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densed_Consolidated_Balance" sheetId="67" r:id="rId2"/>
    <sheet name="Condensed_Consolidated_Balance1" sheetId="68" r:id="rId3"/>
    <sheet name="Condensed_Consolidated_Stateme" sheetId="4" r:id="rId4"/>
    <sheet name="Condensed_Consolidated_Stateme1" sheetId="69" r:id="rId5"/>
    <sheet name="Condensed_Consolidated_Stateme2" sheetId="6" r:id="rId6"/>
    <sheet name="Organization_and_Basis_of_Pres" sheetId="70" r:id="rId7"/>
    <sheet name="Recent_Accounting_Pronouncemen" sheetId="71" r:id="rId8"/>
    <sheet name="Variable_Interest_Entity" sheetId="72" r:id="rId9"/>
    <sheet name="Business_Combination" sheetId="73" r:id="rId10"/>
    <sheet name="Divestiture" sheetId="74" r:id="rId11"/>
    <sheet name="Derivative_Financial_Instrumen" sheetId="75" r:id="rId12"/>
    <sheet name="Fair_Value" sheetId="76" r:id="rId13"/>
    <sheet name="Inventories" sheetId="77" r:id="rId14"/>
    <sheet name="Goodwill" sheetId="78" r:id="rId15"/>
    <sheet name="LongTerm_Debt" sheetId="79" r:id="rId16"/>
    <sheet name="Equity" sheetId="80" r:id="rId17"/>
    <sheet name="Commitments_and_Contingencies" sheetId="81" r:id="rId18"/>
    <sheet name="Income_Taxes" sheetId="82" r:id="rId19"/>
    <sheet name="Earnings_Per_Common_Unit" sheetId="83" r:id="rId20"/>
    <sheet name="Segment_Information" sheetId="84" r:id="rId21"/>
    <sheet name="Supplemental_Condensed_Consoli" sheetId="85" r:id="rId22"/>
    <sheet name="Supplemental_Cash_Flow_Informa" sheetId="86" r:id="rId23"/>
    <sheet name="Variable_Interest_Entity_Table" sheetId="87" r:id="rId24"/>
    <sheet name="Business_Combination_Tables" sheetId="88" r:id="rId25"/>
    <sheet name="Derivative_Financial_Instrumen1" sheetId="89" r:id="rId26"/>
    <sheet name="Fair_Value_Tables" sheetId="90" r:id="rId27"/>
    <sheet name="Inventories_Tables" sheetId="91" r:id="rId28"/>
    <sheet name="Goodwill_Tables" sheetId="92" r:id="rId29"/>
    <sheet name="LongTerm_Debt_Tables" sheetId="93" r:id="rId30"/>
    <sheet name="Equity_Tables" sheetId="94" r:id="rId31"/>
    <sheet name="Income_Taxes_Tables" sheetId="95" r:id="rId32"/>
    <sheet name="Earnings_Per_Common_Unit_Table" sheetId="96" r:id="rId33"/>
    <sheet name="Segment_Information_Tables" sheetId="97" r:id="rId34"/>
    <sheet name="Supplemental_Condensed_Consoli1" sheetId="98" r:id="rId35"/>
    <sheet name="Supplemental_Cash_Flow_Informa1" sheetId="99" r:id="rId36"/>
    <sheet name="Variable_Interest_Entity_Detai" sheetId="100" r:id="rId37"/>
    <sheet name="Variable_Interest_Entity_Detai1" sheetId="101" r:id="rId38"/>
    <sheet name="Variable_Interest_Entity_Detai2" sheetId="39" r:id="rId39"/>
    <sheet name="Variable_Interest_Entity_Detai3" sheetId="102" r:id="rId40"/>
    <sheet name="Variable_Interest_Entity_Detai4" sheetId="103" r:id="rId41"/>
    <sheet name="Business_Combination_Details" sheetId="104" r:id="rId42"/>
    <sheet name="Divestiture_Details" sheetId="105" r:id="rId43"/>
    <sheet name="Derivative_Financial_Instrumen2" sheetId="44" r:id="rId44"/>
    <sheet name="Derivative_Financial_Instrumen3" sheetId="106" r:id="rId45"/>
    <sheet name="Derivative_Financial_Instrumen4" sheetId="107" r:id="rId46"/>
    <sheet name="Derivative_Financial_Instrumen5" sheetId="47" r:id="rId47"/>
    <sheet name="Fair_Value_Details" sheetId="108" r:id="rId48"/>
    <sheet name="Fair_Value_Details_2" sheetId="49" r:id="rId49"/>
    <sheet name="Fair_Value_Details_3" sheetId="109" r:id="rId50"/>
    <sheet name="Fair_Value_Details_4" sheetId="51" r:id="rId51"/>
    <sheet name="Inventories_Details" sheetId="110" r:id="rId52"/>
    <sheet name="Goodwill_Details" sheetId="53" r:id="rId53"/>
    <sheet name="LongTerm_Debt_Details" sheetId="54" r:id="rId54"/>
    <sheet name="Equity_Details" sheetId="111" r:id="rId55"/>
    <sheet name="Income_Taxes_Details" sheetId="56" r:id="rId56"/>
    <sheet name="Earnings_Per_Common_Unit_Detai" sheetId="57" r:id="rId57"/>
    <sheet name="Segment_Information_Details" sheetId="112" r:id="rId58"/>
    <sheet name="Segment_Information_Details_2" sheetId="59" r:id="rId59"/>
    <sheet name="Segment_Information_Details_3" sheetId="60" r:id="rId60"/>
    <sheet name="Segment_Information_Details_4" sheetId="113" r:id="rId61"/>
    <sheet name="Supplemental_Condensed_Consoli2" sheetId="114" r:id="rId62"/>
    <sheet name="Supplemental_Condensed_Consoli3" sheetId="63" r:id="rId63"/>
    <sheet name="Supplemental_Condensed_Consoli4" sheetId="64" r:id="rId64"/>
    <sheet name="Supplemental_Cash_Flow_Informa2" sheetId="65" r:id="rId65"/>
  </sheets>
  <calcPr calcId="0"/>
</workbook>
</file>

<file path=xl/sharedStrings.xml><?xml version="1.0" encoding="utf-8"?>
<sst xmlns="http://schemas.openxmlformats.org/spreadsheetml/2006/main" count="8593" uniqueCount="1243">
  <si>
    <t>Document and Entity Information</t>
  </si>
  <si>
    <t>9 Months Ended</t>
  </si>
  <si>
    <t>Sep. 30, 2013</t>
  </si>
  <si>
    <t>Nov. 05, 2013</t>
  </si>
  <si>
    <t>Common Units</t>
  </si>
  <si>
    <t>Class B Units</t>
  </si>
  <si>
    <t>Entity Registrant Name</t>
  </si>
  <si>
    <t>'MARKWEST ENERGY PARTNERS L P</t>
  </si>
  <si>
    <t>'</t>
  </si>
  <si>
    <t>Entity Central Index Key</t>
  </si>
  <si>
    <t>'000116603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 ($312 and $31,584, respectively)</t>
  </si>
  <si>
    <t>Restricted cash ($0 and $500, respectively)</t>
  </si>
  <si>
    <t>Receivables, net ($4,666 and $403, respectively)</t>
  </si>
  <si>
    <t>Inventories ($235 and $0, respectively)</t>
  </si>
  <si>
    <t>Fair value of derivative instruments</t>
  </si>
  <si>
    <t>Deferred income taxes</t>
  </si>
  <si>
    <t>Other current assets ($2,584 and $82, respectively)</t>
  </si>
  <si>
    <t>Total current assets</t>
  </si>
  <si>
    <t>Property, plant and equipment ($1,393,841 and $410,205, respectively)</t>
  </si>
  <si>
    <t>Less: accumulated depreciation ($23,047 and $2,787, respectively)</t>
  </si>
  <si>
    <t>Total property, plant and equipment, net</t>
  </si>
  <si>
    <t>Other long-term assets:</t>
  </si>
  <si>
    <t>Restricted cash</t>
  </si>
  <si>
    <t>Investment in unconsolidated affiliates</t>
  </si>
  <si>
    <t>Intangibles, net of accumulated amortization of $269,012 and $221,416, respectively</t>
  </si>
  <si>
    <t>Goodwill</t>
  </si>
  <si>
    <t>Deferred financing costs, net of accumulated amortization of $23,449 and $18,567, respectively</t>
  </si>
  <si>
    <t>Deferred contract cost, net of accumulated amortization of $2,808 and $2,574, respectively</t>
  </si>
  <si>
    <t>Other long-term assets ($609 and $0, respectively)</t>
  </si>
  <si>
    <t>Total assets</t>
  </si>
  <si>
    <t>Current liabilities:</t>
  </si>
  <si>
    <t>Accounts payable ($87,209 and $73,865, respectively)</t>
  </si>
  <si>
    <t>Accrued liabilities ($116,824 and $109,572, respectively)</t>
  </si>
  <si>
    <t>Total current liabilities</t>
  </si>
  <si>
    <t>Long-term debt, net of discounts of $7,113 and $8,061, respectively</t>
  </si>
  <si>
    <t>Other long-term liabilities</t>
  </si>
  <si>
    <t>Commitments and contingencies (Note 12)</t>
  </si>
  <si>
    <t>'  </t>
  </si>
  <si>
    <t>Redeemable non-controlling interest (Note 3)</t>
  </si>
  <si>
    <t>Equity:</t>
  </si>
  <si>
    <t>Non-controlling interest in consolidated subsidiaries</t>
  </si>
  <si>
    <t>Total equity</t>
  </si>
  <si>
    <t>Total liabilities and equity</t>
  </si>
  <si>
    <t>Common units</t>
  </si>
  <si>
    <t>Condensed Consolidated Balance Sheets (Parenthetical) (USD $)</t>
  </si>
  <si>
    <t>Cash and cash equivalents</t>
  </si>
  <si>
    <t>Receivables</t>
  </si>
  <si>
    <t>Inventories</t>
  </si>
  <si>
    <t>Other current assets</t>
  </si>
  <si>
    <t>Property, plant and equipment</t>
  </si>
  <si>
    <t>Accumulated depreciation</t>
  </si>
  <si>
    <t>Accumulated amortization, intangibles</t>
  </si>
  <si>
    <t>Accumulated amortization, deferred financing costs</t>
  </si>
  <si>
    <t>Accumulated amortization, deferred contract cost</t>
  </si>
  <si>
    <t>Other long-term assets</t>
  </si>
  <si>
    <t>Accounts payable</t>
  </si>
  <si>
    <t>Accrued liabilities</t>
  </si>
  <si>
    <t>Long-term debt, discounts</t>
  </si>
  <si>
    <t>Common units issued (in units)</t>
  </si>
  <si>
    <t>Common units outstanding (in units)</t>
  </si>
  <si>
    <t>Total Variable Interest Entities</t>
  </si>
  <si>
    <t>Condensed Consolidated Statements of Operations (USD $)</t>
  </si>
  <si>
    <t>In Thousands, except Per Share data, unless otherwise specified</t>
  </si>
  <si>
    <t>3 Months Ended</t>
  </si>
  <si>
    <t>Sep. 30, 2012</t>
  </si>
  <si>
    <t>Revenue:</t>
  </si>
  <si>
    <t>Revenue</t>
  </si>
  <si>
    <t>Derivative (loss) gain</t>
  </si>
  <si>
    <t>Total revenue</t>
  </si>
  <si>
    <t>Operating expenses:</t>
  </si>
  <si>
    <t>Purchased product costs</t>
  </si>
  <si>
    <t>Derivative loss (gain) related to purchased product costs</t>
  </si>
  <si>
    <t>Facility expenses</t>
  </si>
  <si>
    <t>Derivative loss related to facility expenses</t>
  </si>
  <si>
    <t>Selling, general and administrative expenses</t>
  </si>
  <si>
    <t>Depreciation</t>
  </si>
  <si>
    <t>Amortization of intangible assets</t>
  </si>
  <si>
    <t>Loss (gain) on disposal of property, plant and equipment</t>
  </si>
  <si>
    <t>Accretion of asset retirement obligations</t>
  </si>
  <si>
    <t>Total operating expenses</t>
  </si>
  <si>
    <t>Income from operations</t>
  </si>
  <si>
    <t>Other income (expense):</t>
  </si>
  <si>
    <t>Equity in earnings from unconsolidated affiliates</t>
  </si>
  <si>
    <t>Interest income</t>
  </si>
  <si>
    <t>Interest expense</t>
  </si>
  <si>
    <t>Amortization of deferred financing costs and discount (a component of interest expense)</t>
  </si>
  <si>
    <t>Loss on redemption of debt</t>
  </si>
  <si>
    <t>Miscellaneous income, net</t>
  </si>
  <si>
    <t>(Loss) income before provision for income tax</t>
  </si>
  <si>
    <t>Provision for income tax (benefit) expense:</t>
  </si>
  <si>
    <t>Current</t>
  </si>
  <si>
    <t>Deferred</t>
  </si>
  <si>
    <t>Total provision for income tax</t>
  </si>
  <si>
    <t>Net (loss) income</t>
  </si>
  <si>
    <t>Net (income) loss attributable to non-controlling interest</t>
  </si>
  <si>
    <t>Net (loss) income attributable to the Partnership's unitholders</t>
  </si>
  <si>
    <t>Net (loss) income attributable to the Partnership's common unitholders per common unit (Note 14):</t>
  </si>
  <si>
    <t>Basic (in dollars per unit)</t>
  </si>
  <si>
    <t>Diluted (in dollars per unit)</t>
  </si>
  <si>
    <t>Weighted average number of outstanding common units:</t>
  </si>
  <si>
    <t>Basic (in units)</t>
  </si>
  <si>
    <t>Diluted (in units)</t>
  </si>
  <si>
    <t>Cash distribution declared per common unit (in dollars per unit)</t>
  </si>
  <si>
    <t>Condensed Consolidated Statements of Changes in Equity (USD $)</t>
  </si>
  <si>
    <t>Total</t>
  </si>
  <si>
    <t>Non-controlling Interest</t>
  </si>
  <si>
    <t>Redeemable Non-controlling Interest (Temporary Equity)</t>
  </si>
  <si>
    <t>Balance at Dec. 31, 2011</t>
  </si>
  <si>
    <t>Balance (in units) at Dec. 31, 2011</t>
  </si>
  <si>
    <t>Increase (Decrease) in Equity</t>
  </si>
  <si>
    <t>Issuance of units in public offerings, net of offering costs</t>
  </si>
  <si>
    <t>Issuance of units in public offerings, net of offering costs (in units)</t>
  </si>
  <si>
    <t>Distributions paid</t>
  </si>
  <si>
    <t>Contributions from non-controlling interest</t>
  </si>
  <si>
    <t>Share-based compensation activity</t>
  </si>
  <si>
    <t>Share-based compensation activity (in units)</t>
  </si>
  <si>
    <t>Excess tax benefits related to share-based compensation</t>
  </si>
  <si>
    <t>Deferred income tax impact from changes in equity</t>
  </si>
  <si>
    <t>Net income (loss)</t>
  </si>
  <si>
    <t>Balance at Sep. 30, 2012</t>
  </si>
  <si>
    <t>Balance (in units) at Sep. 30, 2012</t>
  </si>
  <si>
    <t>Balance at Dec. 31, 2012</t>
  </si>
  <si>
    <t>Balance (in units) at Dec. 31, 2012</t>
  </si>
  <si>
    <t>Conversion of Class B units to common units</t>
  </si>
  <si>
    <t>Conversion of Class B units to common units (in shares)</t>
  </si>
  <si>
    <t>Redeemable non-controlling interest classified as temporary equity</t>
  </si>
  <si>
    <t>Balance at Sep. 30, 2013</t>
  </si>
  <si>
    <t>Balance (in units) at Sep. 30, 2013</t>
  </si>
  <si>
    <t>Condensed Consolidated Statements of Cash Flows (USD $)</t>
  </si>
  <si>
    <t>Cash flows from operating activities:</t>
  </si>
  <si>
    <t>Net income</t>
  </si>
  <si>
    <t>Adjustments to reconcile net income to net cash provided by operating activities:</t>
  </si>
  <si>
    <t>Amortization of deferred financing costs and discount</t>
  </si>
  <si>
    <t>Amortization of deferred contract cost</t>
  </si>
  <si>
    <t>Phantom unit compensation expense</t>
  </si>
  <si>
    <t>Equity in earnings from unconsolidated affiliate</t>
  </si>
  <si>
    <t>Distributions from unconsolidated affiliate</t>
  </si>
  <si>
    <t>Unrealized loss (gain) on derivative instruments</t>
  </si>
  <si>
    <t>(Gain) loss on disposal of property, plant and equipment</t>
  </si>
  <si>
    <t>Changes in operating assets and liabilities, net of working capital acquired:</t>
  </si>
  <si>
    <t>Accounts payable and accrued liabilities</t>
  </si>
  <si>
    <t>Net cash provided by operating activities</t>
  </si>
  <si>
    <t>Cash flows from investing activities:</t>
  </si>
  <si>
    <t>Capital expenditures</t>
  </si>
  <si>
    <t>Acquisition of business, net of cash acquired</t>
  </si>
  <si>
    <t>Proceeds from disposal of property, plant and equipment</t>
  </si>
  <si>
    <t>Net cash flows used in investing activities</t>
  </si>
  <si>
    <t>Cash flows from financing activities:</t>
  </si>
  <si>
    <t>Proceeds from public equity offerings, net</t>
  </si>
  <si>
    <t>Proceeds from Credit Facility</t>
  </si>
  <si>
    <t>Payments of Credit Facility</t>
  </si>
  <si>
    <t>Proceeds from long-term debt</t>
  </si>
  <si>
    <t>Payments of long-term debt</t>
  </si>
  <si>
    <t>Payments of premiums on redemption of long-term debt</t>
  </si>
  <si>
    <t>Payments for debt issuance costs, deferred financing costs and registration costs</t>
  </si>
  <si>
    <t>Payments of SMR liability</t>
  </si>
  <si>
    <t>Cash paid for taxes related to net settlement of share-based payment awards</t>
  </si>
  <si>
    <t>Payment of distributions to common unitholders</t>
  </si>
  <si>
    <t>Payment of distributions to non-controlling interest</t>
  </si>
  <si>
    <t>Net cash flows provided by financing activities</t>
  </si>
  <si>
    <t>Net (decrease) increase in cash and cash equivalents</t>
  </si>
  <si>
    <t>Cash and cash equivalents at beginning of year</t>
  </si>
  <si>
    <t>Cash and cash equivalents at end of period</t>
  </si>
  <si>
    <t>Organization and Basis of Presentation</t>
  </si>
  <si>
    <t>1. Organization and Basis of Presentation</t>
  </si>
  <si>
    <t>MarkWest Energy Partners, L.P. was formed in 2002 as a Delaware limited partnership. The Partnership is engaged in the gathering, processing and transportation of natural gas; the gathering, transportation, fractionation, storage and marketing of NGLs; and the gathering and transportation of crude oil. The Partnership has a leading presence in many unconventional gas plays including the Marcellus Shale, Utica Shale, Huron/Berea Shale, Haynesville Shale, Woodford Shale and Granite Wash formation.</t>
  </si>
  <si>
    <t>These unaudited condensed consolidated financial statements have been prepared in accordance with the rules and regulations of the SEC for interim financial reporting. Accordingly, certain information and footnote disclosures normally included in financial statements prepared in accordance with GAAP have been condensed or omitted. These condensed consolidated financial statements should be read in conjunction with the Partnership’s consolidated financial statements included in the Partnership’s Annual Report on Form 10-K for the year ended December 31, 2012. The Marcellus segment was formerly known as the Liberty segment. In management’s opinion, the Partnership has made all adjustments necessary for a fair presentation of its results of operations, financial position and cash flows for the periods shown. These adjustments are of a normal recurring nature.  Finally, results for the three and nine months ended September 30, 2013 are not necessarily indicative of results for the full year 2013 or any other future period.</t>
  </si>
  <si>
    <t>The Partnership’s unaudited condensed consolidated financial statements include all majority-owned or majority-controlled subsidiaries. In addition, MarkWest Utica EMG, L.L.C. and its subsidiaries (“MarkWest Utica EMG”), a VIE for which the Partnership has been determined to be the primary beneficiary, is included in the condensed consolidated financial statements (see Note 3). All intercompany investments, accounts and transactions have been eliminated. The Partnership’s investments in MarkWest Pioneer, L.L.C. (“MarkWest Pioneer”) and Centrahoma Processing, LLC (“Centrahoma”), in which the Partnership exercises significant influence but does not control and is not the primary beneficiary, are accounted for using the equity method.</t>
  </si>
  <si>
    <t>Recent Accounting Pronouncements</t>
  </si>
  <si>
    <t>2. Recent Accounting Pronouncements</t>
  </si>
  <si>
    <t>In December 2011, the FASB amended the accounting guidance for balance sheet offsetting for financial assets and financial liabilities. The amended guidance is intended to help investors and other financial statement users to better assess the effect or potential effect of offsetting arrangements on a company’s financial position and provides for increased disclosures. The amended guidance became effective for the Partnership retrospectively as of January 1, 2013. Except for additional disclosures included in Note 6 related to our master netting arrangements, the adoption of the amended guidance did not have a material effect on the Partnership’s condensed consolidated financial statements.</t>
  </si>
  <si>
    <t>Variable Interest Entity</t>
  </si>
  <si>
    <t>Variable Interest Entities</t>
  </si>
  <si>
    <t>3. Variable Interest Entity</t>
  </si>
  <si>
    <t>Variable Interest Entity MarkWest Utica EMG</t>
  </si>
  <si>
    <t>In February 2013, the Partnership and EMG Utica, LLC (“EMG Utica”) (together the “Members”) entered into the Amended and Restated Limited Liability Company Agreement of MarkWest Utica EMG (the “Amended Utica LLC Agreement”) which replaced the original agreement discussed in Note 4 to the Consolidated Financial Statements included in Item 8 of the Partnership’s Form 10-K for the year ended December 31, 2012. Pursuant to the Amended Utica LLC Agreement, the aggregate funding commitment of EMG Utica has increased from $500 million to $950 million (the “Minimum EMG Investment”). As part of this commitment, EMG Utica was required to fund, as needed, all capital required for MarkWest Utica EMG until such time as EMG Utica has contributed aggregate capital equal to $750 million (the “Tier 1 EMG Contributions”). Following the funding of the Tier 1 EMG Contributions, the Partnership had the one time right to elect to fund up to 60% of all capital required for MarkWest Utica EMG until such time as EMG Utica has contributed aggregate capital equal to the Minimum EMG Investment.  The Partnership elected not to fund the 60% and therefore EMG Utica was required to fund all capital until the Minimum EMG Investment was satisfied which occurred in May 2013. As EMG Utica has funded the Minimum EMG Investment, the Partnership will be required to fund, as needed, 100% of future capital for MarkWest Utica EMG until such time as the aggregate capital that has been contributed by the Partnership and EMG Utica equals $2 billion. After such time, and until such time as the investment balances of the Partnership and EMG Utica are in the ratio of 70% and 30%, respectively (such time being referred to as the “Second Equalization Date”), EMG Utica will have the right, but not the obligation, to fund up to 10% of each capital call for MarkWest Utica EMG, and the Partnership will be required to fund all remaining capital not elected to be funded by EMG Utica. After the Second Equalization Date, the Partnership and EMG Utica will have the right, but not the obligation, to fund its pro rata portion (based on the respective investment balances) of any additional required capital and may also fund additional capital which the other party elects not to fund.  As of September 30, 2013, the Partnership has contributed $279.9 million, net of distributions related to temporary contributions discussed below, to MarkWest Utica EMG.</t>
  </si>
  <si>
    <t>Under the Amended Utica LLC Agreement, after EMG Utica has contributed more than $500 million to MarkWest Utica EMG, and prior to December 31, 2016, EMG Utica’s investment balance will also be increased by a quarterly special non-cash allocation of income (“Preference Amount”) that is based upon the amount of capital contributed by EMG Utica in excess of $500 million. No Preference Amount will accrue to EMG Utica’s investment balance after December 31, 2016. EMG Utica received a special non-cash allocation of income of approximately $8.3 million and $14.7 million for the three and nine months ended September 30, 2013, respectively.</t>
  </si>
  <si>
    <t>If the Partnership’s investment balance does not equal at least 51% of the aggregate investment balances of both Members as of December 31, 2016, then EMG Utica may require that the Partnership purchase membership interests from EMG Utica so that, following the purchase, the Partnership’s investment balance equals 51% of the aggregate investment balances of the Members. The purchase price payable would equal the investment balance associated with the membership interests so acquired from EMG Utica.  If EMG Utica makes this election, the Partnership would be required to purchase the membership interests on or prior to March 1, 2017, but effective as of January 1, 2017.  The amount of non-controlling interest subject to the redemption option as of September 30, 2013 is reported as redeemable non-controlling interest in the mezzanine equity section of our Condensed Consolidated Balance Sheets.</t>
  </si>
  <si>
    <t>Under the Amended Utica LLC Agreement, the Partnership will continue to receive 60% of cash generated by MarkWest Utica EMG that is available for distribution until the earlier of December 31, 2016 and the date on which the Partnership’s investment balance equals 60% of the aggregate investment balances of the Partnership and EMG Utica. After the earlier to occur of those dates, cash generated by MarkWest Utica EMG that is available for distribution will be allocated to the Partnership and EMG Utica in proportion to their respective investment balances.</t>
  </si>
  <si>
    <t>In contemplation of executing the Amended Utica LLC Agreement, the Partnership and EMG Utica had executed an amendment to the original agreement in January 2013 that obligated the Partnership to temporarily fund MarkWest Utica EMG while EMG Utica completed efforts to raise additional capital to fund its remaining $150 million capital commitment under the original agreement. In February 2013, the Partnership contributed approximately $76.2 million to MarkWest Utica EMG and subsequently received a distribution of $61.2 million as reimbursement for the temporary funding. The remaining $15 million was retained by MarkWest Utica EMG and is treated as a capital contribution from the Partnership under the terms of the Amended Utica LLC Agreement.</t>
  </si>
  <si>
    <t>The Partnership has determined that MarkWest Utica EMG is a VIE primarily due to MarkWest Utica EMG’s inability to fund its planned activities without additional subordinated financial support.  The Partnership has concluded that it is the primary beneficiary of MarkWest Utica EMG.  As the primary beneficiary of MarkWest Utica EMG, the Partnership consolidates the entity and recognizes non-controlling interest and redeemable non-controlling interest.  The Partnership’s decision to consolidate MarkWest Utica EMG is evaluated on a quarterly basis based on the capital structure and rights and obligations of the respective members.</t>
  </si>
  <si>
    <t>The assets of MarkWest Utica EMG are the property of the entity and are not available to the Partnership for any other purpose, including as collateral for its secured debt (see Notes 10 and 16). MarkWest Utica EMG’s asset balances can only be used to settle its own obligations. The liabilities of MarkWest Utica EMG do not represent additional claims against the Partnership’s general assets, and the creditors or beneficial interest holders of MarkWest Utica EMG do not have recourse to the general credit of the Partnership. The Partnership’s maximum exposure to loss as a result of its involvement with MarkWest Utica EMG includes its equity investment, any additional capital contribution commitments and any operating expense incurred by the subsidiary operator in excess of its compensation received for the performance of the operating services. Other than temporary funding due to the timing of the administrative process associated with capital calls in the beginning of 2013, the Partnership did not provide any financial support to MarkWest Utica EMG that it was not contractually obligated to provide during the nine months ended September 30, 2013 and 2012. The Partnership was reimbursed for its temporary funding except for $15 million that was retained and treated as a capital contribution from the Partnership as discussed above.</t>
  </si>
  <si>
    <t>The results of operations of MarkWest Utica EMG and its subsidiaries are shown separately as the Utica segment (see Note 15).</t>
  </si>
  <si>
    <t>MarkWest Pioneer — Restatement</t>
  </si>
  <si>
    <t>MarkWest Pioneer is the owner and operator of the Arkoma Connector Pipeline. The Partnership and Arkoma Pipeline Partners, LLC share the equity interests in MarkWest Pioneer equally (50% and 50%). As discussed in Note 4 to the Consolidated Financial Statements in Item 8 of the Partnership’s Form 10-K for the fiscal year ended December 31, 2012, the Partnership had determined that MarkWest Pioneer was a VIE and the Partnership was the primary beneficiary. Therefore, MarkWest Pioneer has historically been included as a consolidated subsidiary by the Partnership. Based on further consideration of the facts and circumstances, MarkWest Pioneer should not have been consolidated and should have been accounted for under the equity method since the Partnership sold 50% of its interests to Arkoma Pipeline Partners, L.L.C. in 2009.  Under the equity method, the Partnership would have recognized an impairment of its investment in MarkWest Pioneer of approximately $39.2 million ($35.4 million, net of provision for income tax) in the year ended December 31, 2009.</t>
  </si>
  <si>
    <t>The Partnership determined that the consolidation error and impairment were immaterial to the prior periods included in the accompanying Condensed Consolidated Financial Statements.  Correcting the cumulative effect of the error in the three months ended September 30, 2013, could have had a significant effect on the results of operations for the full year, therefore, the Partnership has restated the accompanying Condensed Consolidated Balance Sheet as of December 31, 2012 (including the parenthetical disclosure of VIE balances), the Condensed Consolidated Statements of Operations for the three and nine months ended September 30, 2012, and the Condensed Consolidated Statement of Cash Flows and Condensed Consolidated Statement of Changes in Equity for the nine months ended September 30, 2012.  The impact of the misstatement is shown in the tables below (in thousands).</t>
  </si>
  <si>
    <t>December 31, 2012</t>
  </si>
  <si>
    <t>Balance Sheet</t>
  </si>
  <si>
    <t>As previously</t>
  </si>
  <si>
    <t>reported</t>
  </si>
  <si>
    <t>As restated</t>
  </si>
  <si>
    <t>$</t>
  </si>
  <si>
    <t>Receivables, net</t>
  </si>
  <si>
    <t>Less: accumulated depreciation</t>
  </si>
  <si>
    <t>(624,548</t>
  </si>
  <si>
    <t>)</t>
  </si>
  <si>
    <t>(602,698</t>
  </si>
  <si>
    <t>Three months ended September 30, 2012</t>
  </si>
  <si>
    <t>Nine months ended September 30, 2012</t>
  </si>
  <si>
    <t>Statement of Operations</t>
  </si>
  <si>
    <t>(22,176</t>
  </si>
  <si>
    <t>(22,685</t>
  </si>
  <si>
    <t>(14,756</t>
  </si>
  <si>
    <t>(15,265</t>
  </si>
  <si>
    <t>Net loss (income) attributable to non-controlling interest</t>
  </si>
  <si>
    <t>(65</t>
  </si>
  <si>
    <t>Statement of Cash Flows</t>
  </si>
  <si>
    <t>Adjustments to reconcile net income to net cash provided by operating activities:</t>
  </si>
  <si>
    <t>(788</t>
  </si>
  <si>
    <t>(2,254</t>
  </si>
  <si>
    <t>(12,707</t>
  </si>
  <si>
    <t>(12,866</t>
  </si>
  <si>
    <t>(1,240,866</t>
  </si>
  <si>
    <t>(1,239,705</t>
  </si>
  <si>
    <t>—</t>
  </si>
  <si>
    <t>(839</t>
  </si>
  <si>
    <t>(1,746,071</t>
  </si>
  <si>
    <t>(1,745,749</t>
  </si>
  <si>
    <t>(4,495</t>
  </si>
  <si>
    <t>(71</t>
  </si>
  <si>
    <t>Net increase in cash and cash equivalents</t>
  </si>
  <si>
    <t>Common Units</t>
  </si>
  <si>
    <t>Non-controlling Interest</t>
  </si>
  <si>
    <t>Total Equity</t>
  </si>
  <si>
    <t>Statement of Changes in Equity</t>
  </si>
  <si>
    <t>As</t>
  </si>
  <si>
    <t>previously</t>
  </si>
  <si>
    <t>restated</t>
  </si>
  <si>
    <t>December 31, 2011</t>
  </si>
  <si>
    <t>(244,169</t>
  </si>
  <si>
    <t>(248,664</t>
  </si>
  <si>
    <t>(244,240</t>
  </si>
  <si>
    <t>(74,855</t>
  </si>
  <si>
    <t>(75,248</t>
  </si>
  <si>
    <t>(1,546</t>
  </si>
  <si>
    <t>September 30, 2012</t>
  </si>
  <si>
    <t>Business Combination</t>
  </si>
  <si>
    <t>4. Business Combination</t>
  </si>
  <si>
    <t>On May 8, 2013, the Partnership acquired natural gas gathering and processing assets from Chesapeake Energy Corporation (“Chesapeake”) for a cash purchase price of approximately $225.2 million, subject to final purchase price adjustments.  The acquired assets include a 200 MMcf/d cryogenic gas processing plant currently under construction known as the Buffalo Creek Plant, 22 miles of gas gathering pipeline in Hemphill County, Texas, and approximately 30 miles of rights-of-way associated with the future construction of a trunk line.  Additional assets acquired from Chesapeake consist of an amine treating facility and a five mile gas gathering pipeline in Washita County, Oklahoma.  This acquisition is referred to as the Buffalo Creek Acquisition.</t>
  </si>
  <si>
    <t>Concurrently with the closing of the Buffalo Creek Acquisition, the Partnership entered into a long-term fee-based agreement to provide treating, processing and certain gathering and compression services for natural gas owned or controlled by Chesapeake at the facilities acquired.  Chesapeake has dedicated 130,000 acres throughout the Anadarko Basin to the Partnership as part of this long-term agreement.  As a result of the acquisition, the Partnership has expanded its presence in the Granite Wash and Hogshooter formations in Oklahoma.</t>
  </si>
  <si>
    <t>Contemporaneously with the Buffalo Creek Acquisition, Chesapeake agreed to extend a keep-whole processing agreement for natural gas produced in the Appalachia Basin area of the Partnership’s Northeast segment for five additional years, to 2020.  The Partnership paid an additional $20 million of cash upon closing the Buffalo Creek Acquisition as consideration for the extension and has recorded it as deferred contract cost in the accompanying Condensed Consolidated Balance Sheets.  The deferred contract costs will be amortized over the extension term.  This $20 million is not considered to be part of the purchase price of Buffalo Creek Acquisition and is not included in the purchase price allocation table below.</t>
  </si>
  <si>
    <t>The Buffalo Creek Acquisition is accounted for as a business combination.  The total purchase price is allocated to identifiable assets acquired and liabilities assumed based on the estimated fair values at the acquisition date.  The remaining purchase price in excess of the fair value of the identifiable assets and liabilities is recorded as goodwill.  The acquired assets and the related results of operations are included in the Partnership’s Southwest segment.</t>
  </si>
  <si>
    <t>The following table summarizes the preliminary purchase price allocation for the Buffalo Creek Acquisition (in thousands):</t>
  </si>
  <si>
    <t>Assets:</t>
  </si>
  <si>
    <t>Intangible asset</t>
  </si>
  <si>
    <t>Liabilities:</t>
  </si>
  <si>
    <t>As of September 30, 2013, the purchase price for the Buffalo Creek Acquisition is $225.2 million subject to further working capital adjustments.  Due to the potential change in assumed liabilities due to estimates and the further working capital adjustments, the purchase price allocation is subject to further adjustment, which could impact depreciation and amortization expense.</t>
  </si>
  <si>
    <t>The goodwill recognized from the Buffalo Creek Acquisition results primarily from the Partnership’s ability to grow its business in the liquids-rich gas areas of the Granite Wash and Hogshooter formations in Oklahoma and access additional markets in a competitive environment as a result of securing the gathering and processing rights for a large area of dedicated acreage. All of the goodwill is deductible for tax purposes.</t>
  </si>
  <si>
    <t>The intangible asset consists of an identifiable customer contract with Chesapeake.  The asset results from the value obtained related to the dedicated acreage and significant fee-based revenues the Partnership will earn.  The acquired intangible will be amortized on a straight-line basis over the estimated remaining customer contract useful life of 20 years.</t>
  </si>
  <si>
    <t>Pro forma financial results that give effect to the Buffalo Creek Acquisition are not presented as it is impractical to obtain the necessary information.  Chesapeake did not operate the acquired assets as a standalone business and, therefore, historical financial information that is consistent with the operations under the current agreements is not available.</t>
  </si>
  <si>
    <t>Divestiture</t>
  </si>
  <si>
    <t>5. Divestiture</t>
  </si>
  <si>
    <r>
      <t xml:space="preserve">In June 2013, the Partnership completed the sale of certain gathering assets in Doddridge County, West Virginia (the “Sherwood Asset Sale”) to Summit Midstream Partners, LP (“Summit”) for approximately $207.9 million cash, net of third party transaction costs.  In connection with the Sherwood Asset Sale, Summit assumed liabilities associated with the purchased assets other than certain identified liabilities that were retained by the Partnership.  Liquids-rich gas gathered by these assets is dedicated to the Partnership for processing at the Marcellus segment’s Sherwood processing complex, also located in Doddridge County, West Virginia. The assets included in this transaction consist of over 40 miles of newly constructed high-pressure gas gathering pipelines, certain rights-of-way associated with the pipeline, and two compressor stations totaling over 21,000 horsepower of combined compression.  The assets had a carrying value of approximately $169.0 million and were part of the Partnership’s Marcellus segment.  The estimated gain of approximately $38.9 million on the Sherwood Asset Sale is included in </t>
    </r>
    <r>
      <rPr>
        <i/>
        <sz val="10"/>
        <color theme="1"/>
        <rFont val="Times New Roman"/>
        <family val="1"/>
      </rPr>
      <t>Loss (gain) on disposal of property, plant, and equipment</t>
    </r>
    <r>
      <rPr>
        <sz val="10"/>
        <color theme="1"/>
        <rFont val="Times New Roman"/>
        <family val="1"/>
      </rPr>
      <t xml:space="preserve"> in the accompanying Condensed Consolidated Statements of Operations.</t>
    </r>
  </si>
  <si>
    <t>Derivative Financial Instruments</t>
  </si>
  <si>
    <t>6. Derivative Financial Instruments</t>
  </si>
  <si>
    <t>Commodity Derivatives</t>
  </si>
  <si>
    <t>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the risk management policy approved by the General Partner’s board of directors.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t>
  </si>
  <si>
    <t>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that were primarily executed when there was a strong relationship between changes in NGL and crude oil prices. During 2012 and continuing into 2013, the price of NGLs as compared to crude oil weakened significantly and as a result, the crude oil contracts became less effective in offsetting the impact of NGL price fluctuation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our current volume forecasts, approximately 80% of our derivative positions used to manage our future commodity price exposure are direct product NGL derivative contracts.</t>
  </si>
  <si>
    <t>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t>
  </si>
  <si>
    <t>As a result of its current derivative positions, the Partnership has mitigated a portion of its expected commodity price risk through the fourth quarter of 2015.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t>
  </si>
  <si>
    <t>Currently, all of the Partnership’s financial derivative positions are with financial institutions that are participating members of the Credit Facility (“participating bank group members”). Management conducts a standard credit review on counterparties to derivative contracts. There are no collateral requirements for derivative contracts among the Partnership and any participating bank group members. Specifically, the Partnership is not required to post collateral when it enters into derivative contracts with participating bank group members as the participating bank group members have a collateral position in substantially all the wholly-owned assets of the Partnership other than MarkWest Liberty Midstream and its subsidiaries. A separate agreement with certain participating bank group member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t>
  </si>
  <si>
    <t>The Partnership records derivative contracts at fair value in the Condensed Consolidated Balance Sheets and has not elected hedge accounting or the normal purchases and normal sales designation.  The Partnership’s accounting may cause volatility in the Condensed Consolidated Statements of Operations as the Partnership recognizes in current earnings all unrealized gains and losses from the changes in fair value of derivatives.</t>
  </si>
  <si>
    <t>As of September 30, 2013, the Partnership had the following outstanding commodity contracts that were entered into to manage cash flow risk associated with future sales of NGLs or future purchases of natural gas:</t>
  </si>
  <si>
    <t>Derivative contracts not designated as hedging instruments</t>
  </si>
  <si>
    <t>Financial</t>
  </si>
  <si>
    <t>Position</t>
  </si>
  <si>
    <t>Notional Quantity</t>
  </si>
  <si>
    <t>(net)</t>
  </si>
  <si>
    <t>Crude Oil (bbl)</t>
  </si>
  <si>
    <t>Short</t>
  </si>
  <si>
    <t>Natural Gas (MMBtu)</t>
  </si>
  <si>
    <t>Long</t>
  </si>
  <si>
    <t>NGLs (gal)</t>
  </si>
  <si>
    <t>Embedded Derivatives in Commodity Contracts</t>
  </si>
  <si>
    <r>
      <t xml:space="preserve">The Partnership has a commodity contract with a producer in the Appalachia region that creates a floor on the frac spread for gas purchases of 9,000 Dth/d. The commodity contract is a component of a broader regional arrangement that also includes a keep-whole processing agreement. This contract is accounted for as an embedded derivative and is recorded at fair value. The changes in fair value of this commodity contract are based on the difference between the contractual and index pricing and are recorded in earnings through </t>
    </r>
    <r>
      <rPr>
        <i/>
        <sz val="10"/>
        <color theme="1"/>
        <rFont val="Times New Roman"/>
        <family val="1"/>
      </rPr>
      <t>Derivative (loss) gain related to purchased product costs</t>
    </r>
    <r>
      <rPr>
        <sz val="10"/>
        <color theme="1"/>
        <rFont val="Times New Roman"/>
        <family val="1"/>
      </rPr>
      <t>. In February 2011, the Partnership executed agreements with the producer to extend the commodity contract and the related processing agreement from March 31, 2015 to December 31, 2022 with the producer’s option to extend the agreement for successive five-year terms through December 31, 2032. As of September 30, 2013, the estimated fair value of this contract was a liability of $82.0 million and the recorded value was a liability of $28.5 million. The recorded liability does not include the inception fair value of the commodity contract related to the extended period from April 1, 2015 to December 31, 2022. In accordance with GAAP for non-option embedded derivatives, the fair value of this extended portion of the commodity contract at its inception of February 1, 2011 is deemed to be allocable to the host processing contract and therefore not recorded as a derivative liability. See the following table for a reconciliation of the liability recorded for the embedded derivative as of September 30, 2013 (in thousands):</t>
    </r>
  </si>
  <si>
    <t>Fair value of commodity contract </t>
  </si>
  <si>
    <t>Inception value for period from April 1, 2015 to December 31, 2022</t>
  </si>
  <si>
    <t>(53,507</t>
  </si>
  <si>
    <t>Derivative liability as of September 30, 2013</t>
  </si>
  <si>
    <r>
      <t xml:space="preserve">The Partnership has a commodity contract that gives it an option to fix a component of the utilities cost to an index price on electricity at its plant location in the Southwest segment through the fourth quarter of 2014. Changes in the fair value of the derivative component of this contract are recorded in </t>
    </r>
    <r>
      <rPr>
        <i/>
        <sz val="10"/>
        <color theme="1"/>
        <rFont val="Times New Roman"/>
        <family val="1"/>
      </rPr>
      <t>Derivative loss related to facility expenses</t>
    </r>
    <r>
      <rPr>
        <sz val="10"/>
        <color theme="1"/>
        <rFont val="Times New Roman"/>
        <family val="1"/>
      </rPr>
      <t>. As of September 30, 2013, the estimated fair value of this contract was an asset of $3.3 million.</t>
    </r>
  </si>
  <si>
    <t>Financial Statement Impact of Derivative Instruments</t>
  </si>
  <si>
    <t>There were no material changes to the Partnership’s policy regarding the accounting for these instruments as previously disclosed in the Partnership’s Annual Report on Form 10-K for the year ended December 31, 2012. The impact of the Partnership’s derivative instruments on its Condensed Consolidated Balance Sheets is summarized below (in thousands):</t>
  </si>
  <si>
    <t>Assets</t>
  </si>
  <si>
    <t>Liabilities</t>
  </si>
  <si>
    <t>Derivative instruments not designated as hedging</t>
  </si>
  <si>
    <t>instruments and their balance sheet location</t>
  </si>
  <si>
    <t>September 30,</t>
  </si>
  <si>
    <t>December 31,</t>
  </si>
  <si>
    <t>Commodity contracts(1)</t>
  </si>
  <si>
    <t>Fair value of derivative instruments — current</t>
  </si>
  <si>
    <t>(29,479</t>
  </si>
  <si>
    <t>(27,229</t>
  </si>
  <si>
    <t>Fair value of derivative instruments - long-term</t>
  </si>
  <si>
    <t>(21,044</t>
  </si>
  <si>
    <t>(32,190</t>
  </si>
  <si>
    <t>(50,523</t>
  </si>
  <si>
    <t>(59,419</t>
  </si>
  <si>
    <r>
      <t>(1)</t>
    </r>
    <r>
      <rPr>
        <sz val="3"/>
        <color theme="1"/>
        <rFont val="Times New Roman"/>
        <family val="1"/>
      </rPr>
      <t>        </t>
    </r>
    <r>
      <rPr>
        <sz val="10"/>
        <color theme="1"/>
        <rFont val="Times New Roman"/>
        <family val="1"/>
      </rPr>
      <t xml:space="preserve"> Includes </t>
    </r>
    <r>
      <rPr>
        <i/>
        <sz val="10"/>
        <color theme="1"/>
        <rFont val="Times New Roman"/>
        <family val="1"/>
      </rPr>
      <t>Embedded Derivatives in Commodity Contracts</t>
    </r>
    <r>
      <rPr>
        <sz val="10"/>
        <color theme="1"/>
        <rFont val="Times New Roman"/>
        <family val="1"/>
      </rPr>
      <t xml:space="preserve"> as discussed above.</t>
    </r>
  </si>
  <si>
    <t>Although certain derivative positions are subject to master netting agreements, the Partnership has elected not to offset any derivative assets and liabilities. The gross amounts in the table below equal the balances presented in the Condensed Consolidated Balance Sheets.  The table below summarizes the impact if the Partnership had elected to net its derivative positions that are subject to master netting arrangements (in thousands):</t>
  </si>
  <si>
    <t>As of September 30, 2013</t>
  </si>
  <si>
    <t>Gross</t>
  </si>
  <si>
    <t>Amounts of</t>
  </si>
  <si>
    <t>Assets in the</t>
  </si>
  <si>
    <t>Consolidated</t>
  </si>
  <si>
    <t>Balance</t>
  </si>
  <si>
    <t>Sheet</t>
  </si>
  <si>
    <t>Amounts</t>
  </si>
  <si>
    <t>Not Offset in</t>
  </si>
  <si>
    <t>the</t>
  </si>
  <si>
    <t>Net Amount</t>
  </si>
  <si>
    <t>Liabilities in</t>
  </si>
  <si>
    <t>Net</t>
  </si>
  <si>
    <t>Amount</t>
  </si>
  <si>
    <t>Commodity contracts</t>
  </si>
  <si>
    <t>(10,365</t>
  </si>
  <si>
    <t>(19,372</t>
  </si>
  <si>
    <t>(9,007</t>
  </si>
  <si>
    <t>Embedded derivatives in commodity contracts</t>
  </si>
  <si>
    <t>(10,107</t>
  </si>
  <si>
    <t>Total current derivative instruments</t>
  </si>
  <si>
    <t>(19,114</t>
  </si>
  <si>
    <t>Non-current</t>
  </si>
  <si>
    <t>(1,792</t>
  </si>
  <si>
    <t>(2,701</t>
  </si>
  <si>
    <t>(909</t>
  </si>
  <si>
    <t>(18,343</t>
  </si>
  <si>
    <t>Total non-current derivative instruments</t>
  </si>
  <si>
    <t>(19,252</t>
  </si>
  <si>
    <t>Total derivative instruments</t>
  </si>
  <si>
    <t>(12,157</t>
  </si>
  <si>
    <t>(38,366</t>
  </si>
  <si>
    <t>As of December 31, 2012</t>
  </si>
  <si>
    <t>Commodity contracts</t>
  </si>
  <si>
    <t>(9,541</t>
  </si>
  <si>
    <t>(16,679</t>
  </si>
  <si>
    <t>(7,138</t>
  </si>
  <si>
    <t>Embedded derivatives in commodity contracts</t>
  </si>
  <si>
    <t>(10,550</t>
  </si>
  <si>
    <t>(17,688</t>
  </si>
  <si>
    <t>(2,637</t>
  </si>
  <si>
    <t>(29,553</t>
  </si>
  <si>
    <t>(12,178</t>
  </si>
  <si>
    <t>(47,241</t>
  </si>
  <si>
    <t>In the tables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tables presented above.</t>
  </si>
  <si>
    <t>The impact of the Partnership’s derivative instruments on its Condensed Consolidated Statements of Operations is summarized below (in thousands):</t>
  </si>
  <si>
    <t>Derivative contracts not designated as</t>
  </si>
  <si>
    <t>hedging instruments and the location of</t>
  </si>
  <si>
    <t>Three months ended September 30,</t>
  </si>
  <si>
    <t>Nine months ended September 30,</t>
  </si>
  <si>
    <t>gain or (loss) recognized in income</t>
  </si>
  <si>
    <t>Revenue: Derivative (loss) gain</t>
  </si>
  <si>
    <t>Realized (loss) gain</t>
  </si>
  <si>
    <t>(3,631</t>
  </si>
  <si>
    <t>(2,025</t>
  </si>
  <si>
    <t>(9,662</t>
  </si>
  <si>
    <t>Unrealized (loss) gain</t>
  </si>
  <si>
    <t>(26,687</t>
  </si>
  <si>
    <t>(34,375</t>
  </si>
  <si>
    <t>(14,160</t>
  </si>
  <si>
    <t>Total revenue: derivative (loss) gain</t>
  </si>
  <si>
    <t>(30,318</t>
  </si>
  <si>
    <t>(36,400</t>
  </si>
  <si>
    <t>(10,804</t>
  </si>
  <si>
    <t>Derivative (loss) gain related to purchased product costs</t>
  </si>
  <si>
    <t>Realized loss</t>
  </si>
  <si>
    <t>(1,711</t>
  </si>
  <si>
    <t>(6,334</t>
  </si>
  <si>
    <t>(4,836</t>
  </si>
  <si>
    <t>(21,201</t>
  </si>
  <si>
    <t>(18,523</t>
  </si>
  <si>
    <t>(5,309</t>
  </si>
  <si>
    <t>Total derivative (loss) gain related to purchase product costs</t>
  </si>
  <si>
    <t>(20,234</t>
  </si>
  <si>
    <t>(11,643</t>
  </si>
  <si>
    <t>Unrealized loss</t>
  </si>
  <si>
    <t>(2,332</t>
  </si>
  <si>
    <t>(4,028</t>
  </si>
  <si>
    <t>(2,800</t>
  </si>
  <si>
    <t>(1,136</t>
  </si>
  <si>
    <t>Total (loss) gain</t>
  </si>
  <si>
    <t>(52,884</t>
  </si>
  <si>
    <t>(52,071</t>
  </si>
  <si>
    <t>(2,702</t>
  </si>
  <si>
    <t>Fair Value</t>
  </si>
  <si>
    <t>7. Fair Value</t>
  </si>
  <si>
    <t>Fair value measurements and disclosures relate primarily to the Partnership’s derivative positions discussed in Note 6. The following table presents the derivative instruments carried at fair value as of September 30, 2013 and December 31, 2012 (in thousands):</t>
  </si>
  <si>
    <t>Significant other observable inputs (Level 2)</t>
  </si>
  <si>
    <t>(11,615</t>
  </si>
  <si>
    <t>Significant unobservable inputs (Level 3)</t>
  </si>
  <si>
    <t>(10,458</t>
  </si>
  <si>
    <t>(28,450</t>
  </si>
  <si>
    <t>Total carrying value in Condensed Consolidated Balance Sheet</t>
  </si>
  <si>
    <t>(15,970</t>
  </si>
  <si>
    <t>(3,346</t>
  </si>
  <si>
    <t>(40,103</t>
  </si>
  <si>
    <t>The following table provides additional information about the significant unobservable inputs used in the valuation of Level 3 instruments as of September 30, 2013. The market approach is used for valuation of all instruments.</t>
  </si>
  <si>
    <t>Level 3 Instrument</t>
  </si>
  <si>
    <t>Classification</t>
  </si>
  <si>
    <t>Unobservable Inputs</t>
  </si>
  <si>
    <t>Value Range</t>
  </si>
  <si>
    <t>Time Period</t>
  </si>
  <si>
    <t>Forward propane prices (per gallon) (1)</t>
  </si>
  <si>
    <t>$0.97 - $1.07</t>
  </si>
  <si>
    <t>Oct. 2013 – Dec. 2014</t>
  </si>
  <si>
    <t>Forward isobutane prices (per gallon) (1)</t>
  </si>
  <si>
    <t>$1.28 - $1.41</t>
  </si>
  <si>
    <t>Forward normal butane prices (per gallon) (1)</t>
  </si>
  <si>
    <t>$1.21 - $1.38</t>
  </si>
  <si>
    <t>Forward natural gasoline prices (per gallon) (1)</t>
  </si>
  <si>
    <t>$1.93 - $2.07</t>
  </si>
  <si>
    <t>Crude option volatilities (%)</t>
  </si>
  <si>
    <t>16.37% - 22.15%</t>
  </si>
  <si>
    <t>Dec. 2013 – Dec. 2014</t>
  </si>
  <si>
    <t>Forward propane prices (per gallon) (1)</t>
  </si>
  <si>
    <t>Forward isobutane prices (per gallon) (1)</t>
  </si>
  <si>
    <t>$1.28 - $1.40</t>
  </si>
  <si>
    <t>Jan. 2014 – Dec. 2014</t>
  </si>
  <si>
    <t>$1.21 - $1.37</t>
  </si>
  <si>
    <t>$2.03 - $2.07</t>
  </si>
  <si>
    <t>Oct. 2013 – Mar. 2014</t>
  </si>
  <si>
    <t>Propane option volatilities (%)</t>
  </si>
  <si>
    <t>14.01% - 26.14%</t>
  </si>
  <si>
    <t>Oct. 2013 – Dec. 2013</t>
  </si>
  <si>
    <t>11.61% - 26.45%</t>
  </si>
  <si>
    <t>Oct. 2013 – Jul. 2014</t>
  </si>
  <si>
    <t>Asset</t>
  </si>
  <si>
    <t>ERCOT Pricing (per MegaWatt Hour) (2)</t>
  </si>
  <si>
    <t>$29.19 - $58.68</t>
  </si>
  <si>
    <t>Liability</t>
  </si>
  <si>
    <t>$0.89 - $1.07</t>
  </si>
  <si>
    <t>Oct. 2013 – Dec. 2022</t>
  </si>
  <si>
    <t>$1.26 - $1.41</t>
  </si>
  <si>
    <t>$1.14 - $1.38</t>
  </si>
  <si>
    <t>$1.73 - $2.07</t>
  </si>
  <si>
    <t>Forward natural gas prices (per MMBtu) (3)</t>
  </si>
  <si>
    <t>$3.50 - $5.50</t>
  </si>
  <si>
    <t>Probability of renewal(4)</t>
  </si>
  <si>
    <r>
      <t>(1)</t>
    </r>
    <r>
      <rPr>
        <sz val="3"/>
        <color theme="1"/>
        <rFont val="Times New Roman"/>
        <family val="1"/>
      </rPr>
      <t>        </t>
    </r>
    <r>
      <rPr>
        <sz val="10"/>
        <color theme="1"/>
        <rFont val="Times New Roman"/>
        <family val="1"/>
      </rPr>
      <t xml:space="preserve"> NGL prices decrease over the respective periods with increases in the winter months due to seasonality.</t>
    </r>
  </si>
  <si>
    <r>
      <t>(2)</t>
    </r>
    <r>
      <rPr>
        <sz val="3"/>
        <color theme="1"/>
        <rFont val="Times New Roman"/>
        <family val="1"/>
      </rPr>
      <t>        </t>
    </r>
    <r>
      <rPr>
        <sz val="10"/>
        <color theme="1"/>
        <rFont val="Times New Roman"/>
        <family val="1"/>
      </rPr>
      <t xml:space="preserve"> The forward ERCOT prices utilized in the valuations are generally flat at the low end of the range with a seasonal spike in pricing in the summer months.</t>
    </r>
  </si>
  <si>
    <r>
      <t>(3)</t>
    </r>
    <r>
      <rPr>
        <sz val="3"/>
        <color theme="1"/>
        <rFont val="Times New Roman"/>
        <family val="1"/>
      </rPr>
      <t>        </t>
    </r>
    <r>
      <rPr>
        <sz val="10"/>
        <color theme="1"/>
        <rFont val="Times New Roman"/>
        <family val="1"/>
      </rPr>
      <t xml:space="preserve"> Natural gas prices used in the valuations are generally at the lower end of the range in the early years and increase over time.</t>
    </r>
  </si>
  <si>
    <r>
      <t>(4)</t>
    </r>
    <r>
      <rPr>
        <sz val="3"/>
        <color theme="1"/>
        <rFont val="Times New Roman"/>
        <family val="1"/>
      </rPr>
      <t>        </t>
    </r>
    <r>
      <rPr>
        <sz val="10"/>
        <color theme="1"/>
        <rFont val="Times New Roman"/>
        <family val="1"/>
      </rPr>
      <t xml:space="preserve">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t>
    </r>
  </si>
  <si>
    <t>Fair Value Sensitivity Related to Unobservable Inputs</t>
  </si>
  <si>
    <r>
      <t>Commodity contracts (assets and liabilities)</t>
    </r>
    <r>
      <rPr>
        <sz val="10"/>
        <color theme="1"/>
        <rFont val="Times New Roman"/>
        <family val="1"/>
      </rPr>
      <t xml:space="preserve">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An increase in crude option volatilities will generally result in an increase in the fair value of the Partnership’s derivative assets and derivative liabilities in commodity contracts.</t>
    </r>
  </si>
  <si>
    <r>
      <t>Embedded derivative in commodity contracts (liability) -</t>
    </r>
    <r>
      <rPr>
        <sz val="10"/>
        <color theme="1"/>
        <rFont val="Times New Roman"/>
        <family val="1"/>
      </rPr>
      <t xml:space="preserve"> The embedded derivative liability relates to the natural gas purchase agreement embedded in a keep-whole processing agreement as discussed further in Note 6. Increases (decreases) in forward NGL prices result in an increase (decrease) in the fair value of the embedded derivative liability. An increase in the probability of renewal would result in an increase in the fair value of the related embedded derivative liability.</t>
    </r>
  </si>
  <si>
    <r>
      <t>Embedded derivative in commodity contracts (asset) -</t>
    </r>
    <r>
      <rPr>
        <sz val="10"/>
        <color theme="1"/>
        <rFont val="Times New Roman"/>
        <family val="1"/>
      </rPr>
      <t xml:space="preserve"> The embedded derivative asset relates to utilities costs discussed further in Note 6. Increases in the forward ERCOT prices, relative to natural gas prices, result in an increase in the fair value of the embedded derivative asset.</t>
    </r>
  </si>
  <si>
    <t>Level 3 Valuation Process</t>
  </si>
  <si>
    <t>The Partnership’s Risk Management Department (the “Risk Department”) is responsible for the valuation of the Partnership’s commodity derivative contracts and embedded derivatives in commodity contracts.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The valuations for the embedded derivatives in commodity contracts are completed by the Risk Department utilizing the market data and price curves provided by the third-party pricing service. For the embedded derivative in the keep-whole processing arrangement discussed in Note 6, the Risk Department must develop forward price curves for NGLs and natural gas for periods in which price curves are not available from third-party pricing services due to insufficient market data. As of September 30, 2013, the Risk Department utilized internally developed price curves for the period of January 2015 through December 2022 in the valuation of the embedded derivative in the keep-whole processing arrangement.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t>
  </si>
  <si>
    <t>Changes in Level 3 Fair Value Measurements</t>
  </si>
  <si>
    <t>The table below includes a roll forward of the balance sheet amounts for the three months ended September 30, 2013 and 2012 for net assets and liabilities classified by the Partnership within Level 3 of the valuation hierarchy (in thousands):</t>
  </si>
  <si>
    <t>Three months ended September 30, 2013</t>
  </si>
  <si>
    <t>Commodity Derivative</t>
  </si>
  <si>
    <t>Contracts (net)</t>
  </si>
  <si>
    <t>Embedded Derivatives</t>
  </si>
  <si>
    <t>in Commodity</t>
  </si>
  <si>
    <t>Fair value at beginning of period</t>
  </si>
  <si>
    <t>(2,403</t>
  </si>
  <si>
    <t>Total loss (realized and unrealized) included in earnings (1)</t>
  </si>
  <si>
    <t>(24,269</t>
  </si>
  <si>
    <t>(24,786</t>
  </si>
  <si>
    <t>Settlements</t>
  </si>
  <si>
    <t>Fair value at end of period</t>
  </si>
  <si>
    <t>(25,104</t>
  </si>
  <si>
    <t>The amount of total losses for the period included in earnings attributable to the change in unrealized gains or losses relating to contracts still held at end of period (1)</t>
  </si>
  <si>
    <t>(20,250</t>
  </si>
  <si>
    <t>(22,742</t>
  </si>
  <si>
    <t>(10,395</t>
  </si>
  <si>
    <t>(13,199</t>
  </si>
  <si>
    <t>(19,842</t>
  </si>
  <si>
    <t>(27,975</t>
  </si>
  <si>
    <t>The amount of total losses for the period included in earnings attributable to the change in unrealized gains or losses relating to contracts still held at end of period (1)</t>
  </si>
  <si>
    <t>(11,754</t>
  </si>
  <si>
    <t>(15,643</t>
  </si>
  <si>
    <t>Nine months ended September 30, 2013</t>
  </si>
  <si>
    <t>(33,957</t>
  </si>
  <si>
    <t>Total (loss) gain (realized and unrealized) included in earnings (1)</t>
  </si>
  <si>
    <t>(4,050</t>
  </si>
  <si>
    <t>(5,456</t>
  </si>
  <si>
    <t>The amount of total (losses) gains for the period included in earnings attributable to the change in unrealized gains or losses relating to contracts still held at end of period (1)</t>
  </si>
  <si>
    <t>(5,656</t>
  </si>
  <si>
    <t>Embedded Derivatives in</t>
  </si>
  <si>
    <t>Commodity Contracts</t>
  </si>
  <si>
    <t>(2,965</t>
  </si>
  <si>
    <t>(53,904</t>
  </si>
  <si>
    <t>Total gain (realized and unrealized) included in earnings (1)</t>
  </si>
  <si>
    <t>(1,279</t>
  </si>
  <si>
    <t>The amount of total gains for the period included in earnings attributable to the change in unrealized gains or losses relating to contracts still held at end of period (1)</t>
  </si>
  <si>
    <r>
      <t>(1)</t>
    </r>
    <r>
      <rPr>
        <sz val="3"/>
        <color theme="1"/>
        <rFont val="Times New Roman"/>
        <family val="1"/>
      </rPr>
      <t>                               </t>
    </r>
    <r>
      <rPr>
        <sz val="10"/>
        <color theme="1"/>
        <rFont val="Times New Roman"/>
        <family val="1"/>
      </rPr>
      <t xml:space="preserve"> Gains and losses on Commodity Derivative Contracts classified as Level 3 are recorded in </t>
    </r>
    <r>
      <rPr>
        <i/>
        <sz val="10"/>
        <color theme="1"/>
        <rFont val="Times New Roman"/>
        <family val="1"/>
      </rPr>
      <t>Revenue: Derivative gain</t>
    </r>
    <r>
      <rPr>
        <sz val="10"/>
        <color theme="1"/>
        <rFont val="Times New Roman"/>
        <family val="1"/>
      </rPr>
      <t xml:space="preserve">. Gains and losses on Embedded Derivatives in Commodity Contracts are recorded in </t>
    </r>
    <r>
      <rPr>
        <i/>
        <sz val="10"/>
        <color theme="1"/>
        <rFont val="Times New Roman"/>
        <family val="1"/>
      </rPr>
      <t>Purchased product costs, Derivative gain related to purchased product costs, Facility expenses, and Derivative loss (gain) related to facility expenses</t>
    </r>
    <r>
      <rPr>
        <sz val="10"/>
        <color theme="1"/>
        <rFont val="Times New Roman"/>
        <family val="1"/>
      </rPr>
      <t>.</t>
    </r>
  </si>
  <si>
    <t>8. Inventories</t>
  </si>
  <si>
    <t>Inventories consist of the following (in thousands):</t>
  </si>
  <si>
    <t>September 30, 2013</t>
  </si>
  <si>
    <t>NGLs</t>
  </si>
  <si>
    <t>Spare parts, materials and supplies</t>
  </si>
  <si>
    <t>Total inventories</t>
  </si>
  <si>
    <t>9. Goodwill</t>
  </si>
  <si>
    <t>Changes in goodwill for the nine months ended September 30, 2013 are summarized as follows (in thousands):</t>
  </si>
  <si>
    <t>Marcellus</t>
  </si>
  <si>
    <t>Northeast</t>
  </si>
  <si>
    <t>Southwest</t>
  </si>
  <si>
    <t>Gross goodwill as of December 31, 2012</t>
  </si>
  <si>
    <t>Acquisition (1)</t>
  </si>
  <si>
    <t>Gross goodwill as of September 30, 2013</t>
  </si>
  <si>
    <t>Cumulative impairment (2)</t>
  </si>
  <si>
    <t>(28,705</t>
  </si>
  <si>
    <t>Balance as of September 30, 2013</t>
  </si>
  <si>
    <r>
      <t>(1)</t>
    </r>
    <r>
      <rPr>
        <sz val="3"/>
        <color theme="1"/>
        <rFont val="Times New Roman"/>
        <family val="1"/>
      </rPr>
      <t>                                </t>
    </r>
    <r>
      <rPr>
        <sz val="10"/>
        <color theme="1"/>
        <rFont val="Times New Roman"/>
        <family val="1"/>
      </rPr>
      <t xml:space="preserve"> Represents goodwill associated with the Buffalo Creek Acquisition (see Note 4).</t>
    </r>
  </si>
  <si>
    <r>
      <t>(2)</t>
    </r>
    <r>
      <rPr>
        <b/>
        <sz val="3"/>
        <color theme="1"/>
        <rFont val="Times New Roman"/>
        <family val="1"/>
      </rPr>
      <t>                                </t>
    </r>
    <r>
      <rPr>
        <sz val="10"/>
        <color theme="1"/>
        <rFont val="Times New Roman"/>
        <family val="1"/>
      </rPr>
      <t xml:space="preserve"> All impairments recorded in the fourth quarter of 2008.</t>
    </r>
  </si>
  <si>
    <t>Long-Term Debt</t>
  </si>
  <si>
    <t>10. Long-Term Debt</t>
  </si>
  <si>
    <t>Debt is summarized below (in thousands):</t>
  </si>
  <si>
    <t>Credit Facility</t>
  </si>
  <si>
    <t>Credit Facility, variable interest, due September 2017 (1)</t>
  </si>
  <si>
    <t>Senior Notes (2)</t>
  </si>
  <si>
    <t>2018 Senior Notes, 8.75% interest, net of discount of zero and $109, respectively, issued April and May 2008</t>
  </si>
  <si>
    <t>2020 Senior Notes, 6.75% interest, issued November 2010 and due November 2020</t>
  </si>
  <si>
    <t>2021 Senior Notes, 6.5% interest, net of discount of $490 and $826, respectively, issued February and March 2011 and due August 2021</t>
  </si>
  <si>
    <t>2022 Senior Notes, 6.25% interest, issued October 2011 and due June 2022</t>
  </si>
  <si>
    <t>2023A Senior Notes, 5.5% interest, net of discount of $6,623 and $7,126, respectively, issued August 2012 and due February 2023</t>
  </si>
  <si>
    <t>2023B Senior Notes, 4.5% interest, issued January 2013 and due July 2023</t>
  </si>
  <si>
    <t>Total long-term debt</t>
  </si>
  <si>
    <r>
      <t>(1)</t>
    </r>
    <r>
      <rPr>
        <sz val="3"/>
        <color theme="1"/>
        <rFont val="Times New Roman"/>
        <family val="1"/>
      </rPr>
      <t>        </t>
    </r>
    <r>
      <rPr>
        <sz val="10"/>
        <color theme="1"/>
        <rFont val="Times New Roman"/>
        <family val="1"/>
      </rPr>
      <t xml:space="preserve"> Applicable interest rate was 5.00% at September 30, 2013.</t>
    </r>
  </si>
  <si>
    <r>
      <t>(2)</t>
    </r>
    <r>
      <rPr>
        <sz val="3"/>
        <color theme="1"/>
        <rFont val="Times New Roman"/>
        <family val="1"/>
      </rPr>
      <t>        </t>
    </r>
    <r>
      <rPr>
        <sz val="10"/>
        <color theme="1"/>
        <rFont val="Times New Roman"/>
        <family val="1"/>
      </rPr>
      <t xml:space="preserve"> The estimated aggregate fair value of the senior notes (collectively, the “Senior Notes”) was approximately $3,065 million and $2,763 million as of September 30, 2013 and December 31, 2012, respectively, based on quoted prices in an inactive market. The fair value of the Partnership’s Senior Notes is considered a Level 3 measurement.</t>
    </r>
  </si>
  <si>
    <t>Under the provisions of the Credit Facility, the Partnership is subject to a number of restrictions and covenants. These covenants are used to calculate the available borrowing capacity on a quarterly basis. The Credit Facility is guaranteed by the Partnership’s 100% owned subsidiaries, other than MarkWest Liberty Midstream and its subsidiaries, and collateralized by substantially all of the Partnership’s assets and those of its 100% owned subsidiaries, other than MarkWest Liberty Midstream and its subsidiaries. As of September 30, 2013, the Partnership had no borrowings outstanding and approximately $11.3 million of letters of credit outstanding under the Credit Facility, leaving approximately $1,188.7 million of unused capacity of which approximately $530 million was available for borrowing based on financial covenant requirements.  Additionally, the full amount of unused capacity is available for borrowing on a short term basis to provide financial flexibility within a given fiscal quarter.</t>
  </si>
  <si>
    <t>Senior Notes</t>
  </si>
  <si>
    <t>In January 2013, the Partnership completed a public offering for $1 billion in aggregate principal amount of 4.5% senior unsecured notes due July 2023. The Partnership received net proceeds of approximately $986.0 million after deducting underwriters’ and third-party expenses. A portion of the proceeds, together with cash on hand, was used to repurchase $81.1 million aggregate principal amount of the Partnership’s 8.75% senior notes due April 2018, $175.0 million of the outstanding principal amount of the Partnership’s 6.5% senior notes due August 2021 and $245.0 million of the outstanding principal amount of the Partnership’s 6.25% senior notes due September 2022, with the remainder used to fund the Partnership’s capital expenditure program and for general partnership purposes. The Partnership recorded a total pre-tax loss of approximately $38.5 million related to the repurchases. The pre-tax loss consisted of approximately $7.0 million related to the non-cash write-off of the unamortized discount and deferred finance costs and approximately $31.5 million related to the payment of redemption premiums.</t>
  </si>
  <si>
    <t>Equity</t>
  </si>
  <si>
    <t>11. Equity</t>
  </si>
  <si>
    <t>Equity Offerings</t>
  </si>
  <si>
    <t>Commencing in November 2012, the Partnership had an At the Market offering program (the “November 2012 ATM”) in place with a financial institution (the “Manager”) which allows the Partnership from time to time, through the Manager as its sales agent, to offer and sell common units representing limited partner interests in the Partnership. Sales of such common units are made by means of ordinary brokers’ transactions on the NYSE at market prices, in block transactions or as otherwise agreed upon by the Manager and the Partnership. The Partnership may also sell common units to the Manager as principal for its own account at a price to be agreed upon at the time of the sale. For any such sales, the Partnership will enter into a separate agreement with the Manager.  During the nine months ended September 30, 2013, the Partnership sold an aggregate of 9.3 million common units under the November 2012 ATM, receiving net proceeds of approximately $584.3 million after deducting approximately $9.4 million in manager fees and other third-party expenses.  The proceeds from sales were used to fund capital expenditures and for general partnership purposes.</t>
  </si>
  <si>
    <t>On August 7, 2013, the Partnership entered into an Equity Distribution Agreement with the Manager that established a $400 million At the Market offering program (the “August 2013 ATM”).   During the nine months ended September 30, 2013, the Partnership sold an aggregate of 5.9 million common units under the August 2013 ATM, receiving net proceeds of approximately $396.0 million after deducting approximately $4.0 million in manager fees and other third-party expenses.  The proceeds from sales were used to fund capital expenditures and for general partnership purposes.</t>
  </si>
  <si>
    <t>On September 5, 2013, the Partnership, entered into an Equity Distribution Agreement with the Manager that established an At the Market offering program (the “September 2013 ATM”) pursuant to which, the Partnership may sell from time to time through the Manager as its sales agent, common units representing limited partner interests having an aggregate offering price of up to $1 billion. During the nine months ended September 30, 2013, the Partnership sold an aggregate of 0.9 million common units under the September 2013 ATM Agreement, receiving net proceeds of approximately $59.5 million after deducting approximately $0.6 million in manager fees and other third-party expenses.  The proceeds from sales were used to fund capital expenditures and for general partnership purposes.</t>
  </si>
  <si>
    <t>All of the Partnership’s Class B units were issued to and are held by M&amp;R MWE Liberty, LLC, an affiliate of The Energy and Minerals Group (“EMG”), as part of the Partnership’s December 31, 2011 acquisition of the non-controlling interest in MarkWest Liberty Midstream &amp; Resources, L.L.C. (“MarkWest Liberty Midstream”). Approximately four million Class B units converted to common units on July 1, 2013.  The remaining Class B units will convert to common units on a one-for-one basis in four equal installments beginning on July 1, 2014 and each of the next three anniversaries of such date.</t>
  </si>
  <si>
    <t>Distributions of Available Cash and Range of Unit Prices</t>
  </si>
  <si>
    <t>Common Unit Price</t>
  </si>
  <si>
    <t>Distribution</t>
  </si>
  <si>
    <t>Per</t>
  </si>
  <si>
    <t>Common</t>
  </si>
  <si>
    <t>Quarter Ended</t>
  </si>
  <si>
    <t>High</t>
  </si>
  <si>
    <t>Low</t>
  </si>
  <si>
    <t>Unit</t>
  </si>
  <si>
    <t>Declaration Date</t>
  </si>
  <si>
    <t>Record Date</t>
  </si>
  <si>
    <t>Payment Date</t>
  </si>
  <si>
    <t>September 30, 2013</t>
  </si>
  <si>
    <t>October 23, 2013</t>
  </si>
  <si>
    <t>November 7, 2013</t>
  </si>
  <si>
    <t>November 14, 2013</t>
  </si>
  <si>
    <t>June 30, 2013</t>
  </si>
  <si>
    <t>July 24, 2013</t>
  </si>
  <si>
    <t>August 6, 2013</t>
  </si>
  <si>
    <t>August 14, 2013</t>
  </si>
  <si>
    <t>March 31, 2013</t>
  </si>
  <si>
    <t>April 25, 2013</t>
  </si>
  <si>
    <t>May 7, 2013</t>
  </si>
  <si>
    <t>May 15, 2013</t>
  </si>
  <si>
    <t>December 31, 2012</t>
  </si>
  <si>
    <t>January 23, 2013</t>
  </si>
  <si>
    <t>February 6, 2013</t>
  </si>
  <si>
    <t>February 14, 2013</t>
  </si>
  <si>
    <t>Commitments and Contingencies</t>
  </si>
  <si>
    <t>12. Commitments and Contingencies</t>
  </si>
  <si>
    <t>Legal</t>
  </si>
  <si>
    <t>The Partnership is subject to a variety of risks and disputes, and is a party to various legal proceedings in the normal course of its business. The Partnership maintains insurance policies in amounts and with coverage and deductibles that it believes are reasonable and prudent. However, the Partnership cannot assure that the insurance companies will promptly honor their policy obligations or that the coverage or levels of insurance will be adequate to protect the Partnership from all material expenses related to future claims for property loss or business interruption to the Partnership, or for third-party claims of personal injury and property damage, or that the coverages or levels of insurance it currently has will be available in the future at economical prices. While it is not possible to predict the outcome of the legal actions with certainty, management is of the opinion that appropriate provisions and accruals for potential losses associated with all legal actions have been made in the accompanying Condensed Consolidated Financial Statements and that none of these actions, either individually or in the aggregate, will have a material adverse effect on the Partnership’s financial condition, liquidity or results of operations.</t>
  </si>
  <si>
    <t>Contract Contingencies</t>
  </si>
  <si>
    <t>Certain natural gas processing arrangements in the Partnership’s Marcellus, Utica and Northeast segments require the Partnership to construct new natural gas processing plants and NGL pipelines and contain certain fees and concessions if specified construction milestones are not achieved for reasons other than force majeure. In certain cases, certain producers may have the right to cancel the processing arrangements if there are significant delays that are not due to force majeure. As of September 30, 2013, management does not believe there are any indications that the Partnership will incur any such fees or other material consequences for not meeting construction milestones.</t>
  </si>
  <si>
    <t>Income Taxes</t>
  </si>
  <si>
    <t>13. Income Taxes</t>
  </si>
  <si>
    <t>A reconciliation of the provision for income tax and the amount computed by applying the federal statutory rate to income before provision for income tax for the nine months ended September 30, 2013 and 2012 is as follows (in thousands):</t>
  </si>
  <si>
    <t>Corporation</t>
  </si>
  <si>
    <t>Partnership</t>
  </si>
  <si>
    <t>Eliminations</t>
  </si>
  <si>
    <t>Income before provision for income tax</t>
  </si>
  <si>
    <t>(8,779</t>
  </si>
  <si>
    <t>Federal statutory rate</t>
  </si>
  <si>
    <t>%</t>
  </si>
  <si>
    <t>Federal income tax at statutory rate</t>
  </si>
  <si>
    <t>Permanent items</t>
  </si>
  <si>
    <t>State income taxes net of federal benefit</t>
  </si>
  <si>
    <t>Provision on income from Class A units (1)</t>
  </si>
  <si>
    <t>Provision for income tax</t>
  </si>
  <si>
    <r>
      <t>(1)</t>
    </r>
    <r>
      <rPr>
        <sz val="3"/>
        <color theme="1"/>
        <rFont val="Times New Roman"/>
        <family val="1"/>
      </rPr>
      <t>        </t>
    </r>
    <r>
      <rPr>
        <sz val="10"/>
        <color theme="1"/>
        <rFont val="Times New Roman"/>
        <family val="1"/>
      </rPr>
      <t xml:space="preserve"> The Corporation and the General Partner of the Partnership own Class A units of the Partnership that were received in the merger of the Corporation and the Partnership completed in February 2008. The Class A units share, on a pro-rata basis, in the income or loss of the Partnership, except for items attributable to the Partnership’s ownership of or sale of shares of the Corporation’s common stock. The provision for income tax on income from Class A units includes intra period allocations to continued operations and excludes allocations to equity.</t>
    </r>
  </si>
  <si>
    <t>Earnings Per Common Unit</t>
  </si>
  <si>
    <t>14. Earnings Per Common Unit</t>
  </si>
  <si>
    <t>The following table shows the computation of basic and diluted net income per common unit for the three and nine months ended September 30, 2013 and 2012, and the weighted-average units used to compute basic and diluted net income per common unit (in thousands, except per unit data):</t>
  </si>
  <si>
    <t>Net (loss) income attributable to the Partnership’s unitholders</t>
  </si>
  <si>
    <t>(23,604</t>
  </si>
  <si>
    <t>(14,340</t>
  </si>
  <si>
    <t>Less: Income allocable to phantom units</t>
  </si>
  <si>
    <t>(Loss) income available for common unitholders - basic</t>
  </si>
  <si>
    <t>(24,222</t>
  </si>
  <si>
    <t>(14,881</t>
  </si>
  <si>
    <t>Add: Income allocable to phantom units and DER expense</t>
  </si>
  <si>
    <t>(Loss) income available for common unitholders - diluted</t>
  </si>
  <si>
    <t>Weighted average common units outstanding - basic</t>
  </si>
  <si>
    <t>Potential common shares (Class B and phantom units) (1)</t>
  </si>
  <si>
    <t>Weighted average common units outstanding - diluted</t>
  </si>
  <si>
    <t>Net (loss) income attributable to the Partnership’s common unitholders per common unit (2)</t>
  </si>
  <si>
    <t>Basic</t>
  </si>
  <si>
    <t>(0.17</t>
  </si>
  <si>
    <t>(0.13</t>
  </si>
  <si>
    <t>Diluted</t>
  </si>
  <si>
    <r>
      <t>(1)</t>
    </r>
    <r>
      <rPr>
        <sz val="3"/>
        <color theme="1"/>
        <rFont val="Times New Roman"/>
        <family val="1"/>
      </rPr>
      <t>        </t>
    </r>
    <r>
      <rPr>
        <sz val="10"/>
        <color theme="1"/>
        <rFont val="Times New Roman"/>
        <family val="1"/>
      </rPr>
      <t xml:space="preserve"> For the three month periods ending September 30, 2013 and September 30, 2012, 16,760 and 20,641 units were excluded, respectively, from the calculation of diluted units because the impact was anti-dilutive.</t>
    </r>
  </si>
  <si>
    <r>
      <t>(2)</t>
    </r>
    <r>
      <rPr>
        <sz val="3"/>
        <color theme="1"/>
        <rFont val="Times New Roman"/>
        <family val="1"/>
      </rPr>
      <t>        </t>
    </r>
    <r>
      <rPr>
        <sz val="10"/>
        <color theme="1"/>
        <rFont val="Times New Roman"/>
        <family val="1"/>
      </rPr>
      <t xml:space="preserve"> Earnings per Class B units equals zero as Class B unitholders are not entitled to receive distributions and therefore no income is allocable to Class B units under the two class method.</t>
    </r>
  </si>
  <si>
    <t>Segment Information</t>
  </si>
  <si>
    <t>15. Segment Information</t>
  </si>
  <si>
    <r>
      <t xml:space="preserve">The Partnership prepares segment information in accordance with GAAP. Certain items below </t>
    </r>
    <r>
      <rPr>
        <i/>
        <sz val="10"/>
        <color theme="1"/>
        <rFont val="Times New Roman"/>
        <family val="1"/>
      </rPr>
      <t>Income from operations</t>
    </r>
    <r>
      <rPr>
        <sz val="10"/>
        <color theme="1"/>
        <rFont val="Times New Roman"/>
        <family val="1"/>
      </rPr>
      <t xml:space="preserve"> in the accompanying Condensed Consolidated Statements of Operations, certain compensation expense, certain other non-cash items and any gains (losses) from derivative instruments are not allocated to individual segments. Management does not consider these items allocable to or controllable by any individual segment and therefore excludes these items when evaluating segment performance. Segment results are also adjusted to exclude the portion of operating income attributable to the non-controlling interests.  For each period presented, the Southwest segment includes the operations of the Partnership’s processing facilities in Corpus Christi, Texas that were reported separately in the Gulf Coast segment in the prior year.  The Gulf Coast operations are no longer material to the Partnership’s operations and no longer meaningful presented separately.  In prior year interim financial statements Utica and Marcellus were combined into one segment due to the immateriality of the Utica operations.  The Marcellus segment was referred to as the Liberty segment in prior periods.</t>
    </r>
  </si>
  <si>
    <r>
      <t xml:space="preserve">The tables below present the Partnership’s segment profit measure, </t>
    </r>
    <r>
      <rPr>
        <i/>
        <sz val="10"/>
        <color theme="1"/>
        <rFont val="Times New Roman"/>
        <family val="1"/>
      </rPr>
      <t>Operating income before items not allocated to segments</t>
    </r>
    <r>
      <rPr>
        <sz val="10"/>
        <color theme="1"/>
        <rFont val="Times New Roman"/>
        <family val="1"/>
      </rPr>
      <t>, for the three and nine months ended September 30, 2013 and 2012 and capital expenditures for the nine months ended September 30, 2013 and 2012 for the reported segments (in thousands):</t>
    </r>
  </si>
  <si>
    <t>Three months ended September 30, 2013:</t>
  </si>
  <si>
    <t>Utica</t>
  </si>
  <si>
    <t>Segment revenue</t>
  </si>
  <si>
    <t>Net operating margin</t>
  </si>
  <si>
    <t>Portion of operating loss attributable to non-controlling interests</t>
  </si>
  <si>
    <t>(599</t>
  </si>
  <si>
    <t>(559</t>
  </si>
  <si>
    <t>Operating income (loss) before items not allocated to segments</t>
  </si>
  <si>
    <t>(886</t>
  </si>
  <si>
    <t>Three months ended September 30, 2012:</t>
  </si>
  <si>
    <t>Southwest (1)</t>
  </si>
  <si>
    <t>Portion of operating (loss) income attributable to non-controlling interests</t>
  </si>
  <si>
    <t>(627</t>
  </si>
  <si>
    <t>(560</t>
  </si>
  <si>
    <t>Operating income (loss) before items not allocated to segments</t>
  </si>
  <si>
    <t>(536</t>
  </si>
  <si>
    <r>
      <t>(1)</t>
    </r>
    <r>
      <rPr>
        <sz val="3"/>
        <color theme="1"/>
        <rFont val="Times New Roman"/>
        <family val="1"/>
      </rPr>
      <t>        </t>
    </r>
    <r>
      <rPr>
        <sz val="10"/>
        <color theme="1"/>
        <rFont val="Times New Roman"/>
        <family val="1"/>
      </rPr>
      <t xml:space="preserve"> Amounts have been restated to reflect the deconsolidation of MarkWest Pioneer as discussed in Note 3 of these Condensed Consolidated Financial Statements.</t>
    </r>
  </si>
  <si>
    <t>The following is a reconciliation of segment revenue to total revenue and operating income before items not allocated to segments to income before provision for income tax for the three months ended September 30, 2013 and 2012 (in thousands):</t>
  </si>
  <si>
    <t>2012 (3)</t>
  </si>
  <si>
    <t>Total segment revenue</t>
  </si>
  <si>
    <t>Derivative loss not allocated to segments</t>
  </si>
  <si>
    <t>Revenue deferral adjustment and other (1)</t>
  </si>
  <si>
    <t>(1,543</t>
  </si>
  <si>
    <t>(1,257</t>
  </si>
  <si>
    <t>Operating income before items not allocated to segments</t>
  </si>
  <si>
    <t>Compensation expense included in facility expenses not allocated to segments</t>
  </si>
  <si>
    <t>(833</t>
  </si>
  <si>
    <t>(193</t>
  </si>
  <si>
    <t>Facility expenses adjustments (2)</t>
  </si>
  <si>
    <t>(26,647</t>
  </si>
  <si>
    <t>(21,723</t>
  </si>
  <si>
    <t>(76,323</t>
  </si>
  <si>
    <t>(46,554</t>
  </si>
  <si>
    <t>(16,003</t>
  </si>
  <si>
    <t>(14,988</t>
  </si>
  <si>
    <t>Loss on disposal of property, plant and equipment</t>
  </si>
  <si>
    <t>(1,840</t>
  </si>
  <si>
    <t>(655</t>
  </si>
  <si>
    <t>(160</t>
  </si>
  <si>
    <t>(140</t>
  </si>
  <si>
    <t>Earnings from unconsolidated affiliates</t>
  </si>
  <si>
    <t>(38,889</t>
  </si>
  <si>
    <t>(30,621</t>
  </si>
  <si>
    <t>(1,584</t>
  </si>
  <si>
    <t>(1,428</t>
  </si>
  <si>
    <t>Loss before provision for income tax</t>
  </si>
  <si>
    <t>(30,283</t>
  </si>
  <si>
    <r>
      <t>(1)</t>
    </r>
    <r>
      <rPr>
        <sz val="3"/>
        <color theme="1"/>
        <rFont val="Times New Roman"/>
        <family val="1"/>
      </rPr>
      <t>        </t>
    </r>
    <r>
      <rPr>
        <sz val="10"/>
        <color theme="1"/>
        <rFont val="Times New Roman"/>
        <family val="1"/>
      </rPr>
      <t xml:space="preserve">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For the three months ended September 30, 2013, approximately $0.2 million and $1.5 million of the revenue deferral adjustment is attributable to the Southwest segment and Northeast segment, respectively. In comparison, for the three months ended September 30, 2012, approximately $0.2 million and $1.4 million of the revenue deferral adjustment was attributable to the Southwest segment and Northeast segment, respectively. Beginning in 2015, the cash consideration received from these contracts will decline and the reported segment revenue will be less than the revenue recognized for GAAP purposes.  Other consists of management fee revenues from an unconsolidated affiliate of $0.2 million for the three months ended September 30, 2013 compared to $0.3 million for three months ended September 30, 2012.</t>
    </r>
  </si>
  <si>
    <r>
      <t>(2)</t>
    </r>
    <r>
      <rPr>
        <sz val="3"/>
        <color theme="1"/>
        <rFont val="Times New Roman"/>
        <family val="1"/>
      </rPr>
      <t>        </t>
    </r>
    <r>
      <rPr>
        <sz val="10"/>
        <color theme="1"/>
        <rFont val="Times New Roman"/>
        <family val="1"/>
      </rPr>
      <t xml:space="preserve"> Facility expenses adjustments consist of the reallocation of the interest expense related to the SMR, which is included in facility expenses for the purposes of evaluating the performance of the Southwest segment.</t>
    </r>
  </si>
  <si>
    <r>
      <t>(3)</t>
    </r>
    <r>
      <rPr>
        <sz val="3"/>
        <color theme="1"/>
        <rFont val="Times New Roman"/>
        <family val="1"/>
      </rPr>
      <t>        </t>
    </r>
    <r>
      <rPr>
        <sz val="10"/>
        <color theme="1"/>
        <rFont val="Times New Roman"/>
        <family val="1"/>
      </rPr>
      <t xml:space="preserve"> Amounts have been restated to reflect the deconsolidation of MarkWest Pioneer as discussed in Note 3 of these Condensed Consolidated Financial Statements.</t>
    </r>
  </si>
  <si>
    <t>Nine months ended September 30, 2013:</t>
  </si>
  <si>
    <t>(3,081</t>
  </si>
  <si>
    <t>(2,924</t>
  </si>
  <si>
    <t>(4,561</t>
  </si>
  <si>
    <t>Capital expenditures not allocated to segments</t>
  </si>
  <si>
    <t>Total capital expenditures</t>
  </si>
  <si>
    <t>Nine months ended September 30, 2012:</t>
  </si>
  <si>
    <t>(740</t>
  </si>
  <si>
    <t>(642</t>
  </si>
  <si>
    <t>(706</t>
  </si>
  <si>
    <t>The following is a reconciliation of segment revenue to total revenue and operating income before items not allocated to segments to income before provision for income tax for the nine months ended September 30, 2013 and 2012 (in thousands):</t>
  </si>
  <si>
    <t>Derivative gain not allocated to segments</t>
  </si>
  <si>
    <t>(4,344</t>
  </si>
  <si>
    <t>(4,474</t>
  </si>
  <si>
    <t>Portion of loss income attributable to non-controlling interests</t>
  </si>
  <si>
    <t>Derivative (loss) gain not allocated to segments</t>
  </si>
  <si>
    <t>Revenue deferral adjustment and other(1)</t>
  </si>
  <si>
    <t>(1,587</t>
  </si>
  <si>
    <t>(826</t>
  </si>
  <si>
    <t>(77,388</t>
  </si>
  <si>
    <t>(68,471</t>
  </si>
  <si>
    <t>(215,902</t>
  </si>
  <si>
    <t>(127,472</t>
  </si>
  <si>
    <t>(47,925</t>
  </si>
  <si>
    <t>(38,280</t>
  </si>
  <si>
    <t>Gain (loss) on disposal of property, plant and equipment</t>
  </si>
  <si>
    <t>(2,983</t>
  </si>
  <si>
    <t>(669</t>
  </si>
  <si>
    <t>(114,180</t>
  </si>
  <si>
    <t>(86,855</t>
  </si>
  <si>
    <t>(5,198</t>
  </si>
  <si>
    <t>(3,943</t>
  </si>
  <si>
    <t>(38,455</t>
  </si>
  <si>
    <r>
      <t>(1)</t>
    </r>
    <r>
      <rPr>
        <sz val="3"/>
        <color theme="1"/>
        <rFont val="Times New Roman"/>
        <family val="1"/>
      </rPr>
      <t>        </t>
    </r>
    <r>
      <rPr>
        <sz val="10"/>
        <color theme="1"/>
        <rFont val="Times New Roman"/>
        <family val="1"/>
      </rPr>
      <t xml:space="preserve">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For the nine months ended September 30, 2013, approximately $0.6 million and $4.5 million of the revenue deferral adjustment is attributable to the Southwest segment and Northeast segment, respectively. In comparison, for the nine months ended September 30, 2012, approximately $0.6 million and $5.0 million of the revenue deferral adjustment was attributable to the Southwest segment and Northeast segment, respectively. Beginning in 2015, the cash consideration received from these contracts will decline and the reported segment revenue will be less than the revenue recognized for GAAP purposes.  The other consists of management fee revenues from an unconsolidated affiliate of $0.8 million for the nine months ended September 30, 2013 compared to $1.1 million for the nine months ended September 30, 2012.</t>
    </r>
  </si>
  <si>
    <t>The table below presents information about segment assets as of September 30, 2013 and December 31, 2012 (in thousands):</t>
  </si>
  <si>
    <t>December 31, 2012 (2)</t>
  </si>
  <si>
    <t>Total segment assets</t>
  </si>
  <si>
    <t>Assets not allocated to segments:</t>
  </si>
  <si>
    <t>Certain cash and cash equivalents</t>
  </si>
  <si>
    <t>Fair value of derivatives</t>
  </si>
  <si>
    <t>Investment in unconsolidated affiliate</t>
  </si>
  <si>
    <t>Other (1)</t>
  </si>
  <si>
    <r>
      <t>(1)</t>
    </r>
    <r>
      <rPr>
        <sz val="3"/>
        <color theme="1"/>
        <rFont val="Times New Roman"/>
        <family val="1"/>
      </rPr>
      <t>        </t>
    </r>
    <r>
      <rPr>
        <sz val="10"/>
        <color theme="1"/>
        <rFont val="Times New Roman"/>
        <family val="1"/>
      </rPr>
      <t xml:space="preserve"> Includes corporate fixed assets, deferred financing costs, income tax receivable, receivables and other corporate assets not allocated to segments.</t>
    </r>
  </si>
  <si>
    <r>
      <t>(2)</t>
    </r>
    <r>
      <rPr>
        <sz val="3"/>
        <color theme="1"/>
        <rFont val="Times New Roman"/>
        <family val="1"/>
      </rPr>
      <t>        </t>
    </r>
    <r>
      <rPr>
        <sz val="10"/>
        <color theme="1"/>
        <rFont val="Times New Roman"/>
        <family val="1"/>
      </rPr>
      <t xml:space="preserve"> Amounts have been restated to reflect the deconsolidation of MarkWest Pioneer as discussed in Note 3 of these Condensed Consolidated Financial Statements.</t>
    </r>
  </si>
  <si>
    <t>Supplemental Condensed Consolidating Financial Information</t>
  </si>
  <si>
    <t>16. Supplemental Condensed Consolidating Financial Information</t>
  </si>
  <si>
    <t>MarkWest Energy Partners has no significant operations independent of its subsidiaries. As of September 30, 2013, the Partnership’s obligations under the outstanding Senior Notes (see Note 10) were fully, jointly and severally guaranteed, by all of the subsidiaries that are owned 100% by the Partnership, other than MarkWest Liberty Midstream and its subsidiaries. The guarantees are unconditional except for certain customary circumstances in which a subsidiary would be released from the guarantee under the indentures (see Note 15 to the Consolidated Financial Statements included in Item 8 of the Partnership’s Annual Report on Form 10-K for the year ended December 31, 2012 for discussion of these circumstances).   Subsidiaries that are not 100% owned by the Partnership do not guarantee the Senior Notes. For the purpose of the following financial information, the Partnership’s investments in its subsidiaries and the guarantor subsidiaries’ investments in their subsidiaries are presented in accordance with the equity method of accounting. The operations, cash flows and financial position of the co-issuer, MarkWest Energy Finance Corporation, are not material and, therefore, have been included with the Parent’s financial information. Condensed consolidating financial information for MarkWest Energy Partners and its combined guarantor and combined non-guarantor subsidiaries as of September 30, 2013 and December 31, 2012 and for the three and nine months ended September 30, 2013 and 2012 is as follows (in thousands):</t>
  </si>
  <si>
    <t>Condensed Consolidating Balance Sheets</t>
  </si>
  <si>
    <t>Parent</t>
  </si>
  <si>
    <t>Guarantor</t>
  </si>
  <si>
    <t>Subsidiaries</t>
  </si>
  <si>
    <t>Non-</t>
  </si>
  <si>
    <t>Consolidating</t>
  </si>
  <si>
    <t>Adjustments</t>
  </si>
  <si>
    <t>ASSETS</t>
  </si>
  <si>
    <t>Receivables and other current assets</t>
  </si>
  <si>
    <t>Intercompany receivables</t>
  </si>
  <si>
    <t>(496,992</t>
  </si>
  <si>
    <t>(78,120</t>
  </si>
  <si>
    <t>Restricted Cash</t>
  </si>
  <si>
    <t>Investment in consolidated affiliates</t>
  </si>
  <si>
    <t>(9,483,712</t>
  </si>
  <si>
    <t>Intangibles, net of accumulated amortization</t>
  </si>
  <si>
    <t>Intercompany notes receivable</t>
  </si>
  <si>
    <t>(225,000</t>
  </si>
  <si>
    <t>(10,283,824</t>
  </si>
  <si>
    <t>LIABILITIES AND EQUITY</t>
  </si>
  <si>
    <t>Intercompany payables</t>
  </si>
  <si>
    <t>Other current liabilities</t>
  </si>
  <si>
    <t>(2,068</t>
  </si>
  <si>
    <t>(499,060</t>
  </si>
  <si>
    <t>Long-term intercompany financing payable</t>
  </si>
  <si>
    <t>(323,018</t>
  </si>
  <si>
    <t>Long-term debt, net of discounts</t>
  </si>
  <si>
    <t>Redeemable non-controlling interest</t>
  </si>
  <si>
    <t>(10,407,951</t>
  </si>
  <si>
    <t>Class B units</t>
  </si>
  <si>
    <t>(9,827,984</t>
  </si>
  <si>
    <t>As of December 31, 2012 (1)</t>
  </si>
  <si>
    <t>Non-Guarantor</t>
  </si>
  <si>
    <t>(863,690</t>
  </si>
  <si>
    <t>(95,519</t>
  </si>
  <si>
    <t>(6,824,393</t>
  </si>
  <si>
    <t>(8,008,602</t>
  </si>
  <si>
    <t>(1,892</t>
  </si>
  <si>
    <t>(865,582</t>
  </si>
  <si>
    <t>(324,592</t>
  </si>
  <si>
    <t>(7,079,891</t>
  </si>
  <si>
    <t>Class B Units</t>
  </si>
  <si>
    <t>(6,818,428</t>
  </si>
  <si>
    <r>
      <t>(1)</t>
    </r>
    <r>
      <rPr>
        <sz val="3"/>
        <color theme="1"/>
        <rFont val="Times New Roman"/>
        <family val="1"/>
      </rPr>
      <t>        </t>
    </r>
    <r>
      <rPr>
        <sz val="10"/>
        <color theme="1"/>
        <rFont val="Times New Roman"/>
        <family val="1"/>
      </rPr>
      <t xml:space="preserve"> The condensed consolidating financial statements have been restated to reflect the deconsolidation of MarkWest Pioneer as discussed in Note 3 of these Condensed Consolidated Financial Statements.  The adjustments to the amounts previously reported were not material.</t>
    </r>
  </si>
  <si>
    <t>Condensed Consolidating Statements of Operations</t>
  </si>
  <si>
    <t>(8,829</t>
  </si>
  <si>
    <t>(505</t>
  </si>
  <si>
    <t>(1,627</t>
  </si>
  <si>
    <t>Depreciation and amortization</t>
  </si>
  <si>
    <t>(1,297</t>
  </si>
  <si>
    <t>Other operating expenses (income)</t>
  </si>
  <si>
    <t>(3,429</t>
  </si>
  <si>
    <t>(Loss) income from operations</t>
  </si>
  <si>
    <t>(12,452</t>
  </si>
  <si>
    <t>(5,400</t>
  </si>
  <si>
    <t>Earnings from consolidated affiliates</t>
  </si>
  <si>
    <t>(35,128</t>
  </si>
  <si>
    <t>Other expense, net</t>
  </si>
  <si>
    <t>(38,339</t>
  </si>
  <si>
    <t>(6,396</t>
  </si>
  <si>
    <t>(2,992</t>
  </si>
  <si>
    <t>(38,046</t>
  </si>
  <si>
    <t>(27,892</t>
  </si>
  <si>
    <t>(30,847</t>
  </si>
  <si>
    <t>Provision for income tax (benefit) expense</t>
  </si>
  <si>
    <t>(7</t>
  </si>
  <si>
    <t>(10,249</t>
  </si>
  <si>
    <t>(10,256</t>
  </si>
  <si>
    <t>(27,885</t>
  </si>
  <si>
    <t>(20,027</t>
  </si>
  <si>
    <t>Net income attributable to non-controlling interest</t>
  </si>
  <si>
    <t>(3,577</t>
  </si>
  <si>
    <t>Net income attributable to the Partnership’s unitholders</t>
  </si>
  <si>
    <t>(34,424</t>
  </si>
  <si>
    <t>Three months ended September 30, 2012 (1)</t>
  </si>
  <si>
    <t>(3,100</t>
  </si>
  <si>
    <t>(1</t>
  </si>
  <si>
    <t>(1,094</t>
  </si>
  <si>
    <t>(1,578</t>
  </si>
  <si>
    <t>Other operating expenses</t>
  </si>
  <si>
    <t>(2,673</t>
  </si>
  <si>
    <t>(10,387</t>
  </si>
  <si>
    <t>(427</t>
  </si>
  <si>
    <t>(30,509</t>
  </si>
  <si>
    <t>Other (expense) income, net</t>
  </si>
  <si>
    <t>(24,637</t>
  </si>
  <si>
    <t>(4,447</t>
  </si>
  <si>
    <t>(3,152</t>
  </si>
  <si>
    <t>(31,278</t>
  </si>
  <si>
    <t>(14,902</t>
  </si>
  <si>
    <t>(29,978</t>
  </si>
  <si>
    <t>Provision for income tax expense</t>
  </si>
  <si>
    <t>(31</t>
  </si>
  <si>
    <t>(7,389</t>
  </si>
  <si>
    <t>(7,420</t>
  </si>
  <si>
    <t>(14,871</t>
  </si>
  <si>
    <t>(29,053</t>
  </si>
  <si>
    <t>(25,358</t>
  </si>
  <si>
    <t>(892</t>
  </si>
  <si>
    <t>(4,141</t>
  </si>
  <si>
    <t>(4,120</t>
  </si>
  <si>
    <t>(40,477</t>
  </si>
  <si>
    <t>(35,089</t>
  </si>
  <si>
    <t>(7,073</t>
  </si>
  <si>
    <t>(37,079</t>
  </si>
  <si>
    <t>(18,285</t>
  </si>
  <si>
    <t>(319,731</t>
  </si>
  <si>
    <t>(121,441</t>
  </si>
  <si>
    <t>(19,632</t>
  </si>
  <si>
    <t>(9,274</t>
  </si>
  <si>
    <t>(116,069</t>
  </si>
  <si>
    <t>(303,738</t>
  </si>
  <si>
    <t>(303,441</t>
  </si>
  <si>
    <t>Nine months ended September 30, 2012 (1)</t>
  </si>
  <si>
    <t>(4,823</t>
  </si>
  <si>
    <t>(158</t>
  </si>
  <si>
    <t>(2,756</t>
  </si>
  <si>
    <t>(2,945</t>
  </si>
  <si>
    <t>(5,859</t>
  </si>
  <si>
    <t>(37,655</t>
  </si>
  <si>
    <t>(342,170</t>
  </si>
  <si>
    <t>(68,681</t>
  </si>
  <si>
    <t>(14,570</t>
  </si>
  <si>
    <t>(5,521</t>
  </si>
  <si>
    <t>(88,186</t>
  </si>
  <si>
    <t>(340,548</t>
  </si>
  <si>
    <t>(339,002</t>
  </si>
  <si>
    <t>Condensed Consolidating Statements of Cash Flows</t>
  </si>
  <si>
    <t>Net cash (used in) provided by operating activities</t>
  </si>
  <si>
    <t>(136,817</t>
  </si>
  <si>
    <t>(110,921</t>
  </si>
  <si>
    <t>(2,049,794</t>
  </si>
  <si>
    <t>(15,349</t>
  </si>
  <si>
    <t>(2,176,719</t>
  </si>
  <si>
    <t>Equity investments in consolidated affiliates</t>
  </si>
  <si>
    <t>(43,763</t>
  </si>
  <si>
    <t>(1,404,800</t>
  </si>
  <si>
    <t>(8,530</t>
  </si>
  <si>
    <t>Distributions from consolidated affiliates</t>
  </si>
  <si>
    <t>(528,639</t>
  </si>
  <si>
    <t>(225,210</t>
  </si>
  <si>
    <t>Net cash flows provided by (used in) investing activities</t>
  </si>
  <si>
    <t>(1,292,913</t>
  </si>
  <si>
    <t>(1,826,224</t>
  </si>
  <si>
    <t>(2,186,307</t>
  </si>
  <si>
    <t>(501,112</t>
  </si>
  <si>
    <t>(31,516</t>
  </si>
  <si>
    <t>(14,046</t>
  </si>
  <si>
    <t>Payments related to intercompany financing, net</t>
  </si>
  <si>
    <t>(1,399</t>
  </si>
  <si>
    <t>Contributions from parent and affiliates</t>
  </si>
  <si>
    <t>(1,448,563</t>
  </si>
  <si>
    <t>Share-based payment activity</t>
  </si>
  <si>
    <t>(5,212</t>
  </si>
  <si>
    <t>(4,562</t>
  </si>
  <si>
    <t>Payments of distributions</t>
  </si>
  <si>
    <t>(333,946</t>
  </si>
  <si>
    <t>(72,673</t>
  </si>
  <si>
    <t>(456,146</t>
  </si>
  <si>
    <t>(334,126</t>
  </si>
  <si>
    <t>(1,661</t>
  </si>
  <si>
    <t>Intercompany advances, net</t>
  </si>
  <si>
    <t>(1,074,257</t>
  </si>
  <si>
    <t>Net cash flows (used in) provided by financing activities</t>
  </si>
  <si>
    <t>(918,525</t>
  </si>
  <si>
    <t>(28,802</t>
  </si>
  <si>
    <t>(5,708</t>
  </si>
  <si>
    <t>(17,603</t>
  </si>
  <si>
    <t>(89,558</t>
  </si>
  <si>
    <t>(1,328</t>
  </si>
  <si>
    <t>(120</t>
  </si>
  <si>
    <t>(236,153</t>
  </si>
  <si>
    <t>(1,005,270</t>
  </si>
  <si>
    <t>Equity investments</t>
  </si>
  <si>
    <t>(42,120</t>
  </si>
  <si>
    <t>(1,367,484</t>
  </si>
  <si>
    <t>(506,797</t>
  </si>
  <si>
    <t>(144,787</t>
  </si>
  <si>
    <t>Collection of intercompany notes, net</t>
  </si>
  <si>
    <t>(12,300</t>
  </si>
  <si>
    <t>(1,213</t>
  </si>
  <si>
    <t>(5,567</t>
  </si>
  <si>
    <t>(1,506,105</t>
  </si>
  <si>
    <t>(1,510,980</t>
  </si>
  <si>
    <t>Proceeds from public equity offering, net</t>
  </si>
  <si>
    <t>(577,100</t>
  </si>
  <si>
    <t>(703</t>
  </si>
  <si>
    <t>(11,597</t>
  </si>
  <si>
    <t>Payments for deferred financing costs</t>
  </si>
  <si>
    <t>(14,184</t>
  </si>
  <si>
    <t>(1,408,765</t>
  </si>
  <si>
    <t>(8,061</t>
  </si>
  <si>
    <t>(5,845</t>
  </si>
  <si>
    <t>Payment of distributions</t>
  </si>
  <si>
    <t>(48,973</t>
  </si>
  <si>
    <t>(95,885</t>
  </si>
  <si>
    <t>(1,525</t>
  </si>
  <si>
    <t>(1,206,149</t>
  </si>
  <si>
    <t>(1,275,575</t>
  </si>
  <si>
    <t>Net increase (decrease) in cash</t>
  </si>
  <si>
    <t>(13,846</t>
  </si>
  <si>
    <t>Supplemental Cash Flow Information</t>
  </si>
  <si>
    <t>17. Supplemental Cash Flow Information</t>
  </si>
  <si>
    <t>The following table provides information regarding supplemental cash flow information (in thousands):</t>
  </si>
  <si>
    <t>Supplemental disclosures of cash flow information:</t>
  </si>
  <si>
    <t>Cash paid for interest, net of amounts capitalized</t>
  </si>
  <si>
    <t>Cash (received) paid for income taxes, net</t>
  </si>
  <si>
    <t>(16,414</t>
  </si>
  <si>
    <t>Supplemental schedule of non-cash investing and financing activities:</t>
  </si>
  <si>
    <t>Accrued property, plant and equipment</t>
  </si>
  <si>
    <t>Interest capitalized on construction in progress</t>
  </si>
  <si>
    <t>Issuance of common units for vesting of share-based payment awards</t>
  </si>
  <si>
    <t>Variable Interest Entity (Tables)</t>
  </si>
  <si>
    <t>Schedule of misstatement impact on condensed consolidated balance sheet</t>
  </si>
  <si>
    <t>The impact of the misstatement is shown in the tables below (in thousands).</t>
  </si>
  <si>
    <t>Schedule of misstatement impact on condensed consolidated statement of operations</t>
  </si>
  <si>
    <t>Schedule of misstatement impact on condensed consolidated statement of cash flows</t>
  </si>
  <si>
    <t>Schedule of misstatement impact on condensed consolidated statement of changes in equity</t>
  </si>
  <si>
    <t>Business Combination (Tables)</t>
  </si>
  <si>
    <t>Summary of preliminary purchase price allocation</t>
  </si>
  <si>
    <t>Derivative Financial Instruments (Tables)</t>
  </si>
  <si>
    <t>Schedule of notional amounts of derivative contracts</t>
  </si>
  <si>
    <t>Schedule reconciling liability recorded for an embedded derivative</t>
  </si>
  <si>
    <t>See the following table for a reconciliation of the liability recorded for the embedded derivative as of September 30, 2013 (in thousands):</t>
  </si>
  <si>
    <t>Schedule of derivative instruments not designated as hedging instruments and their location in the financial statements</t>
  </si>
  <si>
    <t>The impact of the Partnership’s derivative instruments on its Condensed Consolidated Balance Sheets is summarized below (in thousands):</t>
  </si>
  <si>
    <t>Schedule of impact on the balance sheet if Partnership had elected to net derivative positions subject to master netting arrangements</t>
  </si>
  <si>
    <t>The table below summarizes the impact if the Partnership had elected to net its derivative positions that are subject to master netting arrangements (in thousands):</t>
  </si>
  <si>
    <t>Fair Value (Tables)</t>
  </si>
  <si>
    <t>Schedule of derivative instruments carried at fair value</t>
  </si>
  <si>
    <t>The following table presents the derivative instruments carried at fair value as of September 30, 2013 and December 31, 2012 (in thousands):</t>
  </si>
  <si>
    <t>Schedule of information about significant unobservable inputs used in the valuation of Level 3 instruments</t>
  </si>
  <si>
    <t>Schedule of changes in Level 3 fair value measurements</t>
  </si>
  <si>
    <t>Inventories (Tables)</t>
  </si>
  <si>
    <t>Schedule of components of inventory</t>
  </si>
  <si>
    <t>Goodwill (Tables)</t>
  </si>
  <si>
    <t>Schedule of changes in goodwill</t>
  </si>
  <si>
    <t>Long-Term Debt (Tables)</t>
  </si>
  <si>
    <t>Schedule of long-term debt</t>
  </si>
  <si>
    <t>Equity (Tables)</t>
  </si>
  <si>
    <t>Schedule of distributions</t>
  </si>
  <si>
    <t>Income Taxes (Tables)</t>
  </si>
  <si>
    <t>Schedule of income tax rate reconciliation</t>
  </si>
  <si>
    <t>Earnings Per Common Unit (Tables)</t>
  </si>
  <si>
    <t>Schedule of earnings per common unit</t>
  </si>
  <si>
    <t>Segment Information (Tables)</t>
  </si>
  <si>
    <t>Schedule of operating income and capital expenditures of reportable segments</t>
  </si>
  <si>
    <t>Reconciliation of segment revenue to total revenue and operating income before items not allocated to segments to income before provision for income tax</t>
  </si>
  <si>
    <t>Schedule of assets by segment</t>
  </si>
  <si>
    <t>Supplemental Condensed Consolidating Financial Information (Tables)</t>
  </si>
  <si>
    <t>Schedule of condensed consolidating balance sheets</t>
  </si>
  <si>
    <t>Condensed consolidating financial information for MarkWest Energy Partners and its combined guarantor and combined non-guarantor subsidiaries as of September 30, 2013 and December 31, 2012 and for the three and nine months ended September 30, 2013 and 2012 is as follows (in thousands):</t>
  </si>
  <si>
    <t>Schedule of condensed consolidating statements of operations</t>
  </si>
  <si>
    <t>Schedule of condensed consolidating statements of cash flows</t>
  </si>
  <si>
    <t>Supplemental Cash Flow Information (Tables)</t>
  </si>
  <si>
    <t>Schedule of supplemental cash flow information</t>
  </si>
  <si>
    <t>Variable Interest Entity (Details) (USD $)</t>
  </si>
  <si>
    <t>12 Months Ended</t>
  </si>
  <si>
    <t>Jan. 02, 2012</t>
  </si>
  <si>
    <t>Maximum</t>
  </si>
  <si>
    <t>Equity Method Investment MarkWest Pioneer</t>
  </si>
  <si>
    <t>Dec. 31, 2009</t>
  </si>
  <si>
    <t>Variable Interest Entities and Equity Method Investment</t>
  </si>
  <si>
    <t>Noncontrolling interest owners total funding commitment</t>
  </si>
  <si>
    <t>Noncontrolling interest owners initial funding commitment to VIE</t>
  </si>
  <si>
    <t>Percentage of initial capital funding of VIE</t>
  </si>
  <si>
    <t>Percentage of capital required by reporting entity after non-controlling interest minimum contribution</t>
  </si>
  <si>
    <t>Aggregate contributions to VIE threshold</t>
  </si>
  <si>
    <t>Percentage of ownership interest in joint venture maximum</t>
  </si>
  <si>
    <t>Minimum Percentage of ownership interest held by non-controlling interest</t>
  </si>
  <si>
    <t>Maximum percentage of capital contribution to maintain ownership percentage</t>
  </si>
  <si>
    <t>Contribution, net of distributions, related to temporary contributions</t>
  </si>
  <si>
    <t>Noncontrolling interest owners capital contribution preference threshold</t>
  </si>
  <si>
    <t>Accrual of preference amount to EMG Utica's investment balance during the period</t>
  </si>
  <si>
    <t>Minimum percentage of ownership interest held in joint venture</t>
  </si>
  <si>
    <t>Percentage of available cash to be received by the Partnership</t>
  </si>
  <si>
    <t>Maximum temporary funding by reporting entity</t>
  </si>
  <si>
    <t>Temporary capital contributed by partnership</t>
  </si>
  <si>
    <t>Distribution received as reimbursement for temporary funding</t>
  </si>
  <si>
    <t>Capital contributed by partnership retained</t>
  </si>
  <si>
    <t>Percentage of ownership interest held in joint venture</t>
  </si>
  <si>
    <t>Percentage of ownership interest held by non-controlling interest</t>
  </si>
  <si>
    <t>Impairment of investment</t>
  </si>
  <si>
    <t>Impairment of investment, net of provision for income tax</t>
  </si>
  <si>
    <t>Variable Interest Entity (Details 2) (USD $)</t>
  </si>
  <si>
    <t>Dec. 31, 2011</t>
  </si>
  <si>
    <t>Balance sheet</t>
  </si>
  <si>
    <t>As previously reported</t>
  </si>
  <si>
    <t>As previously reported | Common units</t>
  </si>
  <si>
    <t>Variable Interest Entity (Details 3) (USD $)</t>
  </si>
  <si>
    <t>Statement of operations</t>
  </si>
  <si>
    <t>Variable Interest Entity (Details 4) (USD $)</t>
  </si>
  <si>
    <t>Variable Interest Entity (Details 5) (USD $)</t>
  </si>
  <si>
    <t>Business Combination (Details) (USD $)</t>
  </si>
  <si>
    <t>Buffalo Creek Acquisition</t>
  </si>
  <si>
    <t>Chesapeake</t>
  </si>
  <si>
    <t>mi</t>
  </si>
  <si>
    <t>acre</t>
  </si>
  <si>
    <t>Texas</t>
  </si>
  <si>
    <t>Oklahoma</t>
  </si>
  <si>
    <t>Cash purchase price</t>
  </si>
  <si>
    <t>Capacity of cryogenic gas processing plant (in MMcf/d)</t>
  </si>
  <si>
    <t>Length of gas gathering pipeline (in miles)</t>
  </si>
  <si>
    <t>Length of rights-of-way associated with the future construction of a high-pressure trunk line (in miles)</t>
  </si>
  <si>
    <t>Area of land (in acres)</t>
  </si>
  <si>
    <t>Extended additional term of the keep-whole processing agreement</t>
  </si>
  <si>
    <t>'5 years</t>
  </si>
  <si>
    <t>Additional cash paid as consideration for extension term of the keep-whole processing agreement</t>
  </si>
  <si>
    <t>Estimated useful life of intangibles</t>
  </si>
  <si>
    <t>'20 years</t>
  </si>
  <si>
    <t>Divestiture (Details) (USD $)</t>
  </si>
  <si>
    <t>1 Months Ended</t>
  </si>
  <si>
    <t>Jun. 30, 2013</t>
  </si>
  <si>
    <t>Summit</t>
  </si>
  <si>
    <t>Sherwood</t>
  </si>
  <si>
    <t>item</t>
  </si>
  <si>
    <t>Minimum</t>
  </si>
  <si>
    <t>hp</t>
  </si>
  <si>
    <t>Proceeds from divestiture</t>
  </si>
  <si>
    <t>Length of gas gathering pipelines (in miles)</t>
  </si>
  <si>
    <t>Number of compressor stations</t>
  </si>
  <si>
    <t>Power of compressor stations</t>
  </si>
  <si>
    <t>Carrying value of assets</t>
  </si>
  <si>
    <t>Gain on sale of asset</t>
  </si>
  <si>
    <t>Derivative Financial Instruments (Details) (USD $)</t>
  </si>
  <si>
    <t>Derivative financial instruments</t>
  </si>
  <si>
    <t>Direct product NGL derivative contracts as a percentage of derivative positions used to manage future commodity price exposure</t>
  </si>
  <si>
    <t>Commodity contracts | Derivative instruments not designated as hedging instruments</t>
  </si>
  <si>
    <t>Notional quantity of crude oil contract (in bbl)</t>
  </si>
  <si>
    <t>Notional quantity of natural gas contract (in MMBtu)</t>
  </si>
  <si>
    <t>Natural Gas Liquids (gal)</t>
  </si>
  <si>
    <t>Embedded Derivatives in commodity contracts | Embedded derivative in natural gas processing and purchase contract</t>
  </si>
  <si>
    <t>Notional amount for embedded derivative in commodity contract (in Dth per day)</t>
  </si>
  <si>
    <t>Producer's option to extend successive years, number</t>
  </si>
  <si>
    <t>Estimated fair value of embedded derivative contract liability including portion allocable to host processing agreement</t>
  </si>
  <si>
    <t>Inception value for period from April 1, 2015 to December 31, 2022</t>
  </si>
  <si>
    <t>Recorded value of embedded derivative contract liability</t>
  </si>
  <si>
    <t>Embedded Derivatives in commodity contracts | Embedded derivative in electricity purchase contract</t>
  </si>
  <si>
    <t>Estimated fair value of embedded derivative contract asset</t>
  </si>
  <si>
    <t>Derivative Financial Instruments (Details 2) (USD $)</t>
  </si>
  <si>
    <t>Commodity contracts | Derivative instruments not designated as hedging instruments | Current Assets</t>
  </si>
  <si>
    <t>Commodity contracts | Derivative instruments not designated as hedging instruments | Long-term assets</t>
  </si>
  <si>
    <t>Commodity contracts | Derivative instruments not designated as hedging instruments | Current Liabilities</t>
  </si>
  <si>
    <t>Commodity contracts | Derivative instruments not designated as hedging instruments | Long-term liabilities</t>
  </si>
  <si>
    <t>Derivative Financial Instruments (Details 3) (USD $)</t>
  </si>
  <si>
    <t>Gross Amounts of Assets in the Consolidated Balance Sheet</t>
  </si>
  <si>
    <t>Gross Amounts Not Offset in the Consolidated Balance Sheet</t>
  </si>
  <si>
    <t>Net Amount</t>
  </si>
  <si>
    <t>Gross Amounts of Liabilities in the Consolidated Balance Sheet</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Embedded Derivatives in commodity contracts | Current Assets</t>
  </si>
  <si>
    <t>Embedded Derivatives in commodity contracts | Non-current Assets</t>
  </si>
  <si>
    <t>Embedded Derivatives in commodity contracts | Current Liabilities</t>
  </si>
  <si>
    <t>Embedded Derivatives in commodity contracts | Non-current Liabilities</t>
  </si>
  <si>
    <t>Derivative Financial Instruments (Details 4) (USD $)</t>
  </si>
  <si>
    <t>Impact of the Partnership's derivative instruments on Condensed Consolidated Statements of Operations</t>
  </si>
  <si>
    <t>Derivative instruments not designated as hedging instruments</t>
  </si>
  <si>
    <t>Derivative instruments not designated as hedging instruments | Revenue: Derivative (loss) gain</t>
  </si>
  <si>
    <t>Derivative instruments not designated as hedging instruments | Derivative (loss) gain related to purchased product costs</t>
  </si>
  <si>
    <t>Derivative instruments not designated as hedging instruments | Derivative loss related to facility expenses</t>
  </si>
  <si>
    <t>Fair Value (Details) (USD $)</t>
  </si>
  <si>
    <t>Derivative instruments carried at fair value in Condensed Consolidated Balance Sheet</t>
  </si>
  <si>
    <t>Total carrying value of derivative assets in Condensed Consolidated Balance Sheet</t>
  </si>
  <si>
    <t>Total carrying value of derivative liabilities in Condensed Consolidated Balance Sheet</t>
  </si>
  <si>
    <t>Recurring | Significant other observable inputs (Level 2) | Commodity contracts</t>
  </si>
  <si>
    <t>Recurring | Significant unobservable inputs (Level 3) | Commodity contracts</t>
  </si>
  <si>
    <t>Recurring | Significant unobservable inputs (Level 3) | Embedded derivatives in commodity contracts</t>
  </si>
  <si>
    <t>Fair Value (Details 2) (Commodity contracts, Significant unobservable inputs (Level 3))</t>
  </si>
  <si>
    <t>Assets | Minimum</t>
  </si>
  <si>
    <t>Unobservable inputs used in the valuation of Level 3 instruments of Assets and Liabilities</t>
  </si>
  <si>
    <t>Crude option volatilities (as a percent)</t>
  </si>
  <si>
    <t>Assets | Maximum</t>
  </si>
  <si>
    <t>Assets | Propane prices | Minimum</t>
  </si>
  <si>
    <t>Forward price (in dollars per unit)</t>
  </si>
  <si>
    <t>Assets | Propane prices | Maximum</t>
  </si>
  <si>
    <t>Assets | Isobutane prices | Minimum</t>
  </si>
  <si>
    <t>Assets | Isobutane prices | Maximum</t>
  </si>
  <si>
    <t>Assets | Normal butane prices | Minimum</t>
  </si>
  <si>
    <t>Assets | Normal butane prices | Maximum</t>
  </si>
  <si>
    <t>Assets | Natural gasoline prices | Minimum</t>
  </si>
  <si>
    <t>Assets | Natural gasoline prices | Maximum</t>
  </si>
  <si>
    <t>Liabilities | Minimum</t>
  </si>
  <si>
    <t>Propane option volatilities (as a percent)</t>
  </si>
  <si>
    <t>Liabilities | Maximum</t>
  </si>
  <si>
    <t>Liabilities | Propane prices | Minimum</t>
  </si>
  <si>
    <t>Liabilities | Propane prices | Maximum</t>
  </si>
  <si>
    <t>Liabilities | Isobutane prices | Minimum</t>
  </si>
  <si>
    <t>Liabilities | Isobutane prices | Maximum</t>
  </si>
  <si>
    <t>Liabilities | Normal butane prices | Minimum</t>
  </si>
  <si>
    <t>Liabilities | Normal butane prices | Maximum</t>
  </si>
  <si>
    <t>Liabilities | Natural gasoline prices | Minimum</t>
  </si>
  <si>
    <t>Liabilities | Natural gasoline prices | Maximum</t>
  </si>
  <si>
    <t>Fair Value (Details 3) (Embedded Derivatives in Commodity Contracts (net), Significant unobservable inputs (Level 3))</t>
  </si>
  <si>
    <t>Unobservable inputs used in the valuation of Level 3 instruments of Assets</t>
  </si>
  <si>
    <t>Forward ERCOT Pricing (per MegaWatt Hour)</t>
  </si>
  <si>
    <t>Probability of renewal (as a percent)</t>
  </si>
  <si>
    <t>Number of renewal periods</t>
  </si>
  <si>
    <t>Term of counterparty option to renew gas purchase agreement</t>
  </si>
  <si>
    <t>Propane prices | Liabilities | Minimum</t>
  </si>
  <si>
    <t>Propane prices | Liabilities | Maximum</t>
  </si>
  <si>
    <t>Isobutane prices | Liabilities | Minimum</t>
  </si>
  <si>
    <t>Isobutane prices | Liabilities | Maximum</t>
  </si>
  <si>
    <t>Normal butane prices | Liabilities | Minimum</t>
  </si>
  <si>
    <t>Normal butane prices | Liabilities | Maximum</t>
  </si>
  <si>
    <t>Natural gasoline prices | Liabilities | Minimum</t>
  </si>
  <si>
    <t>Natural gasoline prices | Liabilities | Maximum</t>
  </si>
  <si>
    <t>Natural gas prices | Liabilities | Minimum</t>
  </si>
  <si>
    <t>Natural gas prices | Liabilities | Maximum</t>
  </si>
  <si>
    <t>Fair Value (Details 4) (USD $)</t>
  </si>
  <si>
    <t>Commodity Derivative Contracts (net)</t>
  </si>
  <si>
    <t>Derivative assets and liabilities classified by the Partnership within Level 3 of the valuation hierarchy</t>
  </si>
  <si>
    <t>Total (loss) gain (realized and unrealized) included in earnings</t>
  </si>
  <si>
    <t>The amount of total (losses) gains for the period included in earnings attributable to the change in unrealized gains or losses relating to contracts still held at end of period</t>
  </si>
  <si>
    <t>Embedded Derivatives in Commodity Contracts (net)</t>
  </si>
  <si>
    <t>Inventories (Details) (USD $)</t>
  </si>
  <si>
    <t>Goodwill (Details) (USD $)</t>
  </si>
  <si>
    <t>Changes in goodwill</t>
  </si>
  <si>
    <t>Gross goodwill beginning of the period</t>
  </si>
  <si>
    <t>Acquisition</t>
  </si>
  <si>
    <t>Gross goodwill end of the period</t>
  </si>
  <si>
    <t>Cumulative impairment</t>
  </si>
  <si>
    <t>Balance at the end of the period</t>
  </si>
  <si>
    <t>Northeast Segment</t>
  </si>
  <si>
    <t>Southwest Segment</t>
  </si>
  <si>
    <t>Long-Term Debt (Details) (USD $)</t>
  </si>
  <si>
    <t>Jan. 31, 2013</t>
  </si>
  <si>
    <t>Ownership of the Partnership in its guarantor subsidiaries (as a percent)</t>
  </si>
  <si>
    <t>Pre-tax loss on repurchase of debt</t>
  </si>
  <si>
    <t>Non-cash write-off of the unamortized discount and deferred finance costs</t>
  </si>
  <si>
    <t>Applicable interest rate (as a percent)</t>
  </si>
  <si>
    <t>Borrowings outstanding</t>
  </si>
  <si>
    <t>Letters of credit outstanding amount</t>
  </si>
  <si>
    <t>Credit facility remaining borrowing capacity</t>
  </si>
  <si>
    <t>Amount available for borrowing based on financial covenant requirements</t>
  </si>
  <si>
    <t>Estimate aggregate fair value of debt</t>
  </si>
  <si>
    <t>2018 Senior Notes, 8.75% interest, issued April and May 2008</t>
  </si>
  <si>
    <t>Debt instrument, stated interest rate percentage</t>
  </si>
  <si>
    <t>Amount of debt repurchased</t>
  </si>
  <si>
    <t>2020 Senior Notes, 6.75% interest, issued November 2010 and due November 2020</t>
  </si>
  <si>
    <t>2021 Senior Notes, 6.5% interest, issued February and March 2011 and due August 2021</t>
  </si>
  <si>
    <t>2022 Senior Notes, 6.25% interest, issued October 2011 and due June 2022</t>
  </si>
  <si>
    <t>2023A Senior Notes, 5.5% interest, issued August 2012 and due February 2023</t>
  </si>
  <si>
    <t>2023B Senior Notes, 4.5% interest, issued January 2013 and due July 2023</t>
  </si>
  <si>
    <t>Aggregate principal amount of public offering</t>
  </si>
  <si>
    <t>Proceeds from issuance of senior notes, net of underwriting fees and the other expenses of the offering</t>
  </si>
  <si>
    <t>Equity (Details) (USD $)</t>
  </si>
  <si>
    <t>Share data in Thousands, except Per Share data, unless otherwise specified</t>
  </si>
  <si>
    <t>0 Months Ended</t>
  </si>
  <si>
    <t>Mar. 31, 2013</t>
  </si>
  <si>
    <t>Jul. 02, 2014</t>
  </si>
  <si>
    <t>M &amp; R</t>
  </si>
  <si>
    <t>Jul. 02, 2013</t>
  </si>
  <si>
    <t>November 2012 ATM</t>
  </si>
  <si>
    <t>Aug. 07, 2013</t>
  </si>
  <si>
    <t>August 2013 ATM</t>
  </si>
  <si>
    <t>Sep. 05, 2013</t>
  </si>
  <si>
    <t>September 2013 ATM</t>
  </si>
  <si>
    <t>Aggregate common units sold (in units)</t>
  </si>
  <si>
    <t>Manager fees</t>
  </si>
  <si>
    <t>Conversion ratio</t>
  </si>
  <si>
    <t>Number of installments</t>
  </si>
  <si>
    <t>Number of anniversaries</t>
  </si>
  <si>
    <t>Offering under program</t>
  </si>
  <si>
    <t>Common Unit Price (in dollars per share)</t>
  </si>
  <si>
    <t>Distributions of Available Cash</t>
  </si>
  <si>
    <t>Distribution per common unit (in dollars per unit)</t>
  </si>
  <si>
    <t>Income Taxes (Details) (USD $)</t>
  </si>
  <si>
    <t>Income Tax</t>
  </si>
  <si>
    <t>State income taxes, net of federal benefit</t>
  </si>
  <si>
    <t>Provision on income from Class A units</t>
  </si>
  <si>
    <t>Federal statutory income tax rate (as a percent)</t>
  </si>
  <si>
    <t>Earnings Per Common Unit (Details) (USD $)</t>
  </si>
  <si>
    <t>In Thousands, except Share data, unless otherwise specified</t>
  </si>
  <si>
    <t>Weighted average common units outstanding - basic (in units)</t>
  </si>
  <si>
    <t>Potential common shares (Class B and phantom units)</t>
  </si>
  <si>
    <t>Weighted average common units outstanding - diluted (in units)</t>
  </si>
  <si>
    <t>Net (loss) income attributable to the Partnership's common unitholders per common unit</t>
  </si>
  <si>
    <t>Anti-dilutive units (in units)</t>
  </si>
  <si>
    <t>Segment Information (Details) (USD $)</t>
  </si>
  <si>
    <t>Number of segments into which financial statements of Utica and Marcellus were combined due to the immateriality of Utica operations</t>
  </si>
  <si>
    <t>Segment information</t>
  </si>
  <si>
    <t>Total segments</t>
  </si>
  <si>
    <t>Unallocated Segment</t>
  </si>
  <si>
    <t>Marcellus | Total segments</t>
  </si>
  <si>
    <t>Utica Segment | Total segments</t>
  </si>
  <si>
    <t>Northeast Segment | Total segments</t>
  </si>
  <si>
    <t>Southwest Segment | Total segments</t>
  </si>
  <si>
    <t>Segment Information (Details 2) (USD $)</t>
  </si>
  <si>
    <t>Revenue deferral adjustment and other</t>
  </si>
  <si>
    <t>(Gain) Loss on disposal of property, plant and equipment</t>
  </si>
  <si>
    <t>Facility expenses adjustments</t>
  </si>
  <si>
    <t>Segment Information (Details 3) (USD $)</t>
  </si>
  <si>
    <t>In Millions, unless otherwise specified</t>
  </si>
  <si>
    <t>Management fee revenues unconsolidated affiliate</t>
  </si>
  <si>
    <t>Revenue deferral adjustment</t>
  </si>
  <si>
    <t>Segment Information (Details 4) (USD $)</t>
  </si>
  <si>
    <t>Segment Assets</t>
  </si>
  <si>
    <t>Other</t>
  </si>
  <si>
    <t>Supplemental Condensed Consolidating Financial Information (Details) (USD $)</t>
  </si>
  <si>
    <t>Reportable legal entities | Parent</t>
  </si>
  <si>
    <t>Reportable legal entities | Parent | Common Units</t>
  </si>
  <si>
    <t>Reportable legal entities | Parent | Class B Units</t>
  </si>
  <si>
    <t>Reportable legal entities | Guarantor Subsidiaries</t>
  </si>
  <si>
    <t>Reportable legal entities | Guarantor Subsidiaries | Common Units</t>
  </si>
  <si>
    <t>Reportable legal entities | Non-Guarantor Subsidiaries</t>
  </si>
  <si>
    <t>Reportable legal entities | Non-Guarantor Subsidiaries | Common Units</t>
  </si>
  <si>
    <t>Consolidating Adjustments</t>
  </si>
  <si>
    <t>Consolidating Adjustments | Common Units</t>
  </si>
  <si>
    <t>Supplemental Condensed Consolidating Financial Information (Details 2) (USD $)</t>
  </si>
  <si>
    <t>Supplemental Condensed Consolidating Financial Information (Details 3) (USD $)</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33" borderId="11" xfId="0" applyFont="1" applyFill="1" applyBorder="1" applyAlignment="1">
      <alignment horizontal="right" wrapText="1"/>
    </xf>
    <xf numFmtId="0" fontId="21" fillId="0" borderId="11" xfId="0" applyFont="1" applyBorder="1" applyAlignment="1">
      <alignment horizontal="center" wrapText="1"/>
    </xf>
    <xf numFmtId="0" fontId="18" fillId="33" borderId="11" xfId="0" applyFont="1" applyFill="1" applyBorder="1" applyAlignment="1">
      <alignment horizontal="right"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0" borderId="10" xfId="0"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3"/>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left" wrapText="1" indent="1"/>
    </xf>
    <xf numFmtId="0" fontId="18" fillId="33" borderId="0" xfId="0" applyFont="1" applyFill="1" applyAlignment="1">
      <alignment horizontal="left" wrapText="1" indent="4"/>
    </xf>
    <xf numFmtId="0" fontId="18" fillId="33" borderId="14" xfId="0" applyFont="1" applyFill="1" applyBorder="1" applyAlignment="1">
      <alignment horizontal="right" wrapText="1"/>
    </xf>
    <xf numFmtId="0" fontId="22" fillId="0" borderId="12" xfId="0" applyFont="1" applyBorder="1" applyAlignment="1">
      <alignment horizont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1" xfId="0" applyFont="1" applyBorder="1" applyAlignment="1">
      <alignment horizontal="righ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horizontal="center" vertical="top" wrapText="1"/>
    </xf>
    <xf numFmtId="9" fontId="18" fillId="33" borderId="0" xfId="0" applyNumberFormat="1" applyFont="1" applyFill="1" applyAlignment="1">
      <alignment horizontal="center" wrapText="1"/>
    </xf>
    <xf numFmtId="0" fontId="21" fillId="0" borderId="0" xfId="0" applyFont="1" applyAlignment="1">
      <alignment wrapText="1"/>
    </xf>
    <xf numFmtId="0" fontId="21" fillId="33" borderId="15"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3" fontId="18" fillId="33" borderId="11" xfId="0" applyNumberFormat="1" applyFont="1" applyFill="1" applyBorder="1" applyAlignment="1">
      <alignment horizontal="right" wrapText="1"/>
    </xf>
    <xf numFmtId="0" fontId="18" fillId="0" borderId="0" xfId="0" applyFont="1" applyAlignment="1">
      <alignment horizontal="left" wrapText="1" indent="10"/>
    </xf>
    <xf numFmtId="0" fontId="21" fillId="0" borderId="15" xfId="0" applyFont="1" applyBorder="1" applyAlignment="1">
      <alignment horizontal="right" wrapText="1"/>
    </xf>
    <xf numFmtId="0" fontId="18"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12"/>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center" vertical="top"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9" fillId="0" borderId="0" xfId="0" applyFont="1" applyAlignment="1">
      <alignment horizontal="left" wrapText="1" indent="15"/>
    </xf>
    <xf numFmtId="0" fontId="18" fillId="0" borderId="0" xfId="0" applyFont="1" applyAlignment="1">
      <alignment horizontal="left" wrapText="1" indent="15"/>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 bestFit="1" customWidth="1"/>
    <col min="3" max="3" width="14.28515625" bestFit="1" customWidth="1"/>
    <col min="4" max="4" width="12.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50492389</v>
      </c>
      <c r="D12" s="5">
        <v>15963512</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85546875" bestFit="1" customWidth="1"/>
    <col min="2" max="2" width="36.5703125" customWidth="1"/>
    <col min="3" max="3" width="21.140625" customWidth="1"/>
    <col min="4" max="4" width="4.28515625" customWidth="1"/>
    <col min="5" max="5" width="15.140625" customWidth="1"/>
    <col min="6" max="6" width="21.140625" customWidth="1"/>
  </cols>
  <sheetData>
    <row r="1" spans="1:6" ht="15" customHeight="1" x14ac:dyDescent="0.25">
      <c r="A1" s="6" t="s">
        <v>257</v>
      </c>
      <c r="B1" s="6" t="s">
        <v>1</v>
      </c>
      <c r="C1" s="6"/>
      <c r="D1" s="6"/>
      <c r="E1" s="6"/>
      <c r="F1" s="6"/>
    </row>
    <row r="2" spans="1:6" ht="15" customHeight="1" x14ac:dyDescent="0.25">
      <c r="A2" s="6"/>
      <c r="B2" s="6" t="s">
        <v>2</v>
      </c>
      <c r="C2" s="6"/>
      <c r="D2" s="6"/>
      <c r="E2" s="6"/>
      <c r="F2" s="6"/>
    </row>
    <row r="3" spans="1:6" ht="15" customHeight="1" x14ac:dyDescent="0.25">
      <c r="A3" s="7" t="s">
        <v>257</v>
      </c>
      <c r="B3" s="54" t="s">
        <v>8</v>
      </c>
      <c r="C3" s="54"/>
      <c r="D3" s="54"/>
      <c r="E3" s="54"/>
      <c r="F3" s="54"/>
    </row>
    <row r="4" spans="1:6" ht="15" customHeight="1" x14ac:dyDescent="0.25">
      <c r="A4" s="12" t="s">
        <v>257</v>
      </c>
      <c r="B4" s="54" t="s">
        <v>8</v>
      </c>
      <c r="C4" s="54"/>
      <c r="D4" s="54"/>
      <c r="E4" s="54"/>
      <c r="F4" s="54"/>
    </row>
    <row r="5" spans="1:6" x14ac:dyDescent="0.25">
      <c r="A5" s="12"/>
      <c r="B5" s="55" t="s">
        <v>258</v>
      </c>
      <c r="C5" s="55"/>
      <c r="D5" s="55"/>
      <c r="E5" s="55"/>
      <c r="F5" s="55"/>
    </row>
    <row r="6" spans="1:6" x14ac:dyDescent="0.25">
      <c r="A6" s="12"/>
      <c r="B6" s="56"/>
      <c r="C6" s="56"/>
      <c r="D6" s="56"/>
      <c r="E6" s="56"/>
      <c r="F6" s="56"/>
    </row>
    <row r="7" spans="1:6" ht="76.5" customHeight="1" x14ac:dyDescent="0.25">
      <c r="A7" s="12"/>
      <c r="B7" s="56" t="s">
        <v>259</v>
      </c>
      <c r="C7" s="56"/>
      <c r="D7" s="56"/>
      <c r="E7" s="56"/>
      <c r="F7" s="56"/>
    </row>
    <row r="8" spans="1:6" x14ac:dyDescent="0.25">
      <c r="A8" s="12"/>
      <c r="B8" s="56"/>
      <c r="C8" s="56"/>
      <c r="D8" s="56"/>
      <c r="E8" s="56"/>
      <c r="F8" s="56"/>
    </row>
    <row r="9" spans="1:6" ht="63.75" customHeight="1" x14ac:dyDescent="0.25">
      <c r="A9" s="12"/>
      <c r="B9" s="56" t="s">
        <v>260</v>
      </c>
      <c r="C9" s="56"/>
      <c r="D9" s="56"/>
      <c r="E9" s="56"/>
      <c r="F9" s="56"/>
    </row>
    <row r="10" spans="1:6" x14ac:dyDescent="0.25">
      <c r="A10" s="12"/>
      <c r="B10" s="59"/>
      <c r="C10" s="59"/>
      <c r="D10" s="59"/>
      <c r="E10" s="59"/>
      <c r="F10" s="59"/>
    </row>
    <row r="11" spans="1:6" ht="76.5" customHeight="1" x14ac:dyDescent="0.25">
      <c r="A11" s="12"/>
      <c r="B11" s="56" t="s">
        <v>261</v>
      </c>
      <c r="C11" s="56"/>
      <c r="D11" s="56"/>
      <c r="E11" s="56"/>
      <c r="F11" s="56"/>
    </row>
    <row r="12" spans="1:6" x14ac:dyDescent="0.25">
      <c r="A12" s="12"/>
      <c r="B12" s="56"/>
      <c r="C12" s="56"/>
      <c r="D12" s="56"/>
      <c r="E12" s="56"/>
      <c r="F12" s="56"/>
    </row>
    <row r="13" spans="1:6" ht="51" customHeight="1" x14ac:dyDescent="0.25">
      <c r="A13" s="12"/>
      <c r="B13" s="56" t="s">
        <v>262</v>
      </c>
      <c r="C13" s="56"/>
      <c r="D13" s="56"/>
      <c r="E13" s="56"/>
      <c r="F13" s="56"/>
    </row>
    <row r="14" spans="1:6" x14ac:dyDescent="0.25">
      <c r="A14" s="12"/>
      <c r="B14" s="56"/>
      <c r="C14" s="56"/>
      <c r="D14" s="56"/>
      <c r="E14" s="56"/>
      <c r="F14" s="56"/>
    </row>
    <row r="15" spans="1:6" x14ac:dyDescent="0.25">
      <c r="A15" s="12"/>
      <c r="B15" s="56" t="s">
        <v>263</v>
      </c>
      <c r="C15" s="56"/>
      <c r="D15" s="56"/>
      <c r="E15" s="56"/>
      <c r="F15" s="56"/>
    </row>
    <row r="16" spans="1:6" x14ac:dyDescent="0.25">
      <c r="A16" s="12"/>
      <c r="B16" s="56"/>
      <c r="C16" s="56"/>
      <c r="D16" s="56"/>
      <c r="E16" s="56"/>
      <c r="F16" s="56"/>
    </row>
    <row r="17" spans="1:6" x14ac:dyDescent="0.25">
      <c r="A17" s="12"/>
      <c r="B17" s="60" t="s">
        <v>264</v>
      </c>
      <c r="C17" s="22"/>
      <c r="D17" s="41"/>
      <c r="E17" s="41"/>
      <c r="F17" s="22"/>
    </row>
    <row r="18" spans="1:6" x14ac:dyDescent="0.25">
      <c r="A18" s="12"/>
      <c r="B18" s="61" t="s">
        <v>70</v>
      </c>
      <c r="C18" s="16"/>
      <c r="D18" s="11" t="s">
        <v>212</v>
      </c>
      <c r="E18" s="26">
        <v>144115</v>
      </c>
      <c r="F18" s="16"/>
    </row>
    <row r="19" spans="1:6" x14ac:dyDescent="0.25">
      <c r="A19" s="12"/>
      <c r="B19" s="62" t="s">
        <v>46</v>
      </c>
      <c r="C19" s="22"/>
      <c r="D19" s="40">
        <v>2682</v>
      </c>
      <c r="E19" s="40"/>
      <c r="F19" s="22"/>
    </row>
    <row r="20" spans="1:6" x14ac:dyDescent="0.25">
      <c r="A20" s="12"/>
      <c r="B20" s="61" t="s">
        <v>265</v>
      </c>
      <c r="C20" s="16"/>
      <c r="D20" s="39">
        <v>84500</v>
      </c>
      <c r="E20" s="39"/>
      <c r="F20" s="16"/>
    </row>
    <row r="21" spans="1:6" x14ac:dyDescent="0.25">
      <c r="A21" s="12"/>
      <c r="B21" s="60" t="s">
        <v>266</v>
      </c>
      <c r="C21" s="22"/>
      <c r="D21" s="41"/>
      <c r="E21" s="41"/>
      <c r="F21" s="22"/>
    </row>
    <row r="22" spans="1:6" ht="15.75" thickBot="1" x14ac:dyDescent="0.3">
      <c r="A22" s="12"/>
      <c r="B22" s="61" t="s">
        <v>76</v>
      </c>
      <c r="C22" s="16"/>
      <c r="D22" s="65">
        <v>6087</v>
      </c>
      <c r="E22" s="65"/>
      <c r="F22" s="16"/>
    </row>
    <row r="23" spans="1:6" ht="15.75" thickBot="1" x14ac:dyDescent="0.3">
      <c r="A23" s="12"/>
      <c r="B23" s="62" t="s">
        <v>125</v>
      </c>
      <c r="C23" s="22"/>
      <c r="D23" s="63" t="s">
        <v>212</v>
      </c>
      <c r="E23" s="64">
        <v>225210</v>
      </c>
      <c r="F23" s="22"/>
    </row>
    <row r="24" spans="1:6" ht="15.75" thickTop="1" x14ac:dyDescent="0.25">
      <c r="A24" s="12"/>
      <c r="B24" s="56"/>
      <c r="C24" s="56"/>
      <c r="D24" s="56"/>
      <c r="E24" s="56"/>
      <c r="F24" s="56"/>
    </row>
    <row r="25" spans="1:6" ht="38.25" customHeight="1" x14ac:dyDescent="0.25">
      <c r="A25" s="12"/>
      <c r="B25" s="56" t="s">
        <v>267</v>
      </c>
      <c r="C25" s="56"/>
      <c r="D25" s="56"/>
      <c r="E25" s="56"/>
      <c r="F25" s="56"/>
    </row>
    <row r="26" spans="1:6" x14ac:dyDescent="0.25">
      <c r="A26" s="12"/>
      <c r="B26" s="56"/>
      <c r="C26" s="56"/>
      <c r="D26" s="56"/>
      <c r="E26" s="56"/>
      <c r="F26" s="56"/>
    </row>
    <row r="27" spans="1:6" ht="51" customHeight="1" x14ac:dyDescent="0.25">
      <c r="A27" s="12"/>
      <c r="B27" s="56" t="s">
        <v>268</v>
      </c>
      <c r="C27" s="56"/>
      <c r="D27" s="56"/>
      <c r="E27" s="56"/>
      <c r="F27" s="56"/>
    </row>
    <row r="28" spans="1:6" x14ac:dyDescent="0.25">
      <c r="A28" s="12"/>
      <c r="B28" s="56"/>
      <c r="C28" s="56"/>
      <c r="D28" s="56"/>
      <c r="E28" s="56"/>
      <c r="F28" s="56"/>
    </row>
    <row r="29" spans="1:6" ht="38.25" customHeight="1" x14ac:dyDescent="0.25">
      <c r="A29" s="12"/>
      <c r="B29" s="56" t="s">
        <v>269</v>
      </c>
      <c r="C29" s="56"/>
      <c r="D29" s="56"/>
      <c r="E29" s="56"/>
      <c r="F29" s="56"/>
    </row>
    <row r="30" spans="1:6" x14ac:dyDescent="0.25">
      <c r="A30" s="12"/>
      <c r="B30" s="56"/>
      <c r="C30" s="56"/>
      <c r="D30" s="56"/>
      <c r="E30" s="56"/>
      <c r="F30" s="56"/>
    </row>
    <row r="31" spans="1:6" ht="38.25" customHeight="1" x14ac:dyDescent="0.25">
      <c r="A31" s="12"/>
      <c r="B31" s="56" t="s">
        <v>270</v>
      </c>
      <c r="C31" s="56"/>
      <c r="D31" s="56"/>
      <c r="E31" s="56"/>
      <c r="F31" s="56"/>
    </row>
  </sheetData>
  <mergeCells count="31">
    <mergeCell ref="B29:F29"/>
    <mergeCell ref="B30:F30"/>
    <mergeCell ref="B31:F31"/>
    <mergeCell ref="B16:F16"/>
    <mergeCell ref="B24:F24"/>
    <mergeCell ref="B25:F25"/>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17:E17"/>
    <mergeCell ref="D19:E19"/>
    <mergeCell ref="D20:E20"/>
    <mergeCell ref="D21:E21"/>
    <mergeCell ref="D22:E22"/>
    <mergeCell ref="A1:A2"/>
    <mergeCell ref="B1:F1"/>
    <mergeCell ref="B2:F2"/>
    <mergeCell ref="B3:F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85546875" bestFit="1" customWidth="1"/>
    <col min="2" max="2" width="36.5703125" bestFit="1" customWidth="1"/>
  </cols>
  <sheetData>
    <row r="1" spans="1:2" x14ac:dyDescent="0.25">
      <c r="A1" s="6" t="s">
        <v>271</v>
      </c>
      <c r="B1" s="1" t="s">
        <v>1</v>
      </c>
    </row>
    <row r="2" spans="1:2" x14ac:dyDescent="0.25">
      <c r="A2" s="6"/>
      <c r="B2" s="1" t="s">
        <v>2</v>
      </c>
    </row>
    <row r="3" spans="1:2" x14ac:dyDescent="0.25">
      <c r="A3" s="7" t="s">
        <v>271</v>
      </c>
      <c r="B3" s="3" t="s">
        <v>8</v>
      </c>
    </row>
    <row r="4" spans="1:2" x14ac:dyDescent="0.25">
      <c r="A4" s="12" t="s">
        <v>271</v>
      </c>
      <c r="B4" s="3" t="s">
        <v>8</v>
      </c>
    </row>
    <row r="5" spans="1:2" x14ac:dyDescent="0.25">
      <c r="A5" s="12"/>
      <c r="B5" s="10" t="s">
        <v>272</v>
      </c>
    </row>
    <row r="6" spans="1:2" x14ac:dyDescent="0.25">
      <c r="A6" s="12"/>
      <c r="B6" s="11"/>
    </row>
    <row r="7" spans="1:2" ht="383.25" x14ac:dyDescent="0.25">
      <c r="A7" s="12"/>
      <c r="B7" s="11" t="s">
        <v>2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0.28515625" bestFit="1" customWidth="1"/>
    <col min="2" max="2" width="36.5703125" bestFit="1" customWidth="1"/>
    <col min="3" max="4" width="36.5703125" customWidth="1"/>
    <col min="5" max="5" width="28.85546875" customWidth="1"/>
    <col min="6" max="6" width="36.5703125" customWidth="1"/>
    <col min="7" max="7" width="8.42578125" customWidth="1"/>
    <col min="8" max="8" width="28.85546875" customWidth="1"/>
    <col min="9" max="9" width="7.140625" customWidth="1"/>
    <col min="10" max="10" width="8.42578125" customWidth="1"/>
    <col min="11" max="11" width="28.85546875" customWidth="1"/>
    <col min="12" max="12" width="7.140625" customWidth="1"/>
    <col min="13" max="13" width="8.42578125" customWidth="1"/>
    <col min="14" max="14" width="28.85546875" customWidth="1"/>
    <col min="15" max="15" width="7.140625" customWidth="1"/>
    <col min="16" max="16" width="8.42578125" customWidth="1"/>
    <col min="17" max="17" width="26.28515625" customWidth="1"/>
    <col min="18" max="18" width="36.5703125" customWidth="1"/>
    <col min="19" max="19" width="8.42578125" customWidth="1"/>
    <col min="20" max="20" width="28.85546875" customWidth="1"/>
    <col min="21" max="21" width="7.140625" customWidth="1"/>
  </cols>
  <sheetData>
    <row r="1" spans="1:21" ht="15" customHeight="1" x14ac:dyDescent="0.25">
      <c r="A1" s="6" t="s">
        <v>27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74</v>
      </c>
      <c r="B3" s="54" t="s">
        <v>8</v>
      </c>
      <c r="C3" s="54"/>
      <c r="D3" s="54"/>
      <c r="E3" s="54"/>
      <c r="F3" s="54"/>
      <c r="G3" s="54"/>
      <c r="H3" s="54"/>
      <c r="I3" s="54"/>
      <c r="J3" s="54"/>
      <c r="K3" s="54"/>
      <c r="L3" s="54"/>
      <c r="M3" s="54"/>
      <c r="N3" s="54"/>
      <c r="O3" s="54"/>
      <c r="P3" s="54"/>
      <c r="Q3" s="54"/>
      <c r="R3" s="54"/>
      <c r="S3" s="54"/>
      <c r="T3" s="54"/>
      <c r="U3" s="54"/>
    </row>
    <row r="4" spans="1:21" ht="15" customHeight="1" x14ac:dyDescent="0.25">
      <c r="A4" s="12" t="s">
        <v>274</v>
      </c>
      <c r="B4" s="54" t="s">
        <v>8</v>
      </c>
      <c r="C4" s="54"/>
      <c r="D4" s="54"/>
      <c r="E4" s="54"/>
      <c r="F4" s="54"/>
      <c r="G4" s="54"/>
      <c r="H4" s="54"/>
      <c r="I4" s="54"/>
      <c r="J4" s="54"/>
      <c r="K4" s="54"/>
      <c r="L4" s="54"/>
      <c r="M4" s="54"/>
      <c r="N4" s="54"/>
      <c r="O4" s="54"/>
      <c r="P4" s="54"/>
      <c r="Q4" s="54"/>
      <c r="R4" s="54"/>
      <c r="S4" s="54"/>
      <c r="T4" s="54"/>
      <c r="U4" s="54"/>
    </row>
    <row r="5" spans="1:21" x14ac:dyDescent="0.25">
      <c r="A5" s="12"/>
      <c r="B5" s="55" t="s">
        <v>275</v>
      </c>
      <c r="C5" s="55"/>
      <c r="D5" s="55"/>
      <c r="E5" s="55"/>
      <c r="F5" s="55"/>
      <c r="G5" s="55"/>
      <c r="H5" s="55"/>
      <c r="I5" s="55"/>
      <c r="J5" s="55"/>
      <c r="K5" s="55"/>
      <c r="L5" s="55"/>
      <c r="M5" s="55"/>
      <c r="N5" s="55"/>
      <c r="O5" s="55"/>
      <c r="P5" s="55"/>
      <c r="Q5" s="55"/>
      <c r="R5" s="55"/>
      <c r="S5" s="55"/>
      <c r="T5" s="55"/>
      <c r="U5" s="55"/>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57" t="s">
        <v>276</v>
      </c>
      <c r="C7" s="57"/>
      <c r="D7" s="57"/>
      <c r="E7" s="57"/>
      <c r="F7" s="57"/>
      <c r="G7" s="57"/>
      <c r="H7" s="57"/>
      <c r="I7" s="57"/>
      <c r="J7" s="57"/>
      <c r="K7" s="57"/>
      <c r="L7" s="57"/>
      <c r="M7" s="57"/>
      <c r="N7" s="57"/>
      <c r="O7" s="57"/>
      <c r="P7" s="57"/>
      <c r="Q7" s="57"/>
      <c r="R7" s="57"/>
      <c r="S7" s="57"/>
      <c r="T7" s="57"/>
      <c r="U7" s="57"/>
    </row>
    <row r="8" spans="1:21" x14ac:dyDescent="0.25">
      <c r="A8" s="12"/>
      <c r="B8" s="58"/>
      <c r="C8" s="58"/>
      <c r="D8" s="58"/>
      <c r="E8" s="58"/>
      <c r="F8" s="58"/>
      <c r="G8" s="58"/>
      <c r="H8" s="58"/>
      <c r="I8" s="58"/>
      <c r="J8" s="58"/>
      <c r="K8" s="58"/>
      <c r="L8" s="58"/>
      <c r="M8" s="58"/>
      <c r="N8" s="58"/>
      <c r="O8" s="58"/>
      <c r="P8" s="58"/>
      <c r="Q8" s="58"/>
      <c r="R8" s="58"/>
      <c r="S8" s="58"/>
      <c r="T8" s="58"/>
      <c r="U8" s="58"/>
    </row>
    <row r="9" spans="1:21" ht="51" customHeight="1" x14ac:dyDescent="0.25">
      <c r="A9" s="12"/>
      <c r="B9" s="56" t="s">
        <v>277</v>
      </c>
      <c r="C9" s="56"/>
      <c r="D9" s="56"/>
      <c r="E9" s="56"/>
      <c r="F9" s="56"/>
      <c r="G9" s="56"/>
      <c r="H9" s="56"/>
      <c r="I9" s="56"/>
      <c r="J9" s="56"/>
      <c r="K9" s="56"/>
      <c r="L9" s="56"/>
      <c r="M9" s="56"/>
      <c r="N9" s="56"/>
      <c r="O9" s="56"/>
      <c r="P9" s="56"/>
      <c r="Q9" s="56"/>
      <c r="R9" s="56"/>
      <c r="S9" s="56"/>
      <c r="T9" s="56"/>
      <c r="U9" s="56"/>
    </row>
    <row r="10" spans="1:21" x14ac:dyDescent="0.25">
      <c r="A10" s="12"/>
      <c r="B10" s="56"/>
      <c r="C10" s="56"/>
      <c r="D10" s="56"/>
      <c r="E10" s="56"/>
      <c r="F10" s="56"/>
      <c r="G10" s="56"/>
      <c r="H10" s="56"/>
      <c r="I10" s="56"/>
      <c r="J10" s="56"/>
      <c r="K10" s="56"/>
      <c r="L10" s="56"/>
      <c r="M10" s="56"/>
      <c r="N10" s="56"/>
      <c r="O10" s="56"/>
      <c r="P10" s="56"/>
      <c r="Q10" s="56"/>
      <c r="R10" s="56"/>
      <c r="S10" s="56"/>
      <c r="T10" s="56"/>
      <c r="U10" s="56"/>
    </row>
    <row r="11" spans="1:21" ht="38.25" customHeight="1" x14ac:dyDescent="0.25">
      <c r="A11" s="12"/>
      <c r="B11" s="56" t="s">
        <v>278</v>
      </c>
      <c r="C11" s="56"/>
      <c r="D11" s="56"/>
      <c r="E11" s="56"/>
      <c r="F11" s="56"/>
      <c r="G11" s="56"/>
      <c r="H11" s="56"/>
      <c r="I11" s="56"/>
      <c r="J11" s="56"/>
      <c r="K11" s="56"/>
      <c r="L11" s="56"/>
      <c r="M11" s="56"/>
      <c r="N11" s="56"/>
      <c r="O11" s="56"/>
      <c r="P11" s="56"/>
      <c r="Q11" s="56"/>
      <c r="R11" s="56"/>
      <c r="S11" s="56"/>
      <c r="T11" s="56"/>
      <c r="U11" s="56"/>
    </row>
    <row r="12" spans="1:21" x14ac:dyDescent="0.25">
      <c r="A12" s="12"/>
      <c r="B12" s="56"/>
      <c r="C12" s="56"/>
      <c r="D12" s="56"/>
      <c r="E12" s="56"/>
      <c r="F12" s="56"/>
      <c r="G12" s="56"/>
      <c r="H12" s="56"/>
      <c r="I12" s="56"/>
      <c r="J12" s="56"/>
      <c r="K12" s="56"/>
      <c r="L12" s="56"/>
      <c r="M12" s="56"/>
      <c r="N12" s="56"/>
      <c r="O12" s="56"/>
      <c r="P12" s="56"/>
      <c r="Q12" s="56"/>
      <c r="R12" s="56"/>
      <c r="S12" s="56"/>
      <c r="T12" s="56"/>
      <c r="U12" s="56"/>
    </row>
    <row r="13" spans="1:21" x14ac:dyDescent="0.25">
      <c r="A13" s="12"/>
      <c r="B13" s="56" t="s">
        <v>279</v>
      </c>
      <c r="C13" s="56"/>
      <c r="D13" s="56"/>
      <c r="E13" s="56"/>
      <c r="F13" s="56"/>
      <c r="G13" s="56"/>
      <c r="H13" s="56"/>
      <c r="I13" s="56"/>
      <c r="J13" s="56"/>
      <c r="K13" s="56"/>
      <c r="L13" s="56"/>
      <c r="M13" s="56"/>
      <c r="N13" s="56"/>
      <c r="O13" s="56"/>
      <c r="P13" s="56"/>
      <c r="Q13" s="56"/>
      <c r="R13" s="56"/>
      <c r="S13" s="56"/>
      <c r="T13" s="56"/>
      <c r="U13" s="56"/>
    </row>
    <row r="14" spans="1:21" x14ac:dyDescent="0.25">
      <c r="A14" s="12"/>
      <c r="B14" s="56"/>
      <c r="C14" s="56"/>
      <c r="D14" s="56"/>
      <c r="E14" s="56"/>
      <c r="F14" s="56"/>
      <c r="G14" s="56"/>
      <c r="H14" s="56"/>
      <c r="I14" s="56"/>
      <c r="J14" s="56"/>
      <c r="K14" s="56"/>
      <c r="L14" s="56"/>
      <c r="M14" s="56"/>
      <c r="N14" s="56"/>
      <c r="O14" s="56"/>
      <c r="P14" s="56"/>
      <c r="Q14" s="56"/>
      <c r="R14" s="56"/>
      <c r="S14" s="56"/>
      <c r="T14" s="56"/>
      <c r="U14" s="56"/>
    </row>
    <row r="15" spans="1:21" x14ac:dyDescent="0.25">
      <c r="A15" s="12"/>
      <c r="B15" s="56" t="s">
        <v>280</v>
      </c>
      <c r="C15" s="56"/>
      <c r="D15" s="56"/>
      <c r="E15" s="56"/>
      <c r="F15" s="56"/>
      <c r="G15" s="56"/>
      <c r="H15" s="56"/>
      <c r="I15" s="56"/>
      <c r="J15" s="56"/>
      <c r="K15" s="56"/>
      <c r="L15" s="56"/>
      <c r="M15" s="56"/>
      <c r="N15" s="56"/>
      <c r="O15" s="56"/>
      <c r="P15" s="56"/>
      <c r="Q15" s="56"/>
      <c r="R15" s="56"/>
      <c r="S15" s="56"/>
      <c r="T15" s="56"/>
      <c r="U15" s="56"/>
    </row>
    <row r="16" spans="1:21" x14ac:dyDescent="0.25">
      <c r="A16" s="12"/>
      <c r="B16" s="56"/>
      <c r="C16" s="56"/>
      <c r="D16" s="56"/>
      <c r="E16" s="56"/>
      <c r="F16" s="56"/>
      <c r="G16" s="56"/>
      <c r="H16" s="56"/>
      <c r="I16" s="56"/>
      <c r="J16" s="56"/>
      <c r="K16" s="56"/>
      <c r="L16" s="56"/>
      <c r="M16" s="56"/>
      <c r="N16" s="56"/>
      <c r="O16" s="56"/>
      <c r="P16" s="56"/>
      <c r="Q16" s="56"/>
      <c r="R16" s="56"/>
      <c r="S16" s="56"/>
      <c r="T16" s="56"/>
      <c r="U16" s="56"/>
    </row>
    <row r="17" spans="1:21" ht="38.25" customHeight="1" x14ac:dyDescent="0.25">
      <c r="A17" s="12"/>
      <c r="B17" s="56" t="s">
        <v>281</v>
      </c>
      <c r="C17" s="56"/>
      <c r="D17" s="56"/>
      <c r="E17" s="56"/>
      <c r="F17" s="56"/>
      <c r="G17" s="56"/>
      <c r="H17" s="56"/>
      <c r="I17" s="56"/>
      <c r="J17" s="56"/>
      <c r="K17" s="56"/>
      <c r="L17" s="56"/>
      <c r="M17" s="56"/>
      <c r="N17" s="56"/>
      <c r="O17" s="56"/>
      <c r="P17" s="56"/>
      <c r="Q17" s="56"/>
      <c r="R17" s="56"/>
      <c r="S17" s="56"/>
      <c r="T17" s="56"/>
      <c r="U17" s="56"/>
    </row>
    <row r="18" spans="1:21" x14ac:dyDescent="0.25">
      <c r="A18" s="12"/>
      <c r="B18" s="56"/>
      <c r="C18" s="56"/>
      <c r="D18" s="56"/>
      <c r="E18" s="56"/>
      <c r="F18" s="56"/>
      <c r="G18" s="56"/>
      <c r="H18" s="56"/>
      <c r="I18" s="56"/>
      <c r="J18" s="56"/>
      <c r="K18" s="56"/>
      <c r="L18" s="56"/>
      <c r="M18" s="56"/>
      <c r="N18" s="56"/>
      <c r="O18" s="56"/>
      <c r="P18" s="56"/>
      <c r="Q18" s="56"/>
      <c r="R18" s="56"/>
      <c r="S18" s="56"/>
      <c r="T18" s="56"/>
      <c r="U18" s="56"/>
    </row>
    <row r="19" spans="1:21" x14ac:dyDescent="0.25">
      <c r="A19" s="12"/>
      <c r="B19" s="56" t="s">
        <v>282</v>
      </c>
      <c r="C19" s="56"/>
      <c r="D19" s="56"/>
      <c r="E19" s="56"/>
      <c r="F19" s="56"/>
      <c r="G19" s="56"/>
      <c r="H19" s="56"/>
      <c r="I19" s="56"/>
      <c r="J19" s="56"/>
      <c r="K19" s="56"/>
      <c r="L19" s="56"/>
      <c r="M19" s="56"/>
      <c r="N19" s="56"/>
      <c r="O19" s="56"/>
      <c r="P19" s="56"/>
      <c r="Q19" s="56"/>
      <c r="R19" s="56"/>
      <c r="S19" s="56"/>
      <c r="T19" s="56"/>
      <c r="U19" s="56"/>
    </row>
    <row r="20" spans="1:21" x14ac:dyDescent="0.25">
      <c r="A20" s="12"/>
      <c r="B20" s="59"/>
      <c r="C20" s="59"/>
      <c r="D20" s="59"/>
      <c r="E20" s="59"/>
      <c r="F20" s="59"/>
      <c r="G20" s="59"/>
      <c r="H20" s="59"/>
      <c r="I20" s="59"/>
      <c r="J20" s="59"/>
      <c r="K20" s="59"/>
      <c r="L20" s="59"/>
      <c r="M20" s="59"/>
      <c r="N20" s="59"/>
      <c r="O20" s="59"/>
      <c r="P20" s="59"/>
      <c r="Q20" s="59"/>
      <c r="R20" s="59"/>
      <c r="S20" s="59"/>
      <c r="T20" s="59"/>
      <c r="U20" s="59"/>
    </row>
    <row r="21" spans="1:21" x14ac:dyDescent="0.25">
      <c r="A21" s="12"/>
      <c r="B21" s="56" t="s">
        <v>283</v>
      </c>
      <c r="C21" s="56"/>
      <c r="D21" s="56"/>
      <c r="E21" s="56"/>
      <c r="F21" s="56"/>
      <c r="G21" s="56"/>
      <c r="H21" s="56"/>
      <c r="I21" s="56"/>
      <c r="J21" s="56"/>
      <c r="K21" s="56"/>
      <c r="L21" s="56"/>
      <c r="M21" s="56"/>
      <c r="N21" s="56"/>
      <c r="O21" s="56"/>
      <c r="P21" s="56"/>
      <c r="Q21" s="56"/>
      <c r="R21" s="56"/>
      <c r="S21" s="56"/>
      <c r="T21" s="56"/>
      <c r="U21" s="56"/>
    </row>
    <row r="22" spans="1:21" x14ac:dyDescent="0.25">
      <c r="A22" s="12"/>
      <c r="B22" s="56"/>
      <c r="C22" s="56"/>
      <c r="D22" s="56"/>
      <c r="E22" s="56"/>
      <c r="F22" s="56"/>
      <c r="G22" s="56"/>
      <c r="H22" s="56"/>
      <c r="I22" s="56"/>
      <c r="J22" s="56"/>
      <c r="K22" s="56"/>
      <c r="L22" s="56"/>
      <c r="M22" s="56"/>
      <c r="N22" s="56"/>
      <c r="O22" s="56"/>
      <c r="P22" s="56"/>
      <c r="Q22" s="56"/>
      <c r="R22" s="56"/>
      <c r="S22" s="56"/>
      <c r="T22" s="56"/>
      <c r="U22" s="56"/>
    </row>
    <row r="23" spans="1:21" x14ac:dyDescent="0.25">
      <c r="A23" s="12"/>
      <c r="B23" s="33" t="s">
        <v>284</v>
      </c>
      <c r="C23" s="35"/>
      <c r="D23" s="18" t="s">
        <v>285</v>
      </c>
      <c r="E23" s="35"/>
      <c r="F23" s="18" t="s">
        <v>287</v>
      </c>
      <c r="G23" s="35"/>
    </row>
    <row r="24" spans="1:21" ht="15.75" thickBot="1" x14ac:dyDescent="0.3">
      <c r="A24" s="12"/>
      <c r="B24" s="34"/>
      <c r="C24" s="35"/>
      <c r="D24" s="19" t="s">
        <v>286</v>
      </c>
      <c r="E24" s="35"/>
      <c r="F24" s="19" t="s">
        <v>288</v>
      </c>
      <c r="G24" s="35"/>
    </row>
    <row r="25" spans="1:21" x14ac:dyDescent="0.25">
      <c r="A25" s="12"/>
      <c r="B25" s="21" t="s">
        <v>289</v>
      </c>
      <c r="C25" s="22"/>
      <c r="D25" s="66" t="s">
        <v>290</v>
      </c>
      <c r="E25" s="22"/>
      <c r="F25" s="27">
        <v>1409056</v>
      </c>
      <c r="G25" s="22"/>
    </row>
    <row r="26" spans="1:21" x14ac:dyDescent="0.25">
      <c r="A26" s="12"/>
      <c r="B26" s="25" t="s">
        <v>291</v>
      </c>
      <c r="C26" s="16"/>
      <c r="D26" s="15" t="s">
        <v>292</v>
      </c>
      <c r="E26" s="16"/>
      <c r="F26" s="26">
        <v>4171700</v>
      </c>
      <c r="G26" s="16"/>
    </row>
    <row r="27" spans="1:21" x14ac:dyDescent="0.25">
      <c r="A27" s="12"/>
      <c r="B27" s="21" t="s">
        <v>293</v>
      </c>
      <c r="C27" s="22"/>
      <c r="D27" s="66" t="s">
        <v>290</v>
      </c>
      <c r="E27" s="22"/>
      <c r="F27" s="27">
        <v>140771757</v>
      </c>
      <c r="G27" s="22"/>
    </row>
    <row r="28" spans="1:21" x14ac:dyDescent="0.25">
      <c r="A28" s="12"/>
      <c r="B28" s="56"/>
      <c r="C28" s="56"/>
      <c r="D28" s="56"/>
      <c r="E28" s="56"/>
      <c r="F28" s="56"/>
      <c r="G28" s="56"/>
      <c r="H28" s="56"/>
      <c r="I28" s="56"/>
      <c r="J28" s="56"/>
      <c r="K28" s="56"/>
      <c r="L28" s="56"/>
      <c r="M28" s="56"/>
      <c r="N28" s="56"/>
      <c r="O28" s="56"/>
      <c r="P28" s="56"/>
      <c r="Q28" s="56"/>
      <c r="R28" s="56"/>
      <c r="S28" s="56"/>
      <c r="T28" s="56"/>
      <c r="U28" s="56"/>
    </row>
    <row r="29" spans="1:21" x14ac:dyDescent="0.25">
      <c r="A29" s="12"/>
      <c r="B29" s="57" t="s">
        <v>294</v>
      </c>
      <c r="C29" s="57"/>
      <c r="D29" s="57"/>
      <c r="E29" s="57"/>
      <c r="F29" s="57"/>
      <c r="G29" s="57"/>
      <c r="H29" s="57"/>
      <c r="I29" s="57"/>
      <c r="J29" s="57"/>
      <c r="K29" s="57"/>
      <c r="L29" s="57"/>
      <c r="M29" s="57"/>
      <c r="N29" s="57"/>
      <c r="O29" s="57"/>
      <c r="P29" s="57"/>
      <c r="Q29" s="57"/>
      <c r="R29" s="57"/>
      <c r="S29" s="57"/>
      <c r="T29" s="57"/>
      <c r="U29" s="57"/>
    </row>
    <row r="30" spans="1:21" x14ac:dyDescent="0.25">
      <c r="A30" s="12"/>
      <c r="B30" s="58"/>
      <c r="C30" s="58"/>
      <c r="D30" s="58"/>
      <c r="E30" s="58"/>
      <c r="F30" s="58"/>
      <c r="G30" s="58"/>
      <c r="H30" s="58"/>
      <c r="I30" s="58"/>
      <c r="J30" s="58"/>
      <c r="K30" s="58"/>
      <c r="L30" s="58"/>
      <c r="M30" s="58"/>
      <c r="N30" s="58"/>
      <c r="O30" s="58"/>
      <c r="P30" s="58"/>
      <c r="Q30" s="58"/>
      <c r="R30" s="58"/>
      <c r="S30" s="58"/>
      <c r="T30" s="58"/>
      <c r="U30" s="58"/>
    </row>
    <row r="31" spans="1:21" ht="38.25" customHeight="1" x14ac:dyDescent="0.25">
      <c r="A31" s="12"/>
      <c r="B31" s="56" t="s">
        <v>295</v>
      </c>
      <c r="C31" s="56"/>
      <c r="D31" s="56"/>
      <c r="E31" s="56"/>
      <c r="F31" s="56"/>
      <c r="G31" s="56"/>
      <c r="H31" s="56"/>
      <c r="I31" s="56"/>
      <c r="J31" s="56"/>
      <c r="K31" s="56"/>
      <c r="L31" s="56"/>
      <c r="M31" s="56"/>
      <c r="N31" s="56"/>
      <c r="O31" s="56"/>
      <c r="P31" s="56"/>
      <c r="Q31" s="56"/>
      <c r="R31" s="56"/>
      <c r="S31" s="56"/>
      <c r="T31" s="56"/>
      <c r="U31" s="56"/>
    </row>
    <row r="32" spans="1:21" x14ac:dyDescent="0.25">
      <c r="A32" s="12"/>
      <c r="B32" s="56"/>
      <c r="C32" s="56"/>
      <c r="D32" s="56"/>
      <c r="E32" s="56"/>
      <c r="F32" s="56"/>
      <c r="G32" s="56"/>
      <c r="H32" s="56"/>
      <c r="I32" s="56"/>
      <c r="J32" s="56"/>
      <c r="K32" s="56"/>
      <c r="L32" s="56"/>
      <c r="M32" s="56"/>
      <c r="N32" s="56"/>
      <c r="O32" s="56"/>
      <c r="P32" s="56"/>
      <c r="Q32" s="56"/>
      <c r="R32" s="56"/>
      <c r="S32" s="56"/>
      <c r="T32" s="56"/>
      <c r="U32" s="56"/>
    </row>
    <row r="33" spans="1:21" x14ac:dyDescent="0.25">
      <c r="A33" s="12"/>
      <c r="B33" s="23" t="s">
        <v>296</v>
      </c>
      <c r="C33" s="67"/>
      <c r="D33" s="23" t="s">
        <v>212</v>
      </c>
      <c r="E33" s="27">
        <v>81957</v>
      </c>
      <c r="F33" s="67"/>
    </row>
    <row r="34" spans="1:21" ht="27" thickBot="1" x14ac:dyDescent="0.3">
      <c r="A34" s="12"/>
      <c r="B34" s="25" t="s">
        <v>297</v>
      </c>
      <c r="C34" s="16"/>
      <c r="D34" s="68" t="s">
        <v>298</v>
      </c>
      <c r="E34" s="68"/>
      <c r="F34" s="11" t="s">
        <v>216</v>
      </c>
    </row>
    <row r="35" spans="1:21" ht="15.75" thickBot="1" x14ac:dyDescent="0.3">
      <c r="A35" s="12"/>
      <c r="B35" s="21" t="s">
        <v>299</v>
      </c>
      <c r="C35" s="22"/>
      <c r="D35" s="63" t="s">
        <v>212</v>
      </c>
      <c r="E35" s="64">
        <v>28450</v>
      </c>
      <c r="F35" s="22"/>
    </row>
    <row r="36" spans="1:21" ht="15.75" thickTop="1" x14ac:dyDescent="0.25">
      <c r="A36" s="12"/>
      <c r="B36" s="56"/>
      <c r="C36" s="56"/>
      <c r="D36" s="56"/>
      <c r="E36" s="56"/>
      <c r="F36" s="56"/>
      <c r="G36" s="56"/>
      <c r="H36" s="56"/>
      <c r="I36" s="56"/>
      <c r="J36" s="56"/>
      <c r="K36" s="56"/>
      <c r="L36" s="56"/>
      <c r="M36" s="56"/>
      <c r="N36" s="56"/>
      <c r="O36" s="56"/>
      <c r="P36" s="56"/>
      <c r="Q36" s="56"/>
      <c r="R36" s="56"/>
      <c r="S36" s="56"/>
      <c r="T36" s="56"/>
      <c r="U36" s="56"/>
    </row>
    <row r="37" spans="1:21" x14ac:dyDescent="0.25">
      <c r="A37" s="12"/>
      <c r="B37" s="56" t="s">
        <v>300</v>
      </c>
      <c r="C37" s="56"/>
      <c r="D37" s="56"/>
      <c r="E37" s="56"/>
      <c r="F37" s="56"/>
      <c r="G37" s="56"/>
      <c r="H37" s="56"/>
      <c r="I37" s="56"/>
      <c r="J37" s="56"/>
      <c r="K37" s="56"/>
      <c r="L37" s="56"/>
      <c r="M37" s="56"/>
      <c r="N37" s="56"/>
      <c r="O37" s="56"/>
      <c r="P37" s="56"/>
      <c r="Q37" s="56"/>
      <c r="R37" s="56"/>
      <c r="S37" s="56"/>
      <c r="T37" s="56"/>
      <c r="U37" s="56"/>
    </row>
    <row r="38" spans="1:21" x14ac:dyDescent="0.25">
      <c r="A38" s="12"/>
      <c r="B38" s="56"/>
      <c r="C38" s="56"/>
      <c r="D38" s="56"/>
      <c r="E38" s="56"/>
      <c r="F38" s="56"/>
      <c r="G38" s="56"/>
      <c r="H38" s="56"/>
      <c r="I38" s="56"/>
      <c r="J38" s="56"/>
      <c r="K38" s="56"/>
      <c r="L38" s="56"/>
      <c r="M38" s="56"/>
      <c r="N38" s="56"/>
      <c r="O38" s="56"/>
      <c r="P38" s="56"/>
      <c r="Q38" s="56"/>
      <c r="R38" s="56"/>
      <c r="S38" s="56"/>
      <c r="T38" s="56"/>
      <c r="U38" s="56"/>
    </row>
    <row r="39" spans="1:21" x14ac:dyDescent="0.25">
      <c r="A39" s="12"/>
      <c r="B39" s="57" t="s">
        <v>301</v>
      </c>
      <c r="C39" s="57"/>
      <c r="D39" s="57"/>
      <c r="E39" s="57"/>
      <c r="F39" s="57"/>
      <c r="G39" s="57"/>
      <c r="H39" s="57"/>
      <c r="I39" s="57"/>
      <c r="J39" s="57"/>
      <c r="K39" s="57"/>
      <c r="L39" s="57"/>
      <c r="M39" s="57"/>
      <c r="N39" s="57"/>
      <c r="O39" s="57"/>
      <c r="P39" s="57"/>
      <c r="Q39" s="57"/>
      <c r="R39" s="57"/>
      <c r="S39" s="57"/>
      <c r="T39" s="57"/>
      <c r="U39" s="57"/>
    </row>
    <row r="40" spans="1:21" x14ac:dyDescent="0.25">
      <c r="A40" s="12"/>
      <c r="B40" s="58"/>
      <c r="C40" s="58"/>
      <c r="D40" s="58"/>
      <c r="E40" s="58"/>
      <c r="F40" s="58"/>
      <c r="G40" s="58"/>
      <c r="H40" s="58"/>
      <c r="I40" s="58"/>
      <c r="J40" s="58"/>
      <c r="K40" s="58"/>
      <c r="L40" s="58"/>
      <c r="M40" s="58"/>
      <c r="N40" s="58"/>
      <c r="O40" s="58"/>
      <c r="P40" s="58"/>
      <c r="Q40" s="58"/>
      <c r="R40" s="58"/>
      <c r="S40" s="58"/>
      <c r="T40" s="58"/>
      <c r="U40" s="58"/>
    </row>
    <row r="41" spans="1:21" x14ac:dyDescent="0.25">
      <c r="A41" s="12"/>
      <c r="B41" s="56" t="s">
        <v>302</v>
      </c>
      <c r="C41" s="56"/>
      <c r="D41" s="56"/>
      <c r="E41" s="56"/>
      <c r="F41" s="56"/>
      <c r="G41" s="56"/>
      <c r="H41" s="56"/>
      <c r="I41" s="56"/>
      <c r="J41" s="56"/>
      <c r="K41" s="56"/>
      <c r="L41" s="56"/>
      <c r="M41" s="56"/>
      <c r="N41" s="56"/>
      <c r="O41" s="56"/>
      <c r="P41" s="56"/>
      <c r="Q41" s="56"/>
      <c r="R41" s="56"/>
      <c r="S41" s="56"/>
      <c r="T41" s="56"/>
      <c r="U41" s="56"/>
    </row>
    <row r="42" spans="1:21" x14ac:dyDescent="0.25">
      <c r="A42" s="12"/>
      <c r="B42" s="56"/>
      <c r="C42" s="56"/>
      <c r="D42" s="56"/>
      <c r="E42" s="56"/>
      <c r="F42" s="56"/>
      <c r="G42" s="56"/>
      <c r="H42" s="56"/>
      <c r="I42" s="56"/>
      <c r="J42" s="56"/>
      <c r="K42" s="56"/>
      <c r="L42" s="56"/>
      <c r="M42" s="56"/>
      <c r="N42" s="56"/>
      <c r="O42" s="56"/>
      <c r="P42" s="56"/>
      <c r="Q42" s="56"/>
      <c r="R42" s="56"/>
      <c r="S42" s="56"/>
      <c r="T42" s="56"/>
      <c r="U42" s="56"/>
    </row>
    <row r="43" spans="1:21" ht="15.75" thickBot="1" x14ac:dyDescent="0.3">
      <c r="A43" s="12"/>
      <c r="B43" s="16"/>
      <c r="C43" s="17"/>
      <c r="D43" s="32" t="s">
        <v>303</v>
      </c>
      <c r="E43" s="32"/>
      <c r="F43" s="32"/>
      <c r="G43" s="32"/>
      <c r="H43" s="32"/>
      <c r="I43" s="17"/>
      <c r="J43" s="32" t="s">
        <v>304</v>
      </c>
      <c r="K43" s="32"/>
      <c r="L43" s="32"/>
      <c r="M43" s="32"/>
      <c r="N43" s="32"/>
      <c r="O43" s="17"/>
    </row>
    <row r="44" spans="1:21" ht="22.5" x14ac:dyDescent="0.25">
      <c r="A44" s="12"/>
      <c r="B44" s="20" t="s">
        <v>305</v>
      </c>
      <c r="C44" s="35"/>
      <c r="D44" s="37" t="s">
        <v>307</v>
      </c>
      <c r="E44" s="37"/>
      <c r="F44" s="38"/>
      <c r="G44" s="37" t="s">
        <v>308</v>
      </c>
      <c r="H44" s="37"/>
      <c r="I44" s="35"/>
      <c r="J44" s="37" t="s">
        <v>307</v>
      </c>
      <c r="K44" s="37"/>
      <c r="L44" s="38"/>
      <c r="M44" s="37" t="s">
        <v>308</v>
      </c>
      <c r="N44" s="37"/>
      <c r="O44" s="35"/>
    </row>
    <row r="45" spans="1:21" ht="15.75" thickBot="1" x14ac:dyDescent="0.3">
      <c r="A45" s="12"/>
      <c r="B45" s="69" t="s">
        <v>306</v>
      </c>
      <c r="C45" s="35"/>
      <c r="D45" s="32">
        <v>2013</v>
      </c>
      <c r="E45" s="32"/>
      <c r="F45" s="51"/>
      <c r="G45" s="32">
        <v>2012</v>
      </c>
      <c r="H45" s="32"/>
      <c r="I45" s="35"/>
      <c r="J45" s="32">
        <v>2013</v>
      </c>
      <c r="K45" s="32"/>
      <c r="L45" s="51"/>
      <c r="M45" s="32">
        <v>2012</v>
      </c>
      <c r="N45" s="32"/>
      <c r="O45" s="35"/>
    </row>
    <row r="46" spans="1:21" x14ac:dyDescent="0.25">
      <c r="A46" s="12"/>
      <c r="B46" s="70" t="s">
        <v>309</v>
      </c>
      <c r="C46" s="22"/>
      <c r="D46" s="48"/>
      <c r="E46" s="48"/>
      <c r="F46" s="22"/>
      <c r="G46" s="48"/>
      <c r="H46" s="48"/>
      <c r="I46" s="22"/>
      <c r="J46" s="48"/>
      <c r="K46" s="48"/>
      <c r="L46" s="22"/>
      <c r="M46" s="48"/>
      <c r="N46" s="48"/>
      <c r="O46" s="22"/>
    </row>
    <row r="47" spans="1:21" ht="26.25" x14ac:dyDescent="0.25">
      <c r="A47" s="12"/>
      <c r="B47" s="71" t="s">
        <v>310</v>
      </c>
      <c r="C47" s="16"/>
      <c r="D47" s="11" t="s">
        <v>212</v>
      </c>
      <c r="E47" s="26">
        <v>15710</v>
      </c>
      <c r="F47" s="16"/>
      <c r="G47" s="11" t="s">
        <v>212</v>
      </c>
      <c r="H47" s="26">
        <v>19504</v>
      </c>
      <c r="I47" s="16"/>
      <c r="J47" s="11" t="s">
        <v>212</v>
      </c>
      <c r="K47" s="44" t="s">
        <v>311</v>
      </c>
      <c r="L47" s="11" t="s">
        <v>216</v>
      </c>
      <c r="M47" s="11" t="s">
        <v>212</v>
      </c>
      <c r="N47" s="44" t="s">
        <v>312</v>
      </c>
      <c r="O47" s="11" t="s">
        <v>216</v>
      </c>
    </row>
    <row r="48" spans="1:21" ht="27" thickBot="1" x14ac:dyDescent="0.3">
      <c r="A48" s="12"/>
      <c r="B48" s="72" t="s">
        <v>313</v>
      </c>
      <c r="C48" s="22"/>
      <c r="D48" s="77">
        <v>4555</v>
      </c>
      <c r="E48" s="77"/>
      <c r="F48" s="22"/>
      <c r="G48" s="77">
        <v>10878</v>
      </c>
      <c r="H48" s="77"/>
      <c r="I48" s="22"/>
      <c r="J48" s="78" t="s">
        <v>314</v>
      </c>
      <c r="K48" s="78"/>
      <c r="L48" s="23" t="s">
        <v>216</v>
      </c>
      <c r="M48" s="78" t="s">
        <v>315</v>
      </c>
      <c r="N48" s="78"/>
      <c r="O48" s="23" t="s">
        <v>216</v>
      </c>
    </row>
    <row r="49" spans="1:21" ht="15.75" thickBot="1" x14ac:dyDescent="0.3">
      <c r="A49" s="12"/>
      <c r="B49" s="73" t="s">
        <v>125</v>
      </c>
      <c r="C49" s="16"/>
      <c r="D49" s="74" t="s">
        <v>212</v>
      </c>
      <c r="E49" s="75">
        <v>20265</v>
      </c>
      <c r="F49" s="16"/>
      <c r="G49" s="74" t="s">
        <v>212</v>
      </c>
      <c r="H49" s="75">
        <v>30382</v>
      </c>
      <c r="I49" s="16"/>
      <c r="J49" s="74" t="s">
        <v>212</v>
      </c>
      <c r="K49" s="76" t="s">
        <v>316</v>
      </c>
      <c r="L49" s="11" t="s">
        <v>216</v>
      </c>
      <c r="M49" s="74" t="s">
        <v>212</v>
      </c>
      <c r="N49" s="76" t="s">
        <v>317</v>
      </c>
      <c r="O49" s="11" t="s">
        <v>216</v>
      </c>
    </row>
    <row r="50" spans="1:21" ht="15.75" thickTop="1" x14ac:dyDescent="0.25">
      <c r="A50" s="12"/>
      <c r="B50" s="56"/>
      <c r="C50" s="56"/>
      <c r="D50" s="56"/>
      <c r="E50" s="56"/>
      <c r="F50" s="56"/>
      <c r="G50" s="56"/>
      <c r="H50" s="56"/>
      <c r="I50" s="56"/>
      <c r="J50" s="56"/>
      <c r="K50" s="56"/>
      <c r="L50" s="56"/>
      <c r="M50" s="56"/>
      <c r="N50" s="56"/>
      <c r="O50" s="56"/>
      <c r="P50" s="56"/>
      <c r="Q50" s="56"/>
      <c r="R50" s="56"/>
      <c r="S50" s="56"/>
      <c r="T50" s="56"/>
      <c r="U50" s="56"/>
    </row>
    <row r="51" spans="1:21" x14ac:dyDescent="0.25">
      <c r="A51" s="12"/>
      <c r="B51" s="56"/>
      <c r="C51" s="56"/>
      <c r="D51" s="56"/>
      <c r="E51" s="56"/>
      <c r="F51" s="56"/>
      <c r="G51" s="56"/>
      <c r="H51" s="56"/>
      <c r="I51" s="56"/>
      <c r="J51" s="56"/>
      <c r="K51" s="56"/>
      <c r="L51" s="56"/>
      <c r="M51" s="56"/>
      <c r="N51" s="56"/>
      <c r="O51" s="56"/>
      <c r="P51" s="56"/>
      <c r="Q51" s="56"/>
      <c r="R51" s="56"/>
      <c r="S51" s="56"/>
      <c r="T51" s="56"/>
      <c r="U51" s="56"/>
    </row>
    <row r="52" spans="1:21" x14ac:dyDescent="0.25">
      <c r="A52" s="12"/>
      <c r="B52" s="58" t="s">
        <v>318</v>
      </c>
      <c r="C52" s="58"/>
      <c r="D52" s="58"/>
      <c r="E52" s="58"/>
      <c r="F52" s="58"/>
      <c r="G52" s="58"/>
      <c r="H52" s="58"/>
      <c r="I52" s="58"/>
      <c r="J52" s="58"/>
      <c r="K52" s="58"/>
      <c r="L52" s="58"/>
      <c r="M52" s="58"/>
      <c r="N52" s="58"/>
      <c r="O52" s="58"/>
      <c r="P52" s="58"/>
      <c r="Q52" s="58"/>
      <c r="R52" s="58"/>
      <c r="S52" s="58"/>
      <c r="T52" s="58"/>
      <c r="U52" s="58"/>
    </row>
    <row r="53" spans="1:21" x14ac:dyDescent="0.25">
      <c r="A53" s="12"/>
      <c r="B53" s="58"/>
      <c r="C53" s="58"/>
      <c r="D53" s="58"/>
      <c r="E53" s="58"/>
      <c r="F53" s="58"/>
      <c r="G53" s="58"/>
      <c r="H53" s="58"/>
      <c r="I53" s="58"/>
      <c r="J53" s="58"/>
      <c r="K53" s="58"/>
      <c r="L53" s="58"/>
      <c r="M53" s="58"/>
      <c r="N53" s="58"/>
      <c r="O53" s="58"/>
      <c r="P53" s="58"/>
      <c r="Q53" s="58"/>
      <c r="R53" s="58"/>
      <c r="S53" s="58"/>
      <c r="T53" s="58"/>
      <c r="U53" s="58"/>
    </row>
    <row r="54" spans="1:21" x14ac:dyDescent="0.25">
      <c r="A54" s="12"/>
      <c r="B54" s="56" t="s">
        <v>319</v>
      </c>
      <c r="C54" s="56"/>
      <c r="D54" s="56"/>
      <c r="E54" s="56"/>
      <c r="F54" s="56"/>
      <c r="G54" s="56"/>
      <c r="H54" s="56"/>
      <c r="I54" s="56"/>
      <c r="J54" s="56"/>
      <c r="K54" s="56"/>
      <c r="L54" s="56"/>
      <c r="M54" s="56"/>
      <c r="N54" s="56"/>
      <c r="O54" s="56"/>
      <c r="P54" s="56"/>
      <c r="Q54" s="56"/>
      <c r="R54" s="56"/>
      <c r="S54" s="56"/>
      <c r="T54" s="56"/>
      <c r="U54" s="56"/>
    </row>
    <row r="55" spans="1:21" x14ac:dyDescent="0.25">
      <c r="A55" s="12"/>
      <c r="B55" s="59"/>
      <c r="C55" s="59"/>
      <c r="D55" s="59"/>
      <c r="E55" s="59"/>
      <c r="F55" s="59"/>
      <c r="G55" s="59"/>
      <c r="H55" s="59"/>
      <c r="I55" s="59"/>
      <c r="J55" s="59"/>
      <c r="K55" s="59"/>
      <c r="L55" s="59"/>
      <c r="M55" s="59"/>
      <c r="N55" s="59"/>
      <c r="O55" s="59"/>
      <c r="P55" s="59"/>
      <c r="Q55" s="59"/>
      <c r="R55" s="59"/>
      <c r="S55" s="59"/>
      <c r="T55" s="59"/>
      <c r="U55" s="59"/>
    </row>
    <row r="56" spans="1:21" ht="15.75" thickBot="1" x14ac:dyDescent="0.3">
      <c r="A56" s="12"/>
      <c r="B56" s="16"/>
      <c r="C56" s="17"/>
      <c r="D56" s="32" t="s">
        <v>303</v>
      </c>
      <c r="E56" s="32"/>
      <c r="F56" s="32"/>
      <c r="G56" s="32"/>
      <c r="H56" s="32"/>
      <c r="I56" s="32"/>
      <c r="J56" s="32"/>
      <c r="K56" s="32"/>
      <c r="L56" s="17"/>
      <c r="M56" s="32" t="s">
        <v>304</v>
      </c>
      <c r="N56" s="32"/>
      <c r="O56" s="32"/>
      <c r="P56" s="32"/>
      <c r="Q56" s="32"/>
      <c r="R56" s="32"/>
      <c r="S56" s="32"/>
      <c r="T56" s="32"/>
      <c r="U56" s="17"/>
    </row>
    <row r="57" spans="1:21" x14ac:dyDescent="0.25">
      <c r="A57" s="12"/>
      <c r="B57" s="33" t="s">
        <v>320</v>
      </c>
      <c r="C57" s="35"/>
      <c r="D57" s="37" t="s">
        <v>321</v>
      </c>
      <c r="E57" s="37"/>
      <c r="F57" s="38"/>
      <c r="G57" s="37" t="s">
        <v>321</v>
      </c>
      <c r="H57" s="37"/>
      <c r="I57" s="38"/>
      <c r="J57" s="37" t="s">
        <v>330</v>
      </c>
      <c r="K57" s="37"/>
      <c r="L57" s="35"/>
      <c r="M57" s="37" t="s">
        <v>321</v>
      </c>
      <c r="N57" s="37"/>
      <c r="O57" s="38"/>
      <c r="P57" s="37" t="s">
        <v>321</v>
      </c>
      <c r="Q57" s="37"/>
      <c r="R57" s="38"/>
      <c r="S57" s="37" t="s">
        <v>332</v>
      </c>
      <c r="T57" s="37"/>
      <c r="U57" s="35"/>
    </row>
    <row r="58" spans="1:21" x14ac:dyDescent="0.25">
      <c r="A58" s="12"/>
      <c r="B58" s="33"/>
      <c r="C58" s="35"/>
      <c r="D58" s="36" t="s">
        <v>322</v>
      </c>
      <c r="E58" s="36"/>
      <c r="F58" s="35"/>
      <c r="G58" s="36" t="s">
        <v>327</v>
      </c>
      <c r="H58" s="36"/>
      <c r="I58" s="35"/>
      <c r="J58" s="36"/>
      <c r="K58" s="36"/>
      <c r="L58" s="35"/>
      <c r="M58" s="36" t="s">
        <v>322</v>
      </c>
      <c r="N58" s="36"/>
      <c r="O58" s="51"/>
      <c r="P58" s="36" t="s">
        <v>327</v>
      </c>
      <c r="Q58" s="36"/>
      <c r="R58" s="51"/>
      <c r="S58" s="36" t="s">
        <v>333</v>
      </c>
      <c r="T58" s="36"/>
      <c r="U58" s="35"/>
    </row>
    <row r="59" spans="1:21" x14ac:dyDescent="0.25">
      <c r="A59" s="12"/>
      <c r="B59" s="33"/>
      <c r="C59" s="35"/>
      <c r="D59" s="36" t="s">
        <v>323</v>
      </c>
      <c r="E59" s="36"/>
      <c r="F59" s="35"/>
      <c r="G59" s="36" t="s">
        <v>328</v>
      </c>
      <c r="H59" s="36"/>
      <c r="I59" s="35"/>
      <c r="J59" s="36"/>
      <c r="K59" s="36"/>
      <c r="L59" s="35"/>
      <c r="M59" s="36" t="s">
        <v>331</v>
      </c>
      <c r="N59" s="36"/>
      <c r="O59" s="51"/>
      <c r="P59" s="36" t="s">
        <v>328</v>
      </c>
      <c r="Q59" s="36"/>
      <c r="R59" s="51"/>
      <c r="S59" s="54"/>
      <c r="T59" s="54"/>
      <c r="U59" s="35"/>
    </row>
    <row r="60" spans="1:21" x14ac:dyDescent="0.25">
      <c r="A60" s="12"/>
      <c r="B60" s="33"/>
      <c r="C60" s="35"/>
      <c r="D60" s="36" t="s">
        <v>324</v>
      </c>
      <c r="E60" s="36"/>
      <c r="F60" s="35"/>
      <c r="G60" s="36" t="s">
        <v>329</v>
      </c>
      <c r="H60" s="36"/>
      <c r="I60" s="35"/>
      <c r="J60" s="36"/>
      <c r="K60" s="36"/>
      <c r="L60" s="35"/>
      <c r="M60" s="36" t="s">
        <v>329</v>
      </c>
      <c r="N60" s="36"/>
      <c r="O60" s="51"/>
      <c r="P60" s="36" t="s">
        <v>329</v>
      </c>
      <c r="Q60" s="36"/>
      <c r="R60" s="51"/>
      <c r="S60" s="54"/>
      <c r="T60" s="54"/>
      <c r="U60" s="35"/>
    </row>
    <row r="61" spans="1:21" x14ac:dyDescent="0.25">
      <c r="A61" s="12"/>
      <c r="B61" s="33"/>
      <c r="C61" s="35"/>
      <c r="D61" s="36" t="s">
        <v>325</v>
      </c>
      <c r="E61" s="36"/>
      <c r="F61" s="35"/>
      <c r="G61" s="36" t="s">
        <v>324</v>
      </c>
      <c r="H61" s="36"/>
      <c r="I61" s="35"/>
      <c r="J61" s="36"/>
      <c r="K61" s="36"/>
      <c r="L61" s="35"/>
      <c r="M61" s="36" t="s">
        <v>324</v>
      </c>
      <c r="N61" s="36"/>
      <c r="O61" s="51"/>
      <c r="P61" s="36" t="s">
        <v>324</v>
      </c>
      <c r="Q61" s="36"/>
      <c r="R61" s="51"/>
      <c r="S61" s="54"/>
      <c r="T61" s="54"/>
      <c r="U61" s="35"/>
    </row>
    <row r="62" spans="1:21" x14ac:dyDescent="0.25">
      <c r="A62" s="12"/>
      <c r="B62" s="33"/>
      <c r="C62" s="35"/>
      <c r="D62" s="36" t="s">
        <v>326</v>
      </c>
      <c r="E62" s="36"/>
      <c r="F62" s="35"/>
      <c r="G62" s="36" t="s">
        <v>325</v>
      </c>
      <c r="H62" s="36"/>
      <c r="I62" s="35"/>
      <c r="J62" s="36"/>
      <c r="K62" s="36"/>
      <c r="L62" s="35"/>
      <c r="M62" s="36" t="s">
        <v>325</v>
      </c>
      <c r="N62" s="36"/>
      <c r="O62" s="51"/>
      <c r="P62" s="36" t="s">
        <v>325</v>
      </c>
      <c r="Q62" s="36"/>
      <c r="R62" s="51"/>
      <c r="S62" s="54"/>
      <c r="T62" s="54"/>
      <c r="U62" s="35"/>
    </row>
    <row r="63" spans="1:21" ht="15.75" thickBot="1" x14ac:dyDescent="0.3">
      <c r="A63" s="12"/>
      <c r="B63" s="34"/>
      <c r="C63" s="35"/>
      <c r="D63" s="53"/>
      <c r="E63" s="53"/>
      <c r="F63" s="35"/>
      <c r="G63" s="32" t="s">
        <v>326</v>
      </c>
      <c r="H63" s="32"/>
      <c r="I63" s="35"/>
      <c r="J63" s="32"/>
      <c r="K63" s="32"/>
      <c r="L63" s="35"/>
      <c r="M63" s="32" t="s">
        <v>326</v>
      </c>
      <c r="N63" s="32"/>
      <c r="O63" s="51"/>
      <c r="P63" s="32" t="s">
        <v>326</v>
      </c>
      <c r="Q63" s="32"/>
      <c r="R63" s="51"/>
      <c r="S63" s="53"/>
      <c r="T63" s="53"/>
      <c r="U63" s="35"/>
    </row>
    <row r="64" spans="1:21" x14ac:dyDescent="0.25">
      <c r="A64" s="12"/>
      <c r="B64" s="46" t="s">
        <v>111</v>
      </c>
      <c r="C64" s="22"/>
      <c r="D64" s="48"/>
      <c r="E64" s="48"/>
      <c r="F64" s="22"/>
      <c r="G64" s="48"/>
      <c r="H64" s="48"/>
      <c r="I64" s="22"/>
      <c r="J64" s="48"/>
      <c r="K64" s="48"/>
      <c r="L64" s="22"/>
      <c r="M64" s="48"/>
      <c r="N64" s="48"/>
      <c r="O64" s="22"/>
      <c r="P64" s="48"/>
      <c r="Q64" s="48"/>
      <c r="R64" s="22"/>
      <c r="S64" s="48"/>
      <c r="T64" s="48"/>
      <c r="U64" s="22"/>
    </row>
    <row r="65" spans="1:21" x14ac:dyDescent="0.25">
      <c r="A65" s="12"/>
      <c r="B65" s="71" t="s">
        <v>334</v>
      </c>
      <c r="C65" s="16"/>
      <c r="D65" s="11" t="s">
        <v>212</v>
      </c>
      <c r="E65" s="26">
        <v>12630</v>
      </c>
      <c r="F65" s="16"/>
      <c r="G65" s="11" t="s">
        <v>212</v>
      </c>
      <c r="H65" s="44" t="s">
        <v>335</v>
      </c>
      <c r="I65" s="11" t="s">
        <v>216</v>
      </c>
      <c r="J65" s="11" t="s">
        <v>212</v>
      </c>
      <c r="K65" s="26">
        <v>2265</v>
      </c>
      <c r="L65" s="16"/>
      <c r="M65" s="11" t="s">
        <v>212</v>
      </c>
      <c r="N65" s="44" t="s">
        <v>336</v>
      </c>
      <c r="O65" s="11" t="s">
        <v>216</v>
      </c>
      <c r="P65" s="11" t="s">
        <v>212</v>
      </c>
      <c r="Q65" s="26">
        <v>10365</v>
      </c>
      <c r="R65" s="16"/>
      <c r="S65" s="11" t="s">
        <v>212</v>
      </c>
      <c r="T65" s="44" t="s">
        <v>337</v>
      </c>
      <c r="U65" s="11" t="s">
        <v>216</v>
      </c>
    </row>
    <row r="66" spans="1:21" ht="27" thickBot="1" x14ac:dyDescent="0.3">
      <c r="A66" s="12"/>
      <c r="B66" s="72" t="s">
        <v>338</v>
      </c>
      <c r="C66" s="22"/>
      <c r="D66" s="77">
        <v>3080</v>
      </c>
      <c r="E66" s="77"/>
      <c r="F66" s="22"/>
      <c r="G66" s="78" t="s">
        <v>235</v>
      </c>
      <c r="H66" s="78"/>
      <c r="I66" s="22"/>
      <c r="J66" s="77">
        <v>3080</v>
      </c>
      <c r="K66" s="77"/>
      <c r="L66" s="22"/>
      <c r="M66" s="78" t="s">
        <v>339</v>
      </c>
      <c r="N66" s="78"/>
      <c r="O66" s="23" t="s">
        <v>216</v>
      </c>
      <c r="P66" s="78" t="s">
        <v>235</v>
      </c>
      <c r="Q66" s="78"/>
      <c r="R66" s="22"/>
      <c r="S66" s="78" t="s">
        <v>339</v>
      </c>
      <c r="T66" s="78"/>
      <c r="U66" s="23" t="s">
        <v>216</v>
      </c>
    </row>
    <row r="67" spans="1:21" ht="15.75" thickBot="1" x14ac:dyDescent="0.3">
      <c r="A67" s="12"/>
      <c r="B67" s="47" t="s">
        <v>340</v>
      </c>
      <c r="C67" s="16"/>
      <c r="D67" s="82">
        <v>15710</v>
      </c>
      <c r="E67" s="82"/>
      <c r="F67" s="16"/>
      <c r="G67" s="83" t="s">
        <v>335</v>
      </c>
      <c r="H67" s="83"/>
      <c r="I67" s="11" t="s">
        <v>216</v>
      </c>
      <c r="J67" s="82">
        <v>5345</v>
      </c>
      <c r="K67" s="82"/>
      <c r="L67" s="16"/>
      <c r="M67" s="83" t="s">
        <v>311</v>
      </c>
      <c r="N67" s="83"/>
      <c r="O67" s="11" t="s">
        <v>216</v>
      </c>
      <c r="P67" s="82">
        <v>10365</v>
      </c>
      <c r="Q67" s="82"/>
      <c r="R67" s="16"/>
      <c r="S67" s="83" t="s">
        <v>341</v>
      </c>
      <c r="T67" s="83"/>
      <c r="U67" s="11" t="s">
        <v>216</v>
      </c>
    </row>
    <row r="68" spans="1:21" x14ac:dyDescent="0.25">
      <c r="A68" s="12"/>
      <c r="B68" s="28"/>
      <c r="C68" s="22"/>
      <c r="D68" s="48"/>
      <c r="E68" s="48"/>
      <c r="F68" s="22"/>
      <c r="G68" s="48"/>
      <c r="H68" s="48"/>
      <c r="I68" s="22"/>
      <c r="J68" s="48"/>
      <c r="K68" s="48"/>
      <c r="L68" s="22"/>
      <c r="M68" s="48"/>
      <c r="N68" s="48"/>
      <c r="O68" s="22"/>
      <c r="P68" s="48"/>
      <c r="Q68" s="48"/>
      <c r="R68" s="22"/>
      <c r="S68" s="48"/>
      <c r="T68" s="48"/>
      <c r="U68" s="22"/>
    </row>
    <row r="69" spans="1:21" x14ac:dyDescent="0.25">
      <c r="A69" s="12"/>
      <c r="B69" s="47" t="s">
        <v>342</v>
      </c>
      <c r="C69" s="16"/>
      <c r="D69" s="43"/>
      <c r="E69" s="43"/>
      <c r="F69" s="16"/>
      <c r="G69" s="43"/>
      <c r="H69" s="43"/>
      <c r="I69" s="16"/>
      <c r="J69" s="43"/>
      <c r="K69" s="43"/>
      <c r="L69" s="16"/>
      <c r="M69" s="43"/>
      <c r="N69" s="43"/>
      <c r="O69" s="16"/>
      <c r="P69" s="43"/>
      <c r="Q69" s="43"/>
      <c r="R69" s="16"/>
      <c r="S69" s="43"/>
      <c r="T69" s="43"/>
      <c r="U69" s="16"/>
    </row>
    <row r="70" spans="1:21" x14ac:dyDescent="0.25">
      <c r="A70" s="12"/>
      <c r="B70" s="28"/>
      <c r="C70" s="22"/>
      <c r="D70" s="41"/>
      <c r="E70" s="41"/>
      <c r="F70" s="22"/>
      <c r="G70" s="41"/>
      <c r="H70" s="41"/>
      <c r="I70" s="22"/>
      <c r="J70" s="41"/>
      <c r="K70" s="41"/>
      <c r="L70" s="22"/>
      <c r="M70" s="41"/>
      <c r="N70" s="41"/>
      <c r="O70" s="22"/>
      <c r="P70" s="41"/>
      <c r="Q70" s="41"/>
      <c r="R70" s="22"/>
      <c r="S70" s="41"/>
      <c r="T70" s="41"/>
      <c r="U70" s="22"/>
    </row>
    <row r="71" spans="1:21" x14ac:dyDescent="0.25">
      <c r="A71" s="12"/>
      <c r="B71" s="71" t="s">
        <v>334</v>
      </c>
      <c r="C71" s="16"/>
      <c r="D71" s="39">
        <v>4289</v>
      </c>
      <c r="E71" s="39"/>
      <c r="F71" s="16"/>
      <c r="G71" s="45" t="s">
        <v>343</v>
      </c>
      <c r="H71" s="45"/>
      <c r="I71" s="11" t="s">
        <v>216</v>
      </c>
      <c r="J71" s="39">
        <v>2497</v>
      </c>
      <c r="K71" s="39"/>
      <c r="L71" s="16"/>
      <c r="M71" s="45" t="s">
        <v>344</v>
      </c>
      <c r="N71" s="45"/>
      <c r="O71" s="11" t="s">
        <v>216</v>
      </c>
      <c r="P71" s="39">
        <v>1792</v>
      </c>
      <c r="Q71" s="39"/>
      <c r="R71" s="16"/>
      <c r="S71" s="45" t="s">
        <v>345</v>
      </c>
      <c r="T71" s="45"/>
      <c r="U71" s="11" t="s">
        <v>216</v>
      </c>
    </row>
    <row r="72" spans="1:21" ht="27" thickBot="1" x14ac:dyDescent="0.3">
      <c r="A72" s="12"/>
      <c r="B72" s="72" t="s">
        <v>338</v>
      </c>
      <c r="C72" s="22"/>
      <c r="D72" s="78">
        <v>266</v>
      </c>
      <c r="E72" s="78"/>
      <c r="F72" s="22"/>
      <c r="G72" s="78" t="s">
        <v>235</v>
      </c>
      <c r="H72" s="78"/>
      <c r="I72" s="22"/>
      <c r="J72" s="78">
        <v>266</v>
      </c>
      <c r="K72" s="78"/>
      <c r="L72" s="22"/>
      <c r="M72" s="78" t="s">
        <v>346</v>
      </c>
      <c r="N72" s="78"/>
      <c r="O72" s="23" t="s">
        <v>216</v>
      </c>
      <c r="P72" s="78" t="s">
        <v>235</v>
      </c>
      <c r="Q72" s="78"/>
      <c r="R72" s="22"/>
      <c r="S72" s="78" t="s">
        <v>346</v>
      </c>
      <c r="T72" s="78"/>
      <c r="U72" s="23" t="s">
        <v>216</v>
      </c>
    </row>
    <row r="73" spans="1:21" ht="15.75" thickBot="1" x14ac:dyDescent="0.3">
      <c r="A73" s="12"/>
      <c r="B73" s="47" t="s">
        <v>347</v>
      </c>
      <c r="C73" s="16"/>
      <c r="D73" s="82">
        <v>4555</v>
      </c>
      <c r="E73" s="82"/>
      <c r="F73" s="16"/>
      <c r="G73" s="83" t="s">
        <v>343</v>
      </c>
      <c r="H73" s="83"/>
      <c r="I73" s="11" t="s">
        <v>216</v>
      </c>
      <c r="J73" s="82">
        <v>2763</v>
      </c>
      <c r="K73" s="82"/>
      <c r="L73" s="16"/>
      <c r="M73" s="83" t="s">
        <v>314</v>
      </c>
      <c r="N73" s="83"/>
      <c r="O73" s="11" t="s">
        <v>216</v>
      </c>
      <c r="P73" s="82">
        <v>1792</v>
      </c>
      <c r="Q73" s="82"/>
      <c r="R73" s="16"/>
      <c r="S73" s="83" t="s">
        <v>348</v>
      </c>
      <c r="T73" s="83"/>
      <c r="U73" s="11" t="s">
        <v>216</v>
      </c>
    </row>
    <row r="74" spans="1:21" x14ac:dyDescent="0.25">
      <c r="A74" s="12"/>
      <c r="B74" s="28"/>
      <c r="C74" s="22"/>
      <c r="D74" s="48"/>
      <c r="E74" s="48"/>
      <c r="F74" s="22"/>
      <c r="G74" s="48"/>
      <c r="H74" s="48"/>
      <c r="I74" s="22"/>
      <c r="J74" s="48"/>
      <c r="K74" s="48"/>
      <c r="L74" s="22"/>
      <c r="M74" s="48"/>
      <c r="N74" s="48"/>
      <c r="O74" s="22"/>
      <c r="P74" s="48"/>
      <c r="Q74" s="48"/>
      <c r="R74" s="22"/>
      <c r="S74" s="48"/>
      <c r="T74" s="48"/>
      <c r="U74" s="22"/>
    </row>
    <row r="75" spans="1:21" ht="15.75" thickBot="1" x14ac:dyDescent="0.3">
      <c r="A75" s="12"/>
      <c r="B75" s="79" t="s">
        <v>349</v>
      </c>
      <c r="C75" s="16"/>
      <c r="D75" s="74" t="s">
        <v>212</v>
      </c>
      <c r="E75" s="80">
        <v>20265</v>
      </c>
      <c r="F75" s="16"/>
      <c r="G75" s="74" t="s">
        <v>212</v>
      </c>
      <c r="H75" s="81" t="s">
        <v>350</v>
      </c>
      <c r="I75" s="11" t="s">
        <v>216</v>
      </c>
      <c r="J75" s="74" t="s">
        <v>212</v>
      </c>
      <c r="K75" s="80">
        <v>8108</v>
      </c>
      <c r="L75" s="16"/>
      <c r="M75" s="74" t="s">
        <v>212</v>
      </c>
      <c r="N75" s="81" t="s">
        <v>316</v>
      </c>
      <c r="O75" s="11" t="s">
        <v>216</v>
      </c>
      <c r="P75" s="74" t="s">
        <v>212</v>
      </c>
      <c r="Q75" s="80">
        <v>12157</v>
      </c>
      <c r="R75" s="16"/>
      <c r="S75" s="74" t="s">
        <v>212</v>
      </c>
      <c r="T75" s="81" t="s">
        <v>351</v>
      </c>
      <c r="U75" s="11" t="s">
        <v>216</v>
      </c>
    </row>
    <row r="76" spans="1:21" ht="15.75" thickTop="1" x14ac:dyDescent="0.25">
      <c r="A76" s="12"/>
      <c r="B76" s="56"/>
      <c r="C76" s="56"/>
      <c r="D76" s="56"/>
      <c r="E76" s="56"/>
      <c r="F76" s="56"/>
      <c r="G76" s="56"/>
      <c r="H76" s="56"/>
      <c r="I76" s="56"/>
      <c r="J76" s="56"/>
      <c r="K76" s="56"/>
      <c r="L76" s="56"/>
      <c r="M76" s="56"/>
      <c r="N76" s="56"/>
      <c r="O76" s="56"/>
      <c r="P76" s="56"/>
      <c r="Q76" s="56"/>
      <c r="R76" s="56"/>
      <c r="S76" s="56"/>
      <c r="T76" s="56"/>
      <c r="U76" s="56"/>
    </row>
    <row r="77" spans="1:21" ht="15.75" thickBot="1" x14ac:dyDescent="0.3">
      <c r="A77" s="12"/>
      <c r="B77" s="16"/>
      <c r="C77" s="17"/>
      <c r="D77" s="32" t="s">
        <v>303</v>
      </c>
      <c r="E77" s="32"/>
      <c r="F77" s="32"/>
      <c r="G77" s="32"/>
      <c r="H77" s="32"/>
      <c r="I77" s="32"/>
      <c r="J77" s="32"/>
      <c r="K77" s="32"/>
      <c r="L77" s="17"/>
      <c r="M77" s="32" t="s">
        <v>304</v>
      </c>
      <c r="N77" s="32"/>
      <c r="O77" s="32"/>
      <c r="P77" s="32"/>
      <c r="Q77" s="32"/>
      <c r="R77" s="32"/>
      <c r="S77" s="32"/>
      <c r="T77" s="32"/>
      <c r="U77" s="17"/>
    </row>
    <row r="78" spans="1:21" x14ac:dyDescent="0.25">
      <c r="A78" s="12"/>
      <c r="B78" s="33" t="s">
        <v>352</v>
      </c>
      <c r="C78" s="35"/>
      <c r="D78" s="37" t="s">
        <v>321</v>
      </c>
      <c r="E78" s="37"/>
      <c r="F78" s="38"/>
      <c r="G78" s="37" t="s">
        <v>321</v>
      </c>
      <c r="H78" s="37"/>
      <c r="I78" s="38"/>
      <c r="J78" s="37" t="s">
        <v>330</v>
      </c>
      <c r="K78" s="37"/>
      <c r="L78" s="35"/>
      <c r="M78" s="37" t="s">
        <v>321</v>
      </c>
      <c r="N78" s="37"/>
      <c r="O78" s="38"/>
      <c r="P78" s="37" t="s">
        <v>321</v>
      </c>
      <c r="Q78" s="37"/>
      <c r="R78" s="38"/>
      <c r="S78" s="37" t="s">
        <v>332</v>
      </c>
      <c r="T78" s="37"/>
      <c r="U78" s="35"/>
    </row>
    <row r="79" spans="1:21" x14ac:dyDescent="0.25">
      <c r="A79" s="12"/>
      <c r="B79" s="33"/>
      <c r="C79" s="35"/>
      <c r="D79" s="36" t="s">
        <v>322</v>
      </c>
      <c r="E79" s="36"/>
      <c r="F79" s="35"/>
      <c r="G79" s="36" t="s">
        <v>327</v>
      </c>
      <c r="H79" s="36"/>
      <c r="I79" s="35"/>
      <c r="J79" s="36"/>
      <c r="K79" s="36"/>
      <c r="L79" s="35"/>
      <c r="M79" s="36" t="s">
        <v>322</v>
      </c>
      <c r="N79" s="36"/>
      <c r="O79" s="51"/>
      <c r="P79" s="36" t="s">
        <v>327</v>
      </c>
      <c r="Q79" s="36"/>
      <c r="R79" s="51"/>
      <c r="S79" s="36" t="s">
        <v>333</v>
      </c>
      <c r="T79" s="36"/>
      <c r="U79" s="35"/>
    </row>
    <row r="80" spans="1:21" x14ac:dyDescent="0.25">
      <c r="A80" s="12"/>
      <c r="B80" s="33"/>
      <c r="C80" s="35"/>
      <c r="D80" s="36" t="s">
        <v>323</v>
      </c>
      <c r="E80" s="36"/>
      <c r="F80" s="35"/>
      <c r="G80" s="36" t="s">
        <v>328</v>
      </c>
      <c r="H80" s="36"/>
      <c r="I80" s="35"/>
      <c r="J80" s="36"/>
      <c r="K80" s="36"/>
      <c r="L80" s="35"/>
      <c r="M80" s="36" t="s">
        <v>331</v>
      </c>
      <c r="N80" s="36"/>
      <c r="O80" s="51"/>
      <c r="P80" s="36" t="s">
        <v>328</v>
      </c>
      <c r="Q80" s="36"/>
      <c r="R80" s="51"/>
      <c r="S80" s="54"/>
      <c r="T80" s="54"/>
      <c r="U80" s="35"/>
    </row>
    <row r="81" spans="1:21" x14ac:dyDescent="0.25">
      <c r="A81" s="12"/>
      <c r="B81" s="33"/>
      <c r="C81" s="35"/>
      <c r="D81" s="36" t="s">
        <v>324</v>
      </c>
      <c r="E81" s="36"/>
      <c r="F81" s="35"/>
      <c r="G81" s="36" t="s">
        <v>329</v>
      </c>
      <c r="H81" s="36"/>
      <c r="I81" s="35"/>
      <c r="J81" s="36"/>
      <c r="K81" s="36"/>
      <c r="L81" s="35"/>
      <c r="M81" s="36" t="s">
        <v>329</v>
      </c>
      <c r="N81" s="36"/>
      <c r="O81" s="51"/>
      <c r="P81" s="36" t="s">
        <v>329</v>
      </c>
      <c r="Q81" s="36"/>
      <c r="R81" s="51"/>
      <c r="S81" s="54"/>
      <c r="T81" s="54"/>
      <c r="U81" s="35"/>
    </row>
    <row r="82" spans="1:21" x14ac:dyDescent="0.25">
      <c r="A82" s="12"/>
      <c r="B82" s="33"/>
      <c r="C82" s="35"/>
      <c r="D82" s="36" t="s">
        <v>325</v>
      </c>
      <c r="E82" s="36"/>
      <c r="F82" s="35"/>
      <c r="G82" s="36" t="s">
        <v>324</v>
      </c>
      <c r="H82" s="36"/>
      <c r="I82" s="35"/>
      <c r="J82" s="36"/>
      <c r="K82" s="36"/>
      <c r="L82" s="35"/>
      <c r="M82" s="36" t="s">
        <v>324</v>
      </c>
      <c r="N82" s="36"/>
      <c r="O82" s="51"/>
      <c r="P82" s="36" t="s">
        <v>324</v>
      </c>
      <c r="Q82" s="36"/>
      <c r="R82" s="51"/>
      <c r="S82" s="54"/>
      <c r="T82" s="54"/>
      <c r="U82" s="35"/>
    </row>
    <row r="83" spans="1:21" x14ac:dyDescent="0.25">
      <c r="A83" s="12"/>
      <c r="B83" s="33"/>
      <c r="C83" s="35"/>
      <c r="D83" s="36" t="s">
        <v>326</v>
      </c>
      <c r="E83" s="36"/>
      <c r="F83" s="35"/>
      <c r="G83" s="36" t="s">
        <v>325</v>
      </c>
      <c r="H83" s="36"/>
      <c r="I83" s="35"/>
      <c r="J83" s="36"/>
      <c r="K83" s="36"/>
      <c r="L83" s="35"/>
      <c r="M83" s="36" t="s">
        <v>325</v>
      </c>
      <c r="N83" s="36"/>
      <c r="O83" s="51"/>
      <c r="P83" s="36" t="s">
        <v>325</v>
      </c>
      <c r="Q83" s="36"/>
      <c r="R83" s="51"/>
      <c r="S83" s="54"/>
      <c r="T83" s="54"/>
      <c r="U83" s="35"/>
    </row>
    <row r="84" spans="1:21" ht="15.75" thickBot="1" x14ac:dyDescent="0.3">
      <c r="A84" s="12"/>
      <c r="B84" s="34"/>
      <c r="C84" s="35"/>
      <c r="D84" s="53"/>
      <c r="E84" s="53"/>
      <c r="F84" s="35"/>
      <c r="G84" s="32" t="s">
        <v>326</v>
      </c>
      <c r="H84" s="32"/>
      <c r="I84" s="35"/>
      <c r="J84" s="32"/>
      <c r="K84" s="32"/>
      <c r="L84" s="35"/>
      <c r="M84" s="32" t="s">
        <v>326</v>
      </c>
      <c r="N84" s="32"/>
      <c r="O84" s="51"/>
      <c r="P84" s="32" t="s">
        <v>326</v>
      </c>
      <c r="Q84" s="32"/>
      <c r="R84" s="51"/>
      <c r="S84" s="53"/>
      <c r="T84" s="53"/>
      <c r="U84" s="35"/>
    </row>
    <row r="85" spans="1:21" x14ac:dyDescent="0.25">
      <c r="A85" s="12"/>
      <c r="B85" s="46" t="s">
        <v>111</v>
      </c>
      <c r="C85" s="22"/>
      <c r="D85" s="48"/>
      <c r="E85" s="48"/>
      <c r="F85" s="22"/>
      <c r="G85" s="48"/>
      <c r="H85" s="48"/>
      <c r="I85" s="22"/>
      <c r="J85" s="48"/>
      <c r="K85" s="48"/>
      <c r="L85" s="22"/>
      <c r="M85" s="48"/>
      <c r="N85" s="48"/>
      <c r="O85" s="22"/>
      <c r="P85" s="48"/>
      <c r="Q85" s="48"/>
      <c r="R85" s="22"/>
      <c r="S85" s="48"/>
      <c r="T85" s="48"/>
      <c r="U85" s="22"/>
    </row>
    <row r="86" spans="1:21" x14ac:dyDescent="0.25">
      <c r="A86" s="12"/>
      <c r="B86" s="71" t="s">
        <v>353</v>
      </c>
      <c r="C86" s="16"/>
      <c r="D86" s="11" t="s">
        <v>212</v>
      </c>
      <c r="E86" s="26">
        <v>16438</v>
      </c>
      <c r="F86" s="16"/>
      <c r="G86" s="11" t="s">
        <v>212</v>
      </c>
      <c r="H86" s="44" t="s">
        <v>354</v>
      </c>
      <c r="I86" s="11" t="s">
        <v>216</v>
      </c>
      <c r="J86" s="11" t="s">
        <v>212</v>
      </c>
      <c r="K86" s="26">
        <v>6897</v>
      </c>
      <c r="L86" s="16"/>
      <c r="M86" s="11" t="s">
        <v>212</v>
      </c>
      <c r="N86" s="44" t="s">
        <v>355</v>
      </c>
      <c r="O86" s="11" t="s">
        <v>216</v>
      </c>
      <c r="P86" s="11" t="s">
        <v>212</v>
      </c>
      <c r="Q86" s="26">
        <v>9541</v>
      </c>
      <c r="R86" s="16"/>
      <c r="S86" s="11" t="s">
        <v>212</v>
      </c>
      <c r="T86" s="44" t="s">
        <v>356</v>
      </c>
      <c r="U86" s="11" t="s">
        <v>216</v>
      </c>
    </row>
    <row r="87" spans="1:21" ht="27" thickBot="1" x14ac:dyDescent="0.3">
      <c r="A87" s="12"/>
      <c r="B87" s="72" t="s">
        <v>357</v>
      </c>
      <c r="C87" s="22"/>
      <c r="D87" s="77">
        <v>3066</v>
      </c>
      <c r="E87" s="77"/>
      <c r="F87" s="22"/>
      <c r="G87" s="78" t="s">
        <v>235</v>
      </c>
      <c r="H87" s="78"/>
      <c r="I87" s="22"/>
      <c r="J87" s="77">
        <v>3066</v>
      </c>
      <c r="K87" s="77"/>
      <c r="L87" s="22"/>
      <c r="M87" s="78" t="s">
        <v>358</v>
      </c>
      <c r="N87" s="78"/>
      <c r="O87" s="23" t="s">
        <v>216</v>
      </c>
      <c r="P87" s="78" t="s">
        <v>235</v>
      </c>
      <c r="Q87" s="78"/>
      <c r="R87" s="22"/>
      <c r="S87" s="78" t="s">
        <v>358</v>
      </c>
      <c r="T87" s="78"/>
      <c r="U87" s="23" t="s">
        <v>216</v>
      </c>
    </row>
    <row r="88" spans="1:21" ht="15.75" thickBot="1" x14ac:dyDescent="0.3">
      <c r="A88" s="12"/>
      <c r="B88" s="84" t="s">
        <v>340</v>
      </c>
      <c r="C88" s="16"/>
      <c r="D88" s="82">
        <v>19504</v>
      </c>
      <c r="E88" s="82"/>
      <c r="F88" s="16"/>
      <c r="G88" s="83" t="s">
        <v>354</v>
      </c>
      <c r="H88" s="83"/>
      <c r="I88" s="11" t="s">
        <v>216</v>
      </c>
      <c r="J88" s="82">
        <v>9963</v>
      </c>
      <c r="K88" s="82"/>
      <c r="L88" s="16"/>
      <c r="M88" s="83" t="s">
        <v>312</v>
      </c>
      <c r="N88" s="83"/>
      <c r="O88" s="11" t="s">
        <v>216</v>
      </c>
      <c r="P88" s="82">
        <v>9541</v>
      </c>
      <c r="Q88" s="82"/>
      <c r="R88" s="16"/>
      <c r="S88" s="83" t="s">
        <v>359</v>
      </c>
      <c r="T88" s="83"/>
      <c r="U88" s="11" t="s">
        <v>216</v>
      </c>
    </row>
    <row r="89" spans="1:21" x14ac:dyDescent="0.25">
      <c r="A89" s="12"/>
      <c r="B89" s="28"/>
      <c r="C89" s="22"/>
      <c r="D89" s="48"/>
      <c r="E89" s="48"/>
      <c r="F89" s="22"/>
      <c r="G89" s="48"/>
      <c r="H89" s="48"/>
      <c r="I89" s="22"/>
      <c r="J89" s="48"/>
      <c r="K89" s="48"/>
      <c r="L89" s="22"/>
      <c r="M89" s="48"/>
      <c r="N89" s="48"/>
      <c r="O89" s="22"/>
      <c r="P89" s="48"/>
      <c r="Q89" s="48"/>
      <c r="R89" s="22"/>
      <c r="S89" s="48"/>
      <c r="T89" s="48"/>
      <c r="U89" s="22"/>
    </row>
    <row r="90" spans="1:21" x14ac:dyDescent="0.25">
      <c r="A90" s="12"/>
      <c r="B90" s="84" t="s">
        <v>342</v>
      </c>
      <c r="C90" s="16"/>
      <c r="D90" s="43"/>
      <c r="E90" s="43"/>
      <c r="F90" s="16"/>
      <c r="G90" s="43"/>
      <c r="H90" s="43"/>
      <c r="I90" s="16"/>
      <c r="J90" s="43"/>
      <c r="K90" s="43"/>
      <c r="L90" s="16"/>
      <c r="M90" s="43"/>
      <c r="N90" s="43"/>
      <c r="O90" s="16"/>
      <c r="P90" s="43"/>
      <c r="Q90" s="43"/>
      <c r="R90" s="16"/>
      <c r="S90" s="43"/>
      <c r="T90" s="43"/>
      <c r="U90" s="16"/>
    </row>
    <row r="91" spans="1:21" x14ac:dyDescent="0.25">
      <c r="A91" s="12"/>
      <c r="B91" s="28"/>
      <c r="C91" s="22"/>
      <c r="D91" s="41"/>
      <c r="E91" s="41"/>
      <c r="F91" s="22"/>
      <c r="G91" s="41"/>
      <c r="H91" s="41"/>
      <c r="I91" s="22"/>
      <c r="J91" s="41"/>
      <c r="K91" s="41"/>
      <c r="L91" s="22"/>
      <c r="M91" s="41"/>
      <c r="N91" s="41"/>
      <c r="O91" s="22"/>
      <c r="P91" s="41"/>
      <c r="Q91" s="41"/>
      <c r="R91" s="22"/>
      <c r="S91" s="41"/>
      <c r="T91" s="41"/>
      <c r="U91" s="22"/>
    </row>
    <row r="92" spans="1:21" x14ac:dyDescent="0.25">
      <c r="A92" s="12"/>
      <c r="B92" s="61" t="s">
        <v>334</v>
      </c>
      <c r="C92" s="16"/>
      <c r="D92" s="39">
        <v>7798</v>
      </c>
      <c r="E92" s="39"/>
      <c r="F92" s="16"/>
      <c r="G92" s="45" t="s">
        <v>360</v>
      </c>
      <c r="H92" s="45"/>
      <c r="I92" s="11" t="s">
        <v>216</v>
      </c>
      <c r="J92" s="39">
        <v>5161</v>
      </c>
      <c r="K92" s="39"/>
      <c r="L92" s="16"/>
      <c r="M92" s="45" t="s">
        <v>360</v>
      </c>
      <c r="N92" s="45"/>
      <c r="O92" s="11" t="s">
        <v>216</v>
      </c>
      <c r="P92" s="39">
        <v>2637</v>
      </c>
      <c r="Q92" s="39"/>
      <c r="R92" s="16"/>
      <c r="S92" s="45" t="s">
        <v>235</v>
      </c>
      <c r="T92" s="45"/>
      <c r="U92" s="16"/>
    </row>
    <row r="93" spans="1:21" ht="26.25" thickBot="1" x14ac:dyDescent="0.3">
      <c r="A93" s="12"/>
      <c r="B93" s="62" t="s">
        <v>338</v>
      </c>
      <c r="C93" s="22"/>
      <c r="D93" s="77">
        <v>3080</v>
      </c>
      <c r="E93" s="77"/>
      <c r="F93" s="22"/>
      <c r="G93" s="78" t="s">
        <v>235</v>
      </c>
      <c r="H93" s="78"/>
      <c r="I93" s="22"/>
      <c r="J93" s="77">
        <v>3080</v>
      </c>
      <c r="K93" s="77"/>
      <c r="L93" s="22"/>
      <c r="M93" s="78" t="s">
        <v>361</v>
      </c>
      <c r="N93" s="78"/>
      <c r="O93" s="23" t="s">
        <v>216</v>
      </c>
      <c r="P93" s="78" t="s">
        <v>235</v>
      </c>
      <c r="Q93" s="78"/>
      <c r="R93" s="22"/>
      <c r="S93" s="78" t="s">
        <v>361</v>
      </c>
      <c r="T93" s="78"/>
      <c r="U93" s="23" t="s">
        <v>216</v>
      </c>
    </row>
    <row r="94" spans="1:21" ht="15.75" thickBot="1" x14ac:dyDescent="0.3">
      <c r="A94" s="12"/>
      <c r="B94" s="84" t="s">
        <v>347</v>
      </c>
      <c r="C94" s="16"/>
      <c r="D94" s="82">
        <v>10878</v>
      </c>
      <c r="E94" s="82"/>
      <c r="F94" s="16"/>
      <c r="G94" s="83" t="s">
        <v>360</v>
      </c>
      <c r="H94" s="83"/>
      <c r="I94" s="11" t="s">
        <v>216</v>
      </c>
      <c r="J94" s="82">
        <v>8241</v>
      </c>
      <c r="K94" s="82"/>
      <c r="L94" s="16"/>
      <c r="M94" s="83" t="s">
        <v>315</v>
      </c>
      <c r="N94" s="83"/>
      <c r="O94" s="11" t="s">
        <v>216</v>
      </c>
      <c r="P94" s="82">
        <v>2637</v>
      </c>
      <c r="Q94" s="82"/>
      <c r="R94" s="16"/>
      <c r="S94" s="83" t="s">
        <v>361</v>
      </c>
      <c r="T94" s="83"/>
      <c r="U94" s="11" t="s">
        <v>216</v>
      </c>
    </row>
    <row r="95" spans="1:21" x14ac:dyDescent="0.25">
      <c r="A95" s="12"/>
      <c r="B95" s="28"/>
      <c r="C95" s="22"/>
      <c r="D95" s="48"/>
      <c r="E95" s="48"/>
      <c r="F95" s="22"/>
      <c r="G95" s="48"/>
      <c r="H95" s="48"/>
      <c r="I95" s="22"/>
      <c r="J95" s="48"/>
      <c r="K95" s="48"/>
      <c r="L95" s="22"/>
      <c r="M95" s="48"/>
      <c r="N95" s="48"/>
      <c r="O95" s="22"/>
      <c r="P95" s="48"/>
      <c r="Q95" s="48"/>
      <c r="R95" s="22"/>
      <c r="S95" s="48"/>
      <c r="T95" s="48"/>
      <c r="U95" s="22"/>
    </row>
    <row r="96" spans="1:21" ht="15.75" thickBot="1" x14ac:dyDescent="0.3">
      <c r="A96" s="12"/>
      <c r="B96" s="85" t="s">
        <v>349</v>
      </c>
      <c r="C96" s="16"/>
      <c r="D96" s="74" t="s">
        <v>212</v>
      </c>
      <c r="E96" s="80">
        <v>30382</v>
      </c>
      <c r="F96" s="16"/>
      <c r="G96" s="74" t="s">
        <v>212</v>
      </c>
      <c r="H96" s="81" t="s">
        <v>362</v>
      </c>
      <c r="I96" s="11" t="s">
        <v>216</v>
      </c>
      <c r="J96" s="74" t="s">
        <v>212</v>
      </c>
      <c r="K96" s="80">
        <v>18204</v>
      </c>
      <c r="L96" s="16"/>
      <c r="M96" s="74" t="s">
        <v>212</v>
      </c>
      <c r="N96" s="81" t="s">
        <v>317</v>
      </c>
      <c r="O96" s="11" t="s">
        <v>216</v>
      </c>
      <c r="P96" s="74" t="s">
        <v>212</v>
      </c>
      <c r="Q96" s="80">
        <v>12178</v>
      </c>
      <c r="R96" s="16"/>
      <c r="S96" s="74" t="s">
        <v>212</v>
      </c>
      <c r="T96" s="81" t="s">
        <v>363</v>
      </c>
      <c r="U96" s="11" t="s">
        <v>216</v>
      </c>
    </row>
    <row r="97" spans="1:21" ht="15.75" thickTop="1" x14ac:dyDescent="0.25">
      <c r="A97" s="12"/>
      <c r="B97" s="56"/>
      <c r="C97" s="56"/>
      <c r="D97" s="56"/>
      <c r="E97" s="56"/>
      <c r="F97" s="56"/>
      <c r="G97" s="56"/>
      <c r="H97" s="56"/>
      <c r="I97" s="56"/>
      <c r="J97" s="56"/>
      <c r="K97" s="56"/>
      <c r="L97" s="56"/>
      <c r="M97" s="56"/>
      <c r="N97" s="56"/>
      <c r="O97" s="56"/>
      <c r="P97" s="56"/>
      <c r="Q97" s="56"/>
      <c r="R97" s="56"/>
      <c r="S97" s="56"/>
      <c r="T97" s="56"/>
      <c r="U97" s="56"/>
    </row>
    <row r="98" spans="1:21" ht="25.5" customHeight="1" x14ac:dyDescent="0.25">
      <c r="A98" s="12"/>
      <c r="B98" s="56" t="s">
        <v>364</v>
      </c>
      <c r="C98" s="56"/>
      <c r="D98" s="56"/>
      <c r="E98" s="56"/>
      <c r="F98" s="56"/>
      <c r="G98" s="56"/>
      <c r="H98" s="56"/>
      <c r="I98" s="56"/>
      <c r="J98" s="56"/>
      <c r="K98" s="56"/>
      <c r="L98" s="56"/>
      <c r="M98" s="56"/>
      <c r="N98" s="56"/>
      <c r="O98" s="56"/>
      <c r="P98" s="56"/>
      <c r="Q98" s="56"/>
      <c r="R98" s="56"/>
      <c r="S98" s="56"/>
      <c r="T98" s="56"/>
      <c r="U98" s="56"/>
    </row>
    <row r="99" spans="1:21" x14ac:dyDescent="0.25">
      <c r="A99" s="12"/>
      <c r="B99" s="59"/>
      <c r="C99" s="59"/>
      <c r="D99" s="59"/>
      <c r="E99" s="59"/>
      <c r="F99" s="59"/>
      <c r="G99" s="59"/>
      <c r="H99" s="59"/>
      <c r="I99" s="59"/>
      <c r="J99" s="59"/>
      <c r="K99" s="59"/>
      <c r="L99" s="59"/>
      <c r="M99" s="59"/>
      <c r="N99" s="59"/>
      <c r="O99" s="59"/>
      <c r="P99" s="59"/>
      <c r="Q99" s="59"/>
      <c r="R99" s="59"/>
      <c r="S99" s="59"/>
      <c r="T99" s="59"/>
      <c r="U99" s="59"/>
    </row>
    <row r="100" spans="1:21" x14ac:dyDescent="0.25">
      <c r="A100" s="12"/>
      <c r="B100" s="56" t="s">
        <v>365</v>
      </c>
      <c r="C100" s="56"/>
      <c r="D100" s="56"/>
      <c r="E100" s="56"/>
      <c r="F100" s="56"/>
      <c r="G100" s="56"/>
      <c r="H100" s="56"/>
      <c r="I100" s="56"/>
      <c r="J100" s="56"/>
      <c r="K100" s="56"/>
      <c r="L100" s="56"/>
      <c r="M100" s="56"/>
      <c r="N100" s="56"/>
      <c r="O100" s="56"/>
      <c r="P100" s="56"/>
      <c r="Q100" s="56"/>
      <c r="R100" s="56"/>
      <c r="S100" s="56"/>
      <c r="T100" s="56"/>
      <c r="U100" s="56"/>
    </row>
    <row r="101" spans="1:21" x14ac:dyDescent="0.25">
      <c r="A101" s="12"/>
      <c r="B101" s="58"/>
      <c r="C101" s="58"/>
      <c r="D101" s="58"/>
      <c r="E101" s="58"/>
      <c r="F101" s="58"/>
      <c r="G101" s="58"/>
      <c r="H101" s="58"/>
      <c r="I101" s="58"/>
      <c r="J101" s="58"/>
      <c r="K101" s="58"/>
      <c r="L101" s="58"/>
      <c r="M101" s="58"/>
      <c r="N101" s="58"/>
      <c r="O101" s="58"/>
      <c r="P101" s="58"/>
      <c r="Q101" s="58"/>
      <c r="R101" s="58"/>
      <c r="S101" s="58"/>
      <c r="T101" s="58"/>
      <c r="U101" s="58"/>
    </row>
    <row r="102" spans="1:21" x14ac:dyDescent="0.25">
      <c r="A102" s="12"/>
      <c r="B102" s="20" t="s">
        <v>366</v>
      </c>
      <c r="C102" s="35"/>
      <c r="D102" s="36" t="s">
        <v>368</v>
      </c>
      <c r="E102" s="36"/>
      <c r="F102" s="36"/>
      <c r="G102" s="36"/>
      <c r="H102" s="36"/>
      <c r="I102" s="35"/>
      <c r="J102" s="36" t="s">
        <v>369</v>
      </c>
      <c r="K102" s="36"/>
      <c r="L102" s="36"/>
      <c r="M102" s="36"/>
      <c r="N102" s="36"/>
      <c r="O102" s="35"/>
    </row>
    <row r="103" spans="1:21" ht="15.75" thickBot="1" x14ac:dyDescent="0.3">
      <c r="A103" s="12"/>
      <c r="B103" s="20" t="s">
        <v>367</v>
      </c>
      <c r="C103" s="35"/>
      <c r="D103" s="32"/>
      <c r="E103" s="32"/>
      <c r="F103" s="32"/>
      <c r="G103" s="32"/>
      <c r="H103" s="32"/>
      <c r="I103" s="35"/>
      <c r="J103" s="32"/>
      <c r="K103" s="32"/>
      <c r="L103" s="32"/>
      <c r="M103" s="32"/>
      <c r="N103" s="32"/>
      <c r="O103" s="35"/>
    </row>
    <row r="104" spans="1:21" ht="15.75" thickBot="1" x14ac:dyDescent="0.3">
      <c r="A104" s="12"/>
      <c r="B104" s="69" t="s">
        <v>370</v>
      </c>
      <c r="C104" s="17"/>
      <c r="D104" s="89">
        <v>2013</v>
      </c>
      <c r="E104" s="89"/>
      <c r="F104" s="49"/>
      <c r="G104" s="89">
        <v>2012</v>
      </c>
      <c r="H104" s="89"/>
      <c r="I104" s="17"/>
      <c r="J104" s="89">
        <v>2013</v>
      </c>
      <c r="K104" s="89"/>
      <c r="L104" s="49"/>
      <c r="M104" s="89">
        <v>2012</v>
      </c>
      <c r="N104" s="89"/>
      <c r="O104" s="17"/>
    </row>
    <row r="105" spans="1:21" x14ac:dyDescent="0.25">
      <c r="A105" s="12"/>
      <c r="B105" s="70" t="s">
        <v>371</v>
      </c>
      <c r="C105" s="22"/>
      <c r="D105" s="48"/>
      <c r="E105" s="48"/>
      <c r="F105" s="22"/>
      <c r="G105" s="48"/>
      <c r="H105" s="48"/>
      <c r="I105" s="22"/>
      <c r="J105" s="48"/>
      <c r="K105" s="48"/>
      <c r="L105" s="22"/>
      <c r="M105" s="48"/>
      <c r="N105" s="48"/>
      <c r="O105" s="22"/>
    </row>
    <row r="106" spans="1:21" x14ac:dyDescent="0.25">
      <c r="A106" s="12"/>
      <c r="B106" s="71" t="s">
        <v>372</v>
      </c>
      <c r="C106" s="16"/>
      <c r="D106" s="11" t="s">
        <v>212</v>
      </c>
      <c r="E106" s="44" t="s">
        <v>373</v>
      </c>
      <c r="F106" s="11" t="s">
        <v>216</v>
      </c>
      <c r="G106" s="11" t="s">
        <v>212</v>
      </c>
      <c r="H106" s="44" t="s">
        <v>374</v>
      </c>
      <c r="I106" s="11" t="s">
        <v>216</v>
      </c>
      <c r="J106" s="11" t="s">
        <v>212</v>
      </c>
      <c r="K106" s="26">
        <v>3356</v>
      </c>
      <c r="L106" s="16"/>
      <c r="M106" s="11" t="s">
        <v>212</v>
      </c>
      <c r="N106" s="44" t="s">
        <v>375</v>
      </c>
      <c r="O106" s="11" t="s">
        <v>216</v>
      </c>
    </row>
    <row r="107" spans="1:21" ht="15.75" thickBot="1" x14ac:dyDescent="0.3">
      <c r="A107" s="12"/>
      <c r="B107" s="72" t="s">
        <v>376</v>
      </c>
      <c r="C107" s="22"/>
      <c r="D107" s="78" t="s">
        <v>377</v>
      </c>
      <c r="E107" s="78"/>
      <c r="F107" s="23" t="s">
        <v>216</v>
      </c>
      <c r="G107" s="78" t="s">
        <v>378</v>
      </c>
      <c r="H107" s="78"/>
      <c r="I107" s="23" t="s">
        <v>216</v>
      </c>
      <c r="J107" s="78" t="s">
        <v>379</v>
      </c>
      <c r="K107" s="78"/>
      <c r="L107" s="23" t="s">
        <v>216</v>
      </c>
      <c r="M107" s="77">
        <v>60614</v>
      </c>
      <c r="N107" s="77"/>
      <c r="O107" s="22"/>
    </row>
    <row r="108" spans="1:21" ht="15.75" thickBot="1" x14ac:dyDescent="0.3">
      <c r="A108" s="12"/>
      <c r="B108" s="73" t="s">
        <v>380</v>
      </c>
      <c r="C108" s="16"/>
      <c r="D108" s="83" t="s">
        <v>381</v>
      </c>
      <c r="E108" s="83"/>
      <c r="F108" s="11" t="s">
        <v>216</v>
      </c>
      <c r="G108" s="83" t="s">
        <v>382</v>
      </c>
      <c r="H108" s="83"/>
      <c r="I108" s="11" t="s">
        <v>216</v>
      </c>
      <c r="J108" s="83" t="s">
        <v>383</v>
      </c>
      <c r="K108" s="83"/>
      <c r="L108" s="11" t="s">
        <v>216</v>
      </c>
      <c r="M108" s="82">
        <v>50952</v>
      </c>
      <c r="N108" s="82"/>
      <c r="O108" s="16"/>
    </row>
    <row r="109" spans="1:21" x14ac:dyDescent="0.25">
      <c r="A109" s="12"/>
      <c r="B109" s="28"/>
      <c r="C109" s="22"/>
      <c r="D109" s="48"/>
      <c r="E109" s="48"/>
      <c r="F109" s="22"/>
      <c r="G109" s="48"/>
      <c r="H109" s="48"/>
      <c r="I109" s="22"/>
      <c r="J109" s="48"/>
      <c r="K109" s="48"/>
      <c r="L109" s="22"/>
      <c r="M109" s="48"/>
      <c r="N109" s="48"/>
      <c r="O109" s="22"/>
    </row>
    <row r="110" spans="1:21" ht="26.25" x14ac:dyDescent="0.25">
      <c r="A110" s="12"/>
      <c r="B110" s="86" t="s">
        <v>384</v>
      </c>
      <c r="C110" s="16"/>
      <c r="D110" s="43"/>
      <c r="E110" s="43"/>
      <c r="F110" s="16"/>
      <c r="G110" s="43"/>
      <c r="H110" s="43"/>
      <c r="I110" s="16"/>
      <c r="J110" s="43"/>
      <c r="K110" s="43"/>
      <c r="L110" s="16"/>
      <c r="M110" s="43"/>
      <c r="N110" s="43"/>
      <c r="O110" s="16"/>
    </row>
    <row r="111" spans="1:21" x14ac:dyDescent="0.25">
      <c r="A111" s="12"/>
      <c r="B111" s="72" t="s">
        <v>385</v>
      </c>
      <c r="C111" s="22"/>
      <c r="D111" s="42" t="s">
        <v>386</v>
      </c>
      <c r="E111" s="42"/>
      <c r="F111" s="23" t="s">
        <v>216</v>
      </c>
      <c r="G111" s="42" t="s">
        <v>387</v>
      </c>
      <c r="H111" s="42"/>
      <c r="I111" s="23" t="s">
        <v>216</v>
      </c>
      <c r="J111" s="42" t="s">
        <v>388</v>
      </c>
      <c r="K111" s="42"/>
      <c r="L111" s="23" t="s">
        <v>216</v>
      </c>
      <c r="M111" s="42" t="s">
        <v>389</v>
      </c>
      <c r="N111" s="42"/>
      <c r="O111" s="23" t="s">
        <v>216</v>
      </c>
    </row>
    <row r="112" spans="1:21" ht="15.75" thickBot="1" x14ac:dyDescent="0.3">
      <c r="A112" s="12"/>
      <c r="B112" s="71" t="s">
        <v>376</v>
      </c>
      <c r="C112" s="16"/>
      <c r="D112" s="68" t="s">
        <v>390</v>
      </c>
      <c r="E112" s="68"/>
      <c r="F112" s="11" t="s">
        <v>216</v>
      </c>
      <c r="G112" s="68" t="s">
        <v>391</v>
      </c>
      <c r="H112" s="68"/>
      <c r="I112" s="11" t="s">
        <v>216</v>
      </c>
      <c r="J112" s="65">
        <v>15738</v>
      </c>
      <c r="K112" s="65"/>
      <c r="L112" s="16"/>
      <c r="M112" s="65">
        <v>42337</v>
      </c>
      <c r="N112" s="65"/>
      <c r="O112" s="16"/>
    </row>
    <row r="113" spans="1:15" ht="27" thickBot="1" x14ac:dyDescent="0.3">
      <c r="A113" s="12"/>
      <c r="B113" s="87" t="s">
        <v>392</v>
      </c>
      <c r="C113" s="22"/>
      <c r="D113" s="90" t="s">
        <v>393</v>
      </c>
      <c r="E113" s="90"/>
      <c r="F113" s="23" t="s">
        <v>216</v>
      </c>
      <c r="G113" s="90" t="s">
        <v>394</v>
      </c>
      <c r="H113" s="90"/>
      <c r="I113" s="23" t="s">
        <v>216</v>
      </c>
      <c r="J113" s="91">
        <v>10902</v>
      </c>
      <c r="K113" s="91"/>
      <c r="L113" s="22"/>
      <c r="M113" s="91">
        <v>21136</v>
      </c>
      <c r="N113" s="91"/>
      <c r="O113" s="22"/>
    </row>
    <row r="114" spans="1:15" x14ac:dyDescent="0.25">
      <c r="A114" s="12"/>
      <c r="B114" s="30"/>
      <c r="C114" s="16"/>
      <c r="D114" s="92"/>
      <c r="E114" s="92"/>
      <c r="F114" s="16"/>
      <c r="G114" s="92"/>
      <c r="H114" s="92"/>
      <c r="I114" s="16"/>
      <c r="J114" s="92"/>
      <c r="K114" s="92"/>
      <c r="L114" s="16"/>
      <c r="M114" s="92"/>
      <c r="N114" s="92"/>
      <c r="O114" s="16"/>
    </row>
    <row r="115" spans="1:15" x14ac:dyDescent="0.25">
      <c r="A115" s="12"/>
      <c r="B115" s="70" t="s">
        <v>94</v>
      </c>
      <c r="C115" s="22"/>
      <c r="D115" s="41"/>
      <c r="E115" s="41"/>
      <c r="F115" s="22"/>
      <c r="G115" s="41"/>
      <c r="H115" s="41"/>
      <c r="I115" s="22"/>
      <c r="J115" s="41"/>
      <c r="K115" s="41"/>
      <c r="L115" s="22"/>
      <c r="M115" s="41"/>
      <c r="N115" s="41"/>
      <c r="O115" s="22"/>
    </row>
    <row r="116" spans="1:15" ht="15.75" thickBot="1" x14ac:dyDescent="0.3">
      <c r="A116" s="12"/>
      <c r="B116" s="71" t="s">
        <v>395</v>
      </c>
      <c r="C116" s="16"/>
      <c r="D116" s="68" t="s">
        <v>396</v>
      </c>
      <c r="E116" s="68"/>
      <c r="F116" s="11" t="s">
        <v>216</v>
      </c>
      <c r="G116" s="68" t="s">
        <v>397</v>
      </c>
      <c r="H116" s="68"/>
      <c r="I116" s="11" t="s">
        <v>216</v>
      </c>
      <c r="J116" s="68" t="s">
        <v>398</v>
      </c>
      <c r="K116" s="68"/>
      <c r="L116" s="11" t="s">
        <v>216</v>
      </c>
      <c r="M116" s="68" t="s">
        <v>399</v>
      </c>
      <c r="N116" s="68"/>
      <c r="O116" s="11" t="s">
        <v>216</v>
      </c>
    </row>
    <row r="117" spans="1:15" ht="15.75" thickBot="1" x14ac:dyDescent="0.3">
      <c r="A117" s="12"/>
      <c r="B117" s="87" t="s">
        <v>400</v>
      </c>
      <c r="C117" s="22"/>
      <c r="D117" s="63" t="s">
        <v>212</v>
      </c>
      <c r="E117" s="88" t="s">
        <v>401</v>
      </c>
      <c r="F117" s="23" t="s">
        <v>216</v>
      </c>
      <c r="G117" s="63" t="s">
        <v>212</v>
      </c>
      <c r="H117" s="88" t="s">
        <v>402</v>
      </c>
      <c r="I117" s="23" t="s">
        <v>216</v>
      </c>
      <c r="J117" s="63" t="s">
        <v>212</v>
      </c>
      <c r="K117" s="88" t="s">
        <v>403</v>
      </c>
      <c r="L117" s="23" t="s">
        <v>216</v>
      </c>
      <c r="M117" s="63" t="s">
        <v>212</v>
      </c>
      <c r="N117" s="64">
        <v>70952</v>
      </c>
      <c r="O117" s="22"/>
    </row>
  </sheetData>
  <mergeCells count="341">
    <mergeCell ref="B76:U76"/>
    <mergeCell ref="B97:U97"/>
    <mergeCell ref="B98:U98"/>
    <mergeCell ref="B99:U99"/>
    <mergeCell ref="B100:U100"/>
    <mergeCell ref="B101:U101"/>
    <mergeCell ref="B41:U41"/>
    <mergeCell ref="B42:U42"/>
    <mergeCell ref="B50:U50"/>
    <mergeCell ref="B51:U51"/>
    <mergeCell ref="B52:U52"/>
    <mergeCell ref="B53:U53"/>
    <mergeCell ref="B32:U32"/>
    <mergeCell ref="B36:U36"/>
    <mergeCell ref="B37:U37"/>
    <mergeCell ref="B38:U38"/>
    <mergeCell ref="B39:U39"/>
    <mergeCell ref="B40:U40"/>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116:E116"/>
    <mergeCell ref="G116:H116"/>
    <mergeCell ref="J116:K116"/>
    <mergeCell ref="M116:N116"/>
    <mergeCell ref="A1:A2"/>
    <mergeCell ref="B1:U1"/>
    <mergeCell ref="B2:U2"/>
    <mergeCell ref="B3:U3"/>
    <mergeCell ref="A4:A117"/>
    <mergeCell ref="B4:U4"/>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7:E107"/>
    <mergeCell ref="G107:H107"/>
    <mergeCell ref="J107:K107"/>
    <mergeCell ref="M107:N107"/>
    <mergeCell ref="C102:C103"/>
    <mergeCell ref="D102:H103"/>
    <mergeCell ref="I102:I103"/>
    <mergeCell ref="J102:N103"/>
    <mergeCell ref="O102:O103"/>
    <mergeCell ref="D104:E104"/>
    <mergeCell ref="G104:H104"/>
    <mergeCell ref="J104:K104"/>
    <mergeCell ref="M104:N104"/>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U78:U84"/>
    <mergeCell ref="D85:E85"/>
    <mergeCell ref="G85:H85"/>
    <mergeCell ref="J85:K85"/>
    <mergeCell ref="M85:N85"/>
    <mergeCell ref="P85:Q85"/>
    <mergeCell ref="S85:T85"/>
    <mergeCell ref="R78:R84"/>
    <mergeCell ref="S78:T78"/>
    <mergeCell ref="S79:T79"/>
    <mergeCell ref="S80:T80"/>
    <mergeCell ref="S81:T81"/>
    <mergeCell ref="S82:T82"/>
    <mergeCell ref="S83:T83"/>
    <mergeCell ref="S84:T84"/>
    <mergeCell ref="O78:O84"/>
    <mergeCell ref="P78:Q78"/>
    <mergeCell ref="P79:Q79"/>
    <mergeCell ref="P80:Q80"/>
    <mergeCell ref="P81:Q81"/>
    <mergeCell ref="P82:Q82"/>
    <mergeCell ref="P83:Q83"/>
    <mergeCell ref="P84:Q84"/>
    <mergeCell ref="I78:I84"/>
    <mergeCell ref="J78:K84"/>
    <mergeCell ref="L78:L84"/>
    <mergeCell ref="M78:N78"/>
    <mergeCell ref="M79:N79"/>
    <mergeCell ref="M80:N80"/>
    <mergeCell ref="M81:N81"/>
    <mergeCell ref="M82:N82"/>
    <mergeCell ref="M83:N83"/>
    <mergeCell ref="M84:N84"/>
    <mergeCell ref="D84:E84"/>
    <mergeCell ref="F78:F84"/>
    <mergeCell ref="G78:H78"/>
    <mergeCell ref="G79:H79"/>
    <mergeCell ref="G80:H80"/>
    <mergeCell ref="G81:H81"/>
    <mergeCell ref="G82:H82"/>
    <mergeCell ref="G83:H83"/>
    <mergeCell ref="G84:H84"/>
    <mergeCell ref="D77:K77"/>
    <mergeCell ref="M77:T77"/>
    <mergeCell ref="B78:B84"/>
    <mergeCell ref="C78:C84"/>
    <mergeCell ref="D78:E78"/>
    <mergeCell ref="D79:E79"/>
    <mergeCell ref="D80:E80"/>
    <mergeCell ref="D81:E81"/>
    <mergeCell ref="D82:E82"/>
    <mergeCell ref="D83:E83"/>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U57:U63"/>
    <mergeCell ref="D64:E64"/>
    <mergeCell ref="G64:H64"/>
    <mergeCell ref="J64:K64"/>
    <mergeCell ref="M64:N64"/>
    <mergeCell ref="P64:Q64"/>
    <mergeCell ref="S64:T64"/>
    <mergeCell ref="R57:R63"/>
    <mergeCell ref="S57:T57"/>
    <mergeCell ref="S58:T58"/>
    <mergeCell ref="S59:T59"/>
    <mergeCell ref="S60:T60"/>
    <mergeCell ref="S61:T61"/>
    <mergeCell ref="S62:T62"/>
    <mergeCell ref="S63:T63"/>
    <mergeCell ref="O57:O63"/>
    <mergeCell ref="P57:Q57"/>
    <mergeCell ref="P58:Q58"/>
    <mergeCell ref="P59:Q59"/>
    <mergeCell ref="P60:Q60"/>
    <mergeCell ref="P61:Q61"/>
    <mergeCell ref="P62:Q62"/>
    <mergeCell ref="P63:Q63"/>
    <mergeCell ref="I57:I63"/>
    <mergeCell ref="J57:K63"/>
    <mergeCell ref="L57:L63"/>
    <mergeCell ref="M57:N57"/>
    <mergeCell ref="M58:N58"/>
    <mergeCell ref="M59:N59"/>
    <mergeCell ref="M60:N60"/>
    <mergeCell ref="M61:N61"/>
    <mergeCell ref="M62:N62"/>
    <mergeCell ref="M63:N63"/>
    <mergeCell ref="F57:F63"/>
    <mergeCell ref="G57:H57"/>
    <mergeCell ref="G58:H58"/>
    <mergeCell ref="G59:H59"/>
    <mergeCell ref="G60:H60"/>
    <mergeCell ref="G61:H61"/>
    <mergeCell ref="G62:H62"/>
    <mergeCell ref="G63:H63"/>
    <mergeCell ref="B57:B63"/>
    <mergeCell ref="C57:C63"/>
    <mergeCell ref="D57:E57"/>
    <mergeCell ref="D58:E58"/>
    <mergeCell ref="D59:E59"/>
    <mergeCell ref="D60:E60"/>
    <mergeCell ref="D61:E61"/>
    <mergeCell ref="D62:E62"/>
    <mergeCell ref="D63:E63"/>
    <mergeCell ref="D48:E48"/>
    <mergeCell ref="G48:H48"/>
    <mergeCell ref="J48:K48"/>
    <mergeCell ref="M48:N48"/>
    <mergeCell ref="D56:K56"/>
    <mergeCell ref="M56:T56"/>
    <mergeCell ref="B54:U54"/>
    <mergeCell ref="B55:U55"/>
    <mergeCell ref="L44:L45"/>
    <mergeCell ref="M44:N44"/>
    <mergeCell ref="M45:N45"/>
    <mergeCell ref="O44:O45"/>
    <mergeCell ref="D46:E46"/>
    <mergeCell ref="G46:H46"/>
    <mergeCell ref="J46:K46"/>
    <mergeCell ref="M46:N46"/>
    <mergeCell ref="J43:N43"/>
    <mergeCell ref="C44:C45"/>
    <mergeCell ref="D44:E44"/>
    <mergeCell ref="D45:E45"/>
    <mergeCell ref="F44:F45"/>
    <mergeCell ref="G44:H44"/>
    <mergeCell ref="G45:H45"/>
    <mergeCell ref="I44:I45"/>
    <mergeCell ref="J44:K44"/>
    <mergeCell ref="J45:K45"/>
    <mergeCell ref="B23:B24"/>
    <mergeCell ref="C23:C24"/>
    <mergeCell ref="E23:E24"/>
    <mergeCell ref="G23:G24"/>
    <mergeCell ref="D34:E34"/>
    <mergeCell ref="D43:H43"/>
    <mergeCell ref="B28:U28"/>
    <mergeCell ref="B29:U29"/>
    <mergeCell ref="B30:U30"/>
    <mergeCell ref="B31:U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1" width="9.85546875" bestFit="1" customWidth="1"/>
    <col min="2" max="2" width="36.5703125" bestFit="1" customWidth="1"/>
    <col min="3" max="3" width="14.28515625" customWidth="1"/>
    <col min="4" max="4" width="18" customWidth="1"/>
    <col min="5" max="5" width="9.7109375" customWidth="1"/>
    <col min="6" max="6" width="36.5703125" bestFit="1" customWidth="1"/>
    <col min="7" max="7" width="2.7109375" customWidth="1"/>
    <col min="8" max="8" width="21" customWidth="1"/>
    <col min="9" max="9" width="2.28515625" customWidth="1"/>
    <col min="10" max="10" width="28" customWidth="1"/>
    <col min="11" max="11" width="14.28515625" customWidth="1"/>
  </cols>
  <sheetData>
    <row r="1" spans="1:11" ht="15" customHeight="1" x14ac:dyDescent="0.25">
      <c r="A1" s="6" t="s">
        <v>40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404</v>
      </c>
      <c r="B3" s="54" t="s">
        <v>8</v>
      </c>
      <c r="C3" s="54"/>
      <c r="D3" s="54"/>
      <c r="E3" s="54"/>
      <c r="F3" s="54"/>
      <c r="G3" s="54"/>
      <c r="H3" s="54"/>
      <c r="I3" s="54"/>
      <c r="J3" s="54"/>
      <c r="K3" s="54"/>
    </row>
    <row r="4" spans="1:11" ht="15" customHeight="1" x14ac:dyDescent="0.25">
      <c r="A4" s="12" t="s">
        <v>404</v>
      </c>
      <c r="B4" s="54" t="s">
        <v>8</v>
      </c>
      <c r="C4" s="54"/>
      <c r="D4" s="54"/>
      <c r="E4" s="54"/>
      <c r="F4" s="54"/>
      <c r="G4" s="54"/>
      <c r="H4" s="54"/>
      <c r="I4" s="54"/>
      <c r="J4" s="54"/>
      <c r="K4" s="54"/>
    </row>
    <row r="5" spans="1:11" x14ac:dyDescent="0.25">
      <c r="A5" s="12"/>
      <c r="B5" s="55" t="s">
        <v>405</v>
      </c>
      <c r="C5" s="55"/>
      <c r="D5" s="55"/>
      <c r="E5" s="55"/>
      <c r="F5" s="55"/>
      <c r="G5" s="55"/>
      <c r="H5" s="55"/>
      <c r="I5" s="55"/>
      <c r="J5" s="55"/>
      <c r="K5" s="55"/>
    </row>
    <row r="6" spans="1:11" x14ac:dyDescent="0.25">
      <c r="A6" s="12"/>
      <c r="B6" s="56"/>
      <c r="C6" s="56"/>
      <c r="D6" s="56"/>
      <c r="E6" s="56"/>
      <c r="F6" s="56"/>
      <c r="G6" s="56"/>
      <c r="H6" s="56"/>
      <c r="I6" s="56"/>
      <c r="J6" s="56"/>
      <c r="K6" s="56"/>
    </row>
    <row r="7" spans="1:11" ht="25.5" customHeight="1" x14ac:dyDescent="0.25">
      <c r="A7" s="12"/>
      <c r="B7" s="56" t="s">
        <v>406</v>
      </c>
      <c r="C7" s="56"/>
      <c r="D7" s="56"/>
      <c r="E7" s="56"/>
      <c r="F7" s="56"/>
      <c r="G7" s="56"/>
      <c r="H7" s="56"/>
      <c r="I7" s="56"/>
      <c r="J7" s="56"/>
      <c r="K7" s="56"/>
    </row>
    <row r="8" spans="1:11" x14ac:dyDescent="0.25">
      <c r="A8" s="12"/>
      <c r="B8" s="56"/>
      <c r="C8" s="56"/>
      <c r="D8" s="56"/>
      <c r="E8" s="56"/>
      <c r="F8" s="56"/>
      <c r="G8" s="56"/>
      <c r="H8" s="56"/>
      <c r="I8" s="56"/>
      <c r="J8" s="56"/>
      <c r="K8" s="56"/>
    </row>
    <row r="9" spans="1:11" ht="15.75" thickBot="1" x14ac:dyDescent="0.3">
      <c r="A9" s="12"/>
      <c r="B9" s="69" t="s">
        <v>320</v>
      </c>
      <c r="C9" s="17"/>
      <c r="D9" s="32" t="s">
        <v>303</v>
      </c>
      <c r="E9" s="32"/>
      <c r="F9" s="17"/>
      <c r="G9" s="32" t="s">
        <v>304</v>
      </c>
      <c r="H9" s="32"/>
      <c r="I9" s="17"/>
    </row>
    <row r="10" spans="1:11" ht="26.25" x14ac:dyDescent="0.25">
      <c r="A10" s="12"/>
      <c r="B10" s="70" t="s">
        <v>407</v>
      </c>
      <c r="C10" s="22"/>
      <c r="D10" s="48"/>
      <c r="E10" s="48"/>
      <c r="F10" s="22"/>
      <c r="G10" s="48"/>
      <c r="H10" s="48"/>
      <c r="I10" s="22"/>
    </row>
    <row r="11" spans="1:11" x14ac:dyDescent="0.25">
      <c r="A11" s="12"/>
      <c r="B11" s="71" t="s">
        <v>334</v>
      </c>
      <c r="C11" s="16"/>
      <c r="D11" s="11" t="s">
        <v>212</v>
      </c>
      <c r="E11" s="26">
        <v>3518</v>
      </c>
      <c r="F11" s="16"/>
      <c r="G11" s="11" t="s">
        <v>212</v>
      </c>
      <c r="H11" s="44" t="s">
        <v>408</v>
      </c>
      <c r="I11" s="11" t="s">
        <v>216</v>
      </c>
    </row>
    <row r="12" spans="1:11" x14ac:dyDescent="0.25">
      <c r="A12" s="12"/>
      <c r="B12" s="70" t="s">
        <v>409</v>
      </c>
      <c r="C12" s="22"/>
      <c r="D12" s="41"/>
      <c r="E12" s="41"/>
      <c r="F12" s="22"/>
      <c r="G12" s="41"/>
      <c r="H12" s="41"/>
      <c r="I12" s="22"/>
    </row>
    <row r="13" spans="1:11" x14ac:dyDescent="0.25">
      <c r="A13" s="12"/>
      <c r="B13" s="71" t="s">
        <v>334</v>
      </c>
      <c r="C13" s="16"/>
      <c r="D13" s="39">
        <v>13401</v>
      </c>
      <c r="E13" s="39"/>
      <c r="F13" s="16"/>
      <c r="G13" s="45" t="s">
        <v>410</v>
      </c>
      <c r="H13" s="45"/>
      <c r="I13" s="11" t="s">
        <v>216</v>
      </c>
    </row>
    <row r="14" spans="1:11" ht="27" thickBot="1" x14ac:dyDescent="0.3">
      <c r="A14" s="12"/>
      <c r="B14" s="72" t="s">
        <v>338</v>
      </c>
      <c r="C14" s="22"/>
      <c r="D14" s="77">
        <v>3346</v>
      </c>
      <c r="E14" s="77"/>
      <c r="F14" s="22"/>
      <c r="G14" s="78" t="s">
        <v>411</v>
      </c>
      <c r="H14" s="78"/>
      <c r="I14" s="23" t="s">
        <v>216</v>
      </c>
    </row>
    <row r="15" spans="1:11" ht="27" thickBot="1" x14ac:dyDescent="0.3">
      <c r="A15" s="12"/>
      <c r="B15" s="25" t="s">
        <v>412</v>
      </c>
      <c r="C15" s="16"/>
      <c r="D15" s="74" t="s">
        <v>212</v>
      </c>
      <c r="E15" s="75">
        <v>20265</v>
      </c>
      <c r="F15" s="16"/>
      <c r="G15" s="74" t="s">
        <v>212</v>
      </c>
      <c r="H15" s="76" t="s">
        <v>316</v>
      </c>
      <c r="I15" s="11" t="s">
        <v>216</v>
      </c>
    </row>
    <row r="16" spans="1:11" ht="15.75" thickTop="1" x14ac:dyDescent="0.25">
      <c r="A16" s="12"/>
      <c r="B16" s="56"/>
      <c r="C16" s="56"/>
      <c r="D16" s="56"/>
      <c r="E16" s="56"/>
      <c r="F16" s="56"/>
      <c r="G16" s="56"/>
      <c r="H16" s="56"/>
      <c r="I16" s="56"/>
      <c r="J16" s="56"/>
      <c r="K16" s="56"/>
    </row>
    <row r="17" spans="1:11" ht="15.75" thickBot="1" x14ac:dyDescent="0.3">
      <c r="A17" s="12"/>
      <c r="B17" s="69" t="s">
        <v>352</v>
      </c>
      <c r="C17" s="17"/>
      <c r="D17" s="32" t="s">
        <v>303</v>
      </c>
      <c r="E17" s="32"/>
      <c r="F17" s="17"/>
      <c r="G17" s="32" t="s">
        <v>304</v>
      </c>
      <c r="H17" s="32"/>
      <c r="I17" s="17"/>
    </row>
    <row r="18" spans="1:11" ht="26.25" x14ac:dyDescent="0.25">
      <c r="A18" s="12"/>
      <c r="B18" s="70" t="s">
        <v>407</v>
      </c>
      <c r="C18" s="22"/>
      <c r="D18" s="48"/>
      <c r="E18" s="48"/>
      <c r="F18" s="22"/>
      <c r="G18" s="48"/>
      <c r="H18" s="48"/>
      <c r="I18" s="22"/>
    </row>
    <row r="19" spans="1:11" x14ac:dyDescent="0.25">
      <c r="A19" s="12"/>
      <c r="B19" s="61" t="s">
        <v>334</v>
      </c>
      <c r="C19" s="16"/>
      <c r="D19" s="11" t="s">
        <v>212</v>
      </c>
      <c r="E19" s="26">
        <v>8441</v>
      </c>
      <c r="F19" s="16"/>
      <c r="G19" s="11" t="s">
        <v>212</v>
      </c>
      <c r="H19" s="44" t="s">
        <v>413</v>
      </c>
      <c r="I19" s="11" t="s">
        <v>216</v>
      </c>
    </row>
    <row r="20" spans="1:11" x14ac:dyDescent="0.25">
      <c r="A20" s="12"/>
      <c r="B20" s="93" t="s">
        <v>409</v>
      </c>
      <c r="C20" s="22"/>
      <c r="D20" s="41"/>
      <c r="E20" s="41"/>
      <c r="F20" s="22"/>
      <c r="G20" s="41"/>
      <c r="H20" s="41"/>
      <c r="I20" s="22"/>
    </row>
    <row r="21" spans="1:11" x14ac:dyDescent="0.25">
      <c r="A21" s="12"/>
      <c r="B21" s="61" t="s">
        <v>334</v>
      </c>
      <c r="C21" s="16"/>
      <c r="D21" s="39">
        <v>15795</v>
      </c>
      <c r="E21" s="39"/>
      <c r="F21" s="16"/>
      <c r="G21" s="45" t="s">
        <v>414</v>
      </c>
      <c r="H21" s="45"/>
      <c r="I21" s="11" t="s">
        <v>216</v>
      </c>
    </row>
    <row r="22" spans="1:11" ht="27" thickBot="1" x14ac:dyDescent="0.3">
      <c r="A22" s="12"/>
      <c r="B22" s="62" t="s">
        <v>338</v>
      </c>
      <c r="C22" s="22"/>
      <c r="D22" s="77">
        <v>6146</v>
      </c>
      <c r="E22" s="77"/>
      <c r="F22" s="22"/>
      <c r="G22" s="78" t="s">
        <v>415</v>
      </c>
      <c r="H22" s="78"/>
      <c r="I22" s="23" t="s">
        <v>216</v>
      </c>
    </row>
    <row r="23" spans="1:11" ht="26.25" thickBot="1" x14ac:dyDescent="0.3">
      <c r="A23" s="12"/>
      <c r="B23" s="94" t="s">
        <v>412</v>
      </c>
      <c r="C23" s="16"/>
      <c r="D23" s="74" t="s">
        <v>212</v>
      </c>
      <c r="E23" s="75">
        <v>30382</v>
      </c>
      <c r="F23" s="16"/>
      <c r="G23" s="74" t="s">
        <v>212</v>
      </c>
      <c r="H23" s="76" t="s">
        <v>317</v>
      </c>
      <c r="I23" s="11" t="s">
        <v>216</v>
      </c>
    </row>
    <row r="24" spans="1:11" ht="15.75" thickTop="1" x14ac:dyDescent="0.25">
      <c r="A24" s="12"/>
      <c r="B24" s="59"/>
      <c r="C24" s="59"/>
      <c r="D24" s="59"/>
      <c r="E24" s="59"/>
      <c r="F24" s="59"/>
      <c r="G24" s="59"/>
      <c r="H24" s="59"/>
      <c r="I24" s="59"/>
      <c r="J24" s="59"/>
      <c r="K24" s="59"/>
    </row>
    <row r="25" spans="1:11" x14ac:dyDescent="0.25">
      <c r="A25" s="12"/>
      <c r="B25" s="56" t="s">
        <v>416</v>
      </c>
      <c r="C25" s="56"/>
      <c r="D25" s="56"/>
      <c r="E25" s="56"/>
      <c r="F25" s="56"/>
      <c r="G25" s="56"/>
      <c r="H25" s="56"/>
      <c r="I25" s="56"/>
      <c r="J25" s="56"/>
      <c r="K25" s="56"/>
    </row>
    <row r="26" spans="1:11" x14ac:dyDescent="0.25">
      <c r="A26" s="12"/>
      <c r="B26" s="56"/>
      <c r="C26" s="56"/>
      <c r="D26" s="56"/>
      <c r="E26" s="56"/>
      <c r="F26" s="56"/>
      <c r="G26" s="56"/>
      <c r="H26" s="56"/>
      <c r="I26" s="56"/>
      <c r="J26" s="56"/>
      <c r="K26" s="56"/>
    </row>
    <row r="27" spans="1:11" x14ac:dyDescent="0.25">
      <c r="A27" s="12"/>
      <c r="B27" s="33" t="s">
        <v>417</v>
      </c>
      <c r="C27" s="35"/>
      <c r="D27" s="18" t="s">
        <v>325</v>
      </c>
      <c r="E27" s="35"/>
      <c r="F27" s="36" t="s">
        <v>419</v>
      </c>
      <c r="G27" s="35"/>
      <c r="H27" s="36" t="s">
        <v>420</v>
      </c>
      <c r="I27" s="35"/>
      <c r="J27" s="36" t="s">
        <v>421</v>
      </c>
      <c r="K27" s="35"/>
    </row>
    <row r="28" spans="1:11" x14ac:dyDescent="0.25">
      <c r="A28" s="12"/>
      <c r="B28" s="33"/>
      <c r="C28" s="35"/>
      <c r="D28" s="18" t="s">
        <v>326</v>
      </c>
      <c r="E28" s="35"/>
      <c r="F28" s="36"/>
      <c r="G28" s="35"/>
      <c r="H28" s="36"/>
      <c r="I28" s="35"/>
      <c r="J28" s="36"/>
      <c r="K28" s="35"/>
    </row>
    <row r="29" spans="1:11" ht="15.75" thickBot="1" x14ac:dyDescent="0.3">
      <c r="A29" s="12"/>
      <c r="B29" s="34"/>
      <c r="C29" s="35"/>
      <c r="D29" s="19" t="s">
        <v>418</v>
      </c>
      <c r="E29" s="35"/>
      <c r="F29" s="32"/>
      <c r="G29" s="35"/>
      <c r="H29" s="32"/>
      <c r="I29" s="35"/>
      <c r="J29" s="32"/>
      <c r="K29" s="35"/>
    </row>
    <row r="30" spans="1:11" x14ac:dyDescent="0.25">
      <c r="A30" s="12"/>
      <c r="B30" s="30"/>
      <c r="C30" s="16"/>
      <c r="D30" s="31"/>
      <c r="E30" s="16"/>
      <c r="F30" s="31"/>
      <c r="G30" s="16"/>
      <c r="H30" s="31"/>
      <c r="I30" s="16"/>
      <c r="J30" s="31"/>
      <c r="K30" s="16"/>
    </row>
    <row r="31" spans="1:11" x14ac:dyDescent="0.25">
      <c r="A31" s="12"/>
      <c r="B31" s="60" t="s">
        <v>334</v>
      </c>
      <c r="C31" s="22"/>
      <c r="D31" s="95" t="s">
        <v>303</v>
      </c>
      <c r="E31" s="22"/>
      <c r="F31" s="23" t="s">
        <v>422</v>
      </c>
      <c r="G31" s="22"/>
      <c r="H31" s="96" t="s">
        <v>423</v>
      </c>
      <c r="I31" s="97"/>
      <c r="J31" s="96" t="s">
        <v>424</v>
      </c>
      <c r="K31" s="22"/>
    </row>
    <row r="32" spans="1:11" x14ac:dyDescent="0.25">
      <c r="A32" s="12"/>
      <c r="B32" s="30"/>
      <c r="C32" s="16"/>
      <c r="D32" s="98"/>
      <c r="E32" s="16"/>
      <c r="F32" s="16"/>
      <c r="G32" s="16"/>
      <c r="H32" s="99"/>
      <c r="I32" s="98"/>
      <c r="J32" s="99"/>
      <c r="K32" s="16"/>
    </row>
    <row r="33" spans="1:11" x14ac:dyDescent="0.25">
      <c r="A33" s="12"/>
      <c r="B33" s="28"/>
      <c r="C33" s="22"/>
      <c r="D33" s="97"/>
      <c r="E33" s="22"/>
      <c r="F33" s="23" t="s">
        <v>425</v>
      </c>
      <c r="G33" s="22"/>
      <c r="H33" s="96" t="s">
        <v>426</v>
      </c>
      <c r="I33" s="97"/>
      <c r="J33" s="96" t="s">
        <v>424</v>
      </c>
      <c r="K33" s="22"/>
    </row>
    <row r="34" spans="1:11" x14ac:dyDescent="0.25">
      <c r="A34" s="12"/>
      <c r="B34" s="30"/>
      <c r="C34" s="16"/>
      <c r="D34" s="98"/>
      <c r="E34" s="16"/>
      <c r="F34" s="16"/>
      <c r="G34" s="16"/>
      <c r="H34" s="99"/>
      <c r="I34" s="98"/>
      <c r="J34" s="99"/>
      <c r="K34" s="16"/>
    </row>
    <row r="35" spans="1:11" x14ac:dyDescent="0.25">
      <c r="A35" s="12"/>
      <c r="B35" s="28"/>
      <c r="C35" s="22"/>
      <c r="D35" s="97"/>
      <c r="E35" s="22"/>
      <c r="F35" s="23" t="s">
        <v>427</v>
      </c>
      <c r="G35" s="22"/>
      <c r="H35" s="96" t="s">
        <v>428</v>
      </c>
      <c r="I35" s="97"/>
      <c r="J35" s="96" t="s">
        <v>424</v>
      </c>
      <c r="K35" s="22"/>
    </row>
    <row r="36" spans="1:11" x14ac:dyDescent="0.25">
      <c r="A36" s="12"/>
      <c r="B36" s="30"/>
      <c r="C36" s="16"/>
      <c r="D36" s="98"/>
      <c r="E36" s="16"/>
      <c r="F36" s="16"/>
      <c r="G36" s="16"/>
      <c r="H36" s="99"/>
      <c r="I36" s="98"/>
      <c r="J36" s="99"/>
      <c r="K36" s="16"/>
    </row>
    <row r="37" spans="1:11" ht="26.25" x14ac:dyDescent="0.25">
      <c r="A37" s="12"/>
      <c r="B37" s="28"/>
      <c r="C37" s="22"/>
      <c r="D37" s="97"/>
      <c r="E37" s="22"/>
      <c r="F37" s="23" t="s">
        <v>429</v>
      </c>
      <c r="G37" s="22"/>
      <c r="H37" s="96" t="s">
        <v>430</v>
      </c>
      <c r="I37" s="97"/>
      <c r="J37" s="96" t="s">
        <v>424</v>
      </c>
      <c r="K37" s="22"/>
    </row>
    <row r="38" spans="1:11" x14ac:dyDescent="0.25">
      <c r="A38" s="12"/>
      <c r="B38" s="30"/>
      <c r="C38" s="16"/>
      <c r="D38" s="98"/>
      <c r="E38" s="16"/>
      <c r="F38" s="16"/>
      <c r="G38" s="16"/>
      <c r="H38" s="99"/>
      <c r="I38" s="98"/>
      <c r="J38" s="99"/>
      <c r="K38" s="16"/>
    </row>
    <row r="39" spans="1:11" x14ac:dyDescent="0.25">
      <c r="A39" s="12"/>
      <c r="B39" s="28"/>
      <c r="C39" s="22"/>
      <c r="D39" s="97"/>
      <c r="E39" s="22"/>
      <c r="F39" s="23" t="s">
        <v>431</v>
      </c>
      <c r="G39" s="22"/>
      <c r="H39" s="96" t="s">
        <v>432</v>
      </c>
      <c r="I39" s="97"/>
      <c r="J39" s="96" t="s">
        <v>433</v>
      </c>
      <c r="K39" s="22"/>
    </row>
    <row r="40" spans="1:11" x14ac:dyDescent="0.25">
      <c r="A40" s="12"/>
      <c r="B40" s="30"/>
      <c r="C40" s="16"/>
      <c r="D40" s="98"/>
      <c r="E40" s="16"/>
      <c r="F40" s="16"/>
      <c r="G40" s="16"/>
      <c r="H40" s="99"/>
      <c r="I40" s="98"/>
      <c r="J40" s="99"/>
      <c r="K40" s="16"/>
    </row>
    <row r="41" spans="1:11" x14ac:dyDescent="0.25">
      <c r="A41" s="12"/>
      <c r="B41" s="28"/>
      <c r="C41" s="22"/>
      <c r="D41" s="95" t="s">
        <v>304</v>
      </c>
      <c r="E41" s="22"/>
      <c r="F41" s="23" t="s">
        <v>434</v>
      </c>
      <c r="G41" s="22"/>
      <c r="H41" s="96" t="s">
        <v>423</v>
      </c>
      <c r="I41" s="97"/>
      <c r="J41" s="96" t="s">
        <v>424</v>
      </c>
      <c r="K41" s="22"/>
    </row>
    <row r="42" spans="1:11" x14ac:dyDescent="0.25">
      <c r="A42" s="12"/>
      <c r="B42" s="30"/>
      <c r="C42" s="16"/>
      <c r="D42" s="98"/>
      <c r="E42" s="16"/>
      <c r="F42" s="16"/>
      <c r="G42" s="16"/>
      <c r="H42" s="99"/>
      <c r="I42" s="98"/>
      <c r="J42" s="99"/>
      <c r="K42" s="16"/>
    </row>
    <row r="43" spans="1:11" x14ac:dyDescent="0.25">
      <c r="A43" s="12"/>
      <c r="B43" s="28"/>
      <c r="C43" s="22"/>
      <c r="D43" s="97"/>
      <c r="E43" s="22"/>
      <c r="F43" s="23" t="s">
        <v>435</v>
      </c>
      <c r="G43" s="22"/>
      <c r="H43" s="96" t="s">
        <v>436</v>
      </c>
      <c r="I43" s="97"/>
      <c r="J43" s="96" t="s">
        <v>437</v>
      </c>
      <c r="K43" s="22"/>
    </row>
    <row r="44" spans="1:11" x14ac:dyDescent="0.25">
      <c r="A44" s="12"/>
      <c r="B44" s="30"/>
      <c r="C44" s="16"/>
      <c r="D44" s="98"/>
      <c r="E44" s="16"/>
      <c r="F44" s="16"/>
      <c r="G44" s="16"/>
      <c r="H44" s="99"/>
      <c r="I44" s="98"/>
      <c r="J44" s="99"/>
      <c r="K44" s="16"/>
    </row>
    <row r="45" spans="1:11" x14ac:dyDescent="0.25">
      <c r="A45" s="12"/>
      <c r="B45" s="28"/>
      <c r="C45" s="22"/>
      <c r="D45" s="97"/>
      <c r="E45" s="22"/>
      <c r="F45" s="23" t="s">
        <v>427</v>
      </c>
      <c r="G45" s="22"/>
      <c r="H45" s="96" t="s">
        <v>438</v>
      </c>
      <c r="I45" s="97"/>
      <c r="J45" s="96" t="s">
        <v>437</v>
      </c>
      <c r="K45" s="22"/>
    </row>
    <row r="46" spans="1:11" x14ac:dyDescent="0.25">
      <c r="A46" s="12"/>
      <c r="B46" s="30"/>
      <c r="C46" s="16"/>
      <c r="D46" s="98"/>
      <c r="E46" s="16"/>
      <c r="F46" s="16"/>
      <c r="G46" s="16"/>
      <c r="H46" s="99"/>
      <c r="I46" s="98"/>
      <c r="J46" s="99"/>
      <c r="K46" s="16"/>
    </row>
    <row r="47" spans="1:11" ht="26.25" x14ac:dyDescent="0.25">
      <c r="A47" s="12"/>
      <c r="B47" s="28"/>
      <c r="C47" s="22"/>
      <c r="D47" s="97"/>
      <c r="E47" s="22"/>
      <c r="F47" s="23" t="s">
        <v>429</v>
      </c>
      <c r="G47" s="22"/>
      <c r="H47" s="96" t="s">
        <v>439</v>
      </c>
      <c r="I47" s="97"/>
      <c r="J47" s="96" t="s">
        <v>440</v>
      </c>
      <c r="K47" s="22"/>
    </row>
    <row r="48" spans="1:11" x14ac:dyDescent="0.25">
      <c r="A48" s="12"/>
      <c r="B48" s="30"/>
      <c r="C48" s="16"/>
      <c r="D48" s="98"/>
      <c r="E48" s="16"/>
      <c r="F48" s="16"/>
      <c r="G48" s="16"/>
      <c r="H48" s="99"/>
      <c r="I48" s="98"/>
      <c r="J48" s="99"/>
      <c r="K48" s="16"/>
    </row>
    <row r="49" spans="1:11" x14ac:dyDescent="0.25">
      <c r="A49" s="12"/>
      <c r="B49" s="28"/>
      <c r="C49" s="22"/>
      <c r="D49" s="97"/>
      <c r="E49" s="22"/>
      <c r="F49" s="23" t="s">
        <v>441</v>
      </c>
      <c r="G49" s="22"/>
      <c r="H49" s="96" t="s">
        <v>442</v>
      </c>
      <c r="I49" s="97"/>
      <c r="J49" s="96" t="s">
        <v>443</v>
      </c>
      <c r="K49" s="22"/>
    </row>
    <row r="50" spans="1:11" x14ac:dyDescent="0.25">
      <c r="A50" s="12"/>
      <c r="B50" s="30"/>
      <c r="C50" s="16"/>
      <c r="D50" s="98"/>
      <c r="E50" s="16"/>
      <c r="F50" s="16"/>
      <c r="G50" s="16"/>
      <c r="H50" s="99"/>
      <c r="I50" s="98"/>
      <c r="J50" s="99"/>
      <c r="K50" s="16"/>
    </row>
    <row r="51" spans="1:11" x14ac:dyDescent="0.25">
      <c r="A51" s="12"/>
      <c r="B51" s="28"/>
      <c r="C51" s="22"/>
      <c r="D51" s="97"/>
      <c r="E51" s="22"/>
      <c r="F51" s="23" t="s">
        <v>431</v>
      </c>
      <c r="G51" s="22"/>
      <c r="H51" s="96" t="s">
        <v>444</v>
      </c>
      <c r="I51" s="97"/>
      <c r="J51" s="96" t="s">
        <v>445</v>
      </c>
      <c r="K51" s="22"/>
    </row>
    <row r="52" spans="1:11" x14ac:dyDescent="0.25">
      <c r="A52" s="12"/>
      <c r="B52" s="30"/>
      <c r="C52" s="16"/>
      <c r="D52" s="98"/>
      <c r="E52" s="16"/>
      <c r="F52" s="16"/>
      <c r="G52" s="16"/>
      <c r="H52" s="99"/>
      <c r="I52" s="98"/>
      <c r="J52" s="99"/>
      <c r="K52" s="16"/>
    </row>
    <row r="53" spans="1:11" ht="25.5" x14ac:dyDescent="0.25">
      <c r="A53" s="12"/>
      <c r="B53" s="60" t="s">
        <v>338</v>
      </c>
      <c r="C53" s="22"/>
      <c r="D53" s="95" t="s">
        <v>446</v>
      </c>
      <c r="E53" s="22"/>
      <c r="F53" s="23" t="s">
        <v>447</v>
      </c>
      <c r="G53" s="22"/>
      <c r="H53" s="96" t="s">
        <v>448</v>
      </c>
      <c r="I53" s="97"/>
      <c r="J53" s="96" t="s">
        <v>424</v>
      </c>
      <c r="K53" s="22"/>
    </row>
    <row r="54" spans="1:11" x14ac:dyDescent="0.25">
      <c r="A54" s="12"/>
      <c r="B54" s="30"/>
      <c r="C54" s="16"/>
      <c r="D54" s="98"/>
      <c r="E54" s="16"/>
      <c r="F54" s="16"/>
      <c r="G54" s="16"/>
      <c r="H54" s="99"/>
      <c r="I54" s="98"/>
      <c r="J54" s="99"/>
      <c r="K54" s="16"/>
    </row>
    <row r="55" spans="1:11" x14ac:dyDescent="0.25">
      <c r="A55" s="12"/>
      <c r="B55" s="28"/>
      <c r="C55" s="22"/>
      <c r="D55" s="95" t="s">
        <v>449</v>
      </c>
      <c r="E55" s="22"/>
      <c r="F55" s="23" t="s">
        <v>434</v>
      </c>
      <c r="G55" s="22"/>
      <c r="H55" s="96" t="s">
        <v>450</v>
      </c>
      <c r="I55" s="97"/>
      <c r="J55" s="96" t="s">
        <v>451</v>
      </c>
      <c r="K55" s="22"/>
    </row>
    <row r="56" spans="1:11" x14ac:dyDescent="0.25">
      <c r="A56" s="12"/>
      <c r="B56" s="30"/>
      <c r="C56" s="16"/>
      <c r="D56" s="98"/>
      <c r="E56" s="16"/>
      <c r="F56" s="16"/>
      <c r="G56" s="16"/>
      <c r="H56" s="99"/>
      <c r="I56" s="98"/>
      <c r="J56" s="99"/>
      <c r="K56" s="16"/>
    </row>
    <row r="57" spans="1:11" x14ac:dyDescent="0.25">
      <c r="A57" s="12"/>
      <c r="B57" s="28"/>
      <c r="C57" s="22"/>
      <c r="D57" s="97"/>
      <c r="E57" s="22"/>
      <c r="F57" s="23" t="s">
        <v>435</v>
      </c>
      <c r="G57" s="22"/>
      <c r="H57" s="96" t="s">
        <v>452</v>
      </c>
      <c r="I57" s="97"/>
      <c r="J57" s="96" t="s">
        <v>451</v>
      </c>
      <c r="K57" s="22"/>
    </row>
    <row r="58" spans="1:11" x14ac:dyDescent="0.25">
      <c r="A58" s="12"/>
      <c r="B58" s="30"/>
      <c r="C58" s="16"/>
      <c r="D58" s="98"/>
      <c r="E58" s="16"/>
      <c r="F58" s="16"/>
      <c r="G58" s="16"/>
      <c r="H58" s="99"/>
      <c r="I58" s="98"/>
      <c r="J58" s="99"/>
      <c r="K58" s="16"/>
    </row>
    <row r="59" spans="1:11" x14ac:dyDescent="0.25">
      <c r="A59" s="12"/>
      <c r="B59" s="28"/>
      <c r="C59" s="22"/>
      <c r="D59" s="97"/>
      <c r="E59" s="22"/>
      <c r="F59" s="23" t="s">
        <v>427</v>
      </c>
      <c r="G59" s="22"/>
      <c r="H59" s="96" t="s">
        <v>453</v>
      </c>
      <c r="I59" s="97"/>
      <c r="J59" s="96" t="s">
        <v>451</v>
      </c>
      <c r="K59" s="22"/>
    </row>
    <row r="60" spans="1:11" x14ac:dyDescent="0.25">
      <c r="A60" s="12"/>
      <c r="B60" s="30"/>
      <c r="C60" s="16"/>
      <c r="D60" s="98"/>
      <c r="E60" s="16"/>
      <c r="F60" s="16"/>
      <c r="G60" s="16"/>
      <c r="H60" s="99"/>
      <c r="I60" s="98"/>
      <c r="J60" s="99"/>
      <c r="K60" s="16"/>
    </row>
    <row r="61" spans="1:11" ht="26.25" x14ac:dyDescent="0.25">
      <c r="A61" s="12"/>
      <c r="B61" s="28"/>
      <c r="C61" s="22"/>
      <c r="D61" s="97"/>
      <c r="E61" s="22"/>
      <c r="F61" s="23" t="s">
        <v>429</v>
      </c>
      <c r="G61" s="22"/>
      <c r="H61" s="96" t="s">
        <v>454</v>
      </c>
      <c r="I61" s="97"/>
      <c r="J61" s="96" t="s">
        <v>451</v>
      </c>
      <c r="K61" s="22"/>
    </row>
    <row r="62" spans="1:11" x14ac:dyDescent="0.25">
      <c r="A62" s="12"/>
      <c r="B62" s="30"/>
      <c r="C62" s="16"/>
      <c r="D62" s="98"/>
      <c r="E62" s="16"/>
      <c r="F62" s="16"/>
      <c r="G62" s="16"/>
      <c r="H62" s="99"/>
      <c r="I62" s="98"/>
      <c r="J62" s="99"/>
      <c r="K62" s="16"/>
    </row>
    <row r="63" spans="1:11" x14ac:dyDescent="0.25">
      <c r="A63" s="12"/>
      <c r="B63" s="28"/>
      <c r="C63" s="22"/>
      <c r="D63" s="97"/>
      <c r="E63" s="22"/>
      <c r="F63" s="23" t="s">
        <v>455</v>
      </c>
      <c r="G63" s="22"/>
      <c r="H63" s="96" t="s">
        <v>456</v>
      </c>
      <c r="I63" s="97"/>
      <c r="J63" s="96" t="s">
        <v>451</v>
      </c>
      <c r="K63" s="22"/>
    </row>
    <row r="64" spans="1:11" x14ac:dyDescent="0.25">
      <c r="A64" s="12"/>
      <c r="B64" s="30"/>
      <c r="C64" s="16"/>
      <c r="D64" s="98"/>
      <c r="E64" s="16"/>
      <c r="F64" s="16"/>
      <c r="G64" s="16"/>
      <c r="H64" s="17"/>
      <c r="I64" s="16"/>
      <c r="J64" s="17"/>
      <c r="K64" s="16"/>
    </row>
    <row r="65" spans="1:11" x14ac:dyDescent="0.25">
      <c r="A65" s="12"/>
      <c r="B65" s="28"/>
      <c r="C65" s="22"/>
      <c r="D65" s="97"/>
      <c r="E65" s="22"/>
      <c r="F65" s="23" t="s">
        <v>457</v>
      </c>
      <c r="G65" s="22"/>
      <c r="H65" s="100">
        <v>0</v>
      </c>
      <c r="I65" s="22"/>
      <c r="J65" s="67"/>
      <c r="K65" s="22"/>
    </row>
    <row r="66" spans="1:11" x14ac:dyDescent="0.25">
      <c r="A66" s="12"/>
      <c r="B66" s="56"/>
      <c r="C66" s="56"/>
      <c r="D66" s="56"/>
      <c r="E66" s="56"/>
      <c r="F66" s="56"/>
      <c r="G66" s="56"/>
      <c r="H66" s="56"/>
      <c r="I66" s="56"/>
      <c r="J66" s="56"/>
      <c r="K66" s="56"/>
    </row>
    <row r="67" spans="1:11" x14ac:dyDescent="0.25">
      <c r="A67" s="12"/>
      <c r="B67" s="56"/>
      <c r="C67" s="56"/>
      <c r="D67" s="56"/>
      <c r="E67" s="56"/>
      <c r="F67" s="56"/>
      <c r="G67" s="56"/>
      <c r="H67" s="56"/>
      <c r="I67" s="56"/>
      <c r="J67" s="56"/>
      <c r="K67" s="56"/>
    </row>
    <row r="68" spans="1:11" x14ac:dyDescent="0.25">
      <c r="A68" s="12"/>
      <c r="B68" s="58" t="s">
        <v>458</v>
      </c>
      <c r="C68" s="58"/>
      <c r="D68" s="58"/>
      <c r="E68" s="58"/>
      <c r="F68" s="58"/>
      <c r="G68" s="58"/>
      <c r="H68" s="58"/>
      <c r="I68" s="58"/>
      <c r="J68" s="58"/>
      <c r="K68" s="58"/>
    </row>
    <row r="69" spans="1:11" x14ac:dyDescent="0.25">
      <c r="A69" s="12"/>
      <c r="B69" s="59"/>
      <c r="C69" s="59"/>
      <c r="D69" s="59"/>
      <c r="E69" s="59"/>
      <c r="F69" s="59"/>
      <c r="G69" s="59"/>
      <c r="H69" s="59"/>
      <c r="I69" s="59"/>
      <c r="J69" s="59"/>
      <c r="K69" s="59"/>
    </row>
    <row r="70" spans="1:11" x14ac:dyDescent="0.25">
      <c r="A70" s="12"/>
      <c r="B70" s="58" t="s">
        <v>459</v>
      </c>
      <c r="C70" s="58"/>
      <c r="D70" s="58"/>
      <c r="E70" s="58"/>
      <c r="F70" s="58"/>
      <c r="G70" s="58"/>
      <c r="H70" s="58"/>
      <c r="I70" s="58"/>
      <c r="J70" s="58"/>
      <c r="K70" s="58"/>
    </row>
    <row r="71" spans="1:11" x14ac:dyDescent="0.25">
      <c r="A71" s="12"/>
      <c r="B71" s="58"/>
      <c r="C71" s="58"/>
      <c r="D71" s="58"/>
      <c r="E71" s="58"/>
      <c r="F71" s="58"/>
      <c r="G71" s="58"/>
      <c r="H71" s="58"/>
      <c r="I71" s="58"/>
      <c r="J71" s="58"/>
      <c r="K71" s="58"/>
    </row>
    <row r="72" spans="1:11" x14ac:dyDescent="0.25">
      <c r="A72" s="12"/>
      <c r="B72" s="58" t="s">
        <v>460</v>
      </c>
      <c r="C72" s="58"/>
      <c r="D72" s="58"/>
      <c r="E72" s="58"/>
      <c r="F72" s="58"/>
      <c r="G72" s="58"/>
      <c r="H72" s="58"/>
      <c r="I72" s="58"/>
      <c r="J72" s="58"/>
      <c r="K72" s="58"/>
    </row>
    <row r="73" spans="1:11" x14ac:dyDescent="0.25">
      <c r="A73" s="12"/>
      <c r="B73" s="58"/>
      <c r="C73" s="58"/>
      <c r="D73" s="58"/>
      <c r="E73" s="58"/>
      <c r="F73" s="58"/>
      <c r="G73" s="58"/>
      <c r="H73" s="58"/>
      <c r="I73" s="58"/>
      <c r="J73" s="58"/>
      <c r="K73" s="58"/>
    </row>
    <row r="74" spans="1:11" ht="51" customHeight="1" x14ac:dyDescent="0.25">
      <c r="A74" s="12"/>
      <c r="B74" s="58" t="s">
        <v>461</v>
      </c>
      <c r="C74" s="58"/>
      <c r="D74" s="58"/>
      <c r="E74" s="58"/>
      <c r="F74" s="58"/>
      <c r="G74" s="58"/>
      <c r="H74" s="58"/>
      <c r="I74" s="58"/>
      <c r="J74" s="58"/>
      <c r="K74" s="58"/>
    </row>
    <row r="75" spans="1:11" x14ac:dyDescent="0.25">
      <c r="A75" s="12"/>
      <c r="B75" s="58"/>
      <c r="C75" s="58"/>
      <c r="D75" s="58"/>
      <c r="E75" s="58"/>
      <c r="F75" s="58"/>
      <c r="G75" s="58"/>
      <c r="H75" s="58"/>
      <c r="I75" s="58"/>
      <c r="J75" s="58"/>
      <c r="K75" s="58"/>
    </row>
    <row r="76" spans="1:11" x14ac:dyDescent="0.25">
      <c r="A76" s="12"/>
      <c r="B76" s="103" t="s">
        <v>462</v>
      </c>
      <c r="C76" s="103"/>
      <c r="D76" s="103"/>
      <c r="E76" s="103"/>
      <c r="F76" s="103"/>
      <c r="G76" s="103"/>
      <c r="H76" s="103"/>
      <c r="I76" s="103"/>
      <c r="J76" s="103"/>
      <c r="K76" s="103"/>
    </row>
    <row r="77" spans="1:11" x14ac:dyDescent="0.25">
      <c r="A77" s="12"/>
      <c r="B77" s="56"/>
      <c r="C77" s="56"/>
      <c r="D77" s="56"/>
      <c r="E77" s="56"/>
      <c r="F77" s="56"/>
      <c r="G77" s="56"/>
      <c r="H77" s="56"/>
      <c r="I77" s="56"/>
      <c r="J77" s="56"/>
      <c r="K77" s="56"/>
    </row>
    <row r="78" spans="1:11" ht="38.25" customHeight="1" x14ac:dyDescent="0.25">
      <c r="A78" s="12"/>
      <c r="B78" s="103" t="s">
        <v>463</v>
      </c>
      <c r="C78" s="103"/>
      <c r="D78" s="103"/>
      <c r="E78" s="103"/>
      <c r="F78" s="103"/>
      <c r="G78" s="103"/>
      <c r="H78" s="103"/>
      <c r="I78" s="103"/>
      <c r="J78" s="103"/>
      <c r="K78" s="103"/>
    </row>
    <row r="79" spans="1:11" x14ac:dyDescent="0.25">
      <c r="A79" s="12"/>
      <c r="B79" s="56"/>
      <c r="C79" s="56"/>
      <c r="D79" s="56"/>
      <c r="E79" s="56"/>
      <c r="F79" s="56"/>
      <c r="G79" s="56"/>
      <c r="H79" s="56"/>
      <c r="I79" s="56"/>
      <c r="J79" s="56"/>
      <c r="K79" s="56"/>
    </row>
    <row r="80" spans="1:11" ht="38.25" customHeight="1" x14ac:dyDescent="0.25">
      <c r="A80" s="12"/>
      <c r="B80" s="103" t="s">
        <v>464</v>
      </c>
      <c r="C80" s="103"/>
      <c r="D80" s="103"/>
      <c r="E80" s="103"/>
      <c r="F80" s="103"/>
      <c r="G80" s="103"/>
      <c r="H80" s="103"/>
      <c r="I80" s="103"/>
      <c r="J80" s="103"/>
      <c r="K80" s="103"/>
    </row>
    <row r="81" spans="1:11" x14ac:dyDescent="0.25">
      <c r="A81" s="12"/>
      <c r="B81" s="56"/>
      <c r="C81" s="56"/>
      <c r="D81" s="56"/>
      <c r="E81" s="56"/>
      <c r="F81" s="56"/>
      <c r="G81" s="56"/>
      <c r="H81" s="56"/>
      <c r="I81" s="56"/>
      <c r="J81" s="56"/>
      <c r="K81" s="56"/>
    </row>
    <row r="82" spans="1:11" ht="25.5" customHeight="1" x14ac:dyDescent="0.25">
      <c r="A82" s="12"/>
      <c r="B82" s="103" t="s">
        <v>465</v>
      </c>
      <c r="C82" s="103"/>
      <c r="D82" s="103"/>
      <c r="E82" s="103"/>
      <c r="F82" s="103"/>
      <c r="G82" s="103"/>
      <c r="H82" s="103"/>
      <c r="I82" s="103"/>
      <c r="J82" s="103"/>
      <c r="K82" s="103"/>
    </row>
    <row r="83" spans="1:11" x14ac:dyDescent="0.25">
      <c r="A83" s="12"/>
      <c r="B83" s="56"/>
      <c r="C83" s="56"/>
      <c r="D83" s="56"/>
      <c r="E83" s="56"/>
      <c r="F83" s="56"/>
      <c r="G83" s="56"/>
      <c r="H83" s="56"/>
      <c r="I83" s="56"/>
      <c r="J83" s="56"/>
      <c r="K83" s="56"/>
    </row>
    <row r="84" spans="1:11" x14ac:dyDescent="0.25">
      <c r="A84" s="12"/>
      <c r="B84" s="103" t="s">
        <v>466</v>
      </c>
      <c r="C84" s="103"/>
      <c r="D84" s="103"/>
      <c r="E84" s="103"/>
      <c r="F84" s="103"/>
      <c r="G84" s="103"/>
      <c r="H84" s="103"/>
      <c r="I84" s="103"/>
      <c r="J84" s="103"/>
      <c r="K84" s="103"/>
    </row>
    <row r="85" spans="1:11" x14ac:dyDescent="0.25">
      <c r="A85" s="12"/>
      <c r="B85" s="56"/>
      <c r="C85" s="56"/>
      <c r="D85" s="56"/>
      <c r="E85" s="56"/>
      <c r="F85" s="56"/>
      <c r="G85" s="56"/>
      <c r="H85" s="56"/>
      <c r="I85" s="56"/>
      <c r="J85" s="56"/>
      <c r="K85" s="56"/>
    </row>
    <row r="86" spans="1:11" ht="114.75" customHeight="1" x14ac:dyDescent="0.25">
      <c r="A86" s="12"/>
      <c r="B86" s="56" t="s">
        <v>467</v>
      </c>
      <c r="C86" s="56"/>
      <c r="D86" s="56"/>
      <c r="E86" s="56"/>
      <c r="F86" s="56"/>
      <c r="G86" s="56"/>
      <c r="H86" s="56"/>
      <c r="I86" s="56"/>
      <c r="J86" s="56"/>
      <c r="K86" s="56"/>
    </row>
    <row r="87" spans="1:11" x14ac:dyDescent="0.25">
      <c r="A87" s="12"/>
      <c r="B87" s="59"/>
      <c r="C87" s="59"/>
      <c r="D87" s="59"/>
      <c r="E87" s="59"/>
      <c r="F87" s="59"/>
      <c r="G87" s="59"/>
      <c r="H87" s="59"/>
      <c r="I87" s="59"/>
      <c r="J87" s="59"/>
      <c r="K87" s="59"/>
    </row>
    <row r="88" spans="1:11" x14ac:dyDescent="0.25">
      <c r="A88" s="12"/>
      <c r="B88" s="103" t="s">
        <v>468</v>
      </c>
      <c r="C88" s="103"/>
      <c r="D88" s="103"/>
      <c r="E88" s="103"/>
      <c r="F88" s="103"/>
      <c r="G88" s="103"/>
      <c r="H88" s="103"/>
      <c r="I88" s="103"/>
      <c r="J88" s="103"/>
      <c r="K88" s="103"/>
    </row>
    <row r="89" spans="1:11" x14ac:dyDescent="0.25">
      <c r="A89" s="12"/>
      <c r="B89" s="56"/>
      <c r="C89" s="56"/>
      <c r="D89" s="56"/>
      <c r="E89" s="56"/>
      <c r="F89" s="56"/>
      <c r="G89" s="56"/>
      <c r="H89" s="56"/>
      <c r="I89" s="56"/>
      <c r="J89" s="56"/>
      <c r="K89" s="56"/>
    </row>
    <row r="90" spans="1:11" x14ac:dyDescent="0.25">
      <c r="A90" s="12"/>
      <c r="B90" s="56" t="s">
        <v>469</v>
      </c>
      <c r="C90" s="56"/>
      <c r="D90" s="56"/>
      <c r="E90" s="56"/>
      <c r="F90" s="56"/>
      <c r="G90" s="56"/>
      <c r="H90" s="56"/>
      <c r="I90" s="56"/>
      <c r="J90" s="56"/>
      <c r="K90" s="56"/>
    </row>
    <row r="91" spans="1:11" x14ac:dyDescent="0.25">
      <c r="A91" s="12"/>
      <c r="B91" s="56"/>
      <c r="C91" s="56"/>
      <c r="D91" s="56"/>
      <c r="E91" s="56"/>
      <c r="F91" s="56"/>
      <c r="G91" s="56"/>
      <c r="H91" s="56"/>
      <c r="I91" s="56"/>
      <c r="J91" s="56"/>
      <c r="K91" s="56"/>
    </row>
    <row r="92" spans="1:11" ht="15.75" thickBot="1" x14ac:dyDescent="0.3">
      <c r="A92" s="12"/>
      <c r="B92" s="16"/>
      <c r="C92" s="17"/>
      <c r="D92" s="32" t="s">
        <v>470</v>
      </c>
      <c r="E92" s="32"/>
      <c r="F92" s="32"/>
      <c r="G92" s="32"/>
      <c r="H92" s="32"/>
      <c r="I92" s="17"/>
    </row>
    <row r="93" spans="1:11" x14ac:dyDescent="0.25">
      <c r="A93" s="12"/>
      <c r="B93" s="101"/>
      <c r="C93" s="35"/>
      <c r="D93" s="37" t="s">
        <v>471</v>
      </c>
      <c r="E93" s="37"/>
      <c r="F93" s="38"/>
      <c r="G93" s="37" t="s">
        <v>473</v>
      </c>
      <c r="H93" s="37"/>
      <c r="I93" s="35"/>
    </row>
    <row r="94" spans="1:11" x14ac:dyDescent="0.25">
      <c r="A94" s="12"/>
      <c r="B94" s="101"/>
      <c r="C94" s="35"/>
      <c r="D94" s="36" t="s">
        <v>472</v>
      </c>
      <c r="E94" s="36"/>
      <c r="F94" s="35"/>
      <c r="G94" s="36" t="s">
        <v>474</v>
      </c>
      <c r="H94" s="36"/>
      <c r="I94" s="35"/>
    </row>
    <row r="95" spans="1:11" ht="15.75" thickBot="1" x14ac:dyDescent="0.3">
      <c r="A95" s="12"/>
      <c r="B95" s="101"/>
      <c r="C95" s="35"/>
      <c r="D95" s="53"/>
      <c r="E95" s="53"/>
      <c r="F95" s="35"/>
      <c r="G95" s="32" t="s">
        <v>472</v>
      </c>
      <c r="H95" s="32"/>
      <c r="I95" s="35"/>
    </row>
    <row r="96" spans="1:11" x14ac:dyDescent="0.25">
      <c r="A96" s="12"/>
      <c r="B96" s="21" t="s">
        <v>475</v>
      </c>
      <c r="C96" s="22"/>
      <c r="D96" s="23" t="s">
        <v>212</v>
      </c>
      <c r="E96" s="24">
        <v>26378</v>
      </c>
      <c r="F96" s="22"/>
      <c r="G96" s="23" t="s">
        <v>212</v>
      </c>
      <c r="H96" s="50" t="s">
        <v>476</v>
      </c>
      <c r="I96" s="23" t="s">
        <v>216</v>
      </c>
    </row>
    <row r="97" spans="1:11" ht="26.25" x14ac:dyDescent="0.25">
      <c r="A97" s="12"/>
      <c r="B97" s="25" t="s">
        <v>477</v>
      </c>
      <c r="C97" s="16"/>
      <c r="D97" s="45" t="s">
        <v>478</v>
      </c>
      <c r="E97" s="45"/>
      <c r="F97" s="11" t="s">
        <v>216</v>
      </c>
      <c r="G97" s="45" t="s">
        <v>479</v>
      </c>
      <c r="H97" s="45"/>
      <c r="I97" s="11" t="s">
        <v>216</v>
      </c>
    </row>
    <row r="98" spans="1:11" ht="15.75" thickBot="1" x14ac:dyDescent="0.3">
      <c r="A98" s="12"/>
      <c r="B98" s="21" t="s">
        <v>480</v>
      </c>
      <c r="C98" s="22"/>
      <c r="D98" s="78">
        <v>834</v>
      </c>
      <c r="E98" s="78"/>
      <c r="F98" s="22"/>
      <c r="G98" s="77">
        <v>2085</v>
      </c>
      <c r="H98" s="77"/>
      <c r="I98" s="22"/>
    </row>
    <row r="99" spans="1:11" ht="15.75" thickBot="1" x14ac:dyDescent="0.3">
      <c r="A99" s="12"/>
      <c r="B99" s="25" t="s">
        <v>481</v>
      </c>
      <c r="C99" s="16"/>
      <c r="D99" s="74" t="s">
        <v>212</v>
      </c>
      <c r="E99" s="75">
        <v>2943</v>
      </c>
      <c r="F99" s="16"/>
      <c r="G99" s="74" t="s">
        <v>212</v>
      </c>
      <c r="H99" s="76" t="s">
        <v>482</v>
      </c>
      <c r="I99" s="11" t="s">
        <v>216</v>
      </c>
    </row>
    <row r="100" spans="1:11" ht="15.75" thickTop="1" x14ac:dyDescent="0.25">
      <c r="A100" s="12"/>
      <c r="B100" s="28"/>
      <c r="C100" s="22"/>
      <c r="D100" s="102"/>
      <c r="E100" s="102"/>
      <c r="F100" s="22"/>
      <c r="G100" s="102"/>
      <c r="H100" s="102"/>
      <c r="I100" s="22"/>
    </row>
    <row r="101" spans="1:11" ht="65.25" thickBot="1" x14ac:dyDescent="0.3">
      <c r="A101" s="12"/>
      <c r="B101" s="25" t="s">
        <v>483</v>
      </c>
      <c r="C101" s="16"/>
      <c r="D101" s="74" t="s">
        <v>212</v>
      </c>
      <c r="E101" s="81" t="s">
        <v>484</v>
      </c>
      <c r="F101" s="11" t="s">
        <v>216</v>
      </c>
      <c r="G101" s="74" t="s">
        <v>212</v>
      </c>
      <c r="H101" s="81" t="s">
        <v>485</v>
      </c>
      <c r="I101" s="11" t="s">
        <v>216</v>
      </c>
    </row>
    <row r="102" spans="1:11" ht="15.75" thickTop="1" x14ac:dyDescent="0.25">
      <c r="A102" s="12"/>
      <c r="B102" s="56"/>
      <c r="C102" s="56"/>
      <c r="D102" s="56"/>
      <c r="E102" s="56"/>
      <c r="F102" s="56"/>
      <c r="G102" s="56"/>
      <c r="H102" s="56"/>
      <c r="I102" s="56"/>
      <c r="J102" s="56"/>
      <c r="K102" s="56"/>
    </row>
    <row r="103" spans="1:11" ht="15.75" thickBot="1" x14ac:dyDescent="0.3">
      <c r="A103" s="12"/>
      <c r="B103" s="16"/>
      <c r="C103" s="17"/>
      <c r="D103" s="32" t="s">
        <v>218</v>
      </c>
      <c r="E103" s="32"/>
      <c r="F103" s="32"/>
      <c r="G103" s="32"/>
      <c r="H103" s="32"/>
      <c r="I103" s="17"/>
    </row>
    <row r="104" spans="1:11" x14ac:dyDescent="0.25">
      <c r="A104" s="12"/>
      <c r="B104" s="101"/>
      <c r="C104" s="35"/>
      <c r="D104" s="37" t="s">
        <v>471</v>
      </c>
      <c r="E104" s="37"/>
      <c r="F104" s="38"/>
      <c r="G104" s="37" t="s">
        <v>473</v>
      </c>
      <c r="H104" s="37"/>
      <c r="I104" s="35"/>
    </row>
    <row r="105" spans="1:11" x14ac:dyDescent="0.25">
      <c r="A105" s="12"/>
      <c r="B105" s="101"/>
      <c r="C105" s="35"/>
      <c r="D105" s="36" t="s">
        <v>472</v>
      </c>
      <c r="E105" s="36"/>
      <c r="F105" s="35"/>
      <c r="G105" s="36" t="s">
        <v>474</v>
      </c>
      <c r="H105" s="36"/>
      <c r="I105" s="35"/>
    </row>
    <row r="106" spans="1:11" ht="15.75" thickBot="1" x14ac:dyDescent="0.3">
      <c r="A106" s="12"/>
      <c r="B106" s="101"/>
      <c r="C106" s="35"/>
      <c r="D106" s="53"/>
      <c r="E106" s="53"/>
      <c r="F106" s="35"/>
      <c r="G106" s="32" t="s">
        <v>472</v>
      </c>
      <c r="H106" s="32"/>
      <c r="I106" s="35"/>
    </row>
    <row r="107" spans="1:11" x14ac:dyDescent="0.25">
      <c r="A107" s="12"/>
      <c r="B107" s="21" t="s">
        <v>475</v>
      </c>
      <c r="C107" s="22"/>
      <c r="D107" s="23" t="s">
        <v>212</v>
      </c>
      <c r="E107" s="24">
        <v>29556</v>
      </c>
      <c r="F107" s="22"/>
      <c r="G107" s="23" t="s">
        <v>212</v>
      </c>
      <c r="H107" s="50" t="s">
        <v>486</v>
      </c>
      <c r="I107" s="23" t="s">
        <v>216</v>
      </c>
    </row>
    <row r="108" spans="1:11" ht="26.25" x14ac:dyDescent="0.25">
      <c r="A108" s="12"/>
      <c r="B108" s="25" t="s">
        <v>477</v>
      </c>
      <c r="C108" s="16"/>
      <c r="D108" s="45" t="s">
        <v>487</v>
      </c>
      <c r="E108" s="45"/>
      <c r="F108" s="11" t="s">
        <v>216</v>
      </c>
      <c r="G108" s="45" t="s">
        <v>488</v>
      </c>
      <c r="H108" s="45"/>
      <c r="I108" s="11" t="s">
        <v>216</v>
      </c>
    </row>
    <row r="109" spans="1:11" ht="15.75" thickBot="1" x14ac:dyDescent="0.3">
      <c r="A109" s="12"/>
      <c r="B109" s="21" t="s">
        <v>480</v>
      </c>
      <c r="C109" s="22"/>
      <c r="D109" s="78">
        <v>415</v>
      </c>
      <c r="E109" s="78"/>
      <c r="F109" s="22"/>
      <c r="G109" s="77">
        <v>2262</v>
      </c>
      <c r="H109" s="77"/>
      <c r="I109" s="22"/>
    </row>
    <row r="110" spans="1:11" ht="15.75" thickBot="1" x14ac:dyDescent="0.3">
      <c r="A110" s="12"/>
      <c r="B110" s="25" t="s">
        <v>481</v>
      </c>
      <c r="C110" s="16"/>
      <c r="D110" s="74" t="s">
        <v>212</v>
      </c>
      <c r="E110" s="75">
        <v>16772</v>
      </c>
      <c r="F110" s="16"/>
      <c r="G110" s="74" t="s">
        <v>212</v>
      </c>
      <c r="H110" s="76" t="s">
        <v>489</v>
      </c>
      <c r="I110" s="11" t="s">
        <v>216</v>
      </c>
    </row>
    <row r="111" spans="1:11" ht="15.75" thickTop="1" x14ac:dyDescent="0.25">
      <c r="A111" s="12"/>
      <c r="B111" s="28"/>
      <c r="C111" s="22"/>
      <c r="D111" s="102"/>
      <c r="E111" s="102"/>
      <c r="F111" s="22"/>
      <c r="G111" s="102"/>
      <c r="H111" s="102"/>
      <c r="I111" s="22"/>
    </row>
    <row r="112" spans="1:11" ht="65.25" thickBot="1" x14ac:dyDescent="0.3">
      <c r="A112" s="12"/>
      <c r="B112" s="25" t="s">
        <v>490</v>
      </c>
      <c r="C112" s="16"/>
      <c r="D112" s="74" t="s">
        <v>212</v>
      </c>
      <c r="E112" s="81" t="s">
        <v>491</v>
      </c>
      <c r="F112" s="11" t="s">
        <v>216</v>
      </c>
      <c r="G112" s="74" t="s">
        <v>212</v>
      </c>
      <c r="H112" s="81" t="s">
        <v>492</v>
      </c>
      <c r="I112" s="11" t="s">
        <v>216</v>
      </c>
    </row>
    <row r="113" spans="1:11" ht="15.75" thickTop="1" x14ac:dyDescent="0.25">
      <c r="A113" s="12"/>
      <c r="B113" s="56"/>
      <c r="C113" s="56"/>
      <c r="D113" s="56"/>
      <c r="E113" s="56"/>
      <c r="F113" s="56"/>
      <c r="G113" s="56"/>
      <c r="H113" s="56"/>
      <c r="I113" s="56"/>
      <c r="J113" s="56"/>
      <c r="K113" s="56"/>
    </row>
    <row r="114" spans="1:11" ht="15.75" thickBot="1" x14ac:dyDescent="0.3">
      <c r="A114" s="12"/>
      <c r="B114" s="16"/>
      <c r="C114" s="17"/>
      <c r="D114" s="32" t="s">
        <v>493</v>
      </c>
      <c r="E114" s="32"/>
      <c r="F114" s="32"/>
      <c r="G114" s="32"/>
      <c r="H114" s="32"/>
      <c r="I114" s="17"/>
    </row>
    <row r="115" spans="1:11" x14ac:dyDescent="0.25">
      <c r="A115" s="12"/>
      <c r="B115" s="101"/>
      <c r="C115" s="35"/>
      <c r="D115" s="37" t="s">
        <v>471</v>
      </c>
      <c r="E115" s="37"/>
      <c r="F115" s="38"/>
      <c r="G115" s="37" t="s">
        <v>473</v>
      </c>
      <c r="H115" s="37"/>
      <c r="I115" s="35"/>
    </row>
    <row r="116" spans="1:11" x14ac:dyDescent="0.25">
      <c r="A116" s="12"/>
      <c r="B116" s="101"/>
      <c r="C116" s="35"/>
      <c r="D116" s="36" t="s">
        <v>472</v>
      </c>
      <c r="E116" s="36"/>
      <c r="F116" s="35"/>
      <c r="G116" s="36" t="s">
        <v>474</v>
      </c>
      <c r="H116" s="36"/>
      <c r="I116" s="35"/>
    </row>
    <row r="117" spans="1:11" ht="15.75" thickBot="1" x14ac:dyDescent="0.3">
      <c r="A117" s="12"/>
      <c r="B117" s="101"/>
      <c r="C117" s="35"/>
      <c r="D117" s="53"/>
      <c r="E117" s="53"/>
      <c r="F117" s="35"/>
      <c r="G117" s="32" t="s">
        <v>472</v>
      </c>
      <c r="H117" s="32"/>
      <c r="I117" s="35"/>
    </row>
    <row r="118" spans="1:11" x14ac:dyDescent="0.25">
      <c r="A118" s="12"/>
      <c r="B118" s="21" t="s">
        <v>475</v>
      </c>
      <c r="C118" s="22"/>
      <c r="D118" s="23" t="s">
        <v>212</v>
      </c>
      <c r="E118" s="24">
        <v>12449</v>
      </c>
      <c r="F118" s="22"/>
      <c r="G118" s="23" t="s">
        <v>212</v>
      </c>
      <c r="H118" s="50" t="s">
        <v>494</v>
      </c>
      <c r="I118" s="23" t="s">
        <v>216</v>
      </c>
    </row>
    <row r="119" spans="1:11" ht="26.25" x14ac:dyDescent="0.25">
      <c r="A119" s="12"/>
      <c r="B119" s="25" t="s">
        <v>495</v>
      </c>
      <c r="C119" s="16"/>
      <c r="D119" s="45" t="s">
        <v>496</v>
      </c>
      <c r="E119" s="45"/>
      <c r="F119" s="11" t="s">
        <v>216</v>
      </c>
      <c r="G119" s="39">
        <v>2206</v>
      </c>
      <c r="H119" s="39"/>
      <c r="I119" s="16"/>
    </row>
    <row r="120" spans="1:11" ht="15.75" thickBot="1" x14ac:dyDescent="0.3">
      <c r="A120" s="12"/>
      <c r="B120" s="21" t="s">
        <v>480</v>
      </c>
      <c r="C120" s="22"/>
      <c r="D120" s="78" t="s">
        <v>497</v>
      </c>
      <c r="E120" s="78"/>
      <c r="F120" s="23" t="s">
        <v>216</v>
      </c>
      <c r="G120" s="77">
        <v>6647</v>
      </c>
      <c r="H120" s="77"/>
      <c r="I120" s="22"/>
    </row>
    <row r="121" spans="1:11" ht="15.75" thickBot="1" x14ac:dyDescent="0.3">
      <c r="A121" s="12"/>
      <c r="B121" s="25" t="s">
        <v>481</v>
      </c>
      <c r="C121" s="16"/>
      <c r="D121" s="74" t="s">
        <v>212</v>
      </c>
      <c r="E121" s="75">
        <v>2943</v>
      </c>
      <c r="F121" s="16"/>
      <c r="G121" s="74" t="s">
        <v>212</v>
      </c>
      <c r="H121" s="76" t="s">
        <v>482</v>
      </c>
      <c r="I121" s="11" t="s">
        <v>216</v>
      </c>
    </row>
    <row r="122" spans="1:11" ht="15.75" thickTop="1" x14ac:dyDescent="0.25">
      <c r="A122" s="12"/>
      <c r="B122" s="28"/>
      <c r="C122" s="22"/>
      <c r="D122" s="102"/>
      <c r="E122" s="102"/>
      <c r="F122" s="22"/>
      <c r="G122" s="102"/>
      <c r="H122" s="102"/>
      <c r="I122" s="22"/>
    </row>
    <row r="123" spans="1:11" ht="65.25" thickBot="1" x14ac:dyDescent="0.3">
      <c r="A123" s="12"/>
      <c r="B123" s="25" t="s">
        <v>498</v>
      </c>
      <c r="C123" s="16"/>
      <c r="D123" s="74" t="s">
        <v>212</v>
      </c>
      <c r="E123" s="81" t="s">
        <v>499</v>
      </c>
      <c r="F123" s="11" t="s">
        <v>216</v>
      </c>
      <c r="G123" s="74" t="s">
        <v>212</v>
      </c>
      <c r="H123" s="80">
        <v>3883</v>
      </c>
      <c r="I123" s="16"/>
    </row>
    <row r="124" spans="1:11" ht="15.75" thickTop="1" x14ac:dyDescent="0.25">
      <c r="A124" s="12"/>
      <c r="B124" s="59"/>
      <c r="C124" s="59"/>
      <c r="D124" s="59"/>
      <c r="E124" s="59"/>
      <c r="F124" s="59"/>
      <c r="G124" s="59"/>
      <c r="H124" s="59"/>
      <c r="I124" s="59"/>
      <c r="J124" s="59"/>
      <c r="K124" s="59"/>
    </row>
    <row r="125" spans="1:11" ht="15.75" thickBot="1" x14ac:dyDescent="0.3">
      <c r="A125" s="12"/>
      <c r="B125" s="16"/>
      <c r="C125" s="17"/>
      <c r="D125" s="32" t="s">
        <v>219</v>
      </c>
      <c r="E125" s="32"/>
      <c r="F125" s="32"/>
      <c r="G125" s="32"/>
      <c r="H125" s="32"/>
      <c r="I125" s="17"/>
    </row>
    <row r="126" spans="1:11" x14ac:dyDescent="0.25">
      <c r="A126" s="12"/>
      <c r="B126" s="101"/>
      <c r="C126" s="35"/>
      <c r="D126" s="37" t="s">
        <v>471</v>
      </c>
      <c r="E126" s="37"/>
      <c r="F126" s="38"/>
      <c r="G126" s="37" t="s">
        <v>500</v>
      </c>
      <c r="H126" s="37"/>
      <c r="I126" s="35"/>
    </row>
    <row r="127" spans="1:11" x14ac:dyDescent="0.25">
      <c r="A127" s="12"/>
      <c r="B127" s="101"/>
      <c r="C127" s="35"/>
      <c r="D127" s="36" t="s">
        <v>472</v>
      </c>
      <c r="E127" s="36"/>
      <c r="F127" s="35"/>
      <c r="G127" s="36" t="s">
        <v>501</v>
      </c>
      <c r="H127" s="36"/>
      <c r="I127" s="35"/>
    </row>
    <row r="128" spans="1:11" ht="15.75" thickBot="1" x14ac:dyDescent="0.3">
      <c r="A128" s="12"/>
      <c r="B128" s="101"/>
      <c r="C128" s="35"/>
      <c r="D128" s="53"/>
      <c r="E128" s="53"/>
      <c r="F128" s="35"/>
      <c r="G128" s="32" t="s">
        <v>288</v>
      </c>
      <c r="H128" s="32"/>
      <c r="I128" s="35"/>
    </row>
    <row r="129" spans="1:11" x14ac:dyDescent="0.25">
      <c r="A129" s="12"/>
      <c r="B129" s="21" t="s">
        <v>475</v>
      </c>
      <c r="C129" s="22"/>
      <c r="D129" s="23" t="s">
        <v>212</v>
      </c>
      <c r="E129" s="50" t="s">
        <v>502</v>
      </c>
      <c r="F129" s="23" t="s">
        <v>216</v>
      </c>
      <c r="G129" s="23" t="s">
        <v>212</v>
      </c>
      <c r="H129" s="50" t="s">
        <v>503</v>
      </c>
      <c r="I129" s="23" t="s">
        <v>216</v>
      </c>
    </row>
    <row r="130" spans="1:11" ht="26.25" x14ac:dyDescent="0.25">
      <c r="A130" s="12"/>
      <c r="B130" s="25" t="s">
        <v>504</v>
      </c>
      <c r="C130" s="16"/>
      <c r="D130" s="39">
        <v>21016</v>
      </c>
      <c r="E130" s="39"/>
      <c r="F130" s="16"/>
      <c r="G130" s="39">
        <v>17829</v>
      </c>
      <c r="H130" s="39"/>
      <c r="I130" s="16"/>
    </row>
    <row r="131" spans="1:11" ht="15.75" thickBot="1" x14ac:dyDescent="0.3">
      <c r="A131" s="12"/>
      <c r="B131" s="21" t="s">
        <v>480</v>
      </c>
      <c r="C131" s="22"/>
      <c r="D131" s="78" t="s">
        <v>505</v>
      </c>
      <c r="E131" s="78"/>
      <c r="F131" s="23" t="s">
        <v>216</v>
      </c>
      <c r="G131" s="77">
        <v>8100</v>
      </c>
      <c r="H131" s="77"/>
      <c r="I131" s="22"/>
    </row>
    <row r="132" spans="1:11" ht="15.75" thickBot="1" x14ac:dyDescent="0.3">
      <c r="A132" s="12"/>
      <c r="B132" s="25" t="s">
        <v>481</v>
      </c>
      <c r="C132" s="16"/>
      <c r="D132" s="74" t="s">
        <v>212</v>
      </c>
      <c r="E132" s="75">
        <v>16772</v>
      </c>
      <c r="F132" s="16"/>
      <c r="G132" s="74" t="s">
        <v>212</v>
      </c>
      <c r="H132" s="76" t="s">
        <v>489</v>
      </c>
      <c r="I132" s="11" t="s">
        <v>216</v>
      </c>
    </row>
    <row r="133" spans="1:11" ht="15.75" thickTop="1" x14ac:dyDescent="0.25">
      <c r="A133" s="12"/>
      <c r="B133" s="28"/>
      <c r="C133" s="22"/>
      <c r="D133" s="102"/>
      <c r="E133" s="102"/>
      <c r="F133" s="22"/>
      <c r="G133" s="102"/>
      <c r="H133" s="102"/>
      <c r="I133" s="22"/>
    </row>
    <row r="134" spans="1:11" ht="65.25" thickBot="1" x14ac:dyDescent="0.3">
      <c r="A134" s="12"/>
      <c r="B134" s="25" t="s">
        <v>506</v>
      </c>
      <c r="C134" s="16"/>
      <c r="D134" s="74" t="s">
        <v>212</v>
      </c>
      <c r="E134" s="80">
        <v>14843</v>
      </c>
      <c r="F134" s="16"/>
      <c r="G134" s="74" t="s">
        <v>212</v>
      </c>
      <c r="H134" s="80">
        <v>17728</v>
      </c>
      <c r="I134" s="16"/>
    </row>
    <row r="135" spans="1:11" ht="15.75" thickTop="1" x14ac:dyDescent="0.25">
      <c r="A135" s="12"/>
      <c r="B135" s="56"/>
      <c r="C135" s="56"/>
      <c r="D135" s="56"/>
      <c r="E135" s="56"/>
      <c r="F135" s="56"/>
      <c r="G135" s="56"/>
      <c r="H135" s="56"/>
      <c r="I135" s="56"/>
      <c r="J135" s="56"/>
      <c r="K135" s="56"/>
    </row>
    <row r="136" spans="1:11" x14ac:dyDescent="0.25">
      <c r="A136" s="12"/>
      <c r="B136" s="56"/>
      <c r="C136" s="56"/>
      <c r="D136" s="56"/>
      <c r="E136" s="56"/>
      <c r="F136" s="56"/>
      <c r="G136" s="56"/>
      <c r="H136" s="56"/>
      <c r="I136" s="56"/>
      <c r="J136" s="56"/>
      <c r="K136" s="56"/>
    </row>
    <row r="137" spans="1:11" ht="25.5" customHeight="1" x14ac:dyDescent="0.25">
      <c r="A137" s="12"/>
      <c r="B137" s="104" t="s">
        <v>507</v>
      </c>
      <c r="C137" s="104"/>
      <c r="D137" s="104"/>
      <c r="E137" s="104"/>
      <c r="F137" s="104"/>
      <c r="G137" s="104"/>
      <c r="H137" s="104"/>
      <c r="I137" s="104"/>
      <c r="J137" s="104"/>
      <c r="K137" s="104"/>
    </row>
  </sheetData>
  <mergeCells count="143">
    <mergeCell ref="B136:K136"/>
    <mergeCell ref="B137:K137"/>
    <mergeCell ref="B90:K90"/>
    <mergeCell ref="B91:K91"/>
    <mergeCell ref="B102:K102"/>
    <mergeCell ref="B113:K113"/>
    <mergeCell ref="B124:K124"/>
    <mergeCell ref="B135:K13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K5"/>
    <mergeCell ref="B6:K6"/>
    <mergeCell ref="B7:K7"/>
    <mergeCell ref="B8:K8"/>
    <mergeCell ref="B16:K16"/>
    <mergeCell ref="B24:K24"/>
    <mergeCell ref="D131:E131"/>
    <mergeCell ref="G131:H131"/>
    <mergeCell ref="D133:E133"/>
    <mergeCell ref="G133:H133"/>
    <mergeCell ref="A1:A2"/>
    <mergeCell ref="B1:K1"/>
    <mergeCell ref="B2:K2"/>
    <mergeCell ref="B3:K3"/>
    <mergeCell ref="A4:A137"/>
    <mergeCell ref="B4:K4"/>
    <mergeCell ref="F126:F128"/>
    <mergeCell ref="G126:H126"/>
    <mergeCell ref="G127:H127"/>
    <mergeCell ref="G128:H128"/>
    <mergeCell ref="I126:I128"/>
    <mergeCell ref="D130:E130"/>
    <mergeCell ref="G130:H130"/>
    <mergeCell ref="D120:E120"/>
    <mergeCell ref="G120:H120"/>
    <mergeCell ref="D122:E122"/>
    <mergeCell ref="G122:H122"/>
    <mergeCell ref="D125:H125"/>
    <mergeCell ref="B126:B128"/>
    <mergeCell ref="C126:C128"/>
    <mergeCell ref="D126:E126"/>
    <mergeCell ref="D127:E127"/>
    <mergeCell ref="D128:E128"/>
    <mergeCell ref="F115:F117"/>
    <mergeCell ref="G115:H115"/>
    <mergeCell ref="G116:H116"/>
    <mergeCell ref="G117:H117"/>
    <mergeCell ref="I115:I117"/>
    <mergeCell ref="D119:E119"/>
    <mergeCell ref="G119:H119"/>
    <mergeCell ref="D109:E109"/>
    <mergeCell ref="G109:H109"/>
    <mergeCell ref="D111:E111"/>
    <mergeCell ref="G111:H111"/>
    <mergeCell ref="D114:H114"/>
    <mergeCell ref="B115:B117"/>
    <mergeCell ref="C115:C117"/>
    <mergeCell ref="D115:E115"/>
    <mergeCell ref="D116:E116"/>
    <mergeCell ref="D117:E117"/>
    <mergeCell ref="F104:F106"/>
    <mergeCell ref="G104:H104"/>
    <mergeCell ref="G105:H105"/>
    <mergeCell ref="G106:H106"/>
    <mergeCell ref="I104:I106"/>
    <mergeCell ref="D108:E108"/>
    <mergeCell ref="G108:H108"/>
    <mergeCell ref="D98:E98"/>
    <mergeCell ref="G98:H98"/>
    <mergeCell ref="D100:E100"/>
    <mergeCell ref="G100:H100"/>
    <mergeCell ref="D103:H103"/>
    <mergeCell ref="B104:B106"/>
    <mergeCell ref="C104:C106"/>
    <mergeCell ref="D104:E104"/>
    <mergeCell ref="D105:E105"/>
    <mergeCell ref="D106:E106"/>
    <mergeCell ref="G93:H93"/>
    <mergeCell ref="G94:H94"/>
    <mergeCell ref="G95:H95"/>
    <mergeCell ref="I93:I95"/>
    <mergeCell ref="D97:E97"/>
    <mergeCell ref="G97:H97"/>
    <mergeCell ref="I27:I29"/>
    <mergeCell ref="J27:J29"/>
    <mergeCell ref="K27:K29"/>
    <mergeCell ref="D92:H92"/>
    <mergeCell ref="B93:B95"/>
    <mergeCell ref="C93:C95"/>
    <mergeCell ref="D93:E93"/>
    <mergeCell ref="D94:E94"/>
    <mergeCell ref="D95:E95"/>
    <mergeCell ref="F93:F95"/>
    <mergeCell ref="D22:E22"/>
    <mergeCell ref="G22:H22"/>
    <mergeCell ref="B27:B29"/>
    <mergeCell ref="C27:C29"/>
    <mergeCell ref="E27:E29"/>
    <mergeCell ref="F27:F29"/>
    <mergeCell ref="G27:G29"/>
    <mergeCell ref="H27:H29"/>
    <mergeCell ref="B25:K25"/>
    <mergeCell ref="B26:K26"/>
    <mergeCell ref="D18:E18"/>
    <mergeCell ref="G18:H18"/>
    <mergeCell ref="D20:E20"/>
    <mergeCell ref="G20:H20"/>
    <mergeCell ref="D21:E21"/>
    <mergeCell ref="G21:H21"/>
    <mergeCell ref="D13:E13"/>
    <mergeCell ref="G13:H13"/>
    <mergeCell ref="D14:E14"/>
    <mergeCell ref="G14:H14"/>
    <mergeCell ref="D17:E17"/>
    <mergeCell ref="G17:H17"/>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1.140625" bestFit="1" customWidth="1"/>
    <col min="2" max="2" width="29.140625" bestFit="1" customWidth="1"/>
    <col min="4" max="4" width="3.7109375" customWidth="1"/>
    <col min="5" max="5" width="11.5703125" customWidth="1"/>
    <col min="7" max="7" width="3.5703125" customWidth="1"/>
    <col min="8" max="8" width="11.140625" customWidth="1"/>
  </cols>
  <sheetData>
    <row r="1" spans="1:9" ht="15" customHeight="1" x14ac:dyDescent="0.25">
      <c r="A1" s="6" t="s">
        <v>6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8</v>
      </c>
      <c r="B3" s="54" t="s">
        <v>8</v>
      </c>
      <c r="C3" s="54"/>
      <c r="D3" s="54"/>
      <c r="E3" s="54"/>
      <c r="F3" s="54"/>
      <c r="G3" s="54"/>
      <c r="H3" s="54"/>
      <c r="I3" s="54"/>
    </row>
    <row r="4" spans="1:9" ht="15" customHeight="1" x14ac:dyDescent="0.25">
      <c r="A4" s="12" t="s">
        <v>68</v>
      </c>
      <c r="B4" s="54" t="s">
        <v>8</v>
      </c>
      <c r="C4" s="54"/>
      <c r="D4" s="54"/>
      <c r="E4" s="54"/>
      <c r="F4" s="54"/>
      <c r="G4" s="54"/>
      <c r="H4" s="54"/>
      <c r="I4" s="54"/>
    </row>
    <row r="5" spans="1:9" x14ac:dyDescent="0.25">
      <c r="A5" s="12"/>
      <c r="B5" s="55" t="s">
        <v>508</v>
      </c>
      <c r="C5" s="55"/>
      <c r="D5" s="55"/>
      <c r="E5" s="55"/>
      <c r="F5" s="55"/>
      <c r="G5" s="55"/>
      <c r="H5" s="55"/>
      <c r="I5" s="55"/>
    </row>
    <row r="6" spans="1:9" x14ac:dyDescent="0.25">
      <c r="A6" s="12"/>
      <c r="B6" s="56"/>
      <c r="C6" s="56"/>
      <c r="D6" s="56"/>
      <c r="E6" s="56"/>
      <c r="F6" s="56"/>
      <c r="G6" s="56"/>
      <c r="H6" s="56"/>
      <c r="I6" s="56"/>
    </row>
    <row r="7" spans="1:9" x14ac:dyDescent="0.25">
      <c r="A7" s="12"/>
      <c r="B7" s="56" t="s">
        <v>509</v>
      </c>
      <c r="C7" s="56"/>
      <c r="D7" s="56"/>
      <c r="E7" s="56"/>
      <c r="F7" s="56"/>
      <c r="G7" s="56"/>
      <c r="H7" s="56"/>
      <c r="I7" s="56"/>
    </row>
    <row r="8" spans="1:9" x14ac:dyDescent="0.25">
      <c r="A8" s="12"/>
      <c r="B8" s="56"/>
      <c r="C8" s="56"/>
      <c r="D8" s="56"/>
      <c r="E8" s="56"/>
      <c r="F8" s="56"/>
      <c r="G8" s="56"/>
      <c r="H8" s="56"/>
      <c r="I8" s="56"/>
    </row>
    <row r="9" spans="1:9" ht="15.75" thickBot="1" x14ac:dyDescent="0.3">
      <c r="A9" s="12"/>
      <c r="B9" s="16"/>
      <c r="C9" s="17"/>
      <c r="D9" s="32" t="s">
        <v>510</v>
      </c>
      <c r="E9" s="32"/>
      <c r="F9" s="17"/>
      <c r="G9" s="32" t="s">
        <v>207</v>
      </c>
      <c r="H9" s="32"/>
      <c r="I9" s="17"/>
    </row>
    <row r="10" spans="1:9" x14ac:dyDescent="0.25">
      <c r="A10" s="12"/>
      <c r="B10" s="21" t="s">
        <v>511</v>
      </c>
      <c r="C10" s="22"/>
      <c r="D10" s="23" t="s">
        <v>212</v>
      </c>
      <c r="E10" s="24">
        <v>24739</v>
      </c>
      <c r="F10" s="22"/>
      <c r="G10" s="23" t="s">
        <v>212</v>
      </c>
      <c r="H10" s="24">
        <v>14763</v>
      </c>
      <c r="I10" s="22"/>
    </row>
    <row r="11" spans="1:9" ht="15.75" thickBot="1" x14ac:dyDescent="0.3">
      <c r="A11" s="12"/>
      <c r="B11" s="25" t="s">
        <v>512</v>
      </c>
      <c r="C11" s="16"/>
      <c r="D11" s="65">
        <v>10775</v>
      </c>
      <c r="E11" s="65"/>
      <c r="F11" s="16"/>
      <c r="G11" s="65">
        <v>9870</v>
      </c>
      <c r="H11" s="65"/>
      <c r="I11" s="16"/>
    </row>
    <row r="12" spans="1:9" ht="15.75" thickBot="1" x14ac:dyDescent="0.3">
      <c r="A12" s="12"/>
      <c r="B12" s="72" t="s">
        <v>513</v>
      </c>
      <c r="C12" s="22"/>
      <c r="D12" s="63" t="s">
        <v>212</v>
      </c>
      <c r="E12" s="64">
        <v>35514</v>
      </c>
      <c r="F12" s="22"/>
      <c r="G12" s="63" t="s">
        <v>212</v>
      </c>
      <c r="H12" s="64">
        <v>24633</v>
      </c>
      <c r="I12" s="22"/>
    </row>
  </sheetData>
  <mergeCells count="14">
    <mergeCell ref="B5:I5"/>
    <mergeCell ref="B6:I6"/>
    <mergeCell ref="B7:I7"/>
    <mergeCell ref="B8:I8"/>
    <mergeCell ref="D9:E9"/>
    <mergeCell ref="G9:H9"/>
    <mergeCell ref="D11:E11"/>
    <mergeCell ref="G11:H11"/>
    <mergeCell ref="A1:A2"/>
    <mergeCell ref="B1:I1"/>
    <mergeCell ref="B2:I2"/>
    <mergeCell ref="B3:I3"/>
    <mergeCell ref="A4:A1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2" max="2" width="33.42578125" bestFit="1" customWidth="1"/>
    <col min="4" max="4" width="2" customWidth="1"/>
    <col min="5" max="5" width="6.140625" customWidth="1"/>
    <col min="7" max="7" width="1.85546875" customWidth="1"/>
    <col min="8" max="8" width="6.140625" customWidth="1"/>
    <col min="10" max="10" width="2" customWidth="1"/>
    <col min="11" max="11" width="6.42578125"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6" t="s">
        <v>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6</v>
      </c>
      <c r="B3" s="54" t="s">
        <v>8</v>
      </c>
      <c r="C3" s="54"/>
      <c r="D3" s="54"/>
      <c r="E3" s="54"/>
      <c r="F3" s="54"/>
      <c r="G3" s="54"/>
      <c r="H3" s="54"/>
      <c r="I3" s="54"/>
      <c r="J3" s="54"/>
      <c r="K3" s="54"/>
      <c r="L3" s="54"/>
      <c r="M3" s="54"/>
      <c r="N3" s="54"/>
      <c r="O3" s="54"/>
    </row>
    <row r="4" spans="1:15" ht="15" customHeight="1" x14ac:dyDescent="0.25">
      <c r="A4" s="12" t="s">
        <v>46</v>
      </c>
      <c r="B4" s="54" t="s">
        <v>8</v>
      </c>
      <c r="C4" s="54"/>
      <c r="D4" s="54"/>
      <c r="E4" s="54"/>
      <c r="F4" s="54"/>
      <c r="G4" s="54"/>
      <c r="H4" s="54"/>
      <c r="I4" s="54"/>
      <c r="J4" s="54"/>
      <c r="K4" s="54"/>
      <c r="L4" s="54"/>
      <c r="M4" s="54"/>
      <c r="N4" s="54"/>
      <c r="O4" s="54"/>
    </row>
    <row r="5" spans="1:15" x14ac:dyDescent="0.25">
      <c r="A5" s="12"/>
      <c r="B5" s="55" t="s">
        <v>514</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515</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ht="15.75" thickBot="1" x14ac:dyDescent="0.3">
      <c r="A9" s="12"/>
      <c r="B9" s="16"/>
      <c r="C9" s="17"/>
      <c r="D9" s="32" t="s">
        <v>516</v>
      </c>
      <c r="E9" s="32"/>
      <c r="F9" s="17"/>
      <c r="G9" s="32" t="s">
        <v>517</v>
      </c>
      <c r="H9" s="32"/>
      <c r="I9" s="17"/>
      <c r="J9" s="32" t="s">
        <v>518</v>
      </c>
      <c r="K9" s="32"/>
      <c r="L9" s="17"/>
      <c r="M9" s="32" t="s">
        <v>125</v>
      </c>
      <c r="N9" s="32"/>
      <c r="O9" s="17"/>
    </row>
    <row r="10" spans="1:15" x14ac:dyDescent="0.25">
      <c r="A10" s="12"/>
      <c r="B10" s="21" t="s">
        <v>519</v>
      </c>
      <c r="C10" s="22"/>
      <c r="D10" s="23" t="s">
        <v>212</v>
      </c>
      <c r="E10" s="24">
        <v>74256</v>
      </c>
      <c r="F10" s="22"/>
      <c r="G10" s="23" t="s">
        <v>212</v>
      </c>
      <c r="H10" s="24">
        <v>62445</v>
      </c>
      <c r="I10" s="22"/>
      <c r="J10" s="23" t="s">
        <v>212</v>
      </c>
      <c r="K10" s="24">
        <v>34178</v>
      </c>
      <c r="L10" s="22"/>
      <c r="M10" s="23" t="s">
        <v>212</v>
      </c>
      <c r="N10" s="24">
        <v>170879</v>
      </c>
      <c r="O10" s="22"/>
    </row>
    <row r="11" spans="1:15" ht="15.75" thickBot="1" x14ac:dyDescent="0.3">
      <c r="A11" s="12"/>
      <c r="B11" s="25" t="s">
        <v>520</v>
      </c>
      <c r="C11" s="16"/>
      <c r="D11" s="68" t="s">
        <v>235</v>
      </c>
      <c r="E11" s="68"/>
      <c r="F11" s="16"/>
      <c r="G11" s="68" t="s">
        <v>235</v>
      </c>
      <c r="H11" s="68"/>
      <c r="I11" s="16"/>
      <c r="J11" s="65">
        <v>2682</v>
      </c>
      <c r="K11" s="65"/>
      <c r="L11" s="16"/>
      <c r="M11" s="65">
        <v>2682</v>
      </c>
      <c r="N11" s="65"/>
      <c r="O11" s="16"/>
    </row>
    <row r="12" spans="1:15" x14ac:dyDescent="0.25">
      <c r="A12" s="12"/>
      <c r="B12" s="21" t="s">
        <v>521</v>
      </c>
      <c r="C12" s="22"/>
      <c r="D12" s="105">
        <v>74256</v>
      </c>
      <c r="E12" s="105"/>
      <c r="F12" s="22"/>
      <c r="G12" s="105">
        <v>62445</v>
      </c>
      <c r="H12" s="105"/>
      <c r="I12" s="22"/>
      <c r="J12" s="105">
        <v>36860</v>
      </c>
      <c r="K12" s="105"/>
      <c r="L12" s="22"/>
      <c r="M12" s="105">
        <v>173561</v>
      </c>
      <c r="N12" s="105"/>
      <c r="O12" s="22"/>
    </row>
    <row r="13" spans="1:15" x14ac:dyDescent="0.25">
      <c r="A13" s="12"/>
      <c r="B13" s="30"/>
      <c r="C13" s="16"/>
      <c r="D13" s="43"/>
      <c r="E13" s="43"/>
      <c r="F13" s="16"/>
      <c r="G13" s="43"/>
      <c r="H13" s="43"/>
      <c r="I13" s="16"/>
      <c r="J13" s="43"/>
      <c r="K13" s="43"/>
      <c r="L13" s="16"/>
      <c r="M13" s="43"/>
      <c r="N13" s="43"/>
      <c r="O13" s="16"/>
    </row>
    <row r="14" spans="1:15" ht="15.75" thickBot="1" x14ac:dyDescent="0.3">
      <c r="A14" s="12"/>
      <c r="B14" s="21" t="s">
        <v>522</v>
      </c>
      <c r="C14" s="22"/>
      <c r="D14" s="78" t="s">
        <v>235</v>
      </c>
      <c r="E14" s="78"/>
      <c r="F14" s="22"/>
      <c r="G14" s="78" t="s">
        <v>235</v>
      </c>
      <c r="H14" s="78"/>
      <c r="I14" s="22"/>
      <c r="J14" s="78" t="s">
        <v>523</v>
      </c>
      <c r="K14" s="78"/>
      <c r="L14" s="23" t="s">
        <v>216</v>
      </c>
      <c r="M14" s="78" t="s">
        <v>523</v>
      </c>
      <c r="N14" s="78"/>
      <c r="O14" s="23" t="s">
        <v>216</v>
      </c>
    </row>
    <row r="15" spans="1:15" ht="15.75" thickBot="1" x14ac:dyDescent="0.3">
      <c r="A15" s="12"/>
      <c r="B15" s="25" t="s">
        <v>524</v>
      </c>
      <c r="C15" s="16"/>
      <c r="D15" s="74" t="s">
        <v>212</v>
      </c>
      <c r="E15" s="75">
        <v>74256</v>
      </c>
      <c r="F15" s="16"/>
      <c r="G15" s="74" t="s">
        <v>212</v>
      </c>
      <c r="H15" s="75">
        <v>62445</v>
      </c>
      <c r="I15" s="16"/>
      <c r="J15" s="74" t="s">
        <v>212</v>
      </c>
      <c r="K15" s="75">
        <v>8155</v>
      </c>
      <c r="L15" s="16"/>
      <c r="M15" s="74" t="s">
        <v>212</v>
      </c>
      <c r="N15" s="75">
        <v>144856</v>
      </c>
      <c r="O15" s="16"/>
    </row>
    <row r="16" spans="1:15" ht="15.75" thickTop="1" x14ac:dyDescent="0.25">
      <c r="A16" s="12"/>
      <c r="B16" s="56"/>
      <c r="C16" s="56"/>
      <c r="D16" s="56"/>
      <c r="E16" s="56"/>
      <c r="F16" s="56"/>
      <c r="G16" s="56"/>
      <c r="H16" s="56"/>
      <c r="I16" s="56"/>
      <c r="J16" s="56"/>
      <c r="K16" s="56"/>
      <c r="L16" s="56"/>
      <c r="M16" s="56"/>
      <c r="N16" s="56"/>
      <c r="O16" s="56"/>
    </row>
    <row r="17" spans="1:15" x14ac:dyDescent="0.25">
      <c r="A17" s="12"/>
      <c r="B17" s="56"/>
      <c r="C17" s="56"/>
      <c r="D17" s="56"/>
      <c r="E17" s="56"/>
      <c r="F17" s="56"/>
      <c r="G17" s="56"/>
      <c r="H17" s="56"/>
      <c r="I17" s="56"/>
      <c r="J17" s="56"/>
      <c r="K17" s="56"/>
      <c r="L17" s="56"/>
      <c r="M17" s="56"/>
      <c r="N17" s="56"/>
      <c r="O17" s="56"/>
    </row>
    <row r="18" spans="1:15" x14ac:dyDescent="0.25">
      <c r="A18" s="12"/>
      <c r="B18" s="106" t="s">
        <v>525</v>
      </c>
      <c r="C18" s="106"/>
      <c r="D18" s="106"/>
      <c r="E18" s="106"/>
      <c r="F18" s="106"/>
      <c r="G18" s="106"/>
      <c r="H18" s="106"/>
      <c r="I18" s="106"/>
      <c r="J18" s="106"/>
      <c r="K18" s="106"/>
      <c r="L18" s="106"/>
      <c r="M18" s="106"/>
      <c r="N18" s="106"/>
      <c r="O18" s="106"/>
    </row>
    <row r="19" spans="1:15" x14ac:dyDescent="0.25">
      <c r="A19" s="12"/>
      <c r="B19" s="106" t="s">
        <v>526</v>
      </c>
      <c r="C19" s="106"/>
      <c r="D19" s="106"/>
      <c r="E19" s="106"/>
      <c r="F19" s="106"/>
      <c r="G19" s="106"/>
      <c r="H19" s="106"/>
      <c r="I19" s="106"/>
      <c r="J19" s="106"/>
      <c r="K19" s="106"/>
      <c r="L19" s="106"/>
      <c r="M19" s="106"/>
      <c r="N19" s="106"/>
      <c r="O19" s="106"/>
    </row>
  </sheetData>
  <mergeCells count="34">
    <mergeCell ref="B18:O18"/>
    <mergeCell ref="B19:O19"/>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9"/>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5.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5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27</v>
      </c>
      <c r="B3" s="54" t="s">
        <v>8</v>
      </c>
      <c r="C3" s="54"/>
      <c r="D3" s="54"/>
      <c r="E3" s="54"/>
      <c r="F3" s="54"/>
      <c r="G3" s="54"/>
      <c r="H3" s="54"/>
      <c r="I3" s="54"/>
    </row>
    <row r="4" spans="1:9" ht="15" customHeight="1" x14ac:dyDescent="0.25">
      <c r="A4" s="12" t="s">
        <v>527</v>
      </c>
      <c r="B4" s="54" t="s">
        <v>8</v>
      </c>
      <c r="C4" s="54"/>
      <c r="D4" s="54"/>
      <c r="E4" s="54"/>
      <c r="F4" s="54"/>
      <c r="G4" s="54"/>
      <c r="H4" s="54"/>
      <c r="I4" s="54"/>
    </row>
    <row r="5" spans="1:9" x14ac:dyDescent="0.25">
      <c r="A5" s="12"/>
      <c r="B5" s="55" t="s">
        <v>528</v>
      </c>
      <c r="C5" s="55"/>
      <c r="D5" s="55"/>
      <c r="E5" s="55"/>
      <c r="F5" s="55"/>
      <c r="G5" s="55"/>
      <c r="H5" s="55"/>
      <c r="I5" s="55"/>
    </row>
    <row r="6" spans="1:9" x14ac:dyDescent="0.25">
      <c r="A6" s="12"/>
      <c r="B6" s="56"/>
      <c r="C6" s="56"/>
      <c r="D6" s="56"/>
      <c r="E6" s="56"/>
      <c r="F6" s="56"/>
      <c r="G6" s="56"/>
      <c r="H6" s="56"/>
      <c r="I6" s="56"/>
    </row>
    <row r="7" spans="1:9" x14ac:dyDescent="0.25">
      <c r="A7" s="12"/>
      <c r="B7" s="56" t="s">
        <v>529</v>
      </c>
      <c r="C7" s="56"/>
      <c r="D7" s="56"/>
      <c r="E7" s="56"/>
      <c r="F7" s="56"/>
      <c r="G7" s="56"/>
      <c r="H7" s="56"/>
      <c r="I7" s="56"/>
    </row>
    <row r="8" spans="1:9" x14ac:dyDescent="0.25">
      <c r="A8" s="12"/>
      <c r="B8" s="56"/>
      <c r="C8" s="56"/>
      <c r="D8" s="56"/>
      <c r="E8" s="56"/>
      <c r="F8" s="56"/>
      <c r="G8" s="56"/>
      <c r="H8" s="56"/>
      <c r="I8" s="56"/>
    </row>
    <row r="9" spans="1:9" ht="15.75" thickBot="1" x14ac:dyDescent="0.3">
      <c r="A9" s="12"/>
      <c r="B9" s="16"/>
      <c r="C9" s="17"/>
      <c r="D9" s="32" t="s">
        <v>510</v>
      </c>
      <c r="E9" s="32"/>
      <c r="F9" s="17"/>
      <c r="G9" s="32" t="s">
        <v>207</v>
      </c>
      <c r="H9" s="32"/>
      <c r="I9" s="17"/>
    </row>
    <row r="10" spans="1:9" x14ac:dyDescent="0.25">
      <c r="A10" s="12"/>
      <c r="B10" s="46" t="s">
        <v>530</v>
      </c>
      <c r="C10" s="22"/>
      <c r="D10" s="48"/>
      <c r="E10" s="48"/>
      <c r="F10" s="22"/>
      <c r="G10" s="48"/>
      <c r="H10" s="48"/>
      <c r="I10" s="22"/>
    </row>
    <row r="11" spans="1:9" ht="26.25" x14ac:dyDescent="0.25">
      <c r="A11" s="12"/>
      <c r="B11" s="71" t="s">
        <v>531</v>
      </c>
      <c r="C11" s="16"/>
      <c r="D11" s="11" t="s">
        <v>212</v>
      </c>
      <c r="E11" s="44" t="s">
        <v>235</v>
      </c>
      <c r="F11" s="16"/>
      <c r="G11" s="11" t="s">
        <v>212</v>
      </c>
      <c r="H11" s="44" t="s">
        <v>235</v>
      </c>
      <c r="I11" s="16"/>
    </row>
    <row r="12" spans="1:9" x14ac:dyDescent="0.25">
      <c r="A12" s="12"/>
      <c r="B12" s="28"/>
      <c r="C12" s="22"/>
      <c r="D12" s="41"/>
      <c r="E12" s="41"/>
      <c r="F12" s="22"/>
      <c r="G12" s="41"/>
      <c r="H12" s="41"/>
      <c r="I12" s="22"/>
    </row>
    <row r="13" spans="1:9" x14ac:dyDescent="0.25">
      <c r="A13" s="12"/>
      <c r="B13" s="47" t="s">
        <v>532</v>
      </c>
      <c r="C13" s="16"/>
      <c r="D13" s="43"/>
      <c r="E13" s="43"/>
      <c r="F13" s="16"/>
      <c r="G13" s="43"/>
      <c r="H13" s="43"/>
      <c r="I13" s="16"/>
    </row>
    <row r="14" spans="1:9" ht="39" x14ac:dyDescent="0.25">
      <c r="A14" s="12"/>
      <c r="B14" s="72" t="s">
        <v>533</v>
      </c>
      <c r="C14" s="22"/>
      <c r="D14" s="42" t="s">
        <v>235</v>
      </c>
      <c r="E14" s="42"/>
      <c r="F14" s="22"/>
      <c r="G14" s="40">
        <v>81003</v>
      </c>
      <c r="H14" s="40"/>
      <c r="I14" s="22"/>
    </row>
    <row r="15" spans="1:9" ht="39" x14ac:dyDescent="0.25">
      <c r="A15" s="12"/>
      <c r="B15" s="71" t="s">
        <v>534</v>
      </c>
      <c r="C15" s="16"/>
      <c r="D15" s="39">
        <v>500000</v>
      </c>
      <c r="E15" s="39"/>
      <c r="F15" s="16"/>
      <c r="G15" s="39">
        <v>500000</v>
      </c>
      <c r="H15" s="39"/>
      <c r="I15" s="16"/>
    </row>
    <row r="16" spans="1:9" ht="51.75" x14ac:dyDescent="0.25">
      <c r="A16" s="12"/>
      <c r="B16" s="72" t="s">
        <v>535</v>
      </c>
      <c r="C16" s="22"/>
      <c r="D16" s="40">
        <v>324510</v>
      </c>
      <c r="E16" s="40"/>
      <c r="F16" s="22"/>
      <c r="G16" s="40">
        <v>499174</v>
      </c>
      <c r="H16" s="40"/>
      <c r="I16" s="22"/>
    </row>
    <row r="17" spans="1:9" ht="26.25" x14ac:dyDescent="0.25">
      <c r="A17" s="12"/>
      <c r="B17" s="71" t="s">
        <v>536</v>
      </c>
      <c r="C17" s="16"/>
      <c r="D17" s="39">
        <v>455000</v>
      </c>
      <c r="E17" s="39"/>
      <c r="F17" s="16"/>
      <c r="G17" s="39">
        <v>700000</v>
      </c>
      <c r="H17" s="39"/>
      <c r="I17" s="16"/>
    </row>
    <row r="18" spans="1:9" ht="51.75" x14ac:dyDescent="0.25">
      <c r="A18" s="12"/>
      <c r="B18" s="72" t="s">
        <v>537</v>
      </c>
      <c r="C18" s="22"/>
      <c r="D18" s="40">
        <v>743377</v>
      </c>
      <c r="E18" s="40"/>
      <c r="F18" s="22"/>
      <c r="G18" s="40">
        <v>742874</v>
      </c>
      <c r="H18" s="40"/>
      <c r="I18" s="22"/>
    </row>
    <row r="19" spans="1:9" ht="27" thickBot="1" x14ac:dyDescent="0.3">
      <c r="A19" s="12"/>
      <c r="B19" s="71" t="s">
        <v>538</v>
      </c>
      <c r="C19" s="16"/>
      <c r="D19" s="65">
        <v>1000000</v>
      </c>
      <c r="E19" s="65"/>
      <c r="F19" s="16"/>
      <c r="G19" s="68" t="s">
        <v>235</v>
      </c>
      <c r="H19" s="68"/>
      <c r="I19" s="16"/>
    </row>
    <row r="20" spans="1:9" ht="15.75" thickBot="1" x14ac:dyDescent="0.3">
      <c r="A20" s="12"/>
      <c r="B20" s="87" t="s">
        <v>539</v>
      </c>
      <c r="C20" s="22"/>
      <c r="D20" s="63" t="s">
        <v>212</v>
      </c>
      <c r="E20" s="64">
        <v>3022887</v>
      </c>
      <c r="F20" s="22"/>
      <c r="G20" s="63" t="s">
        <v>212</v>
      </c>
      <c r="H20" s="64">
        <v>2523051</v>
      </c>
      <c r="I20" s="22"/>
    </row>
    <row r="21" spans="1:9" ht="15.75" thickTop="1" x14ac:dyDescent="0.25">
      <c r="A21" s="12"/>
      <c r="B21" s="56"/>
      <c r="C21" s="56"/>
      <c r="D21" s="56"/>
      <c r="E21" s="56"/>
      <c r="F21" s="56"/>
      <c r="G21" s="56"/>
      <c r="H21" s="56"/>
      <c r="I21" s="56"/>
    </row>
    <row r="22" spans="1:9" x14ac:dyDescent="0.25">
      <c r="A22" s="12"/>
      <c r="B22" s="56"/>
      <c r="C22" s="56"/>
      <c r="D22" s="56"/>
      <c r="E22" s="56"/>
      <c r="F22" s="56"/>
      <c r="G22" s="56"/>
      <c r="H22" s="56"/>
      <c r="I22" s="56"/>
    </row>
    <row r="23" spans="1:9" x14ac:dyDescent="0.25">
      <c r="A23" s="12"/>
      <c r="B23" s="104" t="s">
        <v>540</v>
      </c>
      <c r="C23" s="104"/>
      <c r="D23" s="104"/>
      <c r="E23" s="104"/>
      <c r="F23" s="104"/>
      <c r="G23" s="104"/>
      <c r="H23" s="104"/>
      <c r="I23" s="104"/>
    </row>
    <row r="24" spans="1:9" ht="25.5" customHeight="1" x14ac:dyDescent="0.25">
      <c r="A24" s="12"/>
      <c r="B24" s="104" t="s">
        <v>541</v>
      </c>
      <c r="C24" s="104"/>
      <c r="D24" s="104"/>
      <c r="E24" s="104"/>
      <c r="F24" s="104"/>
      <c r="G24" s="104"/>
      <c r="H24" s="104"/>
      <c r="I24" s="104"/>
    </row>
    <row r="25" spans="1:9" x14ac:dyDescent="0.25">
      <c r="A25" s="12"/>
      <c r="B25" s="59"/>
      <c r="C25" s="59"/>
      <c r="D25" s="59"/>
      <c r="E25" s="59"/>
      <c r="F25" s="59"/>
      <c r="G25" s="59"/>
      <c r="H25" s="59"/>
      <c r="I25" s="59"/>
    </row>
    <row r="26" spans="1:9" x14ac:dyDescent="0.25">
      <c r="A26" s="12"/>
      <c r="B26" s="57" t="s">
        <v>530</v>
      </c>
      <c r="C26" s="57"/>
      <c r="D26" s="57"/>
      <c r="E26" s="57"/>
      <c r="F26" s="57"/>
      <c r="G26" s="57"/>
      <c r="H26" s="57"/>
      <c r="I26" s="57"/>
    </row>
    <row r="27" spans="1:9" x14ac:dyDescent="0.25">
      <c r="A27" s="12"/>
      <c r="B27" s="58"/>
      <c r="C27" s="58"/>
      <c r="D27" s="58"/>
      <c r="E27" s="58"/>
      <c r="F27" s="58"/>
      <c r="G27" s="58"/>
      <c r="H27" s="58"/>
      <c r="I27" s="58"/>
    </row>
    <row r="28" spans="1:9" ht="76.5" customHeight="1" x14ac:dyDescent="0.25">
      <c r="A28" s="12"/>
      <c r="B28" s="56" t="s">
        <v>542</v>
      </c>
      <c r="C28" s="56"/>
      <c r="D28" s="56"/>
      <c r="E28" s="56"/>
      <c r="F28" s="56"/>
      <c r="G28" s="56"/>
      <c r="H28" s="56"/>
      <c r="I28" s="56"/>
    </row>
    <row r="29" spans="1:9" x14ac:dyDescent="0.25">
      <c r="A29" s="12"/>
      <c r="B29" s="56"/>
      <c r="C29" s="56"/>
      <c r="D29" s="56"/>
      <c r="E29" s="56"/>
      <c r="F29" s="56"/>
      <c r="G29" s="56"/>
      <c r="H29" s="56"/>
      <c r="I29" s="56"/>
    </row>
    <row r="30" spans="1:9" x14ac:dyDescent="0.25">
      <c r="A30" s="12"/>
      <c r="B30" s="57" t="s">
        <v>543</v>
      </c>
      <c r="C30" s="57"/>
      <c r="D30" s="57"/>
      <c r="E30" s="57"/>
      <c r="F30" s="57"/>
      <c r="G30" s="57"/>
      <c r="H30" s="57"/>
      <c r="I30" s="57"/>
    </row>
    <row r="31" spans="1:9" x14ac:dyDescent="0.25">
      <c r="A31" s="12"/>
      <c r="B31" s="58"/>
      <c r="C31" s="58"/>
      <c r="D31" s="58"/>
      <c r="E31" s="58"/>
      <c r="F31" s="58"/>
      <c r="G31" s="58"/>
      <c r="H31" s="58"/>
      <c r="I31" s="58"/>
    </row>
    <row r="32" spans="1:9" ht="76.5" customHeight="1" x14ac:dyDescent="0.25">
      <c r="A32" s="12"/>
      <c r="B32" s="56" t="s">
        <v>544</v>
      </c>
      <c r="C32" s="56"/>
      <c r="D32" s="56"/>
      <c r="E32" s="56"/>
      <c r="F32" s="56"/>
      <c r="G32" s="56"/>
      <c r="H32" s="56"/>
      <c r="I32" s="56"/>
    </row>
  </sheetData>
  <mergeCells count="42">
    <mergeCell ref="B31:I31"/>
    <mergeCell ref="B32:I32"/>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32"/>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6.5703125" bestFit="1" customWidth="1"/>
    <col min="2" max="2" width="36.5703125" customWidth="1"/>
    <col min="3" max="3" width="30" customWidth="1"/>
    <col min="4" max="4" width="6" customWidth="1"/>
    <col min="5" max="5" width="17.28515625" customWidth="1"/>
    <col min="6" max="6" width="30" customWidth="1"/>
    <col min="7" max="7" width="6" customWidth="1"/>
    <col min="8" max="8" width="17.28515625" customWidth="1"/>
    <col min="9" max="9" width="30" customWidth="1"/>
    <col min="10" max="10" width="6" customWidth="1"/>
    <col min="11" max="11" width="14.42578125" customWidth="1"/>
    <col min="12" max="12" width="30" customWidth="1"/>
    <col min="13" max="13" width="36.5703125" customWidth="1"/>
    <col min="14" max="14" width="30" customWidth="1"/>
    <col min="15" max="15" width="36.5703125" customWidth="1"/>
    <col min="16" max="16" width="30" customWidth="1"/>
    <col min="17" max="17" width="36.5703125" customWidth="1"/>
    <col min="18" max="18" width="30" customWidth="1"/>
  </cols>
  <sheetData>
    <row r="1" spans="1:18" ht="15" customHeight="1" x14ac:dyDescent="0.25">
      <c r="A1" s="6" t="s">
        <v>5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45</v>
      </c>
      <c r="B3" s="54" t="s">
        <v>8</v>
      </c>
      <c r="C3" s="54"/>
      <c r="D3" s="54"/>
      <c r="E3" s="54"/>
      <c r="F3" s="54"/>
      <c r="G3" s="54"/>
      <c r="H3" s="54"/>
      <c r="I3" s="54"/>
      <c r="J3" s="54"/>
      <c r="K3" s="54"/>
      <c r="L3" s="54"/>
      <c r="M3" s="54"/>
      <c r="N3" s="54"/>
      <c r="O3" s="54"/>
      <c r="P3" s="54"/>
      <c r="Q3" s="54"/>
      <c r="R3" s="54"/>
    </row>
    <row r="4" spans="1:18" ht="15" customHeight="1" x14ac:dyDescent="0.25">
      <c r="A4" s="12" t="s">
        <v>545</v>
      </c>
      <c r="B4" s="54" t="s">
        <v>8</v>
      </c>
      <c r="C4" s="54"/>
      <c r="D4" s="54"/>
      <c r="E4" s="54"/>
      <c r="F4" s="54"/>
      <c r="G4" s="54"/>
      <c r="H4" s="54"/>
      <c r="I4" s="54"/>
      <c r="J4" s="54"/>
      <c r="K4" s="54"/>
      <c r="L4" s="54"/>
      <c r="M4" s="54"/>
      <c r="N4" s="54"/>
      <c r="O4" s="54"/>
      <c r="P4" s="54"/>
      <c r="Q4" s="54"/>
      <c r="R4" s="54"/>
    </row>
    <row r="5" spans="1:18" x14ac:dyDescent="0.25">
      <c r="A5" s="12"/>
      <c r="B5" s="55" t="s">
        <v>546</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57" t="s">
        <v>547</v>
      </c>
      <c r="C7" s="57"/>
      <c r="D7" s="57"/>
      <c r="E7" s="57"/>
      <c r="F7" s="57"/>
      <c r="G7" s="57"/>
      <c r="H7" s="57"/>
      <c r="I7" s="57"/>
      <c r="J7" s="57"/>
      <c r="K7" s="57"/>
      <c r="L7" s="57"/>
      <c r="M7" s="57"/>
      <c r="N7" s="57"/>
      <c r="O7" s="57"/>
      <c r="P7" s="57"/>
      <c r="Q7" s="57"/>
      <c r="R7" s="57"/>
    </row>
    <row r="8" spans="1:18" x14ac:dyDescent="0.25">
      <c r="A8" s="12"/>
      <c r="B8" s="58"/>
      <c r="C8" s="58"/>
      <c r="D8" s="58"/>
      <c r="E8" s="58"/>
      <c r="F8" s="58"/>
      <c r="G8" s="58"/>
      <c r="H8" s="58"/>
      <c r="I8" s="58"/>
      <c r="J8" s="58"/>
      <c r="K8" s="58"/>
      <c r="L8" s="58"/>
      <c r="M8" s="58"/>
      <c r="N8" s="58"/>
      <c r="O8" s="58"/>
      <c r="P8" s="58"/>
      <c r="Q8" s="58"/>
      <c r="R8" s="58"/>
    </row>
    <row r="9" spans="1:18" ht="38.25" customHeight="1" x14ac:dyDescent="0.25">
      <c r="A9" s="12"/>
      <c r="B9" s="56" t="s">
        <v>548</v>
      </c>
      <c r="C9" s="56"/>
      <c r="D9" s="56"/>
      <c r="E9" s="56"/>
      <c r="F9" s="56"/>
      <c r="G9" s="56"/>
      <c r="H9" s="56"/>
      <c r="I9" s="56"/>
      <c r="J9" s="56"/>
      <c r="K9" s="56"/>
      <c r="L9" s="56"/>
      <c r="M9" s="56"/>
      <c r="N9" s="56"/>
      <c r="O9" s="56"/>
      <c r="P9" s="56"/>
      <c r="Q9" s="56"/>
      <c r="R9" s="56"/>
    </row>
    <row r="10" spans="1:18" x14ac:dyDescent="0.25">
      <c r="A10" s="12"/>
      <c r="B10" s="56"/>
      <c r="C10" s="56"/>
      <c r="D10" s="56"/>
      <c r="E10" s="56"/>
      <c r="F10" s="56"/>
      <c r="G10" s="56"/>
      <c r="H10" s="56"/>
      <c r="I10" s="56"/>
      <c r="J10" s="56"/>
      <c r="K10" s="56"/>
      <c r="L10" s="56"/>
      <c r="M10" s="56"/>
      <c r="N10" s="56"/>
      <c r="O10" s="56"/>
      <c r="P10" s="56"/>
      <c r="Q10" s="56"/>
      <c r="R10" s="56"/>
    </row>
    <row r="11" spans="1:18" ht="25.5" customHeight="1" x14ac:dyDescent="0.25">
      <c r="A11" s="12"/>
      <c r="B11" s="56" t="s">
        <v>549</v>
      </c>
      <c r="C11" s="56"/>
      <c r="D11" s="56"/>
      <c r="E11" s="56"/>
      <c r="F11" s="56"/>
      <c r="G11" s="56"/>
      <c r="H11" s="56"/>
      <c r="I11" s="56"/>
      <c r="J11" s="56"/>
      <c r="K11" s="56"/>
      <c r="L11" s="56"/>
      <c r="M11" s="56"/>
      <c r="N11" s="56"/>
      <c r="O11" s="56"/>
      <c r="P11" s="56"/>
      <c r="Q11" s="56"/>
      <c r="R11" s="56"/>
    </row>
    <row r="12" spans="1:18" x14ac:dyDescent="0.25">
      <c r="A12" s="12"/>
      <c r="B12" s="56"/>
      <c r="C12" s="56"/>
      <c r="D12" s="56"/>
      <c r="E12" s="56"/>
      <c r="F12" s="56"/>
      <c r="G12" s="56"/>
      <c r="H12" s="56"/>
      <c r="I12" s="56"/>
      <c r="J12" s="56"/>
      <c r="K12" s="56"/>
      <c r="L12" s="56"/>
      <c r="M12" s="56"/>
      <c r="N12" s="56"/>
      <c r="O12" s="56"/>
      <c r="P12" s="56"/>
      <c r="Q12" s="56"/>
      <c r="R12" s="56"/>
    </row>
    <row r="13" spans="1:18" ht="25.5" customHeight="1" x14ac:dyDescent="0.25">
      <c r="A13" s="12"/>
      <c r="B13" s="56" t="s">
        <v>550</v>
      </c>
      <c r="C13" s="56"/>
      <c r="D13" s="56"/>
      <c r="E13" s="56"/>
      <c r="F13" s="56"/>
      <c r="G13" s="56"/>
      <c r="H13" s="56"/>
      <c r="I13" s="56"/>
      <c r="J13" s="56"/>
      <c r="K13" s="56"/>
      <c r="L13" s="56"/>
      <c r="M13" s="56"/>
      <c r="N13" s="56"/>
      <c r="O13" s="56"/>
      <c r="P13" s="56"/>
      <c r="Q13" s="56"/>
      <c r="R13" s="56"/>
    </row>
    <row r="14" spans="1:18" x14ac:dyDescent="0.25">
      <c r="A14" s="12"/>
      <c r="B14" s="56"/>
      <c r="C14" s="56"/>
      <c r="D14" s="56"/>
      <c r="E14" s="56"/>
      <c r="F14" s="56"/>
      <c r="G14" s="56"/>
      <c r="H14" s="56"/>
      <c r="I14" s="56"/>
      <c r="J14" s="56"/>
      <c r="K14" s="56"/>
      <c r="L14" s="56"/>
      <c r="M14" s="56"/>
      <c r="N14" s="56"/>
      <c r="O14" s="56"/>
      <c r="P14" s="56"/>
      <c r="Q14" s="56"/>
      <c r="R14" s="56"/>
    </row>
    <row r="15" spans="1:18" ht="25.5" customHeight="1" x14ac:dyDescent="0.25">
      <c r="A15" s="12"/>
      <c r="B15" s="56" t="s">
        <v>551</v>
      </c>
      <c r="C15" s="56"/>
      <c r="D15" s="56"/>
      <c r="E15" s="56"/>
      <c r="F15" s="56"/>
      <c r="G15" s="56"/>
      <c r="H15" s="56"/>
      <c r="I15" s="56"/>
      <c r="J15" s="56"/>
      <c r="K15" s="56"/>
      <c r="L15" s="56"/>
      <c r="M15" s="56"/>
      <c r="N15" s="56"/>
      <c r="O15" s="56"/>
      <c r="P15" s="56"/>
      <c r="Q15" s="56"/>
      <c r="R15" s="56"/>
    </row>
    <row r="16" spans="1:18" x14ac:dyDescent="0.25">
      <c r="A16" s="12"/>
      <c r="B16" s="59"/>
      <c r="C16" s="59"/>
      <c r="D16" s="59"/>
      <c r="E16" s="59"/>
      <c r="F16" s="59"/>
      <c r="G16" s="59"/>
      <c r="H16" s="59"/>
      <c r="I16" s="59"/>
      <c r="J16" s="59"/>
      <c r="K16" s="59"/>
      <c r="L16" s="59"/>
      <c r="M16" s="59"/>
      <c r="N16" s="59"/>
      <c r="O16" s="59"/>
      <c r="P16" s="59"/>
      <c r="Q16" s="59"/>
      <c r="R16" s="59"/>
    </row>
    <row r="17" spans="1:18" x14ac:dyDescent="0.25">
      <c r="A17" s="12"/>
      <c r="B17" s="103" t="s">
        <v>552</v>
      </c>
      <c r="C17" s="103"/>
      <c r="D17" s="103"/>
      <c r="E17" s="103"/>
      <c r="F17" s="103"/>
      <c r="G17" s="103"/>
      <c r="H17" s="103"/>
      <c r="I17" s="103"/>
      <c r="J17" s="103"/>
      <c r="K17" s="103"/>
      <c r="L17" s="103"/>
      <c r="M17" s="103"/>
      <c r="N17" s="103"/>
      <c r="O17" s="103"/>
      <c r="P17" s="103"/>
      <c r="Q17" s="103"/>
      <c r="R17" s="103"/>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101"/>
      <c r="C19" s="35"/>
      <c r="D19" s="36" t="s">
        <v>553</v>
      </c>
      <c r="E19" s="36"/>
      <c r="F19" s="36"/>
      <c r="G19" s="36"/>
      <c r="H19" s="36"/>
      <c r="I19" s="35"/>
      <c r="J19" s="36" t="s">
        <v>554</v>
      </c>
      <c r="K19" s="36"/>
      <c r="L19" s="35"/>
      <c r="M19" s="35"/>
      <c r="N19" s="35"/>
      <c r="O19" s="35"/>
      <c r="P19" s="35"/>
      <c r="Q19" s="35"/>
      <c r="R19" s="35"/>
    </row>
    <row r="20" spans="1:18" x14ac:dyDescent="0.25">
      <c r="A20" s="12"/>
      <c r="B20" s="101"/>
      <c r="C20" s="35"/>
      <c r="D20" s="36"/>
      <c r="E20" s="36"/>
      <c r="F20" s="36"/>
      <c r="G20" s="36"/>
      <c r="H20" s="36"/>
      <c r="I20" s="35"/>
      <c r="J20" s="36" t="s">
        <v>555</v>
      </c>
      <c r="K20" s="36"/>
      <c r="L20" s="35"/>
      <c r="M20" s="35"/>
      <c r="N20" s="35"/>
      <c r="O20" s="35"/>
      <c r="P20" s="35"/>
      <c r="Q20" s="35"/>
      <c r="R20" s="35"/>
    </row>
    <row r="21" spans="1:18" ht="15.75" thickBot="1" x14ac:dyDescent="0.3">
      <c r="A21" s="12"/>
      <c r="B21" s="101"/>
      <c r="C21" s="35"/>
      <c r="D21" s="32"/>
      <c r="E21" s="32"/>
      <c r="F21" s="32"/>
      <c r="G21" s="32"/>
      <c r="H21" s="32"/>
      <c r="I21" s="35"/>
      <c r="J21" s="36" t="s">
        <v>556</v>
      </c>
      <c r="K21" s="36"/>
      <c r="L21" s="35"/>
      <c r="M21" s="35"/>
      <c r="N21" s="35"/>
      <c r="O21" s="35"/>
      <c r="P21" s="35"/>
      <c r="Q21" s="35"/>
      <c r="R21" s="35"/>
    </row>
    <row r="22" spans="1:18" ht="15.75" thickBot="1" x14ac:dyDescent="0.3">
      <c r="A22" s="12"/>
      <c r="B22" s="69" t="s">
        <v>557</v>
      </c>
      <c r="C22" s="17"/>
      <c r="D22" s="89" t="s">
        <v>558</v>
      </c>
      <c r="E22" s="89"/>
      <c r="F22" s="17"/>
      <c r="G22" s="89" t="s">
        <v>559</v>
      </c>
      <c r="H22" s="89"/>
      <c r="I22" s="17"/>
      <c r="J22" s="32" t="s">
        <v>560</v>
      </c>
      <c r="K22" s="32"/>
      <c r="L22" s="17"/>
      <c r="M22" s="19" t="s">
        <v>561</v>
      </c>
      <c r="N22" s="17"/>
      <c r="O22" s="19" t="s">
        <v>562</v>
      </c>
      <c r="P22" s="17"/>
      <c r="Q22" s="19" t="s">
        <v>563</v>
      </c>
      <c r="R22" s="17"/>
    </row>
    <row r="23" spans="1:18" x14ac:dyDescent="0.25">
      <c r="A23" s="12"/>
      <c r="B23" s="21" t="s">
        <v>564</v>
      </c>
      <c r="C23" s="22"/>
      <c r="D23" s="23" t="s">
        <v>212</v>
      </c>
      <c r="E23" s="50">
        <v>72.349999999999994</v>
      </c>
      <c r="F23" s="22"/>
      <c r="G23" s="23" t="s">
        <v>212</v>
      </c>
      <c r="H23" s="50">
        <v>65.27</v>
      </c>
      <c r="I23" s="22"/>
      <c r="J23" s="23" t="s">
        <v>212</v>
      </c>
      <c r="K23" s="50">
        <v>0.85</v>
      </c>
      <c r="L23" s="22"/>
      <c r="M23" s="66" t="s">
        <v>565</v>
      </c>
      <c r="N23" s="22"/>
      <c r="O23" s="66" t="s">
        <v>566</v>
      </c>
      <c r="P23" s="22"/>
      <c r="Q23" s="66" t="s">
        <v>567</v>
      </c>
      <c r="R23" s="22"/>
    </row>
    <row r="24" spans="1:18" x14ac:dyDescent="0.25">
      <c r="A24" s="12"/>
      <c r="B24" s="25" t="s">
        <v>568</v>
      </c>
      <c r="C24" s="16"/>
      <c r="D24" s="11" t="s">
        <v>212</v>
      </c>
      <c r="E24" s="44">
        <v>71.2</v>
      </c>
      <c r="F24" s="16"/>
      <c r="G24" s="11" t="s">
        <v>212</v>
      </c>
      <c r="H24" s="44">
        <v>56.9</v>
      </c>
      <c r="I24" s="16"/>
      <c r="J24" s="11" t="s">
        <v>212</v>
      </c>
      <c r="K24" s="44">
        <v>0.84</v>
      </c>
      <c r="L24" s="16"/>
      <c r="M24" s="15" t="s">
        <v>569</v>
      </c>
      <c r="N24" s="16"/>
      <c r="O24" s="15" t="s">
        <v>570</v>
      </c>
      <c r="P24" s="16"/>
      <c r="Q24" s="15" t="s">
        <v>571</v>
      </c>
      <c r="R24" s="16"/>
    </row>
    <row r="25" spans="1:18" x14ac:dyDescent="0.25">
      <c r="A25" s="12"/>
      <c r="B25" s="21" t="s">
        <v>572</v>
      </c>
      <c r="C25" s="22"/>
      <c r="D25" s="23" t="s">
        <v>212</v>
      </c>
      <c r="E25" s="29">
        <v>61.97</v>
      </c>
      <c r="F25" s="22"/>
      <c r="G25" s="23" t="s">
        <v>212</v>
      </c>
      <c r="H25" s="29">
        <v>51.77</v>
      </c>
      <c r="I25" s="22"/>
      <c r="J25" s="23" t="s">
        <v>212</v>
      </c>
      <c r="K25" s="29">
        <v>0.83</v>
      </c>
      <c r="L25" s="22"/>
      <c r="M25" s="66" t="s">
        <v>573</v>
      </c>
      <c r="N25" s="22"/>
      <c r="O25" s="66" t="s">
        <v>574</v>
      </c>
      <c r="P25" s="22"/>
      <c r="Q25" s="66" t="s">
        <v>575</v>
      </c>
      <c r="R25" s="22"/>
    </row>
    <row r="26" spans="1:18" x14ac:dyDescent="0.25">
      <c r="A26" s="12"/>
      <c r="B26" s="25" t="s">
        <v>576</v>
      </c>
      <c r="C26" s="16"/>
      <c r="D26" s="11" t="s">
        <v>212</v>
      </c>
      <c r="E26" s="44">
        <v>55.95</v>
      </c>
      <c r="F26" s="16"/>
      <c r="G26" s="11" t="s">
        <v>212</v>
      </c>
      <c r="H26" s="44">
        <v>46.03</v>
      </c>
      <c r="I26" s="16"/>
      <c r="J26" s="11" t="s">
        <v>212</v>
      </c>
      <c r="K26" s="44">
        <v>0.82</v>
      </c>
      <c r="L26" s="16"/>
      <c r="M26" s="15" t="s">
        <v>577</v>
      </c>
      <c r="N26" s="16"/>
      <c r="O26" s="15" t="s">
        <v>578</v>
      </c>
      <c r="P26" s="16"/>
      <c r="Q26" s="15" t="s">
        <v>579</v>
      </c>
      <c r="R26" s="16"/>
    </row>
  </sheetData>
  <mergeCells count="37">
    <mergeCell ref="B17:R17"/>
    <mergeCell ref="B18:R18"/>
    <mergeCell ref="B11:R11"/>
    <mergeCell ref="B12:R12"/>
    <mergeCell ref="B13:R13"/>
    <mergeCell ref="B14:R14"/>
    <mergeCell ref="B15:R15"/>
    <mergeCell ref="B16:R16"/>
    <mergeCell ref="B5:R5"/>
    <mergeCell ref="B6:R6"/>
    <mergeCell ref="B7:R7"/>
    <mergeCell ref="B8:R8"/>
    <mergeCell ref="B9:R9"/>
    <mergeCell ref="B10:R10"/>
    <mergeCell ref="R19:R21"/>
    <mergeCell ref="D22:E22"/>
    <mergeCell ref="G22:H22"/>
    <mergeCell ref="J22:K22"/>
    <mergeCell ref="A1:A2"/>
    <mergeCell ref="B1:R1"/>
    <mergeCell ref="B2:R2"/>
    <mergeCell ref="B3:R3"/>
    <mergeCell ref="A4:A26"/>
    <mergeCell ref="B4:R4"/>
    <mergeCell ref="L19:L21"/>
    <mergeCell ref="M19:M21"/>
    <mergeCell ref="N19:N21"/>
    <mergeCell ref="O19:O21"/>
    <mergeCell ref="P19:P21"/>
    <mergeCell ref="Q19:Q21"/>
    <mergeCell ref="B19:B21"/>
    <mergeCell ref="C19:C21"/>
    <mergeCell ref="D19:H21"/>
    <mergeCell ref="I19:I21"/>
    <mergeCell ref="J19:K19"/>
    <mergeCell ref="J20:K20"/>
    <mergeCell ref="J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6" t="s">
        <v>580</v>
      </c>
      <c r="B1" s="1" t="s">
        <v>1</v>
      </c>
    </row>
    <row r="2" spans="1:2" x14ac:dyDescent="0.25">
      <c r="A2" s="6"/>
      <c r="B2" s="1" t="s">
        <v>2</v>
      </c>
    </row>
    <row r="3" spans="1:2" x14ac:dyDescent="0.25">
      <c r="A3" s="7" t="s">
        <v>580</v>
      </c>
      <c r="B3" s="3" t="s">
        <v>8</v>
      </c>
    </row>
    <row r="4" spans="1:2" x14ac:dyDescent="0.25">
      <c r="A4" s="12" t="s">
        <v>580</v>
      </c>
      <c r="B4" s="3" t="s">
        <v>8</v>
      </c>
    </row>
    <row r="5" spans="1:2" x14ac:dyDescent="0.25">
      <c r="A5" s="12"/>
      <c r="B5" s="10" t="s">
        <v>581</v>
      </c>
    </row>
    <row r="6" spans="1:2" x14ac:dyDescent="0.25">
      <c r="A6" s="12"/>
      <c r="B6" s="11"/>
    </row>
    <row r="7" spans="1:2" x14ac:dyDescent="0.25">
      <c r="A7" s="12"/>
      <c r="B7" s="13" t="s">
        <v>582</v>
      </c>
    </row>
    <row r="8" spans="1:2" x14ac:dyDescent="0.25">
      <c r="A8" s="12"/>
      <c r="B8" s="14"/>
    </row>
    <row r="9" spans="1:2" ht="370.5" x14ac:dyDescent="0.25">
      <c r="A9" s="12"/>
      <c r="B9" s="11" t="s">
        <v>583</v>
      </c>
    </row>
    <row r="10" spans="1:2" x14ac:dyDescent="0.25">
      <c r="A10" s="12"/>
      <c r="B10" s="11"/>
    </row>
    <row r="11" spans="1:2" x14ac:dyDescent="0.25">
      <c r="A11" s="12"/>
      <c r="B11" s="13" t="s">
        <v>584</v>
      </c>
    </row>
    <row r="12" spans="1:2" x14ac:dyDescent="0.25">
      <c r="A12" s="12"/>
      <c r="B12" s="14"/>
    </row>
    <row r="13" spans="1:2" ht="204.75" x14ac:dyDescent="0.25">
      <c r="A13" s="12"/>
      <c r="B13" s="11" t="s">
        <v>58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3.140625" bestFit="1" customWidth="1"/>
    <col min="2" max="3" width="36.5703125" customWidth="1"/>
    <col min="4" max="4" width="8.7109375" customWidth="1"/>
    <col min="5" max="5" width="27" customWidth="1"/>
    <col min="6" max="6" width="12.140625" customWidth="1"/>
    <col min="7" max="7" width="8.7109375" customWidth="1"/>
    <col min="8" max="8" width="31" customWidth="1"/>
    <col min="9" max="9" width="12.140625" customWidth="1"/>
    <col min="10" max="10" width="8.7109375" customWidth="1"/>
    <col min="11" max="11" width="25.7109375" customWidth="1"/>
    <col min="12" max="12" width="12.140625" customWidth="1"/>
    <col min="13" max="13" width="8.7109375" customWidth="1"/>
    <col min="14" max="14" width="31" customWidth="1"/>
    <col min="15" max="15" width="36.5703125" customWidth="1"/>
  </cols>
  <sheetData>
    <row r="1" spans="1:15" ht="15" customHeight="1" x14ac:dyDescent="0.25">
      <c r="A1" s="6" t="s">
        <v>58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86</v>
      </c>
      <c r="B3" s="54" t="s">
        <v>8</v>
      </c>
      <c r="C3" s="54"/>
      <c r="D3" s="54"/>
      <c r="E3" s="54"/>
      <c r="F3" s="54"/>
      <c r="G3" s="54"/>
      <c r="H3" s="54"/>
      <c r="I3" s="54"/>
      <c r="J3" s="54"/>
      <c r="K3" s="54"/>
      <c r="L3" s="54"/>
      <c r="M3" s="54"/>
      <c r="N3" s="54"/>
      <c r="O3" s="54"/>
    </row>
    <row r="4" spans="1:15" ht="15" customHeight="1" x14ac:dyDescent="0.25">
      <c r="A4" s="12" t="s">
        <v>586</v>
      </c>
      <c r="B4" s="54" t="s">
        <v>8</v>
      </c>
      <c r="C4" s="54"/>
      <c r="D4" s="54"/>
      <c r="E4" s="54"/>
      <c r="F4" s="54"/>
      <c r="G4" s="54"/>
      <c r="H4" s="54"/>
      <c r="I4" s="54"/>
      <c r="J4" s="54"/>
      <c r="K4" s="54"/>
      <c r="L4" s="54"/>
      <c r="M4" s="54"/>
      <c r="N4" s="54"/>
      <c r="O4" s="54"/>
    </row>
    <row r="5" spans="1:15" x14ac:dyDescent="0.25">
      <c r="A5" s="12"/>
      <c r="B5" s="55" t="s">
        <v>587</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588</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ht="15.75" thickBot="1" x14ac:dyDescent="0.3">
      <c r="A9" s="12"/>
      <c r="B9" s="16"/>
      <c r="C9" s="17"/>
      <c r="D9" s="32" t="s">
        <v>493</v>
      </c>
      <c r="E9" s="32"/>
      <c r="F9" s="32"/>
      <c r="G9" s="32"/>
      <c r="H9" s="32"/>
      <c r="I9" s="32"/>
      <c r="J9" s="32"/>
      <c r="K9" s="32"/>
      <c r="L9" s="32"/>
      <c r="M9" s="32"/>
      <c r="N9" s="32"/>
      <c r="O9" s="17"/>
    </row>
    <row r="10" spans="1:15" ht="15.75" thickBot="1" x14ac:dyDescent="0.3">
      <c r="A10" s="12"/>
      <c r="B10" s="16"/>
      <c r="C10" s="17"/>
      <c r="D10" s="89" t="s">
        <v>589</v>
      </c>
      <c r="E10" s="89"/>
      <c r="F10" s="17"/>
      <c r="G10" s="89" t="s">
        <v>590</v>
      </c>
      <c r="H10" s="89"/>
      <c r="I10" s="17"/>
      <c r="J10" s="89" t="s">
        <v>591</v>
      </c>
      <c r="K10" s="89"/>
      <c r="L10" s="17"/>
      <c r="M10" s="89" t="s">
        <v>324</v>
      </c>
      <c r="N10" s="89"/>
      <c r="O10" s="17"/>
    </row>
    <row r="11" spans="1:15" ht="15.75" thickBot="1" x14ac:dyDescent="0.3">
      <c r="A11" s="12"/>
      <c r="B11" s="21" t="s">
        <v>592</v>
      </c>
      <c r="C11" s="22"/>
      <c r="D11" s="23" t="s">
        <v>212</v>
      </c>
      <c r="E11" s="24">
        <v>25480</v>
      </c>
      <c r="F11" s="22"/>
      <c r="G11" s="23" t="s">
        <v>212</v>
      </c>
      <c r="H11" s="24">
        <v>40223</v>
      </c>
      <c r="I11" s="22"/>
      <c r="J11" s="23" t="s">
        <v>212</v>
      </c>
      <c r="K11" s="50" t="s">
        <v>593</v>
      </c>
      <c r="L11" s="23" t="s">
        <v>216</v>
      </c>
      <c r="M11" s="63" t="s">
        <v>212</v>
      </c>
      <c r="N11" s="64">
        <v>56924</v>
      </c>
      <c r="O11" s="22"/>
    </row>
    <row r="12" spans="1:15" ht="16.5" thickTop="1" thickBot="1" x14ac:dyDescent="0.3">
      <c r="A12" s="12"/>
      <c r="B12" s="25" t="s">
        <v>594</v>
      </c>
      <c r="C12" s="16"/>
      <c r="D12" s="68">
        <v>35</v>
      </c>
      <c r="E12" s="68"/>
      <c r="F12" s="11" t="s">
        <v>595</v>
      </c>
      <c r="G12" s="68">
        <v>0</v>
      </c>
      <c r="H12" s="68"/>
      <c r="I12" s="11" t="s">
        <v>595</v>
      </c>
      <c r="J12" s="68">
        <v>0</v>
      </c>
      <c r="K12" s="68"/>
      <c r="L12" s="11" t="s">
        <v>595</v>
      </c>
      <c r="M12" s="107"/>
      <c r="N12" s="107"/>
      <c r="O12" s="16"/>
    </row>
    <row r="13" spans="1:15" x14ac:dyDescent="0.25">
      <c r="A13" s="12"/>
      <c r="B13" s="21" t="s">
        <v>596</v>
      </c>
      <c r="C13" s="22"/>
      <c r="D13" s="105">
        <v>8918</v>
      </c>
      <c r="E13" s="105"/>
      <c r="F13" s="22"/>
      <c r="G13" s="108" t="s">
        <v>235</v>
      </c>
      <c r="H13" s="108"/>
      <c r="I13" s="22"/>
      <c r="J13" s="108" t="s">
        <v>235</v>
      </c>
      <c r="K13" s="108"/>
      <c r="L13" s="22"/>
      <c r="M13" s="40">
        <v>8918</v>
      </c>
      <c r="N13" s="40"/>
      <c r="O13" s="22"/>
    </row>
    <row r="14" spans="1:15" x14ac:dyDescent="0.25">
      <c r="A14" s="12"/>
      <c r="B14" s="25" t="s">
        <v>597</v>
      </c>
      <c r="C14" s="16"/>
      <c r="D14" s="45">
        <v>25</v>
      </c>
      <c r="E14" s="45"/>
      <c r="F14" s="16"/>
      <c r="G14" s="45" t="s">
        <v>235</v>
      </c>
      <c r="H14" s="45"/>
      <c r="I14" s="16"/>
      <c r="J14" s="45" t="s">
        <v>235</v>
      </c>
      <c r="K14" s="45"/>
      <c r="L14" s="16"/>
      <c r="M14" s="45">
        <v>25</v>
      </c>
      <c r="N14" s="45"/>
      <c r="O14" s="16"/>
    </row>
    <row r="15" spans="1:15" x14ac:dyDescent="0.25">
      <c r="A15" s="12"/>
      <c r="B15" s="21" t="s">
        <v>598</v>
      </c>
      <c r="C15" s="22"/>
      <c r="D15" s="42">
        <v>511</v>
      </c>
      <c r="E15" s="42"/>
      <c r="F15" s="22"/>
      <c r="G15" s="42">
        <v>154</v>
      </c>
      <c r="H15" s="42"/>
      <c r="I15" s="22"/>
      <c r="J15" s="42" t="s">
        <v>235</v>
      </c>
      <c r="K15" s="42"/>
      <c r="L15" s="22"/>
      <c r="M15" s="42">
        <v>665</v>
      </c>
      <c r="N15" s="42"/>
      <c r="O15" s="22"/>
    </row>
    <row r="16" spans="1:15" ht="15.75" thickBot="1" x14ac:dyDescent="0.3">
      <c r="A16" s="12"/>
      <c r="B16" s="25" t="s">
        <v>599</v>
      </c>
      <c r="C16" s="16"/>
      <c r="D16" s="65">
        <v>2976</v>
      </c>
      <c r="E16" s="65"/>
      <c r="F16" s="16"/>
      <c r="G16" s="68" t="s">
        <v>235</v>
      </c>
      <c r="H16" s="68"/>
      <c r="I16" s="16"/>
      <c r="J16" s="68" t="s">
        <v>235</v>
      </c>
      <c r="K16" s="68"/>
      <c r="L16" s="16"/>
      <c r="M16" s="65">
        <v>2976</v>
      </c>
      <c r="N16" s="65"/>
      <c r="O16" s="16"/>
    </row>
    <row r="17" spans="1:15" ht="15.75" thickBot="1" x14ac:dyDescent="0.3">
      <c r="A17" s="12"/>
      <c r="B17" s="72" t="s">
        <v>600</v>
      </c>
      <c r="C17" s="22"/>
      <c r="D17" s="63" t="s">
        <v>212</v>
      </c>
      <c r="E17" s="64">
        <v>12430</v>
      </c>
      <c r="F17" s="22"/>
      <c r="G17" s="63" t="s">
        <v>212</v>
      </c>
      <c r="H17" s="88">
        <v>154</v>
      </c>
      <c r="I17" s="22"/>
      <c r="J17" s="63" t="s">
        <v>212</v>
      </c>
      <c r="K17" s="88" t="s">
        <v>235</v>
      </c>
      <c r="L17" s="22"/>
      <c r="M17" s="63" t="s">
        <v>212</v>
      </c>
      <c r="N17" s="64">
        <v>12584</v>
      </c>
      <c r="O17" s="22"/>
    </row>
    <row r="18" spans="1:15" ht="15.75" thickTop="1" x14ac:dyDescent="0.25">
      <c r="A18" s="12"/>
      <c r="B18" s="56"/>
      <c r="C18" s="56"/>
      <c r="D18" s="56"/>
      <c r="E18" s="56"/>
      <c r="F18" s="56"/>
      <c r="G18" s="56"/>
      <c r="H18" s="56"/>
      <c r="I18" s="56"/>
      <c r="J18" s="56"/>
      <c r="K18" s="56"/>
      <c r="L18" s="56"/>
      <c r="M18" s="56"/>
      <c r="N18" s="56"/>
      <c r="O18" s="56"/>
    </row>
    <row r="19" spans="1:15" ht="15.75" thickBot="1" x14ac:dyDescent="0.3">
      <c r="A19" s="12"/>
      <c r="B19" s="16"/>
      <c r="C19" s="17"/>
      <c r="D19" s="32" t="s">
        <v>219</v>
      </c>
      <c r="E19" s="32"/>
      <c r="F19" s="32"/>
      <c r="G19" s="32"/>
      <c r="H19" s="32"/>
      <c r="I19" s="32"/>
      <c r="J19" s="32"/>
      <c r="K19" s="32"/>
      <c r="L19" s="32"/>
      <c r="M19" s="32"/>
      <c r="N19" s="32"/>
      <c r="O19" s="17"/>
    </row>
    <row r="20" spans="1:15" ht="15.75" thickBot="1" x14ac:dyDescent="0.3">
      <c r="A20" s="12"/>
      <c r="B20" s="16"/>
      <c r="C20" s="17"/>
      <c r="D20" s="89" t="s">
        <v>589</v>
      </c>
      <c r="E20" s="89"/>
      <c r="F20" s="17"/>
      <c r="G20" s="89" t="s">
        <v>590</v>
      </c>
      <c r="H20" s="89"/>
      <c r="I20" s="17"/>
      <c r="J20" s="89" t="s">
        <v>591</v>
      </c>
      <c r="K20" s="89"/>
      <c r="L20" s="17"/>
      <c r="M20" s="89" t="s">
        <v>324</v>
      </c>
      <c r="N20" s="89"/>
      <c r="O20" s="17"/>
    </row>
    <row r="21" spans="1:15" ht="15.75" thickBot="1" x14ac:dyDescent="0.3">
      <c r="A21" s="12"/>
      <c r="B21" s="21" t="s">
        <v>592</v>
      </c>
      <c r="C21" s="22"/>
      <c r="D21" s="23" t="s">
        <v>212</v>
      </c>
      <c r="E21" s="24">
        <v>74679</v>
      </c>
      <c r="F21" s="22"/>
      <c r="G21" s="23" t="s">
        <v>212</v>
      </c>
      <c r="H21" s="24">
        <v>151752</v>
      </c>
      <c r="I21" s="22"/>
      <c r="J21" s="23" t="s">
        <v>212</v>
      </c>
      <c r="K21" s="24">
        <v>2209</v>
      </c>
      <c r="L21" s="22"/>
      <c r="M21" s="63" t="s">
        <v>212</v>
      </c>
      <c r="N21" s="64">
        <v>228640</v>
      </c>
      <c r="O21" s="22"/>
    </row>
    <row r="22" spans="1:15" ht="16.5" thickTop="1" thickBot="1" x14ac:dyDescent="0.3">
      <c r="A22" s="12"/>
      <c r="B22" s="25" t="s">
        <v>594</v>
      </c>
      <c r="C22" s="16"/>
      <c r="D22" s="68">
        <v>35</v>
      </c>
      <c r="E22" s="68"/>
      <c r="F22" s="11" t="s">
        <v>595</v>
      </c>
      <c r="G22" s="68">
        <v>0</v>
      </c>
      <c r="H22" s="68"/>
      <c r="I22" s="11" t="s">
        <v>595</v>
      </c>
      <c r="J22" s="68">
        <v>0</v>
      </c>
      <c r="K22" s="68"/>
      <c r="L22" s="11" t="s">
        <v>595</v>
      </c>
      <c r="M22" s="107"/>
      <c r="N22" s="107"/>
      <c r="O22" s="16"/>
    </row>
    <row r="23" spans="1:15" x14ac:dyDescent="0.25">
      <c r="A23" s="12"/>
      <c r="B23" s="21" t="s">
        <v>596</v>
      </c>
      <c r="C23" s="22"/>
      <c r="D23" s="105">
        <v>26138</v>
      </c>
      <c r="E23" s="105"/>
      <c r="F23" s="22"/>
      <c r="G23" s="108" t="s">
        <v>235</v>
      </c>
      <c r="H23" s="108"/>
      <c r="I23" s="22"/>
      <c r="J23" s="108" t="s">
        <v>235</v>
      </c>
      <c r="K23" s="108"/>
      <c r="L23" s="22"/>
      <c r="M23" s="40">
        <v>26138</v>
      </c>
      <c r="N23" s="40"/>
      <c r="O23" s="22"/>
    </row>
    <row r="24" spans="1:15" x14ac:dyDescent="0.25">
      <c r="A24" s="12"/>
      <c r="B24" s="25" t="s">
        <v>597</v>
      </c>
      <c r="C24" s="16"/>
      <c r="D24" s="45">
        <v>21</v>
      </c>
      <c r="E24" s="45"/>
      <c r="F24" s="16"/>
      <c r="G24" s="45" t="s">
        <v>235</v>
      </c>
      <c r="H24" s="45"/>
      <c r="I24" s="16"/>
      <c r="J24" s="45" t="s">
        <v>235</v>
      </c>
      <c r="K24" s="45"/>
      <c r="L24" s="16"/>
      <c r="M24" s="45">
        <v>21</v>
      </c>
      <c r="N24" s="45"/>
      <c r="O24" s="16"/>
    </row>
    <row r="25" spans="1:15" x14ac:dyDescent="0.25">
      <c r="A25" s="12"/>
      <c r="B25" s="21" t="s">
        <v>598</v>
      </c>
      <c r="C25" s="22"/>
      <c r="D25" s="40">
        <v>3418</v>
      </c>
      <c r="E25" s="40"/>
      <c r="F25" s="22"/>
      <c r="G25" s="42">
        <v>734</v>
      </c>
      <c r="H25" s="42"/>
      <c r="I25" s="22"/>
      <c r="J25" s="42" t="s">
        <v>235</v>
      </c>
      <c r="K25" s="42"/>
      <c r="L25" s="22"/>
      <c r="M25" s="40">
        <v>4152</v>
      </c>
      <c r="N25" s="40"/>
      <c r="O25" s="22"/>
    </row>
    <row r="26" spans="1:15" ht="15.75" thickBot="1" x14ac:dyDescent="0.3">
      <c r="A26" s="12"/>
      <c r="B26" s="25" t="s">
        <v>599</v>
      </c>
      <c r="C26" s="16"/>
      <c r="D26" s="65">
        <v>11287</v>
      </c>
      <c r="E26" s="65"/>
      <c r="F26" s="16"/>
      <c r="G26" s="68" t="s">
        <v>235</v>
      </c>
      <c r="H26" s="68"/>
      <c r="I26" s="16"/>
      <c r="J26" s="68" t="s">
        <v>235</v>
      </c>
      <c r="K26" s="68"/>
      <c r="L26" s="16"/>
      <c r="M26" s="65">
        <v>11287</v>
      </c>
      <c r="N26" s="65"/>
      <c r="O26" s="16"/>
    </row>
    <row r="27" spans="1:15" ht="15.75" thickBot="1" x14ac:dyDescent="0.3">
      <c r="A27" s="12"/>
      <c r="B27" s="72" t="s">
        <v>600</v>
      </c>
      <c r="C27" s="22"/>
      <c r="D27" s="63" t="s">
        <v>212</v>
      </c>
      <c r="E27" s="64">
        <v>40864</v>
      </c>
      <c r="F27" s="22"/>
      <c r="G27" s="63" t="s">
        <v>212</v>
      </c>
      <c r="H27" s="88">
        <v>734</v>
      </c>
      <c r="I27" s="22"/>
      <c r="J27" s="63" t="s">
        <v>212</v>
      </c>
      <c r="K27" s="88" t="s">
        <v>235</v>
      </c>
      <c r="L27" s="22"/>
      <c r="M27" s="63" t="s">
        <v>212</v>
      </c>
      <c r="N27" s="64">
        <v>41598</v>
      </c>
      <c r="O27" s="22"/>
    </row>
    <row r="28" spans="1:15" ht="15.75" thickTop="1" x14ac:dyDescent="0.25">
      <c r="A28" s="12"/>
      <c r="B28" s="56"/>
      <c r="C28" s="56"/>
      <c r="D28" s="56"/>
      <c r="E28" s="56"/>
      <c r="F28" s="56"/>
      <c r="G28" s="56"/>
      <c r="H28" s="56"/>
      <c r="I28" s="56"/>
      <c r="J28" s="56"/>
      <c r="K28" s="56"/>
      <c r="L28" s="56"/>
      <c r="M28" s="56"/>
      <c r="N28" s="56"/>
      <c r="O28" s="56"/>
    </row>
    <row r="29" spans="1:15" ht="25.5" customHeight="1" x14ac:dyDescent="0.25">
      <c r="A29" s="12"/>
      <c r="B29" s="104" t="s">
        <v>601</v>
      </c>
      <c r="C29" s="104"/>
      <c r="D29" s="104"/>
      <c r="E29" s="104"/>
      <c r="F29" s="104"/>
      <c r="G29" s="104"/>
      <c r="H29" s="104"/>
      <c r="I29" s="104"/>
      <c r="J29" s="104"/>
      <c r="K29" s="104"/>
      <c r="L29" s="104"/>
      <c r="M29" s="104"/>
      <c r="N29" s="104"/>
      <c r="O29" s="104"/>
    </row>
  </sheetData>
  <mergeCells count="63">
    <mergeCell ref="B18:O18"/>
    <mergeCell ref="B28:O28"/>
    <mergeCell ref="B29:O29"/>
    <mergeCell ref="A1:A2"/>
    <mergeCell ref="B1:O1"/>
    <mergeCell ref="B2:O2"/>
    <mergeCell ref="B3:O3"/>
    <mergeCell ref="A4:A29"/>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ht="30" x14ac:dyDescent="0.25">
      <c r="A4" s="2" t="s">
        <v>31</v>
      </c>
      <c r="B4" s="8">
        <v>328153</v>
      </c>
      <c r="C4" s="8">
        <v>345756</v>
      </c>
    </row>
    <row r="5" spans="1:3" ht="30" x14ac:dyDescent="0.25">
      <c r="A5" s="2" t="s">
        <v>32</v>
      </c>
      <c r="B5" s="5">
        <v>10000</v>
      </c>
      <c r="C5" s="5">
        <v>25500</v>
      </c>
    </row>
    <row r="6" spans="1:3" ht="30" x14ac:dyDescent="0.25">
      <c r="A6" s="2" t="s">
        <v>33</v>
      </c>
      <c r="B6" s="5">
        <v>235630</v>
      </c>
      <c r="C6" s="5">
        <v>197977</v>
      </c>
    </row>
    <row r="7" spans="1:3" x14ac:dyDescent="0.25">
      <c r="A7" s="2" t="s">
        <v>34</v>
      </c>
      <c r="B7" s="5">
        <v>35514</v>
      </c>
      <c r="C7" s="5">
        <v>24633</v>
      </c>
    </row>
    <row r="8" spans="1:3" x14ac:dyDescent="0.25">
      <c r="A8" s="2" t="s">
        <v>35</v>
      </c>
      <c r="B8" s="5">
        <v>15710</v>
      </c>
      <c r="C8" s="5">
        <v>19504</v>
      </c>
    </row>
    <row r="9" spans="1:3" x14ac:dyDescent="0.25">
      <c r="A9" s="2" t="s">
        <v>36</v>
      </c>
      <c r="B9" s="5">
        <v>15455</v>
      </c>
      <c r="C9" s="5">
        <v>5281</v>
      </c>
    </row>
    <row r="10" spans="1:3" ht="30" x14ac:dyDescent="0.25">
      <c r="A10" s="2" t="s">
        <v>37</v>
      </c>
      <c r="B10" s="5">
        <v>39834</v>
      </c>
      <c r="C10" s="5">
        <v>34871</v>
      </c>
    </row>
    <row r="11" spans="1:3" x14ac:dyDescent="0.25">
      <c r="A11" s="2" t="s">
        <v>38</v>
      </c>
      <c r="B11" s="5">
        <v>680296</v>
      </c>
      <c r="C11" s="5">
        <v>653522</v>
      </c>
    </row>
    <row r="12" spans="1:3" ht="30" x14ac:dyDescent="0.25">
      <c r="A12" s="2" t="s">
        <v>39</v>
      </c>
      <c r="B12" s="5">
        <v>7848221</v>
      </c>
      <c r="C12" s="5">
        <v>5542316</v>
      </c>
    </row>
    <row r="13" spans="1:3" ht="30" x14ac:dyDescent="0.25">
      <c r="A13" s="2" t="s">
        <v>40</v>
      </c>
      <c r="B13" s="5">
        <v>-807398</v>
      </c>
      <c r="C13" s="5">
        <v>-602698</v>
      </c>
    </row>
    <row r="14" spans="1:3" ht="30" x14ac:dyDescent="0.25">
      <c r="A14" s="2" t="s">
        <v>41</v>
      </c>
      <c r="B14" s="5">
        <v>7040823</v>
      </c>
      <c r="C14" s="5">
        <v>4939618</v>
      </c>
    </row>
    <row r="15" spans="1:3" x14ac:dyDescent="0.25">
      <c r="A15" s="7" t="s">
        <v>42</v>
      </c>
      <c r="B15" s="3" t="s">
        <v>8</v>
      </c>
      <c r="C15" s="3" t="s">
        <v>8</v>
      </c>
    </row>
    <row r="16" spans="1:3" x14ac:dyDescent="0.25">
      <c r="A16" s="2" t="s">
        <v>43</v>
      </c>
      <c r="B16" s="5">
        <v>10000</v>
      </c>
      <c r="C16" s="5">
        <v>10000</v>
      </c>
    </row>
    <row r="17" spans="1:3" x14ac:dyDescent="0.25">
      <c r="A17" s="2" t="s">
        <v>44</v>
      </c>
      <c r="B17" s="5">
        <v>68193</v>
      </c>
      <c r="C17" s="5">
        <v>63054</v>
      </c>
    </row>
    <row r="18" spans="1:3" ht="45" x14ac:dyDescent="0.25">
      <c r="A18" s="2" t="s">
        <v>45</v>
      </c>
      <c r="B18" s="5">
        <v>891512</v>
      </c>
      <c r="C18" s="5">
        <v>855155</v>
      </c>
    </row>
    <row r="19" spans="1:3" x14ac:dyDescent="0.25">
      <c r="A19" s="2" t="s">
        <v>46</v>
      </c>
      <c r="B19" s="5">
        <v>144856</v>
      </c>
      <c r="C19" s="5">
        <v>142174</v>
      </c>
    </row>
    <row r="20" spans="1:3" ht="45" x14ac:dyDescent="0.25">
      <c r="A20" s="2" t="s">
        <v>47</v>
      </c>
      <c r="B20" s="5">
        <v>53764</v>
      </c>
      <c r="C20" s="5">
        <v>51145</v>
      </c>
    </row>
    <row r="21" spans="1:3" ht="45" x14ac:dyDescent="0.25">
      <c r="A21" s="2" t="s">
        <v>48</v>
      </c>
      <c r="B21" s="5">
        <v>20442</v>
      </c>
      <c r="C21" s="3">
        <v>676</v>
      </c>
    </row>
    <row r="22" spans="1:3" x14ac:dyDescent="0.25">
      <c r="A22" s="2" t="s">
        <v>35</v>
      </c>
      <c r="B22" s="5">
        <v>4555</v>
      </c>
      <c r="C22" s="5">
        <v>10878</v>
      </c>
    </row>
    <row r="23" spans="1:3" ht="30" x14ac:dyDescent="0.25">
      <c r="A23" s="2" t="s">
        <v>49</v>
      </c>
      <c r="B23" s="5">
        <v>3275</v>
      </c>
      <c r="C23" s="5">
        <v>2140</v>
      </c>
    </row>
    <row r="24" spans="1:3" x14ac:dyDescent="0.25">
      <c r="A24" s="2" t="s">
        <v>50</v>
      </c>
      <c r="B24" s="5">
        <v>8917716</v>
      </c>
      <c r="C24" s="5">
        <v>6728362</v>
      </c>
    </row>
    <row r="25" spans="1:3" x14ac:dyDescent="0.25">
      <c r="A25" s="7" t="s">
        <v>51</v>
      </c>
      <c r="B25" s="3" t="s">
        <v>8</v>
      </c>
      <c r="C25" s="3" t="s">
        <v>8</v>
      </c>
    </row>
    <row r="26" spans="1:3" ht="30" x14ac:dyDescent="0.25">
      <c r="A26" s="2" t="s">
        <v>52</v>
      </c>
      <c r="B26" s="5">
        <v>420087</v>
      </c>
      <c r="C26" s="5">
        <v>320627</v>
      </c>
    </row>
    <row r="27" spans="1:3" ht="30" x14ac:dyDescent="0.25">
      <c r="A27" s="2" t="s">
        <v>53</v>
      </c>
      <c r="B27" s="5">
        <v>494626</v>
      </c>
      <c r="C27" s="5">
        <v>390178</v>
      </c>
    </row>
    <row r="28" spans="1:3" x14ac:dyDescent="0.25">
      <c r="A28" s="2" t="s">
        <v>35</v>
      </c>
      <c r="B28" s="5">
        <v>29479</v>
      </c>
      <c r="C28" s="5">
        <v>27229</v>
      </c>
    </row>
    <row r="29" spans="1:3" x14ac:dyDescent="0.25">
      <c r="A29" s="2" t="s">
        <v>54</v>
      </c>
      <c r="B29" s="5">
        <v>944192</v>
      </c>
      <c r="C29" s="5">
        <v>738034</v>
      </c>
    </row>
    <row r="30" spans="1:3" x14ac:dyDescent="0.25">
      <c r="A30" s="2" t="s">
        <v>36</v>
      </c>
      <c r="B30" s="5">
        <v>260035</v>
      </c>
      <c r="C30" s="5">
        <v>189428</v>
      </c>
    </row>
    <row r="31" spans="1:3" x14ac:dyDescent="0.25">
      <c r="A31" s="2" t="s">
        <v>35</v>
      </c>
      <c r="B31" s="5">
        <v>21044</v>
      </c>
      <c r="C31" s="5">
        <v>32190</v>
      </c>
    </row>
    <row r="32" spans="1:3" ht="30" x14ac:dyDescent="0.25">
      <c r="A32" s="2" t="s">
        <v>55</v>
      </c>
      <c r="B32" s="5">
        <v>3022887</v>
      </c>
      <c r="C32" s="5">
        <v>2523051</v>
      </c>
    </row>
    <row r="33" spans="1:3" x14ac:dyDescent="0.25">
      <c r="A33" s="2" t="s">
        <v>56</v>
      </c>
      <c r="B33" s="5">
        <v>152877</v>
      </c>
      <c r="C33" s="5">
        <v>134261</v>
      </c>
    </row>
    <row r="34" spans="1:3" ht="30" x14ac:dyDescent="0.25">
      <c r="A34" s="2" t="s">
        <v>57</v>
      </c>
      <c r="B34" s="3" t="s">
        <v>58</v>
      </c>
      <c r="C34" s="3" t="s">
        <v>58</v>
      </c>
    </row>
    <row r="35" spans="1:3" ht="30" x14ac:dyDescent="0.25">
      <c r="A35" s="2" t="s">
        <v>59</v>
      </c>
      <c r="B35" s="5">
        <v>366238</v>
      </c>
      <c r="C35" s="3" t="s">
        <v>8</v>
      </c>
    </row>
    <row r="36" spans="1:3" x14ac:dyDescent="0.25">
      <c r="A36" s="7" t="s">
        <v>60</v>
      </c>
      <c r="B36" s="3" t="s">
        <v>8</v>
      </c>
      <c r="C36" s="3" t="s">
        <v>8</v>
      </c>
    </row>
    <row r="37" spans="1:3" ht="30" x14ac:dyDescent="0.25">
      <c r="A37" s="2" t="s">
        <v>61</v>
      </c>
      <c r="B37" s="5">
        <v>579967</v>
      </c>
      <c r="C37" s="5">
        <v>261463</v>
      </c>
    </row>
    <row r="38" spans="1:3" x14ac:dyDescent="0.25">
      <c r="A38" s="2" t="s">
        <v>62</v>
      </c>
      <c r="B38" s="5">
        <v>4150443</v>
      </c>
      <c r="C38" s="5">
        <v>3111398</v>
      </c>
    </row>
    <row r="39" spans="1:3" x14ac:dyDescent="0.25">
      <c r="A39" s="2" t="s">
        <v>63</v>
      </c>
      <c r="B39" s="5">
        <v>8917716</v>
      </c>
      <c r="C39" s="5">
        <v>6728362</v>
      </c>
    </row>
    <row r="40" spans="1:3" x14ac:dyDescent="0.25">
      <c r="A40" s="2" t="s">
        <v>4</v>
      </c>
      <c r="B40" s="3" t="s">
        <v>8</v>
      </c>
      <c r="C40" s="3" t="s">
        <v>8</v>
      </c>
    </row>
    <row r="41" spans="1:3" x14ac:dyDescent="0.25">
      <c r="A41" s="7" t="s">
        <v>60</v>
      </c>
      <c r="B41" s="3" t="s">
        <v>8</v>
      </c>
      <c r="C41" s="3" t="s">
        <v>8</v>
      </c>
    </row>
    <row r="42" spans="1:3" x14ac:dyDescent="0.25">
      <c r="A42" s="2" t="s">
        <v>64</v>
      </c>
      <c r="B42" s="5">
        <v>2968451</v>
      </c>
      <c r="C42" s="5">
        <v>2097404</v>
      </c>
    </row>
    <row r="43" spans="1:3" x14ac:dyDescent="0.25">
      <c r="A43" s="2" t="s">
        <v>62</v>
      </c>
      <c r="B43" s="5">
        <v>2968451</v>
      </c>
      <c r="C43" s="5">
        <v>2097404</v>
      </c>
    </row>
    <row r="44" spans="1:3" x14ac:dyDescent="0.25">
      <c r="A44" s="2" t="s">
        <v>5</v>
      </c>
      <c r="B44" s="3" t="s">
        <v>8</v>
      </c>
      <c r="C44" s="3" t="s">
        <v>8</v>
      </c>
    </row>
    <row r="45" spans="1:3" x14ac:dyDescent="0.25">
      <c r="A45" s="7" t="s">
        <v>60</v>
      </c>
      <c r="B45" s="3" t="s">
        <v>8</v>
      </c>
      <c r="C45" s="3" t="s">
        <v>8</v>
      </c>
    </row>
    <row r="46" spans="1:3" x14ac:dyDescent="0.25">
      <c r="A46" s="2" t="s">
        <v>64</v>
      </c>
      <c r="B46" s="5">
        <v>602025</v>
      </c>
      <c r="C46" s="5">
        <v>752531</v>
      </c>
    </row>
    <row r="47" spans="1:3" x14ac:dyDescent="0.25">
      <c r="A47" s="2" t="s">
        <v>62</v>
      </c>
      <c r="B47" s="8">
        <v>602025</v>
      </c>
      <c r="C47" s="8">
        <v>7525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5" bestFit="1" customWidth="1"/>
    <col min="2" max="2" width="36.5703125" bestFit="1" customWidth="1"/>
    <col min="3" max="3" width="21" customWidth="1"/>
    <col min="4" max="4" width="4.28515625" customWidth="1"/>
    <col min="5" max="5" width="14.42578125" customWidth="1"/>
    <col min="6" max="6" width="3.5703125" customWidth="1"/>
    <col min="7" max="7" width="4.28515625" customWidth="1"/>
    <col min="8" max="8" width="14.42578125" customWidth="1"/>
    <col min="9" max="9" width="3.5703125" customWidth="1"/>
    <col min="10" max="10" width="4.28515625" customWidth="1"/>
    <col min="11" max="11" width="13.140625" customWidth="1"/>
    <col min="12" max="12" width="21" customWidth="1"/>
    <col min="13" max="13" width="4.28515625" customWidth="1"/>
    <col min="14" max="14" width="15.140625" customWidth="1"/>
    <col min="15" max="15" width="21" customWidth="1"/>
  </cols>
  <sheetData>
    <row r="1" spans="1:15" ht="15" customHeight="1" x14ac:dyDescent="0.25">
      <c r="A1" s="6" t="s">
        <v>6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02</v>
      </c>
      <c r="B3" s="54" t="s">
        <v>8</v>
      </c>
      <c r="C3" s="54"/>
      <c r="D3" s="54"/>
      <c r="E3" s="54"/>
      <c r="F3" s="54"/>
      <c r="G3" s="54"/>
      <c r="H3" s="54"/>
      <c r="I3" s="54"/>
      <c r="J3" s="54"/>
      <c r="K3" s="54"/>
      <c r="L3" s="54"/>
      <c r="M3" s="54"/>
      <c r="N3" s="54"/>
      <c r="O3" s="54"/>
    </row>
    <row r="4" spans="1:15" ht="15" customHeight="1" x14ac:dyDescent="0.25">
      <c r="A4" s="12" t="s">
        <v>602</v>
      </c>
      <c r="B4" s="54" t="s">
        <v>8</v>
      </c>
      <c r="C4" s="54"/>
      <c r="D4" s="54"/>
      <c r="E4" s="54"/>
      <c r="F4" s="54"/>
      <c r="G4" s="54"/>
      <c r="H4" s="54"/>
      <c r="I4" s="54"/>
      <c r="J4" s="54"/>
      <c r="K4" s="54"/>
      <c r="L4" s="54"/>
      <c r="M4" s="54"/>
      <c r="N4" s="54"/>
      <c r="O4" s="54"/>
    </row>
    <row r="5" spans="1:15" x14ac:dyDescent="0.25">
      <c r="A5" s="12"/>
      <c r="B5" s="55" t="s">
        <v>603</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604</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ht="15.75" thickBot="1" x14ac:dyDescent="0.3">
      <c r="A9" s="12"/>
      <c r="B9" s="16"/>
      <c r="C9" s="17"/>
      <c r="D9" s="32" t="s">
        <v>368</v>
      </c>
      <c r="E9" s="32"/>
      <c r="F9" s="32"/>
      <c r="G9" s="32"/>
      <c r="H9" s="32"/>
      <c r="I9" s="17"/>
      <c r="J9" s="32" t="s">
        <v>369</v>
      </c>
      <c r="K9" s="32"/>
      <c r="L9" s="32"/>
      <c r="M9" s="32"/>
      <c r="N9" s="32"/>
      <c r="O9" s="17"/>
    </row>
    <row r="10" spans="1:15" ht="15.75" thickBot="1" x14ac:dyDescent="0.3">
      <c r="A10" s="12"/>
      <c r="B10" s="16"/>
      <c r="C10" s="17"/>
      <c r="D10" s="89">
        <v>2013</v>
      </c>
      <c r="E10" s="89"/>
      <c r="F10" s="49"/>
      <c r="G10" s="89">
        <v>2012</v>
      </c>
      <c r="H10" s="89"/>
      <c r="I10" s="17"/>
      <c r="J10" s="89">
        <v>2013</v>
      </c>
      <c r="K10" s="89"/>
      <c r="L10" s="49"/>
      <c r="M10" s="89">
        <v>2012</v>
      </c>
      <c r="N10" s="89"/>
      <c r="O10" s="17"/>
    </row>
    <row r="11" spans="1:15" ht="25.5" x14ac:dyDescent="0.25">
      <c r="A11" s="12"/>
      <c r="B11" s="60" t="s">
        <v>605</v>
      </c>
      <c r="C11" s="22"/>
      <c r="D11" s="23" t="s">
        <v>212</v>
      </c>
      <c r="E11" s="50" t="s">
        <v>606</v>
      </c>
      <c r="F11" s="23" t="s">
        <v>216</v>
      </c>
      <c r="G11" s="23" t="s">
        <v>212</v>
      </c>
      <c r="H11" s="50" t="s">
        <v>607</v>
      </c>
      <c r="I11" s="23" t="s">
        <v>216</v>
      </c>
      <c r="J11" s="23" t="s">
        <v>212</v>
      </c>
      <c r="K11" s="24">
        <v>44637</v>
      </c>
      <c r="L11" s="22"/>
      <c r="M11" s="23" t="s">
        <v>212</v>
      </c>
      <c r="N11" s="24">
        <v>188588</v>
      </c>
      <c r="O11" s="22"/>
    </row>
    <row r="12" spans="1:15" ht="15.75" thickBot="1" x14ac:dyDescent="0.3">
      <c r="A12" s="12"/>
      <c r="B12" s="94" t="s">
        <v>608</v>
      </c>
      <c r="C12" s="16"/>
      <c r="D12" s="68">
        <v>618</v>
      </c>
      <c r="E12" s="68"/>
      <c r="F12" s="16"/>
      <c r="G12" s="68">
        <v>541</v>
      </c>
      <c r="H12" s="68"/>
      <c r="I12" s="16"/>
      <c r="J12" s="65">
        <v>1718</v>
      </c>
      <c r="K12" s="65"/>
      <c r="L12" s="16"/>
      <c r="M12" s="65">
        <v>1595</v>
      </c>
      <c r="N12" s="65"/>
      <c r="O12" s="16"/>
    </row>
    <row r="13" spans="1:15" ht="27" thickBot="1" x14ac:dyDescent="0.3">
      <c r="A13" s="12"/>
      <c r="B13" s="60" t="s">
        <v>609</v>
      </c>
      <c r="C13" s="22"/>
      <c r="D13" s="90" t="s">
        <v>610</v>
      </c>
      <c r="E13" s="90"/>
      <c r="F13" s="23" t="s">
        <v>216</v>
      </c>
      <c r="G13" s="90" t="s">
        <v>611</v>
      </c>
      <c r="H13" s="90"/>
      <c r="I13" s="23" t="s">
        <v>216</v>
      </c>
      <c r="J13" s="91">
        <v>42919</v>
      </c>
      <c r="K13" s="91"/>
      <c r="L13" s="22"/>
      <c r="M13" s="91">
        <v>186993</v>
      </c>
      <c r="N13" s="91"/>
      <c r="O13" s="22"/>
    </row>
    <row r="14" spans="1:15" ht="26.25" thickBot="1" x14ac:dyDescent="0.3">
      <c r="A14" s="12"/>
      <c r="B14" s="94" t="s">
        <v>612</v>
      </c>
      <c r="C14" s="16"/>
      <c r="D14" s="83" t="s">
        <v>235</v>
      </c>
      <c r="E14" s="83"/>
      <c r="F14" s="16"/>
      <c r="G14" s="83" t="s">
        <v>235</v>
      </c>
      <c r="H14" s="83"/>
      <c r="I14" s="16"/>
      <c r="J14" s="82">
        <v>1774</v>
      </c>
      <c r="K14" s="82"/>
      <c r="L14" s="16"/>
      <c r="M14" s="82">
        <v>1627</v>
      </c>
      <c r="N14" s="82"/>
      <c r="O14" s="16"/>
    </row>
    <row r="15" spans="1:15" ht="26.25" thickBot="1" x14ac:dyDescent="0.3">
      <c r="A15" s="12"/>
      <c r="B15" s="60" t="s">
        <v>613</v>
      </c>
      <c r="C15" s="22"/>
      <c r="D15" s="63" t="s">
        <v>212</v>
      </c>
      <c r="E15" s="88" t="s">
        <v>610</v>
      </c>
      <c r="F15" s="23" t="s">
        <v>216</v>
      </c>
      <c r="G15" s="63" t="s">
        <v>212</v>
      </c>
      <c r="H15" s="88" t="s">
        <v>611</v>
      </c>
      <c r="I15" s="23" t="s">
        <v>216</v>
      </c>
      <c r="J15" s="63" t="s">
        <v>212</v>
      </c>
      <c r="K15" s="64">
        <v>44693</v>
      </c>
      <c r="L15" s="22"/>
      <c r="M15" s="63" t="s">
        <v>212</v>
      </c>
      <c r="N15" s="64">
        <v>188620</v>
      </c>
      <c r="O15" s="22"/>
    </row>
    <row r="16" spans="1:15" ht="15.75" thickTop="1" x14ac:dyDescent="0.25">
      <c r="A16" s="12"/>
      <c r="B16" s="30"/>
      <c r="C16" s="16"/>
      <c r="D16" s="107"/>
      <c r="E16" s="107"/>
      <c r="F16" s="16"/>
      <c r="G16" s="107"/>
      <c r="H16" s="107"/>
      <c r="I16" s="16"/>
      <c r="J16" s="107"/>
      <c r="K16" s="107"/>
      <c r="L16" s="16"/>
      <c r="M16" s="107"/>
      <c r="N16" s="107"/>
      <c r="O16" s="16"/>
    </row>
    <row r="17" spans="1:15" ht="25.5" x14ac:dyDescent="0.25">
      <c r="A17" s="12"/>
      <c r="B17" s="60" t="s">
        <v>614</v>
      </c>
      <c r="C17" s="22"/>
      <c r="D17" s="40">
        <v>142352</v>
      </c>
      <c r="E17" s="40"/>
      <c r="F17" s="22"/>
      <c r="G17" s="40">
        <v>113994</v>
      </c>
      <c r="H17" s="40"/>
      <c r="I17" s="22"/>
      <c r="J17" s="40">
        <v>134115</v>
      </c>
      <c r="K17" s="40"/>
      <c r="L17" s="22"/>
      <c r="M17" s="40">
        <v>105916</v>
      </c>
      <c r="N17" s="40"/>
      <c r="O17" s="22"/>
    </row>
    <row r="18" spans="1:15" ht="26.25" thickBot="1" x14ac:dyDescent="0.3">
      <c r="A18" s="12"/>
      <c r="B18" s="94" t="s">
        <v>615</v>
      </c>
      <c r="C18" s="16"/>
      <c r="D18" s="68" t="s">
        <v>235</v>
      </c>
      <c r="E18" s="68"/>
      <c r="F18" s="16"/>
      <c r="G18" s="68" t="s">
        <v>235</v>
      </c>
      <c r="H18" s="68"/>
      <c r="I18" s="16"/>
      <c r="J18" s="65">
        <v>19340</v>
      </c>
      <c r="K18" s="65"/>
      <c r="L18" s="16"/>
      <c r="M18" s="65">
        <v>20679</v>
      </c>
      <c r="N18" s="65"/>
      <c r="O18" s="16"/>
    </row>
    <row r="19" spans="1:15" ht="26.25" thickBot="1" x14ac:dyDescent="0.3">
      <c r="A19" s="12"/>
      <c r="B19" s="60" t="s">
        <v>616</v>
      </c>
      <c r="C19" s="22"/>
      <c r="D19" s="109">
        <v>142352</v>
      </c>
      <c r="E19" s="109"/>
      <c r="F19" s="22"/>
      <c r="G19" s="109">
        <v>113994</v>
      </c>
      <c r="H19" s="109"/>
      <c r="I19" s="22"/>
      <c r="J19" s="109">
        <v>153455</v>
      </c>
      <c r="K19" s="109"/>
      <c r="L19" s="22"/>
      <c r="M19" s="109">
        <v>126595</v>
      </c>
      <c r="N19" s="109"/>
      <c r="O19" s="22"/>
    </row>
    <row r="20" spans="1:15" ht="15.75" thickTop="1" x14ac:dyDescent="0.25">
      <c r="A20" s="12"/>
      <c r="B20" s="30"/>
      <c r="C20" s="16"/>
      <c r="D20" s="107"/>
      <c r="E20" s="107"/>
      <c r="F20" s="16"/>
      <c r="G20" s="107"/>
      <c r="H20" s="107"/>
      <c r="I20" s="16"/>
      <c r="J20" s="107"/>
      <c r="K20" s="107"/>
      <c r="L20" s="16"/>
      <c r="M20" s="107"/>
      <c r="N20" s="107"/>
      <c r="O20" s="16"/>
    </row>
    <row r="21" spans="1:15" ht="38.25" x14ac:dyDescent="0.25">
      <c r="A21" s="12"/>
      <c r="B21" s="60" t="s">
        <v>617</v>
      </c>
      <c r="C21" s="22"/>
      <c r="D21" s="41"/>
      <c r="E21" s="41"/>
      <c r="F21" s="22"/>
      <c r="G21" s="41"/>
      <c r="H21" s="41"/>
      <c r="I21" s="22"/>
      <c r="J21" s="41"/>
      <c r="K21" s="41"/>
      <c r="L21" s="22"/>
      <c r="M21" s="41"/>
      <c r="N21" s="41"/>
      <c r="O21" s="22"/>
    </row>
    <row r="22" spans="1:15" x14ac:dyDescent="0.25">
      <c r="A22" s="12"/>
      <c r="B22" s="61" t="s">
        <v>618</v>
      </c>
      <c r="C22" s="16"/>
      <c r="D22" s="11" t="s">
        <v>212</v>
      </c>
      <c r="E22" s="44" t="s">
        <v>619</v>
      </c>
      <c r="F22" s="11" t="s">
        <v>216</v>
      </c>
      <c r="G22" s="11" t="s">
        <v>212</v>
      </c>
      <c r="H22" s="44" t="s">
        <v>620</v>
      </c>
      <c r="I22" s="11" t="s">
        <v>216</v>
      </c>
      <c r="J22" s="11" t="s">
        <v>212</v>
      </c>
      <c r="K22" s="44">
        <v>0.32</v>
      </c>
      <c r="L22" s="16"/>
      <c r="M22" s="11" t="s">
        <v>212</v>
      </c>
      <c r="N22" s="44">
        <v>1.77</v>
      </c>
      <c r="O22" s="16"/>
    </row>
    <row r="23" spans="1:15" x14ac:dyDescent="0.25">
      <c r="A23" s="12"/>
      <c r="B23" s="62" t="s">
        <v>621</v>
      </c>
      <c r="C23" s="22"/>
      <c r="D23" s="23" t="s">
        <v>212</v>
      </c>
      <c r="E23" s="29" t="s">
        <v>619</v>
      </c>
      <c r="F23" s="23" t="s">
        <v>216</v>
      </c>
      <c r="G23" s="23" t="s">
        <v>212</v>
      </c>
      <c r="H23" s="29" t="s">
        <v>620</v>
      </c>
      <c r="I23" s="23" t="s">
        <v>216</v>
      </c>
      <c r="J23" s="23" t="s">
        <v>212</v>
      </c>
      <c r="K23" s="29">
        <v>0.28999999999999998</v>
      </c>
      <c r="L23" s="22"/>
      <c r="M23" s="23" t="s">
        <v>212</v>
      </c>
      <c r="N23" s="29">
        <v>1.49</v>
      </c>
      <c r="O23" s="22"/>
    </row>
    <row r="24" spans="1:15" x14ac:dyDescent="0.25">
      <c r="A24" s="12"/>
      <c r="B24" s="56"/>
      <c r="C24" s="56"/>
      <c r="D24" s="56"/>
      <c r="E24" s="56"/>
      <c r="F24" s="56"/>
      <c r="G24" s="56"/>
      <c r="H24" s="56"/>
      <c r="I24" s="56"/>
      <c r="J24" s="56"/>
      <c r="K24" s="56"/>
      <c r="L24" s="56"/>
      <c r="M24" s="56"/>
      <c r="N24" s="56"/>
      <c r="O24" s="56"/>
    </row>
    <row r="25" spans="1:15" x14ac:dyDescent="0.25">
      <c r="A25" s="12"/>
      <c r="B25" s="56"/>
      <c r="C25" s="56"/>
      <c r="D25" s="56"/>
      <c r="E25" s="56"/>
      <c r="F25" s="56"/>
      <c r="G25" s="56"/>
      <c r="H25" s="56"/>
      <c r="I25" s="56"/>
      <c r="J25" s="56"/>
      <c r="K25" s="56"/>
      <c r="L25" s="56"/>
      <c r="M25" s="56"/>
      <c r="N25" s="56"/>
      <c r="O25" s="56"/>
    </row>
    <row r="26" spans="1:15" x14ac:dyDescent="0.25">
      <c r="A26" s="12"/>
      <c r="B26" s="110" t="s">
        <v>622</v>
      </c>
      <c r="C26" s="110"/>
      <c r="D26" s="110"/>
      <c r="E26" s="110"/>
      <c r="F26" s="110"/>
      <c r="G26" s="110"/>
      <c r="H26" s="110"/>
      <c r="I26" s="110"/>
      <c r="J26" s="110"/>
      <c r="K26" s="110"/>
      <c r="L26" s="110"/>
      <c r="M26" s="110"/>
      <c r="N26" s="110"/>
      <c r="O26" s="110"/>
    </row>
    <row r="27" spans="1:15" x14ac:dyDescent="0.25">
      <c r="A27" s="12"/>
      <c r="B27" s="110" t="s">
        <v>623</v>
      </c>
      <c r="C27" s="110"/>
      <c r="D27" s="110"/>
      <c r="E27" s="110"/>
      <c r="F27" s="110"/>
      <c r="G27" s="110"/>
      <c r="H27" s="110"/>
      <c r="I27" s="110"/>
      <c r="J27" s="110"/>
      <c r="K27" s="110"/>
      <c r="L27" s="110"/>
      <c r="M27" s="110"/>
      <c r="N27" s="110"/>
      <c r="O27" s="110"/>
    </row>
  </sheetData>
  <mergeCells count="56">
    <mergeCell ref="B26:O26"/>
    <mergeCell ref="B27:O27"/>
    <mergeCell ref="B5:O5"/>
    <mergeCell ref="B6:O6"/>
    <mergeCell ref="B7:O7"/>
    <mergeCell ref="B8:O8"/>
    <mergeCell ref="B24:O24"/>
    <mergeCell ref="B25:O25"/>
    <mergeCell ref="D21:E21"/>
    <mergeCell ref="G21:H21"/>
    <mergeCell ref="J21:K21"/>
    <mergeCell ref="M21:N21"/>
    <mergeCell ref="A1:A2"/>
    <mergeCell ref="B1:O1"/>
    <mergeCell ref="B2:O2"/>
    <mergeCell ref="B3:O3"/>
    <mergeCell ref="A4:A27"/>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140625" customWidth="1"/>
    <col min="5" max="5" width="34.7109375" customWidth="1"/>
    <col min="6" max="6" width="6.85546875" customWidth="1"/>
    <col min="7" max="7" width="8.140625" customWidth="1"/>
    <col min="8" max="8" width="34.7109375" customWidth="1"/>
    <col min="9" max="9" width="6.85546875" customWidth="1"/>
    <col min="10" max="10" width="8.140625" customWidth="1"/>
    <col min="11" max="11" width="29" customWidth="1"/>
    <col min="12" max="12" width="36.5703125" customWidth="1"/>
    <col min="13" max="13" width="8.140625" customWidth="1"/>
    <col min="14" max="14" width="29" customWidth="1"/>
    <col min="15" max="15" width="36.5703125" customWidth="1"/>
    <col min="16" max="16" width="8.140625" customWidth="1"/>
    <col min="17" max="17" width="34.7109375" customWidth="1"/>
    <col min="18" max="18" width="6.85546875" customWidth="1"/>
  </cols>
  <sheetData>
    <row r="1" spans="1:18" ht="15" customHeight="1" x14ac:dyDescent="0.25">
      <c r="A1" s="6" t="s">
        <v>6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24</v>
      </c>
      <c r="B3" s="54" t="s">
        <v>8</v>
      </c>
      <c r="C3" s="54"/>
      <c r="D3" s="54"/>
      <c r="E3" s="54"/>
      <c r="F3" s="54"/>
      <c r="G3" s="54"/>
      <c r="H3" s="54"/>
      <c r="I3" s="54"/>
      <c r="J3" s="54"/>
      <c r="K3" s="54"/>
      <c r="L3" s="54"/>
      <c r="M3" s="54"/>
      <c r="N3" s="54"/>
      <c r="O3" s="54"/>
      <c r="P3" s="54"/>
      <c r="Q3" s="54"/>
      <c r="R3" s="54"/>
    </row>
    <row r="4" spans="1:18" ht="15" customHeight="1" x14ac:dyDescent="0.25">
      <c r="A4" s="12" t="s">
        <v>624</v>
      </c>
      <c r="B4" s="54" t="s">
        <v>8</v>
      </c>
      <c r="C4" s="54"/>
      <c r="D4" s="54"/>
      <c r="E4" s="54"/>
      <c r="F4" s="54"/>
      <c r="G4" s="54"/>
      <c r="H4" s="54"/>
      <c r="I4" s="54"/>
      <c r="J4" s="54"/>
      <c r="K4" s="54"/>
      <c r="L4" s="54"/>
      <c r="M4" s="54"/>
      <c r="N4" s="54"/>
      <c r="O4" s="54"/>
      <c r="P4" s="54"/>
      <c r="Q4" s="54"/>
      <c r="R4" s="54"/>
    </row>
    <row r="5" spans="1:18" x14ac:dyDescent="0.25">
      <c r="A5" s="12"/>
      <c r="B5" s="55" t="s">
        <v>625</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ht="38.25" customHeight="1" x14ac:dyDescent="0.25">
      <c r="A7" s="12"/>
      <c r="B7" s="56" t="s">
        <v>626</v>
      </c>
      <c r="C7" s="56"/>
      <c r="D7" s="56"/>
      <c r="E7" s="56"/>
      <c r="F7" s="56"/>
      <c r="G7" s="56"/>
      <c r="H7" s="56"/>
      <c r="I7" s="56"/>
      <c r="J7" s="56"/>
      <c r="K7" s="56"/>
      <c r="L7" s="56"/>
      <c r="M7" s="56"/>
      <c r="N7" s="56"/>
      <c r="O7" s="56"/>
      <c r="P7" s="56"/>
      <c r="Q7" s="56"/>
      <c r="R7" s="56"/>
    </row>
    <row r="8" spans="1:18" x14ac:dyDescent="0.25">
      <c r="A8" s="12"/>
      <c r="B8" s="56"/>
      <c r="C8" s="56"/>
      <c r="D8" s="56"/>
      <c r="E8" s="56"/>
      <c r="F8" s="56"/>
      <c r="G8" s="56"/>
      <c r="H8" s="56"/>
      <c r="I8" s="56"/>
      <c r="J8" s="56"/>
      <c r="K8" s="56"/>
      <c r="L8" s="56"/>
      <c r="M8" s="56"/>
      <c r="N8" s="56"/>
      <c r="O8" s="56"/>
      <c r="P8" s="56"/>
      <c r="Q8" s="56"/>
      <c r="R8" s="56"/>
    </row>
    <row r="9" spans="1:18" x14ac:dyDescent="0.25">
      <c r="A9" s="12"/>
      <c r="B9" s="56" t="s">
        <v>627</v>
      </c>
      <c r="C9" s="56"/>
      <c r="D9" s="56"/>
      <c r="E9" s="56"/>
      <c r="F9" s="56"/>
      <c r="G9" s="56"/>
      <c r="H9" s="56"/>
      <c r="I9" s="56"/>
      <c r="J9" s="56"/>
      <c r="K9" s="56"/>
      <c r="L9" s="56"/>
      <c r="M9" s="56"/>
      <c r="N9" s="56"/>
      <c r="O9" s="56"/>
      <c r="P9" s="56"/>
      <c r="Q9" s="56"/>
      <c r="R9" s="56"/>
    </row>
    <row r="10" spans="1:18" x14ac:dyDescent="0.25">
      <c r="A10" s="12"/>
      <c r="B10" s="59"/>
      <c r="C10" s="59"/>
      <c r="D10" s="59"/>
      <c r="E10" s="59"/>
      <c r="F10" s="59"/>
      <c r="G10" s="59"/>
      <c r="H10" s="59"/>
      <c r="I10" s="59"/>
      <c r="J10" s="59"/>
      <c r="K10" s="59"/>
      <c r="L10" s="59"/>
      <c r="M10" s="59"/>
      <c r="N10" s="59"/>
      <c r="O10" s="59"/>
      <c r="P10" s="59"/>
      <c r="Q10" s="59"/>
      <c r="R10" s="59"/>
    </row>
    <row r="11" spans="1:18" x14ac:dyDescent="0.25">
      <c r="A11" s="12"/>
      <c r="B11" s="55" t="s">
        <v>628</v>
      </c>
      <c r="C11" s="55"/>
      <c r="D11" s="55"/>
      <c r="E11" s="55"/>
      <c r="F11" s="55"/>
      <c r="G11" s="55"/>
      <c r="H11" s="55"/>
      <c r="I11" s="55"/>
      <c r="J11" s="55"/>
      <c r="K11" s="55"/>
      <c r="L11" s="55"/>
      <c r="M11" s="55"/>
      <c r="N11" s="55"/>
      <c r="O11" s="55"/>
      <c r="P11" s="55"/>
      <c r="Q11" s="55"/>
      <c r="R11" s="55"/>
    </row>
    <row r="12" spans="1:18" x14ac:dyDescent="0.25">
      <c r="A12" s="12"/>
      <c r="B12" s="56"/>
      <c r="C12" s="56"/>
      <c r="D12" s="56"/>
      <c r="E12" s="56"/>
      <c r="F12" s="56"/>
      <c r="G12" s="56"/>
      <c r="H12" s="56"/>
      <c r="I12" s="56"/>
      <c r="J12" s="56"/>
      <c r="K12" s="56"/>
      <c r="L12" s="56"/>
      <c r="M12" s="56"/>
      <c r="N12" s="56"/>
      <c r="O12" s="56"/>
      <c r="P12" s="56"/>
      <c r="Q12" s="56"/>
      <c r="R12" s="56"/>
    </row>
    <row r="13" spans="1:18" ht="15.75" thickBot="1" x14ac:dyDescent="0.3">
      <c r="A13" s="12"/>
      <c r="B13" s="16"/>
      <c r="C13" s="17"/>
      <c r="D13" s="32" t="s">
        <v>516</v>
      </c>
      <c r="E13" s="32"/>
      <c r="F13" s="17"/>
      <c r="G13" s="32" t="s">
        <v>629</v>
      </c>
      <c r="H13" s="32"/>
      <c r="I13" s="17"/>
      <c r="J13" s="32" t="s">
        <v>517</v>
      </c>
      <c r="K13" s="32"/>
      <c r="L13" s="17"/>
      <c r="M13" s="32" t="s">
        <v>518</v>
      </c>
      <c r="N13" s="32"/>
      <c r="O13" s="17"/>
      <c r="P13" s="32" t="s">
        <v>125</v>
      </c>
      <c r="Q13" s="32"/>
      <c r="R13" s="17"/>
    </row>
    <row r="14" spans="1:18" x14ac:dyDescent="0.25">
      <c r="A14" s="12"/>
      <c r="B14" s="21" t="s">
        <v>630</v>
      </c>
      <c r="C14" s="22"/>
      <c r="D14" s="23" t="s">
        <v>212</v>
      </c>
      <c r="E14" s="24">
        <v>147290</v>
      </c>
      <c r="F14" s="22"/>
      <c r="G14" s="23" t="s">
        <v>212</v>
      </c>
      <c r="H14" s="24">
        <v>8373</v>
      </c>
      <c r="I14" s="22"/>
      <c r="J14" s="23" t="s">
        <v>212</v>
      </c>
      <c r="K14" s="24">
        <v>48829</v>
      </c>
      <c r="L14" s="22"/>
      <c r="M14" s="23" t="s">
        <v>212</v>
      </c>
      <c r="N14" s="24">
        <v>247885</v>
      </c>
      <c r="O14" s="22"/>
      <c r="P14" s="23" t="s">
        <v>212</v>
      </c>
      <c r="Q14" s="24">
        <v>452377</v>
      </c>
      <c r="R14" s="22"/>
    </row>
    <row r="15" spans="1:18" ht="15.75" thickBot="1" x14ac:dyDescent="0.3">
      <c r="A15" s="12"/>
      <c r="B15" s="25" t="s">
        <v>91</v>
      </c>
      <c r="C15" s="16"/>
      <c r="D15" s="65">
        <v>36995</v>
      </c>
      <c r="E15" s="65"/>
      <c r="F15" s="16"/>
      <c r="G15" s="68" t="s">
        <v>235</v>
      </c>
      <c r="H15" s="68"/>
      <c r="I15" s="16"/>
      <c r="J15" s="65">
        <v>15330</v>
      </c>
      <c r="K15" s="65"/>
      <c r="L15" s="16"/>
      <c r="M15" s="65">
        <v>139347</v>
      </c>
      <c r="N15" s="65"/>
      <c r="O15" s="16"/>
      <c r="P15" s="65">
        <v>191672</v>
      </c>
      <c r="Q15" s="65"/>
      <c r="R15" s="16"/>
    </row>
    <row r="16" spans="1:18" x14ac:dyDescent="0.25">
      <c r="A16" s="12"/>
      <c r="B16" s="72" t="s">
        <v>631</v>
      </c>
      <c r="C16" s="22"/>
      <c r="D16" s="105">
        <v>110295</v>
      </c>
      <c r="E16" s="105"/>
      <c r="F16" s="22"/>
      <c r="G16" s="105">
        <v>8373</v>
      </c>
      <c r="H16" s="105"/>
      <c r="I16" s="22"/>
      <c r="J16" s="105">
        <v>33499</v>
      </c>
      <c r="K16" s="105"/>
      <c r="L16" s="22"/>
      <c r="M16" s="105">
        <v>108538</v>
      </c>
      <c r="N16" s="105"/>
      <c r="O16" s="22"/>
      <c r="P16" s="105">
        <v>260705</v>
      </c>
      <c r="Q16" s="105"/>
      <c r="R16" s="22"/>
    </row>
    <row r="17" spans="1:18" x14ac:dyDescent="0.25">
      <c r="A17" s="12"/>
      <c r="B17" s="25" t="s">
        <v>93</v>
      </c>
      <c r="C17" s="16"/>
      <c r="D17" s="39">
        <v>29621</v>
      </c>
      <c r="E17" s="39"/>
      <c r="F17" s="16"/>
      <c r="G17" s="39">
        <v>9858</v>
      </c>
      <c r="H17" s="39"/>
      <c r="I17" s="16"/>
      <c r="J17" s="39">
        <v>7359</v>
      </c>
      <c r="K17" s="39"/>
      <c r="L17" s="16"/>
      <c r="M17" s="39">
        <v>32559</v>
      </c>
      <c r="N17" s="39"/>
      <c r="O17" s="16"/>
      <c r="P17" s="39">
        <v>79397</v>
      </c>
      <c r="Q17" s="39"/>
      <c r="R17" s="16"/>
    </row>
    <row r="18" spans="1:18" ht="27" thickBot="1" x14ac:dyDescent="0.3">
      <c r="A18" s="12"/>
      <c r="B18" s="21" t="s">
        <v>632</v>
      </c>
      <c r="C18" s="22"/>
      <c r="D18" s="78" t="s">
        <v>235</v>
      </c>
      <c r="E18" s="78"/>
      <c r="F18" s="22"/>
      <c r="G18" s="78" t="s">
        <v>633</v>
      </c>
      <c r="H18" s="78"/>
      <c r="I18" s="23" t="s">
        <v>216</v>
      </c>
      <c r="J18" s="78" t="s">
        <v>235</v>
      </c>
      <c r="K18" s="78"/>
      <c r="L18" s="22"/>
      <c r="M18" s="78">
        <v>40</v>
      </c>
      <c r="N18" s="78"/>
      <c r="O18" s="22"/>
      <c r="P18" s="78" t="s">
        <v>634</v>
      </c>
      <c r="Q18" s="78"/>
      <c r="R18" s="23" t="s">
        <v>216</v>
      </c>
    </row>
    <row r="19" spans="1:18" ht="27" thickBot="1" x14ac:dyDescent="0.3">
      <c r="A19" s="12"/>
      <c r="B19" s="71" t="s">
        <v>635</v>
      </c>
      <c r="C19" s="16"/>
      <c r="D19" s="74" t="s">
        <v>212</v>
      </c>
      <c r="E19" s="75">
        <v>80674</v>
      </c>
      <c r="F19" s="16"/>
      <c r="G19" s="74" t="s">
        <v>212</v>
      </c>
      <c r="H19" s="76" t="s">
        <v>636</v>
      </c>
      <c r="I19" s="11" t="s">
        <v>216</v>
      </c>
      <c r="J19" s="74" t="s">
        <v>212</v>
      </c>
      <c r="K19" s="75">
        <v>26140</v>
      </c>
      <c r="L19" s="16"/>
      <c r="M19" s="74" t="s">
        <v>212</v>
      </c>
      <c r="N19" s="75">
        <v>75939</v>
      </c>
      <c r="O19" s="16"/>
      <c r="P19" s="74" t="s">
        <v>212</v>
      </c>
      <c r="Q19" s="75">
        <v>181867</v>
      </c>
      <c r="R19" s="16"/>
    </row>
    <row r="20" spans="1:18" ht="15.75" thickTop="1" x14ac:dyDescent="0.25">
      <c r="A20" s="12"/>
      <c r="B20" s="56"/>
      <c r="C20" s="56"/>
      <c r="D20" s="56"/>
      <c r="E20" s="56"/>
      <c r="F20" s="56"/>
      <c r="G20" s="56"/>
      <c r="H20" s="56"/>
      <c r="I20" s="56"/>
      <c r="J20" s="56"/>
      <c r="K20" s="56"/>
      <c r="L20" s="56"/>
      <c r="M20" s="56"/>
      <c r="N20" s="56"/>
      <c r="O20" s="56"/>
      <c r="P20" s="56"/>
      <c r="Q20" s="56"/>
      <c r="R20" s="56"/>
    </row>
    <row r="21" spans="1:18" x14ac:dyDescent="0.25">
      <c r="A21" s="12"/>
      <c r="B21" s="55" t="s">
        <v>637</v>
      </c>
      <c r="C21" s="55"/>
      <c r="D21" s="55"/>
      <c r="E21" s="55"/>
      <c r="F21" s="55"/>
      <c r="G21" s="55"/>
      <c r="H21" s="55"/>
      <c r="I21" s="55"/>
      <c r="J21" s="55"/>
      <c r="K21" s="55"/>
      <c r="L21" s="55"/>
      <c r="M21" s="55"/>
      <c r="N21" s="55"/>
      <c r="O21" s="55"/>
      <c r="P21" s="55"/>
      <c r="Q21" s="55"/>
      <c r="R21" s="55"/>
    </row>
    <row r="22" spans="1:18" x14ac:dyDescent="0.25">
      <c r="A22" s="12"/>
      <c r="B22" s="56"/>
      <c r="C22" s="56"/>
      <c r="D22" s="56"/>
      <c r="E22" s="56"/>
      <c r="F22" s="56"/>
      <c r="G22" s="56"/>
      <c r="H22" s="56"/>
      <c r="I22" s="56"/>
      <c r="J22" s="56"/>
      <c r="K22" s="56"/>
      <c r="L22" s="56"/>
      <c r="M22" s="56"/>
      <c r="N22" s="56"/>
      <c r="O22" s="56"/>
      <c r="P22" s="56"/>
      <c r="Q22" s="56"/>
      <c r="R22" s="56"/>
    </row>
    <row r="23" spans="1:18" ht="15.75" thickBot="1" x14ac:dyDescent="0.3">
      <c r="A23" s="12"/>
      <c r="B23" s="16"/>
      <c r="C23" s="17"/>
      <c r="D23" s="32" t="s">
        <v>516</v>
      </c>
      <c r="E23" s="32"/>
      <c r="F23" s="17"/>
      <c r="G23" s="32" t="s">
        <v>629</v>
      </c>
      <c r="H23" s="32"/>
      <c r="I23" s="17"/>
      <c r="J23" s="32" t="s">
        <v>517</v>
      </c>
      <c r="K23" s="32"/>
      <c r="L23" s="17"/>
      <c r="M23" s="32" t="s">
        <v>638</v>
      </c>
      <c r="N23" s="32"/>
      <c r="O23" s="17"/>
      <c r="P23" s="32" t="s">
        <v>125</v>
      </c>
      <c r="Q23" s="32"/>
      <c r="R23" s="17"/>
    </row>
    <row r="24" spans="1:18" x14ac:dyDescent="0.25">
      <c r="A24" s="12"/>
      <c r="B24" s="21" t="s">
        <v>630</v>
      </c>
      <c r="C24" s="22"/>
      <c r="D24" s="23" t="s">
        <v>212</v>
      </c>
      <c r="E24" s="24">
        <v>78707</v>
      </c>
      <c r="F24" s="22"/>
      <c r="G24" s="23" t="s">
        <v>212</v>
      </c>
      <c r="H24" s="50">
        <v>145</v>
      </c>
      <c r="I24" s="22"/>
      <c r="J24" s="23" t="s">
        <v>212</v>
      </c>
      <c r="K24" s="24">
        <v>39987</v>
      </c>
      <c r="L24" s="22"/>
      <c r="M24" s="23" t="s">
        <v>212</v>
      </c>
      <c r="N24" s="24">
        <v>199394</v>
      </c>
      <c r="O24" s="22"/>
      <c r="P24" s="23" t="s">
        <v>212</v>
      </c>
      <c r="Q24" s="24">
        <v>318233</v>
      </c>
      <c r="R24" s="22"/>
    </row>
    <row r="25" spans="1:18" ht="15.75" thickBot="1" x14ac:dyDescent="0.3">
      <c r="A25" s="12"/>
      <c r="B25" s="25" t="s">
        <v>91</v>
      </c>
      <c r="C25" s="16"/>
      <c r="D25" s="65">
        <v>16203</v>
      </c>
      <c r="E25" s="65"/>
      <c r="F25" s="16"/>
      <c r="G25" s="68" t="s">
        <v>235</v>
      </c>
      <c r="H25" s="68"/>
      <c r="I25" s="16"/>
      <c r="J25" s="65">
        <v>11054</v>
      </c>
      <c r="K25" s="65"/>
      <c r="L25" s="16"/>
      <c r="M25" s="65">
        <v>92112</v>
      </c>
      <c r="N25" s="65"/>
      <c r="O25" s="16"/>
      <c r="P25" s="65">
        <v>119369</v>
      </c>
      <c r="Q25" s="65"/>
      <c r="R25" s="16"/>
    </row>
    <row r="26" spans="1:18" x14ac:dyDescent="0.25">
      <c r="A26" s="12"/>
      <c r="B26" s="72" t="s">
        <v>631</v>
      </c>
      <c r="C26" s="22"/>
      <c r="D26" s="105">
        <v>62504</v>
      </c>
      <c r="E26" s="105"/>
      <c r="F26" s="22"/>
      <c r="G26" s="108">
        <v>145</v>
      </c>
      <c r="H26" s="108"/>
      <c r="I26" s="22"/>
      <c r="J26" s="105">
        <v>28933</v>
      </c>
      <c r="K26" s="105"/>
      <c r="L26" s="22"/>
      <c r="M26" s="105">
        <v>107282</v>
      </c>
      <c r="N26" s="105"/>
      <c r="O26" s="22"/>
      <c r="P26" s="105">
        <v>198864</v>
      </c>
      <c r="Q26" s="105"/>
      <c r="R26" s="22"/>
    </row>
    <row r="27" spans="1:18" x14ac:dyDescent="0.25">
      <c r="A27" s="12"/>
      <c r="B27" s="25" t="s">
        <v>93</v>
      </c>
      <c r="C27" s="16"/>
      <c r="D27" s="39">
        <v>18933</v>
      </c>
      <c r="E27" s="39"/>
      <c r="F27" s="16"/>
      <c r="G27" s="39">
        <v>1308</v>
      </c>
      <c r="H27" s="39"/>
      <c r="I27" s="16"/>
      <c r="J27" s="39">
        <v>6267</v>
      </c>
      <c r="K27" s="39"/>
      <c r="L27" s="16"/>
      <c r="M27" s="39">
        <v>28870</v>
      </c>
      <c r="N27" s="39"/>
      <c r="O27" s="16"/>
      <c r="P27" s="39">
        <v>55378</v>
      </c>
      <c r="Q27" s="39"/>
      <c r="R27" s="16"/>
    </row>
    <row r="28" spans="1:18" ht="27" thickBot="1" x14ac:dyDescent="0.3">
      <c r="A28" s="12"/>
      <c r="B28" s="21" t="s">
        <v>639</v>
      </c>
      <c r="C28" s="22"/>
      <c r="D28" s="78" t="s">
        <v>235</v>
      </c>
      <c r="E28" s="78"/>
      <c r="F28" s="22"/>
      <c r="G28" s="78" t="s">
        <v>640</v>
      </c>
      <c r="H28" s="78"/>
      <c r="I28" s="23" t="s">
        <v>216</v>
      </c>
      <c r="J28" s="78" t="s">
        <v>235</v>
      </c>
      <c r="K28" s="78"/>
      <c r="L28" s="22"/>
      <c r="M28" s="78">
        <v>67</v>
      </c>
      <c r="N28" s="78"/>
      <c r="O28" s="22"/>
      <c r="P28" s="78" t="s">
        <v>641</v>
      </c>
      <c r="Q28" s="78"/>
      <c r="R28" s="23" t="s">
        <v>216</v>
      </c>
    </row>
    <row r="29" spans="1:18" ht="27" thickBot="1" x14ac:dyDescent="0.3">
      <c r="A29" s="12"/>
      <c r="B29" s="71" t="s">
        <v>642</v>
      </c>
      <c r="C29" s="16"/>
      <c r="D29" s="74" t="s">
        <v>212</v>
      </c>
      <c r="E29" s="75">
        <v>43571</v>
      </c>
      <c r="F29" s="16"/>
      <c r="G29" s="74" t="s">
        <v>212</v>
      </c>
      <c r="H29" s="76" t="s">
        <v>643</v>
      </c>
      <c r="I29" s="11" t="s">
        <v>216</v>
      </c>
      <c r="J29" s="74" t="s">
        <v>212</v>
      </c>
      <c r="K29" s="75">
        <v>22666</v>
      </c>
      <c r="L29" s="16"/>
      <c r="M29" s="74" t="s">
        <v>212</v>
      </c>
      <c r="N29" s="75">
        <v>78345</v>
      </c>
      <c r="O29" s="16"/>
      <c r="P29" s="74" t="s">
        <v>212</v>
      </c>
      <c r="Q29" s="75">
        <v>144046</v>
      </c>
      <c r="R29" s="16"/>
    </row>
    <row r="30" spans="1:18" ht="15.75" thickTop="1" x14ac:dyDescent="0.25">
      <c r="A30" s="12"/>
      <c r="B30" s="56"/>
      <c r="C30" s="56"/>
      <c r="D30" s="56"/>
      <c r="E30" s="56"/>
      <c r="F30" s="56"/>
      <c r="G30" s="56"/>
      <c r="H30" s="56"/>
      <c r="I30" s="56"/>
      <c r="J30" s="56"/>
      <c r="K30" s="56"/>
      <c r="L30" s="56"/>
      <c r="M30" s="56"/>
      <c r="N30" s="56"/>
      <c r="O30" s="56"/>
      <c r="P30" s="56"/>
      <c r="Q30" s="56"/>
      <c r="R30" s="56"/>
    </row>
    <row r="31" spans="1:18" x14ac:dyDescent="0.25">
      <c r="A31" s="12"/>
      <c r="B31" s="56"/>
      <c r="C31" s="56"/>
      <c r="D31" s="56"/>
      <c r="E31" s="56"/>
      <c r="F31" s="56"/>
      <c r="G31" s="56"/>
      <c r="H31" s="56"/>
      <c r="I31" s="56"/>
      <c r="J31" s="56"/>
      <c r="K31" s="56"/>
      <c r="L31" s="56"/>
      <c r="M31" s="56"/>
      <c r="N31" s="56"/>
      <c r="O31" s="56"/>
      <c r="P31" s="56"/>
      <c r="Q31" s="56"/>
      <c r="R31" s="56"/>
    </row>
    <row r="32" spans="1:18" x14ac:dyDescent="0.25">
      <c r="A32" s="12"/>
      <c r="B32" s="104" t="s">
        <v>644</v>
      </c>
      <c r="C32" s="104"/>
      <c r="D32" s="104"/>
      <c r="E32" s="104"/>
      <c r="F32" s="104"/>
      <c r="G32" s="104"/>
      <c r="H32" s="104"/>
      <c r="I32" s="104"/>
      <c r="J32" s="104"/>
      <c r="K32" s="104"/>
      <c r="L32" s="104"/>
      <c r="M32" s="104"/>
      <c r="N32" s="104"/>
      <c r="O32" s="104"/>
      <c r="P32" s="104"/>
      <c r="Q32" s="104"/>
      <c r="R32" s="104"/>
    </row>
    <row r="33" spans="1:18" x14ac:dyDescent="0.25">
      <c r="A33" s="12"/>
      <c r="B33" s="104"/>
      <c r="C33" s="104"/>
      <c r="D33" s="104"/>
      <c r="E33" s="104"/>
      <c r="F33" s="104"/>
      <c r="G33" s="104"/>
      <c r="H33" s="104"/>
      <c r="I33" s="104"/>
      <c r="J33" s="104"/>
      <c r="K33" s="104"/>
      <c r="L33" s="104"/>
      <c r="M33" s="104"/>
      <c r="N33" s="104"/>
      <c r="O33" s="104"/>
      <c r="P33" s="104"/>
      <c r="Q33" s="104"/>
      <c r="R33" s="104"/>
    </row>
    <row r="34" spans="1:18" x14ac:dyDescent="0.25">
      <c r="A34" s="12"/>
      <c r="B34" s="56" t="s">
        <v>645</v>
      </c>
      <c r="C34" s="56"/>
      <c r="D34" s="56"/>
      <c r="E34" s="56"/>
      <c r="F34" s="56"/>
      <c r="G34" s="56"/>
      <c r="H34" s="56"/>
      <c r="I34" s="56"/>
      <c r="J34" s="56"/>
      <c r="K34" s="56"/>
      <c r="L34" s="56"/>
      <c r="M34" s="56"/>
      <c r="N34" s="56"/>
      <c r="O34" s="56"/>
      <c r="P34" s="56"/>
      <c r="Q34" s="56"/>
      <c r="R34" s="56"/>
    </row>
    <row r="35" spans="1:18" x14ac:dyDescent="0.25">
      <c r="A35" s="12"/>
      <c r="B35" s="56"/>
      <c r="C35" s="56"/>
      <c r="D35" s="56"/>
      <c r="E35" s="56"/>
      <c r="F35" s="56"/>
      <c r="G35" s="56"/>
      <c r="H35" s="56"/>
      <c r="I35" s="56"/>
      <c r="J35" s="56"/>
      <c r="K35" s="56"/>
      <c r="L35" s="56"/>
      <c r="M35" s="56"/>
      <c r="N35" s="56"/>
      <c r="O35" s="56"/>
      <c r="P35" s="56"/>
      <c r="Q35" s="56"/>
      <c r="R35" s="56"/>
    </row>
    <row r="36" spans="1:18" ht="15.75" thickBot="1" x14ac:dyDescent="0.3">
      <c r="A36" s="12"/>
      <c r="B36" s="16"/>
      <c r="C36" s="17"/>
      <c r="D36" s="32" t="s">
        <v>368</v>
      </c>
      <c r="E36" s="32"/>
      <c r="F36" s="32"/>
      <c r="G36" s="32"/>
      <c r="H36" s="32"/>
      <c r="I36" s="17"/>
    </row>
    <row r="37" spans="1:18" ht="15.75" thickBot="1" x14ac:dyDescent="0.3">
      <c r="A37" s="12"/>
      <c r="B37" s="16"/>
      <c r="C37" s="17"/>
      <c r="D37" s="89">
        <v>2013</v>
      </c>
      <c r="E37" s="89"/>
      <c r="F37" s="17"/>
      <c r="G37" s="89" t="s">
        <v>646</v>
      </c>
      <c r="H37" s="89"/>
      <c r="I37" s="17"/>
    </row>
    <row r="38" spans="1:18" x14ac:dyDescent="0.25">
      <c r="A38" s="12"/>
      <c r="B38" s="21" t="s">
        <v>647</v>
      </c>
      <c r="C38" s="22"/>
      <c r="D38" s="23" t="s">
        <v>212</v>
      </c>
      <c r="E38" s="24">
        <v>452377</v>
      </c>
      <c r="F38" s="22"/>
      <c r="G38" s="23" t="s">
        <v>212</v>
      </c>
      <c r="H38" s="24">
        <v>318233</v>
      </c>
      <c r="I38" s="22"/>
    </row>
    <row r="39" spans="1:18" ht="26.25" x14ac:dyDescent="0.25">
      <c r="A39" s="12"/>
      <c r="B39" s="71" t="s">
        <v>648</v>
      </c>
      <c r="C39" s="16"/>
      <c r="D39" s="45" t="s">
        <v>381</v>
      </c>
      <c r="E39" s="45"/>
      <c r="F39" s="11" t="s">
        <v>216</v>
      </c>
      <c r="G39" s="45" t="s">
        <v>382</v>
      </c>
      <c r="H39" s="45"/>
      <c r="I39" s="11" t="s">
        <v>216</v>
      </c>
    </row>
    <row r="40" spans="1:18" ht="27" thickBot="1" x14ac:dyDescent="0.3">
      <c r="A40" s="12"/>
      <c r="B40" s="72" t="s">
        <v>649</v>
      </c>
      <c r="C40" s="22"/>
      <c r="D40" s="78" t="s">
        <v>650</v>
      </c>
      <c r="E40" s="78"/>
      <c r="F40" s="23" t="s">
        <v>216</v>
      </c>
      <c r="G40" s="78" t="s">
        <v>651</v>
      </c>
      <c r="H40" s="78"/>
      <c r="I40" s="23" t="s">
        <v>216</v>
      </c>
    </row>
    <row r="41" spans="1:18" ht="15.75" thickBot="1" x14ac:dyDescent="0.3">
      <c r="A41" s="12"/>
      <c r="B41" s="73" t="s">
        <v>89</v>
      </c>
      <c r="C41" s="16"/>
      <c r="D41" s="74" t="s">
        <v>212</v>
      </c>
      <c r="E41" s="75">
        <v>420516</v>
      </c>
      <c r="F41" s="16"/>
      <c r="G41" s="74" t="s">
        <v>212</v>
      </c>
      <c r="H41" s="75">
        <v>280576</v>
      </c>
      <c r="I41" s="16"/>
    </row>
    <row r="42" spans="1:18" ht="15.75" thickTop="1" x14ac:dyDescent="0.25">
      <c r="A42" s="12"/>
      <c r="B42" s="28"/>
      <c r="C42" s="22"/>
      <c r="D42" s="102"/>
      <c r="E42" s="102"/>
      <c r="F42" s="22"/>
      <c r="G42" s="102"/>
      <c r="H42" s="102"/>
      <c r="I42" s="22"/>
    </row>
    <row r="43" spans="1:18" ht="26.25" x14ac:dyDescent="0.25">
      <c r="A43" s="12"/>
      <c r="B43" s="25" t="s">
        <v>652</v>
      </c>
      <c r="C43" s="16"/>
      <c r="D43" s="11" t="s">
        <v>212</v>
      </c>
      <c r="E43" s="26">
        <v>181867</v>
      </c>
      <c r="F43" s="16"/>
      <c r="G43" s="11" t="s">
        <v>212</v>
      </c>
      <c r="H43" s="26">
        <v>144046</v>
      </c>
      <c r="I43" s="16"/>
    </row>
    <row r="44" spans="1:18" ht="26.25" x14ac:dyDescent="0.25">
      <c r="A44" s="12"/>
      <c r="B44" s="72" t="s">
        <v>632</v>
      </c>
      <c r="C44" s="22"/>
      <c r="D44" s="42" t="s">
        <v>634</v>
      </c>
      <c r="E44" s="42"/>
      <c r="F44" s="23" t="s">
        <v>216</v>
      </c>
      <c r="G44" s="42" t="s">
        <v>641</v>
      </c>
      <c r="H44" s="42"/>
      <c r="I44" s="23" t="s">
        <v>216</v>
      </c>
    </row>
    <row r="45" spans="1:18" ht="26.25" x14ac:dyDescent="0.25">
      <c r="A45" s="12"/>
      <c r="B45" s="71" t="s">
        <v>648</v>
      </c>
      <c r="C45" s="16"/>
      <c r="D45" s="45" t="s">
        <v>401</v>
      </c>
      <c r="E45" s="45"/>
      <c r="F45" s="11" t="s">
        <v>216</v>
      </c>
      <c r="G45" s="45" t="s">
        <v>402</v>
      </c>
      <c r="H45" s="45"/>
      <c r="I45" s="11" t="s">
        <v>216</v>
      </c>
    </row>
    <row r="46" spans="1:18" ht="26.25" x14ac:dyDescent="0.25">
      <c r="A46" s="12"/>
      <c r="B46" s="72" t="s">
        <v>649</v>
      </c>
      <c r="C46" s="22"/>
      <c r="D46" s="42" t="s">
        <v>650</v>
      </c>
      <c r="E46" s="42"/>
      <c r="F46" s="23" t="s">
        <v>216</v>
      </c>
      <c r="G46" s="42" t="s">
        <v>651</v>
      </c>
      <c r="H46" s="42"/>
      <c r="I46" s="23" t="s">
        <v>216</v>
      </c>
    </row>
    <row r="47" spans="1:18" ht="39" x14ac:dyDescent="0.25">
      <c r="A47" s="12"/>
      <c r="B47" s="71" t="s">
        <v>653</v>
      </c>
      <c r="C47" s="16"/>
      <c r="D47" s="45" t="s">
        <v>654</v>
      </c>
      <c r="E47" s="45"/>
      <c r="F47" s="11" t="s">
        <v>216</v>
      </c>
      <c r="G47" s="45" t="s">
        <v>655</v>
      </c>
      <c r="H47" s="45"/>
      <c r="I47" s="11" t="s">
        <v>216</v>
      </c>
    </row>
    <row r="48" spans="1:18" x14ac:dyDescent="0.25">
      <c r="A48" s="12"/>
      <c r="B48" s="72" t="s">
        <v>656</v>
      </c>
      <c r="C48" s="22"/>
      <c r="D48" s="40">
        <v>2688</v>
      </c>
      <c r="E48" s="40"/>
      <c r="F48" s="22"/>
      <c r="G48" s="40">
        <v>2688</v>
      </c>
      <c r="H48" s="40"/>
      <c r="I48" s="22"/>
    </row>
    <row r="49" spans="1:18" ht="26.25" x14ac:dyDescent="0.25">
      <c r="A49" s="12"/>
      <c r="B49" s="71" t="s">
        <v>95</v>
      </c>
      <c r="C49" s="16"/>
      <c r="D49" s="45" t="s">
        <v>657</v>
      </c>
      <c r="E49" s="45"/>
      <c r="F49" s="11" t="s">
        <v>216</v>
      </c>
      <c r="G49" s="45" t="s">
        <v>658</v>
      </c>
      <c r="H49" s="45"/>
      <c r="I49" s="11" t="s">
        <v>216</v>
      </c>
    </row>
    <row r="50" spans="1:18" x14ac:dyDescent="0.25">
      <c r="A50" s="12"/>
      <c r="B50" s="72" t="s">
        <v>96</v>
      </c>
      <c r="C50" s="22"/>
      <c r="D50" s="42" t="s">
        <v>659</v>
      </c>
      <c r="E50" s="42"/>
      <c r="F50" s="23" t="s">
        <v>216</v>
      </c>
      <c r="G50" s="42" t="s">
        <v>660</v>
      </c>
      <c r="H50" s="42"/>
      <c r="I50" s="23" t="s">
        <v>216</v>
      </c>
    </row>
    <row r="51" spans="1:18" x14ac:dyDescent="0.25">
      <c r="A51" s="12"/>
      <c r="B51" s="71" t="s">
        <v>97</v>
      </c>
      <c r="C51" s="16"/>
      <c r="D51" s="45" t="s">
        <v>661</v>
      </c>
      <c r="E51" s="45"/>
      <c r="F51" s="11" t="s">
        <v>216</v>
      </c>
      <c r="G51" s="45" t="s">
        <v>662</v>
      </c>
      <c r="H51" s="45"/>
      <c r="I51" s="11" t="s">
        <v>216</v>
      </c>
    </row>
    <row r="52" spans="1:18" ht="26.25" x14ac:dyDescent="0.25">
      <c r="A52" s="12"/>
      <c r="B52" s="72" t="s">
        <v>663</v>
      </c>
      <c r="C52" s="22"/>
      <c r="D52" s="42" t="s">
        <v>664</v>
      </c>
      <c r="E52" s="42"/>
      <c r="F52" s="23" t="s">
        <v>216</v>
      </c>
      <c r="G52" s="42" t="s">
        <v>665</v>
      </c>
      <c r="H52" s="42"/>
      <c r="I52" s="23" t="s">
        <v>216</v>
      </c>
    </row>
    <row r="53" spans="1:18" ht="15.75" thickBot="1" x14ac:dyDescent="0.3">
      <c r="A53" s="12"/>
      <c r="B53" s="71" t="s">
        <v>99</v>
      </c>
      <c r="C53" s="16"/>
      <c r="D53" s="68" t="s">
        <v>666</v>
      </c>
      <c r="E53" s="68"/>
      <c r="F53" s="11" t="s">
        <v>216</v>
      </c>
      <c r="G53" s="68" t="s">
        <v>667</v>
      </c>
      <c r="H53" s="68"/>
      <c r="I53" s="11" t="s">
        <v>216</v>
      </c>
    </row>
    <row r="54" spans="1:18" x14ac:dyDescent="0.25">
      <c r="A54" s="12"/>
      <c r="B54" s="87" t="s">
        <v>101</v>
      </c>
      <c r="C54" s="22"/>
      <c r="D54" s="105">
        <v>7763</v>
      </c>
      <c r="E54" s="105"/>
      <c r="F54" s="22"/>
      <c r="G54" s="105">
        <v>8593</v>
      </c>
      <c r="H54" s="105"/>
      <c r="I54" s="22"/>
    </row>
    <row r="55" spans="1:18" x14ac:dyDescent="0.25">
      <c r="A55" s="12"/>
      <c r="B55" s="71" t="s">
        <v>668</v>
      </c>
      <c r="C55" s="16"/>
      <c r="D55" s="45">
        <v>896</v>
      </c>
      <c r="E55" s="45"/>
      <c r="F55" s="16"/>
      <c r="G55" s="45">
        <v>706</v>
      </c>
      <c r="H55" s="45"/>
      <c r="I55" s="16"/>
    </row>
    <row r="56" spans="1:18" x14ac:dyDescent="0.25">
      <c r="A56" s="12"/>
      <c r="B56" s="72" t="s">
        <v>104</v>
      </c>
      <c r="C56" s="22"/>
      <c r="D56" s="42">
        <v>27</v>
      </c>
      <c r="E56" s="42"/>
      <c r="F56" s="22"/>
      <c r="G56" s="42">
        <v>64</v>
      </c>
      <c r="H56" s="42"/>
      <c r="I56" s="22"/>
    </row>
    <row r="57" spans="1:18" x14ac:dyDescent="0.25">
      <c r="A57" s="12"/>
      <c r="B57" s="71" t="s">
        <v>105</v>
      </c>
      <c r="C57" s="16"/>
      <c r="D57" s="45" t="s">
        <v>669</v>
      </c>
      <c r="E57" s="45"/>
      <c r="F57" s="11" t="s">
        <v>216</v>
      </c>
      <c r="G57" s="45" t="s">
        <v>670</v>
      </c>
      <c r="H57" s="45"/>
      <c r="I57" s="11" t="s">
        <v>216</v>
      </c>
    </row>
    <row r="58" spans="1:18" ht="39" x14ac:dyDescent="0.25">
      <c r="A58" s="12"/>
      <c r="B58" s="72" t="s">
        <v>106</v>
      </c>
      <c r="C58" s="22"/>
      <c r="D58" s="42" t="s">
        <v>671</v>
      </c>
      <c r="E58" s="42"/>
      <c r="F58" s="23" t="s">
        <v>216</v>
      </c>
      <c r="G58" s="42" t="s">
        <v>672</v>
      </c>
      <c r="H58" s="42"/>
      <c r="I58" s="23" t="s">
        <v>216</v>
      </c>
    </row>
    <row r="59" spans="1:18" ht="15.75" thickBot="1" x14ac:dyDescent="0.3">
      <c r="A59" s="12"/>
      <c r="B59" s="71" t="s">
        <v>108</v>
      </c>
      <c r="C59" s="16"/>
      <c r="D59" s="65">
        <v>1504</v>
      </c>
      <c r="E59" s="65"/>
      <c r="F59" s="16"/>
      <c r="G59" s="68">
        <v>1</v>
      </c>
      <c r="H59" s="68"/>
      <c r="I59" s="16"/>
    </row>
    <row r="60" spans="1:18" ht="15.75" thickBot="1" x14ac:dyDescent="0.3">
      <c r="A60" s="12"/>
      <c r="B60" s="87" t="s">
        <v>673</v>
      </c>
      <c r="C60" s="22"/>
      <c r="D60" s="63" t="s">
        <v>212</v>
      </c>
      <c r="E60" s="88" t="s">
        <v>674</v>
      </c>
      <c r="F60" s="23" t="s">
        <v>216</v>
      </c>
      <c r="G60" s="63" t="s">
        <v>212</v>
      </c>
      <c r="H60" s="88" t="s">
        <v>222</v>
      </c>
      <c r="I60" s="23" t="s">
        <v>216</v>
      </c>
    </row>
    <row r="61" spans="1:18" ht="15.75" thickTop="1" x14ac:dyDescent="0.25">
      <c r="A61" s="12"/>
      <c r="B61" s="56"/>
      <c r="C61" s="56"/>
      <c r="D61" s="56"/>
      <c r="E61" s="56"/>
      <c r="F61" s="56"/>
      <c r="G61" s="56"/>
      <c r="H61" s="56"/>
      <c r="I61" s="56"/>
      <c r="J61" s="56"/>
      <c r="K61" s="56"/>
      <c r="L61" s="56"/>
      <c r="M61" s="56"/>
      <c r="N61" s="56"/>
      <c r="O61" s="56"/>
      <c r="P61" s="56"/>
      <c r="Q61" s="56"/>
      <c r="R61" s="56"/>
    </row>
    <row r="62" spans="1:18" ht="51" customHeight="1" x14ac:dyDescent="0.25">
      <c r="A62" s="12"/>
      <c r="B62" s="58" t="s">
        <v>675</v>
      </c>
      <c r="C62" s="58"/>
      <c r="D62" s="58"/>
      <c r="E62" s="58"/>
      <c r="F62" s="58"/>
      <c r="G62" s="58"/>
      <c r="H62" s="58"/>
      <c r="I62" s="58"/>
      <c r="J62" s="58"/>
      <c r="K62" s="58"/>
      <c r="L62" s="58"/>
      <c r="M62" s="58"/>
      <c r="N62" s="58"/>
      <c r="O62" s="58"/>
      <c r="P62" s="58"/>
      <c r="Q62" s="58"/>
      <c r="R62" s="58"/>
    </row>
    <row r="63" spans="1:18" x14ac:dyDescent="0.25">
      <c r="A63" s="12"/>
      <c r="B63" s="58"/>
      <c r="C63" s="58"/>
      <c r="D63" s="58"/>
      <c r="E63" s="58"/>
      <c r="F63" s="58"/>
      <c r="G63" s="58"/>
      <c r="H63" s="58"/>
      <c r="I63" s="58"/>
      <c r="J63" s="58"/>
      <c r="K63" s="58"/>
      <c r="L63" s="58"/>
      <c r="M63" s="58"/>
      <c r="N63" s="58"/>
      <c r="O63" s="58"/>
      <c r="P63" s="58"/>
      <c r="Q63" s="58"/>
      <c r="R63" s="58"/>
    </row>
    <row r="64" spans="1:18" x14ac:dyDescent="0.25">
      <c r="A64" s="12"/>
      <c r="B64" s="58" t="s">
        <v>676</v>
      </c>
      <c r="C64" s="58"/>
      <c r="D64" s="58"/>
      <c r="E64" s="58"/>
      <c r="F64" s="58"/>
      <c r="G64" s="58"/>
      <c r="H64" s="58"/>
      <c r="I64" s="58"/>
      <c r="J64" s="58"/>
      <c r="K64" s="58"/>
      <c r="L64" s="58"/>
      <c r="M64" s="58"/>
      <c r="N64" s="58"/>
      <c r="O64" s="58"/>
      <c r="P64" s="58"/>
      <c r="Q64" s="58"/>
      <c r="R64" s="58"/>
    </row>
    <row r="65" spans="1:18" x14ac:dyDescent="0.25">
      <c r="A65" s="12"/>
      <c r="B65" s="58"/>
      <c r="C65" s="58"/>
      <c r="D65" s="58"/>
      <c r="E65" s="58"/>
      <c r="F65" s="58"/>
      <c r="G65" s="58"/>
      <c r="H65" s="58"/>
      <c r="I65" s="58"/>
      <c r="J65" s="58"/>
      <c r="K65" s="58"/>
      <c r="L65" s="58"/>
      <c r="M65" s="58"/>
      <c r="N65" s="58"/>
      <c r="O65" s="58"/>
      <c r="P65" s="58"/>
      <c r="Q65" s="58"/>
      <c r="R65" s="58"/>
    </row>
    <row r="66" spans="1:18" x14ac:dyDescent="0.25">
      <c r="A66" s="12"/>
      <c r="B66" s="58" t="s">
        <v>677</v>
      </c>
      <c r="C66" s="58"/>
      <c r="D66" s="58"/>
      <c r="E66" s="58"/>
      <c r="F66" s="58"/>
      <c r="G66" s="58"/>
      <c r="H66" s="58"/>
      <c r="I66" s="58"/>
      <c r="J66" s="58"/>
      <c r="K66" s="58"/>
      <c r="L66" s="58"/>
      <c r="M66" s="58"/>
      <c r="N66" s="58"/>
      <c r="O66" s="58"/>
      <c r="P66" s="58"/>
      <c r="Q66" s="58"/>
      <c r="R66" s="58"/>
    </row>
    <row r="67" spans="1:18" x14ac:dyDescent="0.25">
      <c r="A67" s="12"/>
      <c r="B67" s="58"/>
      <c r="C67" s="58"/>
      <c r="D67" s="58"/>
      <c r="E67" s="58"/>
      <c r="F67" s="58"/>
      <c r="G67" s="58"/>
      <c r="H67" s="58"/>
      <c r="I67" s="58"/>
      <c r="J67" s="58"/>
      <c r="K67" s="58"/>
      <c r="L67" s="58"/>
      <c r="M67" s="58"/>
      <c r="N67" s="58"/>
      <c r="O67" s="58"/>
      <c r="P67" s="58"/>
      <c r="Q67" s="58"/>
      <c r="R67" s="58"/>
    </row>
    <row r="68" spans="1:18" x14ac:dyDescent="0.25">
      <c r="A68" s="12"/>
      <c r="B68" s="55" t="s">
        <v>678</v>
      </c>
      <c r="C68" s="55"/>
      <c r="D68" s="55"/>
      <c r="E68" s="55"/>
      <c r="F68" s="55"/>
      <c r="G68" s="55"/>
      <c r="H68" s="55"/>
      <c r="I68" s="55"/>
      <c r="J68" s="55"/>
      <c r="K68" s="55"/>
      <c r="L68" s="55"/>
      <c r="M68" s="55"/>
      <c r="N68" s="55"/>
      <c r="O68" s="55"/>
      <c r="P68" s="55"/>
      <c r="Q68" s="55"/>
      <c r="R68" s="55"/>
    </row>
    <row r="69" spans="1:18" x14ac:dyDescent="0.25">
      <c r="A69" s="12"/>
      <c r="B69" s="56"/>
      <c r="C69" s="56"/>
      <c r="D69" s="56"/>
      <c r="E69" s="56"/>
      <c r="F69" s="56"/>
      <c r="G69" s="56"/>
      <c r="H69" s="56"/>
      <c r="I69" s="56"/>
      <c r="J69" s="56"/>
      <c r="K69" s="56"/>
      <c r="L69" s="56"/>
      <c r="M69" s="56"/>
      <c r="N69" s="56"/>
      <c r="O69" s="56"/>
      <c r="P69" s="56"/>
      <c r="Q69" s="56"/>
      <c r="R69" s="56"/>
    </row>
    <row r="70" spans="1:18" ht="15.75" thickBot="1" x14ac:dyDescent="0.3">
      <c r="A70" s="12"/>
      <c r="B70" s="16"/>
      <c r="C70" s="17"/>
      <c r="D70" s="32" t="s">
        <v>516</v>
      </c>
      <c r="E70" s="32"/>
      <c r="F70" s="17"/>
      <c r="G70" s="32" t="s">
        <v>629</v>
      </c>
      <c r="H70" s="32"/>
      <c r="I70" s="17"/>
      <c r="J70" s="32" t="s">
        <v>517</v>
      </c>
      <c r="K70" s="32"/>
      <c r="L70" s="17"/>
      <c r="M70" s="32" t="s">
        <v>518</v>
      </c>
      <c r="N70" s="32"/>
      <c r="O70" s="17"/>
      <c r="P70" s="32" t="s">
        <v>125</v>
      </c>
      <c r="Q70" s="32"/>
      <c r="R70" s="17"/>
    </row>
    <row r="71" spans="1:18" x14ac:dyDescent="0.25">
      <c r="A71" s="12"/>
      <c r="B71" s="21" t="s">
        <v>630</v>
      </c>
      <c r="C71" s="22"/>
      <c r="D71" s="23" t="s">
        <v>212</v>
      </c>
      <c r="E71" s="24">
        <v>375844</v>
      </c>
      <c r="F71" s="22"/>
      <c r="G71" s="23" t="s">
        <v>212</v>
      </c>
      <c r="H71" s="24">
        <v>12590</v>
      </c>
      <c r="I71" s="22"/>
      <c r="J71" s="23" t="s">
        <v>212</v>
      </c>
      <c r="K71" s="24">
        <v>151530</v>
      </c>
      <c r="L71" s="22"/>
      <c r="M71" s="23" t="s">
        <v>212</v>
      </c>
      <c r="N71" s="24">
        <v>684093</v>
      </c>
      <c r="O71" s="22"/>
      <c r="P71" s="23" t="s">
        <v>212</v>
      </c>
      <c r="Q71" s="24">
        <v>1224057</v>
      </c>
      <c r="R71" s="22"/>
    </row>
    <row r="72" spans="1:18" ht="15.75" thickBot="1" x14ac:dyDescent="0.3">
      <c r="A72" s="12"/>
      <c r="B72" s="25" t="s">
        <v>91</v>
      </c>
      <c r="C72" s="16"/>
      <c r="D72" s="65">
        <v>72781</v>
      </c>
      <c r="E72" s="65"/>
      <c r="F72" s="16"/>
      <c r="G72" s="68" t="s">
        <v>235</v>
      </c>
      <c r="H72" s="68"/>
      <c r="I72" s="16"/>
      <c r="J72" s="65">
        <v>50118</v>
      </c>
      <c r="K72" s="65"/>
      <c r="L72" s="16"/>
      <c r="M72" s="65">
        <v>376689</v>
      </c>
      <c r="N72" s="65"/>
      <c r="O72" s="16"/>
      <c r="P72" s="65">
        <v>499588</v>
      </c>
      <c r="Q72" s="65"/>
      <c r="R72" s="16"/>
    </row>
    <row r="73" spans="1:18" x14ac:dyDescent="0.25">
      <c r="A73" s="12"/>
      <c r="B73" s="72" t="s">
        <v>631</v>
      </c>
      <c r="C73" s="22"/>
      <c r="D73" s="105">
        <v>303063</v>
      </c>
      <c r="E73" s="105"/>
      <c r="F73" s="22"/>
      <c r="G73" s="105">
        <v>12590</v>
      </c>
      <c r="H73" s="105"/>
      <c r="I73" s="22"/>
      <c r="J73" s="105">
        <v>101412</v>
      </c>
      <c r="K73" s="105"/>
      <c r="L73" s="22"/>
      <c r="M73" s="105">
        <v>307404</v>
      </c>
      <c r="N73" s="105"/>
      <c r="O73" s="22"/>
      <c r="P73" s="105">
        <v>724469</v>
      </c>
      <c r="Q73" s="105"/>
      <c r="R73" s="22"/>
    </row>
    <row r="74" spans="1:18" x14ac:dyDescent="0.25">
      <c r="A74" s="12"/>
      <c r="B74" s="25" t="s">
        <v>93</v>
      </c>
      <c r="C74" s="16"/>
      <c r="D74" s="39">
        <v>74529</v>
      </c>
      <c r="E74" s="39"/>
      <c r="F74" s="16"/>
      <c r="G74" s="39">
        <v>20232</v>
      </c>
      <c r="H74" s="39"/>
      <c r="I74" s="16"/>
      <c r="J74" s="39">
        <v>20538</v>
      </c>
      <c r="K74" s="39"/>
      <c r="L74" s="16"/>
      <c r="M74" s="39">
        <v>91027</v>
      </c>
      <c r="N74" s="39"/>
      <c r="O74" s="16"/>
      <c r="P74" s="39">
        <v>206326</v>
      </c>
      <c r="Q74" s="39"/>
      <c r="R74" s="16"/>
    </row>
    <row r="75" spans="1:18" ht="27" thickBot="1" x14ac:dyDescent="0.3">
      <c r="A75" s="12"/>
      <c r="B75" s="21" t="s">
        <v>639</v>
      </c>
      <c r="C75" s="22"/>
      <c r="D75" s="78" t="s">
        <v>235</v>
      </c>
      <c r="E75" s="78"/>
      <c r="F75" s="22"/>
      <c r="G75" s="78" t="s">
        <v>679</v>
      </c>
      <c r="H75" s="78"/>
      <c r="I75" s="23" t="s">
        <v>216</v>
      </c>
      <c r="J75" s="78" t="s">
        <v>235</v>
      </c>
      <c r="K75" s="78"/>
      <c r="L75" s="22"/>
      <c r="M75" s="78">
        <v>157</v>
      </c>
      <c r="N75" s="78"/>
      <c r="O75" s="22"/>
      <c r="P75" s="78" t="s">
        <v>680</v>
      </c>
      <c r="Q75" s="78"/>
      <c r="R75" s="23" t="s">
        <v>216</v>
      </c>
    </row>
    <row r="76" spans="1:18" ht="27" thickBot="1" x14ac:dyDescent="0.3">
      <c r="A76" s="12"/>
      <c r="B76" s="25" t="s">
        <v>635</v>
      </c>
      <c r="C76" s="16"/>
      <c r="D76" s="74" t="s">
        <v>212</v>
      </c>
      <c r="E76" s="75">
        <v>228534</v>
      </c>
      <c r="F76" s="16"/>
      <c r="G76" s="74" t="s">
        <v>212</v>
      </c>
      <c r="H76" s="76" t="s">
        <v>681</v>
      </c>
      <c r="I76" s="11" t="s">
        <v>216</v>
      </c>
      <c r="J76" s="74" t="s">
        <v>212</v>
      </c>
      <c r="K76" s="75">
        <v>80874</v>
      </c>
      <c r="L76" s="16"/>
      <c r="M76" s="74" t="s">
        <v>212</v>
      </c>
      <c r="N76" s="75">
        <v>216220</v>
      </c>
      <c r="O76" s="16"/>
      <c r="P76" s="74" t="s">
        <v>212</v>
      </c>
      <c r="Q76" s="75">
        <v>521067</v>
      </c>
      <c r="R76" s="16"/>
    </row>
    <row r="77" spans="1:18" ht="15.75" thickTop="1" x14ac:dyDescent="0.25">
      <c r="A77" s="12"/>
      <c r="B77" s="28"/>
      <c r="C77" s="22"/>
      <c r="D77" s="102"/>
      <c r="E77" s="102"/>
      <c r="F77" s="22"/>
      <c r="G77" s="102"/>
      <c r="H77" s="102"/>
      <c r="I77" s="22"/>
      <c r="J77" s="102"/>
      <c r="K77" s="102"/>
      <c r="L77" s="22"/>
      <c r="M77" s="102"/>
      <c r="N77" s="102"/>
      <c r="O77" s="22"/>
      <c r="P77" s="102"/>
      <c r="Q77" s="102"/>
      <c r="R77" s="22"/>
    </row>
    <row r="78" spans="1:18" x14ac:dyDescent="0.25">
      <c r="A78" s="12"/>
      <c r="B78" s="25" t="s">
        <v>164</v>
      </c>
      <c r="C78" s="16"/>
      <c r="D78" s="11" t="s">
        <v>212</v>
      </c>
      <c r="E78" s="26">
        <v>1097440</v>
      </c>
      <c r="F78" s="16"/>
      <c r="G78" s="11" t="s">
        <v>212</v>
      </c>
      <c r="H78" s="26">
        <v>961538</v>
      </c>
      <c r="I78" s="16"/>
      <c r="J78" s="11" t="s">
        <v>212</v>
      </c>
      <c r="K78" s="26">
        <v>3418</v>
      </c>
      <c r="L78" s="16"/>
      <c r="M78" s="11" t="s">
        <v>212</v>
      </c>
      <c r="N78" s="26">
        <v>108440</v>
      </c>
      <c r="O78" s="16"/>
      <c r="P78" s="11" t="s">
        <v>212</v>
      </c>
      <c r="Q78" s="26">
        <v>2170836</v>
      </c>
      <c r="R78" s="16"/>
    </row>
    <row r="79" spans="1:18" ht="27" thickBot="1" x14ac:dyDescent="0.3">
      <c r="A79" s="12"/>
      <c r="B79" s="21" t="s">
        <v>682</v>
      </c>
      <c r="C79" s="22"/>
      <c r="D79" s="41"/>
      <c r="E79" s="41"/>
      <c r="F79" s="22"/>
      <c r="G79" s="41"/>
      <c r="H79" s="41"/>
      <c r="I79" s="22"/>
      <c r="J79" s="41"/>
      <c r="K79" s="41"/>
      <c r="L79" s="22"/>
      <c r="M79" s="41"/>
      <c r="N79" s="41"/>
      <c r="O79" s="22"/>
      <c r="P79" s="77">
        <v>5883</v>
      </c>
      <c r="Q79" s="77"/>
      <c r="R79" s="22"/>
    </row>
    <row r="80" spans="1:18" ht="15.75" thickBot="1" x14ac:dyDescent="0.3">
      <c r="A80" s="12"/>
      <c r="B80" s="71" t="s">
        <v>683</v>
      </c>
      <c r="C80" s="16"/>
      <c r="D80" s="43"/>
      <c r="E80" s="43"/>
      <c r="F80" s="16"/>
      <c r="G80" s="43"/>
      <c r="H80" s="43"/>
      <c r="I80" s="16"/>
      <c r="J80" s="43"/>
      <c r="K80" s="43"/>
      <c r="L80" s="16"/>
      <c r="M80" s="43"/>
      <c r="N80" s="43"/>
      <c r="O80" s="16"/>
      <c r="P80" s="74" t="s">
        <v>212</v>
      </c>
      <c r="Q80" s="75">
        <v>2176719</v>
      </c>
      <c r="R80" s="16"/>
    </row>
    <row r="81" spans="1:18" ht="15.75" thickTop="1" x14ac:dyDescent="0.25">
      <c r="A81" s="12"/>
      <c r="B81" s="56"/>
      <c r="C81" s="56"/>
      <c r="D81" s="56"/>
      <c r="E81" s="56"/>
      <c r="F81" s="56"/>
      <c r="G81" s="56"/>
      <c r="H81" s="56"/>
      <c r="I81" s="56"/>
      <c r="J81" s="56"/>
      <c r="K81" s="56"/>
      <c r="L81" s="56"/>
      <c r="M81" s="56"/>
      <c r="N81" s="56"/>
      <c r="O81" s="56"/>
      <c r="P81" s="56"/>
      <c r="Q81" s="56"/>
      <c r="R81" s="56"/>
    </row>
    <row r="82" spans="1:18" x14ac:dyDescent="0.25">
      <c r="A82" s="12"/>
      <c r="B82" s="55" t="s">
        <v>684</v>
      </c>
      <c r="C82" s="55"/>
      <c r="D82" s="55"/>
      <c r="E82" s="55"/>
      <c r="F82" s="55"/>
      <c r="G82" s="55"/>
      <c r="H82" s="55"/>
      <c r="I82" s="55"/>
      <c r="J82" s="55"/>
      <c r="K82" s="55"/>
      <c r="L82" s="55"/>
      <c r="M82" s="55"/>
      <c r="N82" s="55"/>
      <c r="O82" s="55"/>
      <c r="P82" s="55"/>
      <c r="Q82" s="55"/>
      <c r="R82" s="55"/>
    </row>
    <row r="83" spans="1:18" x14ac:dyDescent="0.25">
      <c r="A83" s="12"/>
      <c r="B83" s="56"/>
      <c r="C83" s="56"/>
      <c r="D83" s="56"/>
      <c r="E83" s="56"/>
      <c r="F83" s="56"/>
      <c r="G83" s="56"/>
      <c r="H83" s="56"/>
      <c r="I83" s="56"/>
      <c r="J83" s="56"/>
      <c r="K83" s="56"/>
      <c r="L83" s="56"/>
      <c r="M83" s="56"/>
      <c r="N83" s="56"/>
      <c r="O83" s="56"/>
      <c r="P83" s="56"/>
      <c r="Q83" s="56"/>
      <c r="R83" s="56"/>
    </row>
    <row r="84" spans="1:18" ht="15.75" thickBot="1" x14ac:dyDescent="0.3">
      <c r="A84" s="12"/>
      <c r="B84" s="16"/>
      <c r="C84" s="17"/>
      <c r="D84" s="32" t="s">
        <v>516</v>
      </c>
      <c r="E84" s="32"/>
      <c r="F84" s="17"/>
      <c r="G84" s="32" t="s">
        <v>629</v>
      </c>
      <c r="H84" s="32"/>
      <c r="I84" s="17"/>
      <c r="J84" s="32" t="s">
        <v>517</v>
      </c>
      <c r="K84" s="32"/>
      <c r="L84" s="17"/>
      <c r="M84" s="32" t="s">
        <v>638</v>
      </c>
      <c r="N84" s="32"/>
      <c r="O84" s="17"/>
      <c r="P84" s="32" t="s">
        <v>125</v>
      </c>
      <c r="Q84" s="32"/>
      <c r="R84" s="17"/>
    </row>
    <row r="85" spans="1:18" x14ac:dyDescent="0.25">
      <c r="A85" s="12"/>
      <c r="B85" s="21" t="s">
        <v>630</v>
      </c>
      <c r="C85" s="22"/>
      <c r="D85" s="23" t="s">
        <v>212</v>
      </c>
      <c r="E85" s="24">
        <v>213761</v>
      </c>
      <c r="F85" s="22"/>
      <c r="G85" s="23" t="s">
        <v>212</v>
      </c>
      <c r="H85" s="50">
        <v>145</v>
      </c>
      <c r="I85" s="22"/>
      <c r="J85" s="23" t="s">
        <v>212</v>
      </c>
      <c r="K85" s="24">
        <v>168956</v>
      </c>
      <c r="L85" s="22"/>
      <c r="M85" s="23" t="s">
        <v>212</v>
      </c>
      <c r="N85" s="24">
        <v>641321</v>
      </c>
      <c r="O85" s="22"/>
      <c r="P85" s="23" t="s">
        <v>212</v>
      </c>
      <c r="Q85" s="24">
        <v>1024183</v>
      </c>
      <c r="R85" s="22"/>
    </row>
    <row r="86" spans="1:18" ht="15.75" thickBot="1" x14ac:dyDescent="0.3">
      <c r="A86" s="12"/>
      <c r="B86" s="25" t="s">
        <v>91</v>
      </c>
      <c r="C86" s="16"/>
      <c r="D86" s="65">
        <v>48856</v>
      </c>
      <c r="E86" s="65"/>
      <c r="F86" s="16"/>
      <c r="G86" s="68" t="s">
        <v>235</v>
      </c>
      <c r="H86" s="68"/>
      <c r="I86" s="16"/>
      <c r="J86" s="65">
        <v>49662</v>
      </c>
      <c r="K86" s="65"/>
      <c r="L86" s="16"/>
      <c r="M86" s="65">
        <v>288137</v>
      </c>
      <c r="N86" s="65"/>
      <c r="O86" s="16"/>
      <c r="P86" s="65">
        <v>386655</v>
      </c>
      <c r="Q86" s="65"/>
      <c r="R86" s="16"/>
    </row>
    <row r="87" spans="1:18" x14ac:dyDescent="0.25">
      <c r="A87" s="12"/>
      <c r="B87" s="72" t="s">
        <v>631</v>
      </c>
      <c r="C87" s="22"/>
      <c r="D87" s="105">
        <v>164905</v>
      </c>
      <c r="E87" s="105"/>
      <c r="F87" s="22"/>
      <c r="G87" s="108">
        <v>145</v>
      </c>
      <c r="H87" s="108"/>
      <c r="I87" s="22"/>
      <c r="J87" s="105">
        <v>119294</v>
      </c>
      <c r="K87" s="105"/>
      <c r="L87" s="22"/>
      <c r="M87" s="105">
        <v>353184</v>
      </c>
      <c r="N87" s="105"/>
      <c r="O87" s="22"/>
      <c r="P87" s="105">
        <v>637528</v>
      </c>
      <c r="Q87" s="105"/>
      <c r="R87" s="22"/>
    </row>
    <row r="88" spans="1:18" x14ac:dyDescent="0.25">
      <c r="A88" s="12"/>
      <c r="B88" s="25" t="s">
        <v>93</v>
      </c>
      <c r="C88" s="16"/>
      <c r="D88" s="39">
        <v>44544</v>
      </c>
      <c r="E88" s="39"/>
      <c r="F88" s="16"/>
      <c r="G88" s="39">
        <v>1591</v>
      </c>
      <c r="H88" s="39"/>
      <c r="I88" s="16"/>
      <c r="J88" s="39">
        <v>17577</v>
      </c>
      <c r="K88" s="39"/>
      <c r="L88" s="16"/>
      <c r="M88" s="39">
        <v>92964</v>
      </c>
      <c r="N88" s="39"/>
      <c r="O88" s="16"/>
      <c r="P88" s="39">
        <v>156676</v>
      </c>
      <c r="Q88" s="39"/>
      <c r="R88" s="16"/>
    </row>
    <row r="89" spans="1:18" ht="27" thickBot="1" x14ac:dyDescent="0.3">
      <c r="A89" s="12"/>
      <c r="B89" s="21" t="s">
        <v>639</v>
      </c>
      <c r="C89" s="22"/>
      <c r="D89" s="78" t="s">
        <v>235</v>
      </c>
      <c r="E89" s="78"/>
      <c r="F89" s="22"/>
      <c r="G89" s="78" t="s">
        <v>685</v>
      </c>
      <c r="H89" s="78"/>
      <c r="I89" s="23" t="s">
        <v>216</v>
      </c>
      <c r="J89" s="78" t="s">
        <v>235</v>
      </c>
      <c r="K89" s="78"/>
      <c r="L89" s="22"/>
      <c r="M89" s="78">
        <v>98</v>
      </c>
      <c r="N89" s="78"/>
      <c r="O89" s="22"/>
      <c r="P89" s="78" t="s">
        <v>686</v>
      </c>
      <c r="Q89" s="78"/>
      <c r="R89" s="23" t="s">
        <v>216</v>
      </c>
    </row>
    <row r="90" spans="1:18" ht="27" thickBot="1" x14ac:dyDescent="0.3">
      <c r="A90" s="12"/>
      <c r="B90" s="71" t="s">
        <v>635</v>
      </c>
      <c r="C90" s="16"/>
      <c r="D90" s="74" t="s">
        <v>212</v>
      </c>
      <c r="E90" s="75">
        <v>120361</v>
      </c>
      <c r="F90" s="16"/>
      <c r="G90" s="74" t="s">
        <v>212</v>
      </c>
      <c r="H90" s="76" t="s">
        <v>687</v>
      </c>
      <c r="I90" s="11" t="s">
        <v>216</v>
      </c>
      <c r="J90" s="74" t="s">
        <v>212</v>
      </c>
      <c r="K90" s="75">
        <v>101717</v>
      </c>
      <c r="L90" s="16"/>
      <c r="M90" s="74" t="s">
        <v>212</v>
      </c>
      <c r="N90" s="75">
        <v>260122</v>
      </c>
      <c r="O90" s="16"/>
      <c r="P90" s="74" t="s">
        <v>212</v>
      </c>
      <c r="Q90" s="75">
        <v>481494</v>
      </c>
      <c r="R90" s="16"/>
    </row>
    <row r="91" spans="1:18" ht="15.75" thickTop="1" x14ac:dyDescent="0.25">
      <c r="A91" s="12"/>
      <c r="B91" s="28"/>
      <c r="C91" s="22"/>
      <c r="D91" s="102"/>
      <c r="E91" s="102"/>
      <c r="F91" s="22"/>
      <c r="G91" s="102"/>
      <c r="H91" s="102"/>
      <c r="I91" s="22"/>
      <c r="J91" s="102"/>
      <c r="K91" s="102"/>
      <c r="L91" s="22"/>
      <c r="M91" s="102"/>
      <c r="N91" s="102"/>
      <c r="O91" s="22"/>
      <c r="P91" s="102"/>
      <c r="Q91" s="102"/>
      <c r="R91" s="22"/>
    </row>
    <row r="92" spans="1:18" x14ac:dyDescent="0.25">
      <c r="A92" s="12"/>
      <c r="B92" s="25" t="s">
        <v>164</v>
      </c>
      <c r="C92" s="16"/>
      <c r="D92" s="11" t="s">
        <v>212</v>
      </c>
      <c r="E92" s="26">
        <v>937008</v>
      </c>
      <c r="F92" s="16"/>
      <c r="G92" s="11" t="s">
        <v>212</v>
      </c>
      <c r="H92" s="26">
        <v>82366</v>
      </c>
      <c r="I92" s="16"/>
      <c r="J92" s="11" t="s">
        <v>212</v>
      </c>
      <c r="K92" s="26">
        <v>70206</v>
      </c>
      <c r="L92" s="16"/>
      <c r="M92" s="11" t="s">
        <v>212</v>
      </c>
      <c r="N92" s="26">
        <v>145213</v>
      </c>
      <c r="O92" s="16"/>
      <c r="P92" s="11" t="s">
        <v>212</v>
      </c>
      <c r="Q92" s="26">
        <v>1234793</v>
      </c>
      <c r="R92" s="16"/>
    </row>
    <row r="93" spans="1:18" ht="27" thickBot="1" x14ac:dyDescent="0.3">
      <c r="A93" s="12"/>
      <c r="B93" s="21" t="s">
        <v>682</v>
      </c>
      <c r="C93" s="22"/>
      <c r="D93" s="41"/>
      <c r="E93" s="41"/>
      <c r="F93" s="22"/>
      <c r="G93" s="41"/>
      <c r="H93" s="41"/>
      <c r="I93" s="22"/>
      <c r="J93" s="41"/>
      <c r="K93" s="41"/>
      <c r="L93" s="22"/>
      <c r="M93" s="41"/>
      <c r="N93" s="41"/>
      <c r="O93" s="22"/>
      <c r="P93" s="77">
        <v>4912</v>
      </c>
      <c r="Q93" s="77"/>
      <c r="R93" s="22"/>
    </row>
    <row r="94" spans="1:18" ht="15.75" thickBot="1" x14ac:dyDescent="0.3">
      <c r="A94" s="12"/>
      <c r="B94" s="73" t="s">
        <v>683</v>
      </c>
      <c r="C94" s="16"/>
      <c r="D94" s="43"/>
      <c r="E94" s="43"/>
      <c r="F94" s="16"/>
      <c r="G94" s="43"/>
      <c r="H94" s="43"/>
      <c r="I94" s="16"/>
      <c r="J94" s="43"/>
      <c r="K94" s="43"/>
      <c r="L94" s="16"/>
      <c r="M94" s="43"/>
      <c r="N94" s="43"/>
      <c r="O94" s="16"/>
      <c r="P94" s="74" t="s">
        <v>212</v>
      </c>
      <c r="Q94" s="75">
        <v>1239705</v>
      </c>
      <c r="R94" s="16"/>
    </row>
    <row r="95" spans="1:18" ht="15.75" thickTop="1" x14ac:dyDescent="0.25">
      <c r="A95" s="12"/>
      <c r="B95" s="56"/>
      <c r="C95" s="56"/>
      <c r="D95" s="56"/>
      <c r="E95" s="56"/>
      <c r="F95" s="56"/>
      <c r="G95" s="56"/>
      <c r="H95" s="56"/>
      <c r="I95" s="56"/>
      <c r="J95" s="56"/>
      <c r="K95" s="56"/>
      <c r="L95" s="56"/>
      <c r="M95" s="56"/>
      <c r="N95" s="56"/>
      <c r="O95" s="56"/>
      <c r="P95" s="56"/>
      <c r="Q95" s="56"/>
      <c r="R95" s="56"/>
    </row>
    <row r="96" spans="1:18" x14ac:dyDescent="0.25">
      <c r="A96" s="12"/>
      <c r="B96" s="56"/>
      <c r="C96" s="56"/>
      <c r="D96" s="56"/>
      <c r="E96" s="56"/>
      <c r="F96" s="56"/>
      <c r="G96" s="56"/>
      <c r="H96" s="56"/>
      <c r="I96" s="56"/>
      <c r="J96" s="56"/>
      <c r="K96" s="56"/>
      <c r="L96" s="56"/>
      <c r="M96" s="56"/>
      <c r="N96" s="56"/>
      <c r="O96" s="56"/>
      <c r="P96" s="56"/>
      <c r="Q96" s="56"/>
      <c r="R96" s="56"/>
    </row>
    <row r="97" spans="1:18" x14ac:dyDescent="0.25">
      <c r="A97" s="12"/>
      <c r="B97" s="104" t="s">
        <v>644</v>
      </c>
      <c r="C97" s="104"/>
      <c r="D97" s="104"/>
      <c r="E97" s="104"/>
      <c r="F97" s="104"/>
      <c r="G97" s="104"/>
      <c r="H97" s="104"/>
      <c r="I97" s="104"/>
      <c r="J97" s="104"/>
      <c r="K97" s="104"/>
      <c r="L97" s="104"/>
      <c r="M97" s="104"/>
      <c r="N97" s="104"/>
      <c r="O97" s="104"/>
      <c r="P97" s="104"/>
      <c r="Q97" s="104"/>
      <c r="R97" s="104"/>
    </row>
    <row r="98" spans="1:18" x14ac:dyDescent="0.25">
      <c r="A98" s="12"/>
      <c r="B98" s="59"/>
      <c r="C98" s="59"/>
      <c r="D98" s="59"/>
      <c r="E98" s="59"/>
      <c r="F98" s="59"/>
      <c r="G98" s="59"/>
      <c r="H98" s="59"/>
      <c r="I98" s="59"/>
      <c r="J98" s="59"/>
      <c r="K98" s="59"/>
      <c r="L98" s="59"/>
      <c r="M98" s="59"/>
      <c r="N98" s="59"/>
      <c r="O98" s="59"/>
      <c r="P98" s="59"/>
      <c r="Q98" s="59"/>
      <c r="R98" s="59"/>
    </row>
    <row r="99" spans="1:18" x14ac:dyDescent="0.25">
      <c r="A99" s="12"/>
      <c r="B99" s="56" t="s">
        <v>688</v>
      </c>
      <c r="C99" s="56"/>
      <c r="D99" s="56"/>
      <c r="E99" s="56"/>
      <c r="F99" s="56"/>
      <c r="G99" s="56"/>
      <c r="H99" s="56"/>
      <c r="I99" s="56"/>
      <c r="J99" s="56"/>
      <c r="K99" s="56"/>
      <c r="L99" s="56"/>
      <c r="M99" s="56"/>
      <c r="N99" s="56"/>
      <c r="O99" s="56"/>
      <c r="P99" s="56"/>
      <c r="Q99" s="56"/>
      <c r="R99" s="56"/>
    </row>
    <row r="100" spans="1:18" x14ac:dyDescent="0.25">
      <c r="A100" s="12"/>
      <c r="B100" s="56"/>
      <c r="C100" s="56"/>
      <c r="D100" s="56"/>
      <c r="E100" s="56"/>
      <c r="F100" s="56"/>
      <c r="G100" s="56"/>
      <c r="H100" s="56"/>
      <c r="I100" s="56"/>
      <c r="J100" s="56"/>
      <c r="K100" s="56"/>
      <c r="L100" s="56"/>
      <c r="M100" s="56"/>
      <c r="N100" s="56"/>
      <c r="O100" s="56"/>
      <c r="P100" s="56"/>
      <c r="Q100" s="56"/>
      <c r="R100" s="56"/>
    </row>
    <row r="101" spans="1:18" ht="15.75" thickBot="1" x14ac:dyDescent="0.3">
      <c r="A101" s="12"/>
      <c r="B101" s="16"/>
      <c r="C101" s="17"/>
      <c r="D101" s="32" t="s">
        <v>369</v>
      </c>
      <c r="E101" s="32"/>
      <c r="F101" s="32"/>
      <c r="G101" s="32"/>
      <c r="H101" s="32"/>
      <c r="I101" s="17"/>
    </row>
    <row r="102" spans="1:18" ht="15.75" thickBot="1" x14ac:dyDescent="0.3">
      <c r="A102" s="12"/>
      <c r="B102" s="16"/>
      <c r="C102" s="17"/>
      <c r="D102" s="89">
        <v>2013</v>
      </c>
      <c r="E102" s="89"/>
      <c r="F102" s="17"/>
      <c r="G102" s="89" t="s">
        <v>646</v>
      </c>
      <c r="H102" s="89"/>
      <c r="I102" s="17"/>
    </row>
    <row r="103" spans="1:18" x14ac:dyDescent="0.25">
      <c r="A103" s="12"/>
      <c r="B103" s="30"/>
      <c r="C103" s="16"/>
      <c r="D103" s="92"/>
      <c r="E103" s="92"/>
      <c r="F103" s="16"/>
      <c r="G103" s="92"/>
      <c r="H103" s="92"/>
      <c r="I103" s="16"/>
    </row>
    <row r="104" spans="1:18" x14ac:dyDescent="0.25">
      <c r="A104" s="12"/>
      <c r="B104" s="21" t="s">
        <v>647</v>
      </c>
      <c r="C104" s="22"/>
      <c r="D104" s="23" t="s">
        <v>212</v>
      </c>
      <c r="E104" s="27">
        <v>1224057</v>
      </c>
      <c r="F104" s="22"/>
      <c r="G104" s="23" t="s">
        <v>212</v>
      </c>
      <c r="H104" s="27">
        <v>1024183</v>
      </c>
      <c r="I104" s="22"/>
    </row>
    <row r="105" spans="1:18" ht="26.25" x14ac:dyDescent="0.25">
      <c r="A105" s="12"/>
      <c r="B105" s="71" t="s">
        <v>689</v>
      </c>
      <c r="C105" s="16"/>
      <c r="D105" s="45" t="s">
        <v>383</v>
      </c>
      <c r="E105" s="45"/>
      <c r="F105" s="11" t="s">
        <v>216</v>
      </c>
      <c r="G105" s="39">
        <v>50952</v>
      </c>
      <c r="H105" s="39"/>
      <c r="I105" s="16"/>
    </row>
    <row r="106" spans="1:18" ht="27" thickBot="1" x14ac:dyDescent="0.3">
      <c r="A106" s="12"/>
      <c r="B106" s="72" t="s">
        <v>649</v>
      </c>
      <c r="C106" s="22"/>
      <c r="D106" s="78" t="s">
        <v>690</v>
      </c>
      <c r="E106" s="78"/>
      <c r="F106" s="23" t="s">
        <v>216</v>
      </c>
      <c r="G106" s="78" t="s">
        <v>691</v>
      </c>
      <c r="H106" s="78"/>
      <c r="I106" s="23" t="s">
        <v>216</v>
      </c>
    </row>
    <row r="107" spans="1:18" ht="15.75" thickBot="1" x14ac:dyDescent="0.3">
      <c r="A107" s="12"/>
      <c r="B107" s="73" t="s">
        <v>89</v>
      </c>
      <c r="C107" s="16"/>
      <c r="D107" s="74" t="s">
        <v>212</v>
      </c>
      <c r="E107" s="75">
        <v>1208909</v>
      </c>
      <c r="F107" s="16"/>
      <c r="G107" s="74" t="s">
        <v>212</v>
      </c>
      <c r="H107" s="75">
        <v>1070661</v>
      </c>
      <c r="I107" s="16"/>
    </row>
    <row r="108" spans="1:18" ht="15.75" thickTop="1" x14ac:dyDescent="0.25">
      <c r="A108" s="12"/>
      <c r="B108" s="28"/>
      <c r="C108" s="22"/>
      <c r="D108" s="102"/>
      <c r="E108" s="102"/>
      <c r="F108" s="22"/>
      <c r="G108" s="102"/>
      <c r="H108" s="102"/>
      <c r="I108" s="22"/>
    </row>
    <row r="109" spans="1:18" ht="26.25" x14ac:dyDescent="0.25">
      <c r="A109" s="12"/>
      <c r="B109" s="25" t="s">
        <v>652</v>
      </c>
      <c r="C109" s="16"/>
      <c r="D109" s="11" t="s">
        <v>212</v>
      </c>
      <c r="E109" s="26">
        <v>521067</v>
      </c>
      <c r="F109" s="16"/>
      <c r="G109" s="11" t="s">
        <v>212</v>
      </c>
      <c r="H109" s="26">
        <v>481494</v>
      </c>
      <c r="I109" s="16"/>
    </row>
    <row r="110" spans="1:18" ht="26.25" x14ac:dyDescent="0.25">
      <c r="A110" s="12"/>
      <c r="B110" s="72" t="s">
        <v>692</v>
      </c>
      <c r="C110" s="22"/>
      <c r="D110" s="42" t="s">
        <v>680</v>
      </c>
      <c r="E110" s="42"/>
      <c r="F110" s="23" t="s">
        <v>216</v>
      </c>
      <c r="G110" s="42" t="s">
        <v>686</v>
      </c>
      <c r="H110" s="42"/>
      <c r="I110" s="23" t="s">
        <v>216</v>
      </c>
    </row>
    <row r="111" spans="1:18" ht="26.25" x14ac:dyDescent="0.25">
      <c r="A111" s="12"/>
      <c r="B111" s="71" t="s">
        <v>693</v>
      </c>
      <c r="C111" s="16"/>
      <c r="D111" s="45" t="s">
        <v>403</v>
      </c>
      <c r="E111" s="45"/>
      <c r="F111" s="11" t="s">
        <v>216</v>
      </c>
      <c r="G111" s="39">
        <v>70952</v>
      </c>
      <c r="H111" s="39"/>
      <c r="I111" s="16"/>
    </row>
    <row r="112" spans="1:18" ht="26.25" x14ac:dyDescent="0.25">
      <c r="A112" s="12"/>
      <c r="B112" s="72" t="s">
        <v>694</v>
      </c>
      <c r="C112" s="22"/>
      <c r="D112" s="42" t="s">
        <v>690</v>
      </c>
      <c r="E112" s="42"/>
      <c r="F112" s="23" t="s">
        <v>216</v>
      </c>
      <c r="G112" s="42" t="s">
        <v>691</v>
      </c>
      <c r="H112" s="42"/>
      <c r="I112" s="23" t="s">
        <v>216</v>
      </c>
    </row>
    <row r="113" spans="1:18" ht="39" x14ac:dyDescent="0.25">
      <c r="A113" s="12"/>
      <c r="B113" s="71" t="s">
        <v>653</v>
      </c>
      <c r="C113" s="16"/>
      <c r="D113" s="45" t="s">
        <v>695</v>
      </c>
      <c r="E113" s="45"/>
      <c r="F113" s="11" t="s">
        <v>216</v>
      </c>
      <c r="G113" s="45" t="s">
        <v>696</v>
      </c>
      <c r="H113" s="45"/>
      <c r="I113" s="11" t="s">
        <v>216</v>
      </c>
    </row>
    <row r="114" spans="1:18" x14ac:dyDescent="0.25">
      <c r="A114" s="12"/>
      <c r="B114" s="72" t="s">
        <v>656</v>
      </c>
      <c r="C114" s="22"/>
      <c r="D114" s="40">
        <v>8064</v>
      </c>
      <c r="E114" s="40"/>
      <c r="F114" s="22"/>
      <c r="G114" s="40">
        <v>8064</v>
      </c>
      <c r="H114" s="40"/>
      <c r="I114" s="22"/>
    </row>
    <row r="115" spans="1:18" ht="26.25" x14ac:dyDescent="0.25">
      <c r="A115" s="12"/>
      <c r="B115" s="71" t="s">
        <v>95</v>
      </c>
      <c r="C115" s="16"/>
      <c r="D115" s="45" t="s">
        <v>697</v>
      </c>
      <c r="E115" s="45"/>
      <c r="F115" s="11" t="s">
        <v>216</v>
      </c>
      <c r="G115" s="45" t="s">
        <v>698</v>
      </c>
      <c r="H115" s="45"/>
      <c r="I115" s="11" t="s">
        <v>216</v>
      </c>
    </row>
    <row r="116" spans="1:18" x14ac:dyDescent="0.25">
      <c r="A116" s="12"/>
      <c r="B116" s="72" t="s">
        <v>96</v>
      </c>
      <c r="C116" s="22"/>
      <c r="D116" s="42" t="s">
        <v>699</v>
      </c>
      <c r="E116" s="42"/>
      <c r="F116" s="23" t="s">
        <v>216</v>
      </c>
      <c r="G116" s="42" t="s">
        <v>700</v>
      </c>
      <c r="H116" s="42"/>
      <c r="I116" s="23" t="s">
        <v>216</v>
      </c>
    </row>
    <row r="117" spans="1:18" x14ac:dyDescent="0.25">
      <c r="A117" s="12"/>
      <c r="B117" s="71" t="s">
        <v>97</v>
      </c>
      <c r="C117" s="16"/>
      <c r="D117" s="45" t="s">
        <v>701</v>
      </c>
      <c r="E117" s="45"/>
      <c r="F117" s="11" t="s">
        <v>216</v>
      </c>
      <c r="G117" s="45" t="s">
        <v>702</v>
      </c>
      <c r="H117" s="45"/>
      <c r="I117" s="11" t="s">
        <v>216</v>
      </c>
    </row>
    <row r="118" spans="1:18" ht="26.25" x14ac:dyDescent="0.25">
      <c r="A118" s="12"/>
      <c r="B118" s="72" t="s">
        <v>703</v>
      </c>
      <c r="C118" s="22"/>
      <c r="D118" s="40">
        <v>35758</v>
      </c>
      <c r="E118" s="40"/>
      <c r="F118" s="22"/>
      <c r="G118" s="42" t="s">
        <v>704</v>
      </c>
      <c r="H118" s="42"/>
      <c r="I118" s="23" t="s">
        <v>216</v>
      </c>
    </row>
    <row r="119" spans="1:18" ht="15.75" thickBot="1" x14ac:dyDescent="0.3">
      <c r="A119" s="12"/>
      <c r="B119" s="71" t="s">
        <v>99</v>
      </c>
      <c r="C119" s="16"/>
      <c r="D119" s="68" t="s">
        <v>705</v>
      </c>
      <c r="E119" s="68"/>
      <c r="F119" s="11" t="s">
        <v>216</v>
      </c>
      <c r="G119" s="68" t="s">
        <v>643</v>
      </c>
      <c r="H119" s="68"/>
      <c r="I119" s="11" t="s">
        <v>216</v>
      </c>
    </row>
    <row r="120" spans="1:18" x14ac:dyDescent="0.25">
      <c r="A120" s="12"/>
      <c r="B120" s="87" t="s">
        <v>101</v>
      </c>
      <c r="C120" s="22"/>
      <c r="D120" s="105">
        <v>211448</v>
      </c>
      <c r="E120" s="105"/>
      <c r="F120" s="22"/>
      <c r="G120" s="105">
        <v>316826</v>
      </c>
      <c r="H120" s="105"/>
      <c r="I120" s="22"/>
    </row>
    <row r="121" spans="1:18" x14ac:dyDescent="0.25">
      <c r="A121" s="12"/>
      <c r="B121" s="71" t="s">
        <v>668</v>
      </c>
      <c r="C121" s="16"/>
      <c r="D121" s="39">
        <v>1561</v>
      </c>
      <c r="E121" s="39"/>
      <c r="F121" s="16"/>
      <c r="G121" s="39">
        <v>2254</v>
      </c>
      <c r="H121" s="39"/>
      <c r="I121" s="16"/>
    </row>
    <row r="122" spans="1:18" x14ac:dyDescent="0.25">
      <c r="A122" s="12"/>
      <c r="B122" s="72" t="s">
        <v>104</v>
      </c>
      <c r="C122" s="22"/>
      <c r="D122" s="42">
        <v>238</v>
      </c>
      <c r="E122" s="42"/>
      <c r="F122" s="22"/>
      <c r="G122" s="42">
        <v>295</v>
      </c>
      <c r="H122" s="42"/>
      <c r="I122" s="22"/>
    </row>
    <row r="123" spans="1:18" x14ac:dyDescent="0.25">
      <c r="A123" s="12"/>
      <c r="B123" s="71" t="s">
        <v>105</v>
      </c>
      <c r="C123" s="16"/>
      <c r="D123" s="45" t="s">
        <v>706</v>
      </c>
      <c r="E123" s="45"/>
      <c r="F123" s="11" t="s">
        <v>216</v>
      </c>
      <c r="G123" s="45" t="s">
        <v>707</v>
      </c>
      <c r="H123" s="45"/>
      <c r="I123" s="11" t="s">
        <v>216</v>
      </c>
    </row>
    <row r="124" spans="1:18" ht="39" x14ac:dyDescent="0.25">
      <c r="A124" s="12"/>
      <c r="B124" s="72" t="s">
        <v>106</v>
      </c>
      <c r="C124" s="22"/>
      <c r="D124" s="42" t="s">
        <v>708</v>
      </c>
      <c r="E124" s="42"/>
      <c r="F124" s="23" t="s">
        <v>216</v>
      </c>
      <c r="G124" s="42" t="s">
        <v>709</v>
      </c>
      <c r="H124" s="42"/>
      <c r="I124" s="23" t="s">
        <v>216</v>
      </c>
    </row>
    <row r="125" spans="1:18" x14ac:dyDescent="0.25">
      <c r="A125" s="12"/>
      <c r="B125" s="71" t="s">
        <v>107</v>
      </c>
      <c r="C125" s="16"/>
      <c r="D125" s="45" t="s">
        <v>710</v>
      </c>
      <c r="E125" s="45"/>
      <c r="F125" s="11" t="s">
        <v>216</v>
      </c>
      <c r="G125" s="45" t="s">
        <v>235</v>
      </c>
      <c r="H125" s="45"/>
      <c r="I125" s="16"/>
    </row>
    <row r="126" spans="1:18" ht="15.75" thickBot="1" x14ac:dyDescent="0.3">
      <c r="A126" s="12"/>
      <c r="B126" s="72" t="s">
        <v>108</v>
      </c>
      <c r="C126" s="22"/>
      <c r="D126" s="77">
        <v>1510</v>
      </c>
      <c r="E126" s="77"/>
      <c r="F126" s="22"/>
      <c r="G126" s="78">
        <v>63</v>
      </c>
      <c r="H126" s="78"/>
      <c r="I126" s="22"/>
    </row>
    <row r="127" spans="1:18" ht="15.75" thickBot="1" x14ac:dyDescent="0.3">
      <c r="A127" s="12"/>
      <c r="B127" s="73" t="s">
        <v>592</v>
      </c>
      <c r="C127" s="16"/>
      <c r="D127" s="74" t="s">
        <v>212</v>
      </c>
      <c r="E127" s="75">
        <v>56924</v>
      </c>
      <c r="F127" s="16"/>
      <c r="G127" s="74" t="s">
        <v>212</v>
      </c>
      <c r="H127" s="75">
        <v>228640</v>
      </c>
      <c r="I127" s="16"/>
    </row>
    <row r="128" spans="1:18" ht="15.75" thickTop="1" x14ac:dyDescent="0.25">
      <c r="A128" s="12"/>
      <c r="B128" s="56"/>
      <c r="C128" s="56"/>
      <c r="D128" s="56"/>
      <c r="E128" s="56"/>
      <c r="F128" s="56"/>
      <c r="G128" s="56"/>
      <c r="H128" s="56"/>
      <c r="I128" s="56"/>
      <c r="J128" s="56"/>
      <c r="K128" s="56"/>
      <c r="L128" s="56"/>
      <c r="M128" s="56"/>
      <c r="N128" s="56"/>
      <c r="O128" s="56"/>
      <c r="P128" s="56"/>
      <c r="Q128" s="56"/>
      <c r="R128" s="56"/>
    </row>
    <row r="129" spans="1:18" x14ac:dyDescent="0.25">
      <c r="A129" s="12"/>
      <c r="B129" s="56"/>
      <c r="C129" s="56"/>
      <c r="D129" s="56"/>
      <c r="E129" s="56"/>
      <c r="F129" s="56"/>
      <c r="G129" s="56"/>
      <c r="H129" s="56"/>
      <c r="I129" s="56"/>
      <c r="J129" s="56"/>
      <c r="K129" s="56"/>
      <c r="L129" s="56"/>
      <c r="M129" s="56"/>
      <c r="N129" s="56"/>
      <c r="O129" s="56"/>
      <c r="P129" s="56"/>
      <c r="Q129" s="56"/>
      <c r="R129" s="56"/>
    </row>
    <row r="130" spans="1:18" ht="51" customHeight="1" x14ac:dyDescent="0.25">
      <c r="A130" s="12"/>
      <c r="B130" s="58" t="s">
        <v>711</v>
      </c>
      <c r="C130" s="58"/>
      <c r="D130" s="58"/>
      <c r="E130" s="58"/>
      <c r="F130" s="58"/>
      <c r="G130" s="58"/>
      <c r="H130" s="58"/>
      <c r="I130" s="58"/>
      <c r="J130" s="58"/>
      <c r="K130" s="58"/>
      <c r="L130" s="58"/>
      <c r="M130" s="58"/>
      <c r="N130" s="58"/>
      <c r="O130" s="58"/>
      <c r="P130" s="58"/>
      <c r="Q130" s="58"/>
      <c r="R130" s="58"/>
    </row>
    <row r="131" spans="1:18" x14ac:dyDescent="0.25">
      <c r="A131" s="12"/>
      <c r="B131" s="58"/>
      <c r="C131" s="58"/>
      <c r="D131" s="58"/>
      <c r="E131" s="58"/>
      <c r="F131" s="58"/>
      <c r="G131" s="58"/>
      <c r="H131" s="58"/>
      <c r="I131" s="58"/>
      <c r="J131" s="58"/>
      <c r="K131" s="58"/>
      <c r="L131" s="58"/>
      <c r="M131" s="58"/>
      <c r="N131" s="58"/>
      <c r="O131" s="58"/>
      <c r="P131" s="58"/>
      <c r="Q131" s="58"/>
      <c r="R131" s="58"/>
    </row>
    <row r="132" spans="1:18" x14ac:dyDescent="0.25">
      <c r="A132" s="12"/>
      <c r="B132" s="58" t="s">
        <v>676</v>
      </c>
      <c r="C132" s="58"/>
      <c r="D132" s="58"/>
      <c r="E132" s="58"/>
      <c r="F132" s="58"/>
      <c r="G132" s="58"/>
      <c r="H132" s="58"/>
      <c r="I132" s="58"/>
      <c r="J132" s="58"/>
      <c r="K132" s="58"/>
      <c r="L132" s="58"/>
      <c r="M132" s="58"/>
      <c r="N132" s="58"/>
      <c r="O132" s="58"/>
      <c r="P132" s="58"/>
      <c r="Q132" s="58"/>
      <c r="R132" s="58"/>
    </row>
    <row r="133" spans="1:18" x14ac:dyDescent="0.25">
      <c r="A133" s="12"/>
      <c r="B133" s="58"/>
      <c r="C133" s="58"/>
      <c r="D133" s="58"/>
      <c r="E133" s="58"/>
      <c r="F133" s="58"/>
      <c r="G133" s="58"/>
      <c r="H133" s="58"/>
      <c r="I133" s="58"/>
      <c r="J133" s="58"/>
      <c r="K133" s="58"/>
      <c r="L133" s="58"/>
      <c r="M133" s="58"/>
      <c r="N133" s="58"/>
      <c r="O133" s="58"/>
      <c r="P133" s="58"/>
      <c r="Q133" s="58"/>
      <c r="R133" s="58"/>
    </row>
    <row r="134" spans="1:18" x14ac:dyDescent="0.25">
      <c r="A134" s="12"/>
      <c r="B134" s="58" t="s">
        <v>677</v>
      </c>
      <c r="C134" s="58"/>
      <c r="D134" s="58"/>
      <c r="E134" s="58"/>
      <c r="F134" s="58"/>
      <c r="G134" s="58"/>
      <c r="H134" s="58"/>
      <c r="I134" s="58"/>
      <c r="J134" s="58"/>
      <c r="K134" s="58"/>
      <c r="L134" s="58"/>
      <c r="M134" s="58"/>
      <c r="N134" s="58"/>
      <c r="O134" s="58"/>
      <c r="P134" s="58"/>
      <c r="Q134" s="58"/>
      <c r="R134" s="58"/>
    </row>
    <row r="135" spans="1:18" x14ac:dyDescent="0.25">
      <c r="A135" s="12"/>
      <c r="B135" s="58"/>
      <c r="C135" s="58"/>
      <c r="D135" s="58"/>
      <c r="E135" s="58"/>
      <c r="F135" s="58"/>
      <c r="G135" s="58"/>
      <c r="H135" s="58"/>
      <c r="I135" s="58"/>
      <c r="J135" s="58"/>
      <c r="K135" s="58"/>
      <c r="L135" s="58"/>
      <c r="M135" s="58"/>
      <c r="N135" s="58"/>
      <c r="O135" s="58"/>
      <c r="P135" s="58"/>
      <c r="Q135" s="58"/>
      <c r="R135" s="58"/>
    </row>
    <row r="136" spans="1:18" x14ac:dyDescent="0.25">
      <c r="A136" s="12"/>
      <c r="B136" s="106" t="s">
        <v>712</v>
      </c>
      <c r="C136" s="106"/>
      <c r="D136" s="106"/>
      <c r="E136" s="106"/>
      <c r="F136" s="106"/>
      <c r="G136" s="106"/>
      <c r="H136" s="106"/>
      <c r="I136" s="106"/>
      <c r="J136" s="106"/>
      <c r="K136" s="106"/>
      <c r="L136" s="106"/>
      <c r="M136" s="106"/>
      <c r="N136" s="106"/>
      <c r="O136" s="106"/>
      <c r="P136" s="106"/>
      <c r="Q136" s="106"/>
      <c r="R136" s="106"/>
    </row>
    <row r="137" spans="1:18" x14ac:dyDescent="0.25">
      <c r="A137" s="12"/>
      <c r="B137" s="58"/>
      <c r="C137" s="58"/>
      <c r="D137" s="58"/>
      <c r="E137" s="58"/>
      <c r="F137" s="58"/>
      <c r="G137" s="58"/>
      <c r="H137" s="58"/>
      <c r="I137" s="58"/>
      <c r="J137" s="58"/>
      <c r="K137" s="58"/>
      <c r="L137" s="58"/>
      <c r="M137" s="58"/>
      <c r="N137" s="58"/>
      <c r="O137" s="58"/>
      <c r="P137" s="58"/>
      <c r="Q137" s="58"/>
      <c r="R137" s="58"/>
    </row>
    <row r="138" spans="1:18" ht="15.75" thickBot="1" x14ac:dyDescent="0.3">
      <c r="A138" s="12"/>
      <c r="B138" s="16"/>
      <c r="C138" s="17"/>
      <c r="D138" s="32" t="s">
        <v>510</v>
      </c>
      <c r="E138" s="32"/>
      <c r="F138" s="17"/>
      <c r="G138" s="32" t="s">
        <v>713</v>
      </c>
      <c r="H138" s="32"/>
      <c r="I138" s="17"/>
    </row>
    <row r="139" spans="1:18" x14ac:dyDescent="0.25">
      <c r="A139" s="12"/>
      <c r="B139" s="21" t="s">
        <v>516</v>
      </c>
      <c r="C139" s="22"/>
      <c r="D139" s="23" t="s">
        <v>212</v>
      </c>
      <c r="E139" s="24">
        <v>4143180</v>
      </c>
      <c r="F139" s="22"/>
      <c r="G139" s="23" t="s">
        <v>212</v>
      </c>
      <c r="H139" s="24">
        <v>3172144</v>
      </c>
      <c r="I139" s="22"/>
    </row>
    <row r="140" spans="1:18" x14ac:dyDescent="0.25">
      <c r="A140" s="12"/>
      <c r="B140" s="25" t="s">
        <v>629</v>
      </c>
      <c r="C140" s="16"/>
      <c r="D140" s="39">
        <v>1379200</v>
      </c>
      <c r="E140" s="39"/>
      <c r="F140" s="16"/>
      <c r="G140" s="39">
        <v>439987</v>
      </c>
      <c r="H140" s="39"/>
      <c r="I140" s="16"/>
    </row>
    <row r="141" spans="1:18" x14ac:dyDescent="0.25">
      <c r="A141" s="12"/>
      <c r="B141" s="21" t="s">
        <v>517</v>
      </c>
      <c r="C141" s="22"/>
      <c r="D141" s="40">
        <v>580788</v>
      </c>
      <c r="E141" s="40"/>
      <c r="F141" s="22"/>
      <c r="G141" s="40">
        <v>578122</v>
      </c>
      <c r="H141" s="40"/>
      <c r="I141" s="22"/>
    </row>
    <row r="142" spans="1:18" ht="15.75" thickBot="1" x14ac:dyDescent="0.3">
      <c r="A142" s="12"/>
      <c r="B142" s="25" t="s">
        <v>518</v>
      </c>
      <c r="C142" s="16"/>
      <c r="D142" s="65">
        <v>2371539</v>
      </c>
      <c r="E142" s="65"/>
      <c r="F142" s="16"/>
      <c r="G142" s="65">
        <v>2086215</v>
      </c>
      <c r="H142" s="65"/>
      <c r="I142" s="16"/>
    </row>
    <row r="143" spans="1:18" x14ac:dyDescent="0.25">
      <c r="A143" s="12"/>
      <c r="B143" s="21" t="s">
        <v>714</v>
      </c>
      <c r="C143" s="22"/>
      <c r="D143" s="105">
        <v>8474707</v>
      </c>
      <c r="E143" s="105"/>
      <c r="F143" s="22"/>
      <c r="G143" s="105">
        <v>6276468</v>
      </c>
      <c r="H143" s="105"/>
      <c r="I143" s="22"/>
    </row>
    <row r="144" spans="1:18" x14ac:dyDescent="0.25">
      <c r="A144" s="12"/>
      <c r="B144" s="25" t="s">
        <v>715</v>
      </c>
      <c r="C144" s="16"/>
      <c r="D144" s="43"/>
      <c r="E144" s="43"/>
      <c r="F144" s="16"/>
      <c r="G144" s="43"/>
      <c r="H144" s="43"/>
      <c r="I144" s="16"/>
    </row>
    <row r="145" spans="1:18" x14ac:dyDescent="0.25">
      <c r="A145" s="12"/>
      <c r="B145" s="72" t="s">
        <v>716</v>
      </c>
      <c r="C145" s="22"/>
      <c r="D145" s="40">
        <v>250133</v>
      </c>
      <c r="E145" s="40"/>
      <c r="F145" s="22"/>
      <c r="G145" s="40">
        <v>261473</v>
      </c>
      <c r="H145" s="40"/>
      <c r="I145" s="22"/>
    </row>
    <row r="146" spans="1:18" x14ac:dyDescent="0.25">
      <c r="A146" s="12"/>
      <c r="B146" s="71" t="s">
        <v>717</v>
      </c>
      <c r="C146" s="16"/>
      <c r="D146" s="39">
        <v>20265</v>
      </c>
      <c r="E146" s="39"/>
      <c r="F146" s="16"/>
      <c r="G146" s="39">
        <v>30382</v>
      </c>
      <c r="H146" s="39"/>
      <c r="I146" s="16"/>
    </row>
    <row r="147" spans="1:18" x14ac:dyDescent="0.25">
      <c r="A147" s="12"/>
      <c r="B147" s="72" t="s">
        <v>718</v>
      </c>
      <c r="C147" s="22"/>
      <c r="D147" s="40">
        <v>68193</v>
      </c>
      <c r="E147" s="40"/>
      <c r="F147" s="22"/>
      <c r="G147" s="40">
        <v>63054</v>
      </c>
      <c r="H147" s="40"/>
      <c r="I147" s="22"/>
    </row>
    <row r="148" spans="1:18" ht="15.75" thickBot="1" x14ac:dyDescent="0.3">
      <c r="A148" s="12"/>
      <c r="B148" s="71" t="s">
        <v>719</v>
      </c>
      <c r="C148" s="16"/>
      <c r="D148" s="65">
        <v>104418</v>
      </c>
      <c r="E148" s="65"/>
      <c r="F148" s="16"/>
      <c r="G148" s="65">
        <v>96985</v>
      </c>
      <c r="H148" s="65"/>
      <c r="I148" s="16"/>
    </row>
    <row r="149" spans="1:18" ht="15.75" thickBot="1" x14ac:dyDescent="0.3">
      <c r="A149" s="12"/>
      <c r="B149" s="21" t="s">
        <v>50</v>
      </c>
      <c r="C149" s="22"/>
      <c r="D149" s="63" t="s">
        <v>212</v>
      </c>
      <c r="E149" s="64">
        <v>8917716</v>
      </c>
      <c r="F149" s="22"/>
      <c r="G149" s="63" t="s">
        <v>212</v>
      </c>
      <c r="H149" s="64">
        <v>6728362</v>
      </c>
      <c r="I149" s="22"/>
    </row>
    <row r="150" spans="1:18" ht="15.75" thickTop="1" x14ac:dyDescent="0.25">
      <c r="A150" s="12"/>
      <c r="B150" s="56"/>
      <c r="C150" s="56"/>
      <c r="D150" s="56"/>
      <c r="E150" s="56"/>
      <c r="F150" s="56"/>
      <c r="G150" s="56"/>
      <c r="H150" s="56"/>
      <c r="I150" s="56"/>
      <c r="J150" s="56"/>
      <c r="K150" s="56"/>
      <c r="L150" s="56"/>
      <c r="M150" s="56"/>
      <c r="N150" s="56"/>
      <c r="O150" s="56"/>
      <c r="P150" s="56"/>
      <c r="Q150" s="56"/>
      <c r="R150" s="56"/>
    </row>
    <row r="151" spans="1:18" x14ac:dyDescent="0.25">
      <c r="A151" s="12"/>
      <c r="B151" s="56"/>
      <c r="C151" s="56"/>
      <c r="D151" s="56"/>
      <c r="E151" s="56"/>
      <c r="F151" s="56"/>
      <c r="G151" s="56"/>
      <c r="H151" s="56"/>
      <c r="I151" s="56"/>
      <c r="J151" s="56"/>
      <c r="K151" s="56"/>
      <c r="L151" s="56"/>
      <c r="M151" s="56"/>
      <c r="N151" s="56"/>
      <c r="O151" s="56"/>
      <c r="P151" s="56"/>
      <c r="Q151" s="56"/>
      <c r="R151" s="56"/>
    </row>
    <row r="152" spans="1:18" x14ac:dyDescent="0.25">
      <c r="A152" s="12"/>
      <c r="B152" s="111" t="s">
        <v>720</v>
      </c>
      <c r="C152" s="111"/>
      <c r="D152" s="111"/>
      <c r="E152" s="111"/>
      <c r="F152" s="111"/>
      <c r="G152" s="111"/>
      <c r="H152" s="111"/>
      <c r="I152" s="111"/>
      <c r="J152" s="111"/>
      <c r="K152" s="111"/>
      <c r="L152" s="111"/>
      <c r="M152" s="111"/>
      <c r="N152" s="111"/>
      <c r="O152" s="111"/>
      <c r="P152" s="111"/>
      <c r="Q152" s="111"/>
      <c r="R152" s="111"/>
    </row>
    <row r="153" spans="1:18" x14ac:dyDescent="0.25">
      <c r="A153" s="12"/>
      <c r="B153" s="111" t="s">
        <v>721</v>
      </c>
      <c r="C153" s="111"/>
      <c r="D153" s="111"/>
      <c r="E153" s="111"/>
      <c r="F153" s="111"/>
      <c r="G153" s="111"/>
      <c r="H153" s="111"/>
      <c r="I153" s="111"/>
      <c r="J153" s="111"/>
      <c r="K153" s="111"/>
      <c r="L153" s="111"/>
      <c r="M153" s="111"/>
      <c r="N153" s="111"/>
      <c r="O153" s="111"/>
      <c r="P153" s="111"/>
      <c r="Q153" s="111"/>
      <c r="R153" s="111"/>
    </row>
  </sheetData>
  <mergeCells count="289">
    <mergeCell ref="B137:R137"/>
    <mergeCell ref="B150:R150"/>
    <mergeCell ref="B151:R151"/>
    <mergeCell ref="B152:R152"/>
    <mergeCell ref="B153:R153"/>
    <mergeCell ref="B100:R100"/>
    <mergeCell ref="B128:R128"/>
    <mergeCell ref="B129:R129"/>
    <mergeCell ref="B130:R130"/>
    <mergeCell ref="B131:R131"/>
    <mergeCell ref="B132:R132"/>
    <mergeCell ref="B83:R83"/>
    <mergeCell ref="B95:R95"/>
    <mergeCell ref="B96:R96"/>
    <mergeCell ref="B97:R97"/>
    <mergeCell ref="B98:R98"/>
    <mergeCell ref="B99:R99"/>
    <mergeCell ref="B66:R66"/>
    <mergeCell ref="B67:R67"/>
    <mergeCell ref="B68:R68"/>
    <mergeCell ref="B69:R69"/>
    <mergeCell ref="B81:R81"/>
    <mergeCell ref="B82:R82"/>
    <mergeCell ref="B31:R31"/>
    <mergeCell ref="B32:R32"/>
    <mergeCell ref="B33:R33"/>
    <mergeCell ref="B34:R34"/>
    <mergeCell ref="B35:R35"/>
    <mergeCell ref="B61:R61"/>
    <mergeCell ref="B11:R11"/>
    <mergeCell ref="B12:R12"/>
    <mergeCell ref="B20:R20"/>
    <mergeCell ref="B21:R21"/>
    <mergeCell ref="B22:R22"/>
    <mergeCell ref="B30:R30"/>
    <mergeCell ref="B5:R5"/>
    <mergeCell ref="B6:R6"/>
    <mergeCell ref="B7:R7"/>
    <mergeCell ref="B8:R8"/>
    <mergeCell ref="B9:R9"/>
    <mergeCell ref="B10:R10"/>
    <mergeCell ref="D147:E147"/>
    <mergeCell ref="G147:H147"/>
    <mergeCell ref="D148:E148"/>
    <mergeCell ref="G148:H148"/>
    <mergeCell ref="A1:A2"/>
    <mergeCell ref="B1:R1"/>
    <mergeCell ref="B2:R2"/>
    <mergeCell ref="B3:R3"/>
    <mergeCell ref="A4:A153"/>
    <mergeCell ref="B4:R4"/>
    <mergeCell ref="D144:E144"/>
    <mergeCell ref="G144:H144"/>
    <mergeCell ref="D145:E145"/>
    <mergeCell ref="G145:H145"/>
    <mergeCell ref="D146:E146"/>
    <mergeCell ref="G146:H146"/>
    <mergeCell ref="D141:E141"/>
    <mergeCell ref="G141:H141"/>
    <mergeCell ref="D142:E142"/>
    <mergeCell ref="G142:H142"/>
    <mergeCell ref="D143:E143"/>
    <mergeCell ref="G143:H143"/>
    <mergeCell ref="D126:E126"/>
    <mergeCell ref="G126:H126"/>
    <mergeCell ref="D138:E138"/>
    <mergeCell ref="G138:H138"/>
    <mergeCell ref="D140:E140"/>
    <mergeCell ref="G140:H140"/>
    <mergeCell ref="B133:R133"/>
    <mergeCell ref="B134:R134"/>
    <mergeCell ref="B135:R135"/>
    <mergeCell ref="B136:R136"/>
    <mergeCell ref="D123:E123"/>
    <mergeCell ref="G123:H123"/>
    <mergeCell ref="D124:E124"/>
    <mergeCell ref="G124:H124"/>
    <mergeCell ref="D125:E125"/>
    <mergeCell ref="G125:H125"/>
    <mergeCell ref="D120:E120"/>
    <mergeCell ref="G120:H120"/>
    <mergeCell ref="D121:E121"/>
    <mergeCell ref="G121:H121"/>
    <mergeCell ref="D122:E122"/>
    <mergeCell ref="G122:H122"/>
    <mergeCell ref="D117:E117"/>
    <mergeCell ref="G117:H117"/>
    <mergeCell ref="D118:E118"/>
    <mergeCell ref="G118:H118"/>
    <mergeCell ref="D119:E119"/>
    <mergeCell ref="G119:H119"/>
    <mergeCell ref="D114:E114"/>
    <mergeCell ref="G114:H114"/>
    <mergeCell ref="D115:E115"/>
    <mergeCell ref="G115:H115"/>
    <mergeCell ref="D116:E116"/>
    <mergeCell ref="G116:H116"/>
    <mergeCell ref="D111:E111"/>
    <mergeCell ref="G111:H111"/>
    <mergeCell ref="D112:E112"/>
    <mergeCell ref="G112:H112"/>
    <mergeCell ref="D113:E113"/>
    <mergeCell ref="G113:H113"/>
    <mergeCell ref="D106:E106"/>
    <mergeCell ref="G106:H106"/>
    <mergeCell ref="D108:E108"/>
    <mergeCell ref="G108:H108"/>
    <mergeCell ref="D110:E110"/>
    <mergeCell ref="G110:H110"/>
    <mergeCell ref="D101:H101"/>
    <mergeCell ref="D102:E102"/>
    <mergeCell ref="G102:H102"/>
    <mergeCell ref="D103:E103"/>
    <mergeCell ref="G103:H103"/>
    <mergeCell ref="D105:E105"/>
    <mergeCell ref="G105:H105"/>
    <mergeCell ref="D93:E93"/>
    <mergeCell ref="G93:H93"/>
    <mergeCell ref="J93:K93"/>
    <mergeCell ref="M93:N93"/>
    <mergeCell ref="P93:Q93"/>
    <mergeCell ref="D94:E94"/>
    <mergeCell ref="G94:H94"/>
    <mergeCell ref="J94:K94"/>
    <mergeCell ref="M94:N94"/>
    <mergeCell ref="D89:E89"/>
    <mergeCell ref="G89:H89"/>
    <mergeCell ref="J89:K89"/>
    <mergeCell ref="M89:N89"/>
    <mergeCell ref="P89:Q89"/>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6:E86"/>
    <mergeCell ref="G86:H86"/>
    <mergeCell ref="J86:K86"/>
    <mergeCell ref="M86:N86"/>
    <mergeCell ref="P86:Q86"/>
    <mergeCell ref="D79:E79"/>
    <mergeCell ref="G79:H79"/>
    <mergeCell ref="J79:K79"/>
    <mergeCell ref="M79:N79"/>
    <mergeCell ref="P79:Q79"/>
    <mergeCell ref="D80:E80"/>
    <mergeCell ref="G80:H80"/>
    <mergeCell ref="J80:K80"/>
    <mergeCell ref="M80:N80"/>
    <mergeCell ref="D75:E75"/>
    <mergeCell ref="G75:H75"/>
    <mergeCell ref="J75:K75"/>
    <mergeCell ref="M75:N75"/>
    <mergeCell ref="P75:Q75"/>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J70:K70"/>
    <mergeCell ref="M70:N70"/>
    <mergeCell ref="P70:Q70"/>
    <mergeCell ref="D72:E72"/>
    <mergeCell ref="G72:H72"/>
    <mergeCell ref="J72:K72"/>
    <mergeCell ref="M72:N72"/>
    <mergeCell ref="P72:Q72"/>
    <mergeCell ref="D58:E58"/>
    <mergeCell ref="G58:H58"/>
    <mergeCell ref="D59:E59"/>
    <mergeCell ref="G59:H59"/>
    <mergeCell ref="D70:E70"/>
    <mergeCell ref="G70:H70"/>
    <mergeCell ref="B62:R62"/>
    <mergeCell ref="B63:R63"/>
    <mergeCell ref="B64:R64"/>
    <mergeCell ref="B65:R65"/>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4:E44"/>
    <mergeCell ref="G44:H44"/>
    <mergeCell ref="D45:E45"/>
    <mergeCell ref="G45:H45"/>
    <mergeCell ref="D36:H36"/>
    <mergeCell ref="D37:E37"/>
    <mergeCell ref="G37:H37"/>
    <mergeCell ref="D39:E39"/>
    <mergeCell ref="G39:H39"/>
    <mergeCell ref="D40:E40"/>
    <mergeCell ref="G40:H4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18:E18"/>
    <mergeCell ref="G18:H18"/>
    <mergeCell ref="J18:K18"/>
    <mergeCell ref="M18:N18"/>
    <mergeCell ref="P18:Q18"/>
    <mergeCell ref="D23:E23"/>
    <mergeCell ref="G23:H23"/>
    <mergeCell ref="J23:K23"/>
    <mergeCell ref="M23:N23"/>
    <mergeCell ref="P23:Q23"/>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6" t="s">
        <v>7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722</v>
      </c>
      <c r="B3" s="54" t="s">
        <v>8</v>
      </c>
      <c r="C3" s="54"/>
      <c r="D3" s="54"/>
      <c r="E3" s="54"/>
      <c r="F3" s="54"/>
      <c r="G3" s="54"/>
      <c r="H3" s="54"/>
      <c r="I3" s="54"/>
      <c r="J3" s="54"/>
      <c r="K3" s="54"/>
      <c r="L3" s="54"/>
      <c r="M3" s="54"/>
      <c r="N3" s="54"/>
      <c r="O3" s="54"/>
      <c r="P3" s="54"/>
      <c r="Q3" s="54"/>
      <c r="R3" s="54"/>
    </row>
    <row r="4" spans="1:18" ht="15" customHeight="1" x14ac:dyDescent="0.25">
      <c r="A4" s="12" t="s">
        <v>722</v>
      </c>
      <c r="B4" s="54" t="s">
        <v>8</v>
      </c>
      <c r="C4" s="54"/>
      <c r="D4" s="54"/>
      <c r="E4" s="54"/>
      <c r="F4" s="54"/>
      <c r="G4" s="54"/>
      <c r="H4" s="54"/>
      <c r="I4" s="54"/>
      <c r="J4" s="54"/>
      <c r="K4" s="54"/>
      <c r="L4" s="54"/>
      <c r="M4" s="54"/>
      <c r="N4" s="54"/>
      <c r="O4" s="54"/>
      <c r="P4" s="54"/>
      <c r="Q4" s="54"/>
      <c r="R4" s="54"/>
    </row>
    <row r="5" spans="1:18" x14ac:dyDescent="0.25">
      <c r="A5" s="12"/>
      <c r="B5" s="117" t="s">
        <v>723</v>
      </c>
      <c r="C5" s="117"/>
      <c r="D5" s="117"/>
      <c r="E5" s="117"/>
      <c r="F5" s="117"/>
      <c r="G5" s="117"/>
      <c r="H5" s="117"/>
      <c r="I5" s="117"/>
      <c r="J5" s="117"/>
      <c r="K5" s="117"/>
      <c r="L5" s="117"/>
      <c r="M5" s="117"/>
      <c r="N5" s="117"/>
      <c r="O5" s="117"/>
      <c r="P5" s="117"/>
      <c r="Q5" s="117"/>
      <c r="R5" s="117"/>
    </row>
    <row r="6" spans="1:18" x14ac:dyDescent="0.25">
      <c r="A6" s="12"/>
      <c r="B6" s="118"/>
      <c r="C6" s="118"/>
      <c r="D6" s="118"/>
      <c r="E6" s="118"/>
      <c r="F6" s="118"/>
      <c r="G6" s="118"/>
      <c r="H6" s="118"/>
      <c r="I6" s="118"/>
      <c r="J6" s="118"/>
      <c r="K6" s="118"/>
      <c r="L6" s="118"/>
      <c r="M6" s="118"/>
      <c r="N6" s="118"/>
      <c r="O6" s="118"/>
      <c r="P6" s="118"/>
      <c r="Q6" s="118"/>
      <c r="R6" s="118"/>
    </row>
    <row r="7" spans="1:18" ht="51" customHeight="1" x14ac:dyDescent="0.25">
      <c r="A7" s="12"/>
      <c r="B7" s="56" t="s">
        <v>724</v>
      </c>
      <c r="C7" s="56"/>
      <c r="D7" s="56"/>
      <c r="E7" s="56"/>
      <c r="F7" s="56"/>
      <c r="G7" s="56"/>
      <c r="H7" s="56"/>
      <c r="I7" s="56"/>
      <c r="J7" s="56"/>
      <c r="K7" s="56"/>
      <c r="L7" s="56"/>
      <c r="M7" s="56"/>
      <c r="N7" s="56"/>
      <c r="O7" s="56"/>
      <c r="P7" s="56"/>
      <c r="Q7" s="56"/>
      <c r="R7" s="56"/>
    </row>
    <row r="8" spans="1:18" x14ac:dyDescent="0.25">
      <c r="A8" s="12"/>
      <c r="B8" s="59"/>
      <c r="C8" s="59"/>
      <c r="D8" s="59"/>
      <c r="E8" s="59"/>
      <c r="F8" s="59"/>
      <c r="G8" s="59"/>
      <c r="H8" s="59"/>
      <c r="I8" s="59"/>
      <c r="J8" s="59"/>
      <c r="K8" s="59"/>
      <c r="L8" s="59"/>
      <c r="M8" s="59"/>
      <c r="N8" s="59"/>
      <c r="O8" s="59"/>
      <c r="P8" s="59"/>
      <c r="Q8" s="59"/>
      <c r="R8" s="59"/>
    </row>
    <row r="9" spans="1:18" x14ac:dyDescent="0.25">
      <c r="A9" s="12"/>
      <c r="B9" s="119" t="s">
        <v>725</v>
      </c>
      <c r="C9" s="119"/>
      <c r="D9" s="119"/>
      <c r="E9" s="119"/>
      <c r="F9" s="119"/>
      <c r="G9" s="119"/>
      <c r="H9" s="119"/>
      <c r="I9" s="119"/>
      <c r="J9" s="119"/>
      <c r="K9" s="119"/>
      <c r="L9" s="119"/>
      <c r="M9" s="119"/>
      <c r="N9" s="119"/>
      <c r="O9" s="119"/>
      <c r="P9" s="119"/>
      <c r="Q9" s="119"/>
      <c r="R9" s="119"/>
    </row>
    <row r="10" spans="1:18" x14ac:dyDescent="0.25">
      <c r="A10" s="12"/>
      <c r="B10" s="56"/>
      <c r="C10" s="56"/>
      <c r="D10" s="56"/>
      <c r="E10" s="56"/>
      <c r="F10" s="56"/>
      <c r="G10" s="56"/>
      <c r="H10" s="56"/>
      <c r="I10" s="56"/>
      <c r="J10" s="56"/>
      <c r="K10" s="56"/>
      <c r="L10" s="56"/>
      <c r="M10" s="56"/>
      <c r="N10" s="56"/>
      <c r="O10" s="56"/>
      <c r="P10" s="56"/>
      <c r="Q10" s="56"/>
      <c r="R10" s="56"/>
    </row>
    <row r="11" spans="1:18" ht="15.75" thickBot="1" x14ac:dyDescent="0.3">
      <c r="A11" s="12"/>
      <c r="B11" s="16"/>
      <c r="C11" s="17"/>
      <c r="D11" s="32" t="s">
        <v>320</v>
      </c>
      <c r="E11" s="32"/>
      <c r="F11" s="32"/>
      <c r="G11" s="32"/>
      <c r="H11" s="32"/>
      <c r="I11" s="32"/>
      <c r="J11" s="32"/>
      <c r="K11" s="32"/>
      <c r="L11" s="32"/>
      <c r="M11" s="32"/>
      <c r="N11" s="32"/>
      <c r="O11" s="32"/>
      <c r="P11" s="32"/>
      <c r="Q11" s="32"/>
      <c r="R11" s="17"/>
    </row>
    <row r="12" spans="1:18" x14ac:dyDescent="0.25">
      <c r="A12" s="12"/>
      <c r="B12" s="101"/>
      <c r="C12" s="35"/>
      <c r="D12" s="37" t="s">
        <v>726</v>
      </c>
      <c r="E12" s="37"/>
      <c r="F12" s="38"/>
      <c r="G12" s="37" t="s">
        <v>727</v>
      </c>
      <c r="H12" s="37"/>
      <c r="I12" s="38"/>
      <c r="J12" s="37" t="s">
        <v>729</v>
      </c>
      <c r="K12" s="37"/>
      <c r="L12" s="38"/>
      <c r="M12" s="37" t="s">
        <v>730</v>
      </c>
      <c r="N12" s="37"/>
      <c r="O12" s="38"/>
      <c r="P12" s="37" t="s">
        <v>324</v>
      </c>
      <c r="Q12" s="37"/>
      <c r="R12" s="35"/>
    </row>
    <row r="13" spans="1:18" x14ac:dyDescent="0.25">
      <c r="A13" s="12"/>
      <c r="B13" s="101"/>
      <c r="C13" s="35"/>
      <c r="D13" s="36"/>
      <c r="E13" s="36"/>
      <c r="F13" s="35"/>
      <c r="G13" s="36" t="s">
        <v>728</v>
      </c>
      <c r="H13" s="36"/>
      <c r="I13" s="35"/>
      <c r="J13" s="36" t="s">
        <v>727</v>
      </c>
      <c r="K13" s="36"/>
      <c r="L13" s="35"/>
      <c r="M13" s="36" t="s">
        <v>731</v>
      </c>
      <c r="N13" s="36"/>
      <c r="O13" s="35"/>
      <c r="P13" s="36"/>
      <c r="Q13" s="36"/>
      <c r="R13" s="35"/>
    </row>
    <row r="14" spans="1:18" ht="15.75" thickBot="1" x14ac:dyDescent="0.3">
      <c r="A14" s="12"/>
      <c r="B14" s="101"/>
      <c r="C14" s="35"/>
      <c r="D14" s="32"/>
      <c r="E14" s="32"/>
      <c r="F14" s="35"/>
      <c r="G14" s="53"/>
      <c r="H14" s="53"/>
      <c r="I14" s="35"/>
      <c r="J14" s="32" t="s">
        <v>728</v>
      </c>
      <c r="K14" s="32"/>
      <c r="L14" s="35"/>
      <c r="M14" s="53"/>
      <c r="N14" s="53"/>
      <c r="O14" s="35"/>
      <c r="P14" s="32"/>
      <c r="Q14" s="32"/>
      <c r="R14" s="35"/>
    </row>
    <row r="15" spans="1:18" x14ac:dyDescent="0.25">
      <c r="A15" s="12"/>
      <c r="B15" s="46" t="s">
        <v>732</v>
      </c>
      <c r="C15" s="22"/>
      <c r="D15" s="48"/>
      <c r="E15" s="48"/>
      <c r="F15" s="22"/>
      <c r="G15" s="48"/>
      <c r="H15" s="48"/>
      <c r="I15" s="22"/>
      <c r="J15" s="48"/>
      <c r="K15" s="48"/>
      <c r="L15" s="22"/>
      <c r="M15" s="48"/>
      <c r="N15" s="48"/>
      <c r="O15" s="22"/>
      <c r="P15" s="48"/>
      <c r="Q15" s="48"/>
      <c r="R15" s="22"/>
    </row>
    <row r="16" spans="1:18" x14ac:dyDescent="0.25">
      <c r="A16" s="12"/>
      <c r="B16" s="25" t="s">
        <v>30</v>
      </c>
      <c r="C16" s="16"/>
      <c r="D16" s="43"/>
      <c r="E16" s="43"/>
      <c r="F16" s="16"/>
      <c r="G16" s="43"/>
      <c r="H16" s="43"/>
      <c r="I16" s="16"/>
      <c r="J16" s="43"/>
      <c r="K16" s="43"/>
      <c r="L16" s="16"/>
      <c r="M16" s="43"/>
      <c r="N16" s="43"/>
      <c r="O16" s="16"/>
      <c r="P16" s="43"/>
      <c r="Q16" s="43"/>
      <c r="R16" s="16"/>
    </row>
    <row r="17" spans="1:18" x14ac:dyDescent="0.25">
      <c r="A17" s="12"/>
      <c r="B17" s="72" t="s">
        <v>66</v>
      </c>
      <c r="C17" s="22"/>
      <c r="D17" s="23" t="s">
        <v>212</v>
      </c>
      <c r="E17" s="27">
        <v>181213</v>
      </c>
      <c r="F17" s="22"/>
      <c r="G17" s="23" t="s">
        <v>212</v>
      </c>
      <c r="H17" s="27">
        <v>119886</v>
      </c>
      <c r="I17" s="22"/>
      <c r="J17" s="23" t="s">
        <v>212</v>
      </c>
      <c r="K17" s="27">
        <v>27054</v>
      </c>
      <c r="L17" s="22"/>
      <c r="M17" s="23" t="s">
        <v>212</v>
      </c>
      <c r="N17" s="29" t="s">
        <v>235</v>
      </c>
      <c r="O17" s="22"/>
      <c r="P17" s="23" t="s">
        <v>212</v>
      </c>
      <c r="Q17" s="27">
        <v>328153</v>
      </c>
      <c r="R17" s="22"/>
    </row>
    <row r="18" spans="1:18" x14ac:dyDescent="0.25">
      <c r="A18" s="12"/>
      <c r="B18" s="71" t="s">
        <v>43</v>
      </c>
      <c r="C18" s="16"/>
      <c r="D18" s="45" t="s">
        <v>235</v>
      </c>
      <c r="E18" s="45"/>
      <c r="F18" s="16"/>
      <c r="G18" s="45" t="s">
        <v>235</v>
      </c>
      <c r="H18" s="45"/>
      <c r="I18" s="16"/>
      <c r="J18" s="39">
        <v>10000</v>
      </c>
      <c r="K18" s="39"/>
      <c r="L18" s="16"/>
      <c r="M18" s="45" t="s">
        <v>235</v>
      </c>
      <c r="N18" s="45"/>
      <c r="O18" s="16"/>
      <c r="P18" s="39">
        <v>10000</v>
      </c>
      <c r="Q18" s="39"/>
      <c r="R18" s="16"/>
    </row>
    <row r="19" spans="1:18" x14ac:dyDescent="0.25">
      <c r="A19" s="12"/>
      <c r="B19" s="72" t="s">
        <v>733</v>
      </c>
      <c r="C19" s="22"/>
      <c r="D19" s="40">
        <v>3146</v>
      </c>
      <c r="E19" s="40"/>
      <c r="F19" s="22"/>
      <c r="G19" s="40">
        <v>233522</v>
      </c>
      <c r="H19" s="40"/>
      <c r="I19" s="22"/>
      <c r="J19" s="40">
        <v>89765</v>
      </c>
      <c r="K19" s="40"/>
      <c r="L19" s="22"/>
      <c r="M19" s="42" t="s">
        <v>235</v>
      </c>
      <c r="N19" s="42"/>
      <c r="O19" s="22"/>
      <c r="P19" s="40">
        <v>326433</v>
      </c>
      <c r="Q19" s="40"/>
      <c r="R19" s="22"/>
    </row>
    <row r="20" spans="1:18" x14ac:dyDescent="0.25">
      <c r="A20" s="12"/>
      <c r="B20" s="71" t="s">
        <v>734</v>
      </c>
      <c r="C20" s="16"/>
      <c r="D20" s="39">
        <v>440839</v>
      </c>
      <c r="E20" s="39"/>
      <c r="F20" s="16"/>
      <c r="G20" s="39">
        <v>6659</v>
      </c>
      <c r="H20" s="39"/>
      <c r="I20" s="16"/>
      <c r="J20" s="39">
        <v>49494</v>
      </c>
      <c r="K20" s="39"/>
      <c r="L20" s="16"/>
      <c r="M20" s="45" t="s">
        <v>735</v>
      </c>
      <c r="N20" s="45"/>
      <c r="O20" s="11" t="s">
        <v>216</v>
      </c>
      <c r="P20" s="45" t="s">
        <v>235</v>
      </c>
      <c r="Q20" s="45"/>
      <c r="R20" s="16"/>
    </row>
    <row r="21" spans="1:18" ht="15.75" thickBot="1" x14ac:dyDescent="0.3">
      <c r="A21" s="12"/>
      <c r="B21" s="72" t="s">
        <v>35</v>
      </c>
      <c r="C21" s="22"/>
      <c r="D21" s="78" t="s">
        <v>235</v>
      </c>
      <c r="E21" s="78"/>
      <c r="F21" s="22"/>
      <c r="G21" s="77">
        <v>14872</v>
      </c>
      <c r="H21" s="77"/>
      <c r="I21" s="22"/>
      <c r="J21" s="78">
        <v>838</v>
      </c>
      <c r="K21" s="78"/>
      <c r="L21" s="22"/>
      <c r="M21" s="78" t="s">
        <v>235</v>
      </c>
      <c r="N21" s="78"/>
      <c r="O21" s="22"/>
      <c r="P21" s="77">
        <v>15710</v>
      </c>
      <c r="Q21" s="77"/>
      <c r="R21" s="22"/>
    </row>
    <row r="22" spans="1:18" x14ac:dyDescent="0.25">
      <c r="A22" s="12"/>
      <c r="B22" s="73" t="s">
        <v>38</v>
      </c>
      <c r="C22" s="16"/>
      <c r="D22" s="112">
        <v>625198</v>
      </c>
      <c r="E22" s="112"/>
      <c r="F22" s="16"/>
      <c r="G22" s="112">
        <v>374939</v>
      </c>
      <c r="H22" s="112"/>
      <c r="I22" s="16"/>
      <c r="J22" s="112">
        <v>177151</v>
      </c>
      <c r="K22" s="112"/>
      <c r="L22" s="16"/>
      <c r="M22" s="113" t="s">
        <v>735</v>
      </c>
      <c r="N22" s="113"/>
      <c r="O22" s="11" t="s">
        <v>216</v>
      </c>
      <c r="P22" s="112">
        <v>680296</v>
      </c>
      <c r="Q22" s="112"/>
      <c r="R22" s="16"/>
    </row>
    <row r="23" spans="1:18" x14ac:dyDescent="0.25">
      <c r="A23" s="12"/>
      <c r="B23" s="28"/>
      <c r="C23" s="22"/>
      <c r="D23" s="41"/>
      <c r="E23" s="41"/>
      <c r="F23" s="22"/>
      <c r="G23" s="41"/>
      <c r="H23" s="41"/>
      <c r="I23" s="22"/>
      <c r="J23" s="41"/>
      <c r="K23" s="41"/>
      <c r="L23" s="22"/>
      <c r="M23" s="41"/>
      <c r="N23" s="41"/>
      <c r="O23" s="22"/>
      <c r="P23" s="41"/>
      <c r="Q23" s="41"/>
      <c r="R23" s="22"/>
    </row>
    <row r="24" spans="1:18" x14ac:dyDescent="0.25">
      <c r="A24" s="12"/>
      <c r="B24" s="25" t="s">
        <v>41</v>
      </c>
      <c r="C24" s="16"/>
      <c r="D24" s="39">
        <v>3598</v>
      </c>
      <c r="E24" s="39"/>
      <c r="F24" s="16"/>
      <c r="G24" s="39">
        <v>2174893</v>
      </c>
      <c r="H24" s="39"/>
      <c r="I24" s="16"/>
      <c r="J24" s="39">
        <v>4940452</v>
      </c>
      <c r="K24" s="39"/>
      <c r="L24" s="16"/>
      <c r="M24" s="45" t="s">
        <v>736</v>
      </c>
      <c r="N24" s="45"/>
      <c r="O24" s="11" t="s">
        <v>216</v>
      </c>
      <c r="P24" s="39">
        <v>7040823</v>
      </c>
      <c r="Q24" s="39"/>
      <c r="R24" s="16"/>
    </row>
    <row r="25" spans="1:18" x14ac:dyDescent="0.25">
      <c r="A25" s="12"/>
      <c r="B25" s="28"/>
      <c r="C25" s="22"/>
      <c r="D25" s="41"/>
      <c r="E25" s="41"/>
      <c r="F25" s="22"/>
      <c r="G25" s="41"/>
      <c r="H25" s="41"/>
      <c r="I25" s="22"/>
      <c r="J25" s="41"/>
      <c r="K25" s="41"/>
      <c r="L25" s="22"/>
      <c r="M25" s="41"/>
      <c r="N25" s="41"/>
      <c r="O25" s="22"/>
      <c r="P25" s="41"/>
      <c r="Q25" s="41"/>
      <c r="R25" s="22"/>
    </row>
    <row r="26" spans="1:18" x14ac:dyDescent="0.25">
      <c r="A26" s="12"/>
      <c r="B26" s="25" t="s">
        <v>42</v>
      </c>
      <c r="C26" s="16"/>
      <c r="D26" s="43"/>
      <c r="E26" s="43"/>
      <c r="F26" s="16"/>
      <c r="G26" s="43"/>
      <c r="H26" s="43"/>
      <c r="I26" s="16"/>
      <c r="J26" s="43"/>
      <c r="K26" s="43"/>
      <c r="L26" s="16"/>
      <c r="M26" s="43"/>
      <c r="N26" s="43"/>
      <c r="O26" s="16"/>
      <c r="P26" s="43"/>
      <c r="Q26" s="43"/>
      <c r="R26" s="16"/>
    </row>
    <row r="27" spans="1:18" x14ac:dyDescent="0.25">
      <c r="A27" s="12"/>
      <c r="B27" s="72" t="s">
        <v>737</v>
      </c>
      <c r="C27" s="22"/>
      <c r="D27" s="42" t="s">
        <v>235</v>
      </c>
      <c r="E27" s="42"/>
      <c r="F27" s="22"/>
      <c r="G27" s="42" t="s">
        <v>235</v>
      </c>
      <c r="H27" s="42"/>
      <c r="I27" s="22"/>
      <c r="J27" s="40">
        <v>10000</v>
      </c>
      <c r="K27" s="40"/>
      <c r="L27" s="22"/>
      <c r="M27" s="42" t="s">
        <v>235</v>
      </c>
      <c r="N27" s="42"/>
      <c r="O27" s="22"/>
      <c r="P27" s="40">
        <v>10000</v>
      </c>
      <c r="Q27" s="40"/>
      <c r="R27" s="22"/>
    </row>
    <row r="28" spans="1:18" x14ac:dyDescent="0.25">
      <c r="A28" s="12"/>
      <c r="B28" s="71" t="s">
        <v>718</v>
      </c>
      <c r="C28" s="16"/>
      <c r="D28" s="45" t="s">
        <v>235</v>
      </c>
      <c r="E28" s="45"/>
      <c r="F28" s="16"/>
      <c r="G28" s="39">
        <v>68193</v>
      </c>
      <c r="H28" s="39"/>
      <c r="I28" s="16"/>
      <c r="J28" s="45" t="s">
        <v>235</v>
      </c>
      <c r="K28" s="45"/>
      <c r="L28" s="16"/>
      <c r="M28" s="45" t="s">
        <v>235</v>
      </c>
      <c r="N28" s="45"/>
      <c r="O28" s="16"/>
      <c r="P28" s="39">
        <v>68193</v>
      </c>
      <c r="Q28" s="39"/>
      <c r="R28" s="16"/>
    </row>
    <row r="29" spans="1:18" x14ac:dyDescent="0.25">
      <c r="A29" s="12"/>
      <c r="B29" s="72" t="s">
        <v>738</v>
      </c>
      <c r="C29" s="22"/>
      <c r="D29" s="40">
        <v>5716977</v>
      </c>
      <c r="E29" s="40"/>
      <c r="F29" s="22"/>
      <c r="G29" s="40">
        <v>3766735</v>
      </c>
      <c r="H29" s="40"/>
      <c r="I29" s="22"/>
      <c r="J29" s="42" t="s">
        <v>235</v>
      </c>
      <c r="K29" s="42"/>
      <c r="L29" s="22"/>
      <c r="M29" s="42" t="s">
        <v>739</v>
      </c>
      <c r="N29" s="42"/>
      <c r="O29" s="23" t="s">
        <v>216</v>
      </c>
      <c r="P29" s="42" t="s">
        <v>235</v>
      </c>
      <c r="Q29" s="42"/>
      <c r="R29" s="22"/>
    </row>
    <row r="30" spans="1:18" ht="26.25" x14ac:dyDescent="0.25">
      <c r="A30" s="12"/>
      <c r="B30" s="71" t="s">
        <v>740</v>
      </c>
      <c r="C30" s="16"/>
      <c r="D30" s="45" t="s">
        <v>235</v>
      </c>
      <c r="E30" s="45"/>
      <c r="F30" s="16"/>
      <c r="G30" s="39">
        <v>608748</v>
      </c>
      <c r="H30" s="39"/>
      <c r="I30" s="16"/>
      <c r="J30" s="39">
        <v>282764</v>
      </c>
      <c r="K30" s="39"/>
      <c r="L30" s="16"/>
      <c r="M30" s="45" t="s">
        <v>235</v>
      </c>
      <c r="N30" s="45"/>
      <c r="O30" s="16"/>
      <c r="P30" s="39">
        <v>891512</v>
      </c>
      <c r="Q30" s="39"/>
      <c r="R30" s="16"/>
    </row>
    <row r="31" spans="1:18" x14ac:dyDescent="0.25">
      <c r="A31" s="12"/>
      <c r="B31" s="72" t="s">
        <v>35</v>
      </c>
      <c r="C31" s="22"/>
      <c r="D31" s="42" t="s">
        <v>235</v>
      </c>
      <c r="E31" s="42"/>
      <c r="F31" s="22"/>
      <c r="G31" s="40">
        <v>4214</v>
      </c>
      <c r="H31" s="40"/>
      <c r="I31" s="22"/>
      <c r="J31" s="42">
        <v>341</v>
      </c>
      <c r="K31" s="42"/>
      <c r="L31" s="22"/>
      <c r="M31" s="42" t="s">
        <v>235</v>
      </c>
      <c r="N31" s="42"/>
      <c r="O31" s="22"/>
      <c r="P31" s="40">
        <v>4555</v>
      </c>
      <c r="Q31" s="40"/>
      <c r="R31" s="22"/>
    </row>
    <row r="32" spans="1:18" x14ac:dyDescent="0.25">
      <c r="A32" s="12"/>
      <c r="B32" s="71" t="s">
        <v>741</v>
      </c>
      <c r="C32" s="16"/>
      <c r="D32" s="39">
        <v>225000</v>
      </c>
      <c r="E32" s="39"/>
      <c r="F32" s="16"/>
      <c r="G32" s="45" t="s">
        <v>235</v>
      </c>
      <c r="H32" s="45"/>
      <c r="I32" s="16"/>
      <c r="J32" s="45" t="s">
        <v>235</v>
      </c>
      <c r="K32" s="45"/>
      <c r="L32" s="16"/>
      <c r="M32" s="45" t="s">
        <v>742</v>
      </c>
      <c r="N32" s="45"/>
      <c r="O32" s="11" t="s">
        <v>216</v>
      </c>
      <c r="P32" s="45" t="s">
        <v>235</v>
      </c>
      <c r="Q32" s="45"/>
      <c r="R32" s="16"/>
    </row>
    <row r="33" spans="1:18" ht="15.75" thickBot="1" x14ac:dyDescent="0.3">
      <c r="A33" s="12"/>
      <c r="B33" s="72" t="s">
        <v>75</v>
      </c>
      <c r="C33" s="22"/>
      <c r="D33" s="77">
        <v>54046</v>
      </c>
      <c r="E33" s="77"/>
      <c r="F33" s="22"/>
      <c r="G33" s="77">
        <v>92380</v>
      </c>
      <c r="H33" s="77"/>
      <c r="I33" s="22"/>
      <c r="J33" s="77">
        <v>75911</v>
      </c>
      <c r="K33" s="77"/>
      <c r="L33" s="22"/>
      <c r="M33" s="78" t="s">
        <v>235</v>
      </c>
      <c r="N33" s="78"/>
      <c r="O33" s="22"/>
      <c r="P33" s="77">
        <v>222337</v>
      </c>
      <c r="Q33" s="77"/>
      <c r="R33" s="22"/>
    </row>
    <row r="34" spans="1:18" ht="15.75" thickBot="1" x14ac:dyDescent="0.3">
      <c r="A34" s="12"/>
      <c r="B34" s="73" t="s">
        <v>50</v>
      </c>
      <c r="C34" s="16"/>
      <c r="D34" s="74" t="s">
        <v>212</v>
      </c>
      <c r="E34" s="75">
        <v>6624819</v>
      </c>
      <c r="F34" s="16"/>
      <c r="G34" s="74" t="s">
        <v>212</v>
      </c>
      <c r="H34" s="75">
        <v>7090102</v>
      </c>
      <c r="I34" s="16"/>
      <c r="J34" s="74" t="s">
        <v>212</v>
      </c>
      <c r="K34" s="75">
        <v>5486619</v>
      </c>
      <c r="L34" s="16"/>
      <c r="M34" s="74" t="s">
        <v>212</v>
      </c>
      <c r="N34" s="76" t="s">
        <v>743</v>
      </c>
      <c r="O34" s="11" t="s">
        <v>216</v>
      </c>
      <c r="P34" s="74" t="s">
        <v>212</v>
      </c>
      <c r="Q34" s="75">
        <v>8917716</v>
      </c>
      <c r="R34" s="16"/>
    </row>
    <row r="35" spans="1:18" ht="15.75" thickTop="1" x14ac:dyDescent="0.25">
      <c r="A35" s="12"/>
      <c r="B35" s="28"/>
      <c r="C35" s="22"/>
      <c r="D35" s="102"/>
      <c r="E35" s="102"/>
      <c r="F35" s="22"/>
      <c r="G35" s="102"/>
      <c r="H35" s="102"/>
      <c r="I35" s="22"/>
      <c r="J35" s="102"/>
      <c r="K35" s="102"/>
      <c r="L35" s="22"/>
      <c r="M35" s="102"/>
      <c r="N35" s="102"/>
      <c r="O35" s="22"/>
      <c r="P35" s="102"/>
      <c r="Q35" s="102"/>
      <c r="R35" s="22"/>
    </row>
    <row r="36" spans="1:18" x14ac:dyDescent="0.25">
      <c r="A36" s="12"/>
      <c r="B36" s="47" t="s">
        <v>744</v>
      </c>
      <c r="C36" s="16"/>
      <c r="D36" s="43"/>
      <c r="E36" s="43"/>
      <c r="F36" s="16"/>
      <c r="G36" s="43"/>
      <c r="H36" s="43"/>
      <c r="I36" s="16"/>
      <c r="J36" s="43"/>
      <c r="K36" s="43"/>
      <c r="L36" s="16"/>
      <c r="M36" s="43"/>
      <c r="N36" s="43"/>
      <c r="O36" s="16"/>
      <c r="P36" s="43"/>
      <c r="Q36" s="43"/>
      <c r="R36" s="16"/>
    </row>
    <row r="37" spans="1:18" x14ac:dyDescent="0.25">
      <c r="A37" s="12"/>
      <c r="B37" s="21" t="s">
        <v>51</v>
      </c>
      <c r="C37" s="22"/>
      <c r="D37" s="41"/>
      <c r="E37" s="41"/>
      <c r="F37" s="22"/>
      <c r="G37" s="41"/>
      <c r="H37" s="41"/>
      <c r="I37" s="22"/>
      <c r="J37" s="41"/>
      <c r="K37" s="41"/>
      <c r="L37" s="22"/>
      <c r="M37" s="41"/>
      <c r="N37" s="41"/>
      <c r="O37" s="22"/>
      <c r="P37" s="41"/>
      <c r="Q37" s="41"/>
      <c r="R37" s="22"/>
    </row>
    <row r="38" spans="1:18" x14ac:dyDescent="0.25">
      <c r="A38" s="12"/>
      <c r="B38" s="71" t="s">
        <v>745</v>
      </c>
      <c r="C38" s="16"/>
      <c r="D38" s="11" t="s">
        <v>212</v>
      </c>
      <c r="E38" s="44">
        <v>1</v>
      </c>
      <c r="F38" s="16"/>
      <c r="G38" s="11" t="s">
        <v>212</v>
      </c>
      <c r="H38" s="26">
        <v>486870</v>
      </c>
      <c r="I38" s="16"/>
      <c r="J38" s="11" t="s">
        <v>212</v>
      </c>
      <c r="K38" s="26">
        <v>10121</v>
      </c>
      <c r="L38" s="16"/>
      <c r="M38" s="11" t="s">
        <v>212</v>
      </c>
      <c r="N38" s="44" t="s">
        <v>735</v>
      </c>
      <c r="O38" s="11" t="s">
        <v>216</v>
      </c>
      <c r="P38" s="11" t="s">
        <v>212</v>
      </c>
      <c r="Q38" s="44" t="s">
        <v>235</v>
      </c>
      <c r="R38" s="16"/>
    </row>
    <row r="39" spans="1:18" x14ac:dyDescent="0.25">
      <c r="A39" s="12"/>
      <c r="B39" s="72" t="s">
        <v>35</v>
      </c>
      <c r="C39" s="22"/>
      <c r="D39" s="42" t="s">
        <v>235</v>
      </c>
      <c r="E39" s="42"/>
      <c r="F39" s="22"/>
      <c r="G39" s="40">
        <v>27460</v>
      </c>
      <c r="H39" s="40"/>
      <c r="I39" s="22"/>
      <c r="J39" s="40">
        <v>2019</v>
      </c>
      <c r="K39" s="40"/>
      <c r="L39" s="22"/>
      <c r="M39" s="42" t="s">
        <v>235</v>
      </c>
      <c r="N39" s="42"/>
      <c r="O39" s="22"/>
      <c r="P39" s="40">
        <v>29479</v>
      </c>
      <c r="Q39" s="40"/>
      <c r="R39" s="22"/>
    </row>
    <row r="40" spans="1:18" ht="15.75" thickBot="1" x14ac:dyDescent="0.3">
      <c r="A40" s="12"/>
      <c r="B40" s="71" t="s">
        <v>746</v>
      </c>
      <c r="C40" s="16"/>
      <c r="D40" s="65">
        <v>47522</v>
      </c>
      <c r="E40" s="65"/>
      <c r="F40" s="16"/>
      <c r="G40" s="65">
        <v>214180</v>
      </c>
      <c r="H40" s="65"/>
      <c r="I40" s="16"/>
      <c r="J40" s="65">
        <v>655079</v>
      </c>
      <c r="K40" s="65"/>
      <c r="L40" s="16"/>
      <c r="M40" s="68" t="s">
        <v>747</v>
      </c>
      <c r="N40" s="68"/>
      <c r="O40" s="11" t="s">
        <v>216</v>
      </c>
      <c r="P40" s="65">
        <v>914713</v>
      </c>
      <c r="Q40" s="65"/>
      <c r="R40" s="16"/>
    </row>
    <row r="41" spans="1:18" x14ac:dyDescent="0.25">
      <c r="A41" s="12"/>
      <c r="B41" s="87" t="s">
        <v>54</v>
      </c>
      <c r="C41" s="22"/>
      <c r="D41" s="105">
        <v>47523</v>
      </c>
      <c r="E41" s="105"/>
      <c r="F41" s="22"/>
      <c r="G41" s="105">
        <v>728510</v>
      </c>
      <c r="H41" s="105"/>
      <c r="I41" s="22"/>
      <c r="J41" s="105">
        <v>667219</v>
      </c>
      <c r="K41" s="105"/>
      <c r="L41" s="22"/>
      <c r="M41" s="108" t="s">
        <v>748</v>
      </c>
      <c r="N41" s="108"/>
      <c r="O41" s="23" t="s">
        <v>216</v>
      </c>
      <c r="P41" s="105">
        <v>944192</v>
      </c>
      <c r="Q41" s="105"/>
      <c r="R41" s="22"/>
    </row>
    <row r="42" spans="1:18" x14ac:dyDescent="0.25">
      <c r="A42" s="12"/>
      <c r="B42" s="30"/>
      <c r="C42" s="16"/>
      <c r="D42" s="43"/>
      <c r="E42" s="43"/>
      <c r="F42" s="16"/>
      <c r="G42" s="43"/>
      <c r="H42" s="43"/>
      <c r="I42" s="16"/>
      <c r="J42" s="43"/>
      <c r="K42" s="43"/>
      <c r="L42" s="16"/>
      <c r="M42" s="43"/>
      <c r="N42" s="43"/>
      <c r="O42" s="16"/>
      <c r="P42" s="43"/>
      <c r="Q42" s="43"/>
      <c r="R42" s="16"/>
    </row>
    <row r="43" spans="1:18" x14ac:dyDescent="0.25">
      <c r="A43" s="12"/>
      <c r="B43" s="21" t="s">
        <v>36</v>
      </c>
      <c r="C43" s="22"/>
      <c r="D43" s="40">
        <v>3061</v>
      </c>
      <c r="E43" s="40"/>
      <c r="F43" s="22"/>
      <c r="G43" s="40">
        <v>256974</v>
      </c>
      <c r="H43" s="40"/>
      <c r="I43" s="22"/>
      <c r="J43" s="42" t="s">
        <v>235</v>
      </c>
      <c r="K43" s="42"/>
      <c r="L43" s="22"/>
      <c r="M43" s="42" t="s">
        <v>235</v>
      </c>
      <c r="N43" s="42"/>
      <c r="O43" s="22"/>
      <c r="P43" s="40">
        <v>260035</v>
      </c>
      <c r="Q43" s="40"/>
      <c r="R43" s="22"/>
    </row>
    <row r="44" spans="1:18" x14ac:dyDescent="0.25">
      <c r="A44" s="12"/>
      <c r="B44" s="25" t="s">
        <v>749</v>
      </c>
      <c r="C44" s="16"/>
      <c r="D44" s="45" t="s">
        <v>235</v>
      </c>
      <c r="E44" s="45"/>
      <c r="F44" s="16"/>
      <c r="G44" s="39">
        <v>225000</v>
      </c>
      <c r="H44" s="39"/>
      <c r="I44" s="16"/>
      <c r="J44" s="39">
        <v>98018</v>
      </c>
      <c r="K44" s="39"/>
      <c r="L44" s="16"/>
      <c r="M44" s="45" t="s">
        <v>750</v>
      </c>
      <c r="N44" s="45"/>
      <c r="O44" s="11" t="s">
        <v>216</v>
      </c>
      <c r="P44" s="45" t="s">
        <v>235</v>
      </c>
      <c r="Q44" s="45"/>
      <c r="R44" s="16"/>
    </row>
    <row r="45" spans="1:18" x14ac:dyDescent="0.25">
      <c r="A45" s="12"/>
      <c r="B45" s="21" t="s">
        <v>35</v>
      </c>
      <c r="C45" s="22"/>
      <c r="D45" s="42" t="s">
        <v>235</v>
      </c>
      <c r="E45" s="42"/>
      <c r="F45" s="22"/>
      <c r="G45" s="40">
        <v>20996</v>
      </c>
      <c r="H45" s="40"/>
      <c r="I45" s="22"/>
      <c r="J45" s="42">
        <v>48</v>
      </c>
      <c r="K45" s="42"/>
      <c r="L45" s="22"/>
      <c r="M45" s="42" t="s">
        <v>235</v>
      </c>
      <c r="N45" s="42"/>
      <c r="O45" s="22"/>
      <c r="P45" s="40">
        <v>21044</v>
      </c>
      <c r="Q45" s="40"/>
      <c r="R45" s="22"/>
    </row>
    <row r="46" spans="1:18" x14ac:dyDescent="0.25">
      <c r="A46" s="12"/>
      <c r="B46" s="25" t="s">
        <v>751</v>
      </c>
      <c r="C46" s="16"/>
      <c r="D46" s="39">
        <v>3022887</v>
      </c>
      <c r="E46" s="39"/>
      <c r="F46" s="16"/>
      <c r="G46" s="45" t="s">
        <v>235</v>
      </c>
      <c r="H46" s="45"/>
      <c r="I46" s="16"/>
      <c r="J46" s="45" t="s">
        <v>235</v>
      </c>
      <c r="K46" s="45"/>
      <c r="L46" s="16"/>
      <c r="M46" s="45" t="s">
        <v>235</v>
      </c>
      <c r="N46" s="45"/>
      <c r="O46" s="16"/>
      <c r="P46" s="39">
        <v>3022887</v>
      </c>
      <c r="Q46" s="39"/>
      <c r="R46" s="16"/>
    </row>
    <row r="47" spans="1:18" x14ac:dyDescent="0.25">
      <c r="A47" s="12"/>
      <c r="B47" s="21" t="s">
        <v>56</v>
      </c>
      <c r="C47" s="22"/>
      <c r="D47" s="40">
        <v>2838</v>
      </c>
      <c r="E47" s="40"/>
      <c r="F47" s="22"/>
      <c r="G47" s="40">
        <v>141645</v>
      </c>
      <c r="H47" s="40"/>
      <c r="I47" s="22"/>
      <c r="J47" s="40">
        <v>8394</v>
      </c>
      <c r="K47" s="40"/>
      <c r="L47" s="22"/>
      <c r="M47" s="42" t="s">
        <v>235</v>
      </c>
      <c r="N47" s="42"/>
      <c r="O47" s="22"/>
      <c r="P47" s="40">
        <v>152877</v>
      </c>
      <c r="Q47" s="40"/>
      <c r="R47" s="22"/>
    </row>
    <row r="48" spans="1:18" x14ac:dyDescent="0.25">
      <c r="A48" s="12"/>
      <c r="B48" s="30"/>
      <c r="C48" s="16"/>
      <c r="D48" s="43"/>
      <c r="E48" s="43"/>
      <c r="F48" s="16"/>
      <c r="G48" s="43"/>
      <c r="H48" s="43"/>
      <c r="I48" s="16"/>
      <c r="J48" s="43"/>
      <c r="K48" s="43"/>
      <c r="L48" s="16"/>
      <c r="M48" s="43"/>
      <c r="N48" s="43"/>
      <c r="O48" s="16"/>
      <c r="P48" s="43"/>
      <c r="Q48" s="43"/>
      <c r="R48" s="16"/>
    </row>
    <row r="49" spans="1:18" x14ac:dyDescent="0.25">
      <c r="A49" s="12"/>
      <c r="B49" s="21" t="s">
        <v>752</v>
      </c>
      <c r="C49" s="22"/>
      <c r="D49" s="42" t="s">
        <v>235</v>
      </c>
      <c r="E49" s="42"/>
      <c r="F49" s="22"/>
      <c r="G49" s="42" t="s">
        <v>235</v>
      </c>
      <c r="H49" s="42"/>
      <c r="I49" s="22"/>
      <c r="J49" s="42" t="s">
        <v>235</v>
      </c>
      <c r="K49" s="42"/>
      <c r="L49" s="22"/>
      <c r="M49" s="40">
        <v>366238</v>
      </c>
      <c r="N49" s="40"/>
      <c r="O49" s="22"/>
      <c r="P49" s="40">
        <v>366238</v>
      </c>
      <c r="Q49" s="40"/>
      <c r="R49" s="22"/>
    </row>
    <row r="50" spans="1:18" x14ac:dyDescent="0.25">
      <c r="A50" s="12"/>
      <c r="B50" s="30"/>
      <c r="C50" s="16"/>
      <c r="D50" s="43"/>
      <c r="E50" s="43"/>
      <c r="F50" s="16"/>
      <c r="G50" s="43"/>
      <c r="H50" s="43"/>
      <c r="I50" s="16"/>
      <c r="J50" s="43"/>
      <c r="K50" s="43"/>
      <c r="L50" s="16"/>
      <c r="M50" s="43"/>
      <c r="N50" s="43"/>
      <c r="O50" s="16"/>
      <c r="P50" s="43"/>
      <c r="Q50" s="43"/>
      <c r="R50" s="16"/>
    </row>
    <row r="51" spans="1:18" x14ac:dyDescent="0.25">
      <c r="A51" s="12"/>
      <c r="B51" s="21" t="s">
        <v>60</v>
      </c>
      <c r="C51" s="22"/>
      <c r="D51" s="41"/>
      <c r="E51" s="41"/>
      <c r="F51" s="22"/>
      <c r="G51" s="41"/>
      <c r="H51" s="41"/>
      <c r="I51" s="22"/>
      <c r="J51" s="41"/>
      <c r="K51" s="41"/>
      <c r="L51" s="22"/>
      <c r="M51" s="41"/>
      <c r="N51" s="41"/>
      <c r="O51" s="22"/>
      <c r="P51" s="41"/>
      <c r="Q51" s="41"/>
      <c r="R51" s="22"/>
    </row>
    <row r="52" spans="1:18" x14ac:dyDescent="0.25">
      <c r="A52" s="12"/>
      <c r="B52" s="71" t="s">
        <v>64</v>
      </c>
      <c r="C52" s="16"/>
      <c r="D52" s="39">
        <v>2946485</v>
      </c>
      <c r="E52" s="39"/>
      <c r="F52" s="16"/>
      <c r="G52" s="39">
        <v>5716977</v>
      </c>
      <c r="H52" s="39"/>
      <c r="I52" s="16"/>
      <c r="J52" s="39">
        <v>4712940</v>
      </c>
      <c r="K52" s="39"/>
      <c r="L52" s="16"/>
      <c r="M52" s="45" t="s">
        <v>753</v>
      </c>
      <c r="N52" s="45"/>
      <c r="O52" s="11" t="s">
        <v>216</v>
      </c>
      <c r="P52" s="39">
        <v>2968451</v>
      </c>
      <c r="Q52" s="39"/>
      <c r="R52" s="16"/>
    </row>
    <row r="53" spans="1:18" x14ac:dyDescent="0.25">
      <c r="A53" s="12"/>
      <c r="B53" s="72" t="s">
        <v>754</v>
      </c>
      <c r="C53" s="22"/>
      <c r="D53" s="40">
        <v>602025</v>
      </c>
      <c r="E53" s="40"/>
      <c r="F53" s="22"/>
      <c r="G53" s="42" t="s">
        <v>235</v>
      </c>
      <c r="H53" s="42"/>
      <c r="I53" s="22"/>
      <c r="J53" s="42" t="s">
        <v>235</v>
      </c>
      <c r="K53" s="42"/>
      <c r="L53" s="22"/>
      <c r="M53" s="42" t="s">
        <v>235</v>
      </c>
      <c r="N53" s="42"/>
      <c r="O53" s="22"/>
      <c r="P53" s="40">
        <v>602025</v>
      </c>
      <c r="Q53" s="40"/>
      <c r="R53" s="22"/>
    </row>
    <row r="54" spans="1:18" ht="27" thickBot="1" x14ac:dyDescent="0.3">
      <c r="A54" s="12"/>
      <c r="B54" s="71" t="s">
        <v>61</v>
      </c>
      <c r="C54" s="16"/>
      <c r="D54" s="68" t="s">
        <v>235</v>
      </c>
      <c r="E54" s="68"/>
      <c r="F54" s="16"/>
      <c r="G54" s="68" t="s">
        <v>235</v>
      </c>
      <c r="H54" s="68"/>
      <c r="I54" s="16"/>
      <c r="J54" s="68" t="s">
        <v>235</v>
      </c>
      <c r="K54" s="68"/>
      <c r="L54" s="16"/>
      <c r="M54" s="65">
        <v>579967</v>
      </c>
      <c r="N54" s="65"/>
      <c r="O54" s="16"/>
      <c r="P54" s="65">
        <v>579967</v>
      </c>
      <c r="Q54" s="65"/>
      <c r="R54" s="16"/>
    </row>
    <row r="55" spans="1:18" ht="15.75" thickBot="1" x14ac:dyDescent="0.3">
      <c r="A55" s="12"/>
      <c r="B55" s="87" t="s">
        <v>62</v>
      </c>
      <c r="C55" s="22"/>
      <c r="D55" s="91">
        <v>3548510</v>
      </c>
      <c r="E55" s="91"/>
      <c r="F55" s="22"/>
      <c r="G55" s="91">
        <v>5716977</v>
      </c>
      <c r="H55" s="91"/>
      <c r="I55" s="22"/>
      <c r="J55" s="91">
        <v>4712940</v>
      </c>
      <c r="K55" s="91"/>
      <c r="L55" s="22"/>
      <c r="M55" s="90" t="s">
        <v>755</v>
      </c>
      <c r="N55" s="90"/>
      <c r="O55" s="23" t="s">
        <v>216</v>
      </c>
      <c r="P55" s="91">
        <v>4150443</v>
      </c>
      <c r="Q55" s="91"/>
      <c r="R55" s="22"/>
    </row>
    <row r="56" spans="1:18" ht="15.75" thickBot="1" x14ac:dyDescent="0.3">
      <c r="A56" s="12"/>
      <c r="B56" s="73" t="s">
        <v>63</v>
      </c>
      <c r="C56" s="16"/>
      <c r="D56" s="74" t="s">
        <v>212</v>
      </c>
      <c r="E56" s="75">
        <v>6624819</v>
      </c>
      <c r="F56" s="16"/>
      <c r="G56" s="74" t="s">
        <v>212</v>
      </c>
      <c r="H56" s="75">
        <v>7090102</v>
      </c>
      <c r="I56" s="16"/>
      <c r="J56" s="74" t="s">
        <v>212</v>
      </c>
      <c r="K56" s="75">
        <v>5486619</v>
      </c>
      <c r="L56" s="16"/>
      <c r="M56" s="74" t="s">
        <v>212</v>
      </c>
      <c r="N56" s="76" t="s">
        <v>743</v>
      </c>
      <c r="O56" s="11" t="s">
        <v>216</v>
      </c>
      <c r="P56" s="74" t="s">
        <v>212</v>
      </c>
      <c r="Q56" s="75">
        <v>8917716</v>
      </c>
      <c r="R56" s="16"/>
    </row>
    <row r="57" spans="1:18" ht="15.75" thickTop="1" x14ac:dyDescent="0.25">
      <c r="A57" s="12"/>
      <c r="B57" s="56"/>
      <c r="C57" s="56"/>
      <c r="D57" s="56"/>
      <c r="E57" s="56"/>
      <c r="F57" s="56"/>
      <c r="G57" s="56"/>
      <c r="H57" s="56"/>
      <c r="I57" s="56"/>
      <c r="J57" s="56"/>
      <c r="K57" s="56"/>
      <c r="L57" s="56"/>
      <c r="M57" s="56"/>
      <c r="N57" s="56"/>
      <c r="O57" s="56"/>
      <c r="P57" s="56"/>
      <c r="Q57" s="56"/>
      <c r="R57" s="56"/>
    </row>
    <row r="58" spans="1:18" ht="15.75" thickBot="1" x14ac:dyDescent="0.3">
      <c r="A58" s="12"/>
      <c r="B58" s="16"/>
      <c r="C58" s="17"/>
      <c r="D58" s="32" t="s">
        <v>756</v>
      </c>
      <c r="E58" s="32"/>
      <c r="F58" s="32"/>
      <c r="G58" s="32"/>
      <c r="H58" s="32"/>
      <c r="I58" s="32"/>
      <c r="J58" s="32"/>
      <c r="K58" s="32"/>
      <c r="L58" s="32"/>
      <c r="M58" s="32"/>
      <c r="N58" s="32"/>
      <c r="O58" s="32"/>
      <c r="P58" s="32"/>
      <c r="Q58" s="32"/>
      <c r="R58" s="17"/>
    </row>
    <row r="59" spans="1:18" x14ac:dyDescent="0.25">
      <c r="A59" s="12"/>
      <c r="B59" s="101"/>
      <c r="C59" s="35"/>
      <c r="D59" s="37" t="s">
        <v>726</v>
      </c>
      <c r="E59" s="37"/>
      <c r="F59" s="38"/>
      <c r="G59" s="37" t="s">
        <v>727</v>
      </c>
      <c r="H59" s="37"/>
      <c r="I59" s="38"/>
      <c r="J59" s="37" t="s">
        <v>757</v>
      </c>
      <c r="K59" s="37"/>
      <c r="L59" s="38"/>
      <c r="M59" s="37" t="s">
        <v>730</v>
      </c>
      <c r="N59" s="37"/>
      <c r="O59" s="38"/>
      <c r="P59" s="37" t="s">
        <v>324</v>
      </c>
      <c r="Q59" s="37"/>
      <c r="R59" s="35"/>
    </row>
    <row r="60" spans="1:18" ht="15.75" thickBot="1" x14ac:dyDescent="0.3">
      <c r="A60" s="12"/>
      <c r="B60" s="101"/>
      <c r="C60" s="35"/>
      <c r="D60" s="32"/>
      <c r="E60" s="32"/>
      <c r="F60" s="35"/>
      <c r="G60" s="32" t="s">
        <v>728</v>
      </c>
      <c r="H60" s="32"/>
      <c r="I60" s="35"/>
      <c r="J60" s="32" t="s">
        <v>728</v>
      </c>
      <c r="K60" s="32"/>
      <c r="L60" s="35"/>
      <c r="M60" s="32" t="s">
        <v>731</v>
      </c>
      <c r="N60" s="32"/>
      <c r="O60" s="35"/>
      <c r="P60" s="32"/>
      <c r="Q60" s="32"/>
      <c r="R60" s="35"/>
    </row>
    <row r="61" spans="1:18" x14ac:dyDescent="0.25">
      <c r="A61" s="12"/>
      <c r="B61" s="114" t="s">
        <v>732</v>
      </c>
      <c r="C61" s="22"/>
      <c r="D61" s="48"/>
      <c r="E61" s="48"/>
      <c r="F61" s="22"/>
      <c r="G61" s="48"/>
      <c r="H61" s="48"/>
      <c r="I61" s="22"/>
      <c r="J61" s="48"/>
      <c r="K61" s="48"/>
      <c r="L61" s="22"/>
      <c r="M61" s="48"/>
      <c r="N61" s="48"/>
      <c r="O61" s="22"/>
      <c r="P61" s="48"/>
      <c r="Q61" s="48"/>
      <c r="R61" s="22"/>
    </row>
    <row r="62" spans="1:18" x14ac:dyDescent="0.25">
      <c r="A62" s="12"/>
      <c r="B62" s="94" t="s">
        <v>30</v>
      </c>
      <c r="C62" s="16"/>
      <c r="D62" s="43"/>
      <c r="E62" s="43"/>
      <c r="F62" s="16"/>
      <c r="G62" s="43"/>
      <c r="H62" s="43"/>
      <c r="I62" s="16"/>
      <c r="J62" s="43"/>
      <c r="K62" s="43"/>
      <c r="L62" s="16"/>
      <c r="M62" s="43"/>
      <c r="N62" s="43"/>
      <c r="O62" s="16"/>
      <c r="P62" s="43"/>
      <c r="Q62" s="43"/>
      <c r="R62" s="16"/>
    </row>
    <row r="63" spans="1:18" x14ac:dyDescent="0.25">
      <c r="A63" s="12"/>
      <c r="B63" s="62" t="s">
        <v>66</v>
      </c>
      <c r="C63" s="22"/>
      <c r="D63" s="23" t="s">
        <v>212</v>
      </c>
      <c r="E63" s="27">
        <v>210015</v>
      </c>
      <c r="F63" s="22"/>
      <c r="G63" s="23" t="s">
        <v>212</v>
      </c>
      <c r="H63" s="27">
        <v>102979</v>
      </c>
      <c r="I63" s="22"/>
      <c r="J63" s="23" t="s">
        <v>212</v>
      </c>
      <c r="K63" s="27">
        <v>32762</v>
      </c>
      <c r="L63" s="22"/>
      <c r="M63" s="23" t="s">
        <v>212</v>
      </c>
      <c r="N63" s="29" t="s">
        <v>235</v>
      </c>
      <c r="O63" s="22"/>
      <c r="P63" s="23" t="s">
        <v>212</v>
      </c>
      <c r="Q63" s="27">
        <v>345756</v>
      </c>
      <c r="R63" s="22"/>
    </row>
    <row r="64" spans="1:18" x14ac:dyDescent="0.25">
      <c r="A64" s="12"/>
      <c r="B64" s="61" t="s">
        <v>43</v>
      </c>
      <c r="C64" s="16"/>
      <c r="D64" s="45" t="s">
        <v>235</v>
      </c>
      <c r="E64" s="45"/>
      <c r="F64" s="16"/>
      <c r="G64" s="45" t="s">
        <v>235</v>
      </c>
      <c r="H64" s="45"/>
      <c r="I64" s="16"/>
      <c r="J64" s="39">
        <v>25500</v>
      </c>
      <c r="K64" s="39"/>
      <c r="L64" s="16"/>
      <c r="M64" s="45" t="s">
        <v>235</v>
      </c>
      <c r="N64" s="45"/>
      <c r="O64" s="16"/>
      <c r="P64" s="39">
        <v>25500</v>
      </c>
      <c r="Q64" s="39"/>
      <c r="R64" s="16"/>
    </row>
    <row r="65" spans="1:18" x14ac:dyDescent="0.25">
      <c r="A65" s="12"/>
      <c r="B65" s="62" t="s">
        <v>733</v>
      </c>
      <c r="C65" s="22"/>
      <c r="D65" s="40">
        <v>9191</v>
      </c>
      <c r="E65" s="40"/>
      <c r="F65" s="22"/>
      <c r="G65" s="40">
        <v>178913</v>
      </c>
      <c r="H65" s="40"/>
      <c r="I65" s="22"/>
      <c r="J65" s="40">
        <v>74658</v>
      </c>
      <c r="K65" s="40"/>
      <c r="L65" s="22"/>
      <c r="M65" s="42" t="s">
        <v>235</v>
      </c>
      <c r="N65" s="42"/>
      <c r="O65" s="22"/>
      <c r="P65" s="40">
        <v>262762</v>
      </c>
      <c r="Q65" s="40"/>
      <c r="R65" s="22"/>
    </row>
    <row r="66" spans="1:18" x14ac:dyDescent="0.25">
      <c r="A66" s="12"/>
      <c r="B66" s="61" t="s">
        <v>734</v>
      </c>
      <c r="C66" s="16"/>
      <c r="D66" s="39">
        <v>812562</v>
      </c>
      <c r="E66" s="39"/>
      <c r="F66" s="16"/>
      <c r="G66" s="39">
        <v>18472</v>
      </c>
      <c r="H66" s="39"/>
      <c r="I66" s="16"/>
      <c r="J66" s="39">
        <v>32656</v>
      </c>
      <c r="K66" s="39"/>
      <c r="L66" s="16"/>
      <c r="M66" s="45" t="s">
        <v>758</v>
      </c>
      <c r="N66" s="45"/>
      <c r="O66" s="11" t="s">
        <v>216</v>
      </c>
      <c r="P66" s="45" t="s">
        <v>235</v>
      </c>
      <c r="Q66" s="45"/>
      <c r="R66" s="16"/>
    </row>
    <row r="67" spans="1:18" ht="15.75" thickBot="1" x14ac:dyDescent="0.3">
      <c r="A67" s="12"/>
      <c r="B67" s="62" t="s">
        <v>35</v>
      </c>
      <c r="C67" s="22"/>
      <c r="D67" s="78" t="s">
        <v>235</v>
      </c>
      <c r="E67" s="78"/>
      <c r="F67" s="22"/>
      <c r="G67" s="77">
        <v>18389</v>
      </c>
      <c r="H67" s="77"/>
      <c r="I67" s="22"/>
      <c r="J67" s="77">
        <v>1115</v>
      </c>
      <c r="K67" s="77"/>
      <c r="L67" s="22"/>
      <c r="M67" s="78" t="s">
        <v>235</v>
      </c>
      <c r="N67" s="78"/>
      <c r="O67" s="22"/>
      <c r="P67" s="77">
        <v>19504</v>
      </c>
      <c r="Q67" s="77"/>
      <c r="R67" s="22"/>
    </row>
    <row r="68" spans="1:18" x14ac:dyDescent="0.25">
      <c r="A68" s="12"/>
      <c r="B68" s="115" t="s">
        <v>38</v>
      </c>
      <c r="C68" s="16"/>
      <c r="D68" s="112">
        <v>1031768</v>
      </c>
      <c r="E68" s="112"/>
      <c r="F68" s="16"/>
      <c r="G68" s="112">
        <v>318753</v>
      </c>
      <c r="H68" s="112"/>
      <c r="I68" s="16"/>
      <c r="J68" s="112">
        <v>166691</v>
      </c>
      <c r="K68" s="112"/>
      <c r="L68" s="16"/>
      <c r="M68" s="113" t="s">
        <v>758</v>
      </c>
      <c r="N68" s="113"/>
      <c r="O68" s="11" t="s">
        <v>216</v>
      </c>
      <c r="P68" s="112">
        <v>653522</v>
      </c>
      <c r="Q68" s="112"/>
      <c r="R68" s="16"/>
    </row>
    <row r="69" spans="1:18" x14ac:dyDescent="0.25">
      <c r="A69" s="12"/>
      <c r="B69" s="62" t="s">
        <v>41</v>
      </c>
      <c r="C69" s="22"/>
      <c r="D69" s="40">
        <v>3542</v>
      </c>
      <c r="E69" s="40"/>
      <c r="F69" s="22"/>
      <c r="G69" s="40">
        <v>1999474</v>
      </c>
      <c r="H69" s="40"/>
      <c r="I69" s="22"/>
      <c r="J69" s="40">
        <v>3032121</v>
      </c>
      <c r="K69" s="40"/>
      <c r="L69" s="22"/>
      <c r="M69" s="42" t="s">
        <v>759</v>
      </c>
      <c r="N69" s="42"/>
      <c r="O69" s="23" t="s">
        <v>216</v>
      </c>
      <c r="P69" s="40">
        <v>4939618</v>
      </c>
      <c r="Q69" s="40"/>
      <c r="R69" s="22"/>
    </row>
    <row r="70" spans="1:18" x14ac:dyDescent="0.25">
      <c r="A70" s="12"/>
      <c r="B70" s="94" t="s">
        <v>42</v>
      </c>
      <c r="C70" s="16"/>
      <c r="D70" s="43"/>
      <c r="E70" s="43"/>
      <c r="F70" s="16"/>
      <c r="G70" s="43"/>
      <c r="H70" s="43"/>
      <c r="I70" s="16"/>
      <c r="J70" s="43"/>
      <c r="K70" s="43"/>
      <c r="L70" s="16"/>
      <c r="M70" s="43"/>
      <c r="N70" s="43"/>
      <c r="O70" s="16"/>
      <c r="P70" s="43"/>
      <c r="Q70" s="43"/>
      <c r="R70" s="16"/>
    </row>
    <row r="71" spans="1:18" x14ac:dyDescent="0.25">
      <c r="A71" s="12"/>
      <c r="B71" s="62" t="s">
        <v>43</v>
      </c>
      <c r="C71" s="22"/>
      <c r="D71" s="42" t="s">
        <v>235</v>
      </c>
      <c r="E71" s="42"/>
      <c r="F71" s="22"/>
      <c r="G71" s="42" t="s">
        <v>235</v>
      </c>
      <c r="H71" s="42"/>
      <c r="I71" s="22"/>
      <c r="J71" s="40">
        <v>10000</v>
      </c>
      <c r="K71" s="40"/>
      <c r="L71" s="22"/>
      <c r="M71" s="42" t="s">
        <v>235</v>
      </c>
      <c r="N71" s="42"/>
      <c r="O71" s="22"/>
      <c r="P71" s="40">
        <v>10000</v>
      </c>
      <c r="Q71" s="40"/>
      <c r="R71" s="22"/>
    </row>
    <row r="72" spans="1:18" x14ac:dyDescent="0.25">
      <c r="A72" s="12"/>
      <c r="B72" s="61" t="s">
        <v>718</v>
      </c>
      <c r="C72" s="16"/>
      <c r="D72" s="45" t="s">
        <v>235</v>
      </c>
      <c r="E72" s="45"/>
      <c r="F72" s="16"/>
      <c r="G72" s="39">
        <v>63054</v>
      </c>
      <c r="H72" s="39"/>
      <c r="I72" s="16"/>
      <c r="J72" s="45" t="s">
        <v>235</v>
      </c>
      <c r="K72" s="45"/>
      <c r="L72" s="16"/>
      <c r="M72" s="45" t="s">
        <v>235</v>
      </c>
      <c r="N72" s="45"/>
      <c r="O72" s="16"/>
      <c r="P72" s="39">
        <v>63054</v>
      </c>
      <c r="Q72" s="39"/>
      <c r="R72" s="16"/>
    </row>
    <row r="73" spans="1:18" x14ac:dyDescent="0.25">
      <c r="A73" s="12"/>
      <c r="B73" s="62" t="s">
        <v>738</v>
      </c>
      <c r="C73" s="22"/>
      <c r="D73" s="40">
        <v>4104473</v>
      </c>
      <c r="E73" s="40"/>
      <c r="F73" s="22"/>
      <c r="G73" s="40">
        <v>2719920</v>
      </c>
      <c r="H73" s="40"/>
      <c r="I73" s="22"/>
      <c r="J73" s="42" t="s">
        <v>235</v>
      </c>
      <c r="K73" s="42"/>
      <c r="L73" s="22"/>
      <c r="M73" s="42" t="s">
        <v>760</v>
      </c>
      <c r="N73" s="42"/>
      <c r="O73" s="23" t="s">
        <v>216</v>
      </c>
      <c r="P73" s="42" t="s">
        <v>235</v>
      </c>
      <c r="Q73" s="42"/>
      <c r="R73" s="22"/>
    </row>
    <row r="74" spans="1:18" ht="25.5" x14ac:dyDescent="0.25">
      <c r="A74" s="12"/>
      <c r="B74" s="61" t="s">
        <v>740</v>
      </c>
      <c r="C74" s="16"/>
      <c r="D74" s="45" t="s">
        <v>235</v>
      </c>
      <c r="E74" s="45"/>
      <c r="F74" s="16"/>
      <c r="G74" s="39">
        <v>559320</v>
      </c>
      <c r="H74" s="39"/>
      <c r="I74" s="16"/>
      <c r="J74" s="39">
        <v>295835</v>
      </c>
      <c r="K74" s="39"/>
      <c r="L74" s="16"/>
      <c r="M74" s="45" t="s">
        <v>235</v>
      </c>
      <c r="N74" s="45"/>
      <c r="O74" s="16"/>
      <c r="P74" s="39">
        <v>855155</v>
      </c>
      <c r="Q74" s="39"/>
      <c r="R74" s="16"/>
    </row>
    <row r="75" spans="1:18" x14ac:dyDescent="0.25">
      <c r="A75" s="12"/>
      <c r="B75" s="62" t="s">
        <v>35</v>
      </c>
      <c r="C75" s="22"/>
      <c r="D75" s="42" t="s">
        <v>235</v>
      </c>
      <c r="E75" s="42"/>
      <c r="F75" s="22"/>
      <c r="G75" s="40">
        <v>10878</v>
      </c>
      <c r="H75" s="40"/>
      <c r="I75" s="22"/>
      <c r="J75" s="42" t="s">
        <v>235</v>
      </c>
      <c r="K75" s="42"/>
      <c r="L75" s="22"/>
      <c r="M75" s="42" t="s">
        <v>235</v>
      </c>
      <c r="N75" s="42"/>
      <c r="O75" s="22"/>
      <c r="P75" s="40">
        <v>10878</v>
      </c>
      <c r="Q75" s="40"/>
      <c r="R75" s="22"/>
    </row>
    <row r="76" spans="1:18" x14ac:dyDescent="0.25">
      <c r="A76" s="12"/>
      <c r="B76" s="61" t="s">
        <v>741</v>
      </c>
      <c r="C76" s="16"/>
      <c r="D76" s="39">
        <v>225000</v>
      </c>
      <c r="E76" s="39"/>
      <c r="F76" s="16"/>
      <c r="G76" s="45" t="s">
        <v>235</v>
      </c>
      <c r="H76" s="45"/>
      <c r="I76" s="16"/>
      <c r="J76" s="45" t="s">
        <v>235</v>
      </c>
      <c r="K76" s="45"/>
      <c r="L76" s="16"/>
      <c r="M76" s="45" t="s">
        <v>742</v>
      </c>
      <c r="N76" s="45"/>
      <c r="O76" s="11" t="s">
        <v>216</v>
      </c>
      <c r="P76" s="45" t="s">
        <v>235</v>
      </c>
      <c r="Q76" s="45"/>
      <c r="R76" s="16"/>
    </row>
    <row r="77" spans="1:18" ht="15.75" thickBot="1" x14ac:dyDescent="0.3">
      <c r="A77" s="12"/>
      <c r="B77" s="62" t="s">
        <v>75</v>
      </c>
      <c r="C77" s="22"/>
      <c r="D77" s="77">
        <v>50866</v>
      </c>
      <c r="E77" s="77"/>
      <c r="F77" s="22"/>
      <c r="G77" s="77">
        <v>70009</v>
      </c>
      <c r="H77" s="77"/>
      <c r="I77" s="22"/>
      <c r="J77" s="77">
        <v>75260</v>
      </c>
      <c r="K77" s="77"/>
      <c r="L77" s="22"/>
      <c r="M77" s="78" t="s">
        <v>235</v>
      </c>
      <c r="N77" s="78"/>
      <c r="O77" s="22"/>
      <c r="P77" s="77">
        <v>196135</v>
      </c>
      <c r="Q77" s="77"/>
      <c r="R77" s="22"/>
    </row>
    <row r="78" spans="1:18" ht="15.75" thickBot="1" x14ac:dyDescent="0.3">
      <c r="A78" s="12"/>
      <c r="B78" s="115" t="s">
        <v>50</v>
      </c>
      <c r="C78" s="16"/>
      <c r="D78" s="74" t="s">
        <v>212</v>
      </c>
      <c r="E78" s="75">
        <v>5415649</v>
      </c>
      <c r="F78" s="16"/>
      <c r="G78" s="74" t="s">
        <v>212</v>
      </c>
      <c r="H78" s="75">
        <v>5741408</v>
      </c>
      <c r="I78" s="16"/>
      <c r="J78" s="74" t="s">
        <v>212</v>
      </c>
      <c r="K78" s="75">
        <v>3579907</v>
      </c>
      <c r="L78" s="16"/>
      <c r="M78" s="74" t="s">
        <v>212</v>
      </c>
      <c r="N78" s="76" t="s">
        <v>761</v>
      </c>
      <c r="O78" s="11" t="s">
        <v>216</v>
      </c>
      <c r="P78" s="74" t="s">
        <v>212</v>
      </c>
      <c r="Q78" s="75">
        <v>6728362</v>
      </c>
      <c r="R78" s="16"/>
    </row>
    <row r="79" spans="1:18" ht="15.75" thickTop="1" x14ac:dyDescent="0.25">
      <c r="A79" s="12"/>
      <c r="B79" s="114" t="s">
        <v>744</v>
      </c>
      <c r="C79" s="22"/>
      <c r="D79" s="102"/>
      <c r="E79" s="102"/>
      <c r="F79" s="22"/>
      <c r="G79" s="102"/>
      <c r="H79" s="102"/>
      <c r="I79" s="22"/>
      <c r="J79" s="102"/>
      <c r="K79" s="102"/>
      <c r="L79" s="22"/>
      <c r="M79" s="102"/>
      <c r="N79" s="102"/>
      <c r="O79" s="22"/>
      <c r="P79" s="102"/>
      <c r="Q79" s="102"/>
      <c r="R79" s="22"/>
    </row>
    <row r="80" spans="1:18" x14ac:dyDescent="0.25">
      <c r="A80" s="12"/>
      <c r="B80" s="94" t="s">
        <v>51</v>
      </c>
      <c r="C80" s="16"/>
      <c r="D80" s="43"/>
      <c r="E80" s="43"/>
      <c r="F80" s="16"/>
      <c r="G80" s="43"/>
      <c r="H80" s="43"/>
      <c r="I80" s="16"/>
      <c r="J80" s="43"/>
      <c r="K80" s="43"/>
      <c r="L80" s="16"/>
      <c r="M80" s="43"/>
      <c r="N80" s="43"/>
      <c r="O80" s="16"/>
      <c r="P80" s="43"/>
      <c r="Q80" s="43"/>
      <c r="R80" s="16"/>
    </row>
    <row r="81" spans="1:18" x14ac:dyDescent="0.25">
      <c r="A81" s="12"/>
      <c r="B81" s="62" t="s">
        <v>745</v>
      </c>
      <c r="C81" s="22"/>
      <c r="D81" s="23" t="s">
        <v>212</v>
      </c>
      <c r="E81" s="29">
        <v>461</v>
      </c>
      <c r="F81" s="22"/>
      <c r="G81" s="23" t="s">
        <v>212</v>
      </c>
      <c r="H81" s="27">
        <v>839543</v>
      </c>
      <c r="I81" s="22"/>
      <c r="J81" s="23" t="s">
        <v>212</v>
      </c>
      <c r="K81" s="27">
        <v>23686</v>
      </c>
      <c r="L81" s="22"/>
      <c r="M81" s="23" t="s">
        <v>212</v>
      </c>
      <c r="N81" s="29" t="s">
        <v>758</v>
      </c>
      <c r="O81" s="23" t="s">
        <v>216</v>
      </c>
      <c r="P81" s="23" t="s">
        <v>212</v>
      </c>
      <c r="Q81" s="29" t="s">
        <v>235</v>
      </c>
      <c r="R81" s="22"/>
    </row>
    <row r="82" spans="1:18" x14ac:dyDescent="0.25">
      <c r="A82" s="12"/>
      <c r="B82" s="61" t="s">
        <v>35</v>
      </c>
      <c r="C82" s="16"/>
      <c r="D82" s="45" t="s">
        <v>235</v>
      </c>
      <c r="E82" s="45"/>
      <c r="F82" s="16"/>
      <c r="G82" s="39">
        <v>27062</v>
      </c>
      <c r="H82" s="39"/>
      <c r="I82" s="16"/>
      <c r="J82" s="45">
        <v>167</v>
      </c>
      <c r="K82" s="45"/>
      <c r="L82" s="16"/>
      <c r="M82" s="45" t="s">
        <v>235</v>
      </c>
      <c r="N82" s="45"/>
      <c r="O82" s="16"/>
      <c r="P82" s="39">
        <v>27229</v>
      </c>
      <c r="Q82" s="39"/>
      <c r="R82" s="16"/>
    </row>
    <row r="83" spans="1:18" ht="15.75" thickBot="1" x14ac:dyDescent="0.3">
      <c r="A83" s="12"/>
      <c r="B83" s="62" t="s">
        <v>746</v>
      </c>
      <c r="C83" s="22"/>
      <c r="D83" s="77">
        <v>42301</v>
      </c>
      <c r="E83" s="77"/>
      <c r="F83" s="22"/>
      <c r="G83" s="77">
        <v>197934</v>
      </c>
      <c r="H83" s="77"/>
      <c r="I83" s="22"/>
      <c r="J83" s="77">
        <v>472462</v>
      </c>
      <c r="K83" s="77"/>
      <c r="L83" s="22"/>
      <c r="M83" s="78" t="s">
        <v>762</v>
      </c>
      <c r="N83" s="78"/>
      <c r="O83" s="23" t="s">
        <v>216</v>
      </c>
      <c r="P83" s="77">
        <v>710805</v>
      </c>
      <c r="Q83" s="77"/>
      <c r="R83" s="22"/>
    </row>
    <row r="84" spans="1:18" x14ac:dyDescent="0.25">
      <c r="A84" s="12"/>
      <c r="B84" s="115" t="s">
        <v>54</v>
      </c>
      <c r="C84" s="16"/>
      <c r="D84" s="112">
        <v>42762</v>
      </c>
      <c r="E84" s="112"/>
      <c r="F84" s="16"/>
      <c r="G84" s="112">
        <v>1064539</v>
      </c>
      <c r="H84" s="112"/>
      <c r="I84" s="16"/>
      <c r="J84" s="112">
        <v>496315</v>
      </c>
      <c r="K84" s="112"/>
      <c r="L84" s="16"/>
      <c r="M84" s="113" t="s">
        <v>763</v>
      </c>
      <c r="N84" s="113"/>
      <c r="O84" s="11" t="s">
        <v>216</v>
      </c>
      <c r="P84" s="112">
        <v>738034</v>
      </c>
      <c r="Q84" s="112"/>
      <c r="R84" s="16"/>
    </row>
    <row r="85" spans="1:18" x14ac:dyDescent="0.25">
      <c r="A85" s="12"/>
      <c r="B85" s="60" t="s">
        <v>36</v>
      </c>
      <c r="C85" s="22"/>
      <c r="D85" s="40">
        <v>2906</v>
      </c>
      <c r="E85" s="40"/>
      <c r="F85" s="22"/>
      <c r="G85" s="40">
        <v>186522</v>
      </c>
      <c r="H85" s="40"/>
      <c r="I85" s="22"/>
      <c r="J85" s="42" t="s">
        <v>235</v>
      </c>
      <c r="K85" s="42"/>
      <c r="L85" s="22"/>
      <c r="M85" s="42" t="s">
        <v>235</v>
      </c>
      <c r="N85" s="42"/>
      <c r="O85" s="22"/>
      <c r="P85" s="40">
        <v>189428</v>
      </c>
      <c r="Q85" s="40"/>
      <c r="R85" s="22"/>
    </row>
    <row r="86" spans="1:18" x14ac:dyDescent="0.25">
      <c r="A86" s="12"/>
      <c r="B86" s="94" t="s">
        <v>749</v>
      </c>
      <c r="C86" s="16"/>
      <c r="D86" s="45" t="s">
        <v>235</v>
      </c>
      <c r="E86" s="45"/>
      <c r="F86" s="16"/>
      <c r="G86" s="39">
        <v>225000</v>
      </c>
      <c r="H86" s="39"/>
      <c r="I86" s="16"/>
      <c r="J86" s="39">
        <v>99592</v>
      </c>
      <c r="K86" s="39"/>
      <c r="L86" s="16"/>
      <c r="M86" s="45" t="s">
        <v>764</v>
      </c>
      <c r="N86" s="45"/>
      <c r="O86" s="11" t="s">
        <v>216</v>
      </c>
      <c r="P86" s="45" t="s">
        <v>235</v>
      </c>
      <c r="Q86" s="45"/>
      <c r="R86" s="16"/>
    </row>
    <row r="87" spans="1:18" x14ac:dyDescent="0.25">
      <c r="A87" s="12"/>
      <c r="B87" s="60" t="s">
        <v>35</v>
      </c>
      <c r="C87" s="22"/>
      <c r="D87" s="42" t="s">
        <v>235</v>
      </c>
      <c r="E87" s="42"/>
      <c r="F87" s="22"/>
      <c r="G87" s="40">
        <v>32190</v>
      </c>
      <c r="H87" s="40"/>
      <c r="I87" s="22"/>
      <c r="J87" s="42" t="s">
        <v>235</v>
      </c>
      <c r="K87" s="42"/>
      <c r="L87" s="22"/>
      <c r="M87" s="42" t="s">
        <v>235</v>
      </c>
      <c r="N87" s="42"/>
      <c r="O87" s="22"/>
      <c r="P87" s="40">
        <v>32190</v>
      </c>
      <c r="Q87" s="40"/>
      <c r="R87" s="22"/>
    </row>
    <row r="88" spans="1:18" x14ac:dyDescent="0.25">
      <c r="A88" s="12"/>
      <c r="B88" s="94" t="s">
        <v>751</v>
      </c>
      <c r="C88" s="16"/>
      <c r="D88" s="39">
        <v>2523051</v>
      </c>
      <c r="E88" s="39"/>
      <c r="F88" s="16"/>
      <c r="G88" s="45" t="s">
        <v>235</v>
      </c>
      <c r="H88" s="45"/>
      <c r="I88" s="16"/>
      <c r="J88" s="45" t="s">
        <v>235</v>
      </c>
      <c r="K88" s="45"/>
      <c r="L88" s="16"/>
      <c r="M88" s="45" t="s">
        <v>235</v>
      </c>
      <c r="N88" s="45"/>
      <c r="O88" s="16"/>
      <c r="P88" s="39">
        <v>2523051</v>
      </c>
      <c r="Q88" s="39"/>
      <c r="R88" s="16"/>
    </row>
    <row r="89" spans="1:18" x14ac:dyDescent="0.25">
      <c r="A89" s="12"/>
      <c r="B89" s="60" t="s">
        <v>56</v>
      </c>
      <c r="C89" s="22"/>
      <c r="D89" s="40">
        <v>2959</v>
      </c>
      <c r="E89" s="40"/>
      <c r="F89" s="22"/>
      <c r="G89" s="40">
        <v>128684</v>
      </c>
      <c r="H89" s="40"/>
      <c r="I89" s="22"/>
      <c r="J89" s="40">
        <v>2618</v>
      </c>
      <c r="K89" s="40"/>
      <c r="L89" s="22"/>
      <c r="M89" s="42" t="s">
        <v>235</v>
      </c>
      <c r="N89" s="42"/>
      <c r="O89" s="22"/>
      <c r="P89" s="40">
        <v>134261</v>
      </c>
      <c r="Q89" s="40"/>
      <c r="R89" s="22"/>
    </row>
    <row r="90" spans="1:18" x14ac:dyDescent="0.25">
      <c r="A90" s="12"/>
      <c r="B90" s="94" t="s">
        <v>60</v>
      </c>
      <c r="C90" s="16"/>
      <c r="D90" s="43"/>
      <c r="E90" s="43"/>
      <c r="F90" s="16"/>
      <c r="G90" s="43"/>
      <c r="H90" s="43"/>
      <c r="I90" s="16"/>
      <c r="J90" s="43"/>
      <c r="K90" s="43"/>
      <c r="L90" s="16"/>
      <c r="M90" s="43"/>
      <c r="N90" s="43"/>
      <c r="O90" s="16"/>
      <c r="P90" s="43"/>
      <c r="Q90" s="43"/>
      <c r="R90" s="16"/>
    </row>
    <row r="91" spans="1:18" x14ac:dyDescent="0.25">
      <c r="A91" s="12"/>
      <c r="B91" s="62" t="s">
        <v>4</v>
      </c>
      <c r="C91" s="22"/>
      <c r="D91" s="40">
        <v>2091440</v>
      </c>
      <c r="E91" s="40"/>
      <c r="F91" s="22"/>
      <c r="G91" s="40">
        <v>4104473</v>
      </c>
      <c r="H91" s="40"/>
      <c r="I91" s="22"/>
      <c r="J91" s="40">
        <v>2981382</v>
      </c>
      <c r="K91" s="40"/>
      <c r="L91" s="22"/>
      <c r="M91" s="42" t="s">
        <v>765</v>
      </c>
      <c r="N91" s="42"/>
      <c r="O91" s="23" t="s">
        <v>216</v>
      </c>
      <c r="P91" s="40">
        <v>2097404</v>
      </c>
      <c r="Q91" s="40"/>
      <c r="R91" s="22"/>
    </row>
    <row r="92" spans="1:18" x14ac:dyDescent="0.25">
      <c r="A92" s="12"/>
      <c r="B92" s="61" t="s">
        <v>766</v>
      </c>
      <c r="C92" s="16"/>
      <c r="D92" s="39">
        <v>752531</v>
      </c>
      <c r="E92" s="39"/>
      <c r="F92" s="16"/>
      <c r="G92" s="45" t="s">
        <v>235</v>
      </c>
      <c r="H92" s="45"/>
      <c r="I92" s="16"/>
      <c r="J92" s="45" t="s">
        <v>235</v>
      </c>
      <c r="K92" s="45"/>
      <c r="L92" s="16"/>
      <c r="M92" s="45" t="s">
        <v>235</v>
      </c>
      <c r="N92" s="45"/>
      <c r="O92" s="16"/>
      <c r="P92" s="39">
        <v>752531</v>
      </c>
      <c r="Q92" s="39"/>
      <c r="R92" s="16"/>
    </row>
    <row r="93" spans="1:18" ht="26.25" thickBot="1" x14ac:dyDescent="0.3">
      <c r="A93" s="12"/>
      <c r="B93" s="62" t="s">
        <v>61</v>
      </c>
      <c r="C93" s="22"/>
      <c r="D93" s="78" t="s">
        <v>235</v>
      </c>
      <c r="E93" s="78"/>
      <c r="F93" s="22"/>
      <c r="G93" s="78" t="s">
        <v>235</v>
      </c>
      <c r="H93" s="78"/>
      <c r="I93" s="22"/>
      <c r="J93" s="78" t="s">
        <v>235</v>
      </c>
      <c r="K93" s="78"/>
      <c r="L93" s="22"/>
      <c r="M93" s="77">
        <v>261463</v>
      </c>
      <c r="N93" s="77"/>
      <c r="O93" s="22"/>
      <c r="P93" s="77">
        <v>261463</v>
      </c>
      <c r="Q93" s="77"/>
      <c r="R93" s="22"/>
    </row>
    <row r="94" spans="1:18" ht="15.75" thickBot="1" x14ac:dyDescent="0.3">
      <c r="A94" s="12"/>
      <c r="B94" s="115" t="s">
        <v>62</v>
      </c>
      <c r="C94" s="16"/>
      <c r="D94" s="82">
        <v>2843971</v>
      </c>
      <c r="E94" s="82"/>
      <c r="F94" s="16"/>
      <c r="G94" s="82">
        <v>4104473</v>
      </c>
      <c r="H94" s="82"/>
      <c r="I94" s="16"/>
      <c r="J94" s="82">
        <v>2981382</v>
      </c>
      <c r="K94" s="82"/>
      <c r="L94" s="16"/>
      <c r="M94" s="83" t="s">
        <v>767</v>
      </c>
      <c r="N94" s="83"/>
      <c r="O94" s="11" t="s">
        <v>216</v>
      </c>
      <c r="P94" s="82">
        <v>3111398</v>
      </c>
      <c r="Q94" s="82"/>
      <c r="R94" s="16"/>
    </row>
    <row r="95" spans="1:18" ht="15.75" thickBot="1" x14ac:dyDescent="0.3">
      <c r="A95" s="12"/>
      <c r="B95" s="116" t="s">
        <v>63</v>
      </c>
      <c r="C95" s="22"/>
      <c r="D95" s="63" t="s">
        <v>212</v>
      </c>
      <c r="E95" s="64">
        <v>5415649</v>
      </c>
      <c r="F95" s="22"/>
      <c r="G95" s="63" t="s">
        <v>212</v>
      </c>
      <c r="H95" s="64">
        <v>5741408</v>
      </c>
      <c r="I95" s="22"/>
      <c r="J95" s="63" t="s">
        <v>212</v>
      </c>
      <c r="K95" s="64">
        <v>3579907</v>
      </c>
      <c r="L95" s="22"/>
      <c r="M95" s="63" t="s">
        <v>212</v>
      </c>
      <c r="N95" s="88" t="s">
        <v>761</v>
      </c>
      <c r="O95" s="23" t="s">
        <v>216</v>
      </c>
      <c r="P95" s="63" t="s">
        <v>212</v>
      </c>
      <c r="Q95" s="64">
        <v>6728362</v>
      </c>
      <c r="R95" s="22"/>
    </row>
    <row r="96" spans="1:18" ht="15.75" thickTop="1" x14ac:dyDescent="0.25">
      <c r="A96" s="12"/>
      <c r="B96" s="56"/>
      <c r="C96" s="56"/>
      <c r="D96" s="56"/>
      <c r="E96" s="56"/>
      <c r="F96" s="56"/>
      <c r="G96" s="56"/>
      <c r="H96" s="56"/>
      <c r="I96" s="56"/>
      <c r="J96" s="56"/>
      <c r="K96" s="56"/>
      <c r="L96" s="56"/>
      <c r="M96" s="56"/>
      <c r="N96" s="56"/>
      <c r="O96" s="56"/>
      <c r="P96" s="56"/>
      <c r="Q96" s="56"/>
      <c r="R96" s="56"/>
    </row>
    <row r="97" spans="1:18" x14ac:dyDescent="0.25">
      <c r="A97" s="12"/>
      <c r="B97" s="56"/>
      <c r="C97" s="56"/>
      <c r="D97" s="56"/>
      <c r="E97" s="56"/>
      <c r="F97" s="56"/>
      <c r="G97" s="56"/>
      <c r="H97" s="56"/>
      <c r="I97" s="56"/>
      <c r="J97" s="56"/>
      <c r="K97" s="56"/>
      <c r="L97" s="56"/>
      <c r="M97" s="56"/>
      <c r="N97" s="56"/>
      <c r="O97" s="56"/>
      <c r="P97" s="56"/>
      <c r="Q97" s="56"/>
      <c r="R97" s="56"/>
    </row>
    <row r="98" spans="1:18" x14ac:dyDescent="0.25">
      <c r="A98" s="12"/>
      <c r="B98" s="111" t="s">
        <v>768</v>
      </c>
      <c r="C98" s="111"/>
      <c r="D98" s="111"/>
      <c r="E98" s="111"/>
      <c r="F98" s="111"/>
      <c r="G98" s="111"/>
      <c r="H98" s="111"/>
      <c r="I98" s="111"/>
      <c r="J98" s="111"/>
      <c r="K98" s="111"/>
      <c r="L98" s="111"/>
      <c r="M98" s="111"/>
      <c r="N98" s="111"/>
      <c r="O98" s="111"/>
      <c r="P98" s="111"/>
      <c r="Q98" s="111"/>
      <c r="R98" s="111"/>
    </row>
    <row r="99" spans="1:18" x14ac:dyDescent="0.25">
      <c r="A99" s="12"/>
      <c r="B99" s="59"/>
      <c r="C99" s="59"/>
      <c r="D99" s="59"/>
      <c r="E99" s="59"/>
      <c r="F99" s="59"/>
      <c r="G99" s="59"/>
      <c r="H99" s="59"/>
      <c r="I99" s="59"/>
      <c r="J99" s="59"/>
      <c r="K99" s="59"/>
      <c r="L99" s="59"/>
      <c r="M99" s="59"/>
      <c r="N99" s="59"/>
      <c r="O99" s="59"/>
      <c r="P99" s="59"/>
      <c r="Q99" s="59"/>
      <c r="R99" s="59"/>
    </row>
    <row r="100" spans="1:18" x14ac:dyDescent="0.25">
      <c r="A100" s="12"/>
      <c r="B100" s="119" t="s">
        <v>769</v>
      </c>
      <c r="C100" s="119"/>
      <c r="D100" s="119"/>
      <c r="E100" s="119"/>
      <c r="F100" s="119"/>
      <c r="G100" s="119"/>
      <c r="H100" s="119"/>
      <c r="I100" s="119"/>
      <c r="J100" s="119"/>
      <c r="K100" s="119"/>
      <c r="L100" s="119"/>
      <c r="M100" s="119"/>
      <c r="N100" s="119"/>
      <c r="O100" s="119"/>
      <c r="P100" s="119"/>
      <c r="Q100" s="119"/>
      <c r="R100" s="119"/>
    </row>
    <row r="101" spans="1:18" x14ac:dyDescent="0.25">
      <c r="A101" s="12"/>
      <c r="B101" s="56"/>
      <c r="C101" s="56"/>
      <c r="D101" s="56"/>
      <c r="E101" s="56"/>
      <c r="F101" s="56"/>
      <c r="G101" s="56"/>
      <c r="H101" s="56"/>
      <c r="I101" s="56"/>
      <c r="J101" s="56"/>
      <c r="K101" s="56"/>
      <c r="L101" s="56"/>
      <c r="M101" s="56"/>
      <c r="N101" s="56"/>
      <c r="O101" s="56"/>
      <c r="P101" s="56"/>
      <c r="Q101" s="56"/>
      <c r="R101" s="56"/>
    </row>
    <row r="102" spans="1:18" ht="15.75" thickBot="1" x14ac:dyDescent="0.3">
      <c r="A102" s="12"/>
      <c r="B102" s="16"/>
      <c r="C102" s="17"/>
      <c r="D102" s="32" t="s">
        <v>470</v>
      </c>
      <c r="E102" s="32"/>
      <c r="F102" s="32"/>
      <c r="G102" s="32"/>
      <c r="H102" s="32"/>
      <c r="I102" s="32"/>
      <c r="J102" s="32"/>
      <c r="K102" s="32"/>
      <c r="L102" s="32"/>
      <c r="M102" s="32"/>
      <c r="N102" s="32"/>
      <c r="O102" s="32"/>
      <c r="P102" s="32"/>
      <c r="Q102" s="32"/>
      <c r="R102" s="17"/>
    </row>
    <row r="103" spans="1:18" x14ac:dyDescent="0.25">
      <c r="A103" s="12"/>
      <c r="B103" s="101"/>
      <c r="C103" s="35"/>
      <c r="D103" s="37" t="s">
        <v>726</v>
      </c>
      <c r="E103" s="37"/>
      <c r="F103" s="38"/>
      <c r="G103" s="37" t="s">
        <v>727</v>
      </c>
      <c r="H103" s="37"/>
      <c r="I103" s="38"/>
      <c r="J103" s="37" t="s">
        <v>729</v>
      </c>
      <c r="K103" s="37"/>
      <c r="L103" s="38"/>
      <c r="M103" s="37" t="s">
        <v>730</v>
      </c>
      <c r="N103" s="37"/>
      <c r="O103" s="38"/>
      <c r="P103" s="37" t="s">
        <v>324</v>
      </c>
      <c r="Q103" s="37"/>
      <c r="R103" s="35"/>
    </row>
    <row r="104" spans="1:18" x14ac:dyDescent="0.25">
      <c r="A104" s="12"/>
      <c r="B104" s="101"/>
      <c r="C104" s="35"/>
      <c r="D104" s="36"/>
      <c r="E104" s="36"/>
      <c r="F104" s="35"/>
      <c r="G104" s="36" t="s">
        <v>728</v>
      </c>
      <c r="H104" s="36"/>
      <c r="I104" s="35"/>
      <c r="J104" s="36" t="s">
        <v>727</v>
      </c>
      <c r="K104" s="36"/>
      <c r="L104" s="35"/>
      <c r="M104" s="36" t="s">
        <v>731</v>
      </c>
      <c r="N104" s="36"/>
      <c r="O104" s="35"/>
      <c r="P104" s="36"/>
      <c r="Q104" s="36"/>
      <c r="R104" s="35"/>
    </row>
    <row r="105" spans="1:18" ht="15.75" thickBot="1" x14ac:dyDescent="0.3">
      <c r="A105" s="12"/>
      <c r="B105" s="101"/>
      <c r="C105" s="35"/>
      <c r="D105" s="32"/>
      <c r="E105" s="32"/>
      <c r="F105" s="35"/>
      <c r="G105" s="53"/>
      <c r="H105" s="53"/>
      <c r="I105" s="35"/>
      <c r="J105" s="32" t="s">
        <v>728</v>
      </c>
      <c r="K105" s="32"/>
      <c r="L105" s="35"/>
      <c r="M105" s="53"/>
      <c r="N105" s="53"/>
      <c r="O105" s="35"/>
      <c r="P105" s="32"/>
      <c r="Q105" s="32"/>
      <c r="R105" s="35"/>
    </row>
    <row r="106" spans="1:18" x14ac:dyDescent="0.25">
      <c r="A106" s="12"/>
      <c r="B106" s="21" t="s">
        <v>89</v>
      </c>
      <c r="C106" s="22"/>
      <c r="D106" s="23" t="s">
        <v>212</v>
      </c>
      <c r="E106" s="50" t="s">
        <v>235</v>
      </c>
      <c r="F106" s="22"/>
      <c r="G106" s="23" t="s">
        <v>212</v>
      </c>
      <c r="H106" s="24">
        <v>277120</v>
      </c>
      <c r="I106" s="22"/>
      <c r="J106" s="23" t="s">
        <v>212</v>
      </c>
      <c r="K106" s="24">
        <v>152225</v>
      </c>
      <c r="L106" s="22"/>
      <c r="M106" s="23" t="s">
        <v>212</v>
      </c>
      <c r="N106" s="50" t="s">
        <v>770</v>
      </c>
      <c r="O106" s="23" t="s">
        <v>216</v>
      </c>
      <c r="P106" s="23" t="s">
        <v>212</v>
      </c>
      <c r="Q106" s="24">
        <v>420516</v>
      </c>
      <c r="R106" s="22"/>
    </row>
    <row r="107" spans="1:18" x14ac:dyDescent="0.25">
      <c r="A107" s="12"/>
      <c r="B107" s="25" t="s">
        <v>90</v>
      </c>
      <c r="C107" s="16"/>
      <c r="D107" s="43"/>
      <c r="E107" s="43"/>
      <c r="F107" s="16"/>
      <c r="G107" s="43"/>
      <c r="H107" s="43"/>
      <c r="I107" s="16"/>
      <c r="J107" s="43"/>
      <c r="K107" s="43"/>
      <c r="L107" s="16"/>
      <c r="M107" s="43"/>
      <c r="N107" s="43"/>
      <c r="O107" s="16"/>
      <c r="P107" s="43"/>
      <c r="Q107" s="43"/>
      <c r="R107" s="16"/>
    </row>
    <row r="108" spans="1:18" x14ac:dyDescent="0.25">
      <c r="A108" s="12"/>
      <c r="B108" s="72" t="s">
        <v>91</v>
      </c>
      <c r="C108" s="22"/>
      <c r="D108" s="42" t="s">
        <v>235</v>
      </c>
      <c r="E108" s="42"/>
      <c r="F108" s="22"/>
      <c r="G108" s="40">
        <v>174754</v>
      </c>
      <c r="H108" s="40"/>
      <c r="I108" s="22"/>
      <c r="J108" s="40">
        <v>37152</v>
      </c>
      <c r="K108" s="40"/>
      <c r="L108" s="22"/>
      <c r="M108" s="42" t="s">
        <v>235</v>
      </c>
      <c r="N108" s="42"/>
      <c r="O108" s="22"/>
      <c r="P108" s="40">
        <v>211906</v>
      </c>
      <c r="Q108" s="40"/>
      <c r="R108" s="22"/>
    </row>
    <row r="109" spans="1:18" x14ac:dyDescent="0.25">
      <c r="A109" s="12"/>
      <c r="B109" s="71" t="s">
        <v>93</v>
      </c>
      <c r="C109" s="16"/>
      <c r="D109" s="45" t="s">
        <v>235</v>
      </c>
      <c r="E109" s="45"/>
      <c r="F109" s="16"/>
      <c r="G109" s="39">
        <v>39781</v>
      </c>
      <c r="H109" s="39"/>
      <c r="I109" s="16"/>
      <c r="J109" s="39">
        <v>40598</v>
      </c>
      <c r="K109" s="39"/>
      <c r="L109" s="16"/>
      <c r="M109" s="45" t="s">
        <v>771</v>
      </c>
      <c r="N109" s="45"/>
      <c r="O109" s="11" t="s">
        <v>216</v>
      </c>
      <c r="P109" s="39">
        <v>79874</v>
      </c>
      <c r="Q109" s="39"/>
      <c r="R109" s="16"/>
    </row>
    <row r="110" spans="1:18" ht="26.25" x14ac:dyDescent="0.25">
      <c r="A110" s="12"/>
      <c r="B110" s="72" t="s">
        <v>95</v>
      </c>
      <c r="C110" s="22"/>
      <c r="D110" s="40">
        <v>12297</v>
      </c>
      <c r="E110" s="40"/>
      <c r="F110" s="22"/>
      <c r="G110" s="40">
        <v>7900</v>
      </c>
      <c r="H110" s="40"/>
      <c r="I110" s="22"/>
      <c r="J110" s="40">
        <v>8077</v>
      </c>
      <c r="K110" s="40"/>
      <c r="L110" s="22"/>
      <c r="M110" s="42" t="s">
        <v>772</v>
      </c>
      <c r="N110" s="42"/>
      <c r="O110" s="23" t="s">
        <v>216</v>
      </c>
      <c r="P110" s="40">
        <v>26647</v>
      </c>
      <c r="Q110" s="40"/>
      <c r="R110" s="22"/>
    </row>
    <row r="111" spans="1:18" x14ac:dyDescent="0.25">
      <c r="A111" s="12"/>
      <c r="B111" s="71" t="s">
        <v>773</v>
      </c>
      <c r="C111" s="16"/>
      <c r="D111" s="45">
        <v>155</v>
      </c>
      <c r="E111" s="45"/>
      <c r="F111" s="16"/>
      <c r="G111" s="39">
        <v>45898</v>
      </c>
      <c r="H111" s="39"/>
      <c r="I111" s="16"/>
      <c r="J111" s="39">
        <v>47570</v>
      </c>
      <c r="K111" s="39"/>
      <c r="L111" s="16"/>
      <c r="M111" s="45" t="s">
        <v>774</v>
      </c>
      <c r="N111" s="45"/>
      <c r="O111" s="11" t="s">
        <v>216</v>
      </c>
      <c r="P111" s="39">
        <v>92326</v>
      </c>
      <c r="Q111" s="39"/>
      <c r="R111" s="16"/>
    </row>
    <row r="112" spans="1:18" ht="15.75" thickBot="1" x14ac:dyDescent="0.3">
      <c r="A112" s="12"/>
      <c r="B112" s="72" t="s">
        <v>775</v>
      </c>
      <c r="C112" s="22"/>
      <c r="D112" s="78" t="s">
        <v>235</v>
      </c>
      <c r="E112" s="78"/>
      <c r="F112" s="22"/>
      <c r="G112" s="77">
        <v>1970</v>
      </c>
      <c r="H112" s="77"/>
      <c r="I112" s="22"/>
      <c r="J112" s="78">
        <v>30</v>
      </c>
      <c r="K112" s="78"/>
      <c r="L112" s="22"/>
      <c r="M112" s="78" t="s">
        <v>235</v>
      </c>
      <c r="N112" s="78"/>
      <c r="O112" s="22"/>
      <c r="P112" s="77">
        <v>2000</v>
      </c>
      <c r="Q112" s="77"/>
      <c r="R112" s="22"/>
    </row>
    <row r="113" spans="1:18" ht="15.75" thickBot="1" x14ac:dyDescent="0.3">
      <c r="A113" s="12"/>
      <c r="B113" s="73" t="s">
        <v>100</v>
      </c>
      <c r="C113" s="16"/>
      <c r="D113" s="82">
        <v>12452</v>
      </c>
      <c r="E113" s="82"/>
      <c r="F113" s="16"/>
      <c r="G113" s="82">
        <v>270303</v>
      </c>
      <c r="H113" s="82"/>
      <c r="I113" s="16"/>
      <c r="J113" s="82">
        <v>133427</v>
      </c>
      <c r="K113" s="82"/>
      <c r="L113" s="16"/>
      <c r="M113" s="83" t="s">
        <v>776</v>
      </c>
      <c r="N113" s="83"/>
      <c r="O113" s="11" t="s">
        <v>216</v>
      </c>
      <c r="P113" s="82">
        <v>412753</v>
      </c>
      <c r="Q113" s="82"/>
      <c r="R113" s="16"/>
    </row>
    <row r="114" spans="1:18" x14ac:dyDescent="0.25">
      <c r="A114" s="12"/>
      <c r="B114" s="28"/>
      <c r="C114" s="22"/>
      <c r="D114" s="48"/>
      <c r="E114" s="48"/>
      <c r="F114" s="22"/>
      <c r="G114" s="48"/>
      <c r="H114" s="48"/>
      <c r="I114" s="22"/>
      <c r="J114" s="48"/>
      <c r="K114" s="48"/>
      <c r="L114" s="22"/>
      <c r="M114" s="48"/>
      <c r="N114" s="48"/>
      <c r="O114" s="22"/>
      <c r="P114" s="48"/>
      <c r="Q114" s="48"/>
      <c r="R114" s="22"/>
    </row>
    <row r="115" spans="1:18" x14ac:dyDescent="0.25">
      <c r="A115" s="12"/>
      <c r="B115" s="73" t="s">
        <v>777</v>
      </c>
      <c r="C115" s="16"/>
      <c r="D115" s="45" t="s">
        <v>778</v>
      </c>
      <c r="E115" s="45"/>
      <c r="F115" s="11" t="s">
        <v>216</v>
      </c>
      <c r="G115" s="39">
        <v>6817</v>
      </c>
      <c r="H115" s="39"/>
      <c r="I115" s="16"/>
      <c r="J115" s="39">
        <v>18798</v>
      </c>
      <c r="K115" s="39"/>
      <c r="L115" s="16"/>
      <c r="M115" s="45" t="s">
        <v>779</v>
      </c>
      <c r="N115" s="45"/>
      <c r="O115" s="11" t="s">
        <v>216</v>
      </c>
      <c r="P115" s="39">
        <v>7763</v>
      </c>
      <c r="Q115" s="39"/>
      <c r="R115" s="16"/>
    </row>
    <row r="116" spans="1:18" x14ac:dyDescent="0.25">
      <c r="A116" s="12"/>
      <c r="B116" s="28"/>
      <c r="C116" s="22"/>
      <c r="D116" s="41"/>
      <c r="E116" s="41"/>
      <c r="F116" s="22"/>
      <c r="G116" s="41"/>
      <c r="H116" s="41"/>
      <c r="I116" s="22"/>
      <c r="J116" s="41"/>
      <c r="K116" s="41"/>
      <c r="L116" s="22"/>
      <c r="M116" s="41"/>
      <c r="N116" s="41"/>
      <c r="O116" s="22"/>
      <c r="P116" s="41"/>
      <c r="Q116" s="41"/>
      <c r="R116" s="22"/>
    </row>
    <row r="117" spans="1:18" x14ac:dyDescent="0.25">
      <c r="A117" s="12"/>
      <c r="B117" s="25" t="s">
        <v>780</v>
      </c>
      <c r="C117" s="16"/>
      <c r="D117" s="39">
        <v>22899</v>
      </c>
      <c r="E117" s="39"/>
      <c r="F117" s="16"/>
      <c r="G117" s="39">
        <v>12229</v>
      </c>
      <c r="H117" s="39"/>
      <c r="I117" s="16"/>
      <c r="J117" s="45" t="s">
        <v>235</v>
      </c>
      <c r="K117" s="45"/>
      <c r="L117" s="16"/>
      <c r="M117" s="45" t="s">
        <v>781</v>
      </c>
      <c r="N117" s="45"/>
      <c r="O117" s="11" t="s">
        <v>216</v>
      </c>
      <c r="P117" s="45" t="s">
        <v>235</v>
      </c>
      <c r="Q117" s="45"/>
      <c r="R117" s="16"/>
    </row>
    <row r="118" spans="1:18" ht="15.75" thickBot="1" x14ac:dyDescent="0.3">
      <c r="A118" s="12"/>
      <c r="B118" s="21" t="s">
        <v>782</v>
      </c>
      <c r="C118" s="22"/>
      <c r="D118" s="78" t="s">
        <v>783</v>
      </c>
      <c r="E118" s="78"/>
      <c r="F118" s="23" t="s">
        <v>216</v>
      </c>
      <c r="G118" s="78" t="s">
        <v>784</v>
      </c>
      <c r="H118" s="78"/>
      <c r="I118" s="23" t="s">
        <v>216</v>
      </c>
      <c r="J118" s="78" t="s">
        <v>785</v>
      </c>
      <c r="K118" s="78"/>
      <c r="L118" s="23" t="s">
        <v>216</v>
      </c>
      <c r="M118" s="77">
        <v>9681</v>
      </c>
      <c r="N118" s="77"/>
      <c r="O118" s="22"/>
      <c r="P118" s="78" t="s">
        <v>786</v>
      </c>
      <c r="Q118" s="78"/>
      <c r="R118" s="23" t="s">
        <v>216</v>
      </c>
    </row>
    <row r="119" spans="1:18" x14ac:dyDescent="0.25">
      <c r="A119" s="12"/>
      <c r="B119" s="73" t="s">
        <v>592</v>
      </c>
      <c r="C119" s="16"/>
      <c r="D119" s="113" t="s">
        <v>787</v>
      </c>
      <c r="E119" s="113"/>
      <c r="F119" s="11" t="s">
        <v>216</v>
      </c>
      <c r="G119" s="112">
        <v>12650</v>
      </c>
      <c r="H119" s="112"/>
      <c r="I119" s="16"/>
      <c r="J119" s="112">
        <v>15806</v>
      </c>
      <c r="K119" s="112"/>
      <c r="L119" s="16"/>
      <c r="M119" s="113" t="s">
        <v>788</v>
      </c>
      <c r="N119" s="113"/>
      <c r="O119" s="11" t="s">
        <v>216</v>
      </c>
      <c r="P119" s="113" t="s">
        <v>674</v>
      </c>
      <c r="Q119" s="113"/>
      <c r="R119" s="11" t="s">
        <v>216</v>
      </c>
    </row>
    <row r="120" spans="1:18" ht="15.75" thickBot="1" x14ac:dyDescent="0.3">
      <c r="A120" s="12"/>
      <c r="B120" s="21" t="s">
        <v>789</v>
      </c>
      <c r="C120" s="22"/>
      <c r="D120" s="78" t="s">
        <v>790</v>
      </c>
      <c r="E120" s="78"/>
      <c r="F120" s="23" t="s">
        <v>216</v>
      </c>
      <c r="G120" s="78" t="s">
        <v>791</v>
      </c>
      <c r="H120" s="78"/>
      <c r="I120" s="23" t="s">
        <v>216</v>
      </c>
      <c r="J120" s="78" t="s">
        <v>235</v>
      </c>
      <c r="K120" s="78"/>
      <c r="L120" s="22"/>
      <c r="M120" s="78" t="s">
        <v>235</v>
      </c>
      <c r="N120" s="78"/>
      <c r="O120" s="22"/>
      <c r="P120" s="78" t="s">
        <v>792</v>
      </c>
      <c r="Q120" s="78"/>
      <c r="R120" s="23" t="s">
        <v>216</v>
      </c>
    </row>
    <row r="121" spans="1:18" x14ac:dyDescent="0.25">
      <c r="A121" s="12"/>
      <c r="B121" s="73" t="s">
        <v>151</v>
      </c>
      <c r="C121" s="16"/>
      <c r="D121" s="113" t="s">
        <v>793</v>
      </c>
      <c r="E121" s="113"/>
      <c r="F121" s="11" t="s">
        <v>216</v>
      </c>
      <c r="G121" s="112">
        <v>22899</v>
      </c>
      <c r="H121" s="112"/>
      <c r="I121" s="16"/>
      <c r="J121" s="112">
        <v>15806</v>
      </c>
      <c r="K121" s="112"/>
      <c r="L121" s="16"/>
      <c r="M121" s="113" t="s">
        <v>788</v>
      </c>
      <c r="N121" s="113"/>
      <c r="O121" s="11" t="s">
        <v>216</v>
      </c>
      <c r="P121" s="113" t="s">
        <v>794</v>
      </c>
      <c r="Q121" s="113"/>
      <c r="R121" s="11" t="s">
        <v>216</v>
      </c>
    </row>
    <row r="122" spans="1:18" ht="27" thickBot="1" x14ac:dyDescent="0.3">
      <c r="A122" s="12"/>
      <c r="B122" s="21" t="s">
        <v>795</v>
      </c>
      <c r="C122" s="22"/>
      <c r="D122" s="78" t="s">
        <v>235</v>
      </c>
      <c r="E122" s="78"/>
      <c r="F122" s="22"/>
      <c r="G122" s="78" t="s">
        <v>235</v>
      </c>
      <c r="H122" s="78"/>
      <c r="I122" s="22"/>
      <c r="J122" s="78" t="s">
        <v>235</v>
      </c>
      <c r="K122" s="78"/>
      <c r="L122" s="22"/>
      <c r="M122" s="78" t="s">
        <v>796</v>
      </c>
      <c r="N122" s="78"/>
      <c r="O122" s="23" t="s">
        <v>216</v>
      </c>
      <c r="P122" s="78" t="s">
        <v>796</v>
      </c>
      <c r="Q122" s="78"/>
      <c r="R122" s="23" t="s">
        <v>216</v>
      </c>
    </row>
    <row r="123" spans="1:18" ht="27" thickBot="1" x14ac:dyDescent="0.3">
      <c r="A123" s="12"/>
      <c r="B123" s="73" t="s">
        <v>797</v>
      </c>
      <c r="C123" s="16"/>
      <c r="D123" s="74" t="s">
        <v>212</v>
      </c>
      <c r="E123" s="76" t="s">
        <v>793</v>
      </c>
      <c r="F123" s="11" t="s">
        <v>216</v>
      </c>
      <c r="G123" s="74" t="s">
        <v>212</v>
      </c>
      <c r="H123" s="75">
        <v>22899</v>
      </c>
      <c r="I123" s="16"/>
      <c r="J123" s="74" t="s">
        <v>212</v>
      </c>
      <c r="K123" s="75">
        <v>15806</v>
      </c>
      <c r="L123" s="16"/>
      <c r="M123" s="74" t="s">
        <v>212</v>
      </c>
      <c r="N123" s="76" t="s">
        <v>798</v>
      </c>
      <c r="O123" s="11" t="s">
        <v>216</v>
      </c>
      <c r="P123" s="74" t="s">
        <v>212</v>
      </c>
      <c r="Q123" s="76" t="s">
        <v>606</v>
      </c>
      <c r="R123" s="11" t="s">
        <v>216</v>
      </c>
    </row>
    <row r="124" spans="1:18" ht="15.75" thickTop="1" x14ac:dyDescent="0.25">
      <c r="A124" s="12"/>
      <c r="B124" s="56"/>
      <c r="C124" s="56"/>
      <c r="D124" s="56"/>
      <c r="E124" s="56"/>
      <c r="F124" s="56"/>
      <c r="G124" s="56"/>
      <c r="H124" s="56"/>
      <c r="I124" s="56"/>
      <c r="J124" s="56"/>
      <c r="K124" s="56"/>
      <c r="L124" s="56"/>
      <c r="M124" s="56"/>
      <c r="N124" s="56"/>
      <c r="O124" s="56"/>
      <c r="P124" s="56"/>
      <c r="Q124" s="56"/>
      <c r="R124" s="56"/>
    </row>
    <row r="125" spans="1:18" ht="15.75" thickBot="1" x14ac:dyDescent="0.3">
      <c r="A125" s="12"/>
      <c r="B125" s="16"/>
      <c r="C125" s="17"/>
      <c r="D125" s="32" t="s">
        <v>799</v>
      </c>
      <c r="E125" s="32"/>
      <c r="F125" s="32"/>
      <c r="G125" s="32"/>
      <c r="H125" s="32"/>
      <c r="I125" s="32"/>
      <c r="J125" s="32"/>
      <c r="K125" s="32"/>
      <c r="L125" s="32"/>
      <c r="M125" s="32"/>
      <c r="N125" s="32"/>
      <c r="O125" s="32"/>
      <c r="P125" s="32"/>
      <c r="Q125" s="32"/>
      <c r="R125" s="17"/>
    </row>
    <row r="126" spans="1:18" x14ac:dyDescent="0.25">
      <c r="A126" s="12"/>
      <c r="B126" s="101"/>
      <c r="C126" s="35"/>
      <c r="D126" s="37" t="s">
        <v>726</v>
      </c>
      <c r="E126" s="37"/>
      <c r="F126" s="38"/>
      <c r="G126" s="37" t="s">
        <v>727</v>
      </c>
      <c r="H126" s="37"/>
      <c r="I126" s="38"/>
      <c r="J126" s="37" t="s">
        <v>729</v>
      </c>
      <c r="K126" s="37"/>
      <c r="L126" s="38"/>
      <c r="M126" s="37" t="s">
        <v>730</v>
      </c>
      <c r="N126" s="37"/>
      <c r="O126" s="38"/>
      <c r="P126" s="37" t="s">
        <v>324</v>
      </c>
      <c r="Q126" s="37"/>
      <c r="R126" s="35"/>
    </row>
    <row r="127" spans="1:18" x14ac:dyDescent="0.25">
      <c r="A127" s="12"/>
      <c r="B127" s="101"/>
      <c r="C127" s="35"/>
      <c r="D127" s="36"/>
      <c r="E127" s="36"/>
      <c r="F127" s="35"/>
      <c r="G127" s="36" t="s">
        <v>728</v>
      </c>
      <c r="H127" s="36"/>
      <c r="I127" s="35"/>
      <c r="J127" s="36" t="s">
        <v>727</v>
      </c>
      <c r="K127" s="36"/>
      <c r="L127" s="35"/>
      <c r="M127" s="36" t="s">
        <v>731</v>
      </c>
      <c r="N127" s="36"/>
      <c r="O127" s="35"/>
      <c r="P127" s="36"/>
      <c r="Q127" s="36"/>
      <c r="R127" s="35"/>
    </row>
    <row r="128" spans="1:18" ht="15.75" thickBot="1" x14ac:dyDescent="0.3">
      <c r="A128" s="12"/>
      <c r="B128" s="101"/>
      <c r="C128" s="35"/>
      <c r="D128" s="32"/>
      <c r="E128" s="32"/>
      <c r="F128" s="35"/>
      <c r="G128" s="53"/>
      <c r="H128" s="53"/>
      <c r="I128" s="35"/>
      <c r="J128" s="32" t="s">
        <v>728</v>
      </c>
      <c r="K128" s="32"/>
      <c r="L128" s="35"/>
      <c r="M128" s="53"/>
      <c r="N128" s="53"/>
      <c r="O128" s="35"/>
      <c r="P128" s="32"/>
      <c r="Q128" s="32"/>
      <c r="R128" s="35"/>
    </row>
    <row r="129" spans="1:18" x14ac:dyDescent="0.25">
      <c r="A129" s="12"/>
      <c r="B129" s="21" t="s">
        <v>89</v>
      </c>
      <c r="C129" s="22"/>
      <c r="D129" s="23" t="s">
        <v>212</v>
      </c>
      <c r="E129" s="50" t="s">
        <v>235</v>
      </c>
      <c r="F129" s="22"/>
      <c r="G129" s="23" t="s">
        <v>212</v>
      </c>
      <c r="H129" s="24">
        <v>205629</v>
      </c>
      <c r="I129" s="22"/>
      <c r="J129" s="23" t="s">
        <v>212</v>
      </c>
      <c r="K129" s="24">
        <v>78047</v>
      </c>
      <c r="L129" s="22"/>
      <c r="M129" s="23" t="s">
        <v>212</v>
      </c>
      <c r="N129" s="50" t="s">
        <v>800</v>
      </c>
      <c r="O129" s="23" t="s">
        <v>216</v>
      </c>
      <c r="P129" s="23" t="s">
        <v>212</v>
      </c>
      <c r="Q129" s="24">
        <v>280576</v>
      </c>
      <c r="R129" s="22"/>
    </row>
    <row r="130" spans="1:18" x14ac:dyDescent="0.25">
      <c r="A130" s="12"/>
      <c r="B130" s="25" t="s">
        <v>90</v>
      </c>
      <c r="C130" s="16"/>
      <c r="D130" s="43"/>
      <c r="E130" s="43"/>
      <c r="F130" s="16"/>
      <c r="G130" s="43"/>
      <c r="H130" s="43"/>
      <c r="I130" s="16"/>
      <c r="J130" s="43"/>
      <c r="K130" s="43"/>
      <c r="L130" s="16"/>
      <c r="M130" s="43"/>
      <c r="N130" s="43"/>
      <c r="O130" s="16"/>
      <c r="P130" s="43"/>
      <c r="Q130" s="43"/>
      <c r="R130" s="16"/>
    </row>
    <row r="131" spans="1:18" x14ac:dyDescent="0.25">
      <c r="A131" s="12"/>
      <c r="B131" s="72" t="s">
        <v>91</v>
      </c>
      <c r="C131" s="22"/>
      <c r="D131" s="42" t="s">
        <v>235</v>
      </c>
      <c r="E131" s="42"/>
      <c r="F131" s="22"/>
      <c r="G131" s="40">
        <v>114685</v>
      </c>
      <c r="H131" s="40"/>
      <c r="I131" s="22"/>
      <c r="J131" s="40">
        <v>16327</v>
      </c>
      <c r="K131" s="40"/>
      <c r="L131" s="22"/>
      <c r="M131" s="42" t="s">
        <v>235</v>
      </c>
      <c r="N131" s="42"/>
      <c r="O131" s="22"/>
      <c r="P131" s="40">
        <v>131012</v>
      </c>
      <c r="Q131" s="40"/>
      <c r="R131" s="22"/>
    </row>
    <row r="132" spans="1:18" x14ac:dyDescent="0.25">
      <c r="A132" s="12"/>
      <c r="B132" s="71" t="s">
        <v>93</v>
      </c>
      <c r="C132" s="16"/>
      <c r="D132" s="45" t="s">
        <v>235</v>
      </c>
      <c r="E132" s="45"/>
      <c r="F132" s="16"/>
      <c r="G132" s="39">
        <v>36437</v>
      </c>
      <c r="H132" s="39"/>
      <c r="I132" s="16"/>
      <c r="J132" s="39">
        <v>20475</v>
      </c>
      <c r="K132" s="39"/>
      <c r="L132" s="16"/>
      <c r="M132" s="45" t="s">
        <v>801</v>
      </c>
      <c r="N132" s="45"/>
      <c r="O132" s="11" t="s">
        <v>216</v>
      </c>
      <c r="P132" s="39">
        <v>56911</v>
      </c>
      <c r="Q132" s="39"/>
      <c r="R132" s="16"/>
    </row>
    <row r="133" spans="1:18" ht="26.25" x14ac:dyDescent="0.25">
      <c r="A133" s="12"/>
      <c r="B133" s="72" t="s">
        <v>95</v>
      </c>
      <c r="C133" s="22"/>
      <c r="D133" s="40">
        <v>10241</v>
      </c>
      <c r="E133" s="40"/>
      <c r="F133" s="22"/>
      <c r="G133" s="40">
        <v>5633</v>
      </c>
      <c r="H133" s="40"/>
      <c r="I133" s="22"/>
      <c r="J133" s="40">
        <v>6943</v>
      </c>
      <c r="K133" s="40"/>
      <c r="L133" s="22"/>
      <c r="M133" s="42" t="s">
        <v>802</v>
      </c>
      <c r="N133" s="42"/>
      <c r="O133" s="23" t="s">
        <v>216</v>
      </c>
      <c r="P133" s="40">
        <v>21723</v>
      </c>
      <c r="Q133" s="40"/>
      <c r="R133" s="22"/>
    </row>
    <row r="134" spans="1:18" x14ac:dyDescent="0.25">
      <c r="A134" s="12"/>
      <c r="B134" s="71" t="s">
        <v>773</v>
      </c>
      <c r="C134" s="16"/>
      <c r="D134" s="45">
        <v>146</v>
      </c>
      <c r="E134" s="45"/>
      <c r="F134" s="16"/>
      <c r="G134" s="39">
        <v>41593</v>
      </c>
      <c r="H134" s="39"/>
      <c r="I134" s="16"/>
      <c r="J134" s="39">
        <v>21381</v>
      </c>
      <c r="K134" s="39"/>
      <c r="L134" s="16"/>
      <c r="M134" s="45" t="s">
        <v>803</v>
      </c>
      <c r="N134" s="45"/>
      <c r="O134" s="11" t="s">
        <v>216</v>
      </c>
      <c r="P134" s="39">
        <v>61542</v>
      </c>
      <c r="Q134" s="39"/>
      <c r="R134" s="16"/>
    </row>
    <row r="135" spans="1:18" ht="15.75" thickBot="1" x14ac:dyDescent="0.3">
      <c r="A135" s="12"/>
      <c r="B135" s="72" t="s">
        <v>804</v>
      </c>
      <c r="C135" s="22"/>
      <c r="D135" s="78" t="s">
        <v>235</v>
      </c>
      <c r="E135" s="78"/>
      <c r="F135" s="22"/>
      <c r="G135" s="78">
        <v>488</v>
      </c>
      <c r="H135" s="78"/>
      <c r="I135" s="22"/>
      <c r="J135" s="78">
        <v>307</v>
      </c>
      <c r="K135" s="78"/>
      <c r="L135" s="22"/>
      <c r="M135" s="78" t="s">
        <v>235</v>
      </c>
      <c r="N135" s="78"/>
      <c r="O135" s="22"/>
      <c r="P135" s="78">
        <v>795</v>
      </c>
      <c r="Q135" s="78"/>
      <c r="R135" s="22"/>
    </row>
    <row r="136" spans="1:18" ht="15.75" thickBot="1" x14ac:dyDescent="0.3">
      <c r="A136" s="12"/>
      <c r="B136" s="73" t="s">
        <v>100</v>
      </c>
      <c r="C136" s="16"/>
      <c r="D136" s="82">
        <v>10387</v>
      </c>
      <c r="E136" s="82"/>
      <c r="F136" s="16"/>
      <c r="G136" s="82">
        <v>198836</v>
      </c>
      <c r="H136" s="82"/>
      <c r="I136" s="16"/>
      <c r="J136" s="82">
        <v>65433</v>
      </c>
      <c r="K136" s="82"/>
      <c r="L136" s="16"/>
      <c r="M136" s="83" t="s">
        <v>805</v>
      </c>
      <c r="N136" s="83"/>
      <c r="O136" s="11" t="s">
        <v>216</v>
      </c>
      <c r="P136" s="82">
        <v>271983</v>
      </c>
      <c r="Q136" s="82"/>
      <c r="R136" s="16"/>
    </row>
    <row r="137" spans="1:18" x14ac:dyDescent="0.25">
      <c r="A137" s="12"/>
      <c r="B137" s="28"/>
      <c r="C137" s="22"/>
      <c r="D137" s="48"/>
      <c r="E137" s="48"/>
      <c r="F137" s="22"/>
      <c r="G137" s="48"/>
      <c r="H137" s="48"/>
      <c r="I137" s="22"/>
      <c r="J137" s="48"/>
      <c r="K137" s="48"/>
      <c r="L137" s="22"/>
      <c r="M137" s="48"/>
      <c r="N137" s="48"/>
      <c r="O137" s="22"/>
      <c r="P137" s="48"/>
      <c r="Q137" s="48"/>
      <c r="R137" s="22"/>
    </row>
    <row r="138" spans="1:18" x14ac:dyDescent="0.25">
      <c r="A138" s="12"/>
      <c r="B138" s="73" t="s">
        <v>777</v>
      </c>
      <c r="C138" s="16"/>
      <c r="D138" s="45" t="s">
        <v>806</v>
      </c>
      <c r="E138" s="45"/>
      <c r="F138" s="11" t="s">
        <v>216</v>
      </c>
      <c r="G138" s="39">
        <v>6793</v>
      </c>
      <c r="H138" s="39"/>
      <c r="I138" s="16"/>
      <c r="J138" s="39">
        <v>12614</v>
      </c>
      <c r="K138" s="39"/>
      <c r="L138" s="16"/>
      <c r="M138" s="45" t="s">
        <v>807</v>
      </c>
      <c r="N138" s="45"/>
      <c r="O138" s="11" t="s">
        <v>216</v>
      </c>
      <c r="P138" s="39">
        <v>8593</v>
      </c>
      <c r="Q138" s="39"/>
      <c r="R138" s="16"/>
    </row>
    <row r="139" spans="1:18" x14ac:dyDescent="0.25">
      <c r="A139" s="12"/>
      <c r="B139" s="28"/>
      <c r="C139" s="22"/>
      <c r="D139" s="41"/>
      <c r="E139" s="41"/>
      <c r="F139" s="22"/>
      <c r="G139" s="41"/>
      <c r="H139" s="41"/>
      <c r="I139" s="22"/>
      <c r="J139" s="41"/>
      <c r="K139" s="41"/>
      <c r="L139" s="22"/>
      <c r="M139" s="41"/>
      <c r="N139" s="41"/>
      <c r="O139" s="22"/>
      <c r="P139" s="41"/>
      <c r="Q139" s="41"/>
      <c r="R139" s="22"/>
    </row>
    <row r="140" spans="1:18" x14ac:dyDescent="0.25">
      <c r="A140" s="12"/>
      <c r="B140" s="25" t="s">
        <v>780</v>
      </c>
      <c r="C140" s="16"/>
      <c r="D140" s="39">
        <v>20122</v>
      </c>
      <c r="E140" s="39"/>
      <c r="F140" s="16"/>
      <c r="G140" s="39">
        <v>10387</v>
      </c>
      <c r="H140" s="39"/>
      <c r="I140" s="16"/>
      <c r="J140" s="45" t="s">
        <v>235</v>
      </c>
      <c r="K140" s="45"/>
      <c r="L140" s="16"/>
      <c r="M140" s="45" t="s">
        <v>808</v>
      </c>
      <c r="N140" s="45"/>
      <c r="O140" s="11" t="s">
        <v>216</v>
      </c>
      <c r="P140" s="45" t="s">
        <v>235</v>
      </c>
      <c r="Q140" s="45"/>
      <c r="R140" s="16"/>
    </row>
    <row r="141" spans="1:18" ht="15.75" thickBot="1" x14ac:dyDescent="0.3">
      <c r="A141" s="12"/>
      <c r="B141" s="21" t="s">
        <v>809</v>
      </c>
      <c r="C141" s="22"/>
      <c r="D141" s="78" t="s">
        <v>810</v>
      </c>
      <c r="E141" s="78"/>
      <c r="F141" s="23" t="s">
        <v>216</v>
      </c>
      <c r="G141" s="78" t="s">
        <v>811</v>
      </c>
      <c r="H141" s="78"/>
      <c r="I141" s="23" t="s">
        <v>216</v>
      </c>
      <c r="J141" s="78" t="s">
        <v>812</v>
      </c>
      <c r="K141" s="78"/>
      <c r="L141" s="23" t="s">
        <v>216</v>
      </c>
      <c r="M141" s="78">
        <v>958</v>
      </c>
      <c r="N141" s="78"/>
      <c r="O141" s="22"/>
      <c r="P141" s="78" t="s">
        <v>813</v>
      </c>
      <c r="Q141" s="78"/>
      <c r="R141" s="23" t="s">
        <v>216</v>
      </c>
    </row>
    <row r="142" spans="1:18" ht="26.25" x14ac:dyDescent="0.25">
      <c r="A142" s="12"/>
      <c r="B142" s="73" t="s">
        <v>109</v>
      </c>
      <c r="C142" s="16"/>
      <c r="D142" s="113" t="s">
        <v>814</v>
      </c>
      <c r="E142" s="113"/>
      <c r="F142" s="11" t="s">
        <v>216</v>
      </c>
      <c r="G142" s="112">
        <v>12733</v>
      </c>
      <c r="H142" s="112"/>
      <c r="I142" s="16"/>
      <c r="J142" s="112">
        <v>9462</v>
      </c>
      <c r="K142" s="112"/>
      <c r="L142" s="16"/>
      <c r="M142" s="113" t="s">
        <v>815</v>
      </c>
      <c r="N142" s="113"/>
      <c r="O142" s="11" t="s">
        <v>216</v>
      </c>
      <c r="P142" s="113" t="s">
        <v>222</v>
      </c>
      <c r="Q142" s="113"/>
      <c r="R142" s="11" t="s">
        <v>216</v>
      </c>
    </row>
    <row r="143" spans="1:18" ht="15.75" thickBot="1" x14ac:dyDescent="0.3">
      <c r="A143" s="12"/>
      <c r="B143" s="21" t="s">
        <v>816</v>
      </c>
      <c r="C143" s="22"/>
      <c r="D143" s="78" t="s">
        <v>817</v>
      </c>
      <c r="E143" s="78"/>
      <c r="F143" s="23" t="s">
        <v>216</v>
      </c>
      <c r="G143" s="78" t="s">
        <v>818</v>
      </c>
      <c r="H143" s="78"/>
      <c r="I143" s="23" t="s">
        <v>216</v>
      </c>
      <c r="J143" s="78" t="s">
        <v>235</v>
      </c>
      <c r="K143" s="78"/>
      <c r="L143" s="22"/>
      <c r="M143" s="78" t="s">
        <v>235</v>
      </c>
      <c r="N143" s="78"/>
      <c r="O143" s="22"/>
      <c r="P143" s="78" t="s">
        <v>819</v>
      </c>
      <c r="Q143" s="78"/>
      <c r="R143" s="23" t="s">
        <v>216</v>
      </c>
    </row>
    <row r="144" spans="1:18" x14ac:dyDescent="0.25">
      <c r="A144" s="12"/>
      <c r="B144" s="73" t="s">
        <v>114</v>
      </c>
      <c r="C144" s="16"/>
      <c r="D144" s="113" t="s">
        <v>820</v>
      </c>
      <c r="E144" s="113"/>
      <c r="F144" s="11" t="s">
        <v>216</v>
      </c>
      <c r="G144" s="112">
        <v>20122</v>
      </c>
      <c r="H144" s="112"/>
      <c r="I144" s="16"/>
      <c r="J144" s="112">
        <v>9462</v>
      </c>
      <c r="K144" s="112"/>
      <c r="L144" s="16"/>
      <c r="M144" s="113" t="s">
        <v>815</v>
      </c>
      <c r="N144" s="113"/>
      <c r="O144" s="11" t="s">
        <v>216</v>
      </c>
      <c r="P144" s="113" t="s">
        <v>224</v>
      </c>
      <c r="Q144" s="113"/>
      <c r="R144" s="11" t="s">
        <v>216</v>
      </c>
    </row>
    <row r="145" spans="1:18" ht="27" thickBot="1" x14ac:dyDescent="0.3">
      <c r="A145" s="12"/>
      <c r="B145" s="21" t="s">
        <v>795</v>
      </c>
      <c r="C145" s="22"/>
      <c r="D145" s="78" t="s">
        <v>235</v>
      </c>
      <c r="E145" s="78"/>
      <c r="F145" s="22"/>
      <c r="G145" s="78" t="s">
        <v>235</v>
      </c>
      <c r="H145" s="78"/>
      <c r="I145" s="22"/>
      <c r="J145" s="78" t="s">
        <v>235</v>
      </c>
      <c r="K145" s="78"/>
      <c r="L145" s="22"/>
      <c r="M145" s="78">
        <v>925</v>
      </c>
      <c r="N145" s="78"/>
      <c r="O145" s="22"/>
      <c r="P145" s="78">
        <v>925</v>
      </c>
      <c r="Q145" s="78"/>
      <c r="R145" s="22"/>
    </row>
    <row r="146" spans="1:18" ht="27" thickBot="1" x14ac:dyDescent="0.3">
      <c r="A146" s="12"/>
      <c r="B146" s="73" t="s">
        <v>605</v>
      </c>
      <c r="C146" s="16"/>
      <c r="D146" s="74" t="s">
        <v>212</v>
      </c>
      <c r="E146" s="76" t="s">
        <v>820</v>
      </c>
      <c r="F146" s="11" t="s">
        <v>216</v>
      </c>
      <c r="G146" s="74" t="s">
        <v>212</v>
      </c>
      <c r="H146" s="75">
        <v>20122</v>
      </c>
      <c r="I146" s="16"/>
      <c r="J146" s="74" t="s">
        <v>212</v>
      </c>
      <c r="K146" s="75">
        <v>9462</v>
      </c>
      <c r="L146" s="16"/>
      <c r="M146" s="74" t="s">
        <v>212</v>
      </c>
      <c r="N146" s="76" t="s">
        <v>821</v>
      </c>
      <c r="O146" s="11" t="s">
        <v>216</v>
      </c>
      <c r="P146" s="74" t="s">
        <v>212</v>
      </c>
      <c r="Q146" s="76" t="s">
        <v>607</v>
      </c>
      <c r="R146" s="11" t="s">
        <v>216</v>
      </c>
    </row>
    <row r="147" spans="1:18" ht="15.75" thickTop="1" x14ac:dyDescent="0.25">
      <c r="A147" s="12"/>
      <c r="B147" s="59"/>
      <c r="C147" s="59"/>
      <c r="D147" s="59"/>
      <c r="E147" s="59"/>
      <c r="F147" s="59"/>
      <c r="G147" s="59"/>
      <c r="H147" s="59"/>
      <c r="I147" s="59"/>
      <c r="J147" s="59"/>
      <c r="K147" s="59"/>
      <c r="L147" s="59"/>
      <c r="M147" s="59"/>
      <c r="N147" s="59"/>
      <c r="O147" s="59"/>
      <c r="P147" s="59"/>
      <c r="Q147" s="59"/>
      <c r="R147" s="59"/>
    </row>
    <row r="148" spans="1:18" x14ac:dyDescent="0.25">
      <c r="A148" s="12"/>
      <c r="B148" s="56"/>
      <c r="C148" s="56"/>
      <c r="D148" s="56"/>
      <c r="E148" s="56"/>
      <c r="F148" s="56"/>
      <c r="G148" s="56"/>
      <c r="H148" s="56"/>
      <c r="I148" s="56"/>
      <c r="J148" s="56"/>
      <c r="K148" s="56"/>
      <c r="L148" s="56"/>
      <c r="M148" s="56"/>
      <c r="N148" s="56"/>
      <c r="O148" s="56"/>
      <c r="P148" s="56"/>
      <c r="Q148" s="56"/>
      <c r="R148" s="56"/>
    </row>
    <row r="149" spans="1:18" x14ac:dyDescent="0.25">
      <c r="A149" s="12"/>
      <c r="B149" s="111" t="s">
        <v>768</v>
      </c>
      <c r="C149" s="111"/>
      <c r="D149" s="111"/>
      <c r="E149" s="111"/>
      <c r="F149" s="111"/>
      <c r="G149" s="111"/>
      <c r="H149" s="111"/>
      <c r="I149" s="111"/>
      <c r="J149" s="111"/>
      <c r="K149" s="111"/>
      <c r="L149" s="111"/>
      <c r="M149" s="111"/>
      <c r="N149" s="111"/>
      <c r="O149" s="111"/>
      <c r="P149" s="111"/>
      <c r="Q149" s="111"/>
      <c r="R149" s="111"/>
    </row>
    <row r="150" spans="1:18" x14ac:dyDescent="0.25">
      <c r="A150" s="12"/>
      <c r="B150" s="56"/>
      <c r="C150" s="56"/>
      <c r="D150" s="56"/>
      <c r="E150" s="56"/>
      <c r="F150" s="56"/>
      <c r="G150" s="56"/>
      <c r="H150" s="56"/>
      <c r="I150" s="56"/>
      <c r="J150" s="56"/>
      <c r="K150" s="56"/>
      <c r="L150" s="56"/>
      <c r="M150" s="56"/>
      <c r="N150" s="56"/>
      <c r="O150" s="56"/>
      <c r="P150" s="56"/>
      <c r="Q150" s="56"/>
      <c r="R150" s="56"/>
    </row>
    <row r="151" spans="1:18" ht="15.75" thickBot="1" x14ac:dyDescent="0.3">
      <c r="A151" s="12"/>
      <c r="B151" s="16"/>
      <c r="C151" s="17"/>
      <c r="D151" s="32" t="s">
        <v>493</v>
      </c>
      <c r="E151" s="32"/>
      <c r="F151" s="32"/>
      <c r="G151" s="32"/>
      <c r="H151" s="32"/>
      <c r="I151" s="32"/>
      <c r="J151" s="32"/>
      <c r="K151" s="32"/>
      <c r="L151" s="32"/>
      <c r="M151" s="32"/>
      <c r="N151" s="32"/>
      <c r="O151" s="32"/>
      <c r="P151" s="32"/>
      <c r="Q151" s="32"/>
      <c r="R151" s="17"/>
    </row>
    <row r="152" spans="1:18" x14ac:dyDescent="0.25">
      <c r="A152" s="12"/>
      <c r="B152" s="101"/>
      <c r="C152" s="35"/>
      <c r="D152" s="37" t="s">
        <v>726</v>
      </c>
      <c r="E152" s="37"/>
      <c r="F152" s="38"/>
      <c r="G152" s="37" t="s">
        <v>727</v>
      </c>
      <c r="H152" s="37"/>
      <c r="I152" s="38"/>
      <c r="J152" s="37" t="s">
        <v>729</v>
      </c>
      <c r="K152" s="37"/>
      <c r="L152" s="38"/>
      <c r="M152" s="37" t="s">
        <v>730</v>
      </c>
      <c r="N152" s="37"/>
      <c r="O152" s="38"/>
      <c r="P152" s="37" t="s">
        <v>324</v>
      </c>
      <c r="Q152" s="37"/>
      <c r="R152" s="35"/>
    </row>
    <row r="153" spans="1:18" x14ac:dyDescent="0.25">
      <c r="A153" s="12"/>
      <c r="B153" s="101"/>
      <c r="C153" s="35"/>
      <c r="D153" s="36"/>
      <c r="E153" s="36"/>
      <c r="F153" s="35"/>
      <c r="G153" s="36" t="s">
        <v>728</v>
      </c>
      <c r="H153" s="36"/>
      <c r="I153" s="35"/>
      <c r="J153" s="36" t="s">
        <v>727</v>
      </c>
      <c r="K153" s="36"/>
      <c r="L153" s="35"/>
      <c r="M153" s="36" t="s">
        <v>731</v>
      </c>
      <c r="N153" s="36"/>
      <c r="O153" s="35"/>
      <c r="P153" s="36"/>
      <c r="Q153" s="36"/>
      <c r="R153" s="35"/>
    </row>
    <row r="154" spans="1:18" ht="15.75" thickBot="1" x14ac:dyDescent="0.3">
      <c r="A154" s="12"/>
      <c r="B154" s="101"/>
      <c r="C154" s="35"/>
      <c r="D154" s="32"/>
      <c r="E154" s="32"/>
      <c r="F154" s="35"/>
      <c r="G154" s="53"/>
      <c r="H154" s="53"/>
      <c r="I154" s="35"/>
      <c r="J154" s="32" t="s">
        <v>728</v>
      </c>
      <c r="K154" s="32"/>
      <c r="L154" s="35"/>
      <c r="M154" s="53"/>
      <c r="N154" s="53"/>
      <c r="O154" s="35"/>
      <c r="P154" s="32"/>
      <c r="Q154" s="32"/>
      <c r="R154" s="35"/>
    </row>
    <row r="155" spans="1:18" x14ac:dyDescent="0.25">
      <c r="A155" s="12"/>
      <c r="B155" s="21" t="s">
        <v>89</v>
      </c>
      <c r="C155" s="22"/>
      <c r="D155" s="23" t="s">
        <v>212</v>
      </c>
      <c r="E155" s="50" t="s">
        <v>235</v>
      </c>
      <c r="F155" s="22"/>
      <c r="G155" s="23" t="s">
        <v>212</v>
      </c>
      <c r="H155" s="24">
        <v>846185</v>
      </c>
      <c r="I155" s="22"/>
      <c r="J155" s="23" t="s">
        <v>212</v>
      </c>
      <c r="K155" s="24">
        <v>388082</v>
      </c>
      <c r="L155" s="22"/>
      <c r="M155" s="23" t="s">
        <v>212</v>
      </c>
      <c r="N155" s="50" t="s">
        <v>822</v>
      </c>
      <c r="O155" s="23" t="s">
        <v>216</v>
      </c>
      <c r="P155" s="23" t="s">
        <v>212</v>
      </c>
      <c r="Q155" s="24">
        <v>1208909</v>
      </c>
      <c r="R155" s="22"/>
    </row>
    <row r="156" spans="1:18" x14ac:dyDescent="0.25">
      <c r="A156" s="12"/>
      <c r="B156" s="25" t="s">
        <v>90</v>
      </c>
      <c r="C156" s="16"/>
      <c r="D156" s="43"/>
      <c r="E156" s="43"/>
      <c r="F156" s="16"/>
      <c r="G156" s="43"/>
      <c r="H156" s="43"/>
      <c r="I156" s="16"/>
      <c r="J156" s="43"/>
      <c r="K156" s="43"/>
      <c r="L156" s="16"/>
      <c r="M156" s="43"/>
      <c r="N156" s="43"/>
      <c r="O156" s="16"/>
      <c r="P156" s="43"/>
      <c r="Q156" s="43"/>
      <c r="R156" s="16"/>
    </row>
    <row r="157" spans="1:18" x14ac:dyDescent="0.25">
      <c r="A157" s="12"/>
      <c r="B157" s="72" t="s">
        <v>91</v>
      </c>
      <c r="C157" s="22"/>
      <c r="D157" s="42" t="s">
        <v>235</v>
      </c>
      <c r="E157" s="42"/>
      <c r="F157" s="22"/>
      <c r="G157" s="40">
        <v>415517</v>
      </c>
      <c r="H157" s="40"/>
      <c r="I157" s="22"/>
      <c r="J157" s="40">
        <v>73169</v>
      </c>
      <c r="K157" s="40"/>
      <c r="L157" s="22"/>
      <c r="M157" s="42" t="s">
        <v>235</v>
      </c>
      <c r="N157" s="42"/>
      <c r="O157" s="22"/>
      <c r="P157" s="40">
        <v>488686</v>
      </c>
      <c r="Q157" s="40"/>
      <c r="R157" s="22"/>
    </row>
    <row r="158" spans="1:18" x14ac:dyDescent="0.25">
      <c r="A158" s="12"/>
      <c r="B158" s="71" t="s">
        <v>93</v>
      </c>
      <c r="C158" s="16"/>
      <c r="D158" s="45" t="s">
        <v>235</v>
      </c>
      <c r="E158" s="45"/>
      <c r="F158" s="16"/>
      <c r="G158" s="39">
        <v>106556</v>
      </c>
      <c r="H158" s="39"/>
      <c r="I158" s="16"/>
      <c r="J158" s="39">
        <v>96985</v>
      </c>
      <c r="K158" s="39"/>
      <c r="L158" s="16"/>
      <c r="M158" s="45" t="s">
        <v>823</v>
      </c>
      <c r="N158" s="45"/>
      <c r="O158" s="11" t="s">
        <v>216</v>
      </c>
      <c r="P158" s="39">
        <v>202649</v>
      </c>
      <c r="Q158" s="39"/>
      <c r="R158" s="16"/>
    </row>
    <row r="159" spans="1:18" ht="26.25" x14ac:dyDescent="0.25">
      <c r="A159" s="12"/>
      <c r="B159" s="72" t="s">
        <v>95</v>
      </c>
      <c r="C159" s="22"/>
      <c r="D159" s="40">
        <v>36405</v>
      </c>
      <c r="E159" s="40"/>
      <c r="F159" s="22"/>
      <c r="G159" s="40">
        <v>21519</v>
      </c>
      <c r="H159" s="40"/>
      <c r="I159" s="22"/>
      <c r="J159" s="40">
        <v>23605</v>
      </c>
      <c r="K159" s="40"/>
      <c r="L159" s="22"/>
      <c r="M159" s="42" t="s">
        <v>824</v>
      </c>
      <c r="N159" s="42"/>
      <c r="O159" s="23" t="s">
        <v>216</v>
      </c>
      <c r="P159" s="40">
        <v>77388</v>
      </c>
      <c r="Q159" s="40"/>
      <c r="R159" s="22"/>
    </row>
    <row r="160" spans="1:18" x14ac:dyDescent="0.25">
      <c r="A160" s="12"/>
      <c r="B160" s="71" t="s">
        <v>773</v>
      </c>
      <c r="C160" s="16"/>
      <c r="D160" s="45">
        <v>674</v>
      </c>
      <c r="E160" s="45"/>
      <c r="F160" s="16"/>
      <c r="G160" s="39">
        <v>135408</v>
      </c>
      <c r="H160" s="39"/>
      <c r="I160" s="16"/>
      <c r="J160" s="39">
        <v>131865</v>
      </c>
      <c r="K160" s="39"/>
      <c r="L160" s="16"/>
      <c r="M160" s="45" t="s">
        <v>825</v>
      </c>
      <c r="N160" s="45"/>
      <c r="O160" s="11" t="s">
        <v>216</v>
      </c>
      <c r="P160" s="39">
        <v>263827</v>
      </c>
      <c r="Q160" s="39"/>
      <c r="R160" s="16"/>
    </row>
    <row r="161" spans="1:18" ht="15.75" thickBot="1" x14ac:dyDescent="0.3">
      <c r="A161" s="12"/>
      <c r="B161" s="72" t="s">
        <v>775</v>
      </c>
      <c r="C161" s="22"/>
      <c r="D161" s="78" t="s">
        <v>235</v>
      </c>
      <c r="E161" s="78"/>
      <c r="F161" s="22"/>
      <c r="G161" s="77">
        <v>3308</v>
      </c>
      <c r="H161" s="77"/>
      <c r="I161" s="22"/>
      <c r="J161" s="78" t="s">
        <v>826</v>
      </c>
      <c r="K161" s="78"/>
      <c r="L161" s="23" t="s">
        <v>216</v>
      </c>
      <c r="M161" s="77">
        <v>2080</v>
      </c>
      <c r="N161" s="77"/>
      <c r="O161" s="22"/>
      <c r="P161" s="78" t="s">
        <v>827</v>
      </c>
      <c r="Q161" s="78"/>
      <c r="R161" s="23" t="s">
        <v>216</v>
      </c>
    </row>
    <row r="162" spans="1:18" ht="15.75" thickBot="1" x14ac:dyDescent="0.3">
      <c r="A162" s="12"/>
      <c r="B162" s="73" t="s">
        <v>100</v>
      </c>
      <c r="C162" s="16"/>
      <c r="D162" s="82">
        <v>37079</v>
      </c>
      <c r="E162" s="82"/>
      <c r="F162" s="16"/>
      <c r="G162" s="82">
        <v>682308</v>
      </c>
      <c r="H162" s="82"/>
      <c r="I162" s="16"/>
      <c r="J162" s="82">
        <v>285147</v>
      </c>
      <c r="K162" s="82"/>
      <c r="L162" s="16"/>
      <c r="M162" s="83" t="s">
        <v>828</v>
      </c>
      <c r="N162" s="83"/>
      <c r="O162" s="11" t="s">
        <v>216</v>
      </c>
      <c r="P162" s="82">
        <v>997461</v>
      </c>
      <c r="Q162" s="82"/>
      <c r="R162" s="16"/>
    </row>
    <row r="163" spans="1:18" x14ac:dyDescent="0.25">
      <c r="A163" s="12"/>
      <c r="B163" s="28"/>
      <c r="C163" s="22"/>
      <c r="D163" s="48"/>
      <c r="E163" s="48"/>
      <c r="F163" s="22"/>
      <c r="G163" s="48"/>
      <c r="H163" s="48"/>
      <c r="I163" s="22"/>
      <c r="J163" s="48"/>
      <c r="K163" s="48"/>
      <c r="L163" s="22"/>
      <c r="M163" s="48"/>
      <c r="N163" s="48"/>
      <c r="O163" s="22"/>
      <c r="P163" s="48"/>
      <c r="Q163" s="48"/>
      <c r="R163" s="22"/>
    </row>
    <row r="164" spans="1:18" x14ac:dyDescent="0.25">
      <c r="A164" s="12"/>
      <c r="B164" s="73" t="s">
        <v>777</v>
      </c>
      <c r="C164" s="16"/>
      <c r="D164" s="45" t="s">
        <v>829</v>
      </c>
      <c r="E164" s="45"/>
      <c r="F164" s="11" t="s">
        <v>216</v>
      </c>
      <c r="G164" s="39">
        <v>163877</v>
      </c>
      <c r="H164" s="39"/>
      <c r="I164" s="16"/>
      <c r="J164" s="39">
        <v>102935</v>
      </c>
      <c r="K164" s="39"/>
      <c r="L164" s="16"/>
      <c r="M164" s="45" t="s">
        <v>830</v>
      </c>
      <c r="N164" s="45"/>
      <c r="O164" s="11" t="s">
        <v>216</v>
      </c>
      <c r="P164" s="39">
        <v>211448</v>
      </c>
      <c r="Q164" s="39"/>
      <c r="R164" s="16"/>
    </row>
    <row r="165" spans="1:18" x14ac:dyDescent="0.25">
      <c r="A165" s="12"/>
      <c r="B165" s="28"/>
      <c r="C165" s="22"/>
      <c r="D165" s="41"/>
      <c r="E165" s="41"/>
      <c r="F165" s="22"/>
      <c r="G165" s="41"/>
      <c r="H165" s="41"/>
      <c r="I165" s="22"/>
      <c r="J165" s="41"/>
      <c r="K165" s="41"/>
      <c r="L165" s="22"/>
      <c r="M165" s="41"/>
      <c r="N165" s="41"/>
      <c r="O165" s="22"/>
      <c r="P165" s="41"/>
      <c r="Q165" s="41"/>
      <c r="R165" s="22"/>
    </row>
    <row r="166" spans="1:18" x14ac:dyDescent="0.25">
      <c r="A166" s="12"/>
      <c r="B166" s="25" t="s">
        <v>780</v>
      </c>
      <c r="C166" s="16"/>
      <c r="D166" s="39">
        <v>225773</v>
      </c>
      <c r="E166" s="39"/>
      <c r="F166" s="16"/>
      <c r="G166" s="39">
        <v>93958</v>
      </c>
      <c r="H166" s="39"/>
      <c r="I166" s="16"/>
      <c r="J166" s="45" t="s">
        <v>235</v>
      </c>
      <c r="K166" s="45"/>
      <c r="L166" s="16"/>
      <c r="M166" s="45" t="s">
        <v>831</v>
      </c>
      <c r="N166" s="45"/>
      <c r="O166" s="11" t="s">
        <v>216</v>
      </c>
      <c r="P166" s="45" t="s">
        <v>235</v>
      </c>
      <c r="Q166" s="45"/>
      <c r="R166" s="16"/>
    </row>
    <row r="167" spans="1:18" x14ac:dyDescent="0.25">
      <c r="A167" s="12"/>
      <c r="B167" s="21" t="s">
        <v>107</v>
      </c>
      <c r="C167" s="22"/>
      <c r="D167" s="42" t="s">
        <v>710</v>
      </c>
      <c r="E167" s="42"/>
      <c r="F167" s="23" t="s">
        <v>216</v>
      </c>
      <c r="G167" s="42" t="s">
        <v>235</v>
      </c>
      <c r="H167" s="42"/>
      <c r="I167" s="22"/>
      <c r="J167" s="42" t="s">
        <v>235</v>
      </c>
      <c r="K167" s="42"/>
      <c r="L167" s="22"/>
      <c r="M167" s="42" t="s">
        <v>235</v>
      </c>
      <c r="N167" s="42"/>
      <c r="O167" s="22"/>
      <c r="P167" s="42" t="s">
        <v>710</v>
      </c>
      <c r="Q167" s="42"/>
      <c r="R167" s="23" t="s">
        <v>216</v>
      </c>
    </row>
    <row r="168" spans="1:18" ht="15.75" thickBot="1" x14ac:dyDescent="0.3">
      <c r="A168" s="12"/>
      <c r="B168" s="25" t="s">
        <v>782</v>
      </c>
      <c r="C168" s="16"/>
      <c r="D168" s="68" t="s">
        <v>832</v>
      </c>
      <c r="E168" s="68"/>
      <c r="F168" s="11" t="s">
        <v>216</v>
      </c>
      <c r="G168" s="68" t="s">
        <v>833</v>
      </c>
      <c r="H168" s="68"/>
      <c r="I168" s="11" t="s">
        <v>216</v>
      </c>
      <c r="J168" s="68" t="s">
        <v>834</v>
      </c>
      <c r="K168" s="68"/>
      <c r="L168" s="11" t="s">
        <v>216</v>
      </c>
      <c r="M168" s="65">
        <v>34278</v>
      </c>
      <c r="N168" s="65"/>
      <c r="O168" s="16"/>
      <c r="P168" s="68" t="s">
        <v>835</v>
      </c>
      <c r="Q168" s="68"/>
      <c r="R168" s="11" t="s">
        <v>216</v>
      </c>
    </row>
    <row r="169" spans="1:18" x14ac:dyDescent="0.25">
      <c r="A169" s="12"/>
      <c r="B169" s="87" t="s">
        <v>592</v>
      </c>
      <c r="C169" s="22"/>
      <c r="D169" s="105">
        <v>28798</v>
      </c>
      <c r="E169" s="105"/>
      <c r="F169" s="22"/>
      <c r="G169" s="105">
        <v>238203</v>
      </c>
      <c r="H169" s="105"/>
      <c r="I169" s="22"/>
      <c r="J169" s="105">
        <v>93661</v>
      </c>
      <c r="K169" s="105"/>
      <c r="L169" s="22"/>
      <c r="M169" s="108" t="s">
        <v>836</v>
      </c>
      <c r="N169" s="108"/>
      <c r="O169" s="23" t="s">
        <v>216</v>
      </c>
      <c r="P169" s="105">
        <v>56924</v>
      </c>
      <c r="Q169" s="105"/>
      <c r="R169" s="22"/>
    </row>
    <row r="170" spans="1:18" ht="15.75" thickBot="1" x14ac:dyDescent="0.3">
      <c r="A170" s="12"/>
      <c r="B170" s="25" t="s">
        <v>789</v>
      </c>
      <c r="C170" s="16"/>
      <c r="D170" s="68">
        <v>154</v>
      </c>
      <c r="E170" s="68"/>
      <c r="F170" s="16"/>
      <c r="G170" s="65">
        <v>12430</v>
      </c>
      <c r="H170" s="65"/>
      <c r="I170" s="16"/>
      <c r="J170" s="68" t="s">
        <v>235</v>
      </c>
      <c r="K170" s="68"/>
      <c r="L170" s="16"/>
      <c r="M170" s="68" t="s">
        <v>235</v>
      </c>
      <c r="N170" s="68"/>
      <c r="O170" s="16"/>
      <c r="P170" s="65">
        <v>12584</v>
      </c>
      <c r="Q170" s="65"/>
      <c r="R170" s="16"/>
    </row>
    <row r="171" spans="1:18" x14ac:dyDescent="0.25">
      <c r="A171" s="12"/>
      <c r="B171" s="87" t="s">
        <v>151</v>
      </c>
      <c r="C171" s="22"/>
      <c r="D171" s="105">
        <v>28644</v>
      </c>
      <c r="E171" s="105"/>
      <c r="F171" s="22"/>
      <c r="G171" s="105">
        <v>225773</v>
      </c>
      <c r="H171" s="105"/>
      <c r="I171" s="22"/>
      <c r="J171" s="105">
        <v>93661</v>
      </c>
      <c r="K171" s="105"/>
      <c r="L171" s="22"/>
      <c r="M171" s="108" t="s">
        <v>836</v>
      </c>
      <c r="N171" s="108"/>
      <c r="O171" s="23" t="s">
        <v>216</v>
      </c>
      <c r="P171" s="105">
        <v>44340</v>
      </c>
      <c r="Q171" s="105"/>
      <c r="R171" s="22"/>
    </row>
    <row r="172" spans="1:18" ht="27" thickBot="1" x14ac:dyDescent="0.3">
      <c r="A172" s="12"/>
      <c r="B172" s="25" t="s">
        <v>795</v>
      </c>
      <c r="C172" s="16"/>
      <c r="D172" s="68" t="s">
        <v>235</v>
      </c>
      <c r="E172" s="68"/>
      <c r="F172" s="16"/>
      <c r="G172" s="68" t="s">
        <v>235</v>
      </c>
      <c r="H172" s="68"/>
      <c r="I172" s="16"/>
      <c r="J172" s="68" t="s">
        <v>235</v>
      </c>
      <c r="K172" s="68"/>
      <c r="L172" s="16"/>
      <c r="M172" s="68">
        <v>297</v>
      </c>
      <c r="N172" s="68"/>
      <c r="O172" s="16"/>
      <c r="P172" s="68">
        <v>297</v>
      </c>
      <c r="Q172" s="68"/>
      <c r="R172" s="16"/>
    </row>
    <row r="173" spans="1:18" ht="27" thickBot="1" x14ac:dyDescent="0.3">
      <c r="A173" s="12"/>
      <c r="B173" s="87" t="s">
        <v>605</v>
      </c>
      <c r="C173" s="22"/>
      <c r="D173" s="63" t="s">
        <v>212</v>
      </c>
      <c r="E173" s="64">
        <v>28644</v>
      </c>
      <c r="F173" s="22"/>
      <c r="G173" s="63" t="s">
        <v>212</v>
      </c>
      <c r="H173" s="64">
        <v>225773</v>
      </c>
      <c r="I173" s="22"/>
      <c r="J173" s="63" t="s">
        <v>212</v>
      </c>
      <c r="K173" s="64">
        <v>93661</v>
      </c>
      <c r="L173" s="22"/>
      <c r="M173" s="63" t="s">
        <v>212</v>
      </c>
      <c r="N173" s="88" t="s">
        <v>837</v>
      </c>
      <c r="O173" s="23" t="s">
        <v>216</v>
      </c>
      <c r="P173" s="63" t="s">
        <v>212</v>
      </c>
      <c r="Q173" s="64">
        <v>44637</v>
      </c>
      <c r="R173" s="22"/>
    </row>
    <row r="174" spans="1:18" ht="15.75" thickTop="1" x14ac:dyDescent="0.25">
      <c r="A174" s="12"/>
      <c r="B174" s="56"/>
      <c r="C174" s="56"/>
      <c r="D174" s="56"/>
      <c r="E174" s="56"/>
      <c r="F174" s="56"/>
      <c r="G174" s="56"/>
      <c r="H174" s="56"/>
      <c r="I174" s="56"/>
      <c r="J174" s="56"/>
      <c r="K174" s="56"/>
      <c r="L174" s="56"/>
      <c r="M174" s="56"/>
      <c r="N174" s="56"/>
      <c r="O174" s="56"/>
      <c r="P174" s="56"/>
      <c r="Q174" s="56"/>
      <c r="R174" s="56"/>
    </row>
    <row r="175" spans="1:18" ht="15.75" thickBot="1" x14ac:dyDescent="0.3">
      <c r="A175" s="12"/>
      <c r="B175" s="16"/>
      <c r="C175" s="17"/>
      <c r="D175" s="32" t="s">
        <v>838</v>
      </c>
      <c r="E175" s="32"/>
      <c r="F175" s="32"/>
      <c r="G175" s="32"/>
      <c r="H175" s="32"/>
      <c r="I175" s="32"/>
      <c r="J175" s="32"/>
      <c r="K175" s="32"/>
      <c r="L175" s="32"/>
      <c r="M175" s="32"/>
      <c r="N175" s="32"/>
      <c r="O175" s="32"/>
      <c r="P175" s="32"/>
      <c r="Q175" s="32"/>
      <c r="R175" s="17"/>
    </row>
    <row r="176" spans="1:18" x14ac:dyDescent="0.25">
      <c r="A176" s="12"/>
      <c r="B176" s="101"/>
      <c r="C176" s="35"/>
      <c r="D176" s="37" t="s">
        <v>726</v>
      </c>
      <c r="E176" s="37"/>
      <c r="F176" s="38"/>
      <c r="G176" s="37" t="s">
        <v>727</v>
      </c>
      <c r="H176" s="37"/>
      <c r="I176" s="38"/>
      <c r="J176" s="37" t="s">
        <v>729</v>
      </c>
      <c r="K176" s="37"/>
      <c r="L176" s="38"/>
      <c r="M176" s="37" t="s">
        <v>730</v>
      </c>
      <c r="N176" s="37"/>
      <c r="O176" s="38"/>
      <c r="P176" s="37" t="s">
        <v>324</v>
      </c>
      <c r="Q176" s="37"/>
      <c r="R176" s="35"/>
    </row>
    <row r="177" spans="1:18" x14ac:dyDescent="0.25">
      <c r="A177" s="12"/>
      <c r="B177" s="101"/>
      <c r="C177" s="35"/>
      <c r="D177" s="36"/>
      <c r="E177" s="36"/>
      <c r="F177" s="35"/>
      <c r="G177" s="36" t="s">
        <v>728</v>
      </c>
      <c r="H177" s="36"/>
      <c r="I177" s="35"/>
      <c r="J177" s="36" t="s">
        <v>727</v>
      </c>
      <c r="K177" s="36"/>
      <c r="L177" s="35"/>
      <c r="M177" s="36" t="s">
        <v>731</v>
      </c>
      <c r="N177" s="36"/>
      <c r="O177" s="35"/>
      <c r="P177" s="36"/>
      <c r="Q177" s="36"/>
      <c r="R177" s="35"/>
    </row>
    <row r="178" spans="1:18" ht="15.75" thickBot="1" x14ac:dyDescent="0.3">
      <c r="A178" s="12"/>
      <c r="B178" s="101"/>
      <c r="C178" s="35"/>
      <c r="D178" s="32"/>
      <c r="E178" s="32"/>
      <c r="F178" s="35"/>
      <c r="G178" s="53"/>
      <c r="H178" s="53"/>
      <c r="I178" s="35"/>
      <c r="J178" s="32" t="s">
        <v>728</v>
      </c>
      <c r="K178" s="32"/>
      <c r="L178" s="35"/>
      <c r="M178" s="53"/>
      <c r="N178" s="53"/>
      <c r="O178" s="35"/>
      <c r="P178" s="32"/>
      <c r="Q178" s="32"/>
      <c r="R178" s="35"/>
    </row>
    <row r="179" spans="1:18" x14ac:dyDescent="0.25">
      <c r="A179" s="12"/>
      <c r="B179" s="21" t="s">
        <v>89</v>
      </c>
      <c r="C179" s="22"/>
      <c r="D179" s="23" t="s">
        <v>212</v>
      </c>
      <c r="E179" s="50" t="s">
        <v>235</v>
      </c>
      <c r="F179" s="22"/>
      <c r="G179" s="23" t="s">
        <v>212</v>
      </c>
      <c r="H179" s="24">
        <v>858227</v>
      </c>
      <c r="I179" s="22"/>
      <c r="J179" s="23" t="s">
        <v>212</v>
      </c>
      <c r="K179" s="24">
        <v>217257</v>
      </c>
      <c r="L179" s="22"/>
      <c r="M179" s="23" t="s">
        <v>212</v>
      </c>
      <c r="N179" s="50" t="s">
        <v>839</v>
      </c>
      <c r="O179" s="23" t="s">
        <v>216</v>
      </c>
      <c r="P179" s="23" t="s">
        <v>212</v>
      </c>
      <c r="Q179" s="24">
        <v>1070661</v>
      </c>
      <c r="R179" s="22"/>
    </row>
    <row r="180" spans="1:18" x14ac:dyDescent="0.25">
      <c r="A180" s="12"/>
      <c r="B180" s="25" t="s">
        <v>90</v>
      </c>
      <c r="C180" s="16"/>
      <c r="D180" s="43"/>
      <c r="E180" s="43"/>
      <c r="F180" s="16"/>
      <c r="G180" s="43"/>
      <c r="H180" s="43"/>
      <c r="I180" s="16"/>
      <c r="J180" s="43"/>
      <c r="K180" s="43"/>
      <c r="L180" s="16"/>
      <c r="M180" s="43"/>
      <c r="N180" s="43"/>
      <c r="O180" s="16"/>
      <c r="P180" s="43"/>
      <c r="Q180" s="43"/>
      <c r="R180" s="16"/>
    </row>
    <row r="181" spans="1:18" x14ac:dyDescent="0.25">
      <c r="A181" s="12"/>
      <c r="B181" s="72" t="s">
        <v>91</v>
      </c>
      <c r="C181" s="22"/>
      <c r="D181" s="42" t="s">
        <v>235</v>
      </c>
      <c r="E181" s="42"/>
      <c r="F181" s="22"/>
      <c r="G181" s="40">
        <v>316327</v>
      </c>
      <c r="H181" s="40"/>
      <c r="I181" s="22"/>
      <c r="J181" s="40">
        <v>49192</v>
      </c>
      <c r="K181" s="40"/>
      <c r="L181" s="22"/>
      <c r="M181" s="42" t="s">
        <v>235</v>
      </c>
      <c r="N181" s="42"/>
      <c r="O181" s="22"/>
      <c r="P181" s="40">
        <v>365519</v>
      </c>
      <c r="Q181" s="40"/>
      <c r="R181" s="22"/>
    </row>
    <row r="182" spans="1:18" x14ac:dyDescent="0.25">
      <c r="A182" s="12"/>
      <c r="B182" s="71" t="s">
        <v>93</v>
      </c>
      <c r="C182" s="16"/>
      <c r="D182" s="45" t="s">
        <v>235</v>
      </c>
      <c r="E182" s="45"/>
      <c r="F182" s="16"/>
      <c r="G182" s="39">
        <v>103484</v>
      </c>
      <c r="H182" s="39"/>
      <c r="I182" s="16"/>
      <c r="J182" s="39">
        <v>47248</v>
      </c>
      <c r="K182" s="39"/>
      <c r="L182" s="16"/>
      <c r="M182" s="45" t="s">
        <v>840</v>
      </c>
      <c r="N182" s="45"/>
      <c r="O182" s="11" t="s">
        <v>216</v>
      </c>
      <c r="P182" s="39">
        <v>150574</v>
      </c>
      <c r="Q182" s="39"/>
      <c r="R182" s="16"/>
    </row>
    <row r="183" spans="1:18" ht="26.25" x14ac:dyDescent="0.25">
      <c r="A183" s="12"/>
      <c r="B183" s="72" t="s">
        <v>95</v>
      </c>
      <c r="C183" s="22"/>
      <c r="D183" s="40">
        <v>37197</v>
      </c>
      <c r="E183" s="40"/>
      <c r="F183" s="22"/>
      <c r="G183" s="40">
        <v>13333</v>
      </c>
      <c r="H183" s="40"/>
      <c r="I183" s="22"/>
      <c r="J183" s="40">
        <v>20697</v>
      </c>
      <c r="K183" s="40"/>
      <c r="L183" s="22"/>
      <c r="M183" s="42" t="s">
        <v>841</v>
      </c>
      <c r="N183" s="42"/>
      <c r="O183" s="23" t="s">
        <v>216</v>
      </c>
      <c r="P183" s="40">
        <v>68471</v>
      </c>
      <c r="Q183" s="40"/>
      <c r="R183" s="22"/>
    </row>
    <row r="184" spans="1:18" x14ac:dyDescent="0.25">
      <c r="A184" s="12"/>
      <c r="B184" s="71" t="s">
        <v>773</v>
      </c>
      <c r="C184" s="16"/>
      <c r="D184" s="45">
        <v>458</v>
      </c>
      <c r="E184" s="45"/>
      <c r="F184" s="16"/>
      <c r="G184" s="39">
        <v>121520</v>
      </c>
      <c r="H184" s="39"/>
      <c r="I184" s="16"/>
      <c r="J184" s="39">
        <v>46719</v>
      </c>
      <c r="K184" s="39"/>
      <c r="L184" s="16"/>
      <c r="M184" s="45" t="s">
        <v>842</v>
      </c>
      <c r="N184" s="45"/>
      <c r="O184" s="11" t="s">
        <v>216</v>
      </c>
      <c r="P184" s="39">
        <v>165752</v>
      </c>
      <c r="Q184" s="39"/>
      <c r="R184" s="16"/>
    </row>
    <row r="185" spans="1:18" ht="15.75" thickBot="1" x14ac:dyDescent="0.3">
      <c r="A185" s="12"/>
      <c r="B185" s="72" t="s">
        <v>804</v>
      </c>
      <c r="C185" s="22"/>
      <c r="D185" s="78" t="s">
        <v>235</v>
      </c>
      <c r="E185" s="78"/>
      <c r="F185" s="22"/>
      <c r="G185" s="77">
        <v>2227</v>
      </c>
      <c r="H185" s="77"/>
      <c r="I185" s="22"/>
      <c r="J185" s="77">
        <v>1292</v>
      </c>
      <c r="K185" s="77"/>
      <c r="L185" s="22"/>
      <c r="M185" s="78" t="s">
        <v>235</v>
      </c>
      <c r="N185" s="78"/>
      <c r="O185" s="22"/>
      <c r="P185" s="77">
        <v>3519</v>
      </c>
      <c r="Q185" s="77"/>
      <c r="R185" s="22"/>
    </row>
    <row r="186" spans="1:18" ht="15.75" thickBot="1" x14ac:dyDescent="0.3">
      <c r="A186" s="12"/>
      <c r="B186" s="73" t="s">
        <v>100</v>
      </c>
      <c r="C186" s="16"/>
      <c r="D186" s="82">
        <v>37655</v>
      </c>
      <c r="E186" s="82"/>
      <c r="F186" s="16"/>
      <c r="G186" s="82">
        <v>556891</v>
      </c>
      <c r="H186" s="82"/>
      <c r="I186" s="16"/>
      <c r="J186" s="82">
        <v>165148</v>
      </c>
      <c r="K186" s="82"/>
      <c r="L186" s="16"/>
      <c r="M186" s="83" t="s">
        <v>843</v>
      </c>
      <c r="N186" s="83"/>
      <c r="O186" s="11" t="s">
        <v>216</v>
      </c>
      <c r="P186" s="82">
        <v>753835</v>
      </c>
      <c r="Q186" s="82"/>
      <c r="R186" s="16"/>
    </row>
    <row r="187" spans="1:18" x14ac:dyDescent="0.25">
      <c r="A187" s="12"/>
      <c r="B187" s="28"/>
      <c r="C187" s="22"/>
      <c r="D187" s="48"/>
      <c r="E187" s="48"/>
      <c r="F187" s="22"/>
      <c r="G187" s="48"/>
      <c r="H187" s="48"/>
      <c r="I187" s="22"/>
      <c r="J187" s="48"/>
      <c r="K187" s="48"/>
      <c r="L187" s="22"/>
      <c r="M187" s="48"/>
      <c r="N187" s="48"/>
      <c r="O187" s="22"/>
      <c r="P187" s="48"/>
      <c r="Q187" s="48"/>
      <c r="R187" s="22"/>
    </row>
    <row r="188" spans="1:18" x14ac:dyDescent="0.25">
      <c r="A188" s="12"/>
      <c r="B188" s="73" t="s">
        <v>777</v>
      </c>
      <c r="C188" s="16"/>
      <c r="D188" s="45" t="s">
        <v>844</v>
      </c>
      <c r="E188" s="45"/>
      <c r="F188" s="11" t="s">
        <v>216</v>
      </c>
      <c r="G188" s="39">
        <v>301336</v>
      </c>
      <c r="H188" s="39"/>
      <c r="I188" s="16"/>
      <c r="J188" s="39">
        <v>52109</v>
      </c>
      <c r="K188" s="39"/>
      <c r="L188" s="16"/>
      <c r="M188" s="39">
        <v>1036</v>
      </c>
      <c r="N188" s="39"/>
      <c r="O188" s="16"/>
      <c r="P188" s="39">
        <v>316826</v>
      </c>
      <c r="Q188" s="39"/>
      <c r="R188" s="16"/>
    </row>
    <row r="189" spans="1:18" x14ac:dyDescent="0.25">
      <c r="A189" s="12"/>
      <c r="B189" s="28"/>
      <c r="C189" s="22"/>
      <c r="D189" s="41"/>
      <c r="E189" s="41"/>
      <c r="F189" s="22"/>
      <c r="G189" s="41"/>
      <c r="H189" s="41"/>
      <c r="I189" s="22"/>
      <c r="J189" s="41"/>
      <c r="K189" s="41"/>
      <c r="L189" s="22"/>
      <c r="M189" s="41"/>
      <c r="N189" s="41"/>
      <c r="O189" s="22"/>
      <c r="P189" s="41"/>
      <c r="Q189" s="41"/>
      <c r="R189" s="22"/>
    </row>
    <row r="190" spans="1:18" x14ac:dyDescent="0.25">
      <c r="A190" s="12"/>
      <c r="B190" s="25" t="s">
        <v>780</v>
      </c>
      <c r="C190" s="16"/>
      <c r="D190" s="39">
        <v>294036</v>
      </c>
      <c r="E190" s="39"/>
      <c r="F190" s="16"/>
      <c r="G190" s="39">
        <v>48134</v>
      </c>
      <c r="H190" s="39"/>
      <c r="I190" s="16"/>
      <c r="J190" s="45" t="s">
        <v>235</v>
      </c>
      <c r="K190" s="45"/>
      <c r="L190" s="16"/>
      <c r="M190" s="45" t="s">
        <v>845</v>
      </c>
      <c r="N190" s="45"/>
      <c r="O190" s="11" t="s">
        <v>216</v>
      </c>
      <c r="P190" s="45" t="s">
        <v>235</v>
      </c>
      <c r="Q190" s="45"/>
      <c r="R190" s="16"/>
    </row>
    <row r="191" spans="1:18" ht="15.75" thickBot="1" x14ac:dyDescent="0.3">
      <c r="A191" s="12"/>
      <c r="B191" s="21" t="s">
        <v>782</v>
      </c>
      <c r="C191" s="22"/>
      <c r="D191" s="78" t="s">
        <v>846</v>
      </c>
      <c r="E191" s="78"/>
      <c r="F191" s="23" t="s">
        <v>216</v>
      </c>
      <c r="G191" s="78" t="s">
        <v>847</v>
      </c>
      <c r="H191" s="78"/>
      <c r="I191" s="23" t="s">
        <v>216</v>
      </c>
      <c r="J191" s="78" t="s">
        <v>848</v>
      </c>
      <c r="K191" s="78"/>
      <c r="L191" s="23" t="s">
        <v>216</v>
      </c>
      <c r="M191" s="78">
        <v>586</v>
      </c>
      <c r="N191" s="78"/>
      <c r="O191" s="22"/>
      <c r="P191" s="78" t="s">
        <v>849</v>
      </c>
      <c r="Q191" s="78"/>
      <c r="R191" s="23" t="s">
        <v>216</v>
      </c>
    </row>
    <row r="192" spans="1:18" x14ac:dyDescent="0.25">
      <c r="A192" s="12"/>
      <c r="B192" s="73" t="s">
        <v>592</v>
      </c>
      <c r="C192" s="16"/>
      <c r="D192" s="112">
        <v>187700</v>
      </c>
      <c r="E192" s="112"/>
      <c r="F192" s="16"/>
      <c r="G192" s="112">
        <v>334900</v>
      </c>
      <c r="H192" s="112"/>
      <c r="I192" s="16"/>
      <c r="J192" s="112">
        <v>46588</v>
      </c>
      <c r="K192" s="112"/>
      <c r="L192" s="16"/>
      <c r="M192" s="113" t="s">
        <v>850</v>
      </c>
      <c r="N192" s="113"/>
      <c r="O192" s="11" t="s">
        <v>216</v>
      </c>
      <c r="P192" s="112">
        <v>228640</v>
      </c>
      <c r="Q192" s="112"/>
      <c r="R192" s="16"/>
    </row>
    <row r="193" spans="1:18" ht="15.75" thickBot="1" x14ac:dyDescent="0.3">
      <c r="A193" s="12"/>
      <c r="B193" s="21" t="s">
        <v>816</v>
      </c>
      <c r="C193" s="22"/>
      <c r="D193" s="78">
        <v>734</v>
      </c>
      <c r="E193" s="78"/>
      <c r="F193" s="22"/>
      <c r="G193" s="77">
        <v>40864</v>
      </c>
      <c r="H193" s="77"/>
      <c r="I193" s="22"/>
      <c r="J193" s="78" t="s">
        <v>235</v>
      </c>
      <c r="K193" s="78"/>
      <c r="L193" s="22"/>
      <c r="M193" s="78" t="s">
        <v>235</v>
      </c>
      <c r="N193" s="78"/>
      <c r="O193" s="22"/>
      <c r="P193" s="77">
        <v>41598</v>
      </c>
      <c r="Q193" s="77"/>
      <c r="R193" s="22"/>
    </row>
    <row r="194" spans="1:18" x14ac:dyDescent="0.25">
      <c r="A194" s="12"/>
      <c r="B194" s="73" t="s">
        <v>139</v>
      </c>
      <c r="C194" s="16"/>
      <c r="D194" s="112">
        <v>186966</v>
      </c>
      <c r="E194" s="112"/>
      <c r="F194" s="16"/>
      <c r="G194" s="112">
        <v>294036</v>
      </c>
      <c r="H194" s="112"/>
      <c r="I194" s="16"/>
      <c r="J194" s="112">
        <v>46588</v>
      </c>
      <c r="K194" s="112"/>
      <c r="L194" s="16"/>
      <c r="M194" s="113" t="s">
        <v>850</v>
      </c>
      <c r="N194" s="113"/>
      <c r="O194" s="11" t="s">
        <v>216</v>
      </c>
      <c r="P194" s="112">
        <v>187042</v>
      </c>
      <c r="Q194" s="112"/>
      <c r="R194" s="16"/>
    </row>
    <row r="195" spans="1:18" ht="27" thickBot="1" x14ac:dyDescent="0.3">
      <c r="A195" s="12"/>
      <c r="B195" s="21" t="s">
        <v>795</v>
      </c>
      <c r="C195" s="22"/>
      <c r="D195" s="78" t="s">
        <v>235</v>
      </c>
      <c r="E195" s="78"/>
      <c r="F195" s="22"/>
      <c r="G195" s="78" t="s">
        <v>235</v>
      </c>
      <c r="H195" s="78"/>
      <c r="I195" s="22"/>
      <c r="J195" s="78" t="s">
        <v>235</v>
      </c>
      <c r="K195" s="78"/>
      <c r="L195" s="22"/>
      <c r="M195" s="77">
        <v>1546</v>
      </c>
      <c r="N195" s="77"/>
      <c r="O195" s="22"/>
      <c r="P195" s="77">
        <v>1546</v>
      </c>
      <c r="Q195" s="77"/>
      <c r="R195" s="22"/>
    </row>
    <row r="196" spans="1:18" ht="27" thickBot="1" x14ac:dyDescent="0.3">
      <c r="A196" s="12"/>
      <c r="B196" s="73" t="s">
        <v>797</v>
      </c>
      <c r="C196" s="16"/>
      <c r="D196" s="74" t="s">
        <v>212</v>
      </c>
      <c r="E196" s="75">
        <v>186966</v>
      </c>
      <c r="F196" s="16"/>
      <c r="G196" s="74" t="s">
        <v>212</v>
      </c>
      <c r="H196" s="75">
        <v>294036</v>
      </c>
      <c r="I196" s="16"/>
      <c r="J196" s="74" t="s">
        <v>212</v>
      </c>
      <c r="K196" s="75">
        <v>46588</v>
      </c>
      <c r="L196" s="16"/>
      <c r="M196" s="74" t="s">
        <v>212</v>
      </c>
      <c r="N196" s="76" t="s">
        <v>851</v>
      </c>
      <c r="O196" s="11" t="s">
        <v>216</v>
      </c>
      <c r="P196" s="74" t="s">
        <v>212</v>
      </c>
      <c r="Q196" s="75">
        <v>188588</v>
      </c>
      <c r="R196" s="16"/>
    </row>
    <row r="197" spans="1:18" ht="15.75" thickTop="1" x14ac:dyDescent="0.25">
      <c r="A197" s="12"/>
      <c r="B197" s="56"/>
      <c r="C197" s="56"/>
      <c r="D197" s="56"/>
      <c r="E197" s="56"/>
      <c r="F197" s="56"/>
      <c r="G197" s="56"/>
      <c r="H197" s="56"/>
      <c r="I197" s="56"/>
      <c r="J197" s="56"/>
      <c r="K197" s="56"/>
      <c r="L197" s="56"/>
      <c r="M197" s="56"/>
      <c r="N197" s="56"/>
      <c r="O197" s="56"/>
      <c r="P197" s="56"/>
      <c r="Q197" s="56"/>
      <c r="R197" s="56"/>
    </row>
    <row r="198" spans="1:18" x14ac:dyDescent="0.25">
      <c r="A198" s="12"/>
      <c r="B198" s="56"/>
      <c r="C198" s="56"/>
      <c r="D198" s="56"/>
      <c r="E198" s="56"/>
      <c r="F198" s="56"/>
      <c r="G198" s="56"/>
      <c r="H198" s="56"/>
      <c r="I198" s="56"/>
      <c r="J198" s="56"/>
      <c r="K198" s="56"/>
      <c r="L198" s="56"/>
      <c r="M198" s="56"/>
      <c r="N198" s="56"/>
      <c r="O198" s="56"/>
      <c r="P198" s="56"/>
      <c r="Q198" s="56"/>
      <c r="R198" s="56"/>
    </row>
    <row r="199" spans="1:18" x14ac:dyDescent="0.25">
      <c r="A199" s="12"/>
      <c r="B199" s="111" t="s">
        <v>768</v>
      </c>
      <c r="C199" s="111"/>
      <c r="D199" s="111"/>
      <c r="E199" s="111"/>
      <c r="F199" s="111"/>
      <c r="G199" s="111"/>
      <c r="H199" s="111"/>
      <c r="I199" s="111"/>
      <c r="J199" s="111"/>
      <c r="K199" s="111"/>
      <c r="L199" s="111"/>
      <c r="M199" s="111"/>
      <c r="N199" s="111"/>
      <c r="O199" s="111"/>
      <c r="P199" s="111"/>
      <c r="Q199" s="111"/>
      <c r="R199" s="111"/>
    </row>
    <row r="200" spans="1:18" x14ac:dyDescent="0.25">
      <c r="A200" s="12"/>
      <c r="B200" s="59"/>
      <c r="C200" s="59"/>
      <c r="D200" s="59"/>
      <c r="E200" s="59"/>
      <c r="F200" s="59"/>
      <c r="G200" s="59"/>
      <c r="H200" s="59"/>
      <c r="I200" s="59"/>
      <c r="J200" s="59"/>
      <c r="K200" s="59"/>
      <c r="L200" s="59"/>
      <c r="M200" s="59"/>
      <c r="N200" s="59"/>
      <c r="O200" s="59"/>
      <c r="P200" s="59"/>
      <c r="Q200" s="59"/>
      <c r="R200" s="59"/>
    </row>
    <row r="201" spans="1:18" x14ac:dyDescent="0.25">
      <c r="A201" s="12"/>
      <c r="B201" s="119" t="s">
        <v>852</v>
      </c>
      <c r="C201" s="119"/>
      <c r="D201" s="119"/>
      <c r="E201" s="119"/>
      <c r="F201" s="119"/>
      <c r="G201" s="119"/>
      <c r="H201" s="119"/>
      <c r="I201" s="119"/>
      <c r="J201" s="119"/>
      <c r="K201" s="119"/>
      <c r="L201" s="119"/>
      <c r="M201" s="119"/>
      <c r="N201" s="119"/>
      <c r="O201" s="119"/>
      <c r="P201" s="119"/>
      <c r="Q201" s="119"/>
      <c r="R201" s="119"/>
    </row>
    <row r="202" spans="1:18" x14ac:dyDescent="0.25">
      <c r="A202" s="12"/>
      <c r="B202" s="59"/>
      <c r="C202" s="59"/>
      <c r="D202" s="59"/>
      <c r="E202" s="59"/>
      <c r="F202" s="59"/>
      <c r="G202" s="59"/>
      <c r="H202" s="59"/>
      <c r="I202" s="59"/>
      <c r="J202" s="59"/>
      <c r="K202" s="59"/>
      <c r="L202" s="59"/>
      <c r="M202" s="59"/>
      <c r="N202" s="59"/>
      <c r="O202" s="59"/>
      <c r="P202" s="59"/>
      <c r="Q202" s="59"/>
      <c r="R202" s="59"/>
    </row>
    <row r="203" spans="1:18" ht="15.75" thickBot="1" x14ac:dyDescent="0.3">
      <c r="A203" s="12"/>
      <c r="B203" s="16"/>
      <c r="C203" s="17"/>
      <c r="D203" s="32" t="s">
        <v>493</v>
      </c>
      <c r="E203" s="32"/>
      <c r="F203" s="32"/>
      <c r="G203" s="32"/>
      <c r="H203" s="32"/>
      <c r="I203" s="32"/>
      <c r="J203" s="32"/>
      <c r="K203" s="32"/>
      <c r="L203" s="32"/>
      <c r="M203" s="32"/>
      <c r="N203" s="32"/>
      <c r="O203" s="32"/>
      <c r="P203" s="32"/>
      <c r="Q203" s="32"/>
      <c r="R203" s="17"/>
    </row>
    <row r="204" spans="1:18" x14ac:dyDescent="0.25">
      <c r="A204" s="12"/>
      <c r="B204" s="101"/>
      <c r="C204" s="35"/>
      <c r="D204" s="37" t="s">
        <v>726</v>
      </c>
      <c r="E204" s="37"/>
      <c r="F204" s="38"/>
      <c r="G204" s="37" t="s">
        <v>727</v>
      </c>
      <c r="H204" s="37"/>
      <c r="I204" s="38"/>
      <c r="J204" s="37" t="s">
        <v>729</v>
      </c>
      <c r="K204" s="37"/>
      <c r="L204" s="38"/>
      <c r="M204" s="37" t="s">
        <v>730</v>
      </c>
      <c r="N204" s="37"/>
      <c r="O204" s="38"/>
      <c r="P204" s="37" t="s">
        <v>324</v>
      </c>
      <c r="Q204" s="37"/>
      <c r="R204" s="35"/>
    </row>
    <row r="205" spans="1:18" x14ac:dyDescent="0.25">
      <c r="A205" s="12"/>
      <c r="B205" s="101"/>
      <c r="C205" s="35"/>
      <c r="D205" s="36"/>
      <c r="E205" s="36"/>
      <c r="F205" s="35"/>
      <c r="G205" s="36" t="s">
        <v>728</v>
      </c>
      <c r="H205" s="36"/>
      <c r="I205" s="35"/>
      <c r="J205" s="36" t="s">
        <v>727</v>
      </c>
      <c r="K205" s="36"/>
      <c r="L205" s="35"/>
      <c r="M205" s="36" t="s">
        <v>731</v>
      </c>
      <c r="N205" s="36"/>
      <c r="O205" s="35"/>
      <c r="P205" s="36"/>
      <c r="Q205" s="36"/>
      <c r="R205" s="35"/>
    </row>
    <row r="206" spans="1:18" ht="15.75" thickBot="1" x14ac:dyDescent="0.3">
      <c r="A206" s="12"/>
      <c r="B206" s="101"/>
      <c r="C206" s="35"/>
      <c r="D206" s="32"/>
      <c r="E206" s="32"/>
      <c r="F206" s="35"/>
      <c r="G206" s="53"/>
      <c r="H206" s="53"/>
      <c r="I206" s="35"/>
      <c r="J206" s="32" t="s">
        <v>728</v>
      </c>
      <c r="K206" s="32"/>
      <c r="L206" s="35"/>
      <c r="M206" s="53"/>
      <c r="N206" s="53"/>
      <c r="O206" s="35"/>
      <c r="P206" s="32"/>
      <c r="Q206" s="32"/>
      <c r="R206" s="35"/>
    </row>
    <row r="207" spans="1:18" ht="26.25" x14ac:dyDescent="0.25">
      <c r="A207" s="12"/>
      <c r="B207" s="21" t="s">
        <v>853</v>
      </c>
      <c r="C207" s="22"/>
      <c r="D207" s="23" t="s">
        <v>212</v>
      </c>
      <c r="E207" s="50" t="s">
        <v>854</v>
      </c>
      <c r="F207" s="23" t="s">
        <v>216</v>
      </c>
      <c r="G207" s="23" t="s">
        <v>212</v>
      </c>
      <c r="H207" s="24">
        <v>265484</v>
      </c>
      <c r="I207" s="22"/>
      <c r="J207" s="23" t="s">
        <v>212</v>
      </c>
      <c r="K207" s="24">
        <v>188042</v>
      </c>
      <c r="L207" s="22"/>
      <c r="M207" s="23" t="s">
        <v>212</v>
      </c>
      <c r="N207" s="24">
        <v>13950</v>
      </c>
      <c r="O207" s="22"/>
      <c r="P207" s="23" t="s">
        <v>212</v>
      </c>
      <c r="Q207" s="24">
        <v>330659</v>
      </c>
      <c r="R207" s="22"/>
    </row>
    <row r="208" spans="1:18" x14ac:dyDescent="0.25">
      <c r="A208" s="12"/>
      <c r="B208" s="30"/>
      <c r="C208" s="16"/>
      <c r="D208" s="43"/>
      <c r="E208" s="43"/>
      <c r="F208" s="16"/>
      <c r="G208" s="43"/>
      <c r="H208" s="43"/>
      <c r="I208" s="16"/>
      <c r="J208" s="43"/>
      <c r="K208" s="43"/>
      <c r="L208" s="16"/>
      <c r="M208" s="43"/>
      <c r="N208" s="43"/>
      <c r="O208" s="16"/>
      <c r="P208" s="43"/>
      <c r="Q208" s="43"/>
      <c r="R208" s="16"/>
    </row>
    <row r="209" spans="1:18" x14ac:dyDescent="0.25">
      <c r="A209" s="12"/>
      <c r="B209" s="21" t="s">
        <v>163</v>
      </c>
      <c r="C209" s="22"/>
      <c r="D209" s="41"/>
      <c r="E209" s="41"/>
      <c r="F209" s="22"/>
      <c r="G209" s="41"/>
      <c r="H209" s="41"/>
      <c r="I209" s="22"/>
      <c r="J209" s="41"/>
      <c r="K209" s="41"/>
      <c r="L209" s="22"/>
      <c r="M209" s="41"/>
      <c r="N209" s="41"/>
      <c r="O209" s="22"/>
      <c r="P209" s="41"/>
      <c r="Q209" s="41"/>
      <c r="R209" s="22"/>
    </row>
    <row r="210" spans="1:18" x14ac:dyDescent="0.25">
      <c r="A210" s="12"/>
      <c r="B210" s="71" t="s">
        <v>43</v>
      </c>
      <c r="C210" s="16"/>
      <c r="D210" s="45" t="s">
        <v>235</v>
      </c>
      <c r="E210" s="45"/>
      <c r="F210" s="16"/>
      <c r="G210" s="45" t="s">
        <v>235</v>
      </c>
      <c r="H210" s="45"/>
      <c r="I210" s="16"/>
      <c r="J210" s="39">
        <v>15500</v>
      </c>
      <c r="K210" s="39"/>
      <c r="L210" s="16"/>
      <c r="M210" s="45" t="s">
        <v>235</v>
      </c>
      <c r="N210" s="45"/>
      <c r="O210" s="16"/>
      <c r="P210" s="39">
        <v>15500</v>
      </c>
      <c r="Q210" s="39"/>
      <c r="R210" s="16"/>
    </row>
    <row r="211" spans="1:18" x14ac:dyDescent="0.25">
      <c r="A211" s="12"/>
      <c r="B211" s="72" t="s">
        <v>164</v>
      </c>
      <c r="C211" s="22"/>
      <c r="D211" s="42" t="s">
        <v>665</v>
      </c>
      <c r="E211" s="42"/>
      <c r="F211" s="23" t="s">
        <v>216</v>
      </c>
      <c r="G211" s="42" t="s">
        <v>855</v>
      </c>
      <c r="H211" s="42"/>
      <c r="I211" s="23" t="s">
        <v>216</v>
      </c>
      <c r="J211" s="42" t="s">
        <v>856</v>
      </c>
      <c r="K211" s="42"/>
      <c r="L211" s="23" t="s">
        <v>216</v>
      </c>
      <c r="M211" s="42" t="s">
        <v>857</v>
      </c>
      <c r="N211" s="42"/>
      <c r="O211" s="23" t="s">
        <v>216</v>
      </c>
      <c r="P211" s="42" t="s">
        <v>858</v>
      </c>
      <c r="Q211" s="42"/>
      <c r="R211" s="23" t="s">
        <v>216</v>
      </c>
    </row>
    <row r="212" spans="1:18" ht="26.25" x14ac:dyDescent="0.25">
      <c r="A212" s="12"/>
      <c r="B212" s="71" t="s">
        <v>859</v>
      </c>
      <c r="C212" s="16"/>
      <c r="D212" s="45" t="s">
        <v>860</v>
      </c>
      <c r="E212" s="45"/>
      <c r="F212" s="11" t="s">
        <v>216</v>
      </c>
      <c r="G212" s="45" t="s">
        <v>861</v>
      </c>
      <c r="H212" s="45"/>
      <c r="I212" s="11" t="s">
        <v>216</v>
      </c>
      <c r="J212" s="45" t="s">
        <v>235</v>
      </c>
      <c r="K212" s="45"/>
      <c r="L212" s="16"/>
      <c r="M212" s="39">
        <v>1448563</v>
      </c>
      <c r="N212" s="39"/>
      <c r="O212" s="16"/>
      <c r="P212" s="45" t="s">
        <v>235</v>
      </c>
      <c r="Q212" s="45"/>
      <c r="R212" s="16"/>
    </row>
    <row r="213" spans="1:18" x14ac:dyDescent="0.25">
      <c r="A213" s="12"/>
      <c r="B213" s="72" t="s">
        <v>44</v>
      </c>
      <c r="C213" s="22"/>
      <c r="D213" s="42" t="s">
        <v>235</v>
      </c>
      <c r="E213" s="42"/>
      <c r="F213" s="22"/>
      <c r="G213" s="42" t="s">
        <v>862</v>
      </c>
      <c r="H213" s="42"/>
      <c r="I213" s="23" t="s">
        <v>216</v>
      </c>
      <c r="J213" s="42" t="s">
        <v>235</v>
      </c>
      <c r="K213" s="42"/>
      <c r="L213" s="22"/>
      <c r="M213" s="42" t="s">
        <v>235</v>
      </c>
      <c r="N213" s="42"/>
      <c r="O213" s="22"/>
      <c r="P213" s="42" t="s">
        <v>862</v>
      </c>
      <c r="Q213" s="42"/>
      <c r="R213" s="23" t="s">
        <v>216</v>
      </c>
    </row>
    <row r="214" spans="1:18" x14ac:dyDescent="0.25">
      <c r="A214" s="12"/>
      <c r="B214" s="71" t="s">
        <v>863</v>
      </c>
      <c r="C214" s="16"/>
      <c r="D214" s="39">
        <v>72673</v>
      </c>
      <c r="E214" s="39"/>
      <c r="F214" s="16"/>
      <c r="G214" s="39">
        <v>455966</v>
      </c>
      <c r="H214" s="39"/>
      <c r="I214" s="16"/>
      <c r="J214" s="45" t="s">
        <v>235</v>
      </c>
      <c r="K214" s="45"/>
      <c r="L214" s="16"/>
      <c r="M214" s="45" t="s">
        <v>864</v>
      </c>
      <c r="N214" s="45"/>
      <c r="O214" s="11" t="s">
        <v>216</v>
      </c>
      <c r="P214" s="45" t="s">
        <v>235</v>
      </c>
      <c r="Q214" s="45"/>
      <c r="R214" s="16"/>
    </row>
    <row r="215" spans="1:18" ht="26.25" x14ac:dyDescent="0.25">
      <c r="A215" s="12"/>
      <c r="B215" s="72" t="s">
        <v>165</v>
      </c>
      <c r="C215" s="22"/>
      <c r="D215" s="42" t="s">
        <v>235</v>
      </c>
      <c r="E215" s="42"/>
      <c r="F215" s="22"/>
      <c r="G215" s="42" t="s">
        <v>865</v>
      </c>
      <c r="H215" s="42"/>
      <c r="I215" s="23" t="s">
        <v>216</v>
      </c>
      <c r="J215" s="42" t="s">
        <v>235</v>
      </c>
      <c r="K215" s="42"/>
      <c r="L215" s="22"/>
      <c r="M215" s="42" t="s">
        <v>235</v>
      </c>
      <c r="N215" s="42"/>
      <c r="O215" s="22"/>
      <c r="P215" s="42" t="s">
        <v>865</v>
      </c>
      <c r="Q215" s="42"/>
      <c r="R215" s="23" t="s">
        <v>216</v>
      </c>
    </row>
    <row r="216" spans="1:18" ht="27" thickBot="1" x14ac:dyDescent="0.3">
      <c r="A216" s="12"/>
      <c r="B216" s="71" t="s">
        <v>166</v>
      </c>
      <c r="C216" s="16"/>
      <c r="D216" s="68" t="s">
        <v>235</v>
      </c>
      <c r="E216" s="68"/>
      <c r="F216" s="16"/>
      <c r="G216" s="68">
        <v>582</v>
      </c>
      <c r="H216" s="68"/>
      <c r="I216" s="16"/>
      <c r="J216" s="65">
        <v>208070</v>
      </c>
      <c r="K216" s="65"/>
      <c r="L216" s="16"/>
      <c r="M216" s="68" t="s">
        <v>235</v>
      </c>
      <c r="N216" s="68"/>
      <c r="O216" s="16"/>
      <c r="P216" s="65">
        <v>208652</v>
      </c>
      <c r="Q216" s="65"/>
      <c r="R216" s="16"/>
    </row>
    <row r="217" spans="1:18" ht="27" thickBot="1" x14ac:dyDescent="0.3">
      <c r="A217" s="12"/>
      <c r="B217" s="87" t="s">
        <v>866</v>
      </c>
      <c r="C217" s="22"/>
      <c r="D217" s="91">
        <v>28255</v>
      </c>
      <c r="E217" s="91"/>
      <c r="F217" s="22"/>
      <c r="G217" s="90" t="s">
        <v>867</v>
      </c>
      <c r="H217" s="90"/>
      <c r="I217" s="23" t="s">
        <v>216</v>
      </c>
      <c r="J217" s="90" t="s">
        <v>868</v>
      </c>
      <c r="K217" s="90"/>
      <c r="L217" s="23" t="s">
        <v>216</v>
      </c>
      <c r="M217" s="91">
        <v>904575</v>
      </c>
      <c r="N217" s="91"/>
      <c r="O217" s="22"/>
      <c r="P217" s="90" t="s">
        <v>869</v>
      </c>
      <c r="Q217" s="90"/>
      <c r="R217" s="23" t="s">
        <v>216</v>
      </c>
    </row>
    <row r="218" spans="1:18" x14ac:dyDescent="0.25">
      <c r="A218" s="12"/>
      <c r="B218" s="30"/>
      <c r="C218" s="16"/>
      <c r="D218" s="92"/>
      <c r="E218" s="92"/>
      <c r="F218" s="16"/>
      <c r="G218" s="92"/>
      <c r="H218" s="92"/>
      <c r="I218" s="16"/>
      <c r="J218" s="92"/>
      <c r="K218" s="92"/>
      <c r="L218" s="16"/>
      <c r="M218" s="92"/>
      <c r="N218" s="92"/>
      <c r="O218" s="16"/>
      <c r="P218" s="92"/>
      <c r="Q218" s="92"/>
      <c r="R218" s="16"/>
    </row>
    <row r="219" spans="1:18" x14ac:dyDescent="0.25">
      <c r="A219" s="12"/>
      <c r="B219" s="21" t="s">
        <v>168</v>
      </c>
      <c r="C219" s="22"/>
      <c r="D219" s="41"/>
      <c r="E219" s="41"/>
      <c r="F219" s="22"/>
      <c r="G219" s="41"/>
      <c r="H219" s="41"/>
      <c r="I219" s="22"/>
      <c r="J219" s="41"/>
      <c r="K219" s="41"/>
      <c r="L219" s="22"/>
      <c r="M219" s="41"/>
      <c r="N219" s="41"/>
      <c r="O219" s="22"/>
      <c r="P219" s="41"/>
      <c r="Q219" s="41"/>
      <c r="R219" s="22"/>
    </row>
    <row r="220" spans="1:18" ht="26.25" x14ac:dyDescent="0.25">
      <c r="A220" s="12"/>
      <c r="B220" s="71" t="s">
        <v>169</v>
      </c>
      <c r="C220" s="16"/>
      <c r="D220" s="39">
        <v>1039849</v>
      </c>
      <c r="E220" s="39"/>
      <c r="F220" s="16"/>
      <c r="G220" s="45" t="s">
        <v>235</v>
      </c>
      <c r="H220" s="45"/>
      <c r="I220" s="16"/>
      <c r="J220" s="45" t="s">
        <v>235</v>
      </c>
      <c r="K220" s="45"/>
      <c r="L220" s="16"/>
      <c r="M220" s="45" t="s">
        <v>235</v>
      </c>
      <c r="N220" s="45"/>
      <c r="O220" s="16"/>
      <c r="P220" s="39">
        <v>1039849</v>
      </c>
      <c r="Q220" s="39"/>
      <c r="R220" s="16"/>
    </row>
    <row r="221" spans="1:18" x14ac:dyDescent="0.25">
      <c r="A221" s="12"/>
      <c r="B221" s="72" t="s">
        <v>172</v>
      </c>
      <c r="C221" s="22"/>
      <c r="D221" s="40">
        <v>1000000</v>
      </c>
      <c r="E221" s="40"/>
      <c r="F221" s="22"/>
      <c r="G221" s="42" t="s">
        <v>235</v>
      </c>
      <c r="H221" s="42"/>
      <c r="I221" s="22"/>
      <c r="J221" s="42" t="s">
        <v>235</v>
      </c>
      <c r="K221" s="42"/>
      <c r="L221" s="22"/>
      <c r="M221" s="42" t="s">
        <v>235</v>
      </c>
      <c r="N221" s="42"/>
      <c r="O221" s="22"/>
      <c r="P221" s="40">
        <v>1000000</v>
      </c>
      <c r="Q221" s="40"/>
      <c r="R221" s="22"/>
    </row>
    <row r="222" spans="1:18" x14ac:dyDescent="0.25">
      <c r="A222" s="12"/>
      <c r="B222" s="71" t="s">
        <v>173</v>
      </c>
      <c r="C222" s="16"/>
      <c r="D222" s="45" t="s">
        <v>870</v>
      </c>
      <c r="E222" s="45"/>
      <c r="F222" s="11" t="s">
        <v>216</v>
      </c>
      <c r="G222" s="45" t="s">
        <v>235</v>
      </c>
      <c r="H222" s="45"/>
      <c r="I222" s="16"/>
      <c r="J222" s="45" t="s">
        <v>235</v>
      </c>
      <c r="K222" s="45"/>
      <c r="L222" s="16"/>
      <c r="M222" s="45" t="s">
        <v>235</v>
      </c>
      <c r="N222" s="45"/>
      <c r="O222" s="16"/>
      <c r="P222" s="45" t="s">
        <v>870</v>
      </c>
      <c r="Q222" s="45"/>
      <c r="R222" s="11" t="s">
        <v>216</v>
      </c>
    </row>
    <row r="223" spans="1:18" ht="26.25" x14ac:dyDescent="0.25">
      <c r="A223" s="12"/>
      <c r="B223" s="72" t="s">
        <v>174</v>
      </c>
      <c r="C223" s="22"/>
      <c r="D223" s="42" t="s">
        <v>871</v>
      </c>
      <c r="E223" s="42"/>
      <c r="F223" s="23" t="s">
        <v>216</v>
      </c>
      <c r="G223" s="42" t="s">
        <v>235</v>
      </c>
      <c r="H223" s="42"/>
      <c r="I223" s="22"/>
      <c r="J223" s="42" t="s">
        <v>235</v>
      </c>
      <c r="K223" s="42"/>
      <c r="L223" s="22"/>
      <c r="M223" s="42" t="s">
        <v>235</v>
      </c>
      <c r="N223" s="42"/>
      <c r="O223" s="22"/>
      <c r="P223" s="42" t="s">
        <v>871</v>
      </c>
      <c r="Q223" s="42"/>
      <c r="R223" s="23" t="s">
        <v>216</v>
      </c>
    </row>
    <row r="224" spans="1:18" ht="39" x14ac:dyDescent="0.25">
      <c r="A224" s="12"/>
      <c r="B224" s="71" t="s">
        <v>175</v>
      </c>
      <c r="C224" s="16"/>
      <c r="D224" s="45" t="s">
        <v>872</v>
      </c>
      <c r="E224" s="45"/>
      <c r="F224" s="11" t="s">
        <v>216</v>
      </c>
      <c r="G224" s="45" t="s">
        <v>235</v>
      </c>
      <c r="H224" s="45"/>
      <c r="I224" s="16"/>
      <c r="J224" s="45" t="s">
        <v>235</v>
      </c>
      <c r="K224" s="45"/>
      <c r="L224" s="16"/>
      <c r="M224" s="45" t="s">
        <v>235</v>
      </c>
      <c r="N224" s="45"/>
      <c r="O224" s="16"/>
      <c r="P224" s="45" t="s">
        <v>872</v>
      </c>
      <c r="Q224" s="45"/>
      <c r="R224" s="11" t="s">
        <v>216</v>
      </c>
    </row>
    <row r="225" spans="1:18" ht="26.25" x14ac:dyDescent="0.25">
      <c r="A225" s="12"/>
      <c r="B225" s="72" t="s">
        <v>873</v>
      </c>
      <c r="C225" s="22"/>
      <c r="D225" s="42" t="s">
        <v>235</v>
      </c>
      <c r="E225" s="42"/>
      <c r="F225" s="22"/>
      <c r="G225" s="42" t="s">
        <v>235</v>
      </c>
      <c r="H225" s="42"/>
      <c r="I225" s="22"/>
      <c r="J225" s="42" t="s">
        <v>874</v>
      </c>
      <c r="K225" s="42"/>
      <c r="L225" s="23" t="s">
        <v>216</v>
      </c>
      <c r="M225" s="40">
        <v>1399</v>
      </c>
      <c r="N225" s="40"/>
      <c r="O225" s="22"/>
      <c r="P225" s="42" t="s">
        <v>235</v>
      </c>
      <c r="Q225" s="42"/>
      <c r="R225" s="22"/>
    </row>
    <row r="226" spans="1:18" x14ac:dyDescent="0.25">
      <c r="A226" s="12"/>
      <c r="B226" s="71" t="s">
        <v>875</v>
      </c>
      <c r="C226" s="16"/>
      <c r="D226" s="45" t="s">
        <v>235</v>
      </c>
      <c r="E226" s="45"/>
      <c r="F226" s="16"/>
      <c r="G226" s="39">
        <v>43763</v>
      </c>
      <c r="H226" s="39"/>
      <c r="I226" s="16"/>
      <c r="J226" s="39">
        <v>1404800</v>
      </c>
      <c r="K226" s="39"/>
      <c r="L226" s="16"/>
      <c r="M226" s="45" t="s">
        <v>876</v>
      </c>
      <c r="N226" s="45"/>
      <c r="O226" s="11" t="s">
        <v>216</v>
      </c>
      <c r="P226" s="45" t="s">
        <v>235</v>
      </c>
      <c r="Q226" s="45"/>
      <c r="R226" s="16"/>
    </row>
    <row r="227" spans="1:18" ht="26.25" x14ac:dyDescent="0.25">
      <c r="A227" s="12"/>
      <c r="B227" s="72" t="s">
        <v>134</v>
      </c>
      <c r="C227" s="22"/>
      <c r="D227" s="42" t="s">
        <v>235</v>
      </c>
      <c r="E227" s="42"/>
      <c r="F227" s="22"/>
      <c r="G227" s="42" t="s">
        <v>235</v>
      </c>
      <c r="H227" s="42"/>
      <c r="I227" s="22"/>
      <c r="J227" s="40">
        <v>685219</v>
      </c>
      <c r="K227" s="40"/>
      <c r="L227" s="22"/>
      <c r="M227" s="42" t="s">
        <v>235</v>
      </c>
      <c r="N227" s="42"/>
      <c r="O227" s="22"/>
      <c r="P227" s="40">
        <v>685219</v>
      </c>
      <c r="Q227" s="40"/>
      <c r="R227" s="22"/>
    </row>
    <row r="228" spans="1:18" x14ac:dyDescent="0.25">
      <c r="A228" s="12"/>
      <c r="B228" s="71" t="s">
        <v>877</v>
      </c>
      <c r="C228" s="16"/>
      <c r="D228" s="45" t="s">
        <v>878</v>
      </c>
      <c r="E228" s="45"/>
      <c r="F228" s="11" t="s">
        <v>216</v>
      </c>
      <c r="G228" s="45">
        <v>650</v>
      </c>
      <c r="H228" s="45"/>
      <c r="I228" s="16"/>
      <c r="J228" s="45" t="s">
        <v>235</v>
      </c>
      <c r="K228" s="45"/>
      <c r="L228" s="16"/>
      <c r="M228" s="45" t="s">
        <v>235</v>
      </c>
      <c r="N228" s="45"/>
      <c r="O228" s="16"/>
      <c r="P228" s="45" t="s">
        <v>879</v>
      </c>
      <c r="Q228" s="45"/>
      <c r="R228" s="11" t="s">
        <v>216</v>
      </c>
    </row>
    <row r="229" spans="1:18" x14ac:dyDescent="0.25">
      <c r="A229" s="12"/>
      <c r="B229" s="72" t="s">
        <v>880</v>
      </c>
      <c r="C229" s="22"/>
      <c r="D229" s="42" t="s">
        <v>881</v>
      </c>
      <c r="E229" s="42"/>
      <c r="F229" s="23" t="s">
        <v>216</v>
      </c>
      <c r="G229" s="42" t="s">
        <v>882</v>
      </c>
      <c r="H229" s="42"/>
      <c r="I229" s="23" t="s">
        <v>216</v>
      </c>
      <c r="J229" s="42" t="s">
        <v>883</v>
      </c>
      <c r="K229" s="42"/>
      <c r="L229" s="23" t="s">
        <v>216</v>
      </c>
      <c r="M229" s="40">
        <v>528639</v>
      </c>
      <c r="N229" s="40"/>
      <c r="O229" s="22"/>
      <c r="P229" s="42" t="s">
        <v>884</v>
      </c>
      <c r="Q229" s="42"/>
      <c r="R229" s="23" t="s">
        <v>216</v>
      </c>
    </row>
    <row r="230" spans="1:18" x14ac:dyDescent="0.25">
      <c r="A230" s="12"/>
      <c r="B230" s="71" t="s">
        <v>176</v>
      </c>
      <c r="C230" s="16"/>
      <c r="D230" s="45" t="s">
        <v>235</v>
      </c>
      <c r="E230" s="45"/>
      <c r="F230" s="16"/>
      <c r="G230" s="45" t="s">
        <v>885</v>
      </c>
      <c r="H230" s="45"/>
      <c r="I230" s="11" t="s">
        <v>216</v>
      </c>
      <c r="J230" s="45" t="s">
        <v>235</v>
      </c>
      <c r="K230" s="45"/>
      <c r="L230" s="16"/>
      <c r="M230" s="45" t="s">
        <v>235</v>
      </c>
      <c r="N230" s="45"/>
      <c r="O230" s="16"/>
      <c r="P230" s="45" t="s">
        <v>885</v>
      </c>
      <c r="Q230" s="45"/>
      <c r="R230" s="11" t="s">
        <v>216</v>
      </c>
    </row>
    <row r="231" spans="1:18" ht="15.75" thickBot="1" x14ac:dyDescent="0.3">
      <c r="A231" s="12"/>
      <c r="B231" s="72" t="s">
        <v>886</v>
      </c>
      <c r="C231" s="22"/>
      <c r="D231" s="78" t="s">
        <v>887</v>
      </c>
      <c r="E231" s="78"/>
      <c r="F231" s="23" t="s">
        <v>216</v>
      </c>
      <c r="G231" s="77">
        <v>1074257</v>
      </c>
      <c r="H231" s="77"/>
      <c r="I231" s="22"/>
      <c r="J231" s="78" t="s">
        <v>235</v>
      </c>
      <c r="K231" s="78"/>
      <c r="L231" s="22"/>
      <c r="M231" s="78" t="s">
        <v>235</v>
      </c>
      <c r="N231" s="78"/>
      <c r="O231" s="22"/>
      <c r="P231" s="78" t="s">
        <v>235</v>
      </c>
      <c r="Q231" s="78"/>
      <c r="R231" s="22"/>
    </row>
    <row r="232" spans="1:18" ht="27" thickBot="1" x14ac:dyDescent="0.3">
      <c r="A232" s="12"/>
      <c r="B232" s="73" t="s">
        <v>888</v>
      </c>
      <c r="C232" s="16"/>
      <c r="D232" s="82">
        <v>79760</v>
      </c>
      <c r="E232" s="82"/>
      <c r="F232" s="16"/>
      <c r="G232" s="82">
        <v>1044336</v>
      </c>
      <c r="H232" s="82"/>
      <c r="I232" s="16"/>
      <c r="J232" s="82">
        <v>1632474</v>
      </c>
      <c r="K232" s="82"/>
      <c r="L232" s="16"/>
      <c r="M232" s="83" t="s">
        <v>889</v>
      </c>
      <c r="N232" s="83"/>
      <c r="O232" s="11" t="s">
        <v>216</v>
      </c>
      <c r="P232" s="82">
        <v>1838045</v>
      </c>
      <c r="Q232" s="82"/>
      <c r="R232" s="16"/>
    </row>
    <row r="233" spans="1:18" x14ac:dyDescent="0.25">
      <c r="A233" s="12"/>
      <c r="B233" s="28"/>
      <c r="C233" s="22"/>
      <c r="D233" s="48"/>
      <c r="E233" s="48"/>
      <c r="F233" s="22"/>
      <c r="G233" s="48"/>
      <c r="H233" s="48"/>
      <c r="I233" s="22"/>
      <c r="J233" s="48"/>
      <c r="K233" s="48"/>
      <c r="L233" s="22"/>
      <c r="M233" s="48"/>
      <c r="N233" s="48"/>
      <c r="O233" s="22"/>
      <c r="P233" s="48"/>
      <c r="Q233" s="48"/>
      <c r="R233" s="22"/>
    </row>
    <row r="234" spans="1:18" ht="26.25" x14ac:dyDescent="0.25">
      <c r="A234" s="12"/>
      <c r="B234" s="25" t="s">
        <v>181</v>
      </c>
      <c r="C234" s="16"/>
      <c r="D234" s="45" t="s">
        <v>890</v>
      </c>
      <c r="E234" s="45"/>
      <c r="F234" s="11" t="s">
        <v>216</v>
      </c>
      <c r="G234" s="39">
        <v>16907</v>
      </c>
      <c r="H234" s="39"/>
      <c r="I234" s="16"/>
      <c r="J234" s="45" t="s">
        <v>891</v>
      </c>
      <c r="K234" s="45"/>
      <c r="L234" s="11" t="s">
        <v>216</v>
      </c>
      <c r="M234" s="45" t="s">
        <v>235</v>
      </c>
      <c r="N234" s="45"/>
      <c r="O234" s="16"/>
      <c r="P234" s="45" t="s">
        <v>892</v>
      </c>
      <c r="Q234" s="45"/>
      <c r="R234" s="11" t="s">
        <v>216</v>
      </c>
    </row>
    <row r="235" spans="1:18" ht="27" thickBot="1" x14ac:dyDescent="0.3">
      <c r="A235" s="12"/>
      <c r="B235" s="21" t="s">
        <v>182</v>
      </c>
      <c r="C235" s="22"/>
      <c r="D235" s="77">
        <v>210015</v>
      </c>
      <c r="E235" s="77"/>
      <c r="F235" s="22"/>
      <c r="G235" s="77">
        <v>102979</v>
      </c>
      <c r="H235" s="77"/>
      <c r="I235" s="22"/>
      <c r="J235" s="77">
        <v>32762</v>
      </c>
      <c r="K235" s="77"/>
      <c r="L235" s="22"/>
      <c r="M235" s="78" t="s">
        <v>235</v>
      </c>
      <c r="N235" s="78"/>
      <c r="O235" s="22"/>
      <c r="P235" s="77">
        <v>345756</v>
      </c>
      <c r="Q235" s="77"/>
      <c r="R235" s="22"/>
    </row>
    <row r="236" spans="1:18" ht="15.75" thickBot="1" x14ac:dyDescent="0.3">
      <c r="A236" s="12"/>
      <c r="B236" s="25" t="s">
        <v>183</v>
      </c>
      <c r="C236" s="16"/>
      <c r="D236" s="74" t="s">
        <v>212</v>
      </c>
      <c r="E236" s="75">
        <v>181213</v>
      </c>
      <c r="F236" s="16"/>
      <c r="G236" s="74" t="s">
        <v>212</v>
      </c>
      <c r="H236" s="75">
        <v>119886</v>
      </c>
      <c r="I236" s="16"/>
      <c r="J236" s="74" t="s">
        <v>212</v>
      </c>
      <c r="K236" s="75">
        <v>27054</v>
      </c>
      <c r="L236" s="16"/>
      <c r="M236" s="74" t="s">
        <v>212</v>
      </c>
      <c r="N236" s="76" t="s">
        <v>235</v>
      </c>
      <c r="O236" s="16"/>
      <c r="P236" s="74" t="s">
        <v>212</v>
      </c>
      <c r="Q236" s="75">
        <v>328153</v>
      </c>
      <c r="R236" s="16"/>
    </row>
    <row r="237" spans="1:18" ht="15.75" thickTop="1" x14ac:dyDescent="0.25">
      <c r="A237" s="12"/>
      <c r="B237" s="59"/>
      <c r="C237" s="59"/>
      <c r="D237" s="59"/>
      <c r="E237" s="59"/>
      <c r="F237" s="59"/>
      <c r="G237" s="59"/>
      <c r="H237" s="59"/>
      <c r="I237" s="59"/>
      <c r="J237" s="59"/>
      <c r="K237" s="59"/>
      <c r="L237" s="59"/>
      <c r="M237" s="59"/>
      <c r="N237" s="59"/>
      <c r="O237" s="59"/>
      <c r="P237" s="59"/>
      <c r="Q237" s="59"/>
      <c r="R237" s="59"/>
    </row>
    <row r="238" spans="1:18" ht="15.75" thickBot="1" x14ac:dyDescent="0.3">
      <c r="A238" s="12"/>
      <c r="B238" s="16"/>
      <c r="C238" s="17"/>
      <c r="D238" s="32" t="s">
        <v>838</v>
      </c>
      <c r="E238" s="32"/>
      <c r="F238" s="32"/>
      <c r="G238" s="32"/>
      <c r="H238" s="32"/>
      <c r="I238" s="32"/>
      <c r="J238" s="32"/>
      <c r="K238" s="32"/>
      <c r="L238" s="32"/>
      <c r="M238" s="32"/>
      <c r="N238" s="32"/>
      <c r="O238" s="32"/>
      <c r="P238" s="32"/>
      <c r="Q238" s="32"/>
      <c r="R238" s="17"/>
    </row>
    <row r="239" spans="1:18" x14ac:dyDescent="0.25">
      <c r="A239" s="12"/>
      <c r="B239" s="101"/>
      <c r="C239" s="35"/>
      <c r="D239" s="37" t="s">
        <v>726</v>
      </c>
      <c r="E239" s="37"/>
      <c r="F239" s="38"/>
      <c r="G239" s="37" t="s">
        <v>727</v>
      </c>
      <c r="H239" s="37"/>
      <c r="I239" s="38"/>
      <c r="J239" s="37" t="s">
        <v>729</v>
      </c>
      <c r="K239" s="37"/>
      <c r="L239" s="38"/>
      <c r="M239" s="37" t="s">
        <v>730</v>
      </c>
      <c r="N239" s="37"/>
      <c r="O239" s="38"/>
      <c r="P239" s="37" t="s">
        <v>324</v>
      </c>
      <c r="Q239" s="37"/>
      <c r="R239" s="35"/>
    </row>
    <row r="240" spans="1:18" x14ac:dyDescent="0.25">
      <c r="A240" s="12"/>
      <c r="B240" s="101"/>
      <c r="C240" s="35"/>
      <c r="D240" s="36"/>
      <c r="E240" s="36"/>
      <c r="F240" s="35"/>
      <c r="G240" s="36" t="s">
        <v>728</v>
      </c>
      <c r="H240" s="36"/>
      <c r="I240" s="35"/>
      <c r="J240" s="36" t="s">
        <v>727</v>
      </c>
      <c r="K240" s="36"/>
      <c r="L240" s="35"/>
      <c r="M240" s="36" t="s">
        <v>731</v>
      </c>
      <c r="N240" s="36"/>
      <c r="O240" s="35"/>
      <c r="P240" s="36"/>
      <c r="Q240" s="36"/>
      <c r="R240" s="35"/>
    </row>
    <row r="241" spans="1:18" ht="15.75" thickBot="1" x14ac:dyDescent="0.3">
      <c r="A241" s="12"/>
      <c r="B241" s="101"/>
      <c r="C241" s="35"/>
      <c r="D241" s="32"/>
      <c r="E241" s="32"/>
      <c r="F241" s="35"/>
      <c r="G241" s="53"/>
      <c r="H241" s="53"/>
      <c r="I241" s="35"/>
      <c r="J241" s="32" t="s">
        <v>728</v>
      </c>
      <c r="K241" s="32"/>
      <c r="L241" s="35"/>
      <c r="M241" s="53"/>
      <c r="N241" s="53"/>
      <c r="O241" s="35"/>
      <c r="P241" s="32"/>
      <c r="Q241" s="32"/>
      <c r="R241" s="35"/>
    </row>
    <row r="242" spans="1:18" ht="26.25" x14ac:dyDescent="0.25">
      <c r="A242" s="12"/>
      <c r="B242" s="21" t="s">
        <v>853</v>
      </c>
      <c r="C242" s="22"/>
      <c r="D242" s="23" t="s">
        <v>212</v>
      </c>
      <c r="E242" s="50" t="s">
        <v>893</v>
      </c>
      <c r="F242" s="23" t="s">
        <v>216</v>
      </c>
      <c r="G242" s="23" t="s">
        <v>212</v>
      </c>
      <c r="H242" s="24">
        <v>305694</v>
      </c>
      <c r="I242" s="22"/>
      <c r="J242" s="23" t="s">
        <v>212</v>
      </c>
      <c r="K242" s="24">
        <v>170976</v>
      </c>
      <c r="L242" s="22"/>
      <c r="M242" s="23" t="s">
        <v>212</v>
      </c>
      <c r="N242" s="50" t="s">
        <v>894</v>
      </c>
      <c r="O242" s="23" t="s">
        <v>216</v>
      </c>
      <c r="P242" s="23" t="s">
        <v>212</v>
      </c>
      <c r="Q242" s="24">
        <v>385784</v>
      </c>
      <c r="R242" s="22"/>
    </row>
    <row r="243" spans="1:18" x14ac:dyDescent="0.25">
      <c r="A243" s="12"/>
      <c r="B243" s="30"/>
      <c r="C243" s="16"/>
      <c r="D243" s="43"/>
      <c r="E243" s="43"/>
      <c r="F243" s="16"/>
      <c r="G243" s="43"/>
      <c r="H243" s="43"/>
      <c r="I243" s="16"/>
      <c r="J243" s="43"/>
      <c r="K243" s="43"/>
      <c r="L243" s="16"/>
      <c r="M243" s="43"/>
      <c r="N243" s="43"/>
      <c r="O243" s="16"/>
      <c r="P243" s="43"/>
      <c r="Q243" s="43"/>
      <c r="R243" s="16"/>
    </row>
    <row r="244" spans="1:18" x14ac:dyDescent="0.25">
      <c r="A244" s="12"/>
      <c r="B244" s="21" t="s">
        <v>163</v>
      </c>
      <c r="C244" s="22"/>
      <c r="D244" s="41"/>
      <c r="E244" s="41"/>
      <c r="F244" s="22"/>
      <c r="G244" s="41"/>
      <c r="H244" s="41"/>
      <c r="I244" s="22"/>
      <c r="J244" s="41"/>
      <c r="K244" s="41"/>
      <c r="L244" s="22"/>
      <c r="M244" s="41"/>
      <c r="N244" s="41"/>
      <c r="O244" s="22"/>
      <c r="P244" s="41"/>
      <c r="Q244" s="41"/>
      <c r="R244" s="22"/>
    </row>
    <row r="245" spans="1:18" x14ac:dyDescent="0.25">
      <c r="A245" s="12"/>
      <c r="B245" s="71" t="s">
        <v>43</v>
      </c>
      <c r="C245" s="16"/>
      <c r="D245" s="45" t="s">
        <v>235</v>
      </c>
      <c r="E245" s="45"/>
      <c r="F245" s="16"/>
      <c r="G245" s="45" t="s">
        <v>235</v>
      </c>
      <c r="H245" s="45"/>
      <c r="I245" s="16"/>
      <c r="J245" s="39">
        <v>1003</v>
      </c>
      <c r="K245" s="39"/>
      <c r="L245" s="16"/>
      <c r="M245" s="45" t="s">
        <v>235</v>
      </c>
      <c r="N245" s="45"/>
      <c r="O245" s="16"/>
      <c r="P245" s="39">
        <v>1003</v>
      </c>
      <c r="Q245" s="39"/>
      <c r="R245" s="16"/>
    </row>
    <row r="246" spans="1:18" x14ac:dyDescent="0.25">
      <c r="A246" s="12"/>
      <c r="B246" s="72" t="s">
        <v>164</v>
      </c>
      <c r="C246" s="22"/>
      <c r="D246" s="42" t="s">
        <v>895</v>
      </c>
      <c r="E246" s="42"/>
      <c r="F246" s="23" t="s">
        <v>216</v>
      </c>
      <c r="G246" s="42" t="s">
        <v>896</v>
      </c>
      <c r="H246" s="42"/>
      <c r="I246" s="23" t="s">
        <v>216</v>
      </c>
      <c r="J246" s="42" t="s">
        <v>897</v>
      </c>
      <c r="K246" s="42"/>
      <c r="L246" s="23" t="s">
        <v>216</v>
      </c>
      <c r="M246" s="40">
        <v>1838</v>
      </c>
      <c r="N246" s="40"/>
      <c r="O246" s="22"/>
      <c r="P246" s="42" t="s">
        <v>234</v>
      </c>
      <c r="Q246" s="42"/>
      <c r="R246" s="23" t="s">
        <v>216</v>
      </c>
    </row>
    <row r="247" spans="1:18" x14ac:dyDescent="0.25">
      <c r="A247" s="12"/>
      <c r="B247" s="71" t="s">
        <v>898</v>
      </c>
      <c r="C247" s="16"/>
      <c r="D247" s="45" t="s">
        <v>899</v>
      </c>
      <c r="E247" s="45"/>
      <c r="F247" s="11" t="s">
        <v>216</v>
      </c>
      <c r="G247" s="45" t="s">
        <v>900</v>
      </c>
      <c r="H247" s="45"/>
      <c r="I247" s="11" t="s">
        <v>216</v>
      </c>
      <c r="J247" s="45" t="s">
        <v>235</v>
      </c>
      <c r="K247" s="45"/>
      <c r="L247" s="16"/>
      <c r="M247" s="39">
        <v>1408765</v>
      </c>
      <c r="N247" s="39"/>
      <c r="O247" s="16"/>
      <c r="P247" s="45" t="s">
        <v>236</v>
      </c>
      <c r="Q247" s="45"/>
      <c r="R247" s="11" t="s">
        <v>216</v>
      </c>
    </row>
    <row r="248" spans="1:18" ht="26.25" x14ac:dyDescent="0.25">
      <c r="A248" s="12"/>
      <c r="B248" s="72" t="s">
        <v>165</v>
      </c>
      <c r="C248" s="22"/>
      <c r="D248" s="42" t="s">
        <v>235</v>
      </c>
      <c r="E248" s="42"/>
      <c r="F248" s="22"/>
      <c r="G248" s="42" t="s">
        <v>235</v>
      </c>
      <c r="H248" s="42"/>
      <c r="I248" s="22"/>
      <c r="J248" s="42" t="s">
        <v>901</v>
      </c>
      <c r="K248" s="42"/>
      <c r="L248" s="23" t="s">
        <v>216</v>
      </c>
      <c r="M248" s="42" t="s">
        <v>235</v>
      </c>
      <c r="N248" s="42"/>
      <c r="O248" s="22"/>
      <c r="P248" s="42" t="s">
        <v>901</v>
      </c>
      <c r="Q248" s="42"/>
      <c r="R248" s="23" t="s">
        <v>216</v>
      </c>
    </row>
    <row r="249" spans="1:18" x14ac:dyDescent="0.25">
      <c r="A249" s="12"/>
      <c r="B249" s="71" t="s">
        <v>863</v>
      </c>
      <c r="C249" s="16"/>
      <c r="D249" s="39">
        <v>48973</v>
      </c>
      <c r="E249" s="39"/>
      <c r="F249" s="16"/>
      <c r="G249" s="39">
        <v>95814</v>
      </c>
      <c r="H249" s="39"/>
      <c r="I249" s="16"/>
      <c r="J249" s="45" t="s">
        <v>235</v>
      </c>
      <c r="K249" s="45"/>
      <c r="L249" s="16"/>
      <c r="M249" s="45" t="s">
        <v>902</v>
      </c>
      <c r="N249" s="45"/>
      <c r="O249" s="11" t="s">
        <v>216</v>
      </c>
      <c r="P249" s="45" t="s">
        <v>235</v>
      </c>
      <c r="Q249" s="45"/>
      <c r="R249" s="16"/>
    </row>
    <row r="250" spans="1:18" x14ac:dyDescent="0.25">
      <c r="A250" s="12"/>
      <c r="B250" s="72" t="s">
        <v>903</v>
      </c>
      <c r="C250" s="22"/>
      <c r="D250" s="42" t="s">
        <v>904</v>
      </c>
      <c r="E250" s="42"/>
      <c r="F250" s="23" t="s">
        <v>216</v>
      </c>
      <c r="G250" s="42" t="s">
        <v>235</v>
      </c>
      <c r="H250" s="42"/>
      <c r="I250" s="22"/>
      <c r="J250" s="42" t="s">
        <v>235</v>
      </c>
      <c r="K250" s="42"/>
      <c r="L250" s="22"/>
      <c r="M250" s="40">
        <v>12300</v>
      </c>
      <c r="N250" s="40"/>
      <c r="O250" s="22"/>
      <c r="P250" s="42" t="s">
        <v>235</v>
      </c>
      <c r="Q250" s="42"/>
      <c r="R250" s="22"/>
    </row>
    <row r="251" spans="1:18" ht="27" thickBot="1" x14ac:dyDescent="0.3">
      <c r="A251" s="12"/>
      <c r="B251" s="71" t="s">
        <v>166</v>
      </c>
      <c r="C251" s="16"/>
      <c r="D251" s="68" t="s">
        <v>235</v>
      </c>
      <c r="E251" s="68"/>
      <c r="F251" s="16"/>
      <c r="G251" s="65">
        <v>1718</v>
      </c>
      <c r="H251" s="65"/>
      <c r="I251" s="16"/>
      <c r="J251" s="68">
        <v>84</v>
      </c>
      <c r="K251" s="68"/>
      <c r="L251" s="16"/>
      <c r="M251" s="68" t="s">
        <v>905</v>
      </c>
      <c r="N251" s="68"/>
      <c r="O251" s="11" t="s">
        <v>216</v>
      </c>
      <c r="P251" s="68">
        <v>589</v>
      </c>
      <c r="Q251" s="68"/>
      <c r="R251" s="16"/>
    </row>
    <row r="252" spans="1:18" ht="27" thickBot="1" x14ac:dyDescent="0.3">
      <c r="A252" s="12"/>
      <c r="B252" s="87" t="s">
        <v>167</v>
      </c>
      <c r="C252" s="22"/>
      <c r="D252" s="90" t="s">
        <v>906</v>
      </c>
      <c r="E252" s="90"/>
      <c r="F252" s="23" t="s">
        <v>216</v>
      </c>
      <c r="G252" s="90" t="s">
        <v>907</v>
      </c>
      <c r="H252" s="90"/>
      <c r="I252" s="23" t="s">
        <v>216</v>
      </c>
      <c r="J252" s="90" t="s">
        <v>908</v>
      </c>
      <c r="K252" s="90"/>
      <c r="L252" s="23" t="s">
        <v>216</v>
      </c>
      <c r="M252" s="91">
        <v>1276903</v>
      </c>
      <c r="N252" s="91"/>
      <c r="O252" s="22"/>
      <c r="P252" s="90" t="s">
        <v>238</v>
      </c>
      <c r="Q252" s="90"/>
      <c r="R252" s="23" t="s">
        <v>216</v>
      </c>
    </row>
    <row r="253" spans="1:18" x14ac:dyDescent="0.25">
      <c r="A253" s="12"/>
      <c r="B253" s="30"/>
      <c r="C253" s="16"/>
      <c r="D253" s="92"/>
      <c r="E253" s="92"/>
      <c r="F253" s="16"/>
      <c r="G253" s="92"/>
      <c r="H253" s="92"/>
      <c r="I253" s="16"/>
      <c r="J253" s="92"/>
      <c r="K253" s="92"/>
      <c r="L253" s="16"/>
      <c r="M253" s="92"/>
      <c r="N253" s="92"/>
      <c r="O253" s="16"/>
      <c r="P253" s="92"/>
      <c r="Q253" s="92"/>
      <c r="R253" s="16"/>
    </row>
    <row r="254" spans="1:18" x14ac:dyDescent="0.25">
      <c r="A254" s="12"/>
      <c r="B254" s="21" t="s">
        <v>168</v>
      </c>
      <c r="C254" s="22"/>
      <c r="D254" s="41"/>
      <c r="E254" s="41"/>
      <c r="F254" s="22"/>
      <c r="G254" s="41"/>
      <c r="H254" s="41"/>
      <c r="I254" s="22"/>
      <c r="J254" s="41"/>
      <c r="K254" s="41"/>
      <c r="L254" s="22"/>
      <c r="M254" s="41"/>
      <c r="N254" s="41"/>
      <c r="O254" s="22"/>
      <c r="P254" s="41"/>
      <c r="Q254" s="41"/>
      <c r="R254" s="22"/>
    </row>
    <row r="255" spans="1:18" x14ac:dyDescent="0.25">
      <c r="A255" s="12"/>
      <c r="B255" s="71" t="s">
        <v>909</v>
      </c>
      <c r="C255" s="16"/>
      <c r="D255" s="39">
        <v>1191066</v>
      </c>
      <c r="E255" s="39"/>
      <c r="F255" s="16"/>
      <c r="G255" s="45" t="s">
        <v>235</v>
      </c>
      <c r="H255" s="45"/>
      <c r="I255" s="16"/>
      <c r="J255" s="45" t="s">
        <v>235</v>
      </c>
      <c r="K255" s="45"/>
      <c r="L255" s="16"/>
      <c r="M255" s="45" t="s">
        <v>235</v>
      </c>
      <c r="N255" s="45"/>
      <c r="O255" s="16"/>
      <c r="P255" s="39">
        <v>1191066</v>
      </c>
      <c r="Q255" s="39"/>
      <c r="R255" s="16"/>
    </row>
    <row r="256" spans="1:18" x14ac:dyDescent="0.25">
      <c r="A256" s="12"/>
      <c r="B256" s="72" t="s">
        <v>170</v>
      </c>
      <c r="C256" s="22"/>
      <c r="D256" s="40">
        <v>511100</v>
      </c>
      <c r="E256" s="40"/>
      <c r="F256" s="22"/>
      <c r="G256" s="42" t="s">
        <v>235</v>
      </c>
      <c r="H256" s="42"/>
      <c r="I256" s="22"/>
      <c r="J256" s="42" t="s">
        <v>235</v>
      </c>
      <c r="K256" s="42"/>
      <c r="L256" s="22"/>
      <c r="M256" s="42" t="s">
        <v>235</v>
      </c>
      <c r="N256" s="42"/>
      <c r="O256" s="22"/>
      <c r="P256" s="40">
        <v>511100</v>
      </c>
      <c r="Q256" s="40"/>
      <c r="R256" s="22"/>
    </row>
    <row r="257" spans="1:18" x14ac:dyDescent="0.25">
      <c r="A257" s="12"/>
      <c r="B257" s="71" t="s">
        <v>171</v>
      </c>
      <c r="C257" s="16"/>
      <c r="D257" s="45" t="s">
        <v>910</v>
      </c>
      <c r="E257" s="45"/>
      <c r="F257" s="11" t="s">
        <v>216</v>
      </c>
      <c r="G257" s="45" t="s">
        <v>235</v>
      </c>
      <c r="H257" s="45"/>
      <c r="I257" s="16"/>
      <c r="J257" s="45" t="s">
        <v>235</v>
      </c>
      <c r="K257" s="45"/>
      <c r="L257" s="16"/>
      <c r="M257" s="45" t="s">
        <v>235</v>
      </c>
      <c r="N257" s="45"/>
      <c r="O257" s="16"/>
      <c r="P257" s="45" t="s">
        <v>910</v>
      </c>
      <c r="Q257" s="45"/>
      <c r="R257" s="11" t="s">
        <v>216</v>
      </c>
    </row>
    <row r="258" spans="1:18" x14ac:dyDescent="0.25">
      <c r="A258" s="12"/>
      <c r="B258" s="72" t="s">
        <v>172</v>
      </c>
      <c r="C258" s="22"/>
      <c r="D258" s="40">
        <v>742613</v>
      </c>
      <c r="E258" s="40"/>
      <c r="F258" s="22"/>
      <c r="G258" s="42" t="s">
        <v>235</v>
      </c>
      <c r="H258" s="42"/>
      <c r="I258" s="22"/>
      <c r="J258" s="42" t="s">
        <v>235</v>
      </c>
      <c r="K258" s="42"/>
      <c r="L258" s="22"/>
      <c r="M258" s="42" t="s">
        <v>235</v>
      </c>
      <c r="N258" s="42"/>
      <c r="O258" s="22"/>
      <c r="P258" s="40">
        <v>742613</v>
      </c>
      <c r="Q258" s="40"/>
      <c r="R258" s="22"/>
    </row>
    <row r="259" spans="1:18" ht="26.25" x14ac:dyDescent="0.25">
      <c r="A259" s="12"/>
      <c r="B259" s="71" t="s">
        <v>873</v>
      </c>
      <c r="C259" s="16"/>
      <c r="D259" s="45" t="s">
        <v>235</v>
      </c>
      <c r="E259" s="45"/>
      <c r="F259" s="16"/>
      <c r="G259" s="39">
        <v>12300</v>
      </c>
      <c r="H259" s="39"/>
      <c r="I259" s="16"/>
      <c r="J259" s="45" t="s">
        <v>911</v>
      </c>
      <c r="K259" s="45"/>
      <c r="L259" s="11" t="s">
        <v>216</v>
      </c>
      <c r="M259" s="45" t="s">
        <v>912</v>
      </c>
      <c r="N259" s="45"/>
      <c r="O259" s="11" t="s">
        <v>216</v>
      </c>
      <c r="P259" s="45" t="s">
        <v>235</v>
      </c>
      <c r="Q259" s="45"/>
      <c r="R259" s="16"/>
    </row>
    <row r="260" spans="1:18" x14ac:dyDescent="0.25">
      <c r="A260" s="12"/>
      <c r="B260" s="72" t="s">
        <v>913</v>
      </c>
      <c r="C260" s="22"/>
      <c r="D260" s="42" t="s">
        <v>914</v>
      </c>
      <c r="E260" s="42"/>
      <c r="F260" s="23" t="s">
        <v>216</v>
      </c>
      <c r="G260" s="42" t="s">
        <v>235</v>
      </c>
      <c r="H260" s="42"/>
      <c r="I260" s="22"/>
      <c r="J260" s="42" t="s">
        <v>235</v>
      </c>
      <c r="K260" s="42"/>
      <c r="L260" s="22"/>
      <c r="M260" s="42" t="s">
        <v>235</v>
      </c>
      <c r="N260" s="42"/>
      <c r="O260" s="22"/>
      <c r="P260" s="42" t="s">
        <v>914</v>
      </c>
      <c r="Q260" s="42"/>
      <c r="R260" s="23" t="s">
        <v>216</v>
      </c>
    </row>
    <row r="261" spans="1:18" x14ac:dyDescent="0.25">
      <c r="A261" s="12"/>
      <c r="B261" s="71" t="s">
        <v>875</v>
      </c>
      <c r="C261" s="16"/>
      <c r="D261" s="45" t="s">
        <v>235</v>
      </c>
      <c r="E261" s="45"/>
      <c r="F261" s="16"/>
      <c r="G261" s="39">
        <v>42120</v>
      </c>
      <c r="H261" s="39"/>
      <c r="I261" s="16"/>
      <c r="J261" s="39">
        <v>1366645</v>
      </c>
      <c r="K261" s="39"/>
      <c r="L261" s="16"/>
      <c r="M261" s="45" t="s">
        <v>915</v>
      </c>
      <c r="N261" s="45"/>
      <c r="O261" s="11" t="s">
        <v>216</v>
      </c>
      <c r="P261" s="45" t="s">
        <v>235</v>
      </c>
      <c r="Q261" s="45"/>
      <c r="R261" s="16"/>
    </row>
    <row r="262" spans="1:18" ht="26.25" x14ac:dyDescent="0.25">
      <c r="A262" s="12"/>
      <c r="B262" s="72" t="s">
        <v>134</v>
      </c>
      <c r="C262" s="22"/>
      <c r="D262" s="42" t="s">
        <v>235</v>
      </c>
      <c r="E262" s="42"/>
      <c r="F262" s="22"/>
      <c r="G262" s="42" t="s">
        <v>235</v>
      </c>
      <c r="H262" s="42"/>
      <c r="I262" s="22"/>
      <c r="J262" s="40">
        <v>56101</v>
      </c>
      <c r="K262" s="40"/>
      <c r="L262" s="22"/>
      <c r="M262" s="42" t="s">
        <v>235</v>
      </c>
      <c r="N262" s="42"/>
      <c r="O262" s="22"/>
      <c r="P262" s="40">
        <v>56101</v>
      </c>
      <c r="Q262" s="40"/>
      <c r="R262" s="22"/>
    </row>
    <row r="263" spans="1:18" x14ac:dyDescent="0.25">
      <c r="A263" s="12"/>
      <c r="B263" s="71" t="s">
        <v>877</v>
      </c>
      <c r="C263" s="16"/>
      <c r="D263" s="45" t="s">
        <v>916</v>
      </c>
      <c r="E263" s="45"/>
      <c r="F263" s="11" t="s">
        <v>216</v>
      </c>
      <c r="G263" s="39">
        <v>2216</v>
      </c>
      <c r="H263" s="39"/>
      <c r="I263" s="16"/>
      <c r="J263" s="45" t="s">
        <v>235</v>
      </c>
      <c r="K263" s="45"/>
      <c r="L263" s="16"/>
      <c r="M263" s="45" t="s">
        <v>235</v>
      </c>
      <c r="N263" s="45"/>
      <c r="O263" s="16"/>
      <c r="P263" s="45" t="s">
        <v>917</v>
      </c>
      <c r="Q263" s="45"/>
      <c r="R263" s="11" t="s">
        <v>216</v>
      </c>
    </row>
    <row r="264" spans="1:18" x14ac:dyDescent="0.25">
      <c r="A264" s="12"/>
      <c r="B264" s="72" t="s">
        <v>918</v>
      </c>
      <c r="C264" s="22"/>
      <c r="D264" s="42" t="s">
        <v>250</v>
      </c>
      <c r="E264" s="42"/>
      <c r="F264" s="23" t="s">
        <v>216</v>
      </c>
      <c r="G264" s="42" t="s">
        <v>919</v>
      </c>
      <c r="H264" s="42"/>
      <c r="I264" s="23" t="s">
        <v>216</v>
      </c>
      <c r="J264" s="42" t="s">
        <v>920</v>
      </c>
      <c r="K264" s="42"/>
      <c r="L264" s="23" t="s">
        <v>216</v>
      </c>
      <c r="M264" s="40">
        <v>144787</v>
      </c>
      <c r="N264" s="40"/>
      <c r="O264" s="22"/>
      <c r="P264" s="42" t="s">
        <v>252</v>
      </c>
      <c r="Q264" s="42"/>
      <c r="R264" s="23" t="s">
        <v>216</v>
      </c>
    </row>
    <row r="265" spans="1:18" x14ac:dyDescent="0.25">
      <c r="A265" s="12"/>
      <c r="B265" s="71" t="s">
        <v>176</v>
      </c>
      <c r="C265" s="16"/>
      <c r="D265" s="45" t="s">
        <v>235</v>
      </c>
      <c r="E265" s="45"/>
      <c r="F265" s="16"/>
      <c r="G265" s="45" t="s">
        <v>921</v>
      </c>
      <c r="H265" s="45"/>
      <c r="I265" s="11" t="s">
        <v>216</v>
      </c>
      <c r="J265" s="45" t="s">
        <v>235</v>
      </c>
      <c r="K265" s="45"/>
      <c r="L265" s="16"/>
      <c r="M265" s="45" t="s">
        <v>235</v>
      </c>
      <c r="N265" s="45"/>
      <c r="O265" s="16"/>
      <c r="P265" s="45" t="s">
        <v>921</v>
      </c>
      <c r="Q265" s="45"/>
      <c r="R265" s="11" t="s">
        <v>216</v>
      </c>
    </row>
    <row r="266" spans="1:18" ht="15.75" thickBot="1" x14ac:dyDescent="0.3">
      <c r="A266" s="12"/>
      <c r="B266" s="72" t="s">
        <v>886</v>
      </c>
      <c r="C266" s="22"/>
      <c r="D266" s="78" t="s">
        <v>922</v>
      </c>
      <c r="E266" s="78"/>
      <c r="F266" s="23" t="s">
        <v>216</v>
      </c>
      <c r="G266" s="77">
        <v>1206149</v>
      </c>
      <c r="H266" s="77"/>
      <c r="I266" s="22"/>
      <c r="J266" s="78" t="s">
        <v>235</v>
      </c>
      <c r="K266" s="78"/>
      <c r="L266" s="22"/>
      <c r="M266" s="78" t="s">
        <v>235</v>
      </c>
      <c r="N266" s="78"/>
      <c r="O266" s="22"/>
      <c r="P266" s="78" t="s">
        <v>235</v>
      </c>
      <c r="Q266" s="78"/>
      <c r="R266" s="22"/>
    </row>
    <row r="267" spans="1:18" ht="27" thickBot="1" x14ac:dyDescent="0.3">
      <c r="A267" s="12"/>
      <c r="B267" s="73" t="s">
        <v>180</v>
      </c>
      <c r="C267" s="16"/>
      <c r="D267" s="82">
        <v>395116</v>
      </c>
      <c r="E267" s="82"/>
      <c r="F267" s="16"/>
      <c r="G267" s="82">
        <v>1212287</v>
      </c>
      <c r="H267" s="82"/>
      <c r="I267" s="16"/>
      <c r="J267" s="82">
        <v>1326158</v>
      </c>
      <c r="K267" s="82"/>
      <c r="L267" s="16"/>
      <c r="M267" s="83" t="s">
        <v>923</v>
      </c>
      <c r="N267" s="83"/>
      <c r="O267" s="11" t="s">
        <v>216</v>
      </c>
      <c r="P267" s="82">
        <v>1657986</v>
      </c>
      <c r="Q267" s="82"/>
      <c r="R267" s="16"/>
    </row>
    <row r="268" spans="1:18" x14ac:dyDescent="0.25">
      <c r="A268" s="12"/>
      <c r="B268" s="28"/>
      <c r="C268" s="22"/>
      <c r="D268" s="48"/>
      <c r="E268" s="48"/>
      <c r="F268" s="22"/>
      <c r="G268" s="48"/>
      <c r="H268" s="48"/>
      <c r="I268" s="22"/>
      <c r="J268" s="48"/>
      <c r="K268" s="48"/>
      <c r="L268" s="22"/>
      <c r="M268" s="48"/>
      <c r="N268" s="48"/>
      <c r="O268" s="22"/>
      <c r="P268" s="48"/>
      <c r="Q268" s="48"/>
      <c r="R268" s="22"/>
    </row>
    <row r="269" spans="1:18" x14ac:dyDescent="0.25">
      <c r="A269" s="12"/>
      <c r="B269" s="25" t="s">
        <v>924</v>
      </c>
      <c r="C269" s="16"/>
      <c r="D269" s="39">
        <v>299991</v>
      </c>
      <c r="E269" s="39"/>
      <c r="F269" s="16"/>
      <c r="G269" s="39">
        <v>11876</v>
      </c>
      <c r="H269" s="39"/>
      <c r="I269" s="16"/>
      <c r="J269" s="45" t="s">
        <v>925</v>
      </c>
      <c r="K269" s="45"/>
      <c r="L269" s="11" t="s">
        <v>216</v>
      </c>
      <c r="M269" s="45" t="s">
        <v>235</v>
      </c>
      <c r="N269" s="45"/>
      <c r="O269" s="16"/>
      <c r="P269" s="39">
        <v>298021</v>
      </c>
      <c r="Q269" s="39"/>
      <c r="R269" s="16"/>
    </row>
    <row r="270" spans="1:18" ht="27" thickBot="1" x14ac:dyDescent="0.3">
      <c r="A270" s="12"/>
      <c r="B270" s="21" t="s">
        <v>182</v>
      </c>
      <c r="C270" s="22"/>
      <c r="D270" s="78">
        <v>22</v>
      </c>
      <c r="E270" s="78"/>
      <c r="F270" s="22"/>
      <c r="G270" s="77">
        <v>99580</v>
      </c>
      <c r="H270" s="77"/>
      <c r="I270" s="22"/>
      <c r="J270" s="77">
        <v>14730</v>
      </c>
      <c r="K270" s="77"/>
      <c r="L270" s="22"/>
      <c r="M270" s="78" t="s">
        <v>235</v>
      </c>
      <c r="N270" s="78"/>
      <c r="O270" s="22"/>
      <c r="P270" s="77">
        <v>114332</v>
      </c>
      <c r="Q270" s="77"/>
      <c r="R270" s="22"/>
    </row>
    <row r="271" spans="1:18" ht="15.75" thickBot="1" x14ac:dyDescent="0.3">
      <c r="A271" s="12"/>
      <c r="B271" s="25" t="s">
        <v>183</v>
      </c>
      <c r="C271" s="16"/>
      <c r="D271" s="74" t="s">
        <v>212</v>
      </c>
      <c r="E271" s="75">
        <v>300013</v>
      </c>
      <c r="F271" s="16"/>
      <c r="G271" s="74" t="s">
        <v>212</v>
      </c>
      <c r="H271" s="75">
        <v>111456</v>
      </c>
      <c r="I271" s="16"/>
      <c r="J271" s="74" t="s">
        <v>212</v>
      </c>
      <c r="K271" s="76">
        <v>884</v>
      </c>
      <c r="L271" s="16"/>
      <c r="M271" s="74" t="s">
        <v>212</v>
      </c>
      <c r="N271" s="76" t="s">
        <v>235</v>
      </c>
      <c r="O271" s="16"/>
      <c r="P271" s="74" t="s">
        <v>212</v>
      </c>
      <c r="Q271" s="75">
        <v>412353</v>
      </c>
      <c r="R271" s="16"/>
    </row>
    <row r="272" spans="1:18" ht="15.75" thickTop="1" x14ac:dyDescent="0.25">
      <c r="A272" s="12"/>
      <c r="B272" s="56"/>
      <c r="C272" s="56"/>
      <c r="D272" s="56"/>
      <c r="E272" s="56"/>
      <c r="F272" s="56"/>
      <c r="G272" s="56"/>
      <c r="H272" s="56"/>
      <c r="I272" s="56"/>
      <c r="J272" s="56"/>
      <c r="K272" s="56"/>
      <c r="L272" s="56"/>
      <c r="M272" s="56"/>
      <c r="N272" s="56"/>
      <c r="O272" s="56"/>
      <c r="P272" s="56"/>
      <c r="Q272" s="56"/>
      <c r="R272" s="56"/>
    </row>
    <row r="273" spans="1:18" x14ac:dyDescent="0.25">
      <c r="A273" s="12"/>
      <c r="B273" s="56"/>
      <c r="C273" s="56"/>
      <c r="D273" s="56"/>
      <c r="E273" s="56"/>
      <c r="F273" s="56"/>
      <c r="G273" s="56"/>
      <c r="H273" s="56"/>
      <c r="I273" s="56"/>
      <c r="J273" s="56"/>
      <c r="K273" s="56"/>
      <c r="L273" s="56"/>
      <c r="M273" s="56"/>
      <c r="N273" s="56"/>
      <c r="O273" s="56"/>
      <c r="P273" s="56"/>
      <c r="Q273" s="56"/>
      <c r="R273" s="56"/>
    </row>
    <row r="274" spans="1:18" x14ac:dyDescent="0.25">
      <c r="A274" s="12"/>
      <c r="B274" s="111" t="s">
        <v>768</v>
      </c>
      <c r="C274" s="111"/>
      <c r="D274" s="111"/>
      <c r="E274" s="111"/>
      <c r="F274" s="111"/>
      <c r="G274" s="111"/>
      <c r="H274" s="111"/>
      <c r="I274" s="111"/>
      <c r="J274" s="111"/>
      <c r="K274" s="111"/>
      <c r="L274" s="111"/>
      <c r="M274" s="111"/>
      <c r="N274" s="111"/>
      <c r="O274" s="111"/>
      <c r="P274" s="111"/>
      <c r="Q274" s="111"/>
      <c r="R274" s="111"/>
    </row>
  </sheetData>
  <mergeCells count="1134">
    <mergeCell ref="B272:R272"/>
    <mergeCell ref="B273:R273"/>
    <mergeCell ref="B274:R274"/>
    <mergeCell ref="B174:R174"/>
    <mergeCell ref="B197:R197"/>
    <mergeCell ref="B198:R198"/>
    <mergeCell ref="B199:R199"/>
    <mergeCell ref="B200:R200"/>
    <mergeCell ref="B201:R201"/>
    <mergeCell ref="B100:R100"/>
    <mergeCell ref="B101:R101"/>
    <mergeCell ref="B124:R124"/>
    <mergeCell ref="B147:R147"/>
    <mergeCell ref="B148:R148"/>
    <mergeCell ref="B149:R149"/>
    <mergeCell ref="B10:R10"/>
    <mergeCell ref="B57:R57"/>
    <mergeCell ref="B96:R96"/>
    <mergeCell ref="B97:R97"/>
    <mergeCell ref="B98:R98"/>
    <mergeCell ref="B99:R99"/>
    <mergeCell ref="B4:R4"/>
    <mergeCell ref="B5:R5"/>
    <mergeCell ref="B6:R6"/>
    <mergeCell ref="B7:R7"/>
    <mergeCell ref="B8:R8"/>
    <mergeCell ref="B9:R9"/>
    <mergeCell ref="D270:E270"/>
    <mergeCell ref="G270:H270"/>
    <mergeCell ref="J270:K270"/>
    <mergeCell ref="M270:N270"/>
    <mergeCell ref="P270:Q270"/>
    <mergeCell ref="A1:A2"/>
    <mergeCell ref="B1:R1"/>
    <mergeCell ref="B2:R2"/>
    <mergeCell ref="B3:R3"/>
    <mergeCell ref="A4:A274"/>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O239:O241"/>
    <mergeCell ref="P239:Q241"/>
    <mergeCell ref="R239:R241"/>
    <mergeCell ref="D243:E243"/>
    <mergeCell ref="G243:H243"/>
    <mergeCell ref="J243:K243"/>
    <mergeCell ref="M243:N243"/>
    <mergeCell ref="P243:Q243"/>
    <mergeCell ref="I239:I241"/>
    <mergeCell ref="J239:K239"/>
    <mergeCell ref="J240:K240"/>
    <mergeCell ref="J241:K241"/>
    <mergeCell ref="L239:L241"/>
    <mergeCell ref="M239:N239"/>
    <mergeCell ref="M240:N240"/>
    <mergeCell ref="M241:N241"/>
    <mergeCell ref="B239:B241"/>
    <mergeCell ref="C239:C241"/>
    <mergeCell ref="D239:E241"/>
    <mergeCell ref="F239:F241"/>
    <mergeCell ref="G239:H239"/>
    <mergeCell ref="G240:H240"/>
    <mergeCell ref="G241:H241"/>
    <mergeCell ref="D235:E235"/>
    <mergeCell ref="G235:H235"/>
    <mergeCell ref="J235:K235"/>
    <mergeCell ref="M235:N235"/>
    <mergeCell ref="P235:Q235"/>
    <mergeCell ref="D238:Q238"/>
    <mergeCell ref="B237:R237"/>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O204:O206"/>
    <mergeCell ref="P204:Q206"/>
    <mergeCell ref="R204:R206"/>
    <mergeCell ref="D208:E208"/>
    <mergeCell ref="G208:H208"/>
    <mergeCell ref="J208:K208"/>
    <mergeCell ref="M208:N208"/>
    <mergeCell ref="P208:Q208"/>
    <mergeCell ref="I204:I206"/>
    <mergeCell ref="J204:K204"/>
    <mergeCell ref="J205:K205"/>
    <mergeCell ref="J206:K206"/>
    <mergeCell ref="L204:L206"/>
    <mergeCell ref="M204:N204"/>
    <mergeCell ref="M205:N205"/>
    <mergeCell ref="M206:N206"/>
    <mergeCell ref="B204:B206"/>
    <mergeCell ref="C204:C206"/>
    <mergeCell ref="D204:E206"/>
    <mergeCell ref="F204:F206"/>
    <mergeCell ref="G204:H204"/>
    <mergeCell ref="G205:H205"/>
    <mergeCell ref="G206:H206"/>
    <mergeCell ref="D195:E195"/>
    <mergeCell ref="G195:H195"/>
    <mergeCell ref="J195:K195"/>
    <mergeCell ref="M195:N195"/>
    <mergeCell ref="P195:Q195"/>
    <mergeCell ref="D203:Q203"/>
    <mergeCell ref="B202:R202"/>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O176:O178"/>
    <mergeCell ref="P176:Q178"/>
    <mergeCell ref="R176:R178"/>
    <mergeCell ref="D180:E180"/>
    <mergeCell ref="G180:H180"/>
    <mergeCell ref="J180:K180"/>
    <mergeCell ref="M180:N180"/>
    <mergeCell ref="P180:Q180"/>
    <mergeCell ref="J177:K177"/>
    <mergeCell ref="J178:K178"/>
    <mergeCell ref="L176:L178"/>
    <mergeCell ref="M176:N176"/>
    <mergeCell ref="M177:N177"/>
    <mergeCell ref="M178:N178"/>
    <mergeCell ref="D175:Q175"/>
    <mergeCell ref="B176:B178"/>
    <mergeCell ref="C176:C178"/>
    <mergeCell ref="D176:E178"/>
    <mergeCell ref="F176:F178"/>
    <mergeCell ref="G176:H176"/>
    <mergeCell ref="G177:H177"/>
    <mergeCell ref="G178:H178"/>
    <mergeCell ref="I176:I178"/>
    <mergeCell ref="J176:K176"/>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O152:O154"/>
    <mergeCell ref="P152:Q154"/>
    <mergeCell ref="R152:R154"/>
    <mergeCell ref="D156:E156"/>
    <mergeCell ref="G156:H156"/>
    <mergeCell ref="J156:K156"/>
    <mergeCell ref="M156:N156"/>
    <mergeCell ref="P156:Q156"/>
    <mergeCell ref="I152:I154"/>
    <mergeCell ref="J152:K152"/>
    <mergeCell ref="J153:K153"/>
    <mergeCell ref="J154:K154"/>
    <mergeCell ref="L152:L154"/>
    <mergeCell ref="M152:N152"/>
    <mergeCell ref="M153:N153"/>
    <mergeCell ref="M154:N154"/>
    <mergeCell ref="B152:B154"/>
    <mergeCell ref="C152:C154"/>
    <mergeCell ref="D152:E154"/>
    <mergeCell ref="F152:F154"/>
    <mergeCell ref="G152:H152"/>
    <mergeCell ref="G153:H153"/>
    <mergeCell ref="G154:H154"/>
    <mergeCell ref="D145:E145"/>
    <mergeCell ref="G145:H145"/>
    <mergeCell ref="J145:K145"/>
    <mergeCell ref="M145:N145"/>
    <mergeCell ref="P145:Q145"/>
    <mergeCell ref="D151:Q151"/>
    <mergeCell ref="B150:R150"/>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O126:O128"/>
    <mergeCell ref="P126:Q128"/>
    <mergeCell ref="R126:R128"/>
    <mergeCell ref="D130:E130"/>
    <mergeCell ref="G130:H130"/>
    <mergeCell ref="J130:K130"/>
    <mergeCell ref="M130:N130"/>
    <mergeCell ref="P130:Q130"/>
    <mergeCell ref="I126:I128"/>
    <mergeCell ref="J126:K126"/>
    <mergeCell ref="J127:K127"/>
    <mergeCell ref="J128:K128"/>
    <mergeCell ref="L126:L128"/>
    <mergeCell ref="M126:N126"/>
    <mergeCell ref="M127:N127"/>
    <mergeCell ref="M128:N128"/>
    <mergeCell ref="B126:B128"/>
    <mergeCell ref="C126:C128"/>
    <mergeCell ref="D126:E128"/>
    <mergeCell ref="F126:F128"/>
    <mergeCell ref="G126:H126"/>
    <mergeCell ref="G127:H127"/>
    <mergeCell ref="G128:H128"/>
    <mergeCell ref="D122:E122"/>
    <mergeCell ref="G122:H122"/>
    <mergeCell ref="J122:K122"/>
    <mergeCell ref="M122:N122"/>
    <mergeCell ref="P122:Q122"/>
    <mergeCell ref="D125:Q125"/>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O103:O105"/>
    <mergeCell ref="P103:Q105"/>
    <mergeCell ref="R103:R105"/>
    <mergeCell ref="D107:E107"/>
    <mergeCell ref="G107:H107"/>
    <mergeCell ref="J107:K107"/>
    <mergeCell ref="M107:N107"/>
    <mergeCell ref="P107:Q107"/>
    <mergeCell ref="J104:K104"/>
    <mergeCell ref="J105:K105"/>
    <mergeCell ref="L103:L105"/>
    <mergeCell ref="M103:N103"/>
    <mergeCell ref="M104:N104"/>
    <mergeCell ref="M105:N105"/>
    <mergeCell ref="D102:Q102"/>
    <mergeCell ref="B103:B105"/>
    <mergeCell ref="C103:C105"/>
    <mergeCell ref="D103:E105"/>
    <mergeCell ref="F103:F105"/>
    <mergeCell ref="G103:H103"/>
    <mergeCell ref="G104:H104"/>
    <mergeCell ref="G105:H105"/>
    <mergeCell ref="I103:I105"/>
    <mergeCell ref="J103:K103"/>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D77:E77"/>
    <mergeCell ref="G77:H77"/>
    <mergeCell ref="J77:K77"/>
    <mergeCell ref="M77:N77"/>
    <mergeCell ref="P77:Q77"/>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4:E64"/>
    <mergeCell ref="G64:H64"/>
    <mergeCell ref="J64:K64"/>
    <mergeCell ref="M64:N64"/>
    <mergeCell ref="P64:Q64"/>
    <mergeCell ref="O59:O60"/>
    <mergeCell ref="P59:Q60"/>
    <mergeCell ref="R59:R60"/>
    <mergeCell ref="D61:E61"/>
    <mergeCell ref="G61:H61"/>
    <mergeCell ref="J61:K61"/>
    <mergeCell ref="M61:N61"/>
    <mergeCell ref="P61:Q61"/>
    <mergeCell ref="I59:I60"/>
    <mergeCell ref="J59:K59"/>
    <mergeCell ref="J60:K60"/>
    <mergeCell ref="L59:L60"/>
    <mergeCell ref="M59:N59"/>
    <mergeCell ref="M60:N60"/>
    <mergeCell ref="B59:B60"/>
    <mergeCell ref="C59:C60"/>
    <mergeCell ref="D59:E60"/>
    <mergeCell ref="F59:F60"/>
    <mergeCell ref="G59:H59"/>
    <mergeCell ref="G60:H60"/>
    <mergeCell ref="D55:E55"/>
    <mergeCell ref="G55:H55"/>
    <mergeCell ref="J55:K55"/>
    <mergeCell ref="M55:N55"/>
    <mergeCell ref="P55:Q55"/>
    <mergeCell ref="D58:Q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O12:O14"/>
    <mergeCell ref="P12:Q14"/>
    <mergeCell ref="R12:R14"/>
    <mergeCell ref="D15:E15"/>
    <mergeCell ref="G15:H15"/>
    <mergeCell ref="J15:K15"/>
    <mergeCell ref="M15:N15"/>
    <mergeCell ref="P15:Q15"/>
    <mergeCell ref="J13:K13"/>
    <mergeCell ref="J14:K14"/>
    <mergeCell ref="L12:L14"/>
    <mergeCell ref="M12:N12"/>
    <mergeCell ref="M13:N13"/>
    <mergeCell ref="M14:N14"/>
    <mergeCell ref="D11:Q11"/>
    <mergeCell ref="B12:B14"/>
    <mergeCell ref="C12:C14"/>
    <mergeCell ref="D12:E14"/>
    <mergeCell ref="F12:F14"/>
    <mergeCell ref="G12:H12"/>
    <mergeCell ref="G13:H13"/>
    <mergeCell ref="G14:H14"/>
    <mergeCell ref="I12:I14"/>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5703125" bestFit="1" customWidth="1"/>
    <col min="2" max="2" width="36.5703125" bestFit="1" customWidth="1"/>
    <col min="3" max="3" width="10.140625" customWidth="1"/>
    <col min="4" max="4" width="2.5703125" customWidth="1"/>
    <col min="5" max="5" width="9.5703125" customWidth="1"/>
    <col min="6" max="6" width="2.140625" customWidth="1"/>
    <col min="7" max="7" width="2.5703125" customWidth="1"/>
    <col min="8" max="8" width="9.5703125" customWidth="1"/>
    <col min="9" max="9" width="10.140625" customWidth="1"/>
  </cols>
  <sheetData>
    <row r="1" spans="1:9" ht="15" customHeight="1" x14ac:dyDescent="0.25">
      <c r="A1" s="6" t="s">
        <v>9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26</v>
      </c>
      <c r="B3" s="54" t="s">
        <v>8</v>
      </c>
      <c r="C3" s="54"/>
      <c r="D3" s="54"/>
      <c r="E3" s="54"/>
      <c r="F3" s="54"/>
      <c r="G3" s="54"/>
      <c r="H3" s="54"/>
      <c r="I3" s="54"/>
    </row>
    <row r="4" spans="1:9" ht="15" customHeight="1" x14ac:dyDescent="0.25">
      <c r="A4" s="12" t="s">
        <v>926</v>
      </c>
      <c r="B4" s="54" t="s">
        <v>8</v>
      </c>
      <c r="C4" s="54"/>
      <c r="D4" s="54"/>
      <c r="E4" s="54"/>
      <c r="F4" s="54"/>
      <c r="G4" s="54"/>
      <c r="H4" s="54"/>
      <c r="I4" s="54"/>
    </row>
    <row r="5" spans="1:9" x14ac:dyDescent="0.25">
      <c r="A5" s="12"/>
      <c r="B5" s="55" t="s">
        <v>927</v>
      </c>
      <c r="C5" s="55"/>
      <c r="D5" s="55"/>
      <c r="E5" s="55"/>
      <c r="F5" s="55"/>
      <c r="G5" s="55"/>
      <c r="H5" s="55"/>
      <c r="I5" s="55"/>
    </row>
    <row r="6" spans="1:9" x14ac:dyDescent="0.25">
      <c r="A6" s="12"/>
      <c r="B6" s="56"/>
      <c r="C6" s="56"/>
      <c r="D6" s="56"/>
      <c r="E6" s="56"/>
      <c r="F6" s="56"/>
      <c r="G6" s="56"/>
      <c r="H6" s="56"/>
      <c r="I6" s="56"/>
    </row>
    <row r="7" spans="1:9" x14ac:dyDescent="0.25">
      <c r="A7" s="12"/>
      <c r="B7" s="56" t="s">
        <v>928</v>
      </c>
      <c r="C7" s="56"/>
      <c r="D7" s="56"/>
      <c r="E7" s="56"/>
      <c r="F7" s="56"/>
      <c r="G7" s="56"/>
      <c r="H7" s="56"/>
      <c r="I7" s="56"/>
    </row>
    <row r="8" spans="1:9" x14ac:dyDescent="0.25">
      <c r="A8" s="12"/>
      <c r="B8" s="59"/>
      <c r="C8" s="59"/>
      <c r="D8" s="59"/>
      <c r="E8" s="59"/>
      <c r="F8" s="59"/>
      <c r="G8" s="59"/>
      <c r="H8" s="59"/>
      <c r="I8" s="59"/>
    </row>
    <row r="9" spans="1:9" ht="15.75" thickBot="1" x14ac:dyDescent="0.3">
      <c r="A9" s="12"/>
      <c r="B9" s="16"/>
      <c r="C9" s="17"/>
      <c r="D9" s="32" t="s">
        <v>369</v>
      </c>
      <c r="E9" s="32"/>
      <c r="F9" s="32"/>
      <c r="G9" s="32"/>
      <c r="H9" s="32"/>
      <c r="I9" s="17"/>
    </row>
    <row r="10" spans="1:9" ht="15.75" thickBot="1" x14ac:dyDescent="0.3">
      <c r="A10" s="12"/>
      <c r="B10" s="16"/>
      <c r="C10" s="17"/>
      <c r="D10" s="89">
        <v>2013</v>
      </c>
      <c r="E10" s="89"/>
      <c r="F10" s="49"/>
      <c r="G10" s="89">
        <v>2012</v>
      </c>
      <c r="H10" s="89"/>
      <c r="I10" s="17"/>
    </row>
    <row r="11" spans="1:9" ht="26.25" x14ac:dyDescent="0.25">
      <c r="A11" s="12"/>
      <c r="B11" s="46" t="s">
        <v>929</v>
      </c>
      <c r="C11" s="22"/>
      <c r="D11" s="48"/>
      <c r="E11" s="48"/>
      <c r="F11" s="22"/>
      <c r="G11" s="48"/>
      <c r="H11" s="48"/>
      <c r="I11" s="22"/>
    </row>
    <row r="12" spans="1:9" ht="26.25" x14ac:dyDescent="0.25">
      <c r="A12" s="12"/>
      <c r="B12" s="25" t="s">
        <v>930</v>
      </c>
      <c r="C12" s="16"/>
      <c r="D12" s="11" t="s">
        <v>212</v>
      </c>
      <c r="E12" s="26">
        <v>111626</v>
      </c>
      <c r="F12" s="16"/>
      <c r="G12" s="11" t="s">
        <v>212</v>
      </c>
      <c r="H12" s="26">
        <v>73624</v>
      </c>
      <c r="I12" s="16"/>
    </row>
    <row r="13" spans="1:9" x14ac:dyDescent="0.25">
      <c r="A13" s="12"/>
      <c r="B13" s="21" t="s">
        <v>931</v>
      </c>
      <c r="C13" s="22"/>
      <c r="D13" s="42" t="s">
        <v>932</v>
      </c>
      <c r="E13" s="42"/>
      <c r="F13" s="23" t="s">
        <v>216</v>
      </c>
      <c r="G13" s="40">
        <v>18925</v>
      </c>
      <c r="H13" s="40"/>
      <c r="I13" s="22"/>
    </row>
    <row r="14" spans="1:9" x14ac:dyDescent="0.25">
      <c r="A14" s="12"/>
      <c r="B14" s="30"/>
      <c r="C14" s="16"/>
      <c r="D14" s="43"/>
      <c r="E14" s="43"/>
      <c r="F14" s="16"/>
      <c r="G14" s="43"/>
      <c r="H14" s="43"/>
      <c r="I14" s="16"/>
    </row>
    <row r="15" spans="1:9" ht="26.25" x14ac:dyDescent="0.25">
      <c r="A15" s="12"/>
      <c r="B15" s="46" t="s">
        <v>933</v>
      </c>
      <c r="C15" s="22"/>
      <c r="D15" s="41"/>
      <c r="E15" s="41"/>
      <c r="F15" s="22"/>
      <c r="G15" s="41"/>
      <c r="H15" s="41"/>
      <c r="I15" s="22"/>
    </row>
    <row r="16" spans="1:9" x14ac:dyDescent="0.25">
      <c r="A16" s="12"/>
      <c r="B16" s="25" t="s">
        <v>934</v>
      </c>
      <c r="C16" s="16"/>
      <c r="D16" s="11" t="s">
        <v>212</v>
      </c>
      <c r="E16" s="26">
        <v>614355</v>
      </c>
      <c r="F16" s="16"/>
      <c r="G16" s="11" t="s">
        <v>212</v>
      </c>
      <c r="H16" s="26">
        <v>389599</v>
      </c>
      <c r="I16" s="16"/>
    </row>
    <row r="17" spans="1:9" ht="26.25" x14ac:dyDescent="0.25">
      <c r="A17" s="12"/>
      <c r="B17" s="21" t="s">
        <v>935</v>
      </c>
      <c r="C17" s="22"/>
      <c r="D17" s="40">
        <v>26232</v>
      </c>
      <c r="E17" s="40"/>
      <c r="F17" s="22"/>
      <c r="G17" s="40">
        <v>16353</v>
      </c>
      <c r="H17" s="40"/>
      <c r="I17" s="22"/>
    </row>
    <row r="18" spans="1:9" ht="26.25" x14ac:dyDescent="0.25">
      <c r="A18" s="12"/>
      <c r="B18" s="25" t="s">
        <v>936</v>
      </c>
      <c r="C18" s="16"/>
      <c r="D18" s="39">
        <v>4861</v>
      </c>
      <c r="E18" s="39"/>
      <c r="F18" s="16"/>
      <c r="G18" s="39">
        <v>2506</v>
      </c>
      <c r="H18" s="39"/>
      <c r="I18" s="16"/>
    </row>
  </sheetData>
  <mergeCells count="25">
    <mergeCell ref="B7:I7"/>
    <mergeCell ref="B8:I8"/>
    <mergeCell ref="D18:E18"/>
    <mergeCell ref="G18:H18"/>
    <mergeCell ref="A1:A2"/>
    <mergeCell ref="B1:I1"/>
    <mergeCell ref="B2:I2"/>
    <mergeCell ref="B3:I3"/>
    <mergeCell ref="A4:A18"/>
    <mergeCell ref="B4:I4"/>
    <mergeCell ref="B5:I5"/>
    <mergeCell ref="B6:I6"/>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4" max="4" width="3.28515625" customWidth="1"/>
    <col min="5" max="5" width="12.42578125" customWidth="1"/>
    <col min="6" max="6" width="2.28515625" customWidth="1"/>
    <col min="7" max="7" width="2.85546875" customWidth="1"/>
    <col min="8" max="8" width="10.28515625" customWidth="1"/>
    <col min="9" max="9" width="1.5703125" bestFit="1" customWidth="1"/>
    <col min="10" max="10" width="2.7109375" customWidth="1"/>
    <col min="11" max="11" width="11.42578125" customWidth="1"/>
    <col min="12" max="12" width="2.28515625" customWidth="1"/>
    <col min="13" max="13" width="2.7109375" customWidth="1"/>
    <col min="14" max="14" width="11.42578125" customWidth="1"/>
    <col min="15" max="15" width="1.5703125" bestFit="1" customWidth="1"/>
    <col min="16" max="16" width="1.85546875" bestFit="1" customWidth="1"/>
    <col min="17" max="17" width="7.85546875" bestFit="1" customWidth="1"/>
    <col min="18" max="18" width="1.5703125" bestFit="1" customWidth="1"/>
    <col min="19" max="19" width="1.85546875" bestFit="1" customWidth="1"/>
    <col min="20" max="20" width="7.85546875" bestFit="1" customWidth="1"/>
    <col min="21" max="21" width="1.5703125" bestFit="1" customWidth="1"/>
  </cols>
  <sheetData>
    <row r="1" spans="1:21" ht="15" customHeight="1" x14ac:dyDescent="0.25">
      <c r="A1" s="6" t="s">
        <v>93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93</v>
      </c>
      <c r="B3" s="54" t="s">
        <v>8</v>
      </c>
      <c r="C3" s="54"/>
      <c r="D3" s="54"/>
      <c r="E3" s="54"/>
      <c r="F3" s="54"/>
      <c r="G3" s="54"/>
      <c r="H3" s="54"/>
      <c r="I3" s="54"/>
      <c r="J3" s="54"/>
      <c r="K3" s="54"/>
      <c r="L3" s="54"/>
      <c r="M3" s="54"/>
      <c r="N3" s="54"/>
      <c r="O3" s="54"/>
      <c r="P3" s="54"/>
      <c r="Q3" s="54"/>
      <c r="R3" s="54"/>
      <c r="S3" s="54"/>
      <c r="T3" s="54"/>
      <c r="U3" s="54"/>
    </row>
    <row r="4" spans="1:21" ht="15" customHeight="1" x14ac:dyDescent="0.25">
      <c r="A4" s="12" t="s">
        <v>938</v>
      </c>
      <c r="B4" s="54" t="s">
        <v>8</v>
      </c>
      <c r="C4" s="54"/>
      <c r="D4" s="54"/>
      <c r="E4" s="54"/>
      <c r="F4" s="54"/>
      <c r="G4" s="54"/>
      <c r="H4" s="54"/>
      <c r="I4" s="54"/>
      <c r="J4" s="54"/>
      <c r="K4" s="54"/>
      <c r="L4" s="54"/>
      <c r="M4" s="54"/>
      <c r="N4" s="54"/>
      <c r="O4" s="54"/>
      <c r="P4" s="54"/>
      <c r="Q4" s="54"/>
      <c r="R4" s="54"/>
      <c r="S4" s="54"/>
      <c r="T4" s="54"/>
      <c r="U4" s="54"/>
    </row>
    <row r="5" spans="1:21" x14ac:dyDescent="0.25">
      <c r="A5" s="12"/>
      <c r="B5" s="56" t="s">
        <v>939</v>
      </c>
      <c r="C5" s="56"/>
      <c r="D5" s="56"/>
      <c r="E5" s="56"/>
      <c r="F5" s="56"/>
      <c r="G5" s="56"/>
      <c r="H5" s="56"/>
      <c r="I5" s="56"/>
      <c r="J5" s="56"/>
      <c r="K5" s="56"/>
      <c r="L5" s="56"/>
      <c r="M5" s="56"/>
      <c r="N5" s="56"/>
      <c r="O5" s="56"/>
      <c r="P5" s="56"/>
      <c r="Q5" s="56"/>
      <c r="R5" s="56"/>
      <c r="S5" s="56"/>
      <c r="T5" s="56"/>
      <c r="U5" s="56"/>
    </row>
    <row r="6" spans="1:21" x14ac:dyDescent="0.25">
      <c r="A6" s="12"/>
      <c r="B6" s="56"/>
      <c r="C6" s="56"/>
      <c r="D6" s="56"/>
      <c r="E6" s="56"/>
      <c r="F6" s="56"/>
      <c r="G6" s="56"/>
      <c r="H6" s="56"/>
      <c r="I6" s="56"/>
      <c r="J6" s="56"/>
      <c r="K6" s="56"/>
      <c r="L6" s="56"/>
      <c r="M6" s="56"/>
      <c r="N6" s="56"/>
      <c r="O6" s="56"/>
      <c r="P6" s="56"/>
      <c r="Q6" s="56"/>
      <c r="R6" s="56"/>
      <c r="S6" s="56"/>
      <c r="T6" s="56"/>
      <c r="U6" s="56"/>
    </row>
    <row r="7" spans="1:21" ht="15.75" thickBot="1" x14ac:dyDescent="0.3">
      <c r="A7" s="12"/>
      <c r="B7" s="16"/>
      <c r="C7" s="17"/>
      <c r="D7" s="32" t="s">
        <v>207</v>
      </c>
      <c r="E7" s="32"/>
      <c r="F7" s="32"/>
      <c r="G7" s="32"/>
      <c r="H7" s="32"/>
      <c r="I7" s="17"/>
    </row>
    <row r="8" spans="1:21" x14ac:dyDescent="0.25">
      <c r="A8" s="12"/>
      <c r="B8" s="33" t="s">
        <v>208</v>
      </c>
      <c r="C8" s="35"/>
      <c r="D8" s="37" t="s">
        <v>209</v>
      </c>
      <c r="E8" s="37"/>
      <c r="F8" s="38"/>
      <c r="G8" s="37" t="s">
        <v>211</v>
      </c>
      <c r="H8" s="37"/>
      <c r="I8" s="35"/>
    </row>
    <row r="9" spans="1:21" ht="15.75" thickBot="1" x14ac:dyDescent="0.3">
      <c r="A9" s="12"/>
      <c r="B9" s="34"/>
      <c r="C9" s="35"/>
      <c r="D9" s="32" t="s">
        <v>210</v>
      </c>
      <c r="E9" s="32"/>
      <c r="F9" s="35"/>
      <c r="G9" s="32"/>
      <c r="H9" s="32"/>
      <c r="I9" s="35"/>
    </row>
    <row r="10" spans="1:21" x14ac:dyDescent="0.25">
      <c r="A10" s="12"/>
      <c r="B10" s="21" t="s">
        <v>66</v>
      </c>
      <c r="C10" s="22"/>
      <c r="D10" s="23" t="s">
        <v>212</v>
      </c>
      <c r="E10" s="24">
        <v>347899</v>
      </c>
      <c r="F10" s="22"/>
      <c r="G10" s="23" t="s">
        <v>212</v>
      </c>
      <c r="H10" s="24">
        <v>345756</v>
      </c>
      <c r="I10" s="22"/>
    </row>
    <row r="11" spans="1:21" x14ac:dyDescent="0.25">
      <c r="A11" s="12"/>
      <c r="B11" s="25" t="s">
        <v>213</v>
      </c>
      <c r="C11" s="16"/>
      <c r="D11" s="39">
        <v>198769</v>
      </c>
      <c r="E11" s="39"/>
      <c r="F11" s="16"/>
      <c r="G11" s="39">
        <v>197977</v>
      </c>
      <c r="H11" s="39"/>
      <c r="I11" s="16"/>
    </row>
    <row r="12" spans="1:21" x14ac:dyDescent="0.25">
      <c r="A12" s="12"/>
      <c r="B12" s="21" t="s">
        <v>69</v>
      </c>
      <c r="C12" s="22"/>
      <c r="D12" s="40">
        <v>35053</v>
      </c>
      <c r="E12" s="40"/>
      <c r="F12" s="22"/>
      <c r="G12" s="40">
        <v>34871</v>
      </c>
      <c r="H12" s="40"/>
      <c r="I12" s="22"/>
    </row>
    <row r="13" spans="1:21" x14ac:dyDescent="0.25">
      <c r="A13" s="12"/>
      <c r="B13" s="25" t="s">
        <v>38</v>
      </c>
      <c r="C13" s="16"/>
      <c r="D13" s="39">
        <v>656639</v>
      </c>
      <c r="E13" s="39"/>
      <c r="F13" s="16"/>
      <c r="G13" s="39">
        <v>653522</v>
      </c>
      <c r="H13" s="39"/>
      <c r="I13" s="16"/>
    </row>
    <row r="14" spans="1:21" x14ac:dyDescent="0.25">
      <c r="A14" s="12"/>
      <c r="B14" s="28"/>
      <c r="C14" s="22"/>
      <c r="D14" s="41"/>
      <c r="E14" s="41"/>
      <c r="F14" s="22"/>
      <c r="G14" s="41"/>
      <c r="H14" s="41"/>
      <c r="I14" s="22"/>
    </row>
    <row r="15" spans="1:21" x14ac:dyDescent="0.25">
      <c r="A15" s="12"/>
      <c r="B15" s="25" t="s">
        <v>70</v>
      </c>
      <c r="C15" s="16"/>
      <c r="D15" s="39">
        <v>5700176</v>
      </c>
      <c r="E15" s="39"/>
      <c r="F15" s="16"/>
      <c r="G15" s="39">
        <v>5542316</v>
      </c>
      <c r="H15" s="39"/>
      <c r="I15" s="16"/>
    </row>
    <row r="16" spans="1:21" x14ac:dyDescent="0.25">
      <c r="A16" s="12"/>
      <c r="B16" s="21" t="s">
        <v>214</v>
      </c>
      <c r="C16" s="22"/>
      <c r="D16" s="42" t="s">
        <v>215</v>
      </c>
      <c r="E16" s="42"/>
      <c r="F16" s="23" t="s">
        <v>216</v>
      </c>
      <c r="G16" s="42" t="s">
        <v>217</v>
      </c>
      <c r="H16" s="42"/>
      <c r="I16" s="23" t="s">
        <v>216</v>
      </c>
    </row>
    <row r="17" spans="1:9" x14ac:dyDescent="0.25">
      <c r="A17" s="12"/>
      <c r="B17" s="25" t="s">
        <v>41</v>
      </c>
      <c r="C17" s="16"/>
      <c r="D17" s="39">
        <v>5075628</v>
      </c>
      <c r="E17" s="39"/>
      <c r="F17" s="16"/>
      <c r="G17" s="39">
        <v>4939618</v>
      </c>
      <c r="H17" s="39"/>
      <c r="I17" s="16"/>
    </row>
    <row r="18" spans="1:9" x14ac:dyDescent="0.25">
      <c r="A18" s="12"/>
      <c r="B18" s="28"/>
      <c r="C18" s="22"/>
      <c r="D18" s="41"/>
      <c r="E18" s="41"/>
      <c r="F18" s="22"/>
      <c r="G18" s="41"/>
      <c r="H18" s="41"/>
      <c r="I18" s="22"/>
    </row>
    <row r="19" spans="1:9" x14ac:dyDescent="0.25">
      <c r="A19" s="12"/>
      <c r="B19" s="25" t="s">
        <v>44</v>
      </c>
      <c r="C19" s="16"/>
      <c r="D19" s="39">
        <v>31179</v>
      </c>
      <c r="E19" s="39"/>
      <c r="F19" s="16"/>
      <c r="G19" s="39">
        <v>63054</v>
      </c>
      <c r="H19" s="39"/>
      <c r="I19" s="16"/>
    </row>
    <row r="20" spans="1:9" x14ac:dyDescent="0.25">
      <c r="A20" s="12"/>
      <c r="B20" s="21" t="s">
        <v>75</v>
      </c>
      <c r="C20" s="22"/>
      <c r="D20" s="40">
        <v>2242</v>
      </c>
      <c r="E20" s="40"/>
      <c r="F20" s="22"/>
      <c r="G20" s="40">
        <v>2140</v>
      </c>
      <c r="H20" s="40"/>
      <c r="I20" s="22"/>
    </row>
    <row r="21" spans="1:9" x14ac:dyDescent="0.25">
      <c r="A21" s="12"/>
      <c r="B21" s="25" t="s">
        <v>50</v>
      </c>
      <c r="C21" s="16"/>
      <c r="D21" s="39">
        <v>6835716</v>
      </c>
      <c r="E21" s="39"/>
      <c r="F21" s="16"/>
      <c r="G21" s="39">
        <v>6728362</v>
      </c>
      <c r="H21" s="39"/>
      <c r="I21" s="16"/>
    </row>
    <row r="22" spans="1:9" x14ac:dyDescent="0.25">
      <c r="A22" s="12"/>
      <c r="B22" s="28"/>
      <c r="C22" s="22"/>
      <c r="D22" s="41"/>
      <c r="E22" s="41"/>
      <c r="F22" s="22"/>
      <c r="G22" s="41"/>
      <c r="H22" s="41"/>
      <c r="I22" s="22"/>
    </row>
    <row r="23" spans="1:9" x14ac:dyDescent="0.25">
      <c r="A23" s="12"/>
      <c r="B23" s="25" t="s">
        <v>76</v>
      </c>
      <c r="C23" s="16"/>
      <c r="D23" s="39">
        <v>320645</v>
      </c>
      <c r="E23" s="39"/>
      <c r="F23" s="16"/>
      <c r="G23" s="39">
        <v>320627</v>
      </c>
      <c r="H23" s="39"/>
      <c r="I23" s="16"/>
    </row>
    <row r="24" spans="1:9" x14ac:dyDescent="0.25">
      <c r="A24" s="12"/>
      <c r="B24" s="21" t="s">
        <v>77</v>
      </c>
      <c r="C24" s="22"/>
      <c r="D24" s="40">
        <v>391352</v>
      </c>
      <c r="E24" s="40"/>
      <c r="F24" s="22"/>
      <c r="G24" s="40">
        <v>390178</v>
      </c>
      <c r="H24" s="40"/>
      <c r="I24" s="22"/>
    </row>
    <row r="25" spans="1:9" x14ac:dyDescent="0.25">
      <c r="A25" s="12"/>
      <c r="B25" s="25" t="s">
        <v>54</v>
      </c>
      <c r="C25" s="16"/>
      <c r="D25" s="39">
        <v>739226</v>
      </c>
      <c r="E25" s="39"/>
      <c r="F25" s="16"/>
      <c r="G25" s="39">
        <v>738034</v>
      </c>
      <c r="H25" s="39"/>
      <c r="I25" s="16"/>
    </row>
    <row r="26" spans="1:9" x14ac:dyDescent="0.25">
      <c r="A26" s="12"/>
      <c r="B26" s="28"/>
      <c r="C26" s="22"/>
      <c r="D26" s="41"/>
      <c r="E26" s="41"/>
      <c r="F26" s="22"/>
      <c r="G26" s="41"/>
      <c r="H26" s="41"/>
      <c r="I26" s="22"/>
    </row>
    <row r="27" spans="1:9" x14ac:dyDescent="0.25">
      <c r="A27" s="12"/>
      <c r="B27" s="25" t="s">
        <v>36</v>
      </c>
      <c r="C27" s="16"/>
      <c r="D27" s="39">
        <v>191318</v>
      </c>
      <c r="E27" s="39"/>
      <c r="F27" s="16"/>
      <c r="G27" s="39">
        <v>189428</v>
      </c>
      <c r="H27" s="39"/>
      <c r="I27" s="16"/>
    </row>
    <row r="28" spans="1:9" x14ac:dyDescent="0.25">
      <c r="A28" s="12"/>
      <c r="B28" s="21" t="s">
        <v>56</v>
      </c>
      <c r="C28" s="22"/>
      <c r="D28" s="40">
        <v>134340</v>
      </c>
      <c r="E28" s="40"/>
      <c r="F28" s="22"/>
      <c r="G28" s="40">
        <v>134261</v>
      </c>
      <c r="H28" s="40"/>
      <c r="I28" s="22"/>
    </row>
    <row r="29" spans="1:9" x14ac:dyDescent="0.25">
      <c r="A29" s="12"/>
      <c r="B29" s="30"/>
      <c r="C29" s="16"/>
      <c r="D29" s="43"/>
      <c r="E29" s="43"/>
      <c r="F29" s="16"/>
      <c r="G29" s="43"/>
      <c r="H29" s="43"/>
      <c r="I29" s="16"/>
    </row>
    <row r="30" spans="1:9" x14ac:dyDescent="0.25">
      <c r="A30" s="12"/>
      <c r="B30" s="21" t="s">
        <v>64</v>
      </c>
      <c r="C30" s="22"/>
      <c r="D30" s="40">
        <v>2134714</v>
      </c>
      <c r="E30" s="40"/>
      <c r="F30" s="22"/>
      <c r="G30" s="40">
        <v>2097404</v>
      </c>
      <c r="H30" s="40"/>
      <c r="I30" s="22"/>
    </row>
    <row r="31" spans="1:9" ht="26.25" x14ac:dyDescent="0.25">
      <c r="A31" s="12"/>
      <c r="B31" s="25" t="s">
        <v>61</v>
      </c>
      <c r="C31" s="16"/>
      <c r="D31" s="39">
        <v>328346</v>
      </c>
      <c r="E31" s="39"/>
      <c r="F31" s="16"/>
      <c r="G31" s="39">
        <v>261463</v>
      </c>
      <c r="H31" s="39"/>
      <c r="I31" s="16"/>
    </row>
    <row r="32" spans="1:9" x14ac:dyDescent="0.25">
      <c r="A32" s="12"/>
      <c r="B32" s="28"/>
      <c r="C32" s="22"/>
      <c r="D32" s="41"/>
      <c r="E32" s="41"/>
      <c r="F32" s="22"/>
      <c r="G32" s="41"/>
      <c r="H32" s="41"/>
      <c r="I32" s="22"/>
    </row>
    <row r="33" spans="1:21" x14ac:dyDescent="0.25">
      <c r="A33" s="12"/>
      <c r="B33" s="25" t="s">
        <v>62</v>
      </c>
      <c r="C33" s="16"/>
      <c r="D33" s="39">
        <v>3215591</v>
      </c>
      <c r="E33" s="39"/>
      <c r="F33" s="16"/>
      <c r="G33" s="39">
        <v>3111398</v>
      </c>
      <c r="H33" s="39"/>
      <c r="I33" s="16"/>
    </row>
    <row r="34" spans="1:21" x14ac:dyDescent="0.25">
      <c r="A34" s="12"/>
      <c r="B34" s="21" t="s">
        <v>63</v>
      </c>
      <c r="C34" s="22"/>
      <c r="D34" s="40">
        <v>6835716</v>
      </c>
      <c r="E34" s="40"/>
      <c r="F34" s="22"/>
      <c r="G34" s="40">
        <v>6728362</v>
      </c>
      <c r="H34" s="40"/>
      <c r="I34" s="22"/>
    </row>
    <row r="35" spans="1:21" x14ac:dyDescent="0.25">
      <c r="A35" s="12"/>
      <c r="B35" s="16"/>
      <c r="C35" s="16"/>
      <c r="D35" s="16"/>
      <c r="E35" s="16"/>
      <c r="F35" s="16"/>
      <c r="G35" s="16"/>
    </row>
    <row r="36" spans="1:21" ht="15" customHeight="1" x14ac:dyDescent="0.25">
      <c r="A36" s="12" t="s">
        <v>940</v>
      </c>
      <c r="B36" s="54" t="s">
        <v>8</v>
      </c>
      <c r="C36" s="54"/>
      <c r="D36" s="54"/>
      <c r="E36" s="54"/>
      <c r="F36" s="54"/>
      <c r="G36" s="54"/>
      <c r="H36" s="54"/>
      <c r="I36" s="54"/>
      <c r="J36" s="54"/>
      <c r="K36" s="54"/>
      <c r="L36" s="54"/>
      <c r="M36" s="54"/>
      <c r="N36" s="54"/>
      <c r="O36" s="54"/>
      <c r="P36" s="54"/>
      <c r="Q36" s="54"/>
      <c r="R36" s="54"/>
      <c r="S36" s="54"/>
      <c r="T36" s="54"/>
      <c r="U36" s="54"/>
    </row>
    <row r="37" spans="1:21" x14ac:dyDescent="0.25">
      <c r="A37" s="12"/>
      <c r="B37" s="56"/>
      <c r="C37" s="56"/>
      <c r="D37" s="56"/>
      <c r="E37" s="56"/>
      <c r="F37" s="56"/>
      <c r="G37" s="56"/>
      <c r="H37" s="56"/>
      <c r="I37" s="56"/>
      <c r="J37" s="56"/>
      <c r="K37" s="56"/>
      <c r="L37" s="56"/>
      <c r="M37" s="56"/>
      <c r="N37" s="56"/>
      <c r="O37" s="56"/>
      <c r="P37" s="56"/>
      <c r="Q37" s="56"/>
      <c r="R37" s="56"/>
      <c r="S37" s="56"/>
      <c r="T37" s="56"/>
      <c r="U37" s="56"/>
    </row>
    <row r="38" spans="1:21" ht="15.75" thickBot="1" x14ac:dyDescent="0.3">
      <c r="A38" s="12"/>
      <c r="B38" s="16"/>
      <c r="C38" s="17"/>
      <c r="D38" s="32" t="s">
        <v>218</v>
      </c>
      <c r="E38" s="32"/>
      <c r="F38" s="32"/>
      <c r="G38" s="32"/>
      <c r="H38" s="32"/>
      <c r="I38" s="17"/>
      <c r="J38" s="32" t="s">
        <v>219</v>
      </c>
      <c r="K38" s="32"/>
      <c r="L38" s="32"/>
      <c r="M38" s="32"/>
      <c r="N38" s="32"/>
      <c r="O38" s="17"/>
    </row>
    <row r="39" spans="1:21" x14ac:dyDescent="0.25">
      <c r="A39" s="12"/>
      <c r="B39" s="33" t="s">
        <v>220</v>
      </c>
      <c r="C39" s="35"/>
      <c r="D39" s="37" t="s">
        <v>209</v>
      </c>
      <c r="E39" s="37"/>
      <c r="F39" s="38"/>
      <c r="G39" s="37" t="s">
        <v>211</v>
      </c>
      <c r="H39" s="37"/>
      <c r="I39" s="35"/>
      <c r="J39" s="37" t="s">
        <v>209</v>
      </c>
      <c r="K39" s="37"/>
      <c r="L39" s="38"/>
      <c r="M39" s="37" t="s">
        <v>211</v>
      </c>
      <c r="N39" s="37"/>
      <c r="O39" s="35"/>
    </row>
    <row r="40" spans="1:21" ht="15.75" thickBot="1" x14ac:dyDescent="0.3">
      <c r="A40" s="12"/>
      <c r="B40" s="34"/>
      <c r="C40" s="35"/>
      <c r="D40" s="32" t="s">
        <v>210</v>
      </c>
      <c r="E40" s="32"/>
      <c r="F40" s="35"/>
      <c r="G40" s="32"/>
      <c r="H40" s="32"/>
      <c r="I40" s="35"/>
      <c r="J40" s="32" t="s">
        <v>210</v>
      </c>
      <c r="K40" s="32"/>
      <c r="L40" s="35"/>
      <c r="M40" s="32"/>
      <c r="N40" s="32"/>
      <c r="O40" s="35"/>
    </row>
    <row r="41" spans="1:21" x14ac:dyDescent="0.25">
      <c r="A41" s="12"/>
      <c r="B41" s="21" t="s">
        <v>87</v>
      </c>
      <c r="C41" s="22"/>
      <c r="D41" s="23" t="s">
        <v>212</v>
      </c>
      <c r="E41" s="24">
        <v>320137</v>
      </c>
      <c r="F41" s="22"/>
      <c r="G41" s="23" t="s">
        <v>212</v>
      </c>
      <c r="H41" s="24">
        <v>316976</v>
      </c>
      <c r="I41" s="22"/>
      <c r="J41" s="23" t="s">
        <v>212</v>
      </c>
      <c r="K41" s="24">
        <v>1029304</v>
      </c>
      <c r="L41" s="22"/>
      <c r="M41" s="23" t="s">
        <v>212</v>
      </c>
      <c r="N41" s="24">
        <v>1019709</v>
      </c>
      <c r="O41" s="22"/>
    </row>
    <row r="42" spans="1:21" x14ac:dyDescent="0.25">
      <c r="A42" s="12"/>
      <c r="B42" s="25" t="s">
        <v>89</v>
      </c>
      <c r="C42" s="16"/>
      <c r="D42" s="39">
        <v>283737</v>
      </c>
      <c r="E42" s="39"/>
      <c r="F42" s="16"/>
      <c r="G42" s="39">
        <v>280576</v>
      </c>
      <c r="H42" s="39"/>
      <c r="I42" s="16"/>
      <c r="J42" s="39">
        <v>1080256</v>
      </c>
      <c r="K42" s="39"/>
      <c r="L42" s="16"/>
      <c r="M42" s="39">
        <v>1070661</v>
      </c>
      <c r="N42" s="39"/>
      <c r="O42" s="16"/>
    </row>
    <row r="43" spans="1:21" x14ac:dyDescent="0.25">
      <c r="A43" s="12"/>
      <c r="B43" s="28"/>
      <c r="C43" s="22"/>
      <c r="D43" s="41"/>
      <c r="E43" s="41"/>
      <c r="F43" s="22"/>
      <c r="G43" s="41"/>
      <c r="H43" s="41"/>
      <c r="I43" s="22"/>
      <c r="J43" s="41"/>
      <c r="K43" s="41"/>
      <c r="L43" s="22"/>
      <c r="M43" s="41"/>
      <c r="N43" s="41"/>
      <c r="O43" s="22"/>
    </row>
    <row r="44" spans="1:21" x14ac:dyDescent="0.25">
      <c r="A44" s="12"/>
      <c r="B44" s="25" t="s">
        <v>93</v>
      </c>
      <c r="C44" s="16"/>
      <c r="D44" s="39">
        <v>53293</v>
      </c>
      <c r="E44" s="39"/>
      <c r="F44" s="16"/>
      <c r="G44" s="39">
        <v>52883</v>
      </c>
      <c r="H44" s="39"/>
      <c r="I44" s="16"/>
      <c r="J44" s="39">
        <v>150671</v>
      </c>
      <c r="K44" s="39"/>
      <c r="L44" s="16"/>
      <c r="M44" s="39">
        <v>149438</v>
      </c>
      <c r="N44" s="39"/>
      <c r="O44" s="16"/>
    </row>
    <row r="45" spans="1:21" x14ac:dyDescent="0.25">
      <c r="A45" s="12"/>
      <c r="B45" s="21" t="s">
        <v>95</v>
      </c>
      <c r="C45" s="22"/>
      <c r="D45" s="40">
        <v>21922</v>
      </c>
      <c r="E45" s="40"/>
      <c r="F45" s="22"/>
      <c r="G45" s="40">
        <v>21723</v>
      </c>
      <c r="H45" s="40"/>
      <c r="I45" s="22"/>
      <c r="J45" s="40">
        <v>69025</v>
      </c>
      <c r="K45" s="40"/>
      <c r="L45" s="22"/>
      <c r="M45" s="40">
        <v>68471</v>
      </c>
      <c r="N45" s="40"/>
      <c r="O45" s="22"/>
    </row>
    <row r="46" spans="1:21" x14ac:dyDescent="0.25">
      <c r="A46" s="12"/>
      <c r="B46" s="25" t="s">
        <v>96</v>
      </c>
      <c r="C46" s="16"/>
      <c r="D46" s="39">
        <v>48136</v>
      </c>
      <c r="E46" s="39"/>
      <c r="F46" s="16"/>
      <c r="G46" s="39">
        <v>46554</v>
      </c>
      <c r="H46" s="39"/>
      <c r="I46" s="16"/>
      <c r="J46" s="39">
        <v>132199</v>
      </c>
      <c r="K46" s="39"/>
      <c r="L46" s="16"/>
      <c r="M46" s="39">
        <v>127472</v>
      </c>
      <c r="N46" s="39"/>
      <c r="O46" s="16"/>
    </row>
    <row r="47" spans="1:21" x14ac:dyDescent="0.25">
      <c r="A47" s="12"/>
      <c r="B47" s="21" t="s">
        <v>99</v>
      </c>
      <c r="C47" s="22"/>
      <c r="D47" s="42">
        <v>141</v>
      </c>
      <c r="E47" s="42"/>
      <c r="F47" s="22"/>
      <c r="G47" s="42">
        <v>140</v>
      </c>
      <c r="H47" s="42"/>
      <c r="I47" s="22"/>
      <c r="J47" s="42">
        <v>540</v>
      </c>
      <c r="K47" s="42"/>
      <c r="L47" s="22"/>
      <c r="M47" s="42">
        <v>536</v>
      </c>
      <c r="N47" s="42"/>
      <c r="O47" s="22"/>
    </row>
    <row r="48" spans="1:21" x14ac:dyDescent="0.25">
      <c r="A48" s="12"/>
      <c r="B48" s="25" t="s">
        <v>100</v>
      </c>
      <c r="C48" s="16"/>
      <c r="D48" s="39">
        <v>274175</v>
      </c>
      <c r="E48" s="39"/>
      <c r="F48" s="16"/>
      <c r="G48" s="39">
        <v>271983</v>
      </c>
      <c r="H48" s="39"/>
      <c r="I48" s="16"/>
      <c r="J48" s="39">
        <v>760353</v>
      </c>
      <c r="K48" s="39"/>
      <c r="L48" s="16"/>
      <c r="M48" s="39">
        <v>753835</v>
      </c>
      <c r="N48" s="39"/>
      <c r="O48" s="16"/>
    </row>
    <row r="49" spans="1:21" x14ac:dyDescent="0.25">
      <c r="A49" s="12"/>
      <c r="B49" s="28"/>
      <c r="C49" s="22"/>
      <c r="D49" s="41"/>
      <c r="E49" s="41"/>
      <c r="F49" s="22"/>
      <c r="G49" s="41"/>
      <c r="H49" s="41"/>
      <c r="I49" s="22"/>
      <c r="J49" s="41"/>
      <c r="K49" s="41"/>
      <c r="L49" s="22"/>
      <c r="M49" s="41"/>
      <c r="N49" s="41"/>
      <c r="O49" s="22"/>
    </row>
    <row r="50" spans="1:21" x14ac:dyDescent="0.25">
      <c r="A50" s="12"/>
      <c r="B50" s="25" t="s">
        <v>101</v>
      </c>
      <c r="C50" s="16"/>
      <c r="D50" s="39">
        <v>9562</v>
      </c>
      <c r="E50" s="39"/>
      <c r="F50" s="16"/>
      <c r="G50" s="39">
        <v>8593</v>
      </c>
      <c r="H50" s="39"/>
      <c r="I50" s="16"/>
      <c r="J50" s="39">
        <v>319903</v>
      </c>
      <c r="K50" s="39"/>
      <c r="L50" s="16"/>
      <c r="M50" s="39">
        <v>316826</v>
      </c>
      <c r="N50" s="39"/>
      <c r="O50" s="16"/>
    </row>
    <row r="51" spans="1:21" ht="26.25" x14ac:dyDescent="0.25">
      <c r="A51" s="12"/>
      <c r="B51" s="21" t="s">
        <v>103</v>
      </c>
      <c r="C51" s="22"/>
      <c r="D51" s="42">
        <v>246</v>
      </c>
      <c r="E51" s="42"/>
      <c r="F51" s="22"/>
      <c r="G51" s="42">
        <v>706</v>
      </c>
      <c r="H51" s="42"/>
      <c r="I51" s="22"/>
      <c r="J51" s="42">
        <v>788</v>
      </c>
      <c r="K51" s="42"/>
      <c r="L51" s="22"/>
      <c r="M51" s="40">
        <v>2254</v>
      </c>
      <c r="N51" s="40"/>
      <c r="O51" s="22"/>
    </row>
    <row r="52" spans="1:21" ht="26.25" x14ac:dyDescent="0.25">
      <c r="A52" s="12"/>
      <c r="B52" s="25" t="s">
        <v>109</v>
      </c>
      <c r="C52" s="16"/>
      <c r="D52" s="45" t="s">
        <v>221</v>
      </c>
      <c r="E52" s="45"/>
      <c r="F52" s="11" t="s">
        <v>216</v>
      </c>
      <c r="G52" s="45" t="s">
        <v>222</v>
      </c>
      <c r="H52" s="45"/>
      <c r="I52" s="11" t="s">
        <v>216</v>
      </c>
      <c r="J52" s="39">
        <v>230251</v>
      </c>
      <c r="K52" s="39"/>
      <c r="L52" s="16"/>
      <c r="M52" s="39">
        <v>228640</v>
      </c>
      <c r="N52" s="39"/>
      <c r="O52" s="16"/>
    </row>
    <row r="53" spans="1:21" x14ac:dyDescent="0.25">
      <c r="A53" s="12"/>
      <c r="B53" s="21" t="s">
        <v>114</v>
      </c>
      <c r="C53" s="22"/>
      <c r="D53" s="42" t="s">
        <v>223</v>
      </c>
      <c r="E53" s="42"/>
      <c r="F53" s="23" t="s">
        <v>216</v>
      </c>
      <c r="G53" s="42" t="s">
        <v>224</v>
      </c>
      <c r="H53" s="42"/>
      <c r="I53" s="23" t="s">
        <v>216</v>
      </c>
      <c r="J53" s="40">
        <v>188653</v>
      </c>
      <c r="K53" s="40"/>
      <c r="L53" s="22"/>
      <c r="M53" s="40">
        <v>187042</v>
      </c>
      <c r="N53" s="40"/>
      <c r="O53" s="22"/>
    </row>
    <row r="54" spans="1:21" ht="26.25" x14ac:dyDescent="0.25">
      <c r="A54" s="12"/>
      <c r="B54" s="25" t="s">
        <v>225</v>
      </c>
      <c r="C54" s="16"/>
      <c r="D54" s="45">
        <v>416</v>
      </c>
      <c r="E54" s="45"/>
      <c r="F54" s="16"/>
      <c r="G54" s="45">
        <v>925</v>
      </c>
      <c r="H54" s="45"/>
      <c r="I54" s="16"/>
      <c r="J54" s="45" t="s">
        <v>226</v>
      </c>
      <c r="K54" s="45"/>
      <c r="L54" s="11" t="s">
        <v>216</v>
      </c>
      <c r="M54" s="39">
        <v>1546</v>
      </c>
      <c r="N54" s="39"/>
      <c r="O54" s="16"/>
    </row>
    <row r="55" spans="1:21" x14ac:dyDescent="0.25">
      <c r="A55" s="12"/>
      <c r="B55" s="16"/>
      <c r="C55" s="16"/>
      <c r="D55" s="16"/>
      <c r="E55" s="16"/>
      <c r="F55" s="16"/>
      <c r="G55" s="16"/>
    </row>
    <row r="56" spans="1:21" ht="15" customHeight="1" x14ac:dyDescent="0.25">
      <c r="A56" s="12" t="s">
        <v>941</v>
      </c>
      <c r="B56" s="54" t="s">
        <v>8</v>
      </c>
      <c r="C56" s="54"/>
      <c r="D56" s="54"/>
      <c r="E56" s="54"/>
      <c r="F56" s="54"/>
      <c r="G56" s="54"/>
      <c r="H56" s="54"/>
      <c r="I56" s="54"/>
      <c r="J56" s="54"/>
      <c r="K56" s="54"/>
      <c r="L56" s="54"/>
      <c r="M56" s="54"/>
      <c r="N56" s="54"/>
      <c r="O56" s="54"/>
      <c r="P56" s="54"/>
      <c r="Q56" s="54"/>
      <c r="R56" s="54"/>
      <c r="S56" s="54"/>
      <c r="T56" s="54"/>
      <c r="U56" s="54"/>
    </row>
    <row r="57" spans="1:21" x14ac:dyDescent="0.25">
      <c r="A57" s="12"/>
      <c r="B57" s="16"/>
      <c r="C57" s="16"/>
      <c r="D57" s="16"/>
      <c r="E57" s="16"/>
      <c r="F57" s="16"/>
      <c r="G57" s="16"/>
      <c r="H57" s="16"/>
      <c r="I57" s="16"/>
      <c r="J57" s="16"/>
      <c r="K57" s="16"/>
      <c r="L57" s="16"/>
      <c r="M57" s="16"/>
      <c r="N57" s="16"/>
      <c r="O57" s="16"/>
    </row>
    <row r="58" spans="1:21" x14ac:dyDescent="0.25">
      <c r="A58" s="12"/>
      <c r="B58" s="59"/>
      <c r="C58" s="59"/>
      <c r="D58" s="59"/>
      <c r="E58" s="59"/>
      <c r="F58" s="59"/>
      <c r="G58" s="59"/>
      <c r="H58" s="59"/>
      <c r="I58" s="59"/>
      <c r="J58" s="59"/>
      <c r="K58" s="59"/>
      <c r="L58" s="59"/>
      <c r="M58" s="59"/>
      <c r="N58" s="59"/>
      <c r="O58" s="59"/>
      <c r="P58" s="59"/>
      <c r="Q58" s="59"/>
      <c r="R58" s="59"/>
      <c r="S58" s="59"/>
      <c r="T58" s="59"/>
      <c r="U58" s="59"/>
    </row>
    <row r="59" spans="1:21" ht="15.75" thickBot="1" x14ac:dyDescent="0.3">
      <c r="A59" s="12"/>
      <c r="B59" s="16"/>
      <c r="C59" s="17"/>
      <c r="D59" s="32" t="s">
        <v>219</v>
      </c>
      <c r="E59" s="32"/>
      <c r="F59" s="32"/>
      <c r="G59" s="32"/>
      <c r="H59" s="32"/>
      <c r="I59" s="17"/>
    </row>
    <row r="60" spans="1:21" x14ac:dyDescent="0.25">
      <c r="A60" s="12"/>
      <c r="B60" s="33" t="s">
        <v>227</v>
      </c>
      <c r="C60" s="35"/>
      <c r="D60" s="37" t="s">
        <v>209</v>
      </c>
      <c r="E60" s="37"/>
      <c r="F60" s="38"/>
      <c r="G60" s="37" t="s">
        <v>211</v>
      </c>
      <c r="H60" s="37"/>
      <c r="I60" s="35"/>
    </row>
    <row r="61" spans="1:21" ht="15.75" thickBot="1" x14ac:dyDescent="0.3">
      <c r="A61" s="12"/>
      <c r="B61" s="34"/>
      <c r="C61" s="35"/>
      <c r="D61" s="32" t="s">
        <v>210</v>
      </c>
      <c r="E61" s="32"/>
      <c r="F61" s="35"/>
      <c r="G61" s="32"/>
      <c r="H61" s="32"/>
      <c r="I61" s="35"/>
    </row>
    <row r="62" spans="1:21" x14ac:dyDescent="0.25">
      <c r="A62" s="12"/>
      <c r="B62" s="46" t="s">
        <v>150</v>
      </c>
      <c r="C62" s="22"/>
      <c r="D62" s="48"/>
      <c r="E62" s="48"/>
      <c r="F62" s="22"/>
      <c r="G62" s="48"/>
      <c r="H62" s="48"/>
      <c r="I62" s="22"/>
    </row>
    <row r="63" spans="1:21" x14ac:dyDescent="0.25">
      <c r="A63" s="12"/>
      <c r="B63" s="25" t="s">
        <v>151</v>
      </c>
      <c r="C63" s="16"/>
      <c r="D63" s="11" t="s">
        <v>212</v>
      </c>
      <c r="E63" s="26">
        <v>188653</v>
      </c>
      <c r="F63" s="16"/>
      <c r="G63" s="11" t="s">
        <v>212</v>
      </c>
      <c r="H63" s="26">
        <v>187042</v>
      </c>
      <c r="I63" s="16"/>
    </row>
    <row r="64" spans="1:21" ht="26.25" x14ac:dyDescent="0.25">
      <c r="A64" s="12"/>
      <c r="B64" s="21" t="s">
        <v>228</v>
      </c>
      <c r="C64" s="22"/>
      <c r="D64" s="41"/>
      <c r="E64" s="41"/>
      <c r="F64" s="22"/>
      <c r="G64" s="41"/>
      <c r="H64" s="41"/>
      <c r="I64" s="22"/>
    </row>
    <row r="65" spans="1:9" x14ac:dyDescent="0.25">
      <c r="A65" s="12"/>
      <c r="B65" s="25" t="s">
        <v>96</v>
      </c>
      <c r="C65" s="16"/>
      <c r="D65" s="39">
        <v>132199</v>
      </c>
      <c r="E65" s="39"/>
      <c r="F65" s="16"/>
      <c r="G65" s="39">
        <v>127472</v>
      </c>
      <c r="H65" s="39"/>
      <c r="I65" s="16"/>
    </row>
    <row r="66" spans="1:9" x14ac:dyDescent="0.25">
      <c r="A66" s="12"/>
      <c r="B66" s="21" t="s">
        <v>99</v>
      </c>
      <c r="C66" s="22"/>
      <c r="D66" s="42">
        <v>540</v>
      </c>
      <c r="E66" s="42"/>
      <c r="F66" s="22"/>
      <c r="G66" s="42">
        <v>536</v>
      </c>
      <c r="H66" s="42"/>
      <c r="I66" s="22"/>
    </row>
    <row r="67" spans="1:9" ht="26.25" x14ac:dyDescent="0.25">
      <c r="A67" s="12"/>
      <c r="B67" s="25" t="s">
        <v>156</v>
      </c>
      <c r="C67" s="16"/>
      <c r="D67" s="45" t="s">
        <v>229</v>
      </c>
      <c r="E67" s="45"/>
      <c r="F67" s="11" t="s">
        <v>216</v>
      </c>
      <c r="G67" s="45" t="s">
        <v>230</v>
      </c>
      <c r="H67" s="45"/>
      <c r="I67" s="11" t="s">
        <v>216</v>
      </c>
    </row>
    <row r="68" spans="1:9" x14ac:dyDescent="0.25">
      <c r="A68" s="12"/>
      <c r="B68" s="21" t="s">
        <v>157</v>
      </c>
      <c r="C68" s="22"/>
      <c r="D68" s="40">
        <v>2200</v>
      </c>
      <c r="E68" s="40"/>
      <c r="F68" s="22"/>
      <c r="G68" s="40">
        <v>6624</v>
      </c>
      <c r="H68" s="40"/>
      <c r="I68" s="22"/>
    </row>
    <row r="69" spans="1:9" x14ac:dyDescent="0.25">
      <c r="A69" s="12"/>
      <c r="B69" s="25" t="s">
        <v>67</v>
      </c>
      <c r="C69" s="16"/>
      <c r="D69" s="39">
        <v>32739</v>
      </c>
      <c r="E69" s="39"/>
      <c r="F69" s="16"/>
      <c r="G69" s="39">
        <v>32248</v>
      </c>
      <c r="H69" s="39"/>
      <c r="I69" s="16"/>
    </row>
    <row r="70" spans="1:9" x14ac:dyDescent="0.25">
      <c r="A70" s="12"/>
      <c r="B70" s="21" t="s">
        <v>69</v>
      </c>
      <c r="C70" s="22"/>
      <c r="D70" s="42" t="s">
        <v>231</v>
      </c>
      <c r="E70" s="42"/>
      <c r="F70" s="23" t="s">
        <v>216</v>
      </c>
      <c r="G70" s="42" t="s">
        <v>232</v>
      </c>
      <c r="H70" s="42"/>
      <c r="I70" s="23" t="s">
        <v>216</v>
      </c>
    </row>
    <row r="71" spans="1:9" x14ac:dyDescent="0.25">
      <c r="A71" s="12"/>
      <c r="B71" s="25" t="s">
        <v>161</v>
      </c>
      <c r="C71" s="16"/>
      <c r="D71" s="39">
        <v>36737</v>
      </c>
      <c r="E71" s="39"/>
      <c r="F71" s="16"/>
      <c r="G71" s="39">
        <v>36837</v>
      </c>
      <c r="H71" s="39"/>
      <c r="I71" s="16"/>
    </row>
    <row r="72" spans="1:9" x14ac:dyDescent="0.25">
      <c r="A72" s="12"/>
      <c r="B72" s="21" t="s">
        <v>162</v>
      </c>
      <c r="C72" s="22"/>
      <c r="D72" s="40">
        <v>389718</v>
      </c>
      <c r="E72" s="40"/>
      <c r="F72" s="22"/>
      <c r="G72" s="40">
        <v>385784</v>
      </c>
      <c r="H72" s="40"/>
      <c r="I72" s="22"/>
    </row>
    <row r="73" spans="1:9" x14ac:dyDescent="0.25">
      <c r="A73" s="12"/>
      <c r="B73" s="30"/>
      <c r="C73" s="16"/>
      <c r="D73" s="43"/>
      <c r="E73" s="43"/>
      <c r="F73" s="16"/>
      <c r="G73" s="43"/>
      <c r="H73" s="43"/>
      <c r="I73" s="16"/>
    </row>
    <row r="74" spans="1:9" x14ac:dyDescent="0.25">
      <c r="A74" s="12"/>
      <c r="B74" s="46" t="s">
        <v>163</v>
      </c>
      <c r="C74" s="22"/>
      <c r="D74" s="41"/>
      <c r="E74" s="41"/>
      <c r="F74" s="22"/>
      <c r="G74" s="41"/>
      <c r="H74" s="41"/>
      <c r="I74" s="22"/>
    </row>
    <row r="75" spans="1:9" x14ac:dyDescent="0.25">
      <c r="A75" s="12"/>
      <c r="B75" s="25" t="s">
        <v>164</v>
      </c>
      <c r="C75" s="16"/>
      <c r="D75" s="45" t="s">
        <v>233</v>
      </c>
      <c r="E75" s="45"/>
      <c r="F75" s="11" t="s">
        <v>216</v>
      </c>
      <c r="G75" s="45" t="s">
        <v>234</v>
      </c>
      <c r="H75" s="45"/>
      <c r="I75" s="11" t="s">
        <v>216</v>
      </c>
    </row>
    <row r="76" spans="1:9" x14ac:dyDescent="0.25">
      <c r="A76" s="12"/>
      <c r="B76" s="21" t="s">
        <v>44</v>
      </c>
      <c r="C76" s="22"/>
      <c r="D76" s="42" t="s">
        <v>235</v>
      </c>
      <c r="E76" s="42"/>
      <c r="F76" s="22"/>
      <c r="G76" s="42" t="s">
        <v>236</v>
      </c>
      <c r="H76" s="42"/>
      <c r="I76" s="23" t="s">
        <v>216</v>
      </c>
    </row>
    <row r="77" spans="1:9" x14ac:dyDescent="0.25">
      <c r="A77" s="12"/>
      <c r="B77" s="25" t="s">
        <v>167</v>
      </c>
      <c r="C77" s="16"/>
      <c r="D77" s="45" t="s">
        <v>237</v>
      </c>
      <c r="E77" s="45"/>
      <c r="F77" s="11" t="s">
        <v>216</v>
      </c>
      <c r="G77" s="45" t="s">
        <v>238</v>
      </c>
      <c r="H77" s="45"/>
      <c r="I77" s="11" t="s">
        <v>216</v>
      </c>
    </row>
    <row r="78" spans="1:9" x14ac:dyDescent="0.25">
      <c r="A78" s="12"/>
      <c r="B78" s="28"/>
      <c r="C78" s="22"/>
      <c r="D78" s="41"/>
      <c r="E78" s="41"/>
      <c r="F78" s="22"/>
      <c r="G78" s="41"/>
      <c r="H78" s="41"/>
      <c r="I78" s="22"/>
    </row>
    <row r="79" spans="1:9" x14ac:dyDescent="0.25">
      <c r="A79" s="12"/>
      <c r="B79" s="47" t="s">
        <v>168</v>
      </c>
      <c r="C79" s="16"/>
      <c r="D79" s="43"/>
      <c r="E79" s="43"/>
      <c r="F79" s="16"/>
      <c r="G79" s="43"/>
      <c r="H79" s="43"/>
      <c r="I79" s="16"/>
    </row>
    <row r="80" spans="1:9" x14ac:dyDescent="0.25">
      <c r="A80" s="12"/>
      <c r="B80" s="21" t="s">
        <v>134</v>
      </c>
      <c r="C80" s="22"/>
      <c r="D80" s="40">
        <v>56940</v>
      </c>
      <c r="E80" s="40"/>
      <c r="F80" s="22"/>
      <c r="G80" s="40">
        <v>56101</v>
      </c>
      <c r="H80" s="40"/>
      <c r="I80" s="22"/>
    </row>
    <row r="81" spans="1:21" ht="26.25" x14ac:dyDescent="0.25">
      <c r="A81" s="12"/>
      <c r="B81" s="25" t="s">
        <v>179</v>
      </c>
      <c r="C81" s="16"/>
      <c r="D81" s="45" t="s">
        <v>239</v>
      </c>
      <c r="E81" s="45"/>
      <c r="F81" s="11" t="s">
        <v>216</v>
      </c>
      <c r="G81" s="45" t="s">
        <v>240</v>
      </c>
      <c r="H81" s="45"/>
      <c r="I81" s="11" t="s">
        <v>216</v>
      </c>
    </row>
    <row r="82" spans="1:21" ht="26.25" x14ac:dyDescent="0.25">
      <c r="A82" s="12"/>
      <c r="B82" s="21" t="s">
        <v>180</v>
      </c>
      <c r="C82" s="22"/>
      <c r="D82" s="40">
        <v>1654401</v>
      </c>
      <c r="E82" s="40"/>
      <c r="F82" s="22"/>
      <c r="G82" s="40">
        <v>1657986</v>
      </c>
      <c r="H82" s="40"/>
      <c r="I82" s="22"/>
    </row>
    <row r="83" spans="1:21" x14ac:dyDescent="0.25">
      <c r="A83" s="12"/>
      <c r="B83" s="30"/>
      <c r="C83" s="16"/>
      <c r="D83" s="43"/>
      <c r="E83" s="43"/>
      <c r="F83" s="16"/>
      <c r="G83" s="43"/>
      <c r="H83" s="43"/>
      <c r="I83" s="16"/>
    </row>
    <row r="84" spans="1:21" x14ac:dyDescent="0.25">
      <c r="A84" s="12"/>
      <c r="B84" s="21" t="s">
        <v>241</v>
      </c>
      <c r="C84" s="22"/>
      <c r="D84" s="40">
        <v>298048</v>
      </c>
      <c r="E84" s="40"/>
      <c r="F84" s="22"/>
      <c r="G84" s="40">
        <v>298021</v>
      </c>
      <c r="H84" s="40"/>
      <c r="I84" s="22"/>
    </row>
    <row r="85" spans="1:21" ht="26.25" x14ac:dyDescent="0.25">
      <c r="A85" s="12"/>
      <c r="B85" s="25" t="s">
        <v>182</v>
      </c>
      <c r="C85" s="16"/>
      <c r="D85" s="39">
        <v>117016</v>
      </c>
      <c r="E85" s="39"/>
      <c r="F85" s="16"/>
      <c r="G85" s="39">
        <v>114332</v>
      </c>
      <c r="H85" s="39"/>
      <c r="I85" s="16"/>
    </row>
    <row r="86" spans="1:21" x14ac:dyDescent="0.25">
      <c r="A86" s="12"/>
      <c r="B86" s="21" t="s">
        <v>183</v>
      </c>
      <c r="C86" s="22"/>
      <c r="D86" s="40">
        <v>415064</v>
      </c>
      <c r="E86" s="40"/>
      <c r="F86" s="22"/>
      <c r="G86" s="40">
        <v>412353</v>
      </c>
      <c r="H86" s="40"/>
      <c r="I86" s="22"/>
    </row>
    <row r="87" spans="1:21" x14ac:dyDescent="0.25">
      <c r="A87" s="12"/>
      <c r="B87" s="16"/>
      <c r="C87" s="16"/>
      <c r="D87" s="16"/>
      <c r="E87" s="16"/>
    </row>
    <row r="88" spans="1:21" ht="15" customHeight="1" x14ac:dyDescent="0.25">
      <c r="A88" s="12" t="s">
        <v>942</v>
      </c>
      <c r="B88" s="54" t="s">
        <v>8</v>
      </c>
      <c r="C88" s="54"/>
      <c r="D88" s="54"/>
      <c r="E88" s="54"/>
      <c r="F88" s="54"/>
      <c r="G88" s="54"/>
      <c r="H88" s="54"/>
      <c r="I88" s="54"/>
      <c r="J88" s="54"/>
      <c r="K88" s="54"/>
      <c r="L88" s="54"/>
      <c r="M88" s="54"/>
      <c r="N88" s="54"/>
      <c r="O88" s="54"/>
      <c r="P88" s="54"/>
      <c r="Q88" s="54"/>
      <c r="R88" s="54"/>
      <c r="S88" s="54"/>
      <c r="T88" s="54"/>
      <c r="U88" s="54"/>
    </row>
    <row r="89" spans="1:21" x14ac:dyDescent="0.25">
      <c r="A89" s="12"/>
      <c r="B89" s="56"/>
      <c r="C89" s="56"/>
      <c r="D89" s="56"/>
      <c r="E89" s="56"/>
      <c r="F89" s="56"/>
      <c r="G89" s="56"/>
      <c r="H89" s="56"/>
      <c r="I89" s="56"/>
      <c r="J89" s="56"/>
      <c r="K89" s="56"/>
      <c r="L89" s="56"/>
      <c r="M89" s="56"/>
      <c r="N89" s="56"/>
      <c r="O89" s="56"/>
      <c r="P89" s="56"/>
      <c r="Q89" s="56"/>
      <c r="R89" s="56"/>
      <c r="S89" s="56"/>
      <c r="T89" s="56"/>
      <c r="U89" s="56"/>
    </row>
    <row r="90" spans="1:21" ht="15.75" thickBot="1" x14ac:dyDescent="0.3">
      <c r="A90" s="12"/>
      <c r="B90" s="16"/>
      <c r="C90" s="17"/>
      <c r="D90" s="32" t="s">
        <v>242</v>
      </c>
      <c r="E90" s="32"/>
      <c r="F90" s="32"/>
      <c r="G90" s="32"/>
      <c r="H90" s="32"/>
      <c r="I90" s="17"/>
      <c r="J90" s="32" t="s">
        <v>243</v>
      </c>
      <c r="K90" s="32"/>
      <c r="L90" s="32"/>
      <c r="M90" s="32"/>
      <c r="N90" s="32"/>
      <c r="O90" s="17"/>
      <c r="P90" s="32" t="s">
        <v>244</v>
      </c>
      <c r="Q90" s="32"/>
      <c r="R90" s="32"/>
      <c r="S90" s="32"/>
      <c r="T90" s="32"/>
      <c r="U90" s="17"/>
    </row>
    <row r="91" spans="1:21" x14ac:dyDescent="0.25">
      <c r="A91" s="12"/>
      <c r="B91" s="33" t="s">
        <v>245</v>
      </c>
      <c r="C91" s="35"/>
      <c r="D91" s="37" t="s">
        <v>246</v>
      </c>
      <c r="E91" s="37"/>
      <c r="F91" s="38"/>
      <c r="G91" s="37" t="s">
        <v>211</v>
      </c>
      <c r="H91" s="37"/>
      <c r="I91" s="35"/>
      <c r="J91" s="37" t="s">
        <v>246</v>
      </c>
      <c r="K91" s="37"/>
      <c r="L91" s="38"/>
      <c r="M91" s="37" t="s">
        <v>246</v>
      </c>
      <c r="N91" s="37"/>
      <c r="O91" s="35"/>
      <c r="P91" s="37" t="s">
        <v>246</v>
      </c>
      <c r="Q91" s="37"/>
      <c r="R91" s="38"/>
      <c r="S91" s="37" t="s">
        <v>211</v>
      </c>
      <c r="T91" s="37"/>
      <c r="U91" s="35"/>
    </row>
    <row r="92" spans="1:21" x14ac:dyDescent="0.25">
      <c r="A92" s="12"/>
      <c r="B92" s="33"/>
      <c r="C92" s="35"/>
      <c r="D92" s="36" t="s">
        <v>247</v>
      </c>
      <c r="E92" s="36"/>
      <c r="F92" s="51"/>
      <c r="G92" s="52"/>
      <c r="H92" s="52"/>
      <c r="I92" s="35"/>
      <c r="J92" s="36" t="s">
        <v>247</v>
      </c>
      <c r="K92" s="36"/>
      <c r="L92" s="51"/>
      <c r="M92" s="36" t="s">
        <v>248</v>
      </c>
      <c r="N92" s="36"/>
      <c r="O92" s="35"/>
      <c r="P92" s="36" t="s">
        <v>247</v>
      </c>
      <c r="Q92" s="36"/>
      <c r="R92" s="51"/>
      <c r="S92" s="52"/>
      <c r="T92" s="52"/>
      <c r="U92" s="35"/>
    </row>
    <row r="93" spans="1:21" ht="15.75" thickBot="1" x14ac:dyDescent="0.3">
      <c r="A93" s="12"/>
      <c r="B93" s="34"/>
      <c r="C93" s="35"/>
      <c r="D93" s="32" t="s">
        <v>210</v>
      </c>
      <c r="E93" s="32"/>
      <c r="F93" s="51"/>
      <c r="G93" s="32"/>
      <c r="H93" s="32"/>
      <c r="I93" s="35"/>
      <c r="J93" s="32" t="s">
        <v>210</v>
      </c>
      <c r="K93" s="32"/>
      <c r="L93" s="51"/>
      <c r="M93" s="53"/>
      <c r="N93" s="53"/>
      <c r="O93" s="35"/>
      <c r="P93" s="32" t="s">
        <v>210</v>
      </c>
      <c r="Q93" s="32"/>
      <c r="R93" s="51"/>
      <c r="S93" s="32"/>
      <c r="T93" s="32"/>
      <c r="U93" s="35"/>
    </row>
    <row r="94" spans="1:21" x14ac:dyDescent="0.25">
      <c r="A94" s="12"/>
      <c r="B94" s="21" t="s">
        <v>249</v>
      </c>
      <c r="C94" s="22"/>
      <c r="D94" s="23" t="s">
        <v>212</v>
      </c>
      <c r="E94" s="24">
        <v>679309</v>
      </c>
      <c r="F94" s="22"/>
      <c r="G94" s="23" t="s">
        <v>212</v>
      </c>
      <c r="H94" s="24">
        <v>642522</v>
      </c>
      <c r="I94" s="22"/>
      <c r="J94" s="23" t="s">
        <v>212</v>
      </c>
      <c r="K94" s="24">
        <v>70227</v>
      </c>
      <c r="L94" s="22"/>
      <c r="M94" s="23" t="s">
        <v>212</v>
      </c>
      <c r="N94" s="50">
        <v>189</v>
      </c>
      <c r="O94" s="22"/>
      <c r="P94" s="23" t="s">
        <v>212</v>
      </c>
      <c r="Q94" s="24">
        <v>1502067</v>
      </c>
      <c r="R94" s="22"/>
      <c r="S94" s="23" t="s">
        <v>212</v>
      </c>
      <c r="T94" s="24">
        <v>1395242</v>
      </c>
      <c r="U94" s="22"/>
    </row>
    <row r="95" spans="1:21" x14ac:dyDescent="0.25">
      <c r="A95" s="12"/>
      <c r="B95" s="25" t="s">
        <v>133</v>
      </c>
      <c r="C95" s="16"/>
      <c r="D95" s="45" t="s">
        <v>250</v>
      </c>
      <c r="E95" s="45"/>
      <c r="F95" s="11" t="s">
        <v>216</v>
      </c>
      <c r="G95" s="45" t="s">
        <v>250</v>
      </c>
      <c r="H95" s="45"/>
      <c r="I95" s="11" t="s">
        <v>216</v>
      </c>
      <c r="J95" s="45" t="s">
        <v>239</v>
      </c>
      <c r="K95" s="45"/>
      <c r="L95" s="11" t="s">
        <v>216</v>
      </c>
      <c r="M95" s="45" t="s">
        <v>240</v>
      </c>
      <c r="N95" s="45"/>
      <c r="O95" s="11" t="s">
        <v>216</v>
      </c>
      <c r="P95" s="45" t="s">
        <v>251</v>
      </c>
      <c r="Q95" s="45"/>
      <c r="R95" s="11" t="s">
        <v>216</v>
      </c>
      <c r="S95" s="45" t="s">
        <v>252</v>
      </c>
      <c r="T95" s="45"/>
      <c r="U95" s="11" t="s">
        <v>216</v>
      </c>
    </row>
    <row r="96" spans="1:21" x14ac:dyDescent="0.25">
      <c r="A96" s="12"/>
      <c r="B96" s="21" t="s">
        <v>134</v>
      </c>
      <c r="C96" s="22"/>
      <c r="D96" s="42" t="s">
        <v>235</v>
      </c>
      <c r="E96" s="42"/>
      <c r="F96" s="22"/>
      <c r="G96" s="42" t="s">
        <v>235</v>
      </c>
      <c r="H96" s="42"/>
      <c r="I96" s="22"/>
      <c r="J96" s="40">
        <v>56940</v>
      </c>
      <c r="K96" s="40"/>
      <c r="L96" s="22"/>
      <c r="M96" s="40">
        <v>56101</v>
      </c>
      <c r="N96" s="40"/>
      <c r="O96" s="22"/>
      <c r="P96" s="40">
        <v>56940</v>
      </c>
      <c r="Q96" s="40"/>
      <c r="R96" s="22"/>
      <c r="S96" s="40">
        <v>56101</v>
      </c>
      <c r="T96" s="40"/>
      <c r="U96" s="22"/>
    </row>
    <row r="97" spans="1:21" ht="26.25" x14ac:dyDescent="0.25">
      <c r="A97" s="12"/>
      <c r="B97" s="25" t="s">
        <v>138</v>
      </c>
      <c r="C97" s="16"/>
      <c r="D97" s="45" t="s">
        <v>253</v>
      </c>
      <c r="E97" s="45"/>
      <c r="F97" s="11" t="s">
        <v>216</v>
      </c>
      <c r="G97" s="45" t="s">
        <v>254</v>
      </c>
      <c r="H97" s="45"/>
      <c r="I97" s="11" t="s">
        <v>216</v>
      </c>
      <c r="J97" s="45" t="s">
        <v>235</v>
      </c>
      <c r="K97" s="45"/>
      <c r="L97" s="16"/>
      <c r="M97" s="45" t="s">
        <v>235</v>
      </c>
      <c r="N97" s="45"/>
      <c r="O97" s="16"/>
      <c r="P97" s="45" t="s">
        <v>253</v>
      </c>
      <c r="Q97" s="45"/>
      <c r="R97" s="11" t="s">
        <v>216</v>
      </c>
      <c r="S97" s="45" t="s">
        <v>254</v>
      </c>
      <c r="T97" s="45"/>
      <c r="U97" s="11" t="s">
        <v>216</v>
      </c>
    </row>
    <row r="98" spans="1:21" x14ac:dyDescent="0.25">
      <c r="A98" s="12"/>
      <c r="B98" s="21" t="s">
        <v>139</v>
      </c>
      <c r="C98" s="22"/>
      <c r="D98" s="40">
        <v>188588</v>
      </c>
      <c r="E98" s="40"/>
      <c r="F98" s="22"/>
      <c r="G98" s="40">
        <v>188588</v>
      </c>
      <c r="H98" s="40"/>
      <c r="I98" s="22"/>
      <c r="J98" s="42">
        <v>65</v>
      </c>
      <c r="K98" s="42"/>
      <c r="L98" s="22"/>
      <c r="M98" s="42" t="s">
        <v>255</v>
      </c>
      <c r="N98" s="42"/>
      <c r="O98" s="23" t="s">
        <v>216</v>
      </c>
      <c r="P98" s="40">
        <v>188653</v>
      </c>
      <c r="Q98" s="40"/>
      <c r="R98" s="22"/>
      <c r="S98" s="40">
        <v>187042</v>
      </c>
      <c r="T98" s="40"/>
      <c r="U98" s="22"/>
    </row>
    <row r="99" spans="1:21" x14ac:dyDescent="0.25">
      <c r="A99" s="12"/>
      <c r="B99" s="25" t="s">
        <v>256</v>
      </c>
      <c r="C99" s="16"/>
      <c r="D99" s="39">
        <v>1745672</v>
      </c>
      <c r="E99" s="39"/>
      <c r="F99" s="16"/>
      <c r="G99" s="39">
        <v>1708492</v>
      </c>
      <c r="H99" s="39"/>
      <c r="I99" s="16"/>
      <c r="J99" s="39">
        <v>122737</v>
      </c>
      <c r="K99" s="39"/>
      <c r="L99" s="16"/>
      <c r="M99" s="39">
        <v>54673</v>
      </c>
      <c r="N99" s="39"/>
      <c r="O99" s="16"/>
      <c r="P99" s="39">
        <v>2620940</v>
      </c>
      <c r="Q99" s="39"/>
      <c r="R99" s="16"/>
      <c r="S99" s="39">
        <v>2515696</v>
      </c>
      <c r="T99" s="39"/>
      <c r="U99" s="16"/>
    </row>
    <row r="100" spans="1:21" x14ac:dyDescent="0.25">
      <c r="A100" s="12"/>
      <c r="B100" s="16"/>
      <c r="C100" s="16"/>
      <c r="D100" s="16"/>
      <c r="E100" s="16"/>
      <c r="F100" s="16"/>
      <c r="G100" s="16"/>
      <c r="H100" s="16"/>
      <c r="I100" s="16"/>
      <c r="J100" s="16"/>
      <c r="K100" s="16"/>
      <c r="L100" s="16"/>
      <c r="M100" s="16"/>
      <c r="N100" s="16"/>
      <c r="O100" s="16"/>
      <c r="P100" s="16"/>
      <c r="Q100" s="16"/>
      <c r="R100" s="16"/>
      <c r="S100" s="16"/>
      <c r="T100" s="16"/>
      <c r="U100" s="16"/>
    </row>
  </sheetData>
  <mergeCells count="250">
    <mergeCell ref="A88:A100"/>
    <mergeCell ref="B88:U88"/>
    <mergeCell ref="B89:U89"/>
    <mergeCell ref="A36:A55"/>
    <mergeCell ref="B36:U36"/>
    <mergeCell ref="B37:U37"/>
    <mergeCell ref="A56:A87"/>
    <mergeCell ref="B56:U56"/>
    <mergeCell ref="B58:U58"/>
    <mergeCell ref="A1:A2"/>
    <mergeCell ref="B1:U1"/>
    <mergeCell ref="B2:U2"/>
    <mergeCell ref="B3:U3"/>
    <mergeCell ref="A4:A35"/>
    <mergeCell ref="B4:U4"/>
    <mergeCell ref="B5:U5"/>
    <mergeCell ref="B6:U6"/>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U91:U93"/>
    <mergeCell ref="D95:E95"/>
    <mergeCell ref="G95:H95"/>
    <mergeCell ref="J95:K95"/>
    <mergeCell ref="M95:N95"/>
    <mergeCell ref="P95:Q95"/>
    <mergeCell ref="S95:T95"/>
    <mergeCell ref="O91:O93"/>
    <mergeCell ref="P91:Q91"/>
    <mergeCell ref="P92:Q92"/>
    <mergeCell ref="P93:Q93"/>
    <mergeCell ref="R91:R93"/>
    <mergeCell ref="S91:T93"/>
    <mergeCell ref="I91:I93"/>
    <mergeCell ref="J91:K91"/>
    <mergeCell ref="J92:K92"/>
    <mergeCell ref="J93:K93"/>
    <mergeCell ref="L91:L93"/>
    <mergeCell ref="M91:N91"/>
    <mergeCell ref="M92:N92"/>
    <mergeCell ref="M93:N93"/>
    <mergeCell ref="D90:H90"/>
    <mergeCell ref="J90:N90"/>
    <mergeCell ref="P90:T90"/>
    <mergeCell ref="B91:B93"/>
    <mergeCell ref="C91:C93"/>
    <mergeCell ref="D91:E91"/>
    <mergeCell ref="D92:E92"/>
    <mergeCell ref="D93:E93"/>
    <mergeCell ref="F91:F93"/>
    <mergeCell ref="G91:H93"/>
    <mergeCell ref="D84:E84"/>
    <mergeCell ref="G84:H84"/>
    <mergeCell ref="D85:E85"/>
    <mergeCell ref="G85:H85"/>
    <mergeCell ref="D86:E86"/>
    <mergeCell ref="G86:H86"/>
    <mergeCell ref="D81:E81"/>
    <mergeCell ref="G81:H81"/>
    <mergeCell ref="D82:E82"/>
    <mergeCell ref="G82:H82"/>
    <mergeCell ref="D83:E83"/>
    <mergeCell ref="G83:H83"/>
    <mergeCell ref="D78:E78"/>
    <mergeCell ref="G78:H78"/>
    <mergeCell ref="D79:E79"/>
    <mergeCell ref="G79:H79"/>
    <mergeCell ref="D80:E80"/>
    <mergeCell ref="G80:H80"/>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I60:I61"/>
    <mergeCell ref="D62:E62"/>
    <mergeCell ref="G62:H62"/>
    <mergeCell ref="D64:E64"/>
    <mergeCell ref="G64:H64"/>
    <mergeCell ref="D65:E65"/>
    <mergeCell ref="G65:H65"/>
    <mergeCell ref="D59:H59"/>
    <mergeCell ref="B60:B61"/>
    <mergeCell ref="C60:C61"/>
    <mergeCell ref="D60:E60"/>
    <mergeCell ref="D61:E61"/>
    <mergeCell ref="F60:F61"/>
    <mergeCell ref="G60:H61"/>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J40:K40"/>
    <mergeCell ref="L39:L40"/>
    <mergeCell ref="M39:N40"/>
    <mergeCell ref="O39:O40"/>
    <mergeCell ref="D42:E42"/>
    <mergeCell ref="G42:H42"/>
    <mergeCell ref="J42:K42"/>
    <mergeCell ref="M42:N42"/>
    <mergeCell ref="D38:H38"/>
    <mergeCell ref="J38:N38"/>
    <mergeCell ref="B39:B40"/>
    <mergeCell ref="C39:C40"/>
    <mergeCell ref="D39:E39"/>
    <mergeCell ref="D40:E40"/>
    <mergeCell ref="F39:F40"/>
    <mergeCell ref="G39:H40"/>
    <mergeCell ref="I39:I40"/>
    <mergeCell ref="J39:K39"/>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8:I9"/>
    <mergeCell ref="D11:E11"/>
    <mergeCell ref="G11:H11"/>
    <mergeCell ref="D12:E12"/>
    <mergeCell ref="G12:H12"/>
    <mergeCell ref="D13:E13"/>
    <mergeCell ref="G13:H13"/>
    <mergeCell ref="D7:H7"/>
    <mergeCell ref="B8:B9"/>
    <mergeCell ref="C8:C9"/>
    <mergeCell ref="D8:E8"/>
    <mergeCell ref="D9:E9"/>
    <mergeCell ref="F8:F9"/>
    <mergeCell ref="G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1.42578125" customWidth="1"/>
    <col min="6" max="6" width="15.85546875" customWidth="1"/>
  </cols>
  <sheetData>
    <row r="1" spans="1:6" ht="15" customHeight="1" x14ac:dyDescent="0.25">
      <c r="A1" s="6" t="s">
        <v>943</v>
      </c>
      <c r="B1" s="6" t="s">
        <v>1</v>
      </c>
      <c r="C1" s="6"/>
      <c r="D1" s="6"/>
      <c r="E1" s="6"/>
      <c r="F1" s="6"/>
    </row>
    <row r="2" spans="1:6" ht="15" customHeight="1" x14ac:dyDescent="0.25">
      <c r="A2" s="6"/>
      <c r="B2" s="6" t="s">
        <v>2</v>
      </c>
      <c r="C2" s="6"/>
      <c r="D2" s="6"/>
      <c r="E2" s="6"/>
      <c r="F2" s="6"/>
    </row>
    <row r="3" spans="1:6" ht="15" customHeight="1" x14ac:dyDescent="0.25">
      <c r="A3" s="7" t="s">
        <v>257</v>
      </c>
      <c r="B3" s="54" t="s">
        <v>8</v>
      </c>
      <c r="C3" s="54"/>
      <c r="D3" s="54"/>
      <c r="E3" s="54"/>
      <c r="F3" s="54"/>
    </row>
    <row r="4" spans="1:6" ht="15" customHeight="1" x14ac:dyDescent="0.25">
      <c r="A4" s="12" t="s">
        <v>944</v>
      </c>
      <c r="B4" s="54" t="s">
        <v>8</v>
      </c>
      <c r="C4" s="54"/>
      <c r="D4" s="54"/>
      <c r="E4" s="54"/>
      <c r="F4" s="54"/>
    </row>
    <row r="5" spans="1:6" ht="25.5" customHeight="1" x14ac:dyDescent="0.25">
      <c r="A5" s="12"/>
      <c r="B5" s="56" t="s">
        <v>263</v>
      </c>
      <c r="C5" s="56"/>
      <c r="D5" s="56"/>
      <c r="E5" s="56"/>
      <c r="F5" s="56"/>
    </row>
    <row r="6" spans="1:6" x14ac:dyDescent="0.25">
      <c r="A6" s="12"/>
      <c r="B6" s="56"/>
      <c r="C6" s="56"/>
      <c r="D6" s="56"/>
      <c r="E6" s="56"/>
      <c r="F6" s="56"/>
    </row>
    <row r="7" spans="1:6" x14ac:dyDescent="0.25">
      <c r="A7" s="12"/>
      <c r="B7" s="60" t="s">
        <v>264</v>
      </c>
      <c r="C7" s="22"/>
      <c r="D7" s="41"/>
      <c r="E7" s="41"/>
      <c r="F7" s="22"/>
    </row>
    <row r="8" spans="1:6" x14ac:dyDescent="0.25">
      <c r="A8" s="12"/>
      <c r="B8" s="61" t="s">
        <v>70</v>
      </c>
      <c r="C8" s="16"/>
      <c r="D8" s="11" t="s">
        <v>212</v>
      </c>
      <c r="E8" s="26">
        <v>144115</v>
      </c>
      <c r="F8" s="16"/>
    </row>
    <row r="9" spans="1:6" x14ac:dyDescent="0.25">
      <c r="A9" s="12"/>
      <c r="B9" s="62" t="s">
        <v>46</v>
      </c>
      <c r="C9" s="22"/>
      <c r="D9" s="40">
        <v>2682</v>
      </c>
      <c r="E9" s="40"/>
      <c r="F9" s="22"/>
    </row>
    <row r="10" spans="1:6" x14ac:dyDescent="0.25">
      <c r="A10" s="12"/>
      <c r="B10" s="61" t="s">
        <v>265</v>
      </c>
      <c r="C10" s="16"/>
      <c r="D10" s="39">
        <v>84500</v>
      </c>
      <c r="E10" s="39"/>
      <c r="F10" s="16"/>
    </row>
    <row r="11" spans="1:6" x14ac:dyDescent="0.25">
      <c r="A11" s="12"/>
      <c r="B11" s="60" t="s">
        <v>266</v>
      </c>
      <c r="C11" s="22"/>
      <c r="D11" s="41"/>
      <c r="E11" s="41"/>
      <c r="F11" s="22"/>
    </row>
    <row r="12" spans="1:6" ht="15.75" thickBot="1" x14ac:dyDescent="0.3">
      <c r="A12" s="12"/>
      <c r="B12" s="61" t="s">
        <v>76</v>
      </c>
      <c r="C12" s="16"/>
      <c r="D12" s="65">
        <v>6087</v>
      </c>
      <c r="E12" s="65"/>
      <c r="F12" s="16"/>
    </row>
    <row r="13" spans="1:6" ht="15.75" thickBot="1" x14ac:dyDescent="0.3">
      <c r="A13" s="12"/>
      <c r="B13" s="62" t="s">
        <v>125</v>
      </c>
      <c r="C13" s="22"/>
      <c r="D13" s="63" t="s">
        <v>212</v>
      </c>
      <c r="E13" s="64">
        <v>225210</v>
      </c>
      <c r="F13" s="22"/>
    </row>
  </sheetData>
  <mergeCells count="13">
    <mergeCell ref="B4:F4"/>
    <mergeCell ref="B5:F5"/>
    <mergeCell ref="B6:F6"/>
    <mergeCell ref="D7:E7"/>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4" max="4" width="8" bestFit="1" customWidth="1"/>
    <col min="5" max="5" width="6.28515625" bestFit="1" customWidth="1"/>
    <col min="6" max="6" width="14.85546875" bestFit="1" customWidth="1"/>
    <col min="7" max="7" width="2.42578125" customWidth="1"/>
    <col min="8" max="8" width="8.28515625" customWidth="1"/>
    <col min="9" max="9" width="1.5703125" bestFit="1" customWidth="1"/>
    <col min="10" max="10" width="2.85546875" customWidth="1"/>
    <col min="11" max="11" width="9.85546875" customWidth="1"/>
    <col min="12" max="12" width="1.7109375" customWidth="1"/>
    <col min="13" max="13" width="2.7109375" customWidth="1"/>
    <col min="14" max="14" width="9.42578125" customWidth="1"/>
    <col min="15" max="15" width="1.5703125" bestFit="1" customWidth="1"/>
    <col min="16" max="16" width="2.5703125" customWidth="1"/>
    <col min="17" max="17" width="8" customWidth="1"/>
    <col min="19" max="19" width="1.85546875" bestFit="1" customWidth="1"/>
    <col min="20" max="20" width="6.28515625" bestFit="1" customWidth="1"/>
    <col min="21" max="21" width="1.5703125" bestFit="1" customWidth="1"/>
  </cols>
  <sheetData>
    <row r="1" spans="1:21" ht="15" customHeight="1" x14ac:dyDescent="0.25">
      <c r="A1" s="6" t="s">
        <v>94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74</v>
      </c>
      <c r="B3" s="54" t="s">
        <v>8</v>
      </c>
      <c r="C3" s="54"/>
      <c r="D3" s="54"/>
      <c r="E3" s="54"/>
      <c r="F3" s="54"/>
      <c r="G3" s="54"/>
      <c r="H3" s="54"/>
      <c r="I3" s="54"/>
      <c r="J3" s="54"/>
      <c r="K3" s="54"/>
      <c r="L3" s="54"/>
      <c r="M3" s="54"/>
      <c r="N3" s="54"/>
      <c r="O3" s="54"/>
      <c r="P3" s="54"/>
      <c r="Q3" s="54"/>
      <c r="R3" s="54"/>
      <c r="S3" s="54"/>
      <c r="T3" s="54"/>
      <c r="U3" s="54"/>
    </row>
    <row r="4" spans="1:21" ht="15" customHeight="1" x14ac:dyDescent="0.25">
      <c r="A4" s="12" t="s">
        <v>946</v>
      </c>
      <c r="B4" s="54" t="s">
        <v>8</v>
      </c>
      <c r="C4" s="54"/>
      <c r="D4" s="54"/>
      <c r="E4" s="54"/>
      <c r="F4" s="54"/>
      <c r="G4" s="54"/>
      <c r="H4" s="54"/>
      <c r="I4" s="54"/>
      <c r="J4" s="54"/>
      <c r="K4" s="54"/>
      <c r="L4" s="54"/>
      <c r="M4" s="54"/>
      <c r="N4" s="54"/>
      <c r="O4" s="54"/>
      <c r="P4" s="54"/>
      <c r="Q4" s="54"/>
      <c r="R4" s="54"/>
      <c r="S4" s="54"/>
      <c r="T4" s="54"/>
      <c r="U4" s="54"/>
    </row>
    <row r="5" spans="1:21" x14ac:dyDescent="0.25">
      <c r="A5" s="12"/>
      <c r="B5" s="56"/>
      <c r="C5" s="56"/>
      <c r="D5" s="56"/>
      <c r="E5" s="56"/>
      <c r="F5" s="56"/>
      <c r="G5" s="56"/>
      <c r="H5" s="56"/>
      <c r="I5" s="56"/>
      <c r="J5" s="56"/>
      <c r="K5" s="56"/>
      <c r="L5" s="56"/>
      <c r="M5" s="56"/>
      <c r="N5" s="56"/>
      <c r="O5" s="56"/>
      <c r="P5" s="56"/>
      <c r="Q5" s="56"/>
      <c r="R5" s="56"/>
      <c r="S5" s="56"/>
      <c r="T5" s="56"/>
      <c r="U5" s="56"/>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33" t="s">
        <v>284</v>
      </c>
      <c r="C7" s="35"/>
      <c r="D7" s="18" t="s">
        <v>285</v>
      </c>
      <c r="E7" s="35"/>
      <c r="F7" s="18" t="s">
        <v>287</v>
      </c>
      <c r="G7" s="35"/>
    </row>
    <row r="8" spans="1:21" ht="15.75" thickBot="1" x14ac:dyDescent="0.3">
      <c r="A8" s="12"/>
      <c r="B8" s="34"/>
      <c r="C8" s="35"/>
      <c r="D8" s="19" t="s">
        <v>286</v>
      </c>
      <c r="E8" s="35"/>
      <c r="F8" s="19" t="s">
        <v>288</v>
      </c>
      <c r="G8" s="35"/>
    </row>
    <row r="9" spans="1:21" x14ac:dyDescent="0.25">
      <c r="A9" s="12"/>
      <c r="B9" s="21" t="s">
        <v>289</v>
      </c>
      <c r="C9" s="22"/>
      <c r="D9" s="66" t="s">
        <v>290</v>
      </c>
      <c r="E9" s="22"/>
      <c r="F9" s="27">
        <v>1409056</v>
      </c>
      <c r="G9" s="22"/>
    </row>
    <row r="10" spans="1:21" x14ac:dyDescent="0.25">
      <c r="A10" s="12"/>
      <c r="B10" s="25" t="s">
        <v>291</v>
      </c>
      <c r="C10" s="16"/>
      <c r="D10" s="15" t="s">
        <v>292</v>
      </c>
      <c r="E10" s="16"/>
      <c r="F10" s="26">
        <v>4171700</v>
      </c>
      <c r="G10" s="16"/>
    </row>
    <row r="11" spans="1:21" x14ac:dyDescent="0.25">
      <c r="A11" s="12"/>
      <c r="B11" s="21" t="s">
        <v>293</v>
      </c>
      <c r="C11" s="22"/>
      <c r="D11" s="66" t="s">
        <v>290</v>
      </c>
      <c r="E11" s="22"/>
      <c r="F11" s="27">
        <v>140771757</v>
      </c>
      <c r="G11" s="22"/>
    </row>
    <row r="12" spans="1:21" ht="15" customHeight="1" x14ac:dyDescent="0.25">
      <c r="A12" s="12" t="s">
        <v>947</v>
      </c>
      <c r="B12" s="54" t="s">
        <v>8</v>
      </c>
      <c r="C12" s="54"/>
      <c r="D12" s="54"/>
      <c r="E12" s="54"/>
      <c r="F12" s="54"/>
      <c r="G12" s="54"/>
      <c r="H12" s="54"/>
      <c r="I12" s="54"/>
      <c r="J12" s="54"/>
      <c r="K12" s="54"/>
      <c r="L12" s="54"/>
      <c r="M12" s="54"/>
      <c r="N12" s="54"/>
      <c r="O12" s="54"/>
      <c r="P12" s="54"/>
      <c r="Q12" s="54"/>
      <c r="R12" s="54"/>
      <c r="S12" s="54"/>
      <c r="T12" s="54"/>
      <c r="U12" s="54"/>
    </row>
    <row r="13" spans="1:21" x14ac:dyDescent="0.25">
      <c r="A13" s="12"/>
      <c r="B13" s="56" t="s">
        <v>948</v>
      </c>
      <c r="C13" s="56"/>
      <c r="D13" s="56"/>
      <c r="E13" s="56"/>
      <c r="F13" s="56"/>
      <c r="G13" s="56"/>
      <c r="H13" s="56"/>
      <c r="I13" s="56"/>
      <c r="J13" s="56"/>
      <c r="K13" s="56"/>
      <c r="L13" s="56"/>
      <c r="M13" s="56"/>
      <c r="N13" s="56"/>
      <c r="O13" s="56"/>
      <c r="P13" s="56"/>
      <c r="Q13" s="56"/>
      <c r="R13" s="56"/>
      <c r="S13" s="56"/>
      <c r="T13" s="56"/>
      <c r="U13" s="56"/>
    </row>
    <row r="14" spans="1:21" x14ac:dyDescent="0.25">
      <c r="A14" s="12"/>
      <c r="B14" s="56"/>
      <c r="C14" s="56"/>
      <c r="D14" s="56"/>
      <c r="E14" s="56"/>
      <c r="F14" s="56"/>
      <c r="G14" s="56"/>
      <c r="H14" s="56"/>
      <c r="I14" s="56"/>
      <c r="J14" s="56"/>
      <c r="K14" s="56"/>
      <c r="L14" s="56"/>
      <c r="M14" s="56"/>
      <c r="N14" s="56"/>
      <c r="O14" s="56"/>
      <c r="P14" s="56"/>
      <c r="Q14" s="56"/>
      <c r="R14" s="56"/>
      <c r="S14" s="56"/>
      <c r="T14" s="56"/>
      <c r="U14" s="56"/>
    </row>
    <row r="15" spans="1:21" x14ac:dyDescent="0.25">
      <c r="A15" s="12"/>
      <c r="B15" s="23" t="s">
        <v>296</v>
      </c>
      <c r="C15" s="67"/>
      <c r="D15" s="23" t="s">
        <v>212</v>
      </c>
      <c r="E15" s="27">
        <v>81957</v>
      </c>
      <c r="F15" s="67"/>
    </row>
    <row r="16" spans="1:21" ht="27" thickBot="1" x14ac:dyDescent="0.3">
      <c r="A16" s="12"/>
      <c r="B16" s="25" t="s">
        <v>297</v>
      </c>
      <c r="C16" s="16"/>
      <c r="D16" s="68" t="s">
        <v>298</v>
      </c>
      <c r="E16" s="68"/>
      <c r="F16" s="11" t="s">
        <v>216</v>
      </c>
    </row>
    <row r="17" spans="1:21" ht="15.75" thickBot="1" x14ac:dyDescent="0.3">
      <c r="A17" s="12"/>
      <c r="B17" s="21" t="s">
        <v>299</v>
      </c>
      <c r="C17" s="22"/>
      <c r="D17" s="63" t="s">
        <v>212</v>
      </c>
      <c r="E17" s="64">
        <v>28450</v>
      </c>
      <c r="F17" s="22"/>
    </row>
    <row r="18" spans="1:21" ht="15.75" thickTop="1" x14ac:dyDescent="0.25">
      <c r="A18" s="12" t="s">
        <v>949</v>
      </c>
      <c r="B18" s="54" t="s">
        <v>8</v>
      </c>
      <c r="C18" s="54"/>
      <c r="D18" s="54"/>
      <c r="E18" s="54"/>
      <c r="F18" s="54"/>
      <c r="G18" s="54"/>
      <c r="H18" s="54"/>
      <c r="I18" s="54"/>
      <c r="J18" s="54"/>
      <c r="K18" s="54"/>
      <c r="L18" s="54"/>
      <c r="M18" s="54"/>
      <c r="N18" s="54"/>
      <c r="O18" s="54"/>
      <c r="P18" s="54"/>
      <c r="Q18" s="54"/>
      <c r="R18" s="54"/>
      <c r="S18" s="54"/>
      <c r="T18" s="54"/>
      <c r="U18" s="54"/>
    </row>
    <row r="19" spans="1:21" x14ac:dyDescent="0.25">
      <c r="A19" s="12"/>
      <c r="B19" s="56" t="s">
        <v>950</v>
      </c>
      <c r="C19" s="56"/>
      <c r="D19" s="56"/>
      <c r="E19" s="56"/>
      <c r="F19" s="56"/>
      <c r="G19" s="56"/>
      <c r="H19" s="56"/>
      <c r="I19" s="56"/>
      <c r="J19" s="56"/>
      <c r="K19" s="56"/>
      <c r="L19" s="56"/>
      <c r="M19" s="56"/>
      <c r="N19" s="56"/>
      <c r="O19" s="56"/>
      <c r="P19" s="56"/>
      <c r="Q19" s="56"/>
      <c r="R19" s="56"/>
      <c r="S19" s="56"/>
      <c r="T19" s="56"/>
      <c r="U19" s="56"/>
    </row>
    <row r="20" spans="1:21" x14ac:dyDescent="0.25">
      <c r="A20" s="12"/>
      <c r="B20" s="56"/>
      <c r="C20" s="56"/>
      <c r="D20" s="56"/>
      <c r="E20" s="56"/>
      <c r="F20" s="56"/>
      <c r="G20" s="56"/>
      <c r="H20" s="56"/>
      <c r="I20" s="56"/>
      <c r="J20" s="56"/>
      <c r="K20" s="56"/>
      <c r="L20" s="56"/>
      <c r="M20" s="56"/>
      <c r="N20" s="56"/>
      <c r="O20" s="56"/>
      <c r="P20" s="56"/>
      <c r="Q20" s="56"/>
      <c r="R20" s="56"/>
      <c r="S20" s="56"/>
      <c r="T20" s="56"/>
      <c r="U20" s="56"/>
    </row>
    <row r="21" spans="1:21" ht="15.75" thickBot="1" x14ac:dyDescent="0.3">
      <c r="A21" s="12"/>
      <c r="B21" s="16"/>
      <c r="C21" s="17"/>
      <c r="D21" s="32" t="s">
        <v>303</v>
      </c>
      <c r="E21" s="32"/>
      <c r="F21" s="32"/>
      <c r="G21" s="32"/>
      <c r="H21" s="32"/>
      <c r="I21" s="17"/>
      <c r="J21" s="32" t="s">
        <v>304</v>
      </c>
      <c r="K21" s="32"/>
      <c r="L21" s="32"/>
      <c r="M21" s="32"/>
      <c r="N21" s="32"/>
      <c r="O21" s="17"/>
    </row>
    <row r="22" spans="1:21" ht="22.5" x14ac:dyDescent="0.25">
      <c r="A22" s="12"/>
      <c r="B22" s="20" t="s">
        <v>305</v>
      </c>
      <c r="C22" s="35"/>
      <c r="D22" s="37" t="s">
        <v>307</v>
      </c>
      <c r="E22" s="37"/>
      <c r="F22" s="38"/>
      <c r="G22" s="37" t="s">
        <v>308</v>
      </c>
      <c r="H22" s="37"/>
      <c r="I22" s="35"/>
      <c r="J22" s="37" t="s">
        <v>307</v>
      </c>
      <c r="K22" s="37"/>
      <c r="L22" s="38"/>
      <c r="M22" s="37" t="s">
        <v>308</v>
      </c>
      <c r="N22" s="37"/>
      <c r="O22" s="35"/>
    </row>
    <row r="23" spans="1:21" ht="15.75" thickBot="1" x14ac:dyDescent="0.3">
      <c r="A23" s="12"/>
      <c r="B23" s="69" t="s">
        <v>306</v>
      </c>
      <c r="C23" s="35"/>
      <c r="D23" s="32">
        <v>2013</v>
      </c>
      <c r="E23" s="32"/>
      <c r="F23" s="51"/>
      <c r="G23" s="32">
        <v>2012</v>
      </c>
      <c r="H23" s="32"/>
      <c r="I23" s="35"/>
      <c r="J23" s="32">
        <v>2013</v>
      </c>
      <c r="K23" s="32"/>
      <c r="L23" s="51"/>
      <c r="M23" s="32">
        <v>2012</v>
      </c>
      <c r="N23" s="32"/>
      <c r="O23" s="35"/>
    </row>
    <row r="24" spans="1:21" x14ac:dyDescent="0.25">
      <c r="A24" s="12"/>
      <c r="B24" s="70" t="s">
        <v>309</v>
      </c>
      <c r="C24" s="22"/>
      <c r="D24" s="48"/>
      <c r="E24" s="48"/>
      <c r="F24" s="22"/>
      <c r="G24" s="48"/>
      <c r="H24" s="48"/>
      <c r="I24" s="22"/>
      <c r="J24" s="48"/>
      <c r="K24" s="48"/>
      <c r="L24" s="22"/>
      <c r="M24" s="48"/>
      <c r="N24" s="48"/>
      <c r="O24" s="22"/>
    </row>
    <row r="25" spans="1:21" ht="26.25" x14ac:dyDescent="0.25">
      <c r="A25" s="12"/>
      <c r="B25" s="71" t="s">
        <v>310</v>
      </c>
      <c r="C25" s="16"/>
      <c r="D25" s="11" t="s">
        <v>212</v>
      </c>
      <c r="E25" s="26">
        <v>15710</v>
      </c>
      <c r="F25" s="16"/>
      <c r="G25" s="11" t="s">
        <v>212</v>
      </c>
      <c r="H25" s="26">
        <v>19504</v>
      </c>
      <c r="I25" s="16"/>
      <c r="J25" s="11" t="s">
        <v>212</v>
      </c>
      <c r="K25" s="44" t="s">
        <v>311</v>
      </c>
      <c r="L25" s="11" t="s">
        <v>216</v>
      </c>
      <c r="M25" s="11" t="s">
        <v>212</v>
      </c>
      <c r="N25" s="44" t="s">
        <v>312</v>
      </c>
      <c r="O25" s="11" t="s">
        <v>216</v>
      </c>
    </row>
    <row r="26" spans="1:21" ht="27" thickBot="1" x14ac:dyDescent="0.3">
      <c r="A26" s="12"/>
      <c r="B26" s="72" t="s">
        <v>313</v>
      </c>
      <c r="C26" s="22"/>
      <c r="D26" s="77">
        <v>4555</v>
      </c>
      <c r="E26" s="77"/>
      <c r="F26" s="22"/>
      <c r="G26" s="77">
        <v>10878</v>
      </c>
      <c r="H26" s="77"/>
      <c r="I26" s="22"/>
      <c r="J26" s="78" t="s">
        <v>314</v>
      </c>
      <c r="K26" s="78"/>
      <c r="L26" s="23" t="s">
        <v>216</v>
      </c>
      <c r="M26" s="78" t="s">
        <v>315</v>
      </c>
      <c r="N26" s="78"/>
      <c r="O26" s="23" t="s">
        <v>216</v>
      </c>
    </row>
    <row r="27" spans="1:21" ht="15.75" thickBot="1" x14ac:dyDescent="0.3">
      <c r="A27" s="12"/>
      <c r="B27" s="73" t="s">
        <v>125</v>
      </c>
      <c r="C27" s="16"/>
      <c r="D27" s="74" t="s">
        <v>212</v>
      </c>
      <c r="E27" s="75">
        <v>20265</v>
      </c>
      <c r="F27" s="16"/>
      <c r="G27" s="74" t="s">
        <v>212</v>
      </c>
      <c r="H27" s="75">
        <v>30382</v>
      </c>
      <c r="I27" s="16"/>
      <c r="J27" s="74" t="s">
        <v>212</v>
      </c>
      <c r="K27" s="76" t="s">
        <v>316</v>
      </c>
      <c r="L27" s="11" t="s">
        <v>216</v>
      </c>
      <c r="M27" s="74" t="s">
        <v>212</v>
      </c>
      <c r="N27" s="76" t="s">
        <v>317</v>
      </c>
      <c r="O27" s="11" t="s">
        <v>216</v>
      </c>
    </row>
    <row r="28" spans="1:21" ht="15.75" thickTop="1" x14ac:dyDescent="0.25">
      <c r="A28" s="12"/>
      <c r="B28" s="56"/>
      <c r="C28" s="56"/>
      <c r="D28" s="56"/>
      <c r="E28" s="56"/>
      <c r="F28" s="56"/>
      <c r="G28" s="56"/>
      <c r="H28" s="56"/>
      <c r="I28" s="56"/>
      <c r="J28" s="56"/>
      <c r="K28" s="56"/>
      <c r="L28" s="56"/>
      <c r="M28" s="56"/>
      <c r="N28" s="56"/>
      <c r="O28" s="56"/>
      <c r="P28" s="56"/>
      <c r="Q28" s="56"/>
      <c r="R28" s="56"/>
      <c r="S28" s="56"/>
      <c r="T28" s="56"/>
      <c r="U28" s="56"/>
    </row>
    <row r="29" spans="1:21" x14ac:dyDescent="0.25">
      <c r="A29" s="12"/>
      <c r="B29" s="56"/>
      <c r="C29" s="56"/>
      <c r="D29" s="56"/>
      <c r="E29" s="56"/>
      <c r="F29" s="56"/>
      <c r="G29" s="56"/>
      <c r="H29" s="56"/>
      <c r="I29" s="56"/>
      <c r="J29" s="56"/>
      <c r="K29" s="56"/>
      <c r="L29" s="56"/>
      <c r="M29" s="56"/>
      <c r="N29" s="56"/>
      <c r="O29" s="56"/>
      <c r="P29" s="56"/>
      <c r="Q29" s="56"/>
      <c r="R29" s="56"/>
      <c r="S29" s="56"/>
      <c r="T29" s="56"/>
      <c r="U29" s="56"/>
    </row>
    <row r="30" spans="1:21" x14ac:dyDescent="0.25">
      <c r="A30" s="12"/>
      <c r="B30" s="58" t="s">
        <v>318</v>
      </c>
      <c r="C30" s="58"/>
      <c r="D30" s="58"/>
      <c r="E30" s="58"/>
      <c r="F30" s="58"/>
      <c r="G30" s="58"/>
      <c r="H30" s="58"/>
      <c r="I30" s="58"/>
      <c r="J30" s="58"/>
      <c r="K30" s="58"/>
      <c r="L30" s="58"/>
      <c r="M30" s="58"/>
      <c r="N30" s="58"/>
      <c r="O30" s="58"/>
      <c r="P30" s="58"/>
      <c r="Q30" s="58"/>
      <c r="R30" s="58"/>
      <c r="S30" s="58"/>
      <c r="T30" s="58"/>
      <c r="U30" s="58"/>
    </row>
    <row r="31" spans="1:21" x14ac:dyDescent="0.25">
      <c r="A31" s="12"/>
      <c r="B31" s="58"/>
      <c r="C31" s="58"/>
      <c r="D31" s="58"/>
      <c r="E31" s="58"/>
      <c r="F31" s="58"/>
      <c r="G31" s="58"/>
      <c r="H31" s="58"/>
      <c r="I31" s="58"/>
      <c r="J31" s="58"/>
      <c r="K31" s="58"/>
      <c r="L31" s="58"/>
      <c r="M31" s="58"/>
      <c r="N31" s="58"/>
      <c r="O31" s="58"/>
      <c r="P31" s="58"/>
      <c r="Q31" s="58"/>
      <c r="R31" s="58"/>
      <c r="S31" s="58"/>
      <c r="T31" s="58"/>
      <c r="U31" s="58"/>
    </row>
    <row r="32" spans="1:21" x14ac:dyDescent="0.25">
      <c r="A32" s="12"/>
      <c r="B32" s="56"/>
      <c r="C32" s="56"/>
      <c r="D32" s="56"/>
      <c r="E32" s="56"/>
      <c r="F32" s="56"/>
      <c r="G32" s="56"/>
      <c r="H32" s="56"/>
      <c r="I32" s="56"/>
      <c r="J32" s="56"/>
      <c r="K32" s="56"/>
      <c r="L32" s="56"/>
      <c r="M32" s="56"/>
      <c r="N32" s="56"/>
      <c r="O32" s="56"/>
      <c r="P32" s="56"/>
      <c r="Q32" s="56"/>
      <c r="R32" s="56"/>
      <c r="S32" s="56"/>
      <c r="T32" s="56"/>
      <c r="U32" s="56"/>
    </row>
    <row r="33" spans="1:21" x14ac:dyDescent="0.25">
      <c r="A33" s="12"/>
      <c r="B33" s="56"/>
      <c r="C33" s="56"/>
      <c r="D33" s="56"/>
      <c r="E33" s="56"/>
      <c r="F33" s="56"/>
      <c r="G33" s="56"/>
      <c r="H33" s="56"/>
      <c r="I33" s="56"/>
      <c r="J33" s="56"/>
      <c r="K33" s="56"/>
      <c r="L33" s="56"/>
      <c r="M33" s="56"/>
      <c r="N33" s="56"/>
      <c r="O33" s="56"/>
      <c r="P33" s="56"/>
      <c r="Q33" s="56"/>
      <c r="R33" s="56"/>
      <c r="S33" s="56"/>
      <c r="T33" s="56"/>
      <c r="U33" s="56"/>
    </row>
    <row r="34" spans="1:21" x14ac:dyDescent="0.25">
      <c r="A34" s="12"/>
      <c r="B34" s="56" t="s">
        <v>365</v>
      </c>
      <c r="C34" s="56"/>
      <c r="D34" s="56"/>
      <c r="E34" s="56"/>
      <c r="F34" s="56"/>
      <c r="G34" s="56"/>
      <c r="H34" s="56"/>
      <c r="I34" s="56"/>
      <c r="J34" s="56"/>
      <c r="K34" s="56"/>
      <c r="L34" s="56"/>
      <c r="M34" s="56"/>
      <c r="N34" s="56"/>
      <c r="O34" s="56"/>
      <c r="P34" s="56"/>
      <c r="Q34" s="56"/>
      <c r="R34" s="56"/>
      <c r="S34" s="56"/>
      <c r="T34" s="56"/>
      <c r="U34" s="56"/>
    </row>
    <row r="35" spans="1:21" x14ac:dyDescent="0.25">
      <c r="A35" s="12"/>
      <c r="B35" s="58"/>
      <c r="C35" s="58"/>
      <c r="D35" s="58"/>
      <c r="E35" s="58"/>
      <c r="F35" s="58"/>
      <c r="G35" s="58"/>
      <c r="H35" s="58"/>
      <c r="I35" s="58"/>
      <c r="J35" s="58"/>
      <c r="K35" s="58"/>
      <c r="L35" s="58"/>
      <c r="M35" s="58"/>
      <c r="N35" s="58"/>
      <c r="O35" s="58"/>
      <c r="P35" s="58"/>
      <c r="Q35" s="58"/>
      <c r="R35" s="58"/>
      <c r="S35" s="58"/>
      <c r="T35" s="58"/>
      <c r="U35" s="58"/>
    </row>
    <row r="36" spans="1:21" x14ac:dyDescent="0.25">
      <c r="A36" s="12"/>
      <c r="B36" s="20" t="s">
        <v>366</v>
      </c>
      <c r="C36" s="35"/>
      <c r="D36" s="36" t="s">
        <v>368</v>
      </c>
      <c r="E36" s="36"/>
      <c r="F36" s="36"/>
      <c r="G36" s="36"/>
      <c r="H36" s="36"/>
      <c r="I36" s="35"/>
      <c r="J36" s="36" t="s">
        <v>369</v>
      </c>
      <c r="K36" s="36"/>
      <c r="L36" s="36"/>
      <c r="M36" s="36"/>
      <c r="N36" s="36"/>
      <c r="O36" s="35"/>
    </row>
    <row r="37" spans="1:21" ht="15.75" thickBot="1" x14ac:dyDescent="0.3">
      <c r="A37" s="12"/>
      <c r="B37" s="20" t="s">
        <v>367</v>
      </c>
      <c r="C37" s="35"/>
      <c r="D37" s="32"/>
      <c r="E37" s="32"/>
      <c r="F37" s="32"/>
      <c r="G37" s="32"/>
      <c r="H37" s="32"/>
      <c r="I37" s="35"/>
      <c r="J37" s="32"/>
      <c r="K37" s="32"/>
      <c r="L37" s="32"/>
      <c r="M37" s="32"/>
      <c r="N37" s="32"/>
      <c r="O37" s="35"/>
    </row>
    <row r="38" spans="1:21" ht="15.75" thickBot="1" x14ac:dyDescent="0.3">
      <c r="A38" s="12"/>
      <c r="B38" s="69" t="s">
        <v>370</v>
      </c>
      <c r="C38" s="17"/>
      <c r="D38" s="89">
        <v>2013</v>
      </c>
      <c r="E38" s="89"/>
      <c r="F38" s="49"/>
      <c r="G38" s="89">
        <v>2012</v>
      </c>
      <c r="H38" s="89"/>
      <c r="I38" s="17"/>
      <c r="J38" s="89">
        <v>2013</v>
      </c>
      <c r="K38" s="89"/>
      <c r="L38" s="49"/>
      <c r="M38" s="89">
        <v>2012</v>
      </c>
      <c r="N38" s="89"/>
      <c r="O38" s="17"/>
    </row>
    <row r="39" spans="1:21" x14ac:dyDescent="0.25">
      <c r="A39" s="12"/>
      <c r="B39" s="70" t="s">
        <v>371</v>
      </c>
      <c r="C39" s="22"/>
      <c r="D39" s="48"/>
      <c r="E39" s="48"/>
      <c r="F39" s="22"/>
      <c r="G39" s="48"/>
      <c r="H39" s="48"/>
      <c r="I39" s="22"/>
      <c r="J39" s="48"/>
      <c r="K39" s="48"/>
      <c r="L39" s="22"/>
      <c r="M39" s="48"/>
      <c r="N39" s="48"/>
      <c r="O39" s="22"/>
    </row>
    <row r="40" spans="1:21" x14ac:dyDescent="0.25">
      <c r="A40" s="12"/>
      <c r="B40" s="71" t="s">
        <v>372</v>
      </c>
      <c r="C40" s="16"/>
      <c r="D40" s="11" t="s">
        <v>212</v>
      </c>
      <c r="E40" s="44" t="s">
        <v>373</v>
      </c>
      <c r="F40" s="11" t="s">
        <v>216</v>
      </c>
      <c r="G40" s="11" t="s">
        <v>212</v>
      </c>
      <c r="H40" s="44" t="s">
        <v>374</v>
      </c>
      <c r="I40" s="11" t="s">
        <v>216</v>
      </c>
      <c r="J40" s="11" t="s">
        <v>212</v>
      </c>
      <c r="K40" s="26">
        <v>3356</v>
      </c>
      <c r="L40" s="16"/>
      <c r="M40" s="11" t="s">
        <v>212</v>
      </c>
      <c r="N40" s="44" t="s">
        <v>375</v>
      </c>
      <c r="O40" s="11" t="s">
        <v>216</v>
      </c>
    </row>
    <row r="41" spans="1:21" ht="15.75" thickBot="1" x14ac:dyDescent="0.3">
      <c r="A41" s="12"/>
      <c r="B41" s="72" t="s">
        <v>376</v>
      </c>
      <c r="C41" s="22"/>
      <c r="D41" s="78" t="s">
        <v>377</v>
      </c>
      <c r="E41" s="78"/>
      <c r="F41" s="23" t="s">
        <v>216</v>
      </c>
      <c r="G41" s="78" t="s">
        <v>378</v>
      </c>
      <c r="H41" s="78"/>
      <c r="I41" s="23" t="s">
        <v>216</v>
      </c>
      <c r="J41" s="78" t="s">
        <v>379</v>
      </c>
      <c r="K41" s="78"/>
      <c r="L41" s="23" t="s">
        <v>216</v>
      </c>
      <c r="M41" s="77">
        <v>60614</v>
      </c>
      <c r="N41" s="77"/>
      <c r="O41" s="22"/>
    </row>
    <row r="42" spans="1:21" ht="15.75" thickBot="1" x14ac:dyDescent="0.3">
      <c r="A42" s="12"/>
      <c r="B42" s="73" t="s">
        <v>380</v>
      </c>
      <c r="C42" s="16"/>
      <c r="D42" s="83" t="s">
        <v>381</v>
      </c>
      <c r="E42" s="83"/>
      <c r="F42" s="11" t="s">
        <v>216</v>
      </c>
      <c r="G42" s="83" t="s">
        <v>382</v>
      </c>
      <c r="H42" s="83"/>
      <c r="I42" s="11" t="s">
        <v>216</v>
      </c>
      <c r="J42" s="83" t="s">
        <v>383</v>
      </c>
      <c r="K42" s="83"/>
      <c r="L42" s="11" t="s">
        <v>216</v>
      </c>
      <c r="M42" s="82">
        <v>50952</v>
      </c>
      <c r="N42" s="82"/>
      <c r="O42" s="16"/>
    </row>
    <row r="43" spans="1:21" x14ac:dyDescent="0.25">
      <c r="A43" s="12"/>
      <c r="B43" s="28"/>
      <c r="C43" s="22"/>
      <c r="D43" s="48"/>
      <c r="E43" s="48"/>
      <c r="F43" s="22"/>
      <c r="G43" s="48"/>
      <c r="H43" s="48"/>
      <c r="I43" s="22"/>
      <c r="J43" s="48"/>
      <c r="K43" s="48"/>
      <c r="L43" s="22"/>
      <c r="M43" s="48"/>
      <c r="N43" s="48"/>
      <c r="O43" s="22"/>
    </row>
    <row r="44" spans="1:21" ht="26.25" x14ac:dyDescent="0.25">
      <c r="A44" s="12"/>
      <c r="B44" s="86" t="s">
        <v>384</v>
      </c>
      <c r="C44" s="16"/>
      <c r="D44" s="43"/>
      <c r="E44" s="43"/>
      <c r="F44" s="16"/>
      <c r="G44" s="43"/>
      <c r="H44" s="43"/>
      <c r="I44" s="16"/>
      <c r="J44" s="43"/>
      <c r="K44" s="43"/>
      <c r="L44" s="16"/>
      <c r="M44" s="43"/>
      <c r="N44" s="43"/>
      <c r="O44" s="16"/>
    </row>
    <row r="45" spans="1:21" x14ac:dyDescent="0.25">
      <c r="A45" s="12"/>
      <c r="B45" s="72" t="s">
        <v>385</v>
      </c>
      <c r="C45" s="22"/>
      <c r="D45" s="42" t="s">
        <v>386</v>
      </c>
      <c r="E45" s="42"/>
      <c r="F45" s="23" t="s">
        <v>216</v>
      </c>
      <c r="G45" s="42" t="s">
        <v>387</v>
      </c>
      <c r="H45" s="42"/>
      <c r="I45" s="23" t="s">
        <v>216</v>
      </c>
      <c r="J45" s="42" t="s">
        <v>388</v>
      </c>
      <c r="K45" s="42"/>
      <c r="L45" s="23" t="s">
        <v>216</v>
      </c>
      <c r="M45" s="42" t="s">
        <v>389</v>
      </c>
      <c r="N45" s="42"/>
      <c r="O45" s="23" t="s">
        <v>216</v>
      </c>
    </row>
    <row r="46" spans="1:21" ht="15.75" thickBot="1" x14ac:dyDescent="0.3">
      <c r="A46" s="12"/>
      <c r="B46" s="71" t="s">
        <v>376</v>
      </c>
      <c r="C46" s="16"/>
      <c r="D46" s="68" t="s">
        <v>390</v>
      </c>
      <c r="E46" s="68"/>
      <c r="F46" s="11" t="s">
        <v>216</v>
      </c>
      <c r="G46" s="68" t="s">
        <v>391</v>
      </c>
      <c r="H46" s="68"/>
      <c r="I46" s="11" t="s">
        <v>216</v>
      </c>
      <c r="J46" s="65">
        <v>15738</v>
      </c>
      <c r="K46" s="65"/>
      <c r="L46" s="16"/>
      <c r="M46" s="65">
        <v>42337</v>
      </c>
      <c r="N46" s="65"/>
      <c r="O46" s="16"/>
    </row>
    <row r="47" spans="1:21" ht="27" thickBot="1" x14ac:dyDescent="0.3">
      <c r="A47" s="12"/>
      <c r="B47" s="87" t="s">
        <v>392</v>
      </c>
      <c r="C47" s="22"/>
      <c r="D47" s="90" t="s">
        <v>393</v>
      </c>
      <c r="E47" s="90"/>
      <c r="F47" s="23" t="s">
        <v>216</v>
      </c>
      <c r="G47" s="90" t="s">
        <v>394</v>
      </c>
      <c r="H47" s="90"/>
      <c r="I47" s="23" t="s">
        <v>216</v>
      </c>
      <c r="J47" s="91">
        <v>10902</v>
      </c>
      <c r="K47" s="91"/>
      <c r="L47" s="22"/>
      <c r="M47" s="91">
        <v>21136</v>
      </c>
      <c r="N47" s="91"/>
      <c r="O47" s="22"/>
    </row>
    <row r="48" spans="1:21" x14ac:dyDescent="0.25">
      <c r="A48" s="12"/>
      <c r="B48" s="30"/>
      <c r="C48" s="16"/>
      <c r="D48" s="92"/>
      <c r="E48" s="92"/>
      <c r="F48" s="16"/>
      <c r="G48" s="92"/>
      <c r="H48" s="92"/>
      <c r="I48" s="16"/>
      <c r="J48" s="92"/>
      <c r="K48" s="92"/>
      <c r="L48" s="16"/>
      <c r="M48" s="92"/>
      <c r="N48" s="92"/>
      <c r="O48" s="16"/>
    </row>
    <row r="49" spans="1:21" x14ac:dyDescent="0.25">
      <c r="A49" s="12"/>
      <c r="B49" s="70" t="s">
        <v>94</v>
      </c>
      <c r="C49" s="22"/>
      <c r="D49" s="41"/>
      <c r="E49" s="41"/>
      <c r="F49" s="22"/>
      <c r="G49" s="41"/>
      <c r="H49" s="41"/>
      <c r="I49" s="22"/>
      <c r="J49" s="41"/>
      <c r="K49" s="41"/>
      <c r="L49" s="22"/>
      <c r="M49" s="41"/>
      <c r="N49" s="41"/>
      <c r="O49" s="22"/>
    </row>
    <row r="50" spans="1:21" ht="15.75" thickBot="1" x14ac:dyDescent="0.3">
      <c r="A50" s="12"/>
      <c r="B50" s="71" t="s">
        <v>395</v>
      </c>
      <c r="C50" s="16"/>
      <c r="D50" s="68" t="s">
        <v>396</v>
      </c>
      <c r="E50" s="68"/>
      <c r="F50" s="11" t="s">
        <v>216</v>
      </c>
      <c r="G50" s="68" t="s">
        <v>397</v>
      </c>
      <c r="H50" s="68"/>
      <c r="I50" s="11" t="s">
        <v>216</v>
      </c>
      <c r="J50" s="68" t="s">
        <v>398</v>
      </c>
      <c r="K50" s="68"/>
      <c r="L50" s="11" t="s">
        <v>216</v>
      </c>
      <c r="M50" s="68" t="s">
        <v>399</v>
      </c>
      <c r="N50" s="68"/>
      <c r="O50" s="11" t="s">
        <v>216</v>
      </c>
    </row>
    <row r="51" spans="1:21" ht="15.75" thickBot="1" x14ac:dyDescent="0.3">
      <c r="A51" s="12"/>
      <c r="B51" s="87" t="s">
        <v>400</v>
      </c>
      <c r="C51" s="22"/>
      <c r="D51" s="63" t="s">
        <v>212</v>
      </c>
      <c r="E51" s="88" t="s">
        <v>401</v>
      </c>
      <c r="F51" s="23" t="s">
        <v>216</v>
      </c>
      <c r="G51" s="63" t="s">
        <v>212</v>
      </c>
      <c r="H51" s="88" t="s">
        <v>402</v>
      </c>
      <c r="I51" s="23" t="s">
        <v>216</v>
      </c>
      <c r="J51" s="63" t="s">
        <v>212</v>
      </c>
      <c r="K51" s="88" t="s">
        <v>403</v>
      </c>
      <c r="L51" s="23" t="s">
        <v>216</v>
      </c>
      <c r="M51" s="63" t="s">
        <v>212</v>
      </c>
      <c r="N51" s="64">
        <v>70952</v>
      </c>
      <c r="O51" s="22"/>
    </row>
    <row r="52" spans="1:21" ht="15.75" thickTop="1" x14ac:dyDescent="0.25">
      <c r="A52" s="12" t="s">
        <v>951</v>
      </c>
      <c r="B52" s="54" t="s">
        <v>8</v>
      </c>
      <c r="C52" s="54"/>
      <c r="D52" s="54"/>
      <c r="E52" s="54"/>
      <c r="F52" s="54"/>
      <c r="G52" s="54"/>
      <c r="H52" s="54"/>
      <c r="I52" s="54"/>
      <c r="J52" s="54"/>
      <c r="K52" s="54"/>
      <c r="L52" s="54"/>
      <c r="M52" s="54"/>
      <c r="N52" s="54"/>
      <c r="O52" s="54"/>
      <c r="P52" s="54"/>
      <c r="Q52" s="54"/>
      <c r="R52" s="54"/>
      <c r="S52" s="54"/>
      <c r="T52" s="54"/>
      <c r="U52" s="54"/>
    </row>
    <row r="53" spans="1:21" x14ac:dyDescent="0.25">
      <c r="A53" s="12"/>
      <c r="B53" s="56" t="s">
        <v>952</v>
      </c>
      <c r="C53" s="56"/>
      <c r="D53" s="56"/>
      <c r="E53" s="56"/>
      <c r="F53" s="56"/>
      <c r="G53" s="56"/>
      <c r="H53" s="56"/>
      <c r="I53" s="56"/>
      <c r="J53" s="56"/>
      <c r="K53" s="56"/>
      <c r="L53" s="56"/>
      <c r="M53" s="56"/>
      <c r="N53" s="56"/>
      <c r="O53" s="56"/>
      <c r="P53" s="56"/>
      <c r="Q53" s="56"/>
      <c r="R53" s="56"/>
      <c r="S53" s="56"/>
      <c r="T53" s="56"/>
      <c r="U53" s="56"/>
    </row>
    <row r="54" spans="1:21" x14ac:dyDescent="0.25">
      <c r="A54" s="12"/>
      <c r="B54" s="59"/>
      <c r="C54" s="59"/>
      <c r="D54" s="59"/>
      <c r="E54" s="59"/>
      <c r="F54" s="59"/>
      <c r="G54" s="59"/>
      <c r="H54" s="59"/>
      <c r="I54" s="59"/>
      <c r="J54" s="59"/>
      <c r="K54" s="59"/>
      <c r="L54" s="59"/>
      <c r="M54" s="59"/>
      <c r="N54" s="59"/>
      <c r="O54" s="59"/>
      <c r="P54" s="59"/>
      <c r="Q54" s="59"/>
      <c r="R54" s="59"/>
      <c r="S54" s="59"/>
      <c r="T54" s="59"/>
      <c r="U54" s="59"/>
    </row>
    <row r="55" spans="1:21" ht="15.75" thickBot="1" x14ac:dyDescent="0.3">
      <c r="A55" s="12"/>
      <c r="B55" s="16"/>
      <c r="C55" s="17"/>
      <c r="D55" s="32" t="s">
        <v>303</v>
      </c>
      <c r="E55" s="32"/>
      <c r="F55" s="32"/>
      <c r="G55" s="32"/>
      <c r="H55" s="32"/>
      <c r="I55" s="32"/>
      <c r="J55" s="32"/>
      <c r="K55" s="32"/>
      <c r="L55" s="17"/>
      <c r="M55" s="32" t="s">
        <v>304</v>
      </c>
      <c r="N55" s="32"/>
      <c r="O55" s="32"/>
      <c r="P55" s="32"/>
      <c r="Q55" s="32"/>
      <c r="R55" s="32"/>
      <c r="S55" s="32"/>
      <c r="T55" s="32"/>
      <c r="U55" s="17"/>
    </row>
    <row r="56" spans="1:21" x14ac:dyDescent="0.25">
      <c r="A56" s="12"/>
      <c r="B56" s="33" t="s">
        <v>320</v>
      </c>
      <c r="C56" s="35"/>
      <c r="D56" s="37" t="s">
        <v>321</v>
      </c>
      <c r="E56" s="37"/>
      <c r="F56" s="38"/>
      <c r="G56" s="37" t="s">
        <v>321</v>
      </c>
      <c r="H56" s="37"/>
      <c r="I56" s="38"/>
      <c r="J56" s="37" t="s">
        <v>330</v>
      </c>
      <c r="K56" s="37"/>
      <c r="L56" s="35"/>
      <c r="M56" s="37" t="s">
        <v>321</v>
      </c>
      <c r="N56" s="37"/>
      <c r="O56" s="38"/>
      <c r="P56" s="37" t="s">
        <v>321</v>
      </c>
      <c r="Q56" s="37"/>
      <c r="R56" s="38"/>
      <c r="S56" s="37" t="s">
        <v>332</v>
      </c>
      <c r="T56" s="37"/>
      <c r="U56" s="35"/>
    </row>
    <row r="57" spans="1:21" x14ac:dyDescent="0.25">
      <c r="A57" s="12"/>
      <c r="B57" s="33"/>
      <c r="C57" s="35"/>
      <c r="D57" s="36" t="s">
        <v>322</v>
      </c>
      <c r="E57" s="36"/>
      <c r="F57" s="35"/>
      <c r="G57" s="36" t="s">
        <v>327</v>
      </c>
      <c r="H57" s="36"/>
      <c r="I57" s="35"/>
      <c r="J57" s="36"/>
      <c r="K57" s="36"/>
      <c r="L57" s="35"/>
      <c r="M57" s="36" t="s">
        <v>322</v>
      </c>
      <c r="N57" s="36"/>
      <c r="O57" s="51"/>
      <c r="P57" s="36" t="s">
        <v>327</v>
      </c>
      <c r="Q57" s="36"/>
      <c r="R57" s="51"/>
      <c r="S57" s="36" t="s">
        <v>333</v>
      </c>
      <c r="T57" s="36"/>
      <c r="U57" s="35"/>
    </row>
    <row r="58" spans="1:21" x14ac:dyDescent="0.25">
      <c r="A58" s="12"/>
      <c r="B58" s="33"/>
      <c r="C58" s="35"/>
      <c r="D58" s="36" t="s">
        <v>323</v>
      </c>
      <c r="E58" s="36"/>
      <c r="F58" s="35"/>
      <c r="G58" s="36" t="s">
        <v>328</v>
      </c>
      <c r="H58" s="36"/>
      <c r="I58" s="35"/>
      <c r="J58" s="36"/>
      <c r="K58" s="36"/>
      <c r="L58" s="35"/>
      <c r="M58" s="36" t="s">
        <v>331</v>
      </c>
      <c r="N58" s="36"/>
      <c r="O58" s="51"/>
      <c r="P58" s="36" t="s">
        <v>328</v>
      </c>
      <c r="Q58" s="36"/>
      <c r="R58" s="51"/>
      <c r="S58" s="54"/>
      <c r="T58" s="54"/>
      <c r="U58" s="35"/>
    </row>
    <row r="59" spans="1:21" x14ac:dyDescent="0.25">
      <c r="A59" s="12"/>
      <c r="B59" s="33"/>
      <c r="C59" s="35"/>
      <c r="D59" s="36" t="s">
        <v>324</v>
      </c>
      <c r="E59" s="36"/>
      <c r="F59" s="35"/>
      <c r="G59" s="36" t="s">
        <v>329</v>
      </c>
      <c r="H59" s="36"/>
      <c r="I59" s="35"/>
      <c r="J59" s="36"/>
      <c r="K59" s="36"/>
      <c r="L59" s="35"/>
      <c r="M59" s="36" t="s">
        <v>329</v>
      </c>
      <c r="N59" s="36"/>
      <c r="O59" s="51"/>
      <c r="P59" s="36" t="s">
        <v>329</v>
      </c>
      <c r="Q59" s="36"/>
      <c r="R59" s="51"/>
      <c r="S59" s="54"/>
      <c r="T59" s="54"/>
      <c r="U59" s="35"/>
    </row>
    <row r="60" spans="1:21" x14ac:dyDescent="0.25">
      <c r="A60" s="12"/>
      <c r="B60" s="33"/>
      <c r="C60" s="35"/>
      <c r="D60" s="36" t="s">
        <v>325</v>
      </c>
      <c r="E60" s="36"/>
      <c r="F60" s="35"/>
      <c r="G60" s="36" t="s">
        <v>324</v>
      </c>
      <c r="H60" s="36"/>
      <c r="I60" s="35"/>
      <c r="J60" s="36"/>
      <c r="K60" s="36"/>
      <c r="L60" s="35"/>
      <c r="M60" s="36" t="s">
        <v>324</v>
      </c>
      <c r="N60" s="36"/>
      <c r="O60" s="51"/>
      <c r="P60" s="36" t="s">
        <v>324</v>
      </c>
      <c r="Q60" s="36"/>
      <c r="R60" s="51"/>
      <c r="S60" s="54"/>
      <c r="T60" s="54"/>
      <c r="U60" s="35"/>
    </row>
    <row r="61" spans="1:21" x14ac:dyDescent="0.25">
      <c r="A61" s="12"/>
      <c r="B61" s="33"/>
      <c r="C61" s="35"/>
      <c r="D61" s="36" t="s">
        <v>326</v>
      </c>
      <c r="E61" s="36"/>
      <c r="F61" s="35"/>
      <c r="G61" s="36" t="s">
        <v>325</v>
      </c>
      <c r="H61" s="36"/>
      <c r="I61" s="35"/>
      <c r="J61" s="36"/>
      <c r="K61" s="36"/>
      <c r="L61" s="35"/>
      <c r="M61" s="36" t="s">
        <v>325</v>
      </c>
      <c r="N61" s="36"/>
      <c r="O61" s="51"/>
      <c r="P61" s="36" t="s">
        <v>325</v>
      </c>
      <c r="Q61" s="36"/>
      <c r="R61" s="51"/>
      <c r="S61" s="54"/>
      <c r="T61" s="54"/>
      <c r="U61" s="35"/>
    </row>
    <row r="62" spans="1:21" ht="15.75" thickBot="1" x14ac:dyDescent="0.3">
      <c r="A62" s="12"/>
      <c r="B62" s="34"/>
      <c r="C62" s="35"/>
      <c r="D62" s="53"/>
      <c r="E62" s="53"/>
      <c r="F62" s="35"/>
      <c r="G62" s="32" t="s">
        <v>326</v>
      </c>
      <c r="H62" s="32"/>
      <c r="I62" s="35"/>
      <c r="J62" s="32"/>
      <c r="K62" s="32"/>
      <c r="L62" s="35"/>
      <c r="M62" s="32" t="s">
        <v>326</v>
      </c>
      <c r="N62" s="32"/>
      <c r="O62" s="51"/>
      <c r="P62" s="32" t="s">
        <v>326</v>
      </c>
      <c r="Q62" s="32"/>
      <c r="R62" s="51"/>
      <c r="S62" s="53"/>
      <c r="T62" s="53"/>
      <c r="U62" s="35"/>
    </row>
    <row r="63" spans="1:21" x14ac:dyDescent="0.25">
      <c r="A63" s="12"/>
      <c r="B63" s="46" t="s">
        <v>111</v>
      </c>
      <c r="C63" s="22"/>
      <c r="D63" s="48"/>
      <c r="E63" s="48"/>
      <c r="F63" s="22"/>
      <c r="G63" s="48"/>
      <c r="H63" s="48"/>
      <c r="I63" s="22"/>
      <c r="J63" s="48"/>
      <c r="K63" s="48"/>
      <c r="L63" s="22"/>
      <c r="M63" s="48"/>
      <c r="N63" s="48"/>
      <c r="O63" s="22"/>
      <c r="P63" s="48"/>
      <c r="Q63" s="48"/>
      <c r="R63" s="22"/>
      <c r="S63" s="48"/>
      <c r="T63" s="48"/>
      <c r="U63" s="22"/>
    </row>
    <row r="64" spans="1:21" x14ac:dyDescent="0.25">
      <c r="A64" s="12"/>
      <c r="B64" s="71" t="s">
        <v>334</v>
      </c>
      <c r="C64" s="16"/>
      <c r="D64" s="11" t="s">
        <v>212</v>
      </c>
      <c r="E64" s="26">
        <v>12630</v>
      </c>
      <c r="F64" s="16"/>
      <c r="G64" s="11" t="s">
        <v>212</v>
      </c>
      <c r="H64" s="44" t="s">
        <v>335</v>
      </c>
      <c r="I64" s="11" t="s">
        <v>216</v>
      </c>
      <c r="J64" s="11" t="s">
        <v>212</v>
      </c>
      <c r="K64" s="26">
        <v>2265</v>
      </c>
      <c r="L64" s="16"/>
      <c r="M64" s="11" t="s">
        <v>212</v>
      </c>
      <c r="N64" s="44" t="s">
        <v>336</v>
      </c>
      <c r="O64" s="11" t="s">
        <v>216</v>
      </c>
      <c r="P64" s="11" t="s">
        <v>212</v>
      </c>
      <c r="Q64" s="26">
        <v>10365</v>
      </c>
      <c r="R64" s="16"/>
      <c r="S64" s="11" t="s">
        <v>212</v>
      </c>
      <c r="T64" s="44" t="s">
        <v>337</v>
      </c>
      <c r="U64" s="11" t="s">
        <v>216</v>
      </c>
    </row>
    <row r="65" spans="1:21" ht="27" thickBot="1" x14ac:dyDescent="0.3">
      <c r="A65" s="12"/>
      <c r="B65" s="72" t="s">
        <v>338</v>
      </c>
      <c r="C65" s="22"/>
      <c r="D65" s="77">
        <v>3080</v>
      </c>
      <c r="E65" s="77"/>
      <c r="F65" s="22"/>
      <c r="G65" s="78" t="s">
        <v>235</v>
      </c>
      <c r="H65" s="78"/>
      <c r="I65" s="22"/>
      <c r="J65" s="77">
        <v>3080</v>
      </c>
      <c r="K65" s="77"/>
      <c r="L65" s="22"/>
      <c r="M65" s="78" t="s">
        <v>339</v>
      </c>
      <c r="N65" s="78"/>
      <c r="O65" s="23" t="s">
        <v>216</v>
      </c>
      <c r="P65" s="78" t="s">
        <v>235</v>
      </c>
      <c r="Q65" s="78"/>
      <c r="R65" s="22"/>
      <c r="S65" s="78" t="s">
        <v>339</v>
      </c>
      <c r="T65" s="78"/>
      <c r="U65" s="23" t="s">
        <v>216</v>
      </c>
    </row>
    <row r="66" spans="1:21" ht="15.75" thickBot="1" x14ac:dyDescent="0.3">
      <c r="A66" s="12"/>
      <c r="B66" s="47" t="s">
        <v>340</v>
      </c>
      <c r="C66" s="16"/>
      <c r="D66" s="82">
        <v>15710</v>
      </c>
      <c r="E66" s="82"/>
      <c r="F66" s="16"/>
      <c r="G66" s="83" t="s">
        <v>335</v>
      </c>
      <c r="H66" s="83"/>
      <c r="I66" s="11" t="s">
        <v>216</v>
      </c>
      <c r="J66" s="82">
        <v>5345</v>
      </c>
      <c r="K66" s="82"/>
      <c r="L66" s="16"/>
      <c r="M66" s="83" t="s">
        <v>311</v>
      </c>
      <c r="N66" s="83"/>
      <c r="O66" s="11" t="s">
        <v>216</v>
      </c>
      <c r="P66" s="82">
        <v>10365</v>
      </c>
      <c r="Q66" s="82"/>
      <c r="R66" s="16"/>
      <c r="S66" s="83" t="s">
        <v>341</v>
      </c>
      <c r="T66" s="83"/>
      <c r="U66" s="11" t="s">
        <v>216</v>
      </c>
    </row>
    <row r="67" spans="1:21" x14ac:dyDescent="0.25">
      <c r="A67" s="12"/>
      <c r="B67" s="28"/>
      <c r="C67" s="22"/>
      <c r="D67" s="48"/>
      <c r="E67" s="48"/>
      <c r="F67" s="22"/>
      <c r="G67" s="48"/>
      <c r="H67" s="48"/>
      <c r="I67" s="22"/>
      <c r="J67" s="48"/>
      <c r="K67" s="48"/>
      <c r="L67" s="22"/>
      <c r="M67" s="48"/>
      <c r="N67" s="48"/>
      <c r="O67" s="22"/>
      <c r="P67" s="48"/>
      <c r="Q67" s="48"/>
      <c r="R67" s="22"/>
      <c r="S67" s="48"/>
      <c r="T67" s="48"/>
      <c r="U67" s="22"/>
    </row>
    <row r="68" spans="1:21" x14ac:dyDescent="0.25">
      <c r="A68" s="12"/>
      <c r="B68" s="47" t="s">
        <v>342</v>
      </c>
      <c r="C68" s="16"/>
      <c r="D68" s="43"/>
      <c r="E68" s="43"/>
      <c r="F68" s="16"/>
      <c r="G68" s="43"/>
      <c r="H68" s="43"/>
      <c r="I68" s="16"/>
      <c r="J68" s="43"/>
      <c r="K68" s="43"/>
      <c r="L68" s="16"/>
      <c r="M68" s="43"/>
      <c r="N68" s="43"/>
      <c r="O68" s="16"/>
      <c r="P68" s="43"/>
      <c r="Q68" s="43"/>
      <c r="R68" s="16"/>
      <c r="S68" s="43"/>
      <c r="T68" s="43"/>
      <c r="U68" s="16"/>
    </row>
    <row r="69" spans="1:21" x14ac:dyDescent="0.25">
      <c r="A69" s="12"/>
      <c r="B69" s="28"/>
      <c r="C69" s="22"/>
      <c r="D69" s="41"/>
      <c r="E69" s="41"/>
      <c r="F69" s="22"/>
      <c r="G69" s="41"/>
      <c r="H69" s="41"/>
      <c r="I69" s="22"/>
      <c r="J69" s="41"/>
      <c r="K69" s="41"/>
      <c r="L69" s="22"/>
      <c r="M69" s="41"/>
      <c r="N69" s="41"/>
      <c r="O69" s="22"/>
      <c r="P69" s="41"/>
      <c r="Q69" s="41"/>
      <c r="R69" s="22"/>
      <c r="S69" s="41"/>
      <c r="T69" s="41"/>
      <c r="U69" s="22"/>
    </row>
    <row r="70" spans="1:21" x14ac:dyDescent="0.25">
      <c r="A70" s="12"/>
      <c r="B70" s="71" t="s">
        <v>334</v>
      </c>
      <c r="C70" s="16"/>
      <c r="D70" s="39">
        <v>4289</v>
      </c>
      <c r="E70" s="39"/>
      <c r="F70" s="16"/>
      <c r="G70" s="45" t="s">
        <v>343</v>
      </c>
      <c r="H70" s="45"/>
      <c r="I70" s="11" t="s">
        <v>216</v>
      </c>
      <c r="J70" s="39">
        <v>2497</v>
      </c>
      <c r="K70" s="39"/>
      <c r="L70" s="16"/>
      <c r="M70" s="45" t="s">
        <v>344</v>
      </c>
      <c r="N70" s="45"/>
      <c r="O70" s="11" t="s">
        <v>216</v>
      </c>
      <c r="P70" s="39">
        <v>1792</v>
      </c>
      <c r="Q70" s="39"/>
      <c r="R70" s="16"/>
      <c r="S70" s="45" t="s">
        <v>345</v>
      </c>
      <c r="T70" s="45"/>
      <c r="U70" s="11" t="s">
        <v>216</v>
      </c>
    </row>
    <row r="71" spans="1:21" ht="27" thickBot="1" x14ac:dyDescent="0.3">
      <c r="A71" s="12"/>
      <c r="B71" s="72" t="s">
        <v>338</v>
      </c>
      <c r="C71" s="22"/>
      <c r="D71" s="78">
        <v>266</v>
      </c>
      <c r="E71" s="78"/>
      <c r="F71" s="22"/>
      <c r="G71" s="78" t="s">
        <v>235</v>
      </c>
      <c r="H71" s="78"/>
      <c r="I71" s="22"/>
      <c r="J71" s="78">
        <v>266</v>
      </c>
      <c r="K71" s="78"/>
      <c r="L71" s="22"/>
      <c r="M71" s="78" t="s">
        <v>346</v>
      </c>
      <c r="N71" s="78"/>
      <c r="O71" s="23" t="s">
        <v>216</v>
      </c>
      <c r="P71" s="78" t="s">
        <v>235</v>
      </c>
      <c r="Q71" s="78"/>
      <c r="R71" s="22"/>
      <c r="S71" s="78" t="s">
        <v>346</v>
      </c>
      <c r="T71" s="78"/>
      <c r="U71" s="23" t="s">
        <v>216</v>
      </c>
    </row>
    <row r="72" spans="1:21" ht="15.75" thickBot="1" x14ac:dyDescent="0.3">
      <c r="A72" s="12"/>
      <c r="B72" s="47" t="s">
        <v>347</v>
      </c>
      <c r="C72" s="16"/>
      <c r="D72" s="82">
        <v>4555</v>
      </c>
      <c r="E72" s="82"/>
      <c r="F72" s="16"/>
      <c r="G72" s="83" t="s">
        <v>343</v>
      </c>
      <c r="H72" s="83"/>
      <c r="I72" s="11" t="s">
        <v>216</v>
      </c>
      <c r="J72" s="82">
        <v>2763</v>
      </c>
      <c r="K72" s="82"/>
      <c r="L72" s="16"/>
      <c r="M72" s="83" t="s">
        <v>314</v>
      </c>
      <c r="N72" s="83"/>
      <c r="O72" s="11" t="s">
        <v>216</v>
      </c>
      <c r="P72" s="82">
        <v>1792</v>
      </c>
      <c r="Q72" s="82"/>
      <c r="R72" s="16"/>
      <c r="S72" s="83" t="s">
        <v>348</v>
      </c>
      <c r="T72" s="83"/>
      <c r="U72" s="11" t="s">
        <v>216</v>
      </c>
    </row>
    <row r="73" spans="1:21" x14ac:dyDescent="0.25">
      <c r="A73" s="12"/>
      <c r="B73" s="28"/>
      <c r="C73" s="22"/>
      <c r="D73" s="48"/>
      <c r="E73" s="48"/>
      <c r="F73" s="22"/>
      <c r="G73" s="48"/>
      <c r="H73" s="48"/>
      <c r="I73" s="22"/>
      <c r="J73" s="48"/>
      <c r="K73" s="48"/>
      <c r="L73" s="22"/>
      <c r="M73" s="48"/>
      <c r="N73" s="48"/>
      <c r="O73" s="22"/>
      <c r="P73" s="48"/>
      <c r="Q73" s="48"/>
      <c r="R73" s="22"/>
      <c r="S73" s="48"/>
      <c r="T73" s="48"/>
      <c r="U73" s="22"/>
    </row>
    <row r="74" spans="1:21" ht="15.75" thickBot="1" x14ac:dyDescent="0.3">
      <c r="A74" s="12"/>
      <c r="B74" s="79" t="s">
        <v>349</v>
      </c>
      <c r="C74" s="16"/>
      <c r="D74" s="74" t="s">
        <v>212</v>
      </c>
      <c r="E74" s="80">
        <v>20265</v>
      </c>
      <c r="F74" s="16"/>
      <c r="G74" s="74" t="s">
        <v>212</v>
      </c>
      <c r="H74" s="81" t="s">
        <v>350</v>
      </c>
      <c r="I74" s="11" t="s">
        <v>216</v>
      </c>
      <c r="J74" s="74" t="s">
        <v>212</v>
      </c>
      <c r="K74" s="80">
        <v>8108</v>
      </c>
      <c r="L74" s="16"/>
      <c r="M74" s="74" t="s">
        <v>212</v>
      </c>
      <c r="N74" s="81" t="s">
        <v>316</v>
      </c>
      <c r="O74" s="11" t="s">
        <v>216</v>
      </c>
      <c r="P74" s="74" t="s">
        <v>212</v>
      </c>
      <c r="Q74" s="80">
        <v>12157</v>
      </c>
      <c r="R74" s="16"/>
      <c r="S74" s="74" t="s">
        <v>212</v>
      </c>
      <c r="T74" s="81" t="s">
        <v>351</v>
      </c>
      <c r="U74" s="11" t="s">
        <v>216</v>
      </c>
    </row>
    <row r="75" spans="1:21" ht="15.75" thickTop="1" x14ac:dyDescent="0.25">
      <c r="A75" s="12"/>
      <c r="B75" s="56"/>
      <c r="C75" s="56"/>
      <c r="D75" s="56"/>
      <c r="E75" s="56"/>
      <c r="F75" s="56"/>
      <c r="G75" s="56"/>
      <c r="H75" s="56"/>
      <c r="I75" s="56"/>
      <c r="J75" s="56"/>
      <c r="K75" s="56"/>
      <c r="L75" s="56"/>
      <c r="M75" s="56"/>
      <c r="N75" s="56"/>
      <c r="O75" s="56"/>
      <c r="P75" s="56"/>
      <c r="Q75" s="56"/>
      <c r="R75" s="56"/>
      <c r="S75" s="56"/>
      <c r="T75" s="56"/>
      <c r="U75" s="56"/>
    </row>
    <row r="76" spans="1:21" ht="15.75" thickBot="1" x14ac:dyDescent="0.3">
      <c r="A76" s="12"/>
      <c r="B76" s="16"/>
      <c r="C76" s="17"/>
      <c r="D76" s="32" t="s">
        <v>303</v>
      </c>
      <c r="E76" s="32"/>
      <c r="F76" s="32"/>
      <c r="G76" s="32"/>
      <c r="H76" s="32"/>
      <c r="I76" s="32"/>
      <c r="J76" s="32"/>
      <c r="K76" s="32"/>
      <c r="L76" s="17"/>
      <c r="M76" s="32" t="s">
        <v>304</v>
      </c>
      <c r="N76" s="32"/>
      <c r="O76" s="32"/>
      <c r="P76" s="32"/>
      <c r="Q76" s="32"/>
      <c r="R76" s="32"/>
      <c r="S76" s="32"/>
      <c r="T76" s="32"/>
      <c r="U76" s="17"/>
    </row>
    <row r="77" spans="1:21" x14ac:dyDescent="0.25">
      <c r="A77" s="12"/>
      <c r="B77" s="33" t="s">
        <v>352</v>
      </c>
      <c r="C77" s="35"/>
      <c r="D77" s="37" t="s">
        <v>321</v>
      </c>
      <c r="E77" s="37"/>
      <c r="F77" s="38"/>
      <c r="G77" s="37" t="s">
        <v>321</v>
      </c>
      <c r="H77" s="37"/>
      <c r="I77" s="38"/>
      <c r="J77" s="37" t="s">
        <v>330</v>
      </c>
      <c r="K77" s="37"/>
      <c r="L77" s="35"/>
      <c r="M77" s="37" t="s">
        <v>321</v>
      </c>
      <c r="N77" s="37"/>
      <c r="O77" s="38"/>
      <c r="P77" s="37" t="s">
        <v>321</v>
      </c>
      <c r="Q77" s="37"/>
      <c r="R77" s="38"/>
      <c r="S77" s="37" t="s">
        <v>332</v>
      </c>
      <c r="T77" s="37"/>
      <c r="U77" s="35"/>
    </row>
    <row r="78" spans="1:21" x14ac:dyDescent="0.25">
      <c r="A78" s="12"/>
      <c r="B78" s="33"/>
      <c r="C78" s="35"/>
      <c r="D78" s="36" t="s">
        <v>322</v>
      </c>
      <c r="E78" s="36"/>
      <c r="F78" s="35"/>
      <c r="G78" s="36" t="s">
        <v>327</v>
      </c>
      <c r="H78" s="36"/>
      <c r="I78" s="35"/>
      <c r="J78" s="36"/>
      <c r="K78" s="36"/>
      <c r="L78" s="35"/>
      <c r="M78" s="36" t="s">
        <v>322</v>
      </c>
      <c r="N78" s="36"/>
      <c r="O78" s="51"/>
      <c r="P78" s="36" t="s">
        <v>327</v>
      </c>
      <c r="Q78" s="36"/>
      <c r="R78" s="51"/>
      <c r="S78" s="36" t="s">
        <v>333</v>
      </c>
      <c r="T78" s="36"/>
      <c r="U78" s="35"/>
    </row>
    <row r="79" spans="1:21" x14ac:dyDescent="0.25">
      <c r="A79" s="12"/>
      <c r="B79" s="33"/>
      <c r="C79" s="35"/>
      <c r="D79" s="36" t="s">
        <v>323</v>
      </c>
      <c r="E79" s="36"/>
      <c r="F79" s="35"/>
      <c r="G79" s="36" t="s">
        <v>328</v>
      </c>
      <c r="H79" s="36"/>
      <c r="I79" s="35"/>
      <c r="J79" s="36"/>
      <c r="K79" s="36"/>
      <c r="L79" s="35"/>
      <c r="M79" s="36" t="s">
        <v>331</v>
      </c>
      <c r="N79" s="36"/>
      <c r="O79" s="51"/>
      <c r="P79" s="36" t="s">
        <v>328</v>
      </c>
      <c r="Q79" s="36"/>
      <c r="R79" s="51"/>
      <c r="S79" s="54"/>
      <c r="T79" s="54"/>
      <c r="U79" s="35"/>
    </row>
    <row r="80" spans="1:21" x14ac:dyDescent="0.25">
      <c r="A80" s="12"/>
      <c r="B80" s="33"/>
      <c r="C80" s="35"/>
      <c r="D80" s="36" t="s">
        <v>324</v>
      </c>
      <c r="E80" s="36"/>
      <c r="F80" s="35"/>
      <c r="G80" s="36" t="s">
        <v>329</v>
      </c>
      <c r="H80" s="36"/>
      <c r="I80" s="35"/>
      <c r="J80" s="36"/>
      <c r="K80" s="36"/>
      <c r="L80" s="35"/>
      <c r="M80" s="36" t="s">
        <v>329</v>
      </c>
      <c r="N80" s="36"/>
      <c r="O80" s="51"/>
      <c r="P80" s="36" t="s">
        <v>329</v>
      </c>
      <c r="Q80" s="36"/>
      <c r="R80" s="51"/>
      <c r="S80" s="54"/>
      <c r="T80" s="54"/>
      <c r="U80" s="35"/>
    </row>
    <row r="81" spans="1:21" x14ac:dyDescent="0.25">
      <c r="A81" s="12"/>
      <c r="B81" s="33"/>
      <c r="C81" s="35"/>
      <c r="D81" s="36" t="s">
        <v>325</v>
      </c>
      <c r="E81" s="36"/>
      <c r="F81" s="35"/>
      <c r="G81" s="36" t="s">
        <v>324</v>
      </c>
      <c r="H81" s="36"/>
      <c r="I81" s="35"/>
      <c r="J81" s="36"/>
      <c r="K81" s="36"/>
      <c r="L81" s="35"/>
      <c r="M81" s="36" t="s">
        <v>324</v>
      </c>
      <c r="N81" s="36"/>
      <c r="O81" s="51"/>
      <c r="P81" s="36" t="s">
        <v>324</v>
      </c>
      <c r="Q81" s="36"/>
      <c r="R81" s="51"/>
      <c r="S81" s="54"/>
      <c r="T81" s="54"/>
      <c r="U81" s="35"/>
    </row>
    <row r="82" spans="1:21" x14ac:dyDescent="0.25">
      <c r="A82" s="12"/>
      <c r="B82" s="33"/>
      <c r="C82" s="35"/>
      <c r="D82" s="36" t="s">
        <v>326</v>
      </c>
      <c r="E82" s="36"/>
      <c r="F82" s="35"/>
      <c r="G82" s="36" t="s">
        <v>325</v>
      </c>
      <c r="H82" s="36"/>
      <c r="I82" s="35"/>
      <c r="J82" s="36"/>
      <c r="K82" s="36"/>
      <c r="L82" s="35"/>
      <c r="M82" s="36" t="s">
        <v>325</v>
      </c>
      <c r="N82" s="36"/>
      <c r="O82" s="51"/>
      <c r="P82" s="36" t="s">
        <v>325</v>
      </c>
      <c r="Q82" s="36"/>
      <c r="R82" s="51"/>
      <c r="S82" s="54"/>
      <c r="T82" s="54"/>
      <c r="U82" s="35"/>
    </row>
    <row r="83" spans="1:21" ht="15.75" thickBot="1" x14ac:dyDescent="0.3">
      <c r="A83" s="12"/>
      <c r="B83" s="34"/>
      <c r="C83" s="35"/>
      <c r="D83" s="53"/>
      <c r="E83" s="53"/>
      <c r="F83" s="35"/>
      <c r="G83" s="32" t="s">
        <v>326</v>
      </c>
      <c r="H83" s="32"/>
      <c r="I83" s="35"/>
      <c r="J83" s="32"/>
      <c r="K83" s="32"/>
      <c r="L83" s="35"/>
      <c r="M83" s="32" t="s">
        <v>326</v>
      </c>
      <c r="N83" s="32"/>
      <c r="O83" s="51"/>
      <c r="P83" s="32" t="s">
        <v>326</v>
      </c>
      <c r="Q83" s="32"/>
      <c r="R83" s="51"/>
      <c r="S83" s="53"/>
      <c r="T83" s="53"/>
      <c r="U83" s="35"/>
    </row>
    <row r="84" spans="1:21" x14ac:dyDescent="0.25">
      <c r="A84" s="12"/>
      <c r="B84" s="46" t="s">
        <v>111</v>
      </c>
      <c r="C84" s="22"/>
      <c r="D84" s="48"/>
      <c r="E84" s="48"/>
      <c r="F84" s="22"/>
      <c r="G84" s="48"/>
      <c r="H84" s="48"/>
      <c r="I84" s="22"/>
      <c r="J84" s="48"/>
      <c r="K84" s="48"/>
      <c r="L84" s="22"/>
      <c r="M84" s="48"/>
      <c r="N84" s="48"/>
      <c r="O84" s="22"/>
      <c r="P84" s="48"/>
      <c r="Q84" s="48"/>
      <c r="R84" s="22"/>
      <c r="S84" s="48"/>
      <c r="T84" s="48"/>
      <c r="U84" s="22"/>
    </row>
    <row r="85" spans="1:21" x14ac:dyDescent="0.25">
      <c r="A85" s="12"/>
      <c r="B85" s="71" t="s">
        <v>353</v>
      </c>
      <c r="C85" s="16"/>
      <c r="D85" s="11" t="s">
        <v>212</v>
      </c>
      <c r="E85" s="26">
        <v>16438</v>
      </c>
      <c r="F85" s="16"/>
      <c r="G85" s="11" t="s">
        <v>212</v>
      </c>
      <c r="H85" s="44" t="s">
        <v>354</v>
      </c>
      <c r="I85" s="11" t="s">
        <v>216</v>
      </c>
      <c r="J85" s="11" t="s">
        <v>212</v>
      </c>
      <c r="K85" s="26">
        <v>6897</v>
      </c>
      <c r="L85" s="16"/>
      <c r="M85" s="11" t="s">
        <v>212</v>
      </c>
      <c r="N85" s="44" t="s">
        <v>355</v>
      </c>
      <c r="O85" s="11" t="s">
        <v>216</v>
      </c>
      <c r="P85" s="11" t="s">
        <v>212</v>
      </c>
      <c r="Q85" s="26">
        <v>9541</v>
      </c>
      <c r="R85" s="16"/>
      <c r="S85" s="11" t="s">
        <v>212</v>
      </c>
      <c r="T85" s="44" t="s">
        <v>356</v>
      </c>
      <c r="U85" s="11" t="s">
        <v>216</v>
      </c>
    </row>
    <row r="86" spans="1:21" ht="27" thickBot="1" x14ac:dyDescent="0.3">
      <c r="A86" s="12"/>
      <c r="B86" s="72" t="s">
        <v>357</v>
      </c>
      <c r="C86" s="22"/>
      <c r="D86" s="77">
        <v>3066</v>
      </c>
      <c r="E86" s="77"/>
      <c r="F86" s="22"/>
      <c r="G86" s="78" t="s">
        <v>235</v>
      </c>
      <c r="H86" s="78"/>
      <c r="I86" s="22"/>
      <c r="J86" s="77">
        <v>3066</v>
      </c>
      <c r="K86" s="77"/>
      <c r="L86" s="22"/>
      <c r="M86" s="78" t="s">
        <v>358</v>
      </c>
      <c r="N86" s="78"/>
      <c r="O86" s="23" t="s">
        <v>216</v>
      </c>
      <c r="P86" s="78" t="s">
        <v>235</v>
      </c>
      <c r="Q86" s="78"/>
      <c r="R86" s="22"/>
      <c r="S86" s="78" t="s">
        <v>358</v>
      </c>
      <c r="T86" s="78"/>
      <c r="U86" s="23" t="s">
        <v>216</v>
      </c>
    </row>
    <row r="87" spans="1:21" ht="15.75" thickBot="1" x14ac:dyDescent="0.3">
      <c r="A87" s="12"/>
      <c r="B87" s="84" t="s">
        <v>340</v>
      </c>
      <c r="C87" s="16"/>
      <c r="D87" s="82">
        <v>19504</v>
      </c>
      <c r="E87" s="82"/>
      <c r="F87" s="16"/>
      <c r="G87" s="83" t="s">
        <v>354</v>
      </c>
      <c r="H87" s="83"/>
      <c r="I87" s="11" t="s">
        <v>216</v>
      </c>
      <c r="J87" s="82">
        <v>9963</v>
      </c>
      <c r="K87" s="82"/>
      <c r="L87" s="16"/>
      <c r="M87" s="83" t="s">
        <v>312</v>
      </c>
      <c r="N87" s="83"/>
      <c r="O87" s="11" t="s">
        <v>216</v>
      </c>
      <c r="P87" s="82">
        <v>9541</v>
      </c>
      <c r="Q87" s="82"/>
      <c r="R87" s="16"/>
      <c r="S87" s="83" t="s">
        <v>359</v>
      </c>
      <c r="T87" s="83"/>
      <c r="U87" s="11" t="s">
        <v>216</v>
      </c>
    </row>
    <row r="88" spans="1:21" x14ac:dyDescent="0.25">
      <c r="A88" s="12"/>
      <c r="B88" s="28"/>
      <c r="C88" s="22"/>
      <c r="D88" s="48"/>
      <c r="E88" s="48"/>
      <c r="F88" s="22"/>
      <c r="G88" s="48"/>
      <c r="H88" s="48"/>
      <c r="I88" s="22"/>
      <c r="J88" s="48"/>
      <c r="K88" s="48"/>
      <c r="L88" s="22"/>
      <c r="M88" s="48"/>
      <c r="N88" s="48"/>
      <c r="O88" s="22"/>
      <c r="P88" s="48"/>
      <c r="Q88" s="48"/>
      <c r="R88" s="22"/>
      <c r="S88" s="48"/>
      <c r="T88" s="48"/>
      <c r="U88" s="22"/>
    </row>
    <row r="89" spans="1:21" x14ac:dyDescent="0.25">
      <c r="A89" s="12"/>
      <c r="B89" s="84" t="s">
        <v>342</v>
      </c>
      <c r="C89" s="16"/>
      <c r="D89" s="43"/>
      <c r="E89" s="43"/>
      <c r="F89" s="16"/>
      <c r="G89" s="43"/>
      <c r="H89" s="43"/>
      <c r="I89" s="16"/>
      <c r="J89" s="43"/>
      <c r="K89" s="43"/>
      <c r="L89" s="16"/>
      <c r="M89" s="43"/>
      <c r="N89" s="43"/>
      <c r="O89" s="16"/>
      <c r="P89" s="43"/>
      <c r="Q89" s="43"/>
      <c r="R89" s="16"/>
      <c r="S89" s="43"/>
      <c r="T89" s="43"/>
      <c r="U89" s="16"/>
    </row>
    <row r="90" spans="1:21" x14ac:dyDescent="0.25">
      <c r="A90" s="12"/>
      <c r="B90" s="28"/>
      <c r="C90" s="22"/>
      <c r="D90" s="41"/>
      <c r="E90" s="41"/>
      <c r="F90" s="22"/>
      <c r="G90" s="41"/>
      <c r="H90" s="41"/>
      <c r="I90" s="22"/>
      <c r="J90" s="41"/>
      <c r="K90" s="41"/>
      <c r="L90" s="22"/>
      <c r="M90" s="41"/>
      <c r="N90" s="41"/>
      <c r="O90" s="22"/>
      <c r="P90" s="41"/>
      <c r="Q90" s="41"/>
      <c r="R90" s="22"/>
      <c r="S90" s="41"/>
      <c r="T90" s="41"/>
      <c r="U90" s="22"/>
    </row>
    <row r="91" spans="1:21" x14ac:dyDescent="0.25">
      <c r="A91" s="12"/>
      <c r="B91" s="61" t="s">
        <v>334</v>
      </c>
      <c r="C91" s="16"/>
      <c r="D91" s="39">
        <v>7798</v>
      </c>
      <c r="E91" s="39"/>
      <c r="F91" s="16"/>
      <c r="G91" s="45" t="s">
        <v>360</v>
      </c>
      <c r="H91" s="45"/>
      <c r="I91" s="11" t="s">
        <v>216</v>
      </c>
      <c r="J91" s="39">
        <v>5161</v>
      </c>
      <c r="K91" s="39"/>
      <c r="L91" s="16"/>
      <c r="M91" s="45" t="s">
        <v>360</v>
      </c>
      <c r="N91" s="45"/>
      <c r="O91" s="11" t="s">
        <v>216</v>
      </c>
      <c r="P91" s="39">
        <v>2637</v>
      </c>
      <c r="Q91" s="39"/>
      <c r="R91" s="16"/>
      <c r="S91" s="45" t="s">
        <v>235</v>
      </c>
      <c r="T91" s="45"/>
      <c r="U91" s="16"/>
    </row>
    <row r="92" spans="1:21" ht="27" thickBot="1" x14ac:dyDescent="0.3">
      <c r="A92" s="12"/>
      <c r="B92" s="62" t="s">
        <v>338</v>
      </c>
      <c r="C92" s="22"/>
      <c r="D92" s="77">
        <v>3080</v>
      </c>
      <c r="E92" s="77"/>
      <c r="F92" s="22"/>
      <c r="G92" s="78" t="s">
        <v>235</v>
      </c>
      <c r="H92" s="78"/>
      <c r="I92" s="22"/>
      <c r="J92" s="77">
        <v>3080</v>
      </c>
      <c r="K92" s="77"/>
      <c r="L92" s="22"/>
      <c r="M92" s="78" t="s">
        <v>361</v>
      </c>
      <c r="N92" s="78"/>
      <c r="O92" s="23" t="s">
        <v>216</v>
      </c>
      <c r="P92" s="78" t="s">
        <v>235</v>
      </c>
      <c r="Q92" s="78"/>
      <c r="R92" s="22"/>
      <c r="S92" s="78" t="s">
        <v>361</v>
      </c>
      <c r="T92" s="78"/>
      <c r="U92" s="23" t="s">
        <v>216</v>
      </c>
    </row>
    <row r="93" spans="1:21" ht="15.75" thickBot="1" x14ac:dyDescent="0.3">
      <c r="A93" s="12"/>
      <c r="B93" s="84" t="s">
        <v>347</v>
      </c>
      <c r="C93" s="16"/>
      <c r="D93" s="82">
        <v>10878</v>
      </c>
      <c r="E93" s="82"/>
      <c r="F93" s="16"/>
      <c r="G93" s="83" t="s">
        <v>360</v>
      </c>
      <c r="H93" s="83"/>
      <c r="I93" s="11" t="s">
        <v>216</v>
      </c>
      <c r="J93" s="82">
        <v>8241</v>
      </c>
      <c r="K93" s="82"/>
      <c r="L93" s="16"/>
      <c r="M93" s="83" t="s">
        <v>315</v>
      </c>
      <c r="N93" s="83"/>
      <c r="O93" s="11" t="s">
        <v>216</v>
      </c>
      <c r="P93" s="82">
        <v>2637</v>
      </c>
      <c r="Q93" s="82"/>
      <c r="R93" s="16"/>
      <c r="S93" s="83" t="s">
        <v>361</v>
      </c>
      <c r="T93" s="83"/>
      <c r="U93" s="11" t="s">
        <v>216</v>
      </c>
    </row>
    <row r="94" spans="1:21" x14ac:dyDescent="0.25">
      <c r="A94" s="12"/>
      <c r="B94" s="28"/>
      <c r="C94" s="22"/>
      <c r="D94" s="48"/>
      <c r="E94" s="48"/>
      <c r="F94" s="22"/>
      <c r="G94" s="48"/>
      <c r="H94" s="48"/>
      <c r="I94" s="22"/>
      <c r="J94" s="48"/>
      <c r="K94" s="48"/>
      <c r="L94" s="22"/>
      <c r="M94" s="48"/>
      <c r="N94" s="48"/>
      <c r="O94" s="22"/>
      <c r="P94" s="48"/>
      <c r="Q94" s="48"/>
      <c r="R94" s="22"/>
      <c r="S94" s="48"/>
      <c r="T94" s="48"/>
      <c r="U94" s="22"/>
    </row>
    <row r="95" spans="1:21" ht="15.75" thickBot="1" x14ac:dyDescent="0.3">
      <c r="A95" s="12"/>
      <c r="B95" s="85" t="s">
        <v>349</v>
      </c>
      <c r="C95" s="16"/>
      <c r="D95" s="74" t="s">
        <v>212</v>
      </c>
      <c r="E95" s="80">
        <v>30382</v>
      </c>
      <c r="F95" s="16"/>
      <c r="G95" s="74" t="s">
        <v>212</v>
      </c>
      <c r="H95" s="81" t="s">
        <v>362</v>
      </c>
      <c r="I95" s="11" t="s">
        <v>216</v>
      </c>
      <c r="J95" s="74" t="s">
        <v>212</v>
      </c>
      <c r="K95" s="80">
        <v>18204</v>
      </c>
      <c r="L95" s="16"/>
      <c r="M95" s="74" t="s">
        <v>212</v>
      </c>
      <c r="N95" s="81" t="s">
        <v>317</v>
      </c>
      <c r="O95" s="11" t="s">
        <v>216</v>
      </c>
      <c r="P95" s="74" t="s">
        <v>212</v>
      </c>
      <c r="Q95" s="80">
        <v>12178</v>
      </c>
      <c r="R95" s="16"/>
      <c r="S95" s="74" t="s">
        <v>212</v>
      </c>
      <c r="T95" s="81" t="s">
        <v>363</v>
      </c>
      <c r="U95" s="11" t="s">
        <v>216</v>
      </c>
    </row>
  </sheetData>
  <mergeCells count="322">
    <mergeCell ref="B32:U32"/>
    <mergeCell ref="B33:U33"/>
    <mergeCell ref="B34:U34"/>
    <mergeCell ref="B35:U35"/>
    <mergeCell ref="A52:A95"/>
    <mergeCell ref="B52:U52"/>
    <mergeCell ref="B53:U53"/>
    <mergeCell ref="B54:U54"/>
    <mergeCell ref="B75:U75"/>
    <mergeCell ref="A12:A17"/>
    <mergeCell ref="B12:U12"/>
    <mergeCell ref="B13:U13"/>
    <mergeCell ref="B14:U14"/>
    <mergeCell ref="A18:A51"/>
    <mergeCell ref="B18:U18"/>
    <mergeCell ref="B19:U19"/>
    <mergeCell ref="B20:U20"/>
    <mergeCell ref="B28:U28"/>
    <mergeCell ref="B29:U29"/>
    <mergeCell ref="A1:A2"/>
    <mergeCell ref="B1:U1"/>
    <mergeCell ref="B2:U2"/>
    <mergeCell ref="B3:U3"/>
    <mergeCell ref="A4:A11"/>
    <mergeCell ref="B4:U4"/>
    <mergeCell ref="B5:U5"/>
    <mergeCell ref="B6:U6"/>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U77:U83"/>
    <mergeCell ref="D84:E84"/>
    <mergeCell ref="G84:H84"/>
    <mergeCell ref="J84:K84"/>
    <mergeCell ref="M84:N84"/>
    <mergeCell ref="P84:Q84"/>
    <mergeCell ref="S84:T84"/>
    <mergeCell ref="R77:R83"/>
    <mergeCell ref="S77:T77"/>
    <mergeCell ref="S78:T78"/>
    <mergeCell ref="S79:T79"/>
    <mergeCell ref="S80:T80"/>
    <mergeCell ref="S81:T81"/>
    <mergeCell ref="S82:T82"/>
    <mergeCell ref="S83:T83"/>
    <mergeCell ref="O77:O83"/>
    <mergeCell ref="P77:Q77"/>
    <mergeCell ref="P78:Q78"/>
    <mergeCell ref="P79:Q79"/>
    <mergeCell ref="P80:Q80"/>
    <mergeCell ref="P81:Q81"/>
    <mergeCell ref="P82:Q82"/>
    <mergeCell ref="P83:Q83"/>
    <mergeCell ref="I77:I83"/>
    <mergeCell ref="J77:K83"/>
    <mergeCell ref="L77:L83"/>
    <mergeCell ref="M77:N77"/>
    <mergeCell ref="M78:N78"/>
    <mergeCell ref="M79:N79"/>
    <mergeCell ref="M80:N80"/>
    <mergeCell ref="M81:N81"/>
    <mergeCell ref="M82:N82"/>
    <mergeCell ref="M83:N83"/>
    <mergeCell ref="D83:E83"/>
    <mergeCell ref="F77:F83"/>
    <mergeCell ref="G77:H77"/>
    <mergeCell ref="G78:H78"/>
    <mergeCell ref="G79:H79"/>
    <mergeCell ref="G80:H80"/>
    <mergeCell ref="G81:H81"/>
    <mergeCell ref="G82:H82"/>
    <mergeCell ref="G83:H83"/>
    <mergeCell ref="D76:K76"/>
    <mergeCell ref="M76:T76"/>
    <mergeCell ref="B77:B83"/>
    <mergeCell ref="C77:C83"/>
    <mergeCell ref="D77:E77"/>
    <mergeCell ref="D78:E78"/>
    <mergeCell ref="D79:E79"/>
    <mergeCell ref="D80:E80"/>
    <mergeCell ref="D81:E81"/>
    <mergeCell ref="D82:E82"/>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U56:U62"/>
    <mergeCell ref="D63:E63"/>
    <mergeCell ref="G63:H63"/>
    <mergeCell ref="J63:K63"/>
    <mergeCell ref="M63:N63"/>
    <mergeCell ref="P63:Q63"/>
    <mergeCell ref="S63:T63"/>
    <mergeCell ref="R56:R62"/>
    <mergeCell ref="S56:T56"/>
    <mergeCell ref="S57:T57"/>
    <mergeCell ref="S58:T58"/>
    <mergeCell ref="S59:T59"/>
    <mergeCell ref="S60:T60"/>
    <mergeCell ref="S61:T61"/>
    <mergeCell ref="S62:T62"/>
    <mergeCell ref="O56:O62"/>
    <mergeCell ref="P56:Q56"/>
    <mergeCell ref="P57:Q57"/>
    <mergeCell ref="P58:Q58"/>
    <mergeCell ref="P59:Q59"/>
    <mergeCell ref="P60:Q60"/>
    <mergeCell ref="P61:Q61"/>
    <mergeCell ref="P62:Q62"/>
    <mergeCell ref="I56:I62"/>
    <mergeCell ref="J56:K62"/>
    <mergeCell ref="L56:L62"/>
    <mergeCell ref="M56:N56"/>
    <mergeCell ref="M57:N57"/>
    <mergeCell ref="M58:N58"/>
    <mergeCell ref="M59:N59"/>
    <mergeCell ref="M60:N60"/>
    <mergeCell ref="M61:N61"/>
    <mergeCell ref="M62:N62"/>
    <mergeCell ref="D62:E62"/>
    <mergeCell ref="F56:F62"/>
    <mergeCell ref="G56:H56"/>
    <mergeCell ref="G57:H57"/>
    <mergeCell ref="G58:H58"/>
    <mergeCell ref="G59:H59"/>
    <mergeCell ref="G60:H60"/>
    <mergeCell ref="G61:H61"/>
    <mergeCell ref="G62:H62"/>
    <mergeCell ref="D55:K55"/>
    <mergeCell ref="M55:T55"/>
    <mergeCell ref="B56:B62"/>
    <mergeCell ref="C56:C62"/>
    <mergeCell ref="D56:E56"/>
    <mergeCell ref="D57:E57"/>
    <mergeCell ref="D58:E58"/>
    <mergeCell ref="D59:E59"/>
    <mergeCell ref="D60:E60"/>
    <mergeCell ref="D61:E61"/>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O36:O37"/>
    <mergeCell ref="D38:E38"/>
    <mergeCell ref="G38:H38"/>
    <mergeCell ref="J38:K38"/>
    <mergeCell ref="M38:N38"/>
    <mergeCell ref="D39:E39"/>
    <mergeCell ref="G39:H39"/>
    <mergeCell ref="J39:K39"/>
    <mergeCell ref="M39:N39"/>
    <mergeCell ref="D26:E26"/>
    <mergeCell ref="G26:H26"/>
    <mergeCell ref="J26:K26"/>
    <mergeCell ref="M26:N26"/>
    <mergeCell ref="C36:C37"/>
    <mergeCell ref="D36:H37"/>
    <mergeCell ref="I36:I37"/>
    <mergeCell ref="J36:N37"/>
    <mergeCell ref="B30:U30"/>
    <mergeCell ref="B31:U31"/>
    <mergeCell ref="L22:L23"/>
    <mergeCell ref="M22:N22"/>
    <mergeCell ref="M23:N23"/>
    <mergeCell ref="O22:O23"/>
    <mergeCell ref="D24:E24"/>
    <mergeCell ref="G24:H24"/>
    <mergeCell ref="J24:K24"/>
    <mergeCell ref="M24:N24"/>
    <mergeCell ref="J21:N21"/>
    <mergeCell ref="C22:C23"/>
    <mergeCell ref="D22:E22"/>
    <mergeCell ref="D23:E23"/>
    <mergeCell ref="F22:F23"/>
    <mergeCell ref="G22:H22"/>
    <mergeCell ref="G23:H23"/>
    <mergeCell ref="I22:I23"/>
    <mergeCell ref="J22:K22"/>
    <mergeCell ref="J23:K23"/>
    <mergeCell ref="B7:B8"/>
    <mergeCell ref="C7:C8"/>
    <mergeCell ref="E7:E8"/>
    <mergeCell ref="G7:G8"/>
    <mergeCell ref="D16:E16"/>
    <mergeCell ref="D21: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14.140625" customWidth="1"/>
    <col min="4" max="4" width="17.7109375" customWidth="1"/>
    <col min="5" max="5" width="9.7109375" customWidth="1"/>
    <col min="6" max="6" width="36.5703125" bestFit="1" customWidth="1"/>
    <col min="7" max="7" width="2.85546875" customWidth="1"/>
    <col min="8" max="8" width="21" customWidth="1"/>
    <col min="9" max="9" width="2.28515625" customWidth="1"/>
    <col min="10" max="10" width="27.7109375" customWidth="1"/>
    <col min="11" max="11" width="14.140625" customWidth="1"/>
  </cols>
  <sheetData>
    <row r="1" spans="1:11" ht="15" customHeight="1" x14ac:dyDescent="0.25">
      <c r="A1" s="6" t="s">
        <v>95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404</v>
      </c>
      <c r="B3" s="54" t="s">
        <v>8</v>
      </c>
      <c r="C3" s="54"/>
      <c r="D3" s="54"/>
      <c r="E3" s="54"/>
      <c r="F3" s="54"/>
      <c r="G3" s="54"/>
      <c r="H3" s="54"/>
      <c r="I3" s="54"/>
      <c r="J3" s="54"/>
      <c r="K3" s="54"/>
    </row>
    <row r="4" spans="1:11" ht="15" customHeight="1" x14ac:dyDescent="0.25">
      <c r="A4" s="12" t="s">
        <v>954</v>
      </c>
      <c r="B4" s="54" t="s">
        <v>8</v>
      </c>
      <c r="C4" s="54"/>
      <c r="D4" s="54"/>
      <c r="E4" s="54"/>
      <c r="F4" s="54"/>
      <c r="G4" s="54"/>
      <c r="H4" s="54"/>
      <c r="I4" s="54"/>
      <c r="J4" s="54"/>
      <c r="K4" s="54"/>
    </row>
    <row r="5" spans="1:11" x14ac:dyDescent="0.25">
      <c r="A5" s="12"/>
      <c r="B5" s="56" t="s">
        <v>955</v>
      </c>
      <c r="C5" s="56"/>
      <c r="D5" s="56"/>
      <c r="E5" s="56"/>
      <c r="F5" s="56"/>
      <c r="G5" s="56"/>
      <c r="H5" s="56"/>
      <c r="I5" s="56"/>
      <c r="J5" s="56"/>
      <c r="K5" s="56"/>
    </row>
    <row r="6" spans="1:11" x14ac:dyDescent="0.25">
      <c r="A6" s="12"/>
      <c r="B6" s="56"/>
      <c r="C6" s="56"/>
      <c r="D6" s="56"/>
      <c r="E6" s="56"/>
      <c r="F6" s="56"/>
      <c r="G6" s="56"/>
      <c r="H6" s="56"/>
      <c r="I6" s="56"/>
      <c r="J6" s="56"/>
      <c r="K6" s="56"/>
    </row>
    <row r="7" spans="1:11" ht="15.75" thickBot="1" x14ac:dyDescent="0.3">
      <c r="A7" s="12"/>
      <c r="B7" s="69" t="s">
        <v>320</v>
      </c>
      <c r="C7" s="17"/>
      <c r="D7" s="32" t="s">
        <v>303</v>
      </c>
      <c r="E7" s="32"/>
      <c r="F7" s="17"/>
      <c r="G7" s="32" t="s">
        <v>304</v>
      </c>
      <c r="H7" s="32"/>
      <c r="I7" s="17"/>
    </row>
    <row r="8" spans="1:11" ht="26.25" x14ac:dyDescent="0.25">
      <c r="A8" s="12"/>
      <c r="B8" s="70" t="s">
        <v>407</v>
      </c>
      <c r="C8" s="22"/>
      <c r="D8" s="48"/>
      <c r="E8" s="48"/>
      <c r="F8" s="22"/>
      <c r="G8" s="48"/>
      <c r="H8" s="48"/>
      <c r="I8" s="22"/>
    </row>
    <row r="9" spans="1:11" x14ac:dyDescent="0.25">
      <c r="A9" s="12"/>
      <c r="B9" s="71" t="s">
        <v>334</v>
      </c>
      <c r="C9" s="16"/>
      <c r="D9" s="11" t="s">
        <v>212</v>
      </c>
      <c r="E9" s="26">
        <v>3518</v>
      </c>
      <c r="F9" s="16"/>
      <c r="G9" s="11" t="s">
        <v>212</v>
      </c>
      <c r="H9" s="44" t="s">
        <v>408</v>
      </c>
      <c r="I9" s="11" t="s">
        <v>216</v>
      </c>
    </row>
    <row r="10" spans="1:11" x14ac:dyDescent="0.25">
      <c r="A10" s="12"/>
      <c r="B10" s="70" t="s">
        <v>409</v>
      </c>
      <c r="C10" s="22"/>
      <c r="D10" s="41"/>
      <c r="E10" s="41"/>
      <c r="F10" s="22"/>
      <c r="G10" s="41"/>
      <c r="H10" s="41"/>
      <c r="I10" s="22"/>
    </row>
    <row r="11" spans="1:11" x14ac:dyDescent="0.25">
      <c r="A11" s="12"/>
      <c r="B11" s="71" t="s">
        <v>334</v>
      </c>
      <c r="C11" s="16"/>
      <c r="D11" s="39">
        <v>13401</v>
      </c>
      <c r="E11" s="39"/>
      <c r="F11" s="16"/>
      <c r="G11" s="45" t="s">
        <v>410</v>
      </c>
      <c r="H11" s="45"/>
      <c r="I11" s="11" t="s">
        <v>216</v>
      </c>
    </row>
    <row r="12" spans="1:11" ht="27" thickBot="1" x14ac:dyDescent="0.3">
      <c r="A12" s="12"/>
      <c r="B12" s="72" t="s">
        <v>338</v>
      </c>
      <c r="C12" s="22"/>
      <c r="D12" s="77">
        <v>3346</v>
      </c>
      <c r="E12" s="77"/>
      <c r="F12" s="22"/>
      <c r="G12" s="78" t="s">
        <v>411</v>
      </c>
      <c r="H12" s="78"/>
      <c r="I12" s="23" t="s">
        <v>216</v>
      </c>
    </row>
    <row r="13" spans="1:11" ht="27" thickBot="1" x14ac:dyDescent="0.3">
      <c r="A13" s="12"/>
      <c r="B13" s="25" t="s">
        <v>412</v>
      </c>
      <c r="C13" s="16"/>
      <c r="D13" s="74" t="s">
        <v>212</v>
      </c>
      <c r="E13" s="75">
        <v>20265</v>
      </c>
      <c r="F13" s="16"/>
      <c r="G13" s="74" t="s">
        <v>212</v>
      </c>
      <c r="H13" s="76" t="s">
        <v>316</v>
      </c>
      <c r="I13" s="11" t="s">
        <v>216</v>
      </c>
    </row>
    <row r="14" spans="1:11" ht="15.75" thickTop="1" x14ac:dyDescent="0.25">
      <c r="A14" s="12"/>
      <c r="B14" s="56"/>
      <c r="C14" s="56"/>
      <c r="D14" s="56"/>
      <c r="E14" s="56"/>
      <c r="F14" s="56"/>
      <c r="G14" s="56"/>
      <c r="H14" s="56"/>
      <c r="I14" s="56"/>
      <c r="J14" s="56"/>
      <c r="K14" s="56"/>
    </row>
    <row r="15" spans="1:11" ht="15.75" thickBot="1" x14ac:dyDescent="0.3">
      <c r="A15" s="12"/>
      <c r="B15" s="69" t="s">
        <v>352</v>
      </c>
      <c r="C15" s="17"/>
      <c r="D15" s="32" t="s">
        <v>303</v>
      </c>
      <c r="E15" s="32"/>
      <c r="F15" s="17"/>
      <c r="G15" s="32" t="s">
        <v>304</v>
      </c>
      <c r="H15" s="32"/>
      <c r="I15" s="17"/>
    </row>
    <row r="16" spans="1:11" ht="26.25" x14ac:dyDescent="0.25">
      <c r="A16" s="12"/>
      <c r="B16" s="70" t="s">
        <v>407</v>
      </c>
      <c r="C16" s="22"/>
      <c r="D16" s="48"/>
      <c r="E16" s="48"/>
      <c r="F16" s="22"/>
      <c r="G16" s="48"/>
      <c r="H16" s="48"/>
      <c r="I16" s="22"/>
    </row>
    <row r="17" spans="1:11" x14ac:dyDescent="0.25">
      <c r="A17" s="12"/>
      <c r="B17" s="61" t="s">
        <v>334</v>
      </c>
      <c r="C17" s="16"/>
      <c r="D17" s="11" t="s">
        <v>212</v>
      </c>
      <c r="E17" s="26">
        <v>8441</v>
      </c>
      <c r="F17" s="16"/>
      <c r="G17" s="11" t="s">
        <v>212</v>
      </c>
      <c r="H17" s="44" t="s">
        <v>413</v>
      </c>
      <c r="I17" s="11" t="s">
        <v>216</v>
      </c>
    </row>
    <row r="18" spans="1:11" x14ac:dyDescent="0.25">
      <c r="A18" s="12"/>
      <c r="B18" s="93" t="s">
        <v>409</v>
      </c>
      <c r="C18" s="22"/>
      <c r="D18" s="41"/>
      <c r="E18" s="41"/>
      <c r="F18" s="22"/>
      <c r="G18" s="41"/>
      <c r="H18" s="41"/>
      <c r="I18" s="22"/>
    </row>
    <row r="19" spans="1:11" x14ac:dyDescent="0.25">
      <c r="A19" s="12"/>
      <c r="B19" s="61" t="s">
        <v>334</v>
      </c>
      <c r="C19" s="16"/>
      <c r="D19" s="39">
        <v>15795</v>
      </c>
      <c r="E19" s="39"/>
      <c r="F19" s="16"/>
      <c r="G19" s="45" t="s">
        <v>414</v>
      </c>
      <c r="H19" s="45"/>
      <c r="I19" s="11" t="s">
        <v>216</v>
      </c>
    </row>
    <row r="20" spans="1:11" ht="27" thickBot="1" x14ac:dyDescent="0.3">
      <c r="A20" s="12"/>
      <c r="B20" s="62" t="s">
        <v>338</v>
      </c>
      <c r="C20" s="22"/>
      <c r="D20" s="77">
        <v>6146</v>
      </c>
      <c r="E20" s="77"/>
      <c r="F20" s="22"/>
      <c r="G20" s="78" t="s">
        <v>415</v>
      </c>
      <c r="H20" s="78"/>
      <c r="I20" s="23" t="s">
        <v>216</v>
      </c>
    </row>
    <row r="21" spans="1:11" ht="26.25" thickBot="1" x14ac:dyDescent="0.3">
      <c r="A21" s="12"/>
      <c r="B21" s="94" t="s">
        <v>412</v>
      </c>
      <c r="C21" s="16"/>
      <c r="D21" s="74" t="s">
        <v>212</v>
      </c>
      <c r="E21" s="75">
        <v>30382</v>
      </c>
      <c r="F21" s="16"/>
      <c r="G21" s="74" t="s">
        <v>212</v>
      </c>
      <c r="H21" s="76" t="s">
        <v>317</v>
      </c>
      <c r="I21" s="11" t="s">
        <v>216</v>
      </c>
    </row>
    <row r="22" spans="1:11" ht="15.75" thickTop="1" x14ac:dyDescent="0.25">
      <c r="A22" s="12" t="s">
        <v>956</v>
      </c>
      <c r="B22" s="54" t="s">
        <v>8</v>
      </c>
      <c r="C22" s="54"/>
      <c r="D22" s="54"/>
      <c r="E22" s="54"/>
      <c r="F22" s="54"/>
      <c r="G22" s="54"/>
      <c r="H22" s="54"/>
      <c r="I22" s="54"/>
      <c r="J22" s="54"/>
      <c r="K22" s="54"/>
    </row>
    <row r="23" spans="1:11" x14ac:dyDescent="0.25">
      <c r="A23" s="12"/>
      <c r="B23" s="56"/>
      <c r="C23" s="56"/>
      <c r="D23" s="56"/>
      <c r="E23" s="56"/>
      <c r="F23" s="56"/>
      <c r="G23" s="56"/>
      <c r="H23" s="56"/>
      <c r="I23" s="56"/>
      <c r="J23" s="56"/>
      <c r="K23" s="56"/>
    </row>
    <row r="24" spans="1:11" x14ac:dyDescent="0.25">
      <c r="A24" s="12"/>
      <c r="B24" s="56"/>
      <c r="C24" s="56"/>
      <c r="D24" s="56"/>
      <c r="E24" s="56"/>
      <c r="F24" s="56"/>
      <c r="G24" s="56"/>
      <c r="H24" s="56"/>
      <c r="I24" s="56"/>
      <c r="J24" s="56"/>
      <c r="K24" s="56"/>
    </row>
    <row r="25" spans="1:11" x14ac:dyDescent="0.25">
      <c r="A25" s="12"/>
      <c r="B25" s="33" t="s">
        <v>417</v>
      </c>
      <c r="C25" s="35"/>
      <c r="D25" s="18" t="s">
        <v>325</v>
      </c>
      <c r="E25" s="35"/>
      <c r="F25" s="36" t="s">
        <v>419</v>
      </c>
      <c r="G25" s="35"/>
      <c r="H25" s="36" t="s">
        <v>420</v>
      </c>
      <c r="I25" s="35"/>
      <c r="J25" s="36" t="s">
        <v>421</v>
      </c>
      <c r="K25" s="35"/>
    </row>
    <row r="26" spans="1:11" x14ac:dyDescent="0.25">
      <c r="A26" s="12"/>
      <c r="B26" s="33"/>
      <c r="C26" s="35"/>
      <c r="D26" s="18" t="s">
        <v>326</v>
      </c>
      <c r="E26" s="35"/>
      <c r="F26" s="36"/>
      <c r="G26" s="35"/>
      <c r="H26" s="36"/>
      <c r="I26" s="35"/>
      <c r="J26" s="36"/>
      <c r="K26" s="35"/>
    </row>
    <row r="27" spans="1:11" ht="15.75" thickBot="1" x14ac:dyDescent="0.3">
      <c r="A27" s="12"/>
      <c r="B27" s="34"/>
      <c r="C27" s="35"/>
      <c r="D27" s="19" t="s">
        <v>418</v>
      </c>
      <c r="E27" s="35"/>
      <c r="F27" s="32"/>
      <c r="G27" s="35"/>
      <c r="H27" s="32"/>
      <c r="I27" s="35"/>
      <c r="J27" s="32"/>
      <c r="K27" s="35"/>
    </row>
    <row r="28" spans="1:11" x14ac:dyDescent="0.25">
      <c r="A28" s="12"/>
      <c r="B28" s="30"/>
      <c r="C28" s="16"/>
      <c r="D28" s="31"/>
      <c r="E28" s="16"/>
      <c r="F28" s="31"/>
      <c r="G28" s="16"/>
      <c r="H28" s="31"/>
      <c r="I28" s="16"/>
      <c r="J28" s="31"/>
      <c r="K28" s="16"/>
    </row>
    <row r="29" spans="1:11" x14ac:dyDescent="0.25">
      <c r="A29" s="12"/>
      <c r="B29" s="60" t="s">
        <v>334</v>
      </c>
      <c r="C29" s="22"/>
      <c r="D29" s="95" t="s">
        <v>303</v>
      </c>
      <c r="E29" s="22"/>
      <c r="F29" s="23" t="s">
        <v>422</v>
      </c>
      <c r="G29" s="22"/>
      <c r="H29" s="96" t="s">
        <v>423</v>
      </c>
      <c r="I29" s="97"/>
      <c r="J29" s="96" t="s">
        <v>424</v>
      </c>
      <c r="K29" s="22"/>
    </row>
    <row r="30" spans="1:11" x14ac:dyDescent="0.25">
      <c r="A30" s="12"/>
      <c r="B30" s="30"/>
      <c r="C30" s="16"/>
      <c r="D30" s="98"/>
      <c r="E30" s="16"/>
      <c r="F30" s="16"/>
      <c r="G30" s="16"/>
      <c r="H30" s="99"/>
      <c r="I30" s="98"/>
      <c r="J30" s="99"/>
      <c r="K30" s="16"/>
    </row>
    <row r="31" spans="1:11" x14ac:dyDescent="0.25">
      <c r="A31" s="12"/>
      <c r="B31" s="28"/>
      <c r="C31" s="22"/>
      <c r="D31" s="97"/>
      <c r="E31" s="22"/>
      <c r="F31" s="23" t="s">
        <v>425</v>
      </c>
      <c r="G31" s="22"/>
      <c r="H31" s="96" t="s">
        <v>426</v>
      </c>
      <c r="I31" s="97"/>
      <c r="J31" s="96" t="s">
        <v>424</v>
      </c>
      <c r="K31" s="22"/>
    </row>
    <row r="32" spans="1:11" x14ac:dyDescent="0.25">
      <c r="A32" s="12"/>
      <c r="B32" s="30"/>
      <c r="C32" s="16"/>
      <c r="D32" s="98"/>
      <c r="E32" s="16"/>
      <c r="F32" s="16"/>
      <c r="G32" s="16"/>
      <c r="H32" s="99"/>
      <c r="I32" s="98"/>
      <c r="J32" s="99"/>
      <c r="K32" s="16"/>
    </row>
    <row r="33" spans="1:11" x14ac:dyDescent="0.25">
      <c r="A33" s="12"/>
      <c r="B33" s="28"/>
      <c r="C33" s="22"/>
      <c r="D33" s="97"/>
      <c r="E33" s="22"/>
      <c r="F33" s="23" t="s">
        <v>427</v>
      </c>
      <c r="G33" s="22"/>
      <c r="H33" s="96" t="s">
        <v>428</v>
      </c>
      <c r="I33" s="97"/>
      <c r="J33" s="96" t="s">
        <v>424</v>
      </c>
      <c r="K33" s="22"/>
    </row>
    <row r="34" spans="1:11" x14ac:dyDescent="0.25">
      <c r="A34" s="12"/>
      <c r="B34" s="30"/>
      <c r="C34" s="16"/>
      <c r="D34" s="98"/>
      <c r="E34" s="16"/>
      <c r="F34" s="16"/>
      <c r="G34" s="16"/>
      <c r="H34" s="99"/>
      <c r="I34" s="98"/>
      <c r="J34" s="99"/>
      <c r="K34" s="16"/>
    </row>
    <row r="35" spans="1:11" ht="26.25" x14ac:dyDescent="0.25">
      <c r="A35" s="12"/>
      <c r="B35" s="28"/>
      <c r="C35" s="22"/>
      <c r="D35" s="97"/>
      <c r="E35" s="22"/>
      <c r="F35" s="23" t="s">
        <v>429</v>
      </c>
      <c r="G35" s="22"/>
      <c r="H35" s="96" t="s">
        <v>430</v>
      </c>
      <c r="I35" s="97"/>
      <c r="J35" s="96" t="s">
        <v>424</v>
      </c>
      <c r="K35" s="22"/>
    </row>
    <row r="36" spans="1:11" x14ac:dyDescent="0.25">
      <c r="A36" s="12"/>
      <c r="B36" s="30"/>
      <c r="C36" s="16"/>
      <c r="D36" s="98"/>
      <c r="E36" s="16"/>
      <c r="F36" s="16"/>
      <c r="G36" s="16"/>
      <c r="H36" s="99"/>
      <c r="I36" s="98"/>
      <c r="J36" s="99"/>
      <c r="K36" s="16"/>
    </row>
    <row r="37" spans="1:11" x14ac:dyDescent="0.25">
      <c r="A37" s="12"/>
      <c r="B37" s="28"/>
      <c r="C37" s="22"/>
      <c r="D37" s="97"/>
      <c r="E37" s="22"/>
      <c r="F37" s="23" t="s">
        <v>431</v>
      </c>
      <c r="G37" s="22"/>
      <c r="H37" s="96" t="s">
        <v>432</v>
      </c>
      <c r="I37" s="97"/>
      <c r="J37" s="96" t="s">
        <v>433</v>
      </c>
      <c r="K37" s="22"/>
    </row>
    <row r="38" spans="1:11" x14ac:dyDescent="0.25">
      <c r="A38" s="12"/>
      <c r="B38" s="30"/>
      <c r="C38" s="16"/>
      <c r="D38" s="98"/>
      <c r="E38" s="16"/>
      <c r="F38" s="16"/>
      <c r="G38" s="16"/>
      <c r="H38" s="99"/>
      <c r="I38" s="98"/>
      <c r="J38" s="99"/>
      <c r="K38" s="16"/>
    </row>
    <row r="39" spans="1:11" x14ac:dyDescent="0.25">
      <c r="A39" s="12"/>
      <c r="B39" s="28"/>
      <c r="C39" s="22"/>
      <c r="D39" s="95" t="s">
        <v>304</v>
      </c>
      <c r="E39" s="22"/>
      <c r="F39" s="23" t="s">
        <v>434</v>
      </c>
      <c r="G39" s="22"/>
      <c r="H39" s="96" t="s">
        <v>423</v>
      </c>
      <c r="I39" s="97"/>
      <c r="J39" s="96" t="s">
        <v>424</v>
      </c>
      <c r="K39" s="22"/>
    </row>
    <row r="40" spans="1:11" x14ac:dyDescent="0.25">
      <c r="A40" s="12"/>
      <c r="B40" s="30"/>
      <c r="C40" s="16"/>
      <c r="D40" s="98"/>
      <c r="E40" s="16"/>
      <c r="F40" s="16"/>
      <c r="G40" s="16"/>
      <c r="H40" s="99"/>
      <c r="I40" s="98"/>
      <c r="J40" s="99"/>
      <c r="K40" s="16"/>
    </row>
    <row r="41" spans="1:11" x14ac:dyDescent="0.25">
      <c r="A41" s="12"/>
      <c r="B41" s="28"/>
      <c r="C41" s="22"/>
      <c r="D41" s="97"/>
      <c r="E41" s="22"/>
      <c r="F41" s="23" t="s">
        <v>435</v>
      </c>
      <c r="G41" s="22"/>
      <c r="H41" s="96" t="s">
        <v>436</v>
      </c>
      <c r="I41" s="97"/>
      <c r="J41" s="96" t="s">
        <v>437</v>
      </c>
      <c r="K41" s="22"/>
    </row>
    <row r="42" spans="1:11" x14ac:dyDescent="0.25">
      <c r="A42" s="12"/>
      <c r="B42" s="30"/>
      <c r="C42" s="16"/>
      <c r="D42" s="98"/>
      <c r="E42" s="16"/>
      <c r="F42" s="16"/>
      <c r="G42" s="16"/>
      <c r="H42" s="99"/>
      <c r="I42" s="98"/>
      <c r="J42" s="99"/>
      <c r="K42" s="16"/>
    </row>
    <row r="43" spans="1:11" x14ac:dyDescent="0.25">
      <c r="A43" s="12"/>
      <c r="B43" s="28"/>
      <c r="C43" s="22"/>
      <c r="D43" s="97"/>
      <c r="E43" s="22"/>
      <c r="F43" s="23" t="s">
        <v>427</v>
      </c>
      <c r="G43" s="22"/>
      <c r="H43" s="96" t="s">
        <v>438</v>
      </c>
      <c r="I43" s="97"/>
      <c r="J43" s="96" t="s">
        <v>437</v>
      </c>
      <c r="K43" s="22"/>
    </row>
    <row r="44" spans="1:11" x14ac:dyDescent="0.25">
      <c r="A44" s="12"/>
      <c r="B44" s="30"/>
      <c r="C44" s="16"/>
      <c r="D44" s="98"/>
      <c r="E44" s="16"/>
      <c r="F44" s="16"/>
      <c r="G44" s="16"/>
      <c r="H44" s="99"/>
      <c r="I44" s="98"/>
      <c r="J44" s="99"/>
      <c r="K44" s="16"/>
    </row>
    <row r="45" spans="1:11" ht="26.25" x14ac:dyDescent="0.25">
      <c r="A45" s="12"/>
      <c r="B45" s="28"/>
      <c r="C45" s="22"/>
      <c r="D45" s="97"/>
      <c r="E45" s="22"/>
      <c r="F45" s="23" t="s">
        <v>429</v>
      </c>
      <c r="G45" s="22"/>
      <c r="H45" s="96" t="s">
        <v>439</v>
      </c>
      <c r="I45" s="97"/>
      <c r="J45" s="96" t="s">
        <v>440</v>
      </c>
      <c r="K45" s="22"/>
    </row>
    <row r="46" spans="1:11" x14ac:dyDescent="0.25">
      <c r="A46" s="12"/>
      <c r="B46" s="30"/>
      <c r="C46" s="16"/>
      <c r="D46" s="98"/>
      <c r="E46" s="16"/>
      <c r="F46" s="16"/>
      <c r="G46" s="16"/>
      <c r="H46" s="99"/>
      <c r="I46" s="98"/>
      <c r="J46" s="99"/>
      <c r="K46" s="16"/>
    </row>
    <row r="47" spans="1:11" x14ac:dyDescent="0.25">
      <c r="A47" s="12"/>
      <c r="B47" s="28"/>
      <c r="C47" s="22"/>
      <c r="D47" s="97"/>
      <c r="E47" s="22"/>
      <c r="F47" s="23" t="s">
        <v>441</v>
      </c>
      <c r="G47" s="22"/>
      <c r="H47" s="96" t="s">
        <v>442</v>
      </c>
      <c r="I47" s="97"/>
      <c r="J47" s="96" t="s">
        <v>443</v>
      </c>
      <c r="K47" s="22"/>
    </row>
    <row r="48" spans="1:11" x14ac:dyDescent="0.25">
      <c r="A48" s="12"/>
      <c r="B48" s="30"/>
      <c r="C48" s="16"/>
      <c r="D48" s="98"/>
      <c r="E48" s="16"/>
      <c r="F48" s="16"/>
      <c r="G48" s="16"/>
      <c r="H48" s="99"/>
      <c r="I48" s="98"/>
      <c r="J48" s="99"/>
      <c r="K48" s="16"/>
    </row>
    <row r="49" spans="1:11" x14ac:dyDescent="0.25">
      <c r="A49" s="12"/>
      <c r="B49" s="28"/>
      <c r="C49" s="22"/>
      <c r="D49" s="97"/>
      <c r="E49" s="22"/>
      <c r="F49" s="23" t="s">
        <v>431</v>
      </c>
      <c r="G49" s="22"/>
      <c r="H49" s="96" t="s">
        <v>444</v>
      </c>
      <c r="I49" s="97"/>
      <c r="J49" s="96" t="s">
        <v>445</v>
      </c>
      <c r="K49" s="22"/>
    </row>
    <row r="50" spans="1:11" x14ac:dyDescent="0.25">
      <c r="A50" s="12"/>
      <c r="B50" s="30"/>
      <c r="C50" s="16"/>
      <c r="D50" s="98"/>
      <c r="E50" s="16"/>
      <c r="F50" s="16"/>
      <c r="G50" s="16"/>
      <c r="H50" s="99"/>
      <c r="I50" s="98"/>
      <c r="J50" s="99"/>
      <c r="K50" s="16"/>
    </row>
    <row r="51" spans="1:11" ht="25.5" x14ac:dyDescent="0.25">
      <c r="A51" s="12"/>
      <c r="B51" s="60" t="s">
        <v>338</v>
      </c>
      <c r="C51" s="22"/>
      <c r="D51" s="95" t="s">
        <v>446</v>
      </c>
      <c r="E51" s="22"/>
      <c r="F51" s="23" t="s">
        <v>447</v>
      </c>
      <c r="G51" s="22"/>
      <c r="H51" s="96" t="s">
        <v>448</v>
      </c>
      <c r="I51" s="97"/>
      <c r="J51" s="96" t="s">
        <v>424</v>
      </c>
      <c r="K51" s="22"/>
    </row>
    <row r="52" spans="1:11" x14ac:dyDescent="0.25">
      <c r="A52" s="12"/>
      <c r="B52" s="30"/>
      <c r="C52" s="16"/>
      <c r="D52" s="98"/>
      <c r="E52" s="16"/>
      <c r="F52" s="16"/>
      <c r="G52" s="16"/>
      <c r="H52" s="99"/>
      <c r="I52" s="98"/>
      <c r="J52" s="99"/>
      <c r="K52" s="16"/>
    </row>
    <row r="53" spans="1:11" x14ac:dyDescent="0.25">
      <c r="A53" s="12"/>
      <c r="B53" s="28"/>
      <c r="C53" s="22"/>
      <c r="D53" s="95" t="s">
        <v>449</v>
      </c>
      <c r="E53" s="22"/>
      <c r="F53" s="23" t="s">
        <v>434</v>
      </c>
      <c r="G53" s="22"/>
      <c r="H53" s="96" t="s">
        <v>450</v>
      </c>
      <c r="I53" s="97"/>
      <c r="J53" s="96" t="s">
        <v>451</v>
      </c>
      <c r="K53" s="22"/>
    </row>
    <row r="54" spans="1:11" x14ac:dyDescent="0.25">
      <c r="A54" s="12"/>
      <c r="B54" s="30"/>
      <c r="C54" s="16"/>
      <c r="D54" s="98"/>
      <c r="E54" s="16"/>
      <c r="F54" s="16"/>
      <c r="G54" s="16"/>
      <c r="H54" s="99"/>
      <c r="I54" s="98"/>
      <c r="J54" s="99"/>
      <c r="K54" s="16"/>
    </row>
    <row r="55" spans="1:11" x14ac:dyDescent="0.25">
      <c r="A55" s="12"/>
      <c r="B55" s="28"/>
      <c r="C55" s="22"/>
      <c r="D55" s="97"/>
      <c r="E55" s="22"/>
      <c r="F55" s="23" t="s">
        <v>435</v>
      </c>
      <c r="G55" s="22"/>
      <c r="H55" s="96" t="s">
        <v>452</v>
      </c>
      <c r="I55" s="97"/>
      <c r="J55" s="96" t="s">
        <v>451</v>
      </c>
      <c r="K55" s="22"/>
    </row>
    <row r="56" spans="1:11" x14ac:dyDescent="0.25">
      <c r="A56" s="12"/>
      <c r="B56" s="30"/>
      <c r="C56" s="16"/>
      <c r="D56" s="98"/>
      <c r="E56" s="16"/>
      <c r="F56" s="16"/>
      <c r="G56" s="16"/>
      <c r="H56" s="99"/>
      <c r="I56" s="98"/>
      <c r="J56" s="99"/>
      <c r="K56" s="16"/>
    </row>
    <row r="57" spans="1:11" x14ac:dyDescent="0.25">
      <c r="A57" s="12"/>
      <c r="B57" s="28"/>
      <c r="C57" s="22"/>
      <c r="D57" s="97"/>
      <c r="E57" s="22"/>
      <c r="F57" s="23" t="s">
        <v>427</v>
      </c>
      <c r="G57" s="22"/>
      <c r="H57" s="96" t="s">
        <v>453</v>
      </c>
      <c r="I57" s="97"/>
      <c r="J57" s="96" t="s">
        <v>451</v>
      </c>
      <c r="K57" s="22"/>
    </row>
    <row r="58" spans="1:11" x14ac:dyDescent="0.25">
      <c r="A58" s="12"/>
      <c r="B58" s="30"/>
      <c r="C58" s="16"/>
      <c r="D58" s="98"/>
      <c r="E58" s="16"/>
      <c r="F58" s="16"/>
      <c r="G58" s="16"/>
      <c r="H58" s="99"/>
      <c r="I58" s="98"/>
      <c r="J58" s="99"/>
      <c r="K58" s="16"/>
    </row>
    <row r="59" spans="1:11" ht="26.25" x14ac:dyDescent="0.25">
      <c r="A59" s="12"/>
      <c r="B59" s="28"/>
      <c r="C59" s="22"/>
      <c r="D59" s="97"/>
      <c r="E59" s="22"/>
      <c r="F59" s="23" t="s">
        <v>429</v>
      </c>
      <c r="G59" s="22"/>
      <c r="H59" s="96" t="s">
        <v>454</v>
      </c>
      <c r="I59" s="97"/>
      <c r="J59" s="96" t="s">
        <v>451</v>
      </c>
      <c r="K59" s="22"/>
    </row>
    <row r="60" spans="1:11" x14ac:dyDescent="0.25">
      <c r="A60" s="12"/>
      <c r="B60" s="30"/>
      <c r="C60" s="16"/>
      <c r="D60" s="98"/>
      <c r="E60" s="16"/>
      <c r="F60" s="16"/>
      <c r="G60" s="16"/>
      <c r="H60" s="99"/>
      <c r="I60" s="98"/>
      <c r="J60" s="99"/>
      <c r="K60" s="16"/>
    </row>
    <row r="61" spans="1:11" x14ac:dyDescent="0.25">
      <c r="A61" s="12"/>
      <c r="B61" s="28"/>
      <c r="C61" s="22"/>
      <c r="D61" s="97"/>
      <c r="E61" s="22"/>
      <c r="F61" s="23" t="s">
        <v>455</v>
      </c>
      <c r="G61" s="22"/>
      <c r="H61" s="96" t="s">
        <v>456</v>
      </c>
      <c r="I61" s="97"/>
      <c r="J61" s="96" t="s">
        <v>451</v>
      </c>
      <c r="K61" s="22"/>
    </row>
    <row r="62" spans="1:11" x14ac:dyDescent="0.25">
      <c r="A62" s="12"/>
      <c r="B62" s="30"/>
      <c r="C62" s="16"/>
      <c r="D62" s="98"/>
      <c r="E62" s="16"/>
      <c r="F62" s="16"/>
      <c r="G62" s="16"/>
      <c r="H62" s="17"/>
      <c r="I62" s="16"/>
      <c r="J62" s="17"/>
      <c r="K62" s="16"/>
    </row>
    <row r="63" spans="1:11" x14ac:dyDescent="0.25">
      <c r="A63" s="12"/>
      <c r="B63" s="28"/>
      <c r="C63" s="22"/>
      <c r="D63" s="97"/>
      <c r="E63" s="22"/>
      <c r="F63" s="23" t="s">
        <v>457</v>
      </c>
      <c r="G63" s="22"/>
      <c r="H63" s="100">
        <v>0</v>
      </c>
      <c r="I63" s="22"/>
      <c r="J63" s="67"/>
      <c r="K63" s="22"/>
    </row>
    <row r="64" spans="1:11" x14ac:dyDescent="0.25">
      <c r="A64" s="12"/>
      <c r="B64" s="56"/>
      <c r="C64" s="56"/>
      <c r="D64" s="56"/>
      <c r="E64" s="56"/>
      <c r="F64" s="56"/>
      <c r="G64" s="56"/>
      <c r="H64" s="56"/>
      <c r="I64" s="56"/>
      <c r="J64" s="56"/>
      <c r="K64" s="56"/>
    </row>
    <row r="65" spans="1:11" x14ac:dyDescent="0.25">
      <c r="A65" s="12"/>
      <c r="B65" s="56"/>
      <c r="C65" s="56"/>
      <c r="D65" s="56"/>
      <c r="E65" s="56"/>
      <c r="F65" s="56"/>
      <c r="G65" s="56"/>
      <c r="H65" s="56"/>
      <c r="I65" s="56"/>
      <c r="J65" s="56"/>
      <c r="K65" s="56"/>
    </row>
    <row r="66" spans="1:11" x14ac:dyDescent="0.25">
      <c r="A66" s="12"/>
      <c r="B66" s="58" t="s">
        <v>458</v>
      </c>
      <c r="C66" s="58"/>
      <c r="D66" s="58"/>
      <c r="E66" s="58"/>
      <c r="F66" s="58"/>
      <c r="G66" s="58"/>
      <c r="H66" s="58"/>
      <c r="I66" s="58"/>
      <c r="J66" s="58"/>
      <c r="K66" s="58"/>
    </row>
    <row r="67" spans="1:11" x14ac:dyDescent="0.25">
      <c r="A67" s="12"/>
      <c r="B67" s="59"/>
      <c r="C67" s="59"/>
      <c r="D67" s="59"/>
      <c r="E67" s="59"/>
      <c r="F67" s="59"/>
      <c r="G67" s="59"/>
      <c r="H67" s="59"/>
      <c r="I67" s="59"/>
      <c r="J67" s="59"/>
      <c r="K67" s="59"/>
    </row>
    <row r="68" spans="1:11" x14ac:dyDescent="0.25">
      <c r="A68" s="12"/>
      <c r="B68" s="58" t="s">
        <v>459</v>
      </c>
      <c r="C68" s="58"/>
      <c r="D68" s="58"/>
      <c r="E68" s="58"/>
      <c r="F68" s="58"/>
      <c r="G68" s="58"/>
      <c r="H68" s="58"/>
      <c r="I68" s="58"/>
      <c r="J68" s="58"/>
      <c r="K68" s="58"/>
    </row>
    <row r="69" spans="1:11" x14ac:dyDescent="0.25">
      <c r="A69" s="12"/>
      <c r="B69" s="58"/>
      <c r="C69" s="58"/>
      <c r="D69" s="58"/>
      <c r="E69" s="58"/>
      <c r="F69" s="58"/>
      <c r="G69" s="58"/>
      <c r="H69" s="58"/>
      <c r="I69" s="58"/>
      <c r="J69" s="58"/>
      <c r="K69" s="58"/>
    </row>
    <row r="70" spans="1:11" x14ac:dyDescent="0.25">
      <c r="A70" s="12"/>
      <c r="B70" s="58" t="s">
        <v>460</v>
      </c>
      <c r="C70" s="58"/>
      <c r="D70" s="58"/>
      <c r="E70" s="58"/>
      <c r="F70" s="58"/>
      <c r="G70" s="58"/>
      <c r="H70" s="58"/>
      <c r="I70" s="58"/>
      <c r="J70" s="58"/>
      <c r="K70" s="58"/>
    </row>
    <row r="71" spans="1:11" x14ac:dyDescent="0.25">
      <c r="A71" s="12"/>
      <c r="B71" s="58"/>
      <c r="C71" s="58"/>
      <c r="D71" s="58"/>
      <c r="E71" s="58"/>
      <c r="F71" s="58"/>
      <c r="G71" s="58"/>
      <c r="H71" s="58"/>
      <c r="I71" s="58"/>
      <c r="J71" s="58"/>
      <c r="K71" s="58"/>
    </row>
    <row r="72" spans="1:11" ht="51" customHeight="1" x14ac:dyDescent="0.25">
      <c r="A72" s="12"/>
      <c r="B72" s="58" t="s">
        <v>461</v>
      </c>
      <c r="C72" s="58"/>
      <c r="D72" s="58"/>
      <c r="E72" s="58"/>
      <c r="F72" s="58"/>
      <c r="G72" s="58"/>
      <c r="H72" s="58"/>
      <c r="I72" s="58"/>
      <c r="J72" s="58"/>
      <c r="K72" s="58"/>
    </row>
    <row r="73" spans="1:11" ht="15" customHeight="1" x14ac:dyDescent="0.25">
      <c r="A73" s="12" t="s">
        <v>957</v>
      </c>
      <c r="B73" s="54" t="s">
        <v>8</v>
      </c>
      <c r="C73" s="54"/>
      <c r="D73" s="54"/>
      <c r="E73" s="54"/>
      <c r="F73" s="54"/>
      <c r="G73" s="54"/>
      <c r="H73" s="54"/>
      <c r="I73" s="54"/>
      <c r="J73" s="54"/>
      <c r="K73" s="54"/>
    </row>
    <row r="74" spans="1:11" x14ac:dyDescent="0.25">
      <c r="A74" s="12"/>
      <c r="B74" s="56" t="s">
        <v>469</v>
      </c>
      <c r="C74" s="56"/>
      <c r="D74" s="56"/>
      <c r="E74" s="56"/>
      <c r="F74" s="56"/>
      <c r="G74" s="56"/>
      <c r="H74" s="56"/>
      <c r="I74" s="56"/>
      <c r="J74" s="56"/>
      <c r="K74" s="56"/>
    </row>
    <row r="75" spans="1:11" x14ac:dyDescent="0.25">
      <c r="A75" s="12"/>
      <c r="B75" s="56"/>
      <c r="C75" s="56"/>
      <c r="D75" s="56"/>
      <c r="E75" s="56"/>
      <c r="F75" s="56"/>
      <c r="G75" s="56"/>
      <c r="H75" s="56"/>
      <c r="I75" s="56"/>
      <c r="J75" s="56"/>
      <c r="K75" s="56"/>
    </row>
    <row r="76" spans="1:11" ht="15.75" thickBot="1" x14ac:dyDescent="0.3">
      <c r="A76" s="12"/>
      <c r="B76" s="16"/>
      <c r="C76" s="17"/>
      <c r="D76" s="32" t="s">
        <v>470</v>
      </c>
      <c r="E76" s="32"/>
      <c r="F76" s="32"/>
      <c r="G76" s="32"/>
      <c r="H76" s="32"/>
      <c r="I76" s="17"/>
    </row>
    <row r="77" spans="1:11" x14ac:dyDescent="0.25">
      <c r="A77" s="12"/>
      <c r="B77" s="101"/>
      <c r="C77" s="35"/>
      <c r="D77" s="37" t="s">
        <v>471</v>
      </c>
      <c r="E77" s="37"/>
      <c r="F77" s="38"/>
      <c r="G77" s="37" t="s">
        <v>473</v>
      </c>
      <c r="H77" s="37"/>
      <c r="I77" s="35"/>
    </row>
    <row r="78" spans="1:11" x14ac:dyDescent="0.25">
      <c r="A78" s="12"/>
      <c r="B78" s="101"/>
      <c r="C78" s="35"/>
      <c r="D78" s="36" t="s">
        <v>472</v>
      </c>
      <c r="E78" s="36"/>
      <c r="F78" s="35"/>
      <c r="G78" s="36" t="s">
        <v>474</v>
      </c>
      <c r="H78" s="36"/>
      <c r="I78" s="35"/>
    </row>
    <row r="79" spans="1:11" ht="15.75" thickBot="1" x14ac:dyDescent="0.3">
      <c r="A79" s="12"/>
      <c r="B79" s="101"/>
      <c r="C79" s="35"/>
      <c r="D79" s="53"/>
      <c r="E79" s="53"/>
      <c r="F79" s="35"/>
      <c r="G79" s="32" t="s">
        <v>472</v>
      </c>
      <c r="H79" s="32"/>
      <c r="I79" s="35"/>
    </row>
    <row r="80" spans="1:11" x14ac:dyDescent="0.25">
      <c r="A80" s="12"/>
      <c r="B80" s="21" t="s">
        <v>475</v>
      </c>
      <c r="C80" s="22"/>
      <c r="D80" s="23" t="s">
        <v>212</v>
      </c>
      <c r="E80" s="24">
        <v>26378</v>
      </c>
      <c r="F80" s="22"/>
      <c r="G80" s="23" t="s">
        <v>212</v>
      </c>
      <c r="H80" s="50" t="s">
        <v>476</v>
      </c>
      <c r="I80" s="23" t="s">
        <v>216</v>
      </c>
    </row>
    <row r="81" spans="1:11" ht="26.25" x14ac:dyDescent="0.25">
      <c r="A81" s="12"/>
      <c r="B81" s="25" t="s">
        <v>477</v>
      </c>
      <c r="C81" s="16"/>
      <c r="D81" s="45" t="s">
        <v>478</v>
      </c>
      <c r="E81" s="45"/>
      <c r="F81" s="11" t="s">
        <v>216</v>
      </c>
      <c r="G81" s="45" t="s">
        <v>479</v>
      </c>
      <c r="H81" s="45"/>
      <c r="I81" s="11" t="s">
        <v>216</v>
      </c>
    </row>
    <row r="82" spans="1:11" ht="15.75" thickBot="1" x14ac:dyDescent="0.3">
      <c r="A82" s="12"/>
      <c r="B82" s="21" t="s">
        <v>480</v>
      </c>
      <c r="C82" s="22"/>
      <c r="D82" s="78">
        <v>834</v>
      </c>
      <c r="E82" s="78"/>
      <c r="F82" s="22"/>
      <c r="G82" s="77">
        <v>2085</v>
      </c>
      <c r="H82" s="77"/>
      <c r="I82" s="22"/>
    </row>
    <row r="83" spans="1:11" ht="15.75" thickBot="1" x14ac:dyDescent="0.3">
      <c r="A83" s="12"/>
      <c r="B83" s="25" t="s">
        <v>481</v>
      </c>
      <c r="C83" s="16"/>
      <c r="D83" s="74" t="s">
        <v>212</v>
      </c>
      <c r="E83" s="75">
        <v>2943</v>
      </c>
      <c r="F83" s="16"/>
      <c r="G83" s="74" t="s">
        <v>212</v>
      </c>
      <c r="H83" s="76" t="s">
        <v>482</v>
      </c>
      <c r="I83" s="11" t="s">
        <v>216</v>
      </c>
    </row>
    <row r="84" spans="1:11" ht="15.75" thickTop="1" x14ac:dyDescent="0.25">
      <c r="A84" s="12"/>
      <c r="B84" s="28"/>
      <c r="C84" s="22"/>
      <c r="D84" s="102"/>
      <c r="E84" s="102"/>
      <c r="F84" s="22"/>
      <c r="G84" s="102"/>
      <c r="H84" s="102"/>
      <c r="I84" s="22"/>
    </row>
    <row r="85" spans="1:11" ht="65.25" thickBot="1" x14ac:dyDescent="0.3">
      <c r="A85" s="12"/>
      <c r="B85" s="25" t="s">
        <v>483</v>
      </c>
      <c r="C85" s="16"/>
      <c r="D85" s="74" t="s">
        <v>212</v>
      </c>
      <c r="E85" s="81" t="s">
        <v>484</v>
      </c>
      <c r="F85" s="11" t="s">
        <v>216</v>
      </c>
      <c r="G85" s="74" t="s">
        <v>212</v>
      </c>
      <c r="H85" s="81" t="s">
        <v>485</v>
      </c>
      <c r="I85" s="11" t="s">
        <v>216</v>
      </c>
    </row>
    <row r="86" spans="1:11" ht="15.75" thickTop="1" x14ac:dyDescent="0.25">
      <c r="A86" s="12"/>
      <c r="B86" s="56"/>
      <c r="C86" s="56"/>
      <c r="D86" s="56"/>
      <c r="E86" s="56"/>
      <c r="F86" s="56"/>
      <c r="G86" s="56"/>
      <c r="H86" s="56"/>
      <c r="I86" s="56"/>
      <c r="J86" s="56"/>
      <c r="K86" s="56"/>
    </row>
    <row r="87" spans="1:11" ht="15.75" thickBot="1" x14ac:dyDescent="0.3">
      <c r="A87" s="12"/>
      <c r="B87" s="16"/>
      <c r="C87" s="17"/>
      <c r="D87" s="32" t="s">
        <v>218</v>
      </c>
      <c r="E87" s="32"/>
      <c r="F87" s="32"/>
      <c r="G87" s="32"/>
      <c r="H87" s="32"/>
      <c r="I87" s="17"/>
    </row>
    <row r="88" spans="1:11" x14ac:dyDescent="0.25">
      <c r="A88" s="12"/>
      <c r="B88" s="101"/>
      <c r="C88" s="35"/>
      <c r="D88" s="37" t="s">
        <v>471</v>
      </c>
      <c r="E88" s="37"/>
      <c r="F88" s="38"/>
      <c r="G88" s="37" t="s">
        <v>473</v>
      </c>
      <c r="H88" s="37"/>
      <c r="I88" s="35"/>
    </row>
    <row r="89" spans="1:11" x14ac:dyDescent="0.25">
      <c r="A89" s="12"/>
      <c r="B89" s="101"/>
      <c r="C89" s="35"/>
      <c r="D89" s="36" t="s">
        <v>472</v>
      </c>
      <c r="E89" s="36"/>
      <c r="F89" s="35"/>
      <c r="G89" s="36" t="s">
        <v>474</v>
      </c>
      <c r="H89" s="36"/>
      <c r="I89" s="35"/>
    </row>
    <row r="90" spans="1:11" ht="15.75" thickBot="1" x14ac:dyDescent="0.3">
      <c r="A90" s="12"/>
      <c r="B90" s="101"/>
      <c r="C90" s="35"/>
      <c r="D90" s="53"/>
      <c r="E90" s="53"/>
      <c r="F90" s="35"/>
      <c r="G90" s="32" t="s">
        <v>472</v>
      </c>
      <c r="H90" s="32"/>
      <c r="I90" s="35"/>
    </row>
    <row r="91" spans="1:11" x14ac:dyDescent="0.25">
      <c r="A91" s="12"/>
      <c r="B91" s="21" t="s">
        <v>475</v>
      </c>
      <c r="C91" s="22"/>
      <c r="D91" s="23" t="s">
        <v>212</v>
      </c>
      <c r="E91" s="24">
        <v>29556</v>
      </c>
      <c r="F91" s="22"/>
      <c r="G91" s="23" t="s">
        <v>212</v>
      </c>
      <c r="H91" s="50" t="s">
        <v>486</v>
      </c>
      <c r="I91" s="23" t="s">
        <v>216</v>
      </c>
    </row>
    <row r="92" spans="1:11" ht="26.25" x14ac:dyDescent="0.25">
      <c r="A92" s="12"/>
      <c r="B92" s="25" t="s">
        <v>477</v>
      </c>
      <c r="C92" s="16"/>
      <c r="D92" s="45" t="s">
        <v>487</v>
      </c>
      <c r="E92" s="45"/>
      <c r="F92" s="11" t="s">
        <v>216</v>
      </c>
      <c r="G92" s="45" t="s">
        <v>488</v>
      </c>
      <c r="H92" s="45"/>
      <c r="I92" s="11" t="s">
        <v>216</v>
      </c>
    </row>
    <row r="93" spans="1:11" ht="15.75" thickBot="1" x14ac:dyDescent="0.3">
      <c r="A93" s="12"/>
      <c r="B93" s="21" t="s">
        <v>480</v>
      </c>
      <c r="C93" s="22"/>
      <c r="D93" s="78">
        <v>415</v>
      </c>
      <c r="E93" s="78"/>
      <c r="F93" s="22"/>
      <c r="G93" s="77">
        <v>2262</v>
      </c>
      <c r="H93" s="77"/>
      <c r="I93" s="22"/>
    </row>
    <row r="94" spans="1:11" ht="15.75" thickBot="1" x14ac:dyDescent="0.3">
      <c r="A94" s="12"/>
      <c r="B94" s="25" t="s">
        <v>481</v>
      </c>
      <c r="C94" s="16"/>
      <c r="D94" s="74" t="s">
        <v>212</v>
      </c>
      <c r="E94" s="75">
        <v>16772</v>
      </c>
      <c r="F94" s="16"/>
      <c r="G94" s="74" t="s">
        <v>212</v>
      </c>
      <c r="H94" s="76" t="s">
        <v>489</v>
      </c>
      <c r="I94" s="11" t="s">
        <v>216</v>
      </c>
    </row>
    <row r="95" spans="1:11" ht="15.75" thickTop="1" x14ac:dyDescent="0.25">
      <c r="A95" s="12"/>
      <c r="B95" s="28"/>
      <c r="C95" s="22"/>
      <c r="D95" s="102"/>
      <c r="E95" s="102"/>
      <c r="F95" s="22"/>
      <c r="G95" s="102"/>
      <c r="H95" s="102"/>
      <c r="I95" s="22"/>
    </row>
    <row r="96" spans="1:11" ht="65.25" thickBot="1" x14ac:dyDescent="0.3">
      <c r="A96" s="12"/>
      <c r="B96" s="25" t="s">
        <v>490</v>
      </c>
      <c r="C96" s="16"/>
      <c r="D96" s="74" t="s">
        <v>212</v>
      </c>
      <c r="E96" s="81" t="s">
        <v>491</v>
      </c>
      <c r="F96" s="11" t="s">
        <v>216</v>
      </c>
      <c r="G96" s="74" t="s">
        <v>212</v>
      </c>
      <c r="H96" s="81" t="s">
        <v>492</v>
      </c>
      <c r="I96" s="11" t="s">
        <v>216</v>
      </c>
    </row>
    <row r="97" spans="1:11" ht="15.75" thickTop="1" x14ac:dyDescent="0.25">
      <c r="A97" s="12"/>
      <c r="B97" s="56"/>
      <c r="C97" s="56"/>
      <c r="D97" s="56"/>
      <c r="E97" s="56"/>
      <c r="F97" s="56"/>
      <c r="G97" s="56"/>
      <c r="H97" s="56"/>
      <c r="I97" s="56"/>
      <c r="J97" s="56"/>
      <c r="K97" s="56"/>
    </row>
    <row r="98" spans="1:11" ht="15.75" thickBot="1" x14ac:dyDescent="0.3">
      <c r="A98" s="12"/>
      <c r="B98" s="16"/>
      <c r="C98" s="17"/>
      <c r="D98" s="32" t="s">
        <v>493</v>
      </c>
      <c r="E98" s="32"/>
      <c r="F98" s="32"/>
      <c r="G98" s="32"/>
      <c r="H98" s="32"/>
      <c r="I98" s="17"/>
    </row>
    <row r="99" spans="1:11" x14ac:dyDescent="0.25">
      <c r="A99" s="12"/>
      <c r="B99" s="101"/>
      <c r="C99" s="35"/>
      <c r="D99" s="37" t="s">
        <v>471</v>
      </c>
      <c r="E99" s="37"/>
      <c r="F99" s="38"/>
      <c r="G99" s="37" t="s">
        <v>473</v>
      </c>
      <c r="H99" s="37"/>
      <c r="I99" s="35"/>
    </row>
    <row r="100" spans="1:11" x14ac:dyDescent="0.25">
      <c r="A100" s="12"/>
      <c r="B100" s="101"/>
      <c r="C100" s="35"/>
      <c r="D100" s="36" t="s">
        <v>472</v>
      </c>
      <c r="E100" s="36"/>
      <c r="F100" s="35"/>
      <c r="G100" s="36" t="s">
        <v>474</v>
      </c>
      <c r="H100" s="36"/>
      <c r="I100" s="35"/>
    </row>
    <row r="101" spans="1:11" ht="15.75" thickBot="1" x14ac:dyDescent="0.3">
      <c r="A101" s="12"/>
      <c r="B101" s="101"/>
      <c r="C101" s="35"/>
      <c r="D101" s="53"/>
      <c r="E101" s="53"/>
      <c r="F101" s="35"/>
      <c r="G101" s="32" t="s">
        <v>472</v>
      </c>
      <c r="H101" s="32"/>
      <c r="I101" s="35"/>
    </row>
    <row r="102" spans="1:11" x14ac:dyDescent="0.25">
      <c r="A102" s="12"/>
      <c r="B102" s="21" t="s">
        <v>475</v>
      </c>
      <c r="C102" s="22"/>
      <c r="D102" s="23" t="s">
        <v>212</v>
      </c>
      <c r="E102" s="24">
        <v>12449</v>
      </c>
      <c r="F102" s="22"/>
      <c r="G102" s="23" t="s">
        <v>212</v>
      </c>
      <c r="H102" s="50" t="s">
        <v>494</v>
      </c>
      <c r="I102" s="23" t="s">
        <v>216</v>
      </c>
    </row>
    <row r="103" spans="1:11" ht="26.25" x14ac:dyDescent="0.25">
      <c r="A103" s="12"/>
      <c r="B103" s="25" t="s">
        <v>495</v>
      </c>
      <c r="C103" s="16"/>
      <c r="D103" s="45" t="s">
        <v>496</v>
      </c>
      <c r="E103" s="45"/>
      <c r="F103" s="11" t="s">
        <v>216</v>
      </c>
      <c r="G103" s="39">
        <v>2206</v>
      </c>
      <c r="H103" s="39"/>
      <c r="I103" s="16"/>
    </row>
    <row r="104" spans="1:11" ht="15.75" thickBot="1" x14ac:dyDescent="0.3">
      <c r="A104" s="12"/>
      <c r="B104" s="21" t="s">
        <v>480</v>
      </c>
      <c r="C104" s="22"/>
      <c r="D104" s="78" t="s">
        <v>497</v>
      </c>
      <c r="E104" s="78"/>
      <c r="F104" s="23" t="s">
        <v>216</v>
      </c>
      <c r="G104" s="77">
        <v>6647</v>
      </c>
      <c r="H104" s="77"/>
      <c r="I104" s="22"/>
    </row>
    <row r="105" spans="1:11" ht="15.75" thickBot="1" x14ac:dyDescent="0.3">
      <c r="A105" s="12"/>
      <c r="B105" s="25" t="s">
        <v>481</v>
      </c>
      <c r="C105" s="16"/>
      <c r="D105" s="74" t="s">
        <v>212</v>
      </c>
      <c r="E105" s="75">
        <v>2943</v>
      </c>
      <c r="F105" s="16"/>
      <c r="G105" s="74" t="s">
        <v>212</v>
      </c>
      <c r="H105" s="76" t="s">
        <v>482</v>
      </c>
      <c r="I105" s="11" t="s">
        <v>216</v>
      </c>
    </row>
    <row r="106" spans="1:11" ht="15.75" thickTop="1" x14ac:dyDescent="0.25">
      <c r="A106" s="12"/>
      <c r="B106" s="28"/>
      <c r="C106" s="22"/>
      <c r="D106" s="102"/>
      <c r="E106" s="102"/>
      <c r="F106" s="22"/>
      <c r="G106" s="102"/>
      <c r="H106" s="102"/>
      <c r="I106" s="22"/>
    </row>
    <row r="107" spans="1:11" ht="65.25" thickBot="1" x14ac:dyDescent="0.3">
      <c r="A107" s="12"/>
      <c r="B107" s="25" t="s">
        <v>498</v>
      </c>
      <c r="C107" s="16"/>
      <c r="D107" s="74" t="s">
        <v>212</v>
      </c>
      <c r="E107" s="81" t="s">
        <v>499</v>
      </c>
      <c r="F107" s="11" t="s">
        <v>216</v>
      </c>
      <c r="G107" s="74" t="s">
        <v>212</v>
      </c>
      <c r="H107" s="80">
        <v>3883</v>
      </c>
      <c r="I107" s="16"/>
    </row>
    <row r="108" spans="1:11" ht="15.75" thickTop="1" x14ac:dyDescent="0.25">
      <c r="A108" s="12"/>
      <c r="B108" s="59"/>
      <c r="C108" s="59"/>
      <c r="D108" s="59"/>
      <c r="E108" s="59"/>
      <c r="F108" s="59"/>
      <c r="G108" s="59"/>
      <c r="H108" s="59"/>
      <c r="I108" s="59"/>
      <c r="J108" s="59"/>
      <c r="K108" s="59"/>
    </row>
    <row r="109" spans="1:11" ht="15.75" thickBot="1" x14ac:dyDescent="0.3">
      <c r="A109" s="12"/>
      <c r="B109" s="16"/>
      <c r="C109" s="17"/>
      <c r="D109" s="32" t="s">
        <v>219</v>
      </c>
      <c r="E109" s="32"/>
      <c r="F109" s="32"/>
      <c r="G109" s="32"/>
      <c r="H109" s="32"/>
      <c r="I109" s="17"/>
    </row>
    <row r="110" spans="1:11" x14ac:dyDescent="0.25">
      <c r="A110" s="12"/>
      <c r="B110" s="101"/>
      <c r="C110" s="35"/>
      <c r="D110" s="37" t="s">
        <v>471</v>
      </c>
      <c r="E110" s="37"/>
      <c r="F110" s="38"/>
      <c r="G110" s="37" t="s">
        <v>500</v>
      </c>
      <c r="H110" s="37"/>
      <c r="I110" s="35"/>
    </row>
    <row r="111" spans="1:11" x14ac:dyDescent="0.25">
      <c r="A111" s="12"/>
      <c r="B111" s="101"/>
      <c r="C111" s="35"/>
      <c r="D111" s="36" t="s">
        <v>472</v>
      </c>
      <c r="E111" s="36"/>
      <c r="F111" s="35"/>
      <c r="G111" s="36" t="s">
        <v>501</v>
      </c>
      <c r="H111" s="36"/>
      <c r="I111" s="35"/>
    </row>
    <row r="112" spans="1:11" ht="15.75" thickBot="1" x14ac:dyDescent="0.3">
      <c r="A112" s="12"/>
      <c r="B112" s="101"/>
      <c r="C112" s="35"/>
      <c r="D112" s="53"/>
      <c r="E112" s="53"/>
      <c r="F112" s="35"/>
      <c r="G112" s="32" t="s">
        <v>288</v>
      </c>
      <c r="H112" s="32"/>
      <c r="I112" s="35"/>
    </row>
    <row r="113" spans="1:11" x14ac:dyDescent="0.25">
      <c r="A113" s="12"/>
      <c r="B113" s="21" t="s">
        <v>475</v>
      </c>
      <c r="C113" s="22"/>
      <c r="D113" s="23" t="s">
        <v>212</v>
      </c>
      <c r="E113" s="50" t="s">
        <v>502</v>
      </c>
      <c r="F113" s="23" t="s">
        <v>216</v>
      </c>
      <c r="G113" s="23" t="s">
        <v>212</v>
      </c>
      <c r="H113" s="50" t="s">
        <v>503</v>
      </c>
      <c r="I113" s="23" t="s">
        <v>216</v>
      </c>
    </row>
    <row r="114" spans="1:11" ht="26.25" x14ac:dyDescent="0.25">
      <c r="A114" s="12"/>
      <c r="B114" s="25" t="s">
        <v>504</v>
      </c>
      <c r="C114" s="16"/>
      <c r="D114" s="39">
        <v>21016</v>
      </c>
      <c r="E114" s="39"/>
      <c r="F114" s="16"/>
      <c r="G114" s="39">
        <v>17829</v>
      </c>
      <c r="H114" s="39"/>
      <c r="I114" s="16"/>
    </row>
    <row r="115" spans="1:11" ht="15.75" thickBot="1" x14ac:dyDescent="0.3">
      <c r="A115" s="12"/>
      <c r="B115" s="21" t="s">
        <v>480</v>
      </c>
      <c r="C115" s="22"/>
      <c r="D115" s="78" t="s">
        <v>505</v>
      </c>
      <c r="E115" s="78"/>
      <c r="F115" s="23" t="s">
        <v>216</v>
      </c>
      <c r="G115" s="77">
        <v>8100</v>
      </c>
      <c r="H115" s="77"/>
      <c r="I115" s="22"/>
    </row>
    <row r="116" spans="1:11" ht="15.75" thickBot="1" x14ac:dyDescent="0.3">
      <c r="A116" s="12"/>
      <c r="B116" s="25" t="s">
        <v>481</v>
      </c>
      <c r="C116" s="16"/>
      <c r="D116" s="74" t="s">
        <v>212</v>
      </c>
      <c r="E116" s="75">
        <v>16772</v>
      </c>
      <c r="F116" s="16"/>
      <c r="G116" s="74" t="s">
        <v>212</v>
      </c>
      <c r="H116" s="76" t="s">
        <v>489</v>
      </c>
      <c r="I116" s="11" t="s">
        <v>216</v>
      </c>
    </row>
    <row r="117" spans="1:11" ht="15.75" thickTop="1" x14ac:dyDescent="0.25">
      <c r="A117" s="12"/>
      <c r="B117" s="28"/>
      <c r="C117" s="22"/>
      <c r="D117" s="102"/>
      <c r="E117" s="102"/>
      <c r="F117" s="22"/>
      <c r="G117" s="102"/>
      <c r="H117" s="102"/>
      <c r="I117" s="22"/>
    </row>
    <row r="118" spans="1:11" ht="65.25" thickBot="1" x14ac:dyDescent="0.3">
      <c r="A118" s="12"/>
      <c r="B118" s="25" t="s">
        <v>506</v>
      </c>
      <c r="C118" s="16"/>
      <c r="D118" s="74" t="s">
        <v>212</v>
      </c>
      <c r="E118" s="80">
        <v>14843</v>
      </c>
      <c r="F118" s="16"/>
      <c r="G118" s="74" t="s">
        <v>212</v>
      </c>
      <c r="H118" s="80">
        <v>17728</v>
      </c>
      <c r="I118" s="16"/>
    </row>
    <row r="119" spans="1:11" ht="15.75" thickTop="1" x14ac:dyDescent="0.25">
      <c r="A119" s="12"/>
      <c r="B119" s="56"/>
      <c r="C119" s="56"/>
      <c r="D119" s="56"/>
      <c r="E119" s="56"/>
      <c r="F119" s="56"/>
      <c r="G119" s="56"/>
      <c r="H119" s="56"/>
      <c r="I119" s="56"/>
      <c r="J119" s="56"/>
      <c r="K119" s="56"/>
    </row>
    <row r="120" spans="1:11" x14ac:dyDescent="0.25">
      <c r="A120" s="12"/>
      <c r="B120" s="56"/>
      <c r="C120" s="56"/>
      <c r="D120" s="56"/>
      <c r="E120" s="56"/>
      <c r="F120" s="56"/>
      <c r="G120" s="56"/>
      <c r="H120" s="56"/>
      <c r="I120" s="56"/>
      <c r="J120" s="56"/>
      <c r="K120" s="56"/>
    </row>
    <row r="121" spans="1:11" ht="25.5" customHeight="1" x14ac:dyDescent="0.25">
      <c r="A121" s="12"/>
      <c r="B121" s="104" t="s">
        <v>507</v>
      </c>
      <c r="C121" s="104"/>
      <c r="D121" s="104"/>
      <c r="E121" s="104"/>
      <c r="F121" s="104"/>
      <c r="G121" s="104"/>
      <c r="H121" s="104"/>
      <c r="I121" s="104"/>
      <c r="J121" s="104"/>
      <c r="K121" s="104"/>
    </row>
  </sheetData>
  <mergeCells count="129">
    <mergeCell ref="A73:A121"/>
    <mergeCell ref="B73:K73"/>
    <mergeCell ref="B74:K74"/>
    <mergeCell ref="B75:K75"/>
    <mergeCell ref="B86:K86"/>
    <mergeCell ref="B97:K97"/>
    <mergeCell ref="B108:K108"/>
    <mergeCell ref="B119:K119"/>
    <mergeCell ref="B120:K120"/>
    <mergeCell ref="B121:K121"/>
    <mergeCell ref="B67:K67"/>
    <mergeCell ref="B68:K68"/>
    <mergeCell ref="B69:K69"/>
    <mergeCell ref="B70:K70"/>
    <mergeCell ref="B71:K71"/>
    <mergeCell ref="B72:K72"/>
    <mergeCell ref="B5:K5"/>
    <mergeCell ref="B6:K6"/>
    <mergeCell ref="B14:K14"/>
    <mergeCell ref="A22:A72"/>
    <mergeCell ref="B22:K22"/>
    <mergeCell ref="B23:K23"/>
    <mergeCell ref="B24:K24"/>
    <mergeCell ref="B64:K64"/>
    <mergeCell ref="B65:K65"/>
    <mergeCell ref="B66:K66"/>
    <mergeCell ref="D115:E115"/>
    <mergeCell ref="G115:H115"/>
    <mergeCell ref="D117:E117"/>
    <mergeCell ref="G117:H117"/>
    <mergeCell ref="A1:A2"/>
    <mergeCell ref="B1:K1"/>
    <mergeCell ref="B2:K2"/>
    <mergeCell ref="B3:K3"/>
    <mergeCell ref="A4:A21"/>
    <mergeCell ref="B4:K4"/>
    <mergeCell ref="F110:F112"/>
    <mergeCell ref="G110:H110"/>
    <mergeCell ref="G111:H111"/>
    <mergeCell ref="G112:H112"/>
    <mergeCell ref="I110:I112"/>
    <mergeCell ref="D114:E114"/>
    <mergeCell ref="G114:H114"/>
    <mergeCell ref="D104:E104"/>
    <mergeCell ref="G104:H104"/>
    <mergeCell ref="D106:E106"/>
    <mergeCell ref="G106:H106"/>
    <mergeCell ref="D109:H109"/>
    <mergeCell ref="B110:B112"/>
    <mergeCell ref="C110:C112"/>
    <mergeCell ref="D110:E110"/>
    <mergeCell ref="D111:E111"/>
    <mergeCell ref="D112:E112"/>
    <mergeCell ref="F99:F101"/>
    <mergeCell ref="G99:H99"/>
    <mergeCell ref="G100:H100"/>
    <mergeCell ref="G101:H101"/>
    <mergeCell ref="I99:I101"/>
    <mergeCell ref="D103:E103"/>
    <mergeCell ref="G103:H103"/>
    <mergeCell ref="D93:E93"/>
    <mergeCell ref="G93:H93"/>
    <mergeCell ref="D95:E95"/>
    <mergeCell ref="G95:H95"/>
    <mergeCell ref="D98:H98"/>
    <mergeCell ref="B99:B101"/>
    <mergeCell ref="C99:C101"/>
    <mergeCell ref="D99:E99"/>
    <mergeCell ref="D100:E100"/>
    <mergeCell ref="D101:E101"/>
    <mergeCell ref="F88:F90"/>
    <mergeCell ref="G88:H88"/>
    <mergeCell ref="G89:H89"/>
    <mergeCell ref="G90:H90"/>
    <mergeCell ref="I88:I90"/>
    <mergeCell ref="D92:E92"/>
    <mergeCell ref="G92:H92"/>
    <mergeCell ref="D82:E82"/>
    <mergeCell ref="G82:H82"/>
    <mergeCell ref="D84:E84"/>
    <mergeCell ref="G84:H84"/>
    <mergeCell ref="D87:H87"/>
    <mergeCell ref="B88:B90"/>
    <mergeCell ref="C88:C90"/>
    <mergeCell ref="D88:E88"/>
    <mergeCell ref="D89:E89"/>
    <mergeCell ref="D90:E90"/>
    <mergeCell ref="G77:H77"/>
    <mergeCell ref="G78:H78"/>
    <mergeCell ref="G79:H79"/>
    <mergeCell ref="I77:I79"/>
    <mergeCell ref="D81:E81"/>
    <mergeCell ref="G81:H81"/>
    <mergeCell ref="I25:I27"/>
    <mergeCell ref="J25:J27"/>
    <mergeCell ref="K25:K27"/>
    <mergeCell ref="D76:H76"/>
    <mergeCell ref="B77:B79"/>
    <mergeCell ref="C77:C79"/>
    <mergeCell ref="D77:E77"/>
    <mergeCell ref="D78:E78"/>
    <mergeCell ref="D79:E79"/>
    <mergeCell ref="F77:F79"/>
    <mergeCell ref="D20:E20"/>
    <mergeCell ref="G20:H20"/>
    <mergeCell ref="B25:B27"/>
    <mergeCell ref="C25:C27"/>
    <mergeCell ref="E25:E27"/>
    <mergeCell ref="F25:F27"/>
    <mergeCell ref="G25:G27"/>
    <mergeCell ref="H25:H27"/>
    <mergeCell ref="D16:E16"/>
    <mergeCell ref="G16:H16"/>
    <mergeCell ref="D18:E18"/>
    <mergeCell ref="G18:H18"/>
    <mergeCell ref="D19:E19"/>
    <mergeCell ref="G19:H19"/>
    <mergeCell ref="D11:E11"/>
    <mergeCell ref="G11:H11"/>
    <mergeCell ref="D12:E12"/>
    <mergeCell ref="G12:H12"/>
    <mergeCell ref="D15:E15"/>
    <mergeCell ref="G15:H15"/>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5" bestFit="1" customWidth="1"/>
    <col min="2" max="2" width="29.140625" bestFit="1" customWidth="1"/>
    <col min="4" max="4" width="3.7109375" customWidth="1"/>
    <col min="5" max="5" width="11.5703125" customWidth="1"/>
    <col min="7" max="7" width="3.5703125" customWidth="1"/>
    <col min="8" max="8" width="11.140625" customWidth="1"/>
  </cols>
  <sheetData>
    <row r="1" spans="1:9" ht="15" customHeight="1" x14ac:dyDescent="0.25">
      <c r="A1" s="6" t="s">
        <v>9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8</v>
      </c>
      <c r="B3" s="54" t="s">
        <v>8</v>
      </c>
      <c r="C3" s="54"/>
      <c r="D3" s="54"/>
      <c r="E3" s="54"/>
      <c r="F3" s="54"/>
      <c r="G3" s="54"/>
      <c r="H3" s="54"/>
      <c r="I3" s="54"/>
    </row>
    <row r="4" spans="1:9" ht="15" customHeight="1" x14ac:dyDescent="0.25">
      <c r="A4" s="12" t="s">
        <v>959</v>
      </c>
      <c r="B4" s="54" t="s">
        <v>8</v>
      </c>
      <c r="C4" s="54"/>
      <c r="D4" s="54"/>
      <c r="E4" s="54"/>
      <c r="F4" s="54"/>
      <c r="G4" s="54"/>
      <c r="H4" s="54"/>
      <c r="I4" s="54"/>
    </row>
    <row r="5" spans="1:9" x14ac:dyDescent="0.25">
      <c r="A5" s="12"/>
      <c r="B5" s="56" t="s">
        <v>509</v>
      </c>
      <c r="C5" s="56"/>
      <c r="D5" s="56"/>
      <c r="E5" s="56"/>
      <c r="F5" s="56"/>
      <c r="G5" s="56"/>
      <c r="H5" s="56"/>
      <c r="I5" s="56"/>
    </row>
    <row r="6" spans="1:9" x14ac:dyDescent="0.25">
      <c r="A6" s="12"/>
      <c r="B6" s="56"/>
      <c r="C6" s="56"/>
      <c r="D6" s="56"/>
      <c r="E6" s="56"/>
      <c r="F6" s="56"/>
      <c r="G6" s="56"/>
      <c r="H6" s="56"/>
      <c r="I6" s="56"/>
    </row>
    <row r="7" spans="1:9" ht="15.75" thickBot="1" x14ac:dyDescent="0.3">
      <c r="A7" s="12"/>
      <c r="B7" s="16"/>
      <c r="C7" s="17"/>
      <c r="D7" s="32" t="s">
        <v>510</v>
      </c>
      <c r="E7" s="32"/>
      <c r="F7" s="17"/>
      <c r="G7" s="32" t="s">
        <v>207</v>
      </c>
      <c r="H7" s="32"/>
      <c r="I7" s="17"/>
    </row>
    <row r="8" spans="1:9" x14ac:dyDescent="0.25">
      <c r="A8" s="12"/>
      <c r="B8" s="21" t="s">
        <v>511</v>
      </c>
      <c r="C8" s="22"/>
      <c r="D8" s="23" t="s">
        <v>212</v>
      </c>
      <c r="E8" s="24">
        <v>24739</v>
      </c>
      <c r="F8" s="22"/>
      <c r="G8" s="23" t="s">
        <v>212</v>
      </c>
      <c r="H8" s="24">
        <v>14763</v>
      </c>
      <c r="I8" s="22"/>
    </row>
    <row r="9" spans="1:9" ht="15.75" thickBot="1" x14ac:dyDescent="0.3">
      <c r="A9" s="12"/>
      <c r="B9" s="25" t="s">
        <v>512</v>
      </c>
      <c r="C9" s="16"/>
      <c r="D9" s="65">
        <v>10775</v>
      </c>
      <c r="E9" s="65"/>
      <c r="F9" s="16"/>
      <c r="G9" s="65">
        <v>9870</v>
      </c>
      <c r="H9" s="65"/>
      <c r="I9" s="16"/>
    </row>
    <row r="10" spans="1:9" ht="15.75" thickBot="1" x14ac:dyDescent="0.3">
      <c r="A10" s="12"/>
      <c r="B10" s="72" t="s">
        <v>513</v>
      </c>
      <c r="C10" s="22"/>
      <c r="D10" s="63" t="s">
        <v>212</v>
      </c>
      <c r="E10" s="64">
        <v>35514</v>
      </c>
      <c r="F10" s="22"/>
      <c r="G10" s="63" t="s">
        <v>212</v>
      </c>
      <c r="H10" s="64">
        <v>24633</v>
      </c>
      <c r="I10" s="22"/>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0" bestFit="1" customWidth="1"/>
    <col min="2" max="2" width="33.42578125" bestFit="1" customWidth="1"/>
    <col min="4" max="4" width="2" customWidth="1"/>
    <col min="5" max="5" width="6.140625" customWidth="1"/>
    <col min="7" max="7" width="1.85546875" customWidth="1"/>
    <col min="8" max="8" width="6.140625" customWidth="1"/>
    <col min="10" max="10" width="2" customWidth="1"/>
    <col min="11" max="11" width="6.42578125"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6" t="s">
        <v>9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6</v>
      </c>
      <c r="B3" s="54" t="s">
        <v>8</v>
      </c>
      <c r="C3" s="54"/>
      <c r="D3" s="54"/>
      <c r="E3" s="54"/>
      <c r="F3" s="54"/>
      <c r="G3" s="54"/>
      <c r="H3" s="54"/>
      <c r="I3" s="54"/>
      <c r="J3" s="54"/>
      <c r="K3" s="54"/>
      <c r="L3" s="54"/>
      <c r="M3" s="54"/>
      <c r="N3" s="54"/>
      <c r="O3" s="54"/>
    </row>
    <row r="4" spans="1:15" ht="15" customHeight="1" x14ac:dyDescent="0.25">
      <c r="A4" s="12" t="s">
        <v>961</v>
      </c>
      <c r="B4" s="54" t="s">
        <v>8</v>
      </c>
      <c r="C4" s="54"/>
      <c r="D4" s="54"/>
      <c r="E4" s="54"/>
      <c r="F4" s="54"/>
      <c r="G4" s="54"/>
      <c r="H4" s="54"/>
      <c r="I4" s="54"/>
      <c r="J4" s="54"/>
      <c r="K4" s="54"/>
      <c r="L4" s="54"/>
      <c r="M4" s="54"/>
      <c r="N4" s="54"/>
      <c r="O4" s="54"/>
    </row>
    <row r="5" spans="1:15" x14ac:dyDescent="0.25">
      <c r="A5" s="12"/>
      <c r="B5" s="56" t="s">
        <v>515</v>
      </c>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ht="15.75" thickBot="1" x14ac:dyDescent="0.3">
      <c r="A7" s="12"/>
      <c r="B7" s="16"/>
      <c r="C7" s="17"/>
      <c r="D7" s="32" t="s">
        <v>516</v>
      </c>
      <c r="E7" s="32"/>
      <c r="F7" s="17"/>
      <c r="G7" s="32" t="s">
        <v>517</v>
      </c>
      <c r="H7" s="32"/>
      <c r="I7" s="17"/>
      <c r="J7" s="32" t="s">
        <v>518</v>
      </c>
      <c r="K7" s="32"/>
      <c r="L7" s="17"/>
      <c r="M7" s="32" t="s">
        <v>125</v>
      </c>
      <c r="N7" s="32"/>
      <c r="O7" s="17"/>
    </row>
    <row r="8" spans="1:15" x14ac:dyDescent="0.25">
      <c r="A8" s="12"/>
      <c r="B8" s="21" t="s">
        <v>519</v>
      </c>
      <c r="C8" s="22"/>
      <c r="D8" s="23" t="s">
        <v>212</v>
      </c>
      <c r="E8" s="24">
        <v>74256</v>
      </c>
      <c r="F8" s="22"/>
      <c r="G8" s="23" t="s">
        <v>212</v>
      </c>
      <c r="H8" s="24">
        <v>62445</v>
      </c>
      <c r="I8" s="22"/>
      <c r="J8" s="23" t="s">
        <v>212</v>
      </c>
      <c r="K8" s="24">
        <v>34178</v>
      </c>
      <c r="L8" s="22"/>
      <c r="M8" s="23" t="s">
        <v>212</v>
      </c>
      <c r="N8" s="24">
        <v>170879</v>
      </c>
      <c r="O8" s="22"/>
    </row>
    <row r="9" spans="1:15" ht="15.75" thickBot="1" x14ac:dyDescent="0.3">
      <c r="A9" s="12"/>
      <c r="B9" s="25" t="s">
        <v>520</v>
      </c>
      <c r="C9" s="16"/>
      <c r="D9" s="68" t="s">
        <v>235</v>
      </c>
      <c r="E9" s="68"/>
      <c r="F9" s="16"/>
      <c r="G9" s="68" t="s">
        <v>235</v>
      </c>
      <c r="H9" s="68"/>
      <c r="I9" s="16"/>
      <c r="J9" s="65">
        <v>2682</v>
      </c>
      <c r="K9" s="65"/>
      <c r="L9" s="16"/>
      <c r="M9" s="65">
        <v>2682</v>
      </c>
      <c r="N9" s="65"/>
      <c r="O9" s="16"/>
    </row>
    <row r="10" spans="1:15" x14ac:dyDescent="0.25">
      <c r="A10" s="12"/>
      <c r="B10" s="21" t="s">
        <v>521</v>
      </c>
      <c r="C10" s="22"/>
      <c r="D10" s="105">
        <v>74256</v>
      </c>
      <c r="E10" s="105"/>
      <c r="F10" s="22"/>
      <c r="G10" s="105">
        <v>62445</v>
      </c>
      <c r="H10" s="105"/>
      <c r="I10" s="22"/>
      <c r="J10" s="105">
        <v>36860</v>
      </c>
      <c r="K10" s="105"/>
      <c r="L10" s="22"/>
      <c r="M10" s="105">
        <v>173561</v>
      </c>
      <c r="N10" s="105"/>
      <c r="O10" s="22"/>
    </row>
    <row r="11" spans="1:15" x14ac:dyDescent="0.25">
      <c r="A11" s="12"/>
      <c r="B11" s="30"/>
      <c r="C11" s="16"/>
      <c r="D11" s="43"/>
      <c r="E11" s="43"/>
      <c r="F11" s="16"/>
      <c r="G11" s="43"/>
      <c r="H11" s="43"/>
      <c r="I11" s="16"/>
      <c r="J11" s="43"/>
      <c r="K11" s="43"/>
      <c r="L11" s="16"/>
      <c r="M11" s="43"/>
      <c r="N11" s="43"/>
      <c r="O11" s="16"/>
    </row>
    <row r="12" spans="1:15" ht="15.75" thickBot="1" x14ac:dyDescent="0.3">
      <c r="A12" s="12"/>
      <c r="B12" s="21" t="s">
        <v>522</v>
      </c>
      <c r="C12" s="22"/>
      <c r="D12" s="78" t="s">
        <v>235</v>
      </c>
      <c r="E12" s="78"/>
      <c r="F12" s="22"/>
      <c r="G12" s="78" t="s">
        <v>235</v>
      </c>
      <c r="H12" s="78"/>
      <c r="I12" s="22"/>
      <c r="J12" s="78" t="s">
        <v>523</v>
      </c>
      <c r="K12" s="78"/>
      <c r="L12" s="23" t="s">
        <v>216</v>
      </c>
      <c r="M12" s="78" t="s">
        <v>523</v>
      </c>
      <c r="N12" s="78"/>
      <c r="O12" s="23" t="s">
        <v>216</v>
      </c>
    </row>
    <row r="13" spans="1:15" ht="15.75" thickBot="1" x14ac:dyDescent="0.3">
      <c r="A13" s="12"/>
      <c r="B13" s="25" t="s">
        <v>524</v>
      </c>
      <c r="C13" s="16"/>
      <c r="D13" s="74" t="s">
        <v>212</v>
      </c>
      <c r="E13" s="75">
        <v>74256</v>
      </c>
      <c r="F13" s="16"/>
      <c r="G13" s="74" t="s">
        <v>212</v>
      </c>
      <c r="H13" s="75">
        <v>62445</v>
      </c>
      <c r="I13" s="16"/>
      <c r="J13" s="74" t="s">
        <v>212</v>
      </c>
      <c r="K13" s="75">
        <v>8155</v>
      </c>
      <c r="L13" s="16"/>
      <c r="M13" s="74" t="s">
        <v>212</v>
      </c>
      <c r="N13" s="75">
        <v>144856</v>
      </c>
      <c r="O13" s="16"/>
    </row>
    <row r="14" spans="1:15" ht="15.75" thickTop="1" x14ac:dyDescent="0.25">
      <c r="A14" s="12"/>
      <c r="B14" s="56"/>
      <c r="C14" s="56"/>
      <c r="D14" s="56"/>
      <c r="E14" s="56"/>
      <c r="F14" s="56"/>
      <c r="G14" s="56"/>
      <c r="H14" s="56"/>
      <c r="I14" s="56"/>
      <c r="J14" s="56"/>
      <c r="K14" s="56"/>
      <c r="L14" s="56"/>
      <c r="M14" s="56"/>
      <c r="N14" s="56"/>
      <c r="O14" s="56"/>
    </row>
    <row r="15" spans="1:15" x14ac:dyDescent="0.25">
      <c r="A15" s="12"/>
      <c r="B15" s="56"/>
      <c r="C15" s="56"/>
      <c r="D15" s="56"/>
      <c r="E15" s="56"/>
      <c r="F15" s="56"/>
      <c r="G15" s="56"/>
      <c r="H15" s="56"/>
      <c r="I15" s="56"/>
      <c r="J15" s="56"/>
      <c r="K15" s="56"/>
      <c r="L15" s="56"/>
      <c r="M15" s="56"/>
      <c r="N15" s="56"/>
      <c r="O15" s="56"/>
    </row>
    <row r="16" spans="1:15" x14ac:dyDescent="0.25">
      <c r="A16" s="12"/>
      <c r="B16" s="106" t="s">
        <v>525</v>
      </c>
      <c r="C16" s="106"/>
      <c r="D16" s="106"/>
      <c r="E16" s="106"/>
      <c r="F16" s="106"/>
      <c r="G16" s="106"/>
      <c r="H16" s="106"/>
      <c r="I16" s="106"/>
      <c r="J16" s="106"/>
      <c r="K16" s="106"/>
      <c r="L16" s="106"/>
      <c r="M16" s="106"/>
      <c r="N16" s="106"/>
      <c r="O16" s="106"/>
    </row>
    <row r="17" spans="1:15" x14ac:dyDescent="0.25">
      <c r="A17" s="12"/>
      <c r="B17" s="106" t="s">
        <v>526</v>
      </c>
      <c r="C17" s="106"/>
      <c r="D17" s="106"/>
      <c r="E17" s="106"/>
      <c r="F17" s="106"/>
      <c r="G17" s="106"/>
      <c r="H17" s="106"/>
      <c r="I17" s="106"/>
      <c r="J17" s="106"/>
      <c r="K17" s="106"/>
      <c r="L17" s="106"/>
      <c r="M17" s="106"/>
      <c r="N17" s="106"/>
      <c r="O17" s="106"/>
    </row>
  </sheetData>
  <mergeCells count="32">
    <mergeCell ref="B5:O5"/>
    <mergeCell ref="B6:O6"/>
    <mergeCell ref="B14:O14"/>
    <mergeCell ref="B15:O15"/>
    <mergeCell ref="B16:O16"/>
    <mergeCell ref="B17:O17"/>
    <mergeCell ref="D12:E12"/>
    <mergeCell ref="G12:H12"/>
    <mergeCell ref="J12:K12"/>
    <mergeCell ref="M12:N12"/>
    <mergeCell ref="A1:A2"/>
    <mergeCell ref="B1:O1"/>
    <mergeCell ref="B2:O2"/>
    <mergeCell ref="B3:O3"/>
    <mergeCell ref="A4:A17"/>
    <mergeCell ref="B4:O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6" t="s">
        <v>2</v>
      </c>
      <c r="C1" s="6" t="s">
        <v>29</v>
      </c>
    </row>
    <row r="2" spans="1:3" ht="30" x14ac:dyDescent="0.25">
      <c r="A2" s="1" t="s">
        <v>28</v>
      </c>
      <c r="B2" s="6"/>
      <c r="C2" s="6"/>
    </row>
    <row r="3" spans="1:3" x14ac:dyDescent="0.25">
      <c r="A3" s="2" t="s">
        <v>66</v>
      </c>
      <c r="B3" s="8">
        <v>328153</v>
      </c>
      <c r="C3" s="8">
        <v>345756</v>
      </c>
    </row>
    <row r="4" spans="1:3" x14ac:dyDescent="0.25">
      <c r="A4" s="2" t="s">
        <v>43</v>
      </c>
      <c r="B4" s="5">
        <v>10000</v>
      </c>
      <c r="C4" s="5">
        <v>25500</v>
      </c>
    </row>
    <row r="5" spans="1:3" x14ac:dyDescent="0.25">
      <c r="A5" s="2" t="s">
        <v>67</v>
      </c>
      <c r="B5" s="5">
        <v>235630</v>
      </c>
      <c r="C5" s="5">
        <v>197977</v>
      </c>
    </row>
    <row r="6" spans="1:3" x14ac:dyDescent="0.25">
      <c r="A6" s="2" t="s">
        <v>68</v>
      </c>
      <c r="B6" s="5">
        <v>35514</v>
      </c>
      <c r="C6" s="5">
        <v>24633</v>
      </c>
    </row>
    <row r="7" spans="1:3" x14ac:dyDescent="0.25">
      <c r="A7" s="2" t="s">
        <v>69</v>
      </c>
      <c r="B7" s="5">
        <v>39834</v>
      </c>
      <c r="C7" s="5">
        <v>34871</v>
      </c>
    </row>
    <row r="8" spans="1:3" x14ac:dyDescent="0.25">
      <c r="A8" s="2" t="s">
        <v>70</v>
      </c>
      <c r="B8" s="5">
        <v>7848221</v>
      </c>
      <c r="C8" s="5">
        <v>5542316</v>
      </c>
    </row>
    <row r="9" spans="1:3" x14ac:dyDescent="0.25">
      <c r="A9" s="2" t="s">
        <v>71</v>
      </c>
      <c r="B9" s="5">
        <v>807398</v>
      </c>
      <c r="C9" s="5">
        <v>602698</v>
      </c>
    </row>
    <row r="10" spans="1:3" x14ac:dyDescent="0.25">
      <c r="A10" s="2" t="s">
        <v>72</v>
      </c>
      <c r="B10" s="5">
        <v>269012</v>
      </c>
      <c r="C10" s="5">
        <v>221416</v>
      </c>
    </row>
    <row r="11" spans="1:3" ht="30" x14ac:dyDescent="0.25">
      <c r="A11" s="2" t="s">
        <v>73</v>
      </c>
      <c r="B11" s="5">
        <v>23449</v>
      </c>
      <c r="C11" s="5">
        <v>18567</v>
      </c>
    </row>
    <row r="12" spans="1:3" ht="30" x14ac:dyDescent="0.25">
      <c r="A12" s="2" t="s">
        <v>74</v>
      </c>
      <c r="B12" s="5">
        <v>2808</v>
      </c>
      <c r="C12" s="5">
        <v>2574</v>
      </c>
    </row>
    <row r="13" spans="1:3" x14ac:dyDescent="0.25">
      <c r="A13" s="2" t="s">
        <v>75</v>
      </c>
      <c r="B13" s="5">
        <v>3275</v>
      </c>
      <c r="C13" s="5">
        <v>2140</v>
      </c>
    </row>
    <row r="14" spans="1:3" x14ac:dyDescent="0.25">
      <c r="A14" s="2" t="s">
        <v>76</v>
      </c>
      <c r="B14" s="5">
        <v>420087</v>
      </c>
      <c r="C14" s="5">
        <v>320627</v>
      </c>
    </row>
    <row r="15" spans="1:3" x14ac:dyDescent="0.25">
      <c r="A15" s="2" t="s">
        <v>77</v>
      </c>
      <c r="B15" s="5">
        <v>494626</v>
      </c>
      <c r="C15" s="5">
        <v>390178</v>
      </c>
    </row>
    <row r="16" spans="1:3" x14ac:dyDescent="0.25">
      <c r="A16" s="2" t="s">
        <v>78</v>
      </c>
      <c r="B16" s="5">
        <v>7113</v>
      </c>
      <c r="C16" s="5">
        <v>8061</v>
      </c>
    </row>
    <row r="17" spans="1:3" x14ac:dyDescent="0.25">
      <c r="A17" s="2" t="s">
        <v>4</v>
      </c>
      <c r="B17" s="3" t="s">
        <v>8</v>
      </c>
      <c r="C17" s="3" t="s">
        <v>8</v>
      </c>
    </row>
    <row r="18" spans="1:3" x14ac:dyDescent="0.25">
      <c r="A18" s="2" t="s">
        <v>79</v>
      </c>
      <c r="B18" s="5">
        <v>147763</v>
      </c>
      <c r="C18" s="5">
        <v>127494</v>
      </c>
    </row>
    <row r="19" spans="1:3" x14ac:dyDescent="0.25">
      <c r="A19" s="2" t="s">
        <v>80</v>
      </c>
      <c r="B19" s="5">
        <v>147763</v>
      </c>
      <c r="C19" s="5">
        <v>127494</v>
      </c>
    </row>
    <row r="20" spans="1:3" x14ac:dyDescent="0.25">
      <c r="A20" s="2" t="s">
        <v>5</v>
      </c>
      <c r="B20" s="3" t="s">
        <v>8</v>
      </c>
      <c r="C20" s="3" t="s">
        <v>8</v>
      </c>
    </row>
    <row r="21" spans="1:3" x14ac:dyDescent="0.25">
      <c r="A21" s="2" t="s">
        <v>79</v>
      </c>
      <c r="B21" s="5">
        <v>15964</v>
      </c>
      <c r="C21" s="5">
        <v>19954</v>
      </c>
    </row>
    <row r="22" spans="1:3" x14ac:dyDescent="0.25">
      <c r="A22" s="2" t="s">
        <v>80</v>
      </c>
      <c r="B22" s="5">
        <v>15964</v>
      </c>
      <c r="C22" s="5">
        <v>19954</v>
      </c>
    </row>
    <row r="23" spans="1:3" x14ac:dyDescent="0.25">
      <c r="A23" s="2" t="s">
        <v>81</v>
      </c>
      <c r="B23" s="3" t="s">
        <v>8</v>
      </c>
      <c r="C23" s="3" t="s">
        <v>8</v>
      </c>
    </row>
    <row r="24" spans="1:3" x14ac:dyDescent="0.25">
      <c r="A24" s="2" t="s">
        <v>66</v>
      </c>
      <c r="B24" s="3">
        <v>312</v>
      </c>
      <c r="C24" s="5">
        <v>31584</v>
      </c>
    </row>
    <row r="25" spans="1:3" x14ac:dyDescent="0.25">
      <c r="A25" s="2" t="s">
        <v>43</v>
      </c>
      <c r="B25" s="3">
        <v>0</v>
      </c>
      <c r="C25" s="3">
        <v>500</v>
      </c>
    </row>
    <row r="26" spans="1:3" x14ac:dyDescent="0.25">
      <c r="A26" s="2" t="s">
        <v>67</v>
      </c>
      <c r="B26" s="5">
        <v>4666</v>
      </c>
      <c r="C26" s="3">
        <v>403</v>
      </c>
    </row>
    <row r="27" spans="1:3" x14ac:dyDescent="0.25">
      <c r="A27" s="2" t="s">
        <v>68</v>
      </c>
      <c r="B27" s="3">
        <v>235</v>
      </c>
      <c r="C27" s="3">
        <v>0</v>
      </c>
    </row>
    <row r="28" spans="1:3" x14ac:dyDescent="0.25">
      <c r="A28" s="2" t="s">
        <v>69</v>
      </c>
      <c r="B28" s="5">
        <v>2584</v>
      </c>
      <c r="C28" s="3">
        <v>82</v>
      </c>
    </row>
    <row r="29" spans="1:3" x14ac:dyDescent="0.25">
      <c r="A29" s="2" t="s">
        <v>70</v>
      </c>
      <c r="B29" s="5">
        <v>1393841</v>
      </c>
      <c r="C29" s="5">
        <v>410205</v>
      </c>
    </row>
    <row r="30" spans="1:3" x14ac:dyDescent="0.25">
      <c r="A30" s="2" t="s">
        <v>71</v>
      </c>
      <c r="B30" s="5">
        <v>23047</v>
      </c>
      <c r="C30" s="5">
        <v>2787</v>
      </c>
    </row>
    <row r="31" spans="1:3" x14ac:dyDescent="0.25">
      <c r="A31" s="2" t="s">
        <v>75</v>
      </c>
      <c r="B31" s="3">
        <v>609</v>
      </c>
      <c r="C31" s="3">
        <v>0</v>
      </c>
    </row>
    <row r="32" spans="1:3" x14ac:dyDescent="0.25">
      <c r="A32" s="2" t="s">
        <v>76</v>
      </c>
      <c r="B32" s="5">
        <v>87209</v>
      </c>
      <c r="C32" s="5">
        <v>73865</v>
      </c>
    </row>
    <row r="33" spans="1:3" x14ac:dyDescent="0.25">
      <c r="A33" s="2" t="s">
        <v>77</v>
      </c>
      <c r="B33" s="8">
        <v>116824</v>
      </c>
      <c r="C33" s="8">
        <v>109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855468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9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27</v>
      </c>
      <c r="B3" s="54" t="s">
        <v>8</v>
      </c>
      <c r="C3" s="54"/>
      <c r="D3" s="54"/>
      <c r="E3" s="54"/>
      <c r="F3" s="54"/>
      <c r="G3" s="54"/>
      <c r="H3" s="54"/>
      <c r="I3" s="54"/>
    </row>
    <row r="4" spans="1:9" ht="15" customHeight="1" x14ac:dyDescent="0.25">
      <c r="A4" s="12" t="s">
        <v>963</v>
      </c>
      <c r="B4" s="54" t="s">
        <v>8</v>
      </c>
      <c r="C4" s="54"/>
      <c r="D4" s="54"/>
      <c r="E4" s="54"/>
      <c r="F4" s="54"/>
      <c r="G4" s="54"/>
      <c r="H4" s="54"/>
      <c r="I4" s="54"/>
    </row>
    <row r="5" spans="1:9" x14ac:dyDescent="0.25">
      <c r="A5" s="12"/>
      <c r="B5" s="56" t="s">
        <v>529</v>
      </c>
      <c r="C5" s="56"/>
      <c r="D5" s="56"/>
      <c r="E5" s="56"/>
      <c r="F5" s="56"/>
      <c r="G5" s="56"/>
      <c r="H5" s="56"/>
      <c r="I5" s="56"/>
    </row>
    <row r="6" spans="1:9" x14ac:dyDescent="0.25">
      <c r="A6" s="12"/>
      <c r="B6" s="56"/>
      <c r="C6" s="56"/>
      <c r="D6" s="56"/>
      <c r="E6" s="56"/>
      <c r="F6" s="56"/>
      <c r="G6" s="56"/>
      <c r="H6" s="56"/>
      <c r="I6" s="56"/>
    </row>
    <row r="7" spans="1:9" ht="15.75" thickBot="1" x14ac:dyDescent="0.3">
      <c r="A7" s="12"/>
      <c r="B7" s="16"/>
      <c r="C7" s="17"/>
      <c r="D7" s="32" t="s">
        <v>510</v>
      </c>
      <c r="E7" s="32"/>
      <c r="F7" s="17"/>
      <c r="G7" s="32" t="s">
        <v>207</v>
      </c>
      <c r="H7" s="32"/>
      <c r="I7" s="17"/>
    </row>
    <row r="8" spans="1:9" x14ac:dyDescent="0.25">
      <c r="A8" s="12"/>
      <c r="B8" s="46" t="s">
        <v>530</v>
      </c>
      <c r="C8" s="22"/>
      <c r="D8" s="48"/>
      <c r="E8" s="48"/>
      <c r="F8" s="22"/>
      <c r="G8" s="48"/>
      <c r="H8" s="48"/>
      <c r="I8" s="22"/>
    </row>
    <row r="9" spans="1:9" ht="26.25" x14ac:dyDescent="0.25">
      <c r="A9" s="12"/>
      <c r="B9" s="71" t="s">
        <v>531</v>
      </c>
      <c r="C9" s="16"/>
      <c r="D9" s="11" t="s">
        <v>212</v>
      </c>
      <c r="E9" s="44" t="s">
        <v>235</v>
      </c>
      <c r="F9" s="16"/>
      <c r="G9" s="11" t="s">
        <v>212</v>
      </c>
      <c r="H9" s="44" t="s">
        <v>235</v>
      </c>
      <c r="I9" s="16"/>
    </row>
    <row r="10" spans="1:9" x14ac:dyDescent="0.25">
      <c r="A10" s="12"/>
      <c r="B10" s="28"/>
      <c r="C10" s="22"/>
      <c r="D10" s="41"/>
      <c r="E10" s="41"/>
      <c r="F10" s="22"/>
      <c r="G10" s="41"/>
      <c r="H10" s="41"/>
      <c r="I10" s="22"/>
    </row>
    <row r="11" spans="1:9" x14ac:dyDescent="0.25">
      <c r="A11" s="12"/>
      <c r="B11" s="47" t="s">
        <v>532</v>
      </c>
      <c r="C11" s="16"/>
      <c r="D11" s="43"/>
      <c r="E11" s="43"/>
      <c r="F11" s="16"/>
      <c r="G11" s="43"/>
      <c r="H11" s="43"/>
      <c r="I11" s="16"/>
    </row>
    <row r="12" spans="1:9" ht="39" x14ac:dyDescent="0.25">
      <c r="A12" s="12"/>
      <c r="B12" s="72" t="s">
        <v>533</v>
      </c>
      <c r="C12" s="22"/>
      <c r="D12" s="42" t="s">
        <v>235</v>
      </c>
      <c r="E12" s="42"/>
      <c r="F12" s="22"/>
      <c r="G12" s="40">
        <v>81003</v>
      </c>
      <c r="H12" s="40"/>
      <c r="I12" s="22"/>
    </row>
    <row r="13" spans="1:9" ht="39" x14ac:dyDescent="0.25">
      <c r="A13" s="12"/>
      <c r="B13" s="71" t="s">
        <v>534</v>
      </c>
      <c r="C13" s="16"/>
      <c r="D13" s="39">
        <v>500000</v>
      </c>
      <c r="E13" s="39"/>
      <c r="F13" s="16"/>
      <c r="G13" s="39">
        <v>500000</v>
      </c>
      <c r="H13" s="39"/>
      <c r="I13" s="16"/>
    </row>
    <row r="14" spans="1:9" ht="51.75" x14ac:dyDescent="0.25">
      <c r="A14" s="12"/>
      <c r="B14" s="72" t="s">
        <v>535</v>
      </c>
      <c r="C14" s="22"/>
      <c r="D14" s="40">
        <v>324510</v>
      </c>
      <c r="E14" s="40"/>
      <c r="F14" s="22"/>
      <c r="G14" s="40">
        <v>499174</v>
      </c>
      <c r="H14" s="40"/>
      <c r="I14" s="22"/>
    </row>
    <row r="15" spans="1:9" ht="26.25" x14ac:dyDescent="0.25">
      <c r="A15" s="12"/>
      <c r="B15" s="71" t="s">
        <v>536</v>
      </c>
      <c r="C15" s="16"/>
      <c r="D15" s="39">
        <v>455000</v>
      </c>
      <c r="E15" s="39"/>
      <c r="F15" s="16"/>
      <c r="G15" s="39">
        <v>700000</v>
      </c>
      <c r="H15" s="39"/>
      <c r="I15" s="16"/>
    </row>
    <row r="16" spans="1:9" ht="51.75" x14ac:dyDescent="0.25">
      <c r="A16" s="12"/>
      <c r="B16" s="72" t="s">
        <v>537</v>
      </c>
      <c r="C16" s="22"/>
      <c r="D16" s="40">
        <v>743377</v>
      </c>
      <c r="E16" s="40"/>
      <c r="F16" s="22"/>
      <c r="G16" s="40">
        <v>742874</v>
      </c>
      <c r="H16" s="40"/>
      <c r="I16" s="22"/>
    </row>
    <row r="17" spans="1:9" ht="27" thickBot="1" x14ac:dyDescent="0.3">
      <c r="A17" s="12"/>
      <c r="B17" s="71" t="s">
        <v>538</v>
      </c>
      <c r="C17" s="16"/>
      <c r="D17" s="65">
        <v>1000000</v>
      </c>
      <c r="E17" s="65"/>
      <c r="F17" s="16"/>
      <c r="G17" s="68" t="s">
        <v>235</v>
      </c>
      <c r="H17" s="68"/>
      <c r="I17" s="16"/>
    </row>
    <row r="18" spans="1:9" ht="15.75" thickBot="1" x14ac:dyDescent="0.3">
      <c r="A18" s="12"/>
      <c r="B18" s="87" t="s">
        <v>539</v>
      </c>
      <c r="C18" s="22"/>
      <c r="D18" s="63" t="s">
        <v>212</v>
      </c>
      <c r="E18" s="64">
        <v>3022887</v>
      </c>
      <c r="F18" s="22"/>
      <c r="G18" s="63" t="s">
        <v>212</v>
      </c>
      <c r="H18" s="64">
        <v>2523051</v>
      </c>
      <c r="I18" s="22"/>
    </row>
    <row r="19" spans="1:9" ht="15.75" thickTop="1" x14ac:dyDescent="0.25">
      <c r="A19" s="12"/>
      <c r="B19" s="56"/>
      <c r="C19" s="56"/>
      <c r="D19" s="56"/>
      <c r="E19" s="56"/>
      <c r="F19" s="56"/>
      <c r="G19" s="56"/>
      <c r="H19" s="56"/>
      <c r="I19" s="56"/>
    </row>
    <row r="20" spans="1:9" x14ac:dyDescent="0.25">
      <c r="A20" s="12"/>
      <c r="B20" s="56"/>
      <c r="C20" s="56"/>
      <c r="D20" s="56"/>
      <c r="E20" s="56"/>
      <c r="F20" s="56"/>
      <c r="G20" s="56"/>
      <c r="H20" s="56"/>
      <c r="I20" s="56"/>
    </row>
    <row r="21" spans="1:9" x14ac:dyDescent="0.25">
      <c r="A21" s="12"/>
      <c r="B21" s="104" t="s">
        <v>540</v>
      </c>
      <c r="C21" s="104"/>
      <c r="D21" s="104"/>
      <c r="E21" s="104"/>
      <c r="F21" s="104"/>
      <c r="G21" s="104"/>
      <c r="H21" s="104"/>
      <c r="I21" s="104"/>
    </row>
    <row r="22" spans="1:9" ht="25.5" customHeight="1" x14ac:dyDescent="0.25">
      <c r="A22" s="12"/>
      <c r="B22" s="104" t="s">
        <v>541</v>
      </c>
      <c r="C22" s="104"/>
      <c r="D22" s="104"/>
      <c r="E22" s="104"/>
      <c r="F22" s="104"/>
      <c r="G22" s="104"/>
      <c r="H22" s="104"/>
      <c r="I22" s="104"/>
    </row>
  </sheetData>
  <mergeCells count="32">
    <mergeCell ref="B19:I19"/>
    <mergeCell ref="B20:I20"/>
    <mergeCell ref="B21:I21"/>
    <mergeCell ref="B22:I22"/>
    <mergeCell ref="D17:E17"/>
    <mergeCell ref="G17:H17"/>
    <mergeCell ref="A1:A2"/>
    <mergeCell ref="B1:I1"/>
    <mergeCell ref="B2:I2"/>
    <mergeCell ref="B3:I3"/>
    <mergeCell ref="A4:A22"/>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3.5703125" bestFit="1" customWidth="1"/>
    <col min="2" max="2" width="16.85546875" bestFit="1" customWidth="1"/>
    <col min="4" max="4" width="1.85546875" bestFit="1" customWidth="1"/>
    <col min="5" max="5" width="5.28515625" bestFit="1" customWidth="1"/>
    <col min="7" max="7" width="1.85546875" bestFit="1" customWidth="1"/>
    <col min="8" max="8" width="5.28515625" bestFit="1" customWidth="1"/>
    <col min="10" max="10" width="2.85546875" customWidth="1"/>
    <col min="11" max="11" width="7" customWidth="1"/>
    <col min="13" max="13" width="13.7109375" bestFit="1" customWidth="1"/>
    <col min="15" max="15" width="14.5703125" bestFit="1" customWidth="1"/>
    <col min="17" max="17" width="15.42578125" bestFit="1" customWidth="1"/>
  </cols>
  <sheetData>
    <row r="1" spans="1:18" ht="15" customHeight="1" x14ac:dyDescent="0.25">
      <c r="A1" s="6" t="s">
        <v>9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545</v>
      </c>
      <c r="B3" s="54" t="s">
        <v>8</v>
      </c>
      <c r="C3" s="54"/>
      <c r="D3" s="54"/>
      <c r="E3" s="54"/>
      <c r="F3" s="54"/>
      <c r="G3" s="54"/>
      <c r="H3" s="54"/>
      <c r="I3" s="54"/>
      <c r="J3" s="54"/>
      <c r="K3" s="54"/>
      <c r="L3" s="54"/>
      <c r="M3" s="54"/>
      <c r="N3" s="54"/>
      <c r="O3" s="54"/>
      <c r="P3" s="54"/>
      <c r="Q3" s="54"/>
      <c r="R3" s="54"/>
    </row>
    <row r="4" spans="1:18" ht="15" customHeight="1" x14ac:dyDescent="0.25">
      <c r="A4" s="12" t="s">
        <v>965</v>
      </c>
      <c r="B4" s="54" t="s">
        <v>8</v>
      </c>
      <c r="C4" s="54"/>
      <c r="D4" s="54"/>
      <c r="E4" s="54"/>
      <c r="F4" s="54"/>
      <c r="G4" s="54"/>
      <c r="H4" s="54"/>
      <c r="I4" s="54"/>
      <c r="J4" s="54"/>
      <c r="K4" s="54"/>
      <c r="L4" s="54"/>
      <c r="M4" s="54"/>
      <c r="N4" s="54"/>
      <c r="O4" s="54"/>
      <c r="P4" s="54"/>
      <c r="Q4" s="54"/>
      <c r="R4" s="54"/>
    </row>
    <row r="5" spans="1:18" x14ac:dyDescent="0.25">
      <c r="A5" s="12"/>
      <c r="B5" s="56"/>
      <c r="C5" s="56"/>
      <c r="D5" s="56"/>
      <c r="E5" s="56"/>
      <c r="F5" s="56"/>
      <c r="G5" s="56"/>
      <c r="H5" s="56"/>
      <c r="I5" s="56"/>
      <c r="J5" s="56"/>
      <c r="K5" s="56"/>
      <c r="L5" s="56"/>
      <c r="M5" s="56"/>
      <c r="N5" s="56"/>
      <c r="O5" s="56"/>
      <c r="P5" s="56"/>
      <c r="Q5" s="56"/>
      <c r="R5" s="56"/>
    </row>
    <row r="6" spans="1:18" x14ac:dyDescent="0.25">
      <c r="A6" s="12"/>
      <c r="B6" s="56"/>
      <c r="C6" s="56"/>
      <c r="D6" s="56"/>
      <c r="E6" s="56"/>
      <c r="F6" s="56"/>
      <c r="G6" s="56"/>
      <c r="H6" s="56"/>
      <c r="I6" s="56"/>
      <c r="J6" s="56"/>
      <c r="K6" s="56"/>
      <c r="L6" s="56"/>
      <c r="M6" s="56"/>
      <c r="N6" s="56"/>
      <c r="O6" s="56"/>
      <c r="P6" s="56"/>
      <c r="Q6" s="56"/>
      <c r="R6" s="56"/>
    </row>
    <row r="7" spans="1:18" x14ac:dyDescent="0.25">
      <c r="A7" s="12"/>
      <c r="B7" s="101"/>
      <c r="C7" s="35"/>
      <c r="D7" s="36" t="s">
        <v>553</v>
      </c>
      <c r="E7" s="36"/>
      <c r="F7" s="36"/>
      <c r="G7" s="36"/>
      <c r="H7" s="36"/>
      <c r="I7" s="35"/>
      <c r="J7" s="36" t="s">
        <v>554</v>
      </c>
      <c r="K7" s="36"/>
      <c r="L7" s="35"/>
      <c r="M7" s="35"/>
      <c r="N7" s="35"/>
      <c r="O7" s="35"/>
      <c r="P7" s="35"/>
      <c r="Q7" s="35"/>
      <c r="R7" s="35"/>
    </row>
    <row r="8" spans="1:18" x14ac:dyDescent="0.25">
      <c r="A8" s="12"/>
      <c r="B8" s="101"/>
      <c r="C8" s="35"/>
      <c r="D8" s="36"/>
      <c r="E8" s="36"/>
      <c r="F8" s="36"/>
      <c r="G8" s="36"/>
      <c r="H8" s="36"/>
      <c r="I8" s="35"/>
      <c r="J8" s="36" t="s">
        <v>555</v>
      </c>
      <c r="K8" s="36"/>
      <c r="L8" s="35"/>
      <c r="M8" s="35"/>
      <c r="N8" s="35"/>
      <c r="O8" s="35"/>
      <c r="P8" s="35"/>
      <c r="Q8" s="35"/>
      <c r="R8" s="35"/>
    </row>
    <row r="9" spans="1:18" ht="15.75" thickBot="1" x14ac:dyDescent="0.3">
      <c r="A9" s="12"/>
      <c r="B9" s="101"/>
      <c r="C9" s="35"/>
      <c r="D9" s="32"/>
      <c r="E9" s="32"/>
      <c r="F9" s="32"/>
      <c r="G9" s="32"/>
      <c r="H9" s="32"/>
      <c r="I9" s="35"/>
      <c r="J9" s="36" t="s">
        <v>556</v>
      </c>
      <c r="K9" s="36"/>
      <c r="L9" s="35"/>
      <c r="M9" s="35"/>
      <c r="N9" s="35"/>
      <c r="O9" s="35"/>
      <c r="P9" s="35"/>
      <c r="Q9" s="35"/>
      <c r="R9" s="35"/>
    </row>
    <row r="10" spans="1:18" ht="15.75" thickBot="1" x14ac:dyDescent="0.3">
      <c r="A10" s="12"/>
      <c r="B10" s="69" t="s">
        <v>557</v>
      </c>
      <c r="C10" s="17"/>
      <c r="D10" s="89" t="s">
        <v>558</v>
      </c>
      <c r="E10" s="89"/>
      <c r="F10" s="17"/>
      <c r="G10" s="89" t="s">
        <v>559</v>
      </c>
      <c r="H10" s="89"/>
      <c r="I10" s="17"/>
      <c r="J10" s="32" t="s">
        <v>560</v>
      </c>
      <c r="K10" s="32"/>
      <c r="L10" s="17"/>
      <c r="M10" s="19" t="s">
        <v>561</v>
      </c>
      <c r="N10" s="17"/>
      <c r="O10" s="19" t="s">
        <v>562</v>
      </c>
      <c r="P10" s="17"/>
      <c r="Q10" s="19" t="s">
        <v>563</v>
      </c>
      <c r="R10" s="17"/>
    </row>
    <row r="11" spans="1:18" x14ac:dyDescent="0.25">
      <c r="A11" s="12"/>
      <c r="B11" s="21" t="s">
        <v>564</v>
      </c>
      <c r="C11" s="22"/>
      <c r="D11" s="23" t="s">
        <v>212</v>
      </c>
      <c r="E11" s="50">
        <v>72.349999999999994</v>
      </c>
      <c r="F11" s="22"/>
      <c r="G11" s="23" t="s">
        <v>212</v>
      </c>
      <c r="H11" s="50">
        <v>65.27</v>
      </c>
      <c r="I11" s="22"/>
      <c r="J11" s="23" t="s">
        <v>212</v>
      </c>
      <c r="K11" s="50">
        <v>0.85</v>
      </c>
      <c r="L11" s="22"/>
      <c r="M11" s="66" t="s">
        <v>565</v>
      </c>
      <c r="N11" s="22"/>
      <c r="O11" s="66" t="s">
        <v>566</v>
      </c>
      <c r="P11" s="22"/>
      <c r="Q11" s="66" t="s">
        <v>567</v>
      </c>
      <c r="R11" s="22"/>
    </row>
    <row r="12" spans="1:18" x14ac:dyDescent="0.25">
      <c r="A12" s="12"/>
      <c r="B12" s="25" t="s">
        <v>568</v>
      </c>
      <c r="C12" s="16"/>
      <c r="D12" s="11" t="s">
        <v>212</v>
      </c>
      <c r="E12" s="44">
        <v>71.2</v>
      </c>
      <c r="F12" s="16"/>
      <c r="G12" s="11" t="s">
        <v>212</v>
      </c>
      <c r="H12" s="44">
        <v>56.9</v>
      </c>
      <c r="I12" s="16"/>
      <c r="J12" s="11" t="s">
        <v>212</v>
      </c>
      <c r="K12" s="44">
        <v>0.84</v>
      </c>
      <c r="L12" s="16"/>
      <c r="M12" s="15" t="s">
        <v>569</v>
      </c>
      <c r="N12" s="16"/>
      <c r="O12" s="15" t="s">
        <v>570</v>
      </c>
      <c r="P12" s="16"/>
      <c r="Q12" s="15" t="s">
        <v>571</v>
      </c>
      <c r="R12" s="16"/>
    </row>
    <row r="13" spans="1:18" x14ac:dyDescent="0.25">
      <c r="A13" s="12"/>
      <c r="B13" s="21" t="s">
        <v>572</v>
      </c>
      <c r="C13" s="22"/>
      <c r="D13" s="23" t="s">
        <v>212</v>
      </c>
      <c r="E13" s="29">
        <v>61.97</v>
      </c>
      <c r="F13" s="22"/>
      <c r="G13" s="23" t="s">
        <v>212</v>
      </c>
      <c r="H13" s="29">
        <v>51.77</v>
      </c>
      <c r="I13" s="22"/>
      <c r="J13" s="23" t="s">
        <v>212</v>
      </c>
      <c r="K13" s="29">
        <v>0.83</v>
      </c>
      <c r="L13" s="22"/>
      <c r="M13" s="66" t="s">
        <v>573</v>
      </c>
      <c r="N13" s="22"/>
      <c r="O13" s="66" t="s">
        <v>574</v>
      </c>
      <c r="P13" s="22"/>
      <c r="Q13" s="66" t="s">
        <v>575</v>
      </c>
      <c r="R13" s="22"/>
    </row>
    <row r="14" spans="1:18" x14ac:dyDescent="0.25">
      <c r="A14" s="12"/>
      <c r="B14" s="25" t="s">
        <v>576</v>
      </c>
      <c r="C14" s="16"/>
      <c r="D14" s="11" t="s">
        <v>212</v>
      </c>
      <c r="E14" s="44">
        <v>55.95</v>
      </c>
      <c r="F14" s="16"/>
      <c r="G14" s="11" t="s">
        <v>212</v>
      </c>
      <c r="H14" s="44">
        <v>46.03</v>
      </c>
      <c r="I14" s="16"/>
      <c r="J14" s="11" t="s">
        <v>212</v>
      </c>
      <c r="K14" s="44">
        <v>0.82</v>
      </c>
      <c r="L14" s="16"/>
      <c r="M14" s="15" t="s">
        <v>577</v>
      </c>
      <c r="N14" s="16"/>
      <c r="O14" s="15" t="s">
        <v>578</v>
      </c>
      <c r="P14" s="16"/>
      <c r="Q14" s="15" t="s">
        <v>579</v>
      </c>
      <c r="R14" s="16"/>
    </row>
  </sheetData>
  <mergeCells count="25">
    <mergeCell ref="B5:R5"/>
    <mergeCell ref="B6:R6"/>
    <mergeCell ref="R7:R9"/>
    <mergeCell ref="D10:E10"/>
    <mergeCell ref="G10:H10"/>
    <mergeCell ref="J10:K10"/>
    <mergeCell ref="A1:A2"/>
    <mergeCell ref="B1:R1"/>
    <mergeCell ref="B2:R2"/>
    <mergeCell ref="B3:R3"/>
    <mergeCell ref="A4:A14"/>
    <mergeCell ref="B4:R4"/>
    <mergeCell ref="L7:L9"/>
    <mergeCell ref="M7:M9"/>
    <mergeCell ref="N7:N9"/>
    <mergeCell ref="O7:O9"/>
    <mergeCell ref="P7:P9"/>
    <mergeCell ref="Q7:Q9"/>
    <mergeCell ref="B7:B9"/>
    <mergeCell ref="C7:C9"/>
    <mergeCell ref="D7:H9"/>
    <mergeCell ref="I7:I9"/>
    <mergeCell ref="J7:K7"/>
    <mergeCell ref="J8:K8"/>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8.7109375" customWidth="1"/>
    <col min="5" max="5" width="27" customWidth="1"/>
    <col min="6" max="6" width="12.140625" customWidth="1"/>
    <col min="7" max="7" width="8.7109375" customWidth="1"/>
    <col min="8" max="8" width="31" customWidth="1"/>
    <col min="9" max="9" width="12.140625" customWidth="1"/>
    <col min="10" max="10" width="8.7109375" customWidth="1"/>
    <col min="11" max="11" width="25.7109375" customWidth="1"/>
    <col min="12" max="12" width="12.140625" customWidth="1"/>
    <col min="13" max="13" width="8.7109375" customWidth="1"/>
    <col min="14" max="14" width="31" customWidth="1"/>
    <col min="15" max="15" width="36.5703125" customWidth="1"/>
  </cols>
  <sheetData>
    <row r="1" spans="1:15" ht="15" customHeight="1" x14ac:dyDescent="0.25">
      <c r="A1" s="6" t="s">
        <v>96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86</v>
      </c>
      <c r="B3" s="54" t="s">
        <v>8</v>
      </c>
      <c r="C3" s="54"/>
      <c r="D3" s="54"/>
      <c r="E3" s="54"/>
      <c r="F3" s="54"/>
      <c r="G3" s="54"/>
      <c r="H3" s="54"/>
      <c r="I3" s="54"/>
      <c r="J3" s="54"/>
      <c r="K3" s="54"/>
      <c r="L3" s="54"/>
      <c r="M3" s="54"/>
      <c r="N3" s="54"/>
      <c r="O3" s="54"/>
    </row>
    <row r="4" spans="1:15" ht="15" customHeight="1" x14ac:dyDescent="0.25">
      <c r="A4" s="12" t="s">
        <v>967</v>
      </c>
      <c r="B4" s="54" t="s">
        <v>8</v>
      </c>
      <c r="C4" s="54"/>
      <c r="D4" s="54"/>
      <c r="E4" s="54"/>
      <c r="F4" s="54"/>
      <c r="G4" s="54"/>
      <c r="H4" s="54"/>
      <c r="I4" s="54"/>
      <c r="J4" s="54"/>
      <c r="K4" s="54"/>
      <c r="L4" s="54"/>
      <c r="M4" s="54"/>
      <c r="N4" s="54"/>
      <c r="O4" s="54"/>
    </row>
    <row r="5" spans="1:15" x14ac:dyDescent="0.25">
      <c r="A5" s="12"/>
      <c r="B5" s="56" t="s">
        <v>588</v>
      </c>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ht="15.75" thickBot="1" x14ac:dyDescent="0.3">
      <c r="A7" s="12"/>
      <c r="B7" s="16"/>
      <c r="C7" s="17"/>
      <c r="D7" s="32" t="s">
        <v>493</v>
      </c>
      <c r="E7" s="32"/>
      <c r="F7" s="32"/>
      <c r="G7" s="32"/>
      <c r="H7" s="32"/>
      <c r="I7" s="32"/>
      <c r="J7" s="32"/>
      <c r="K7" s="32"/>
      <c r="L7" s="32"/>
      <c r="M7" s="32"/>
      <c r="N7" s="32"/>
      <c r="O7" s="17"/>
    </row>
    <row r="8" spans="1:15" ht="15.75" thickBot="1" x14ac:dyDescent="0.3">
      <c r="A8" s="12"/>
      <c r="B8" s="16"/>
      <c r="C8" s="17"/>
      <c r="D8" s="89" t="s">
        <v>589</v>
      </c>
      <c r="E8" s="89"/>
      <c r="F8" s="17"/>
      <c r="G8" s="89" t="s">
        <v>590</v>
      </c>
      <c r="H8" s="89"/>
      <c r="I8" s="17"/>
      <c r="J8" s="89" t="s">
        <v>591</v>
      </c>
      <c r="K8" s="89"/>
      <c r="L8" s="17"/>
      <c r="M8" s="89" t="s">
        <v>324</v>
      </c>
      <c r="N8" s="89"/>
      <c r="O8" s="17"/>
    </row>
    <row r="9" spans="1:15" ht="15.75" thickBot="1" x14ac:dyDescent="0.3">
      <c r="A9" s="12"/>
      <c r="B9" s="21" t="s">
        <v>592</v>
      </c>
      <c r="C9" s="22"/>
      <c r="D9" s="23" t="s">
        <v>212</v>
      </c>
      <c r="E9" s="24">
        <v>25480</v>
      </c>
      <c r="F9" s="22"/>
      <c r="G9" s="23" t="s">
        <v>212</v>
      </c>
      <c r="H9" s="24">
        <v>40223</v>
      </c>
      <c r="I9" s="22"/>
      <c r="J9" s="23" t="s">
        <v>212</v>
      </c>
      <c r="K9" s="50" t="s">
        <v>593</v>
      </c>
      <c r="L9" s="23" t="s">
        <v>216</v>
      </c>
      <c r="M9" s="63" t="s">
        <v>212</v>
      </c>
      <c r="N9" s="64">
        <v>56924</v>
      </c>
      <c r="O9" s="22"/>
    </row>
    <row r="10" spans="1:15" ht="16.5" thickTop="1" thickBot="1" x14ac:dyDescent="0.3">
      <c r="A10" s="12"/>
      <c r="B10" s="25" t="s">
        <v>594</v>
      </c>
      <c r="C10" s="16"/>
      <c r="D10" s="68">
        <v>35</v>
      </c>
      <c r="E10" s="68"/>
      <c r="F10" s="11" t="s">
        <v>595</v>
      </c>
      <c r="G10" s="68">
        <v>0</v>
      </c>
      <c r="H10" s="68"/>
      <c r="I10" s="11" t="s">
        <v>595</v>
      </c>
      <c r="J10" s="68">
        <v>0</v>
      </c>
      <c r="K10" s="68"/>
      <c r="L10" s="11" t="s">
        <v>595</v>
      </c>
      <c r="M10" s="107"/>
      <c r="N10" s="107"/>
      <c r="O10" s="16"/>
    </row>
    <row r="11" spans="1:15" x14ac:dyDescent="0.25">
      <c r="A11" s="12"/>
      <c r="B11" s="21" t="s">
        <v>596</v>
      </c>
      <c r="C11" s="22"/>
      <c r="D11" s="105">
        <v>8918</v>
      </c>
      <c r="E11" s="105"/>
      <c r="F11" s="22"/>
      <c r="G11" s="108" t="s">
        <v>235</v>
      </c>
      <c r="H11" s="108"/>
      <c r="I11" s="22"/>
      <c r="J11" s="108" t="s">
        <v>235</v>
      </c>
      <c r="K11" s="108"/>
      <c r="L11" s="22"/>
      <c r="M11" s="40">
        <v>8918</v>
      </c>
      <c r="N11" s="40"/>
      <c r="O11" s="22"/>
    </row>
    <row r="12" spans="1:15" x14ac:dyDescent="0.25">
      <c r="A12" s="12"/>
      <c r="B12" s="25" t="s">
        <v>597</v>
      </c>
      <c r="C12" s="16"/>
      <c r="D12" s="45">
        <v>25</v>
      </c>
      <c r="E12" s="45"/>
      <c r="F12" s="16"/>
      <c r="G12" s="45" t="s">
        <v>235</v>
      </c>
      <c r="H12" s="45"/>
      <c r="I12" s="16"/>
      <c r="J12" s="45" t="s">
        <v>235</v>
      </c>
      <c r="K12" s="45"/>
      <c r="L12" s="16"/>
      <c r="M12" s="45">
        <v>25</v>
      </c>
      <c r="N12" s="45"/>
      <c r="O12" s="16"/>
    </row>
    <row r="13" spans="1:15" x14ac:dyDescent="0.25">
      <c r="A13" s="12"/>
      <c r="B13" s="21" t="s">
        <v>598</v>
      </c>
      <c r="C13" s="22"/>
      <c r="D13" s="42">
        <v>511</v>
      </c>
      <c r="E13" s="42"/>
      <c r="F13" s="22"/>
      <c r="G13" s="42">
        <v>154</v>
      </c>
      <c r="H13" s="42"/>
      <c r="I13" s="22"/>
      <c r="J13" s="42" t="s">
        <v>235</v>
      </c>
      <c r="K13" s="42"/>
      <c r="L13" s="22"/>
      <c r="M13" s="42">
        <v>665</v>
      </c>
      <c r="N13" s="42"/>
      <c r="O13" s="22"/>
    </row>
    <row r="14" spans="1:15" ht="15.75" thickBot="1" x14ac:dyDescent="0.3">
      <c r="A14" s="12"/>
      <c r="B14" s="25" t="s">
        <v>599</v>
      </c>
      <c r="C14" s="16"/>
      <c r="D14" s="65">
        <v>2976</v>
      </c>
      <c r="E14" s="65"/>
      <c r="F14" s="16"/>
      <c r="G14" s="68" t="s">
        <v>235</v>
      </c>
      <c r="H14" s="68"/>
      <c r="I14" s="16"/>
      <c r="J14" s="68" t="s">
        <v>235</v>
      </c>
      <c r="K14" s="68"/>
      <c r="L14" s="16"/>
      <c r="M14" s="65">
        <v>2976</v>
      </c>
      <c r="N14" s="65"/>
      <c r="O14" s="16"/>
    </row>
    <row r="15" spans="1:15" ht="15.75" thickBot="1" x14ac:dyDescent="0.3">
      <c r="A15" s="12"/>
      <c r="B15" s="72" t="s">
        <v>600</v>
      </c>
      <c r="C15" s="22"/>
      <c r="D15" s="63" t="s">
        <v>212</v>
      </c>
      <c r="E15" s="64">
        <v>12430</v>
      </c>
      <c r="F15" s="22"/>
      <c r="G15" s="63" t="s">
        <v>212</v>
      </c>
      <c r="H15" s="88">
        <v>154</v>
      </c>
      <c r="I15" s="22"/>
      <c r="J15" s="63" t="s">
        <v>212</v>
      </c>
      <c r="K15" s="88" t="s">
        <v>235</v>
      </c>
      <c r="L15" s="22"/>
      <c r="M15" s="63" t="s">
        <v>212</v>
      </c>
      <c r="N15" s="64">
        <v>12584</v>
      </c>
      <c r="O15" s="22"/>
    </row>
    <row r="16" spans="1:15" ht="15.75" thickTop="1" x14ac:dyDescent="0.25">
      <c r="A16" s="12"/>
      <c r="B16" s="56"/>
      <c r="C16" s="56"/>
      <c r="D16" s="56"/>
      <c r="E16" s="56"/>
      <c r="F16" s="56"/>
      <c r="G16" s="56"/>
      <c r="H16" s="56"/>
      <c r="I16" s="56"/>
      <c r="J16" s="56"/>
      <c r="K16" s="56"/>
      <c r="L16" s="56"/>
      <c r="M16" s="56"/>
      <c r="N16" s="56"/>
      <c r="O16" s="56"/>
    </row>
    <row r="17" spans="1:15" ht="15.75" thickBot="1" x14ac:dyDescent="0.3">
      <c r="A17" s="12"/>
      <c r="B17" s="16"/>
      <c r="C17" s="17"/>
      <c r="D17" s="32" t="s">
        <v>219</v>
      </c>
      <c r="E17" s="32"/>
      <c r="F17" s="32"/>
      <c r="G17" s="32"/>
      <c r="H17" s="32"/>
      <c r="I17" s="32"/>
      <c r="J17" s="32"/>
      <c r="K17" s="32"/>
      <c r="L17" s="32"/>
      <c r="M17" s="32"/>
      <c r="N17" s="32"/>
      <c r="O17" s="17"/>
    </row>
    <row r="18" spans="1:15" ht="15.75" thickBot="1" x14ac:dyDescent="0.3">
      <c r="A18" s="12"/>
      <c r="B18" s="16"/>
      <c r="C18" s="17"/>
      <c r="D18" s="89" t="s">
        <v>589</v>
      </c>
      <c r="E18" s="89"/>
      <c r="F18" s="17"/>
      <c r="G18" s="89" t="s">
        <v>590</v>
      </c>
      <c r="H18" s="89"/>
      <c r="I18" s="17"/>
      <c r="J18" s="89" t="s">
        <v>591</v>
      </c>
      <c r="K18" s="89"/>
      <c r="L18" s="17"/>
      <c r="M18" s="89" t="s">
        <v>324</v>
      </c>
      <c r="N18" s="89"/>
      <c r="O18" s="17"/>
    </row>
    <row r="19" spans="1:15" ht="15.75" thickBot="1" x14ac:dyDescent="0.3">
      <c r="A19" s="12"/>
      <c r="B19" s="21" t="s">
        <v>592</v>
      </c>
      <c r="C19" s="22"/>
      <c r="D19" s="23" t="s">
        <v>212</v>
      </c>
      <c r="E19" s="24">
        <v>74679</v>
      </c>
      <c r="F19" s="22"/>
      <c r="G19" s="23" t="s">
        <v>212</v>
      </c>
      <c r="H19" s="24">
        <v>151752</v>
      </c>
      <c r="I19" s="22"/>
      <c r="J19" s="23" t="s">
        <v>212</v>
      </c>
      <c r="K19" s="24">
        <v>2209</v>
      </c>
      <c r="L19" s="22"/>
      <c r="M19" s="63" t="s">
        <v>212</v>
      </c>
      <c r="N19" s="64">
        <v>228640</v>
      </c>
      <c r="O19" s="22"/>
    </row>
    <row r="20" spans="1:15" ht="16.5" thickTop="1" thickBot="1" x14ac:dyDescent="0.3">
      <c r="A20" s="12"/>
      <c r="B20" s="25" t="s">
        <v>594</v>
      </c>
      <c r="C20" s="16"/>
      <c r="D20" s="68">
        <v>35</v>
      </c>
      <c r="E20" s="68"/>
      <c r="F20" s="11" t="s">
        <v>595</v>
      </c>
      <c r="G20" s="68">
        <v>0</v>
      </c>
      <c r="H20" s="68"/>
      <c r="I20" s="11" t="s">
        <v>595</v>
      </c>
      <c r="J20" s="68">
        <v>0</v>
      </c>
      <c r="K20" s="68"/>
      <c r="L20" s="11" t="s">
        <v>595</v>
      </c>
      <c r="M20" s="107"/>
      <c r="N20" s="107"/>
      <c r="O20" s="16"/>
    </row>
    <row r="21" spans="1:15" x14ac:dyDescent="0.25">
      <c r="A21" s="12"/>
      <c r="B21" s="21" t="s">
        <v>596</v>
      </c>
      <c r="C21" s="22"/>
      <c r="D21" s="105">
        <v>26138</v>
      </c>
      <c r="E21" s="105"/>
      <c r="F21" s="22"/>
      <c r="G21" s="108" t="s">
        <v>235</v>
      </c>
      <c r="H21" s="108"/>
      <c r="I21" s="22"/>
      <c r="J21" s="108" t="s">
        <v>235</v>
      </c>
      <c r="K21" s="108"/>
      <c r="L21" s="22"/>
      <c r="M21" s="40">
        <v>26138</v>
      </c>
      <c r="N21" s="40"/>
      <c r="O21" s="22"/>
    </row>
    <row r="22" spans="1:15" x14ac:dyDescent="0.25">
      <c r="A22" s="12"/>
      <c r="B22" s="25" t="s">
        <v>597</v>
      </c>
      <c r="C22" s="16"/>
      <c r="D22" s="45">
        <v>21</v>
      </c>
      <c r="E22" s="45"/>
      <c r="F22" s="16"/>
      <c r="G22" s="45" t="s">
        <v>235</v>
      </c>
      <c r="H22" s="45"/>
      <c r="I22" s="16"/>
      <c r="J22" s="45" t="s">
        <v>235</v>
      </c>
      <c r="K22" s="45"/>
      <c r="L22" s="16"/>
      <c r="M22" s="45">
        <v>21</v>
      </c>
      <c r="N22" s="45"/>
      <c r="O22" s="16"/>
    </row>
    <row r="23" spans="1:15" x14ac:dyDescent="0.25">
      <c r="A23" s="12"/>
      <c r="B23" s="21" t="s">
        <v>598</v>
      </c>
      <c r="C23" s="22"/>
      <c r="D23" s="40">
        <v>3418</v>
      </c>
      <c r="E23" s="40"/>
      <c r="F23" s="22"/>
      <c r="G23" s="42">
        <v>734</v>
      </c>
      <c r="H23" s="42"/>
      <c r="I23" s="22"/>
      <c r="J23" s="42" t="s">
        <v>235</v>
      </c>
      <c r="K23" s="42"/>
      <c r="L23" s="22"/>
      <c r="M23" s="40">
        <v>4152</v>
      </c>
      <c r="N23" s="40"/>
      <c r="O23" s="22"/>
    </row>
    <row r="24" spans="1:15" ht="15.75" thickBot="1" x14ac:dyDescent="0.3">
      <c r="A24" s="12"/>
      <c r="B24" s="25" t="s">
        <v>599</v>
      </c>
      <c r="C24" s="16"/>
      <c r="D24" s="65">
        <v>11287</v>
      </c>
      <c r="E24" s="65"/>
      <c r="F24" s="16"/>
      <c r="G24" s="68" t="s">
        <v>235</v>
      </c>
      <c r="H24" s="68"/>
      <c r="I24" s="16"/>
      <c r="J24" s="68" t="s">
        <v>235</v>
      </c>
      <c r="K24" s="68"/>
      <c r="L24" s="16"/>
      <c r="M24" s="65">
        <v>11287</v>
      </c>
      <c r="N24" s="65"/>
      <c r="O24" s="16"/>
    </row>
    <row r="25" spans="1:15" ht="15.75" thickBot="1" x14ac:dyDescent="0.3">
      <c r="A25" s="12"/>
      <c r="B25" s="72" t="s">
        <v>600</v>
      </c>
      <c r="C25" s="22"/>
      <c r="D25" s="63" t="s">
        <v>212</v>
      </c>
      <c r="E25" s="64">
        <v>40864</v>
      </c>
      <c r="F25" s="22"/>
      <c r="G25" s="63" t="s">
        <v>212</v>
      </c>
      <c r="H25" s="88">
        <v>734</v>
      </c>
      <c r="I25" s="22"/>
      <c r="J25" s="63" t="s">
        <v>212</v>
      </c>
      <c r="K25" s="88" t="s">
        <v>235</v>
      </c>
      <c r="L25" s="22"/>
      <c r="M25" s="63" t="s">
        <v>212</v>
      </c>
      <c r="N25" s="64">
        <v>41598</v>
      </c>
      <c r="O25" s="22"/>
    </row>
    <row r="26" spans="1:15" ht="15.75" thickTop="1" x14ac:dyDescent="0.25">
      <c r="A26" s="12"/>
      <c r="B26" s="56"/>
      <c r="C26" s="56"/>
      <c r="D26" s="56"/>
      <c r="E26" s="56"/>
      <c r="F26" s="56"/>
      <c r="G26" s="56"/>
      <c r="H26" s="56"/>
      <c r="I26" s="56"/>
      <c r="J26" s="56"/>
      <c r="K26" s="56"/>
      <c r="L26" s="56"/>
      <c r="M26" s="56"/>
      <c r="N26" s="56"/>
      <c r="O26" s="56"/>
    </row>
    <row r="27" spans="1:15" ht="25.5" customHeight="1" x14ac:dyDescent="0.25">
      <c r="A27" s="12"/>
      <c r="B27" s="104" t="s">
        <v>601</v>
      </c>
      <c r="C27" s="104"/>
      <c r="D27" s="104"/>
      <c r="E27" s="104"/>
      <c r="F27" s="104"/>
      <c r="G27" s="104"/>
      <c r="H27" s="104"/>
      <c r="I27" s="104"/>
      <c r="J27" s="104"/>
      <c r="K27" s="104"/>
      <c r="L27" s="104"/>
      <c r="M27" s="104"/>
      <c r="N27" s="104"/>
      <c r="O27" s="104"/>
    </row>
  </sheetData>
  <mergeCells count="61">
    <mergeCell ref="B27:O27"/>
    <mergeCell ref="A1:A2"/>
    <mergeCell ref="B1:O1"/>
    <mergeCell ref="B2:O2"/>
    <mergeCell ref="B3:O3"/>
    <mergeCell ref="A4:A27"/>
    <mergeCell ref="B4:O4"/>
    <mergeCell ref="B5:O5"/>
    <mergeCell ref="B6:O6"/>
    <mergeCell ref="B16:O16"/>
    <mergeCell ref="B26:O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20:E20"/>
    <mergeCell ref="G20:H20"/>
    <mergeCell ref="J20:K20"/>
    <mergeCell ref="M20:N2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5.85546875" bestFit="1" customWidth="1"/>
    <col min="2" max="2" width="36.5703125" bestFit="1" customWidth="1"/>
    <col min="3" max="3" width="21" customWidth="1"/>
    <col min="4" max="4" width="4.28515625" customWidth="1"/>
    <col min="5" max="5" width="14.42578125" customWidth="1"/>
    <col min="6" max="6" width="3.5703125" customWidth="1"/>
    <col min="7" max="7" width="4.28515625" customWidth="1"/>
    <col min="8" max="8" width="14.42578125" customWidth="1"/>
    <col min="9" max="9" width="3.5703125" customWidth="1"/>
    <col min="10" max="10" width="4.28515625" customWidth="1"/>
    <col min="11" max="11" width="13.140625" customWidth="1"/>
    <col min="12" max="12" width="21" customWidth="1"/>
    <col min="13" max="13" width="4.28515625" customWidth="1"/>
    <col min="14" max="14" width="15.140625" customWidth="1"/>
    <col min="15" max="15" width="21" customWidth="1"/>
  </cols>
  <sheetData>
    <row r="1" spans="1:15" ht="15" customHeight="1" x14ac:dyDescent="0.25">
      <c r="A1" s="6" t="s">
        <v>9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02</v>
      </c>
      <c r="B3" s="54" t="s">
        <v>8</v>
      </c>
      <c r="C3" s="54"/>
      <c r="D3" s="54"/>
      <c r="E3" s="54"/>
      <c r="F3" s="54"/>
      <c r="G3" s="54"/>
      <c r="H3" s="54"/>
      <c r="I3" s="54"/>
      <c r="J3" s="54"/>
      <c r="K3" s="54"/>
      <c r="L3" s="54"/>
      <c r="M3" s="54"/>
      <c r="N3" s="54"/>
      <c r="O3" s="54"/>
    </row>
    <row r="4" spans="1:15" ht="15" customHeight="1" x14ac:dyDescent="0.25">
      <c r="A4" s="12" t="s">
        <v>969</v>
      </c>
      <c r="B4" s="54" t="s">
        <v>8</v>
      </c>
      <c r="C4" s="54"/>
      <c r="D4" s="54"/>
      <c r="E4" s="54"/>
      <c r="F4" s="54"/>
      <c r="G4" s="54"/>
      <c r="H4" s="54"/>
      <c r="I4" s="54"/>
      <c r="J4" s="54"/>
      <c r="K4" s="54"/>
      <c r="L4" s="54"/>
      <c r="M4" s="54"/>
      <c r="N4" s="54"/>
      <c r="O4" s="54"/>
    </row>
    <row r="5" spans="1:15" ht="25.5" customHeight="1" x14ac:dyDescent="0.25">
      <c r="A5" s="12"/>
      <c r="B5" s="56" t="s">
        <v>604</v>
      </c>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ht="15.75" thickBot="1" x14ac:dyDescent="0.3">
      <c r="A7" s="12"/>
      <c r="B7" s="16"/>
      <c r="C7" s="17"/>
      <c r="D7" s="32" t="s">
        <v>368</v>
      </c>
      <c r="E7" s="32"/>
      <c r="F7" s="32"/>
      <c r="G7" s="32"/>
      <c r="H7" s="32"/>
      <c r="I7" s="17"/>
      <c r="J7" s="32" t="s">
        <v>369</v>
      </c>
      <c r="K7" s="32"/>
      <c r="L7" s="32"/>
      <c r="M7" s="32"/>
      <c r="N7" s="32"/>
      <c r="O7" s="17"/>
    </row>
    <row r="8" spans="1:15" ht="15.75" thickBot="1" x14ac:dyDescent="0.3">
      <c r="A8" s="12"/>
      <c r="B8" s="16"/>
      <c r="C8" s="17"/>
      <c r="D8" s="89">
        <v>2013</v>
      </c>
      <c r="E8" s="89"/>
      <c r="F8" s="49"/>
      <c r="G8" s="89">
        <v>2012</v>
      </c>
      <c r="H8" s="89"/>
      <c r="I8" s="17"/>
      <c r="J8" s="89">
        <v>2013</v>
      </c>
      <c r="K8" s="89"/>
      <c r="L8" s="49"/>
      <c r="M8" s="89">
        <v>2012</v>
      </c>
      <c r="N8" s="89"/>
      <c r="O8" s="17"/>
    </row>
    <row r="9" spans="1:15" ht="25.5" x14ac:dyDescent="0.25">
      <c r="A9" s="12"/>
      <c r="B9" s="60" t="s">
        <v>605</v>
      </c>
      <c r="C9" s="22"/>
      <c r="D9" s="23" t="s">
        <v>212</v>
      </c>
      <c r="E9" s="50" t="s">
        <v>606</v>
      </c>
      <c r="F9" s="23" t="s">
        <v>216</v>
      </c>
      <c r="G9" s="23" t="s">
        <v>212</v>
      </c>
      <c r="H9" s="50" t="s">
        <v>607</v>
      </c>
      <c r="I9" s="23" t="s">
        <v>216</v>
      </c>
      <c r="J9" s="23" t="s">
        <v>212</v>
      </c>
      <c r="K9" s="24">
        <v>44637</v>
      </c>
      <c r="L9" s="22"/>
      <c r="M9" s="23" t="s">
        <v>212</v>
      </c>
      <c r="N9" s="24">
        <v>188588</v>
      </c>
      <c r="O9" s="22"/>
    </row>
    <row r="10" spans="1:15" ht="15.75" thickBot="1" x14ac:dyDescent="0.3">
      <c r="A10" s="12"/>
      <c r="B10" s="94" t="s">
        <v>608</v>
      </c>
      <c r="C10" s="16"/>
      <c r="D10" s="68">
        <v>618</v>
      </c>
      <c r="E10" s="68"/>
      <c r="F10" s="16"/>
      <c r="G10" s="68">
        <v>541</v>
      </c>
      <c r="H10" s="68"/>
      <c r="I10" s="16"/>
      <c r="J10" s="65">
        <v>1718</v>
      </c>
      <c r="K10" s="65"/>
      <c r="L10" s="16"/>
      <c r="M10" s="65">
        <v>1595</v>
      </c>
      <c r="N10" s="65"/>
      <c r="O10" s="16"/>
    </row>
    <row r="11" spans="1:15" ht="27" thickBot="1" x14ac:dyDescent="0.3">
      <c r="A11" s="12"/>
      <c r="B11" s="60" t="s">
        <v>609</v>
      </c>
      <c r="C11" s="22"/>
      <c r="D11" s="90" t="s">
        <v>610</v>
      </c>
      <c r="E11" s="90"/>
      <c r="F11" s="23" t="s">
        <v>216</v>
      </c>
      <c r="G11" s="90" t="s">
        <v>611</v>
      </c>
      <c r="H11" s="90"/>
      <c r="I11" s="23" t="s">
        <v>216</v>
      </c>
      <c r="J11" s="91">
        <v>42919</v>
      </c>
      <c r="K11" s="91"/>
      <c r="L11" s="22"/>
      <c r="M11" s="91">
        <v>186993</v>
      </c>
      <c r="N11" s="91"/>
      <c r="O11" s="22"/>
    </row>
    <row r="12" spans="1:15" ht="26.25" thickBot="1" x14ac:dyDescent="0.3">
      <c r="A12" s="12"/>
      <c r="B12" s="94" t="s">
        <v>612</v>
      </c>
      <c r="C12" s="16"/>
      <c r="D12" s="83" t="s">
        <v>235</v>
      </c>
      <c r="E12" s="83"/>
      <c r="F12" s="16"/>
      <c r="G12" s="83" t="s">
        <v>235</v>
      </c>
      <c r="H12" s="83"/>
      <c r="I12" s="16"/>
      <c r="J12" s="82">
        <v>1774</v>
      </c>
      <c r="K12" s="82"/>
      <c r="L12" s="16"/>
      <c r="M12" s="82">
        <v>1627</v>
      </c>
      <c r="N12" s="82"/>
      <c r="O12" s="16"/>
    </row>
    <row r="13" spans="1:15" ht="26.25" thickBot="1" x14ac:dyDescent="0.3">
      <c r="A13" s="12"/>
      <c r="B13" s="60" t="s">
        <v>613</v>
      </c>
      <c r="C13" s="22"/>
      <c r="D13" s="63" t="s">
        <v>212</v>
      </c>
      <c r="E13" s="88" t="s">
        <v>610</v>
      </c>
      <c r="F13" s="23" t="s">
        <v>216</v>
      </c>
      <c r="G13" s="63" t="s">
        <v>212</v>
      </c>
      <c r="H13" s="88" t="s">
        <v>611</v>
      </c>
      <c r="I13" s="23" t="s">
        <v>216</v>
      </c>
      <c r="J13" s="63" t="s">
        <v>212</v>
      </c>
      <c r="K13" s="64">
        <v>44693</v>
      </c>
      <c r="L13" s="22"/>
      <c r="M13" s="63" t="s">
        <v>212</v>
      </c>
      <c r="N13" s="64">
        <v>188620</v>
      </c>
      <c r="O13" s="22"/>
    </row>
    <row r="14" spans="1:15" ht="15.75" thickTop="1" x14ac:dyDescent="0.25">
      <c r="A14" s="12"/>
      <c r="B14" s="30"/>
      <c r="C14" s="16"/>
      <c r="D14" s="107"/>
      <c r="E14" s="107"/>
      <c r="F14" s="16"/>
      <c r="G14" s="107"/>
      <c r="H14" s="107"/>
      <c r="I14" s="16"/>
      <c r="J14" s="107"/>
      <c r="K14" s="107"/>
      <c r="L14" s="16"/>
      <c r="M14" s="107"/>
      <c r="N14" s="107"/>
      <c r="O14" s="16"/>
    </row>
    <row r="15" spans="1:15" ht="25.5" x14ac:dyDescent="0.25">
      <c r="A15" s="12"/>
      <c r="B15" s="60" t="s">
        <v>614</v>
      </c>
      <c r="C15" s="22"/>
      <c r="D15" s="40">
        <v>142352</v>
      </c>
      <c r="E15" s="40"/>
      <c r="F15" s="22"/>
      <c r="G15" s="40">
        <v>113994</v>
      </c>
      <c r="H15" s="40"/>
      <c r="I15" s="22"/>
      <c r="J15" s="40">
        <v>134115</v>
      </c>
      <c r="K15" s="40"/>
      <c r="L15" s="22"/>
      <c r="M15" s="40">
        <v>105916</v>
      </c>
      <c r="N15" s="40"/>
      <c r="O15" s="22"/>
    </row>
    <row r="16" spans="1:15" ht="26.25" thickBot="1" x14ac:dyDescent="0.3">
      <c r="A16" s="12"/>
      <c r="B16" s="94" t="s">
        <v>615</v>
      </c>
      <c r="C16" s="16"/>
      <c r="D16" s="68" t="s">
        <v>235</v>
      </c>
      <c r="E16" s="68"/>
      <c r="F16" s="16"/>
      <c r="G16" s="68" t="s">
        <v>235</v>
      </c>
      <c r="H16" s="68"/>
      <c r="I16" s="16"/>
      <c r="J16" s="65">
        <v>19340</v>
      </c>
      <c r="K16" s="65"/>
      <c r="L16" s="16"/>
      <c r="M16" s="65">
        <v>20679</v>
      </c>
      <c r="N16" s="65"/>
      <c r="O16" s="16"/>
    </row>
    <row r="17" spans="1:15" ht="26.25" thickBot="1" x14ac:dyDescent="0.3">
      <c r="A17" s="12"/>
      <c r="B17" s="60" t="s">
        <v>616</v>
      </c>
      <c r="C17" s="22"/>
      <c r="D17" s="109">
        <v>142352</v>
      </c>
      <c r="E17" s="109"/>
      <c r="F17" s="22"/>
      <c r="G17" s="109">
        <v>113994</v>
      </c>
      <c r="H17" s="109"/>
      <c r="I17" s="22"/>
      <c r="J17" s="109">
        <v>153455</v>
      </c>
      <c r="K17" s="109"/>
      <c r="L17" s="22"/>
      <c r="M17" s="109">
        <v>126595</v>
      </c>
      <c r="N17" s="109"/>
      <c r="O17" s="22"/>
    </row>
    <row r="18" spans="1:15" ht="15.75" thickTop="1" x14ac:dyDescent="0.25">
      <c r="A18" s="12"/>
      <c r="B18" s="30"/>
      <c r="C18" s="16"/>
      <c r="D18" s="107"/>
      <c r="E18" s="107"/>
      <c r="F18" s="16"/>
      <c r="G18" s="107"/>
      <c r="H18" s="107"/>
      <c r="I18" s="16"/>
      <c r="J18" s="107"/>
      <c r="K18" s="107"/>
      <c r="L18" s="16"/>
      <c r="M18" s="107"/>
      <c r="N18" s="107"/>
      <c r="O18" s="16"/>
    </row>
    <row r="19" spans="1:15" ht="38.25" x14ac:dyDescent="0.25">
      <c r="A19" s="12"/>
      <c r="B19" s="60" t="s">
        <v>617</v>
      </c>
      <c r="C19" s="22"/>
      <c r="D19" s="41"/>
      <c r="E19" s="41"/>
      <c r="F19" s="22"/>
      <c r="G19" s="41"/>
      <c r="H19" s="41"/>
      <c r="I19" s="22"/>
      <c r="J19" s="41"/>
      <c r="K19" s="41"/>
      <c r="L19" s="22"/>
      <c r="M19" s="41"/>
      <c r="N19" s="41"/>
      <c r="O19" s="22"/>
    </row>
    <row r="20" spans="1:15" x14ac:dyDescent="0.25">
      <c r="A20" s="12"/>
      <c r="B20" s="61" t="s">
        <v>618</v>
      </c>
      <c r="C20" s="16"/>
      <c r="D20" s="11" t="s">
        <v>212</v>
      </c>
      <c r="E20" s="44" t="s">
        <v>619</v>
      </c>
      <c r="F20" s="11" t="s">
        <v>216</v>
      </c>
      <c r="G20" s="11" t="s">
        <v>212</v>
      </c>
      <c r="H20" s="44" t="s">
        <v>620</v>
      </c>
      <c r="I20" s="11" t="s">
        <v>216</v>
      </c>
      <c r="J20" s="11" t="s">
        <v>212</v>
      </c>
      <c r="K20" s="44">
        <v>0.32</v>
      </c>
      <c r="L20" s="16"/>
      <c r="M20" s="11" t="s">
        <v>212</v>
      </c>
      <c r="N20" s="44">
        <v>1.77</v>
      </c>
      <c r="O20" s="16"/>
    </row>
    <row r="21" spans="1:15" x14ac:dyDescent="0.25">
      <c r="A21" s="12"/>
      <c r="B21" s="62" t="s">
        <v>621</v>
      </c>
      <c r="C21" s="22"/>
      <c r="D21" s="23" t="s">
        <v>212</v>
      </c>
      <c r="E21" s="29" t="s">
        <v>619</v>
      </c>
      <c r="F21" s="23" t="s">
        <v>216</v>
      </c>
      <c r="G21" s="23" t="s">
        <v>212</v>
      </c>
      <c r="H21" s="29" t="s">
        <v>620</v>
      </c>
      <c r="I21" s="23" t="s">
        <v>216</v>
      </c>
      <c r="J21" s="23" t="s">
        <v>212</v>
      </c>
      <c r="K21" s="29">
        <v>0.28999999999999998</v>
      </c>
      <c r="L21" s="22"/>
      <c r="M21" s="23" t="s">
        <v>212</v>
      </c>
      <c r="N21" s="29">
        <v>1.49</v>
      </c>
      <c r="O21" s="22"/>
    </row>
    <row r="22" spans="1:15" x14ac:dyDescent="0.25">
      <c r="A22" s="12"/>
      <c r="B22" s="56"/>
      <c r="C22" s="56"/>
      <c r="D22" s="56"/>
      <c r="E22" s="56"/>
      <c r="F22" s="56"/>
      <c r="G22" s="56"/>
      <c r="H22" s="56"/>
      <c r="I22" s="56"/>
      <c r="J22" s="56"/>
      <c r="K22" s="56"/>
      <c r="L22" s="56"/>
      <c r="M22" s="56"/>
      <c r="N22" s="56"/>
      <c r="O22" s="56"/>
    </row>
    <row r="23" spans="1:15" x14ac:dyDescent="0.25">
      <c r="A23" s="12"/>
      <c r="B23" s="56"/>
      <c r="C23" s="56"/>
      <c r="D23" s="56"/>
      <c r="E23" s="56"/>
      <c r="F23" s="56"/>
      <c r="G23" s="56"/>
      <c r="H23" s="56"/>
      <c r="I23" s="56"/>
      <c r="J23" s="56"/>
      <c r="K23" s="56"/>
      <c r="L23" s="56"/>
      <c r="M23" s="56"/>
      <c r="N23" s="56"/>
      <c r="O23" s="56"/>
    </row>
    <row r="24" spans="1:15" x14ac:dyDescent="0.25">
      <c r="A24" s="12"/>
      <c r="B24" s="110" t="s">
        <v>622</v>
      </c>
      <c r="C24" s="110"/>
      <c r="D24" s="110"/>
      <c r="E24" s="110"/>
      <c r="F24" s="110"/>
      <c r="G24" s="110"/>
      <c r="H24" s="110"/>
      <c r="I24" s="110"/>
      <c r="J24" s="110"/>
      <c r="K24" s="110"/>
      <c r="L24" s="110"/>
      <c r="M24" s="110"/>
      <c r="N24" s="110"/>
      <c r="O24" s="110"/>
    </row>
    <row r="25" spans="1:15" x14ac:dyDescent="0.25">
      <c r="A25" s="12"/>
      <c r="B25" s="110" t="s">
        <v>623</v>
      </c>
      <c r="C25" s="110"/>
      <c r="D25" s="110"/>
      <c r="E25" s="110"/>
      <c r="F25" s="110"/>
      <c r="G25" s="110"/>
      <c r="H25" s="110"/>
      <c r="I25" s="110"/>
      <c r="J25" s="110"/>
      <c r="K25" s="110"/>
      <c r="L25" s="110"/>
      <c r="M25" s="110"/>
      <c r="N25" s="110"/>
      <c r="O25" s="110"/>
    </row>
  </sheetData>
  <mergeCells count="54">
    <mergeCell ref="B5:O5"/>
    <mergeCell ref="B6:O6"/>
    <mergeCell ref="B22:O22"/>
    <mergeCell ref="B23:O23"/>
    <mergeCell ref="B24:O24"/>
    <mergeCell ref="B25:O25"/>
    <mergeCell ref="D19:E19"/>
    <mergeCell ref="G19:H19"/>
    <mergeCell ref="J19:K19"/>
    <mergeCell ref="M19:N19"/>
    <mergeCell ref="A1:A2"/>
    <mergeCell ref="B1:O1"/>
    <mergeCell ref="B2:O2"/>
    <mergeCell ref="B3:O3"/>
    <mergeCell ref="A4:A25"/>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36.5703125" customWidth="1"/>
    <col min="4" max="4" width="8" customWidth="1"/>
    <col min="5" max="5" width="34.5703125" customWidth="1"/>
    <col min="6" max="6" width="6.5703125" customWidth="1"/>
    <col min="7" max="7" width="8" customWidth="1"/>
    <col min="8" max="8" width="34.5703125" customWidth="1"/>
    <col min="9" max="9" width="6.5703125" customWidth="1"/>
    <col min="10" max="10" width="8" customWidth="1"/>
    <col min="11" max="11" width="28.7109375" customWidth="1"/>
    <col min="12" max="12" width="36.5703125" customWidth="1"/>
    <col min="13" max="13" width="8" customWidth="1"/>
    <col min="14" max="14" width="28.7109375" customWidth="1"/>
    <col min="15" max="15" width="36.5703125" customWidth="1"/>
    <col min="16" max="16" width="8" customWidth="1"/>
    <col min="17" max="17" width="34.5703125" customWidth="1"/>
    <col min="18" max="18" width="6.5703125" customWidth="1"/>
  </cols>
  <sheetData>
    <row r="1" spans="1:18" ht="15" customHeight="1" x14ac:dyDescent="0.25">
      <c r="A1" s="6" t="s">
        <v>9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24</v>
      </c>
      <c r="B3" s="54" t="s">
        <v>8</v>
      </c>
      <c r="C3" s="54"/>
      <c r="D3" s="54"/>
      <c r="E3" s="54"/>
      <c r="F3" s="54"/>
      <c r="G3" s="54"/>
      <c r="H3" s="54"/>
      <c r="I3" s="54"/>
      <c r="J3" s="54"/>
      <c r="K3" s="54"/>
      <c r="L3" s="54"/>
      <c r="M3" s="54"/>
      <c r="N3" s="54"/>
      <c r="O3" s="54"/>
      <c r="P3" s="54"/>
      <c r="Q3" s="54"/>
      <c r="R3" s="54"/>
    </row>
    <row r="4" spans="1:18" ht="15" customHeight="1" x14ac:dyDescent="0.25">
      <c r="A4" s="12" t="s">
        <v>971</v>
      </c>
      <c r="B4" s="54" t="s">
        <v>8</v>
      </c>
      <c r="C4" s="54"/>
      <c r="D4" s="54"/>
      <c r="E4" s="54"/>
      <c r="F4" s="54"/>
      <c r="G4" s="54"/>
      <c r="H4" s="54"/>
      <c r="I4" s="54"/>
      <c r="J4" s="54"/>
      <c r="K4" s="54"/>
      <c r="L4" s="54"/>
      <c r="M4" s="54"/>
      <c r="N4" s="54"/>
      <c r="O4" s="54"/>
      <c r="P4" s="54"/>
      <c r="Q4" s="54"/>
      <c r="R4" s="54"/>
    </row>
    <row r="5" spans="1:18" x14ac:dyDescent="0.25">
      <c r="A5" s="12"/>
      <c r="B5" s="56" t="s">
        <v>627</v>
      </c>
      <c r="C5" s="56"/>
      <c r="D5" s="56"/>
      <c r="E5" s="56"/>
      <c r="F5" s="56"/>
      <c r="G5" s="56"/>
      <c r="H5" s="56"/>
      <c r="I5" s="56"/>
      <c r="J5" s="56"/>
      <c r="K5" s="56"/>
      <c r="L5" s="56"/>
      <c r="M5" s="56"/>
      <c r="N5" s="56"/>
      <c r="O5" s="56"/>
      <c r="P5" s="56"/>
      <c r="Q5" s="56"/>
      <c r="R5" s="56"/>
    </row>
    <row r="6" spans="1:18" x14ac:dyDescent="0.25">
      <c r="A6" s="12"/>
      <c r="B6" s="59"/>
      <c r="C6" s="59"/>
      <c r="D6" s="59"/>
      <c r="E6" s="59"/>
      <c r="F6" s="59"/>
      <c r="G6" s="59"/>
      <c r="H6" s="59"/>
      <c r="I6" s="59"/>
      <c r="J6" s="59"/>
      <c r="K6" s="59"/>
      <c r="L6" s="59"/>
      <c r="M6" s="59"/>
      <c r="N6" s="59"/>
      <c r="O6" s="59"/>
      <c r="P6" s="59"/>
      <c r="Q6" s="59"/>
      <c r="R6" s="59"/>
    </row>
    <row r="7" spans="1:18" x14ac:dyDescent="0.25">
      <c r="A7" s="12"/>
      <c r="B7" s="55" t="s">
        <v>628</v>
      </c>
      <c r="C7" s="55"/>
      <c r="D7" s="55"/>
      <c r="E7" s="55"/>
      <c r="F7" s="55"/>
      <c r="G7" s="55"/>
      <c r="H7" s="55"/>
      <c r="I7" s="55"/>
      <c r="J7" s="55"/>
      <c r="K7" s="55"/>
      <c r="L7" s="55"/>
      <c r="M7" s="55"/>
      <c r="N7" s="55"/>
      <c r="O7" s="55"/>
      <c r="P7" s="55"/>
      <c r="Q7" s="55"/>
      <c r="R7" s="55"/>
    </row>
    <row r="8" spans="1:18" x14ac:dyDescent="0.25">
      <c r="A8" s="12"/>
      <c r="B8" s="56"/>
      <c r="C8" s="56"/>
      <c r="D8" s="56"/>
      <c r="E8" s="56"/>
      <c r="F8" s="56"/>
      <c r="G8" s="56"/>
      <c r="H8" s="56"/>
      <c r="I8" s="56"/>
      <c r="J8" s="56"/>
      <c r="K8" s="56"/>
      <c r="L8" s="56"/>
      <c r="M8" s="56"/>
      <c r="N8" s="56"/>
      <c r="O8" s="56"/>
      <c r="P8" s="56"/>
      <c r="Q8" s="56"/>
      <c r="R8" s="56"/>
    </row>
    <row r="9" spans="1:18" ht="15.75" thickBot="1" x14ac:dyDescent="0.3">
      <c r="A9" s="12"/>
      <c r="B9" s="16"/>
      <c r="C9" s="17"/>
      <c r="D9" s="32" t="s">
        <v>516</v>
      </c>
      <c r="E9" s="32"/>
      <c r="F9" s="17"/>
      <c r="G9" s="32" t="s">
        <v>629</v>
      </c>
      <c r="H9" s="32"/>
      <c r="I9" s="17"/>
      <c r="J9" s="32" t="s">
        <v>517</v>
      </c>
      <c r="K9" s="32"/>
      <c r="L9" s="17"/>
      <c r="M9" s="32" t="s">
        <v>518</v>
      </c>
      <c r="N9" s="32"/>
      <c r="O9" s="17"/>
      <c r="P9" s="32" t="s">
        <v>125</v>
      </c>
      <c r="Q9" s="32"/>
      <c r="R9" s="17"/>
    </row>
    <row r="10" spans="1:18" x14ac:dyDescent="0.25">
      <c r="A10" s="12"/>
      <c r="B10" s="21" t="s">
        <v>630</v>
      </c>
      <c r="C10" s="22"/>
      <c r="D10" s="23" t="s">
        <v>212</v>
      </c>
      <c r="E10" s="24">
        <v>147290</v>
      </c>
      <c r="F10" s="22"/>
      <c r="G10" s="23" t="s">
        <v>212</v>
      </c>
      <c r="H10" s="24">
        <v>8373</v>
      </c>
      <c r="I10" s="22"/>
      <c r="J10" s="23" t="s">
        <v>212</v>
      </c>
      <c r="K10" s="24">
        <v>48829</v>
      </c>
      <c r="L10" s="22"/>
      <c r="M10" s="23" t="s">
        <v>212</v>
      </c>
      <c r="N10" s="24">
        <v>247885</v>
      </c>
      <c r="O10" s="22"/>
      <c r="P10" s="23" t="s">
        <v>212</v>
      </c>
      <c r="Q10" s="24">
        <v>452377</v>
      </c>
      <c r="R10" s="22"/>
    </row>
    <row r="11" spans="1:18" ht="15.75" thickBot="1" x14ac:dyDescent="0.3">
      <c r="A11" s="12"/>
      <c r="B11" s="25" t="s">
        <v>91</v>
      </c>
      <c r="C11" s="16"/>
      <c r="D11" s="65">
        <v>36995</v>
      </c>
      <c r="E11" s="65"/>
      <c r="F11" s="16"/>
      <c r="G11" s="68" t="s">
        <v>235</v>
      </c>
      <c r="H11" s="68"/>
      <c r="I11" s="16"/>
      <c r="J11" s="65">
        <v>15330</v>
      </c>
      <c r="K11" s="65"/>
      <c r="L11" s="16"/>
      <c r="M11" s="65">
        <v>139347</v>
      </c>
      <c r="N11" s="65"/>
      <c r="O11" s="16"/>
      <c r="P11" s="65">
        <v>191672</v>
      </c>
      <c r="Q11" s="65"/>
      <c r="R11" s="16"/>
    </row>
    <row r="12" spans="1:18" x14ac:dyDescent="0.25">
      <c r="A12" s="12"/>
      <c r="B12" s="72" t="s">
        <v>631</v>
      </c>
      <c r="C12" s="22"/>
      <c r="D12" s="105">
        <v>110295</v>
      </c>
      <c r="E12" s="105"/>
      <c r="F12" s="22"/>
      <c r="G12" s="105">
        <v>8373</v>
      </c>
      <c r="H12" s="105"/>
      <c r="I12" s="22"/>
      <c r="J12" s="105">
        <v>33499</v>
      </c>
      <c r="K12" s="105"/>
      <c r="L12" s="22"/>
      <c r="M12" s="105">
        <v>108538</v>
      </c>
      <c r="N12" s="105"/>
      <c r="O12" s="22"/>
      <c r="P12" s="105">
        <v>260705</v>
      </c>
      <c r="Q12" s="105"/>
      <c r="R12" s="22"/>
    </row>
    <row r="13" spans="1:18" x14ac:dyDescent="0.25">
      <c r="A13" s="12"/>
      <c r="B13" s="25" t="s">
        <v>93</v>
      </c>
      <c r="C13" s="16"/>
      <c r="D13" s="39">
        <v>29621</v>
      </c>
      <c r="E13" s="39"/>
      <c r="F13" s="16"/>
      <c r="G13" s="39">
        <v>9858</v>
      </c>
      <c r="H13" s="39"/>
      <c r="I13" s="16"/>
      <c r="J13" s="39">
        <v>7359</v>
      </c>
      <c r="K13" s="39"/>
      <c r="L13" s="16"/>
      <c r="M13" s="39">
        <v>32559</v>
      </c>
      <c r="N13" s="39"/>
      <c r="O13" s="16"/>
      <c r="P13" s="39">
        <v>79397</v>
      </c>
      <c r="Q13" s="39"/>
      <c r="R13" s="16"/>
    </row>
    <row r="14" spans="1:18" ht="27" thickBot="1" x14ac:dyDescent="0.3">
      <c r="A14" s="12"/>
      <c r="B14" s="21" t="s">
        <v>632</v>
      </c>
      <c r="C14" s="22"/>
      <c r="D14" s="78" t="s">
        <v>235</v>
      </c>
      <c r="E14" s="78"/>
      <c r="F14" s="22"/>
      <c r="G14" s="78" t="s">
        <v>633</v>
      </c>
      <c r="H14" s="78"/>
      <c r="I14" s="23" t="s">
        <v>216</v>
      </c>
      <c r="J14" s="78" t="s">
        <v>235</v>
      </c>
      <c r="K14" s="78"/>
      <c r="L14" s="22"/>
      <c r="M14" s="78">
        <v>40</v>
      </c>
      <c r="N14" s="78"/>
      <c r="O14" s="22"/>
      <c r="P14" s="78" t="s">
        <v>634</v>
      </c>
      <c r="Q14" s="78"/>
      <c r="R14" s="23" t="s">
        <v>216</v>
      </c>
    </row>
    <row r="15" spans="1:18" ht="27" thickBot="1" x14ac:dyDescent="0.3">
      <c r="A15" s="12"/>
      <c r="B15" s="71" t="s">
        <v>635</v>
      </c>
      <c r="C15" s="16"/>
      <c r="D15" s="74" t="s">
        <v>212</v>
      </c>
      <c r="E15" s="75">
        <v>80674</v>
      </c>
      <c r="F15" s="16"/>
      <c r="G15" s="74" t="s">
        <v>212</v>
      </c>
      <c r="H15" s="76" t="s">
        <v>636</v>
      </c>
      <c r="I15" s="11" t="s">
        <v>216</v>
      </c>
      <c r="J15" s="74" t="s">
        <v>212</v>
      </c>
      <c r="K15" s="75">
        <v>26140</v>
      </c>
      <c r="L15" s="16"/>
      <c r="M15" s="74" t="s">
        <v>212</v>
      </c>
      <c r="N15" s="75">
        <v>75939</v>
      </c>
      <c r="O15" s="16"/>
      <c r="P15" s="74" t="s">
        <v>212</v>
      </c>
      <c r="Q15" s="75">
        <v>181867</v>
      </c>
      <c r="R15" s="16"/>
    </row>
    <row r="16" spans="1:18" ht="15.75" thickTop="1" x14ac:dyDescent="0.25">
      <c r="A16" s="12"/>
      <c r="B16" s="56"/>
      <c r="C16" s="56"/>
      <c r="D16" s="56"/>
      <c r="E16" s="56"/>
      <c r="F16" s="56"/>
      <c r="G16" s="56"/>
      <c r="H16" s="56"/>
      <c r="I16" s="56"/>
      <c r="J16" s="56"/>
      <c r="K16" s="56"/>
      <c r="L16" s="56"/>
      <c r="M16" s="56"/>
      <c r="N16" s="56"/>
      <c r="O16" s="56"/>
      <c r="P16" s="56"/>
      <c r="Q16" s="56"/>
      <c r="R16" s="56"/>
    </row>
    <row r="17" spans="1:18" x14ac:dyDescent="0.25">
      <c r="A17" s="12"/>
      <c r="B17" s="55" t="s">
        <v>637</v>
      </c>
      <c r="C17" s="55"/>
      <c r="D17" s="55"/>
      <c r="E17" s="55"/>
      <c r="F17" s="55"/>
      <c r="G17" s="55"/>
      <c r="H17" s="55"/>
      <c r="I17" s="55"/>
      <c r="J17" s="55"/>
      <c r="K17" s="55"/>
      <c r="L17" s="55"/>
      <c r="M17" s="55"/>
      <c r="N17" s="55"/>
      <c r="O17" s="55"/>
      <c r="P17" s="55"/>
      <c r="Q17" s="55"/>
      <c r="R17" s="55"/>
    </row>
    <row r="18" spans="1:18" x14ac:dyDescent="0.25">
      <c r="A18" s="12"/>
      <c r="B18" s="56"/>
      <c r="C18" s="56"/>
      <c r="D18" s="56"/>
      <c r="E18" s="56"/>
      <c r="F18" s="56"/>
      <c r="G18" s="56"/>
      <c r="H18" s="56"/>
      <c r="I18" s="56"/>
      <c r="J18" s="56"/>
      <c r="K18" s="56"/>
      <c r="L18" s="56"/>
      <c r="M18" s="56"/>
      <c r="N18" s="56"/>
      <c r="O18" s="56"/>
      <c r="P18" s="56"/>
      <c r="Q18" s="56"/>
      <c r="R18" s="56"/>
    </row>
    <row r="19" spans="1:18" ht="15.75" thickBot="1" x14ac:dyDescent="0.3">
      <c r="A19" s="12"/>
      <c r="B19" s="16"/>
      <c r="C19" s="17"/>
      <c r="D19" s="32" t="s">
        <v>516</v>
      </c>
      <c r="E19" s="32"/>
      <c r="F19" s="17"/>
      <c r="G19" s="32" t="s">
        <v>629</v>
      </c>
      <c r="H19" s="32"/>
      <c r="I19" s="17"/>
      <c r="J19" s="32" t="s">
        <v>517</v>
      </c>
      <c r="K19" s="32"/>
      <c r="L19" s="17"/>
      <c r="M19" s="32" t="s">
        <v>638</v>
      </c>
      <c r="N19" s="32"/>
      <c r="O19" s="17"/>
      <c r="P19" s="32" t="s">
        <v>125</v>
      </c>
      <c r="Q19" s="32"/>
      <c r="R19" s="17"/>
    </row>
    <row r="20" spans="1:18" x14ac:dyDescent="0.25">
      <c r="A20" s="12"/>
      <c r="B20" s="21" t="s">
        <v>630</v>
      </c>
      <c r="C20" s="22"/>
      <c r="D20" s="23" t="s">
        <v>212</v>
      </c>
      <c r="E20" s="24">
        <v>78707</v>
      </c>
      <c r="F20" s="22"/>
      <c r="G20" s="23" t="s">
        <v>212</v>
      </c>
      <c r="H20" s="50">
        <v>145</v>
      </c>
      <c r="I20" s="22"/>
      <c r="J20" s="23" t="s">
        <v>212</v>
      </c>
      <c r="K20" s="24">
        <v>39987</v>
      </c>
      <c r="L20" s="22"/>
      <c r="M20" s="23" t="s">
        <v>212</v>
      </c>
      <c r="N20" s="24">
        <v>199394</v>
      </c>
      <c r="O20" s="22"/>
      <c r="P20" s="23" t="s">
        <v>212</v>
      </c>
      <c r="Q20" s="24">
        <v>318233</v>
      </c>
      <c r="R20" s="22"/>
    </row>
    <row r="21" spans="1:18" ht="15.75" thickBot="1" x14ac:dyDescent="0.3">
      <c r="A21" s="12"/>
      <c r="B21" s="25" t="s">
        <v>91</v>
      </c>
      <c r="C21" s="16"/>
      <c r="D21" s="65">
        <v>16203</v>
      </c>
      <c r="E21" s="65"/>
      <c r="F21" s="16"/>
      <c r="G21" s="68" t="s">
        <v>235</v>
      </c>
      <c r="H21" s="68"/>
      <c r="I21" s="16"/>
      <c r="J21" s="65">
        <v>11054</v>
      </c>
      <c r="K21" s="65"/>
      <c r="L21" s="16"/>
      <c r="M21" s="65">
        <v>92112</v>
      </c>
      <c r="N21" s="65"/>
      <c r="O21" s="16"/>
      <c r="P21" s="65">
        <v>119369</v>
      </c>
      <c r="Q21" s="65"/>
      <c r="R21" s="16"/>
    </row>
    <row r="22" spans="1:18" x14ac:dyDescent="0.25">
      <c r="A22" s="12"/>
      <c r="B22" s="72" t="s">
        <v>631</v>
      </c>
      <c r="C22" s="22"/>
      <c r="D22" s="105">
        <v>62504</v>
      </c>
      <c r="E22" s="105"/>
      <c r="F22" s="22"/>
      <c r="G22" s="108">
        <v>145</v>
      </c>
      <c r="H22" s="108"/>
      <c r="I22" s="22"/>
      <c r="J22" s="105">
        <v>28933</v>
      </c>
      <c r="K22" s="105"/>
      <c r="L22" s="22"/>
      <c r="M22" s="105">
        <v>107282</v>
      </c>
      <c r="N22" s="105"/>
      <c r="O22" s="22"/>
      <c r="P22" s="105">
        <v>198864</v>
      </c>
      <c r="Q22" s="105"/>
      <c r="R22" s="22"/>
    </row>
    <row r="23" spans="1:18" x14ac:dyDescent="0.25">
      <c r="A23" s="12"/>
      <c r="B23" s="25" t="s">
        <v>93</v>
      </c>
      <c r="C23" s="16"/>
      <c r="D23" s="39">
        <v>18933</v>
      </c>
      <c r="E23" s="39"/>
      <c r="F23" s="16"/>
      <c r="G23" s="39">
        <v>1308</v>
      </c>
      <c r="H23" s="39"/>
      <c r="I23" s="16"/>
      <c r="J23" s="39">
        <v>6267</v>
      </c>
      <c r="K23" s="39"/>
      <c r="L23" s="16"/>
      <c r="M23" s="39">
        <v>28870</v>
      </c>
      <c r="N23" s="39"/>
      <c r="O23" s="16"/>
      <c r="P23" s="39">
        <v>55378</v>
      </c>
      <c r="Q23" s="39"/>
      <c r="R23" s="16"/>
    </row>
    <row r="24" spans="1:18" ht="27" thickBot="1" x14ac:dyDescent="0.3">
      <c r="A24" s="12"/>
      <c r="B24" s="21" t="s">
        <v>639</v>
      </c>
      <c r="C24" s="22"/>
      <c r="D24" s="78" t="s">
        <v>235</v>
      </c>
      <c r="E24" s="78"/>
      <c r="F24" s="22"/>
      <c r="G24" s="78" t="s">
        <v>640</v>
      </c>
      <c r="H24" s="78"/>
      <c r="I24" s="23" t="s">
        <v>216</v>
      </c>
      <c r="J24" s="78" t="s">
        <v>235</v>
      </c>
      <c r="K24" s="78"/>
      <c r="L24" s="22"/>
      <c r="M24" s="78">
        <v>67</v>
      </c>
      <c r="N24" s="78"/>
      <c r="O24" s="22"/>
      <c r="P24" s="78" t="s">
        <v>641</v>
      </c>
      <c r="Q24" s="78"/>
      <c r="R24" s="23" t="s">
        <v>216</v>
      </c>
    </row>
    <row r="25" spans="1:18" ht="27" thickBot="1" x14ac:dyDescent="0.3">
      <c r="A25" s="12"/>
      <c r="B25" s="71" t="s">
        <v>642</v>
      </c>
      <c r="C25" s="16"/>
      <c r="D25" s="74" t="s">
        <v>212</v>
      </c>
      <c r="E25" s="75">
        <v>43571</v>
      </c>
      <c r="F25" s="16"/>
      <c r="G25" s="74" t="s">
        <v>212</v>
      </c>
      <c r="H25" s="76" t="s">
        <v>643</v>
      </c>
      <c r="I25" s="11" t="s">
        <v>216</v>
      </c>
      <c r="J25" s="74" t="s">
        <v>212</v>
      </c>
      <c r="K25" s="75">
        <v>22666</v>
      </c>
      <c r="L25" s="16"/>
      <c r="M25" s="74" t="s">
        <v>212</v>
      </c>
      <c r="N25" s="75">
        <v>78345</v>
      </c>
      <c r="O25" s="16"/>
      <c r="P25" s="74" t="s">
        <v>212</v>
      </c>
      <c r="Q25" s="75">
        <v>144046</v>
      </c>
      <c r="R25" s="16"/>
    </row>
    <row r="26" spans="1:18" ht="15.75" thickTop="1" x14ac:dyDescent="0.25">
      <c r="A26" s="12"/>
      <c r="B26" s="56"/>
      <c r="C26" s="56"/>
      <c r="D26" s="56"/>
      <c r="E26" s="56"/>
      <c r="F26" s="56"/>
      <c r="G26" s="56"/>
      <c r="H26" s="56"/>
      <c r="I26" s="56"/>
      <c r="J26" s="56"/>
      <c r="K26" s="56"/>
      <c r="L26" s="56"/>
      <c r="M26" s="56"/>
      <c r="N26" s="56"/>
      <c r="O26" s="56"/>
      <c r="P26" s="56"/>
      <c r="Q26" s="56"/>
      <c r="R26" s="56"/>
    </row>
    <row r="27" spans="1:18" x14ac:dyDescent="0.25">
      <c r="A27" s="12"/>
      <c r="B27" s="56"/>
      <c r="C27" s="56"/>
      <c r="D27" s="56"/>
      <c r="E27" s="56"/>
      <c r="F27" s="56"/>
      <c r="G27" s="56"/>
      <c r="H27" s="56"/>
      <c r="I27" s="56"/>
      <c r="J27" s="56"/>
      <c r="K27" s="56"/>
      <c r="L27" s="56"/>
      <c r="M27" s="56"/>
      <c r="N27" s="56"/>
      <c r="O27" s="56"/>
      <c r="P27" s="56"/>
      <c r="Q27" s="56"/>
      <c r="R27" s="56"/>
    </row>
    <row r="28" spans="1:18" x14ac:dyDescent="0.25">
      <c r="A28" s="12"/>
      <c r="B28" s="104" t="s">
        <v>644</v>
      </c>
      <c r="C28" s="104"/>
      <c r="D28" s="104"/>
      <c r="E28" s="104"/>
      <c r="F28" s="104"/>
      <c r="G28" s="104"/>
      <c r="H28" s="104"/>
      <c r="I28" s="104"/>
      <c r="J28" s="104"/>
      <c r="K28" s="104"/>
      <c r="L28" s="104"/>
      <c r="M28" s="104"/>
      <c r="N28" s="104"/>
      <c r="O28" s="104"/>
      <c r="P28" s="104"/>
      <c r="Q28" s="104"/>
      <c r="R28" s="104"/>
    </row>
    <row r="29" spans="1:18" ht="15" customHeight="1" x14ac:dyDescent="0.25">
      <c r="A29" s="12" t="s">
        <v>972</v>
      </c>
      <c r="B29" s="54" t="s">
        <v>8</v>
      </c>
      <c r="C29" s="54"/>
      <c r="D29" s="54"/>
      <c r="E29" s="54"/>
      <c r="F29" s="54"/>
      <c r="G29" s="54"/>
      <c r="H29" s="54"/>
      <c r="I29" s="54"/>
      <c r="J29" s="54"/>
      <c r="K29" s="54"/>
      <c r="L29" s="54"/>
      <c r="M29" s="54"/>
      <c r="N29" s="54"/>
      <c r="O29" s="54"/>
      <c r="P29" s="54"/>
      <c r="Q29" s="54"/>
      <c r="R29" s="54"/>
    </row>
    <row r="30" spans="1:18" x14ac:dyDescent="0.25">
      <c r="A30" s="12"/>
      <c r="B30" s="56" t="s">
        <v>645</v>
      </c>
      <c r="C30" s="56"/>
      <c r="D30" s="56"/>
      <c r="E30" s="56"/>
      <c r="F30" s="56"/>
      <c r="G30" s="56"/>
      <c r="H30" s="56"/>
      <c r="I30" s="56"/>
      <c r="J30" s="56"/>
      <c r="K30" s="56"/>
      <c r="L30" s="56"/>
      <c r="M30" s="56"/>
      <c r="N30" s="56"/>
      <c r="O30" s="56"/>
      <c r="P30" s="56"/>
      <c r="Q30" s="56"/>
      <c r="R30" s="56"/>
    </row>
    <row r="31" spans="1:18" x14ac:dyDescent="0.25">
      <c r="A31" s="12"/>
      <c r="B31" s="56"/>
      <c r="C31" s="56"/>
      <c r="D31" s="56"/>
      <c r="E31" s="56"/>
      <c r="F31" s="56"/>
      <c r="G31" s="56"/>
      <c r="H31" s="56"/>
      <c r="I31" s="56"/>
      <c r="J31" s="56"/>
      <c r="K31" s="56"/>
      <c r="L31" s="56"/>
      <c r="M31" s="56"/>
      <c r="N31" s="56"/>
      <c r="O31" s="56"/>
      <c r="P31" s="56"/>
      <c r="Q31" s="56"/>
      <c r="R31" s="56"/>
    </row>
    <row r="32" spans="1:18" ht="15.75" thickBot="1" x14ac:dyDescent="0.3">
      <c r="A32" s="12"/>
      <c r="B32" s="16"/>
      <c r="C32" s="17"/>
      <c r="D32" s="32" t="s">
        <v>368</v>
      </c>
      <c r="E32" s="32"/>
      <c r="F32" s="32"/>
      <c r="G32" s="32"/>
      <c r="H32" s="32"/>
      <c r="I32" s="17"/>
    </row>
    <row r="33" spans="1:9" ht="15.75" thickBot="1" x14ac:dyDescent="0.3">
      <c r="A33" s="12"/>
      <c r="B33" s="16"/>
      <c r="C33" s="17"/>
      <c r="D33" s="89">
        <v>2013</v>
      </c>
      <c r="E33" s="89"/>
      <c r="F33" s="17"/>
      <c r="G33" s="89" t="s">
        <v>646</v>
      </c>
      <c r="H33" s="89"/>
      <c r="I33" s="17"/>
    </row>
    <row r="34" spans="1:9" x14ac:dyDescent="0.25">
      <c r="A34" s="12"/>
      <c r="B34" s="21" t="s">
        <v>647</v>
      </c>
      <c r="C34" s="22"/>
      <c r="D34" s="23" t="s">
        <v>212</v>
      </c>
      <c r="E34" s="24">
        <v>452377</v>
      </c>
      <c r="F34" s="22"/>
      <c r="G34" s="23" t="s">
        <v>212</v>
      </c>
      <c r="H34" s="24">
        <v>318233</v>
      </c>
      <c r="I34" s="22"/>
    </row>
    <row r="35" spans="1:9" ht="26.25" x14ac:dyDescent="0.25">
      <c r="A35" s="12"/>
      <c r="B35" s="71" t="s">
        <v>648</v>
      </c>
      <c r="C35" s="16"/>
      <c r="D35" s="45" t="s">
        <v>381</v>
      </c>
      <c r="E35" s="45"/>
      <c r="F35" s="11" t="s">
        <v>216</v>
      </c>
      <c r="G35" s="45" t="s">
        <v>382</v>
      </c>
      <c r="H35" s="45"/>
      <c r="I35" s="11" t="s">
        <v>216</v>
      </c>
    </row>
    <row r="36" spans="1:9" ht="27" thickBot="1" x14ac:dyDescent="0.3">
      <c r="A36" s="12"/>
      <c r="B36" s="72" t="s">
        <v>649</v>
      </c>
      <c r="C36" s="22"/>
      <c r="D36" s="78" t="s">
        <v>650</v>
      </c>
      <c r="E36" s="78"/>
      <c r="F36" s="23" t="s">
        <v>216</v>
      </c>
      <c r="G36" s="78" t="s">
        <v>651</v>
      </c>
      <c r="H36" s="78"/>
      <c r="I36" s="23" t="s">
        <v>216</v>
      </c>
    </row>
    <row r="37" spans="1:9" ht="15.75" thickBot="1" x14ac:dyDescent="0.3">
      <c r="A37" s="12"/>
      <c r="B37" s="73" t="s">
        <v>89</v>
      </c>
      <c r="C37" s="16"/>
      <c r="D37" s="74" t="s">
        <v>212</v>
      </c>
      <c r="E37" s="75">
        <v>420516</v>
      </c>
      <c r="F37" s="16"/>
      <c r="G37" s="74" t="s">
        <v>212</v>
      </c>
      <c r="H37" s="75">
        <v>280576</v>
      </c>
      <c r="I37" s="16"/>
    </row>
    <row r="38" spans="1:9" ht="15.75" thickTop="1" x14ac:dyDescent="0.25">
      <c r="A38" s="12"/>
      <c r="B38" s="28"/>
      <c r="C38" s="22"/>
      <c r="D38" s="102"/>
      <c r="E38" s="102"/>
      <c r="F38" s="22"/>
      <c r="G38" s="102"/>
      <c r="H38" s="102"/>
      <c r="I38" s="22"/>
    </row>
    <row r="39" spans="1:9" ht="26.25" x14ac:dyDescent="0.25">
      <c r="A39" s="12"/>
      <c r="B39" s="25" t="s">
        <v>652</v>
      </c>
      <c r="C39" s="16"/>
      <c r="D39" s="11" t="s">
        <v>212</v>
      </c>
      <c r="E39" s="26">
        <v>181867</v>
      </c>
      <c r="F39" s="16"/>
      <c r="G39" s="11" t="s">
        <v>212</v>
      </c>
      <c r="H39" s="26">
        <v>144046</v>
      </c>
      <c r="I39" s="16"/>
    </row>
    <row r="40" spans="1:9" ht="26.25" x14ac:dyDescent="0.25">
      <c r="A40" s="12"/>
      <c r="B40" s="72" t="s">
        <v>632</v>
      </c>
      <c r="C40" s="22"/>
      <c r="D40" s="42" t="s">
        <v>634</v>
      </c>
      <c r="E40" s="42"/>
      <c r="F40" s="23" t="s">
        <v>216</v>
      </c>
      <c r="G40" s="42" t="s">
        <v>641</v>
      </c>
      <c r="H40" s="42"/>
      <c r="I40" s="23" t="s">
        <v>216</v>
      </c>
    </row>
    <row r="41" spans="1:9" ht="26.25" x14ac:dyDescent="0.25">
      <c r="A41" s="12"/>
      <c r="B41" s="71" t="s">
        <v>648</v>
      </c>
      <c r="C41" s="16"/>
      <c r="D41" s="45" t="s">
        <v>401</v>
      </c>
      <c r="E41" s="45"/>
      <c r="F41" s="11" t="s">
        <v>216</v>
      </c>
      <c r="G41" s="45" t="s">
        <v>402</v>
      </c>
      <c r="H41" s="45"/>
      <c r="I41" s="11" t="s">
        <v>216</v>
      </c>
    </row>
    <row r="42" spans="1:9" ht="26.25" x14ac:dyDescent="0.25">
      <c r="A42" s="12"/>
      <c r="B42" s="72" t="s">
        <v>649</v>
      </c>
      <c r="C42" s="22"/>
      <c r="D42" s="42" t="s">
        <v>650</v>
      </c>
      <c r="E42" s="42"/>
      <c r="F42" s="23" t="s">
        <v>216</v>
      </c>
      <c r="G42" s="42" t="s">
        <v>651</v>
      </c>
      <c r="H42" s="42"/>
      <c r="I42" s="23" t="s">
        <v>216</v>
      </c>
    </row>
    <row r="43" spans="1:9" ht="39" x14ac:dyDescent="0.25">
      <c r="A43" s="12"/>
      <c r="B43" s="71" t="s">
        <v>653</v>
      </c>
      <c r="C43" s="16"/>
      <c r="D43" s="45" t="s">
        <v>654</v>
      </c>
      <c r="E43" s="45"/>
      <c r="F43" s="11" t="s">
        <v>216</v>
      </c>
      <c r="G43" s="45" t="s">
        <v>655</v>
      </c>
      <c r="H43" s="45"/>
      <c r="I43" s="11" t="s">
        <v>216</v>
      </c>
    </row>
    <row r="44" spans="1:9" x14ac:dyDescent="0.25">
      <c r="A44" s="12"/>
      <c r="B44" s="72" t="s">
        <v>656</v>
      </c>
      <c r="C44" s="22"/>
      <c r="D44" s="40">
        <v>2688</v>
      </c>
      <c r="E44" s="40"/>
      <c r="F44" s="22"/>
      <c r="G44" s="40">
        <v>2688</v>
      </c>
      <c r="H44" s="40"/>
      <c r="I44" s="22"/>
    </row>
    <row r="45" spans="1:9" ht="26.25" x14ac:dyDescent="0.25">
      <c r="A45" s="12"/>
      <c r="B45" s="71" t="s">
        <v>95</v>
      </c>
      <c r="C45" s="16"/>
      <c r="D45" s="45" t="s">
        <v>657</v>
      </c>
      <c r="E45" s="45"/>
      <c r="F45" s="11" t="s">
        <v>216</v>
      </c>
      <c r="G45" s="45" t="s">
        <v>658</v>
      </c>
      <c r="H45" s="45"/>
      <c r="I45" s="11" t="s">
        <v>216</v>
      </c>
    </row>
    <row r="46" spans="1:9" x14ac:dyDescent="0.25">
      <c r="A46" s="12"/>
      <c r="B46" s="72" t="s">
        <v>96</v>
      </c>
      <c r="C46" s="22"/>
      <c r="D46" s="42" t="s">
        <v>659</v>
      </c>
      <c r="E46" s="42"/>
      <c r="F46" s="23" t="s">
        <v>216</v>
      </c>
      <c r="G46" s="42" t="s">
        <v>660</v>
      </c>
      <c r="H46" s="42"/>
      <c r="I46" s="23" t="s">
        <v>216</v>
      </c>
    </row>
    <row r="47" spans="1:9" x14ac:dyDescent="0.25">
      <c r="A47" s="12"/>
      <c r="B47" s="71" t="s">
        <v>97</v>
      </c>
      <c r="C47" s="16"/>
      <c r="D47" s="45" t="s">
        <v>661</v>
      </c>
      <c r="E47" s="45"/>
      <c r="F47" s="11" t="s">
        <v>216</v>
      </c>
      <c r="G47" s="45" t="s">
        <v>662</v>
      </c>
      <c r="H47" s="45"/>
      <c r="I47" s="11" t="s">
        <v>216</v>
      </c>
    </row>
    <row r="48" spans="1:9" ht="26.25" x14ac:dyDescent="0.25">
      <c r="A48" s="12"/>
      <c r="B48" s="72" t="s">
        <v>663</v>
      </c>
      <c r="C48" s="22"/>
      <c r="D48" s="42" t="s">
        <v>664</v>
      </c>
      <c r="E48" s="42"/>
      <c r="F48" s="23" t="s">
        <v>216</v>
      </c>
      <c r="G48" s="42" t="s">
        <v>665</v>
      </c>
      <c r="H48" s="42"/>
      <c r="I48" s="23" t="s">
        <v>216</v>
      </c>
    </row>
    <row r="49" spans="1:18" ht="15.75" thickBot="1" x14ac:dyDescent="0.3">
      <c r="A49" s="12"/>
      <c r="B49" s="71" t="s">
        <v>99</v>
      </c>
      <c r="C49" s="16"/>
      <c r="D49" s="68" t="s">
        <v>666</v>
      </c>
      <c r="E49" s="68"/>
      <c r="F49" s="11" t="s">
        <v>216</v>
      </c>
      <c r="G49" s="68" t="s">
        <v>667</v>
      </c>
      <c r="H49" s="68"/>
      <c r="I49" s="11" t="s">
        <v>216</v>
      </c>
    </row>
    <row r="50" spans="1:18" x14ac:dyDescent="0.25">
      <c r="A50" s="12"/>
      <c r="B50" s="87" t="s">
        <v>101</v>
      </c>
      <c r="C50" s="22"/>
      <c r="D50" s="105">
        <v>7763</v>
      </c>
      <c r="E50" s="105"/>
      <c r="F50" s="22"/>
      <c r="G50" s="105">
        <v>8593</v>
      </c>
      <c r="H50" s="105"/>
      <c r="I50" s="22"/>
    </row>
    <row r="51" spans="1:18" x14ac:dyDescent="0.25">
      <c r="A51" s="12"/>
      <c r="B51" s="71" t="s">
        <v>668</v>
      </c>
      <c r="C51" s="16"/>
      <c r="D51" s="45">
        <v>896</v>
      </c>
      <c r="E51" s="45"/>
      <c r="F51" s="16"/>
      <c r="G51" s="45">
        <v>706</v>
      </c>
      <c r="H51" s="45"/>
      <c r="I51" s="16"/>
    </row>
    <row r="52" spans="1:18" x14ac:dyDescent="0.25">
      <c r="A52" s="12"/>
      <c r="B52" s="72" t="s">
        <v>104</v>
      </c>
      <c r="C52" s="22"/>
      <c r="D52" s="42">
        <v>27</v>
      </c>
      <c r="E52" s="42"/>
      <c r="F52" s="22"/>
      <c r="G52" s="42">
        <v>64</v>
      </c>
      <c r="H52" s="42"/>
      <c r="I52" s="22"/>
    </row>
    <row r="53" spans="1:18" x14ac:dyDescent="0.25">
      <c r="A53" s="12"/>
      <c r="B53" s="71" t="s">
        <v>105</v>
      </c>
      <c r="C53" s="16"/>
      <c r="D53" s="45" t="s">
        <v>669</v>
      </c>
      <c r="E53" s="45"/>
      <c r="F53" s="11" t="s">
        <v>216</v>
      </c>
      <c r="G53" s="45" t="s">
        <v>670</v>
      </c>
      <c r="H53" s="45"/>
      <c r="I53" s="11" t="s">
        <v>216</v>
      </c>
    </row>
    <row r="54" spans="1:18" ht="39" x14ac:dyDescent="0.25">
      <c r="A54" s="12"/>
      <c r="B54" s="72" t="s">
        <v>106</v>
      </c>
      <c r="C54" s="22"/>
      <c r="D54" s="42" t="s">
        <v>671</v>
      </c>
      <c r="E54" s="42"/>
      <c r="F54" s="23" t="s">
        <v>216</v>
      </c>
      <c r="G54" s="42" t="s">
        <v>672</v>
      </c>
      <c r="H54" s="42"/>
      <c r="I54" s="23" t="s">
        <v>216</v>
      </c>
    </row>
    <row r="55" spans="1:18" ht="15.75" thickBot="1" x14ac:dyDescent="0.3">
      <c r="A55" s="12"/>
      <c r="B55" s="71" t="s">
        <v>108</v>
      </c>
      <c r="C55" s="16"/>
      <c r="D55" s="65">
        <v>1504</v>
      </c>
      <c r="E55" s="65"/>
      <c r="F55" s="16"/>
      <c r="G55" s="68">
        <v>1</v>
      </c>
      <c r="H55" s="68"/>
      <c r="I55" s="16"/>
    </row>
    <row r="56" spans="1:18" ht="15.75" thickBot="1" x14ac:dyDescent="0.3">
      <c r="A56" s="12"/>
      <c r="B56" s="87" t="s">
        <v>673</v>
      </c>
      <c r="C56" s="22"/>
      <c r="D56" s="63" t="s">
        <v>212</v>
      </c>
      <c r="E56" s="88" t="s">
        <v>674</v>
      </c>
      <c r="F56" s="23" t="s">
        <v>216</v>
      </c>
      <c r="G56" s="63" t="s">
        <v>212</v>
      </c>
      <c r="H56" s="88" t="s">
        <v>222</v>
      </c>
      <c r="I56" s="23" t="s">
        <v>216</v>
      </c>
    </row>
    <row r="57" spans="1:18" ht="15.75" thickTop="1" x14ac:dyDescent="0.25">
      <c r="A57" s="12"/>
      <c r="B57" s="56"/>
      <c r="C57" s="56"/>
      <c r="D57" s="56"/>
      <c r="E57" s="56"/>
      <c r="F57" s="56"/>
      <c r="G57" s="56"/>
      <c r="H57" s="56"/>
      <c r="I57" s="56"/>
      <c r="J57" s="56"/>
      <c r="K57" s="56"/>
      <c r="L57" s="56"/>
      <c r="M57" s="56"/>
      <c r="N57" s="56"/>
      <c r="O57" s="56"/>
      <c r="P57" s="56"/>
      <c r="Q57" s="56"/>
      <c r="R57" s="56"/>
    </row>
    <row r="58" spans="1:18" ht="51" customHeight="1" x14ac:dyDescent="0.25">
      <c r="A58" s="12"/>
      <c r="B58" s="58" t="s">
        <v>675</v>
      </c>
      <c r="C58" s="58"/>
      <c r="D58" s="58"/>
      <c r="E58" s="58"/>
      <c r="F58" s="58"/>
      <c r="G58" s="58"/>
      <c r="H58" s="58"/>
      <c r="I58" s="58"/>
      <c r="J58" s="58"/>
      <c r="K58" s="58"/>
      <c r="L58" s="58"/>
      <c r="M58" s="58"/>
      <c r="N58" s="58"/>
      <c r="O58" s="58"/>
      <c r="P58" s="58"/>
      <c r="Q58" s="58"/>
      <c r="R58" s="58"/>
    </row>
    <row r="59" spans="1:18" x14ac:dyDescent="0.25">
      <c r="A59" s="12"/>
      <c r="B59" s="58"/>
      <c r="C59" s="58"/>
      <c r="D59" s="58"/>
      <c r="E59" s="58"/>
      <c r="F59" s="58"/>
      <c r="G59" s="58"/>
      <c r="H59" s="58"/>
      <c r="I59" s="58"/>
      <c r="J59" s="58"/>
      <c r="K59" s="58"/>
      <c r="L59" s="58"/>
      <c r="M59" s="58"/>
      <c r="N59" s="58"/>
      <c r="O59" s="58"/>
      <c r="P59" s="58"/>
      <c r="Q59" s="58"/>
      <c r="R59" s="58"/>
    </row>
    <row r="60" spans="1:18" x14ac:dyDescent="0.25">
      <c r="A60" s="12"/>
      <c r="B60" s="58" t="s">
        <v>676</v>
      </c>
      <c r="C60" s="58"/>
      <c r="D60" s="58"/>
      <c r="E60" s="58"/>
      <c r="F60" s="58"/>
      <c r="G60" s="58"/>
      <c r="H60" s="58"/>
      <c r="I60" s="58"/>
      <c r="J60" s="58"/>
      <c r="K60" s="58"/>
      <c r="L60" s="58"/>
      <c r="M60" s="58"/>
      <c r="N60" s="58"/>
      <c r="O60" s="58"/>
      <c r="P60" s="58"/>
      <c r="Q60" s="58"/>
      <c r="R60" s="58"/>
    </row>
    <row r="61" spans="1:18" x14ac:dyDescent="0.25">
      <c r="A61" s="12"/>
      <c r="B61" s="58"/>
      <c r="C61" s="58"/>
      <c r="D61" s="58"/>
      <c r="E61" s="58"/>
      <c r="F61" s="58"/>
      <c r="G61" s="58"/>
      <c r="H61" s="58"/>
      <c r="I61" s="58"/>
      <c r="J61" s="58"/>
      <c r="K61" s="58"/>
      <c r="L61" s="58"/>
      <c r="M61" s="58"/>
      <c r="N61" s="58"/>
      <c r="O61" s="58"/>
      <c r="P61" s="58"/>
      <c r="Q61" s="58"/>
      <c r="R61" s="58"/>
    </row>
    <row r="62" spans="1:18" x14ac:dyDescent="0.25">
      <c r="A62" s="12"/>
      <c r="B62" s="58" t="s">
        <v>677</v>
      </c>
      <c r="C62" s="58"/>
      <c r="D62" s="58"/>
      <c r="E62" s="58"/>
      <c r="F62" s="58"/>
      <c r="G62" s="58"/>
      <c r="H62" s="58"/>
      <c r="I62" s="58"/>
      <c r="J62" s="58"/>
      <c r="K62" s="58"/>
      <c r="L62" s="58"/>
      <c r="M62" s="58"/>
      <c r="N62" s="58"/>
      <c r="O62" s="58"/>
      <c r="P62" s="58"/>
      <c r="Q62" s="58"/>
      <c r="R62" s="58"/>
    </row>
    <row r="63" spans="1:18" x14ac:dyDescent="0.25">
      <c r="A63" s="12"/>
      <c r="B63" s="58"/>
      <c r="C63" s="58"/>
      <c r="D63" s="58"/>
      <c r="E63" s="58"/>
      <c r="F63" s="58"/>
      <c r="G63" s="58"/>
      <c r="H63" s="58"/>
      <c r="I63" s="58"/>
      <c r="J63" s="58"/>
      <c r="K63" s="58"/>
      <c r="L63" s="58"/>
      <c r="M63" s="58"/>
      <c r="N63" s="58"/>
      <c r="O63" s="58"/>
      <c r="P63" s="58"/>
      <c r="Q63" s="58"/>
      <c r="R63" s="58"/>
    </row>
    <row r="64" spans="1:18" x14ac:dyDescent="0.25">
      <c r="A64" s="12"/>
      <c r="B64" s="55" t="s">
        <v>678</v>
      </c>
      <c r="C64" s="55"/>
      <c r="D64" s="55"/>
      <c r="E64" s="55"/>
      <c r="F64" s="55"/>
      <c r="G64" s="55"/>
      <c r="H64" s="55"/>
      <c r="I64" s="55"/>
      <c r="J64" s="55"/>
      <c r="K64" s="55"/>
      <c r="L64" s="55"/>
      <c r="M64" s="55"/>
      <c r="N64" s="55"/>
      <c r="O64" s="55"/>
      <c r="P64" s="55"/>
      <c r="Q64" s="55"/>
      <c r="R64" s="55"/>
    </row>
    <row r="65" spans="1:18" x14ac:dyDescent="0.25">
      <c r="A65" s="12"/>
      <c r="B65" s="56"/>
      <c r="C65" s="56"/>
      <c r="D65" s="56"/>
      <c r="E65" s="56"/>
      <c r="F65" s="56"/>
      <c r="G65" s="56"/>
      <c r="H65" s="56"/>
      <c r="I65" s="56"/>
      <c r="J65" s="56"/>
      <c r="K65" s="56"/>
      <c r="L65" s="56"/>
      <c r="M65" s="56"/>
      <c r="N65" s="56"/>
      <c r="O65" s="56"/>
      <c r="P65" s="56"/>
      <c r="Q65" s="56"/>
      <c r="R65" s="56"/>
    </row>
    <row r="66" spans="1:18" ht="15.75" thickBot="1" x14ac:dyDescent="0.3">
      <c r="A66" s="12"/>
      <c r="B66" s="16"/>
      <c r="C66" s="17"/>
      <c r="D66" s="32" t="s">
        <v>516</v>
      </c>
      <c r="E66" s="32"/>
      <c r="F66" s="17"/>
      <c r="G66" s="32" t="s">
        <v>629</v>
      </c>
      <c r="H66" s="32"/>
      <c r="I66" s="17"/>
      <c r="J66" s="32" t="s">
        <v>517</v>
      </c>
      <c r="K66" s="32"/>
      <c r="L66" s="17"/>
      <c r="M66" s="32" t="s">
        <v>518</v>
      </c>
      <c r="N66" s="32"/>
      <c r="O66" s="17"/>
      <c r="P66" s="32" t="s">
        <v>125</v>
      </c>
      <c r="Q66" s="32"/>
      <c r="R66" s="17"/>
    </row>
    <row r="67" spans="1:18" x14ac:dyDescent="0.25">
      <c r="A67" s="12"/>
      <c r="B67" s="21" t="s">
        <v>630</v>
      </c>
      <c r="C67" s="22"/>
      <c r="D67" s="23" t="s">
        <v>212</v>
      </c>
      <c r="E67" s="24">
        <v>375844</v>
      </c>
      <c r="F67" s="22"/>
      <c r="G67" s="23" t="s">
        <v>212</v>
      </c>
      <c r="H67" s="24">
        <v>12590</v>
      </c>
      <c r="I67" s="22"/>
      <c r="J67" s="23" t="s">
        <v>212</v>
      </c>
      <c r="K67" s="24">
        <v>151530</v>
      </c>
      <c r="L67" s="22"/>
      <c r="M67" s="23" t="s">
        <v>212</v>
      </c>
      <c r="N67" s="24">
        <v>684093</v>
      </c>
      <c r="O67" s="22"/>
      <c r="P67" s="23" t="s">
        <v>212</v>
      </c>
      <c r="Q67" s="24">
        <v>1224057</v>
      </c>
      <c r="R67" s="22"/>
    </row>
    <row r="68" spans="1:18" ht="15.75" thickBot="1" x14ac:dyDescent="0.3">
      <c r="A68" s="12"/>
      <c r="B68" s="25" t="s">
        <v>91</v>
      </c>
      <c r="C68" s="16"/>
      <c r="D68" s="65">
        <v>72781</v>
      </c>
      <c r="E68" s="65"/>
      <c r="F68" s="16"/>
      <c r="G68" s="68" t="s">
        <v>235</v>
      </c>
      <c r="H68" s="68"/>
      <c r="I68" s="16"/>
      <c r="J68" s="65">
        <v>50118</v>
      </c>
      <c r="K68" s="65"/>
      <c r="L68" s="16"/>
      <c r="M68" s="65">
        <v>376689</v>
      </c>
      <c r="N68" s="65"/>
      <c r="O68" s="16"/>
      <c r="P68" s="65">
        <v>499588</v>
      </c>
      <c r="Q68" s="65"/>
      <c r="R68" s="16"/>
    </row>
    <row r="69" spans="1:18" x14ac:dyDescent="0.25">
      <c r="A69" s="12"/>
      <c r="B69" s="72" t="s">
        <v>631</v>
      </c>
      <c r="C69" s="22"/>
      <c r="D69" s="105">
        <v>303063</v>
      </c>
      <c r="E69" s="105"/>
      <c r="F69" s="22"/>
      <c r="G69" s="105">
        <v>12590</v>
      </c>
      <c r="H69" s="105"/>
      <c r="I69" s="22"/>
      <c r="J69" s="105">
        <v>101412</v>
      </c>
      <c r="K69" s="105"/>
      <c r="L69" s="22"/>
      <c r="M69" s="105">
        <v>307404</v>
      </c>
      <c r="N69" s="105"/>
      <c r="O69" s="22"/>
      <c r="P69" s="105">
        <v>724469</v>
      </c>
      <c r="Q69" s="105"/>
      <c r="R69" s="22"/>
    </row>
    <row r="70" spans="1:18" x14ac:dyDescent="0.25">
      <c r="A70" s="12"/>
      <c r="B70" s="25" t="s">
        <v>93</v>
      </c>
      <c r="C70" s="16"/>
      <c r="D70" s="39">
        <v>74529</v>
      </c>
      <c r="E70" s="39"/>
      <c r="F70" s="16"/>
      <c r="G70" s="39">
        <v>20232</v>
      </c>
      <c r="H70" s="39"/>
      <c r="I70" s="16"/>
      <c r="J70" s="39">
        <v>20538</v>
      </c>
      <c r="K70" s="39"/>
      <c r="L70" s="16"/>
      <c r="M70" s="39">
        <v>91027</v>
      </c>
      <c r="N70" s="39"/>
      <c r="O70" s="16"/>
      <c r="P70" s="39">
        <v>206326</v>
      </c>
      <c r="Q70" s="39"/>
      <c r="R70" s="16"/>
    </row>
    <row r="71" spans="1:18" ht="27" thickBot="1" x14ac:dyDescent="0.3">
      <c r="A71" s="12"/>
      <c r="B71" s="21" t="s">
        <v>639</v>
      </c>
      <c r="C71" s="22"/>
      <c r="D71" s="78" t="s">
        <v>235</v>
      </c>
      <c r="E71" s="78"/>
      <c r="F71" s="22"/>
      <c r="G71" s="78" t="s">
        <v>679</v>
      </c>
      <c r="H71" s="78"/>
      <c r="I71" s="23" t="s">
        <v>216</v>
      </c>
      <c r="J71" s="78" t="s">
        <v>235</v>
      </c>
      <c r="K71" s="78"/>
      <c r="L71" s="22"/>
      <c r="M71" s="78">
        <v>157</v>
      </c>
      <c r="N71" s="78"/>
      <c r="O71" s="22"/>
      <c r="P71" s="78" t="s">
        <v>680</v>
      </c>
      <c r="Q71" s="78"/>
      <c r="R71" s="23" t="s">
        <v>216</v>
      </c>
    </row>
    <row r="72" spans="1:18" ht="27" thickBot="1" x14ac:dyDescent="0.3">
      <c r="A72" s="12"/>
      <c r="B72" s="25" t="s">
        <v>635</v>
      </c>
      <c r="C72" s="16"/>
      <c r="D72" s="74" t="s">
        <v>212</v>
      </c>
      <c r="E72" s="75">
        <v>228534</v>
      </c>
      <c r="F72" s="16"/>
      <c r="G72" s="74" t="s">
        <v>212</v>
      </c>
      <c r="H72" s="76" t="s">
        <v>681</v>
      </c>
      <c r="I72" s="11" t="s">
        <v>216</v>
      </c>
      <c r="J72" s="74" t="s">
        <v>212</v>
      </c>
      <c r="K72" s="75">
        <v>80874</v>
      </c>
      <c r="L72" s="16"/>
      <c r="M72" s="74" t="s">
        <v>212</v>
      </c>
      <c r="N72" s="75">
        <v>216220</v>
      </c>
      <c r="O72" s="16"/>
      <c r="P72" s="74" t="s">
        <v>212</v>
      </c>
      <c r="Q72" s="75">
        <v>521067</v>
      </c>
      <c r="R72" s="16"/>
    </row>
    <row r="73" spans="1:18" ht="15.75" thickTop="1" x14ac:dyDescent="0.25">
      <c r="A73" s="12"/>
      <c r="B73" s="28"/>
      <c r="C73" s="22"/>
      <c r="D73" s="102"/>
      <c r="E73" s="102"/>
      <c r="F73" s="22"/>
      <c r="G73" s="102"/>
      <c r="H73" s="102"/>
      <c r="I73" s="22"/>
      <c r="J73" s="102"/>
      <c r="K73" s="102"/>
      <c r="L73" s="22"/>
      <c r="M73" s="102"/>
      <c r="N73" s="102"/>
      <c r="O73" s="22"/>
      <c r="P73" s="102"/>
      <c r="Q73" s="102"/>
      <c r="R73" s="22"/>
    </row>
    <row r="74" spans="1:18" x14ac:dyDescent="0.25">
      <c r="A74" s="12"/>
      <c r="B74" s="25" t="s">
        <v>164</v>
      </c>
      <c r="C74" s="16"/>
      <c r="D74" s="11" t="s">
        <v>212</v>
      </c>
      <c r="E74" s="26">
        <v>1097440</v>
      </c>
      <c r="F74" s="16"/>
      <c r="G74" s="11" t="s">
        <v>212</v>
      </c>
      <c r="H74" s="26">
        <v>961538</v>
      </c>
      <c r="I74" s="16"/>
      <c r="J74" s="11" t="s">
        <v>212</v>
      </c>
      <c r="K74" s="26">
        <v>3418</v>
      </c>
      <c r="L74" s="16"/>
      <c r="M74" s="11" t="s">
        <v>212</v>
      </c>
      <c r="N74" s="26">
        <v>108440</v>
      </c>
      <c r="O74" s="16"/>
      <c r="P74" s="11" t="s">
        <v>212</v>
      </c>
      <c r="Q74" s="26">
        <v>2170836</v>
      </c>
      <c r="R74" s="16"/>
    </row>
    <row r="75" spans="1:18" ht="27" thickBot="1" x14ac:dyDescent="0.3">
      <c r="A75" s="12"/>
      <c r="B75" s="21" t="s">
        <v>682</v>
      </c>
      <c r="C75" s="22"/>
      <c r="D75" s="41"/>
      <c r="E75" s="41"/>
      <c r="F75" s="22"/>
      <c r="G75" s="41"/>
      <c r="H75" s="41"/>
      <c r="I75" s="22"/>
      <c r="J75" s="41"/>
      <c r="K75" s="41"/>
      <c r="L75" s="22"/>
      <c r="M75" s="41"/>
      <c r="N75" s="41"/>
      <c r="O75" s="22"/>
      <c r="P75" s="77">
        <v>5883</v>
      </c>
      <c r="Q75" s="77"/>
      <c r="R75" s="22"/>
    </row>
    <row r="76" spans="1:18" ht="15.75" thickBot="1" x14ac:dyDescent="0.3">
      <c r="A76" s="12"/>
      <c r="B76" s="71" t="s">
        <v>683</v>
      </c>
      <c r="C76" s="16"/>
      <c r="D76" s="43"/>
      <c r="E76" s="43"/>
      <c r="F76" s="16"/>
      <c r="G76" s="43"/>
      <c r="H76" s="43"/>
      <c r="I76" s="16"/>
      <c r="J76" s="43"/>
      <c r="K76" s="43"/>
      <c r="L76" s="16"/>
      <c r="M76" s="43"/>
      <c r="N76" s="43"/>
      <c r="O76" s="16"/>
      <c r="P76" s="74" t="s">
        <v>212</v>
      </c>
      <c r="Q76" s="75">
        <v>2176719</v>
      </c>
      <c r="R76" s="16"/>
    </row>
    <row r="77" spans="1:18" ht="15.75" thickTop="1" x14ac:dyDescent="0.25">
      <c r="A77" s="12"/>
      <c r="B77" s="56"/>
      <c r="C77" s="56"/>
      <c r="D77" s="56"/>
      <c r="E77" s="56"/>
      <c r="F77" s="56"/>
      <c r="G77" s="56"/>
      <c r="H77" s="56"/>
      <c r="I77" s="56"/>
      <c r="J77" s="56"/>
      <c r="K77" s="56"/>
      <c r="L77" s="56"/>
      <c r="M77" s="56"/>
      <c r="N77" s="56"/>
      <c r="O77" s="56"/>
      <c r="P77" s="56"/>
      <c r="Q77" s="56"/>
      <c r="R77" s="56"/>
    </row>
    <row r="78" spans="1:18" x14ac:dyDescent="0.25">
      <c r="A78" s="12"/>
      <c r="B78" s="55" t="s">
        <v>684</v>
      </c>
      <c r="C78" s="55"/>
      <c r="D78" s="55"/>
      <c r="E78" s="55"/>
      <c r="F78" s="55"/>
      <c r="G78" s="55"/>
      <c r="H78" s="55"/>
      <c r="I78" s="55"/>
      <c r="J78" s="55"/>
      <c r="K78" s="55"/>
      <c r="L78" s="55"/>
      <c r="M78" s="55"/>
      <c r="N78" s="55"/>
      <c r="O78" s="55"/>
      <c r="P78" s="55"/>
      <c r="Q78" s="55"/>
      <c r="R78" s="55"/>
    </row>
    <row r="79" spans="1:18" x14ac:dyDescent="0.25">
      <c r="A79" s="12"/>
      <c r="B79" s="56"/>
      <c r="C79" s="56"/>
      <c r="D79" s="56"/>
      <c r="E79" s="56"/>
      <c r="F79" s="56"/>
      <c r="G79" s="56"/>
      <c r="H79" s="56"/>
      <c r="I79" s="56"/>
      <c r="J79" s="56"/>
      <c r="K79" s="56"/>
      <c r="L79" s="56"/>
      <c r="M79" s="56"/>
      <c r="N79" s="56"/>
      <c r="O79" s="56"/>
      <c r="P79" s="56"/>
      <c r="Q79" s="56"/>
      <c r="R79" s="56"/>
    </row>
    <row r="80" spans="1:18" ht="15.75" thickBot="1" x14ac:dyDescent="0.3">
      <c r="A80" s="12"/>
      <c r="B80" s="16"/>
      <c r="C80" s="17"/>
      <c r="D80" s="32" t="s">
        <v>516</v>
      </c>
      <c r="E80" s="32"/>
      <c r="F80" s="17"/>
      <c r="G80" s="32" t="s">
        <v>629</v>
      </c>
      <c r="H80" s="32"/>
      <c r="I80" s="17"/>
      <c r="J80" s="32" t="s">
        <v>517</v>
      </c>
      <c r="K80" s="32"/>
      <c r="L80" s="17"/>
      <c r="M80" s="32" t="s">
        <v>638</v>
      </c>
      <c r="N80" s="32"/>
      <c r="O80" s="17"/>
      <c r="P80" s="32" t="s">
        <v>125</v>
      </c>
      <c r="Q80" s="32"/>
      <c r="R80" s="17"/>
    </row>
    <row r="81" spans="1:18" x14ac:dyDescent="0.25">
      <c r="A81" s="12"/>
      <c r="B81" s="21" t="s">
        <v>630</v>
      </c>
      <c r="C81" s="22"/>
      <c r="D81" s="23" t="s">
        <v>212</v>
      </c>
      <c r="E81" s="24">
        <v>213761</v>
      </c>
      <c r="F81" s="22"/>
      <c r="G81" s="23" t="s">
        <v>212</v>
      </c>
      <c r="H81" s="50">
        <v>145</v>
      </c>
      <c r="I81" s="22"/>
      <c r="J81" s="23" t="s">
        <v>212</v>
      </c>
      <c r="K81" s="24">
        <v>168956</v>
      </c>
      <c r="L81" s="22"/>
      <c r="M81" s="23" t="s">
        <v>212</v>
      </c>
      <c r="N81" s="24">
        <v>641321</v>
      </c>
      <c r="O81" s="22"/>
      <c r="P81" s="23" t="s">
        <v>212</v>
      </c>
      <c r="Q81" s="24">
        <v>1024183</v>
      </c>
      <c r="R81" s="22"/>
    </row>
    <row r="82" spans="1:18" ht="15.75" thickBot="1" x14ac:dyDescent="0.3">
      <c r="A82" s="12"/>
      <c r="B82" s="25" t="s">
        <v>91</v>
      </c>
      <c r="C82" s="16"/>
      <c r="D82" s="65">
        <v>48856</v>
      </c>
      <c r="E82" s="65"/>
      <c r="F82" s="16"/>
      <c r="G82" s="68" t="s">
        <v>235</v>
      </c>
      <c r="H82" s="68"/>
      <c r="I82" s="16"/>
      <c r="J82" s="65">
        <v>49662</v>
      </c>
      <c r="K82" s="65"/>
      <c r="L82" s="16"/>
      <c r="M82" s="65">
        <v>288137</v>
      </c>
      <c r="N82" s="65"/>
      <c r="O82" s="16"/>
      <c r="P82" s="65">
        <v>386655</v>
      </c>
      <c r="Q82" s="65"/>
      <c r="R82" s="16"/>
    </row>
    <row r="83" spans="1:18" x14ac:dyDescent="0.25">
      <c r="A83" s="12"/>
      <c r="B83" s="72" t="s">
        <v>631</v>
      </c>
      <c r="C83" s="22"/>
      <c r="D83" s="105">
        <v>164905</v>
      </c>
      <c r="E83" s="105"/>
      <c r="F83" s="22"/>
      <c r="G83" s="108">
        <v>145</v>
      </c>
      <c r="H83" s="108"/>
      <c r="I83" s="22"/>
      <c r="J83" s="105">
        <v>119294</v>
      </c>
      <c r="K83" s="105"/>
      <c r="L83" s="22"/>
      <c r="M83" s="105">
        <v>353184</v>
      </c>
      <c r="N83" s="105"/>
      <c r="O83" s="22"/>
      <c r="P83" s="105">
        <v>637528</v>
      </c>
      <c r="Q83" s="105"/>
      <c r="R83" s="22"/>
    </row>
    <row r="84" spans="1:18" x14ac:dyDescent="0.25">
      <c r="A84" s="12"/>
      <c r="B84" s="25" t="s">
        <v>93</v>
      </c>
      <c r="C84" s="16"/>
      <c r="D84" s="39">
        <v>44544</v>
      </c>
      <c r="E84" s="39"/>
      <c r="F84" s="16"/>
      <c r="G84" s="39">
        <v>1591</v>
      </c>
      <c r="H84" s="39"/>
      <c r="I84" s="16"/>
      <c r="J84" s="39">
        <v>17577</v>
      </c>
      <c r="K84" s="39"/>
      <c r="L84" s="16"/>
      <c r="M84" s="39">
        <v>92964</v>
      </c>
      <c r="N84" s="39"/>
      <c r="O84" s="16"/>
      <c r="P84" s="39">
        <v>156676</v>
      </c>
      <c r="Q84" s="39"/>
      <c r="R84" s="16"/>
    </row>
    <row r="85" spans="1:18" ht="27" thickBot="1" x14ac:dyDescent="0.3">
      <c r="A85" s="12"/>
      <c r="B85" s="21" t="s">
        <v>639</v>
      </c>
      <c r="C85" s="22"/>
      <c r="D85" s="78" t="s">
        <v>235</v>
      </c>
      <c r="E85" s="78"/>
      <c r="F85" s="22"/>
      <c r="G85" s="78" t="s">
        <v>685</v>
      </c>
      <c r="H85" s="78"/>
      <c r="I85" s="23" t="s">
        <v>216</v>
      </c>
      <c r="J85" s="78" t="s">
        <v>235</v>
      </c>
      <c r="K85" s="78"/>
      <c r="L85" s="22"/>
      <c r="M85" s="78">
        <v>98</v>
      </c>
      <c r="N85" s="78"/>
      <c r="O85" s="22"/>
      <c r="P85" s="78" t="s">
        <v>686</v>
      </c>
      <c r="Q85" s="78"/>
      <c r="R85" s="23" t="s">
        <v>216</v>
      </c>
    </row>
    <row r="86" spans="1:18" ht="27" thickBot="1" x14ac:dyDescent="0.3">
      <c r="A86" s="12"/>
      <c r="B86" s="71" t="s">
        <v>635</v>
      </c>
      <c r="C86" s="16"/>
      <c r="D86" s="74" t="s">
        <v>212</v>
      </c>
      <c r="E86" s="75">
        <v>120361</v>
      </c>
      <c r="F86" s="16"/>
      <c r="G86" s="74" t="s">
        <v>212</v>
      </c>
      <c r="H86" s="76" t="s">
        <v>687</v>
      </c>
      <c r="I86" s="11" t="s">
        <v>216</v>
      </c>
      <c r="J86" s="74" t="s">
        <v>212</v>
      </c>
      <c r="K86" s="75">
        <v>101717</v>
      </c>
      <c r="L86" s="16"/>
      <c r="M86" s="74" t="s">
        <v>212</v>
      </c>
      <c r="N86" s="75">
        <v>260122</v>
      </c>
      <c r="O86" s="16"/>
      <c r="P86" s="74" t="s">
        <v>212</v>
      </c>
      <c r="Q86" s="75">
        <v>481494</v>
      </c>
      <c r="R86" s="16"/>
    </row>
    <row r="87" spans="1:18" ht="15.75" thickTop="1" x14ac:dyDescent="0.25">
      <c r="A87" s="12"/>
      <c r="B87" s="28"/>
      <c r="C87" s="22"/>
      <c r="D87" s="102"/>
      <c r="E87" s="102"/>
      <c r="F87" s="22"/>
      <c r="G87" s="102"/>
      <c r="H87" s="102"/>
      <c r="I87" s="22"/>
      <c r="J87" s="102"/>
      <c r="K87" s="102"/>
      <c r="L87" s="22"/>
      <c r="M87" s="102"/>
      <c r="N87" s="102"/>
      <c r="O87" s="22"/>
      <c r="P87" s="102"/>
      <c r="Q87" s="102"/>
      <c r="R87" s="22"/>
    </row>
    <row r="88" spans="1:18" x14ac:dyDescent="0.25">
      <c r="A88" s="12"/>
      <c r="B88" s="25" t="s">
        <v>164</v>
      </c>
      <c r="C88" s="16"/>
      <c r="D88" s="11" t="s">
        <v>212</v>
      </c>
      <c r="E88" s="26">
        <v>937008</v>
      </c>
      <c r="F88" s="16"/>
      <c r="G88" s="11" t="s">
        <v>212</v>
      </c>
      <c r="H88" s="26">
        <v>82366</v>
      </c>
      <c r="I88" s="16"/>
      <c r="J88" s="11" t="s">
        <v>212</v>
      </c>
      <c r="K88" s="26">
        <v>70206</v>
      </c>
      <c r="L88" s="16"/>
      <c r="M88" s="11" t="s">
        <v>212</v>
      </c>
      <c r="N88" s="26">
        <v>145213</v>
      </c>
      <c r="O88" s="16"/>
      <c r="P88" s="11" t="s">
        <v>212</v>
      </c>
      <c r="Q88" s="26">
        <v>1234793</v>
      </c>
      <c r="R88" s="16"/>
    </row>
    <row r="89" spans="1:18" ht="27" thickBot="1" x14ac:dyDescent="0.3">
      <c r="A89" s="12"/>
      <c r="B89" s="21" t="s">
        <v>682</v>
      </c>
      <c r="C89" s="22"/>
      <c r="D89" s="41"/>
      <c r="E89" s="41"/>
      <c r="F89" s="22"/>
      <c r="G89" s="41"/>
      <c r="H89" s="41"/>
      <c r="I89" s="22"/>
      <c r="J89" s="41"/>
      <c r="K89" s="41"/>
      <c r="L89" s="22"/>
      <c r="M89" s="41"/>
      <c r="N89" s="41"/>
      <c r="O89" s="22"/>
      <c r="P89" s="77">
        <v>4912</v>
      </c>
      <c r="Q89" s="77"/>
      <c r="R89" s="22"/>
    </row>
    <row r="90" spans="1:18" ht="15.75" thickBot="1" x14ac:dyDescent="0.3">
      <c r="A90" s="12"/>
      <c r="B90" s="73" t="s">
        <v>683</v>
      </c>
      <c r="C90" s="16"/>
      <c r="D90" s="43"/>
      <c r="E90" s="43"/>
      <c r="F90" s="16"/>
      <c r="G90" s="43"/>
      <c r="H90" s="43"/>
      <c r="I90" s="16"/>
      <c r="J90" s="43"/>
      <c r="K90" s="43"/>
      <c r="L90" s="16"/>
      <c r="M90" s="43"/>
      <c r="N90" s="43"/>
      <c r="O90" s="16"/>
      <c r="P90" s="74" t="s">
        <v>212</v>
      </c>
      <c r="Q90" s="75">
        <v>1239705</v>
      </c>
      <c r="R90" s="16"/>
    </row>
    <row r="91" spans="1:18" ht="15.75" thickTop="1" x14ac:dyDescent="0.25">
      <c r="A91" s="12"/>
      <c r="B91" s="56"/>
      <c r="C91" s="56"/>
      <c r="D91" s="56"/>
      <c r="E91" s="56"/>
      <c r="F91" s="56"/>
      <c r="G91" s="56"/>
      <c r="H91" s="56"/>
      <c r="I91" s="56"/>
      <c r="J91" s="56"/>
      <c r="K91" s="56"/>
      <c r="L91" s="56"/>
      <c r="M91" s="56"/>
      <c r="N91" s="56"/>
      <c r="O91" s="56"/>
      <c r="P91" s="56"/>
      <c r="Q91" s="56"/>
      <c r="R91" s="56"/>
    </row>
    <row r="92" spans="1:18" x14ac:dyDescent="0.25">
      <c r="A92" s="12"/>
      <c r="B92" s="56"/>
      <c r="C92" s="56"/>
      <c r="D92" s="56"/>
      <c r="E92" s="56"/>
      <c r="F92" s="56"/>
      <c r="G92" s="56"/>
      <c r="H92" s="56"/>
      <c r="I92" s="56"/>
      <c r="J92" s="56"/>
      <c r="K92" s="56"/>
      <c r="L92" s="56"/>
      <c r="M92" s="56"/>
      <c r="N92" s="56"/>
      <c r="O92" s="56"/>
      <c r="P92" s="56"/>
      <c r="Q92" s="56"/>
      <c r="R92" s="56"/>
    </row>
    <row r="93" spans="1:18" x14ac:dyDescent="0.25">
      <c r="A93" s="12"/>
      <c r="B93" s="104" t="s">
        <v>644</v>
      </c>
      <c r="C93" s="104"/>
      <c r="D93" s="104"/>
      <c r="E93" s="104"/>
      <c r="F93" s="104"/>
      <c r="G93" s="104"/>
      <c r="H93" s="104"/>
      <c r="I93" s="104"/>
      <c r="J93" s="104"/>
      <c r="K93" s="104"/>
      <c r="L93" s="104"/>
      <c r="M93" s="104"/>
      <c r="N93" s="104"/>
      <c r="O93" s="104"/>
      <c r="P93" s="104"/>
      <c r="Q93" s="104"/>
      <c r="R93" s="104"/>
    </row>
    <row r="94" spans="1:18" x14ac:dyDescent="0.25">
      <c r="A94" s="12"/>
      <c r="B94" s="59"/>
      <c r="C94" s="59"/>
      <c r="D94" s="59"/>
      <c r="E94" s="59"/>
      <c r="F94" s="59"/>
      <c r="G94" s="59"/>
      <c r="H94" s="59"/>
      <c r="I94" s="59"/>
      <c r="J94" s="59"/>
      <c r="K94" s="59"/>
      <c r="L94" s="59"/>
      <c r="M94" s="59"/>
      <c r="N94" s="59"/>
      <c r="O94" s="59"/>
      <c r="P94" s="59"/>
      <c r="Q94" s="59"/>
      <c r="R94" s="59"/>
    </row>
    <row r="95" spans="1:18" x14ac:dyDescent="0.25">
      <c r="A95" s="12"/>
      <c r="B95" s="56" t="s">
        <v>688</v>
      </c>
      <c r="C95" s="56"/>
      <c r="D95" s="56"/>
      <c r="E95" s="56"/>
      <c r="F95" s="56"/>
      <c r="G95" s="56"/>
      <c r="H95" s="56"/>
      <c r="I95" s="56"/>
      <c r="J95" s="56"/>
      <c r="K95" s="56"/>
      <c r="L95" s="56"/>
      <c r="M95" s="56"/>
      <c r="N95" s="56"/>
      <c r="O95" s="56"/>
      <c r="P95" s="56"/>
      <c r="Q95" s="56"/>
      <c r="R95" s="56"/>
    </row>
    <row r="96" spans="1:18" x14ac:dyDescent="0.25">
      <c r="A96" s="12"/>
      <c r="B96" s="56"/>
      <c r="C96" s="56"/>
      <c r="D96" s="56"/>
      <c r="E96" s="56"/>
      <c r="F96" s="56"/>
      <c r="G96" s="56"/>
      <c r="H96" s="56"/>
      <c r="I96" s="56"/>
      <c r="J96" s="56"/>
      <c r="K96" s="56"/>
      <c r="L96" s="56"/>
      <c r="M96" s="56"/>
      <c r="N96" s="56"/>
      <c r="O96" s="56"/>
      <c r="P96" s="56"/>
      <c r="Q96" s="56"/>
      <c r="R96" s="56"/>
    </row>
    <row r="97" spans="1:9" ht="15.75" thickBot="1" x14ac:dyDescent="0.3">
      <c r="A97" s="12"/>
      <c r="B97" s="16"/>
      <c r="C97" s="17"/>
      <c r="D97" s="32" t="s">
        <v>369</v>
      </c>
      <c r="E97" s="32"/>
      <c r="F97" s="32"/>
      <c r="G97" s="32"/>
      <c r="H97" s="32"/>
      <c r="I97" s="17"/>
    </row>
    <row r="98" spans="1:9" ht="15.75" thickBot="1" x14ac:dyDescent="0.3">
      <c r="A98" s="12"/>
      <c r="B98" s="16"/>
      <c r="C98" s="17"/>
      <c r="D98" s="89">
        <v>2013</v>
      </c>
      <c r="E98" s="89"/>
      <c r="F98" s="17"/>
      <c r="G98" s="89" t="s">
        <v>646</v>
      </c>
      <c r="H98" s="89"/>
      <c r="I98" s="17"/>
    </row>
    <row r="99" spans="1:9" x14ac:dyDescent="0.25">
      <c r="A99" s="12"/>
      <c r="B99" s="30"/>
      <c r="C99" s="16"/>
      <c r="D99" s="92"/>
      <c r="E99" s="92"/>
      <c r="F99" s="16"/>
      <c r="G99" s="92"/>
      <c r="H99" s="92"/>
      <c r="I99" s="16"/>
    </row>
    <row r="100" spans="1:9" x14ac:dyDescent="0.25">
      <c r="A100" s="12"/>
      <c r="B100" s="21" t="s">
        <v>647</v>
      </c>
      <c r="C100" s="22"/>
      <c r="D100" s="23" t="s">
        <v>212</v>
      </c>
      <c r="E100" s="27">
        <v>1224057</v>
      </c>
      <c r="F100" s="22"/>
      <c r="G100" s="23" t="s">
        <v>212</v>
      </c>
      <c r="H100" s="27">
        <v>1024183</v>
      </c>
      <c r="I100" s="22"/>
    </row>
    <row r="101" spans="1:9" ht="26.25" x14ac:dyDescent="0.25">
      <c r="A101" s="12"/>
      <c r="B101" s="71" t="s">
        <v>689</v>
      </c>
      <c r="C101" s="16"/>
      <c r="D101" s="45" t="s">
        <v>383</v>
      </c>
      <c r="E101" s="45"/>
      <c r="F101" s="11" t="s">
        <v>216</v>
      </c>
      <c r="G101" s="39">
        <v>50952</v>
      </c>
      <c r="H101" s="39"/>
      <c r="I101" s="16"/>
    </row>
    <row r="102" spans="1:9" ht="27" thickBot="1" x14ac:dyDescent="0.3">
      <c r="A102" s="12"/>
      <c r="B102" s="72" t="s">
        <v>649</v>
      </c>
      <c r="C102" s="22"/>
      <c r="D102" s="78" t="s">
        <v>690</v>
      </c>
      <c r="E102" s="78"/>
      <c r="F102" s="23" t="s">
        <v>216</v>
      </c>
      <c r="G102" s="78" t="s">
        <v>691</v>
      </c>
      <c r="H102" s="78"/>
      <c r="I102" s="23" t="s">
        <v>216</v>
      </c>
    </row>
    <row r="103" spans="1:9" ht="15.75" thickBot="1" x14ac:dyDescent="0.3">
      <c r="A103" s="12"/>
      <c r="B103" s="73" t="s">
        <v>89</v>
      </c>
      <c r="C103" s="16"/>
      <c r="D103" s="74" t="s">
        <v>212</v>
      </c>
      <c r="E103" s="75">
        <v>1208909</v>
      </c>
      <c r="F103" s="16"/>
      <c r="G103" s="74" t="s">
        <v>212</v>
      </c>
      <c r="H103" s="75">
        <v>1070661</v>
      </c>
      <c r="I103" s="16"/>
    </row>
    <row r="104" spans="1:9" ht="15.75" thickTop="1" x14ac:dyDescent="0.25">
      <c r="A104" s="12"/>
      <c r="B104" s="28"/>
      <c r="C104" s="22"/>
      <c r="D104" s="102"/>
      <c r="E104" s="102"/>
      <c r="F104" s="22"/>
      <c r="G104" s="102"/>
      <c r="H104" s="102"/>
      <c r="I104" s="22"/>
    </row>
    <row r="105" spans="1:9" ht="26.25" x14ac:dyDescent="0.25">
      <c r="A105" s="12"/>
      <c r="B105" s="25" t="s">
        <v>652</v>
      </c>
      <c r="C105" s="16"/>
      <c r="D105" s="11" t="s">
        <v>212</v>
      </c>
      <c r="E105" s="26">
        <v>521067</v>
      </c>
      <c r="F105" s="16"/>
      <c r="G105" s="11" t="s">
        <v>212</v>
      </c>
      <c r="H105" s="26">
        <v>481494</v>
      </c>
      <c r="I105" s="16"/>
    </row>
    <row r="106" spans="1:9" ht="26.25" x14ac:dyDescent="0.25">
      <c r="A106" s="12"/>
      <c r="B106" s="72" t="s">
        <v>692</v>
      </c>
      <c r="C106" s="22"/>
      <c r="D106" s="42" t="s">
        <v>680</v>
      </c>
      <c r="E106" s="42"/>
      <c r="F106" s="23" t="s">
        <v>216</v>
      </c>
      <c r="G106" s="42" t="s">
        <v>686</v>
      </c>
      <c r="H106" s="42"/>
      <c r="I106" s="23" t="s">
        <v>216</v>
      </c>
    </row>
    <row r="107" spans="1:9" ht="26.25" x14ac:dyDescent="0.25">
      <c r="A107" s="12"/>
      <c r="B107" s="71" t="s">
        <v>693</v>
      </c>
      <c r="C107" s="16"/>
      <c r="D107" s="45" t="s">
        <v>403</v>
      </c>
      <c r="E107" s="45"/>
      <c r="F107" s="11" t="s">
        <v>216</v>
      </c>
      <c r="G107" s="39">
        <v>70952</v>
      </c>
      <c r="H107" s="39"/>
      <c r="I107" s="16"/>
    </row>
    <row r="108" spans="1:9" ht="26.25" x14ac:dyDescent="0.25">
      <c r="A108" s="12"/>
      <c r="B108" s="72" t="s">
        <v>694</v>
      </c>
      <c r="C108" s="22"/>
      <c r="D108" s="42" t="s">
        <v>690</v>
      </c>
      <c r="E108" s="42"/>
      <c r="F108" s="23" t="s">
        <v>216</v>
      </c>
      <c r="G108" s="42" t="s">
        <v>691</v>
      </c>
      <c r="H108" s="42"/>
      <c r="I108" s="23" t="s">
        <v>216</v>
      </c>
    </row>
    <row r="109" spans="1:9" ht="39" x14ac:dyDescent="0.25">
      <c r="A109" s="12"/>
      <c r="B109" s="71" t="s">
        <v>653</v>
      </c>
      <c r="C109" s="16"/>
      <c r="D109" s="45" t="s">
        <v>695</v>
      </c>
      <c r="E109" s="45"/>
      <c r="F109" s="11" t="s">
        <v>216</v>
      </c>
      <c r="G109" s="45" t="s">
        <v>696</v>
      </c>
      <c r="H109" s="45"/>
      <c r="I109" s="11" t="s">
        <v>216</v>
      </c>
    </row>
    <row r="110" spans="1:9" x14ac:dyDescent="0.25">
      <c r="A110" s="12"/>
      <c r="B110" s="72" t="s">
        <v>656</v>
      </c>
      <c r="C110" s="22"/>
      <c r="D110" s="40">
        <v>8064</v>
      </c>
      <c r="E110" s="40"/>
      <c r="F110" s="22"/>
      <c r="G110" s="40">
        <v>8064</v>
      </c>
      <c r="H110" s="40"/>
      <c r="I110" s="22"/>
    </row>
    <row r="111" spans="1:9" ht="26.25" x14ac:dyDescent="0.25">
      <c r="A111" s="12"/>
      <c r="B111" s="71" t="s">
        <v>95</v>
      </c>
      <c r="C111" s="16"/>
      <c r="D111" s="45" t="s">
        <v>697</v>
      </c>
      <c r="E111" s="45"/>
      <c r="F111" s="11" t="s">
        <v>216</v>
      </c>
      <c r="G111" s="45" t="s">
        <v>698</v>
      </c>
      <c r="H111" s="45"/>
      <c r="I111" s="11" t="s">
        <v>216</v>
      </c>
    </row>
    <row r="112" spans="1:9" x14ac:dyDescent="0.25">
      <c r="A112" s="12"/>
      <c r="B112" s="72" t="s">
        <v>96</v>
      </c>
      <c r="C112" s="22"/>
      <c r="D112" s="42" t="s">
        <v>699</v>
      </c>
      <c r="E112" s="42"/>
      <c r="F112" s="23" t="s">
        <v>216</v>
      </c>
      <c r="G112" s="42" t="s">
        <v>700</v>
      </c>
      <c r="H112" s="42"/>
      <c r="I112" s="23" t="s">
        <v>216</v>
      </c>
    </row>
    <row r="113" spans="1:18" x14ac:dyDescent="0.25">
      <c r="A113" s="12"/>
      <c r="B113" s="71" t="s">
        <v>97</v>
      </c>
      <c r="C113" s="16"/>
      <c r="D113" s="45" t="s">
        <v>701</v>
      </c>
      <c r="E113" s="45"/>
      <c r="F113" s="11" t="s">
        <v>216</v>
      </c>
      <c r="G113" s="45" t="s">
        <v>702</v>
      </c>
      <c r="H113" s="45"/>
      <c r="I113" s="11" t="s">
        <v>216</v>
      </c>
    </row>
    <row r="114" spans="1:18" ht="26.25" x14ac:dyDescent="0.25">
      <c r="A114" s="12"/>
      <c r="B114" s="72" t="s">
        <v>703</v>
      </c>
      <c r="C114" s="22"/>
      <c r="D114" s="40">
        <v>35758</v>
      </c>
      <c r="E114" s="40"/>
      <c r="F114" s="22"/>
      <c r="G114" s="42" t="s">
        <v>704</v>
      </c>
      <c r="H114" s="42"/>
      <c r="I114" s="23" t="s">
        <v>216</v>
      </c>
    </row>
    <row r="115" spans="1:18" ht="15.75" thickBot="1" x14ac:dyDescent="0.3">
      <c r="A115" s="12"/>
      <c r="B115" s="71" t="s">
        <v>99</v>
      </c>
      <c r="C115" s="16"/>
      <c r="D115" s="68" t="s">
        <v>705</v>
      </c>
      <c r="E115" s="68"/>
      <c r="F115" s="11" t="s">
        <v>216</v>
      </c>
      <c r="G115" s="68" t="s">
        <v>643</v>
      </c>
      <c r="H115" s="68"/>
      <c r="I115" s="11" t="s">
        <v>216</v>
      </c>
    </row>
    <row r="116" spans="1:18" x14ac:dyDescent="0.25">
      <c r="A116" s="12"/>
      <c r="B116" s="87" t="s">
        <v>101</v>
      </c>
      <c r="C116" s="22"/>
      <c r="D116" s="105">
        <v>211448</v>
      </c>
      <c r="E116" s="105"/>
      <c r="F116" s="22"/>
      <c r="G116" s="105">
        <v>316826</v>
      </c>
      <c r="H116" s="105"/>
      <c r="I116" s="22"/>
    </row>
    <row r="117" spans="1:18" x14ac:dyDescent="0.25">
      <c r="A117" s="12"/>
      <c r="B117" s="71" t="s">
        <v>668</v>
      </c>
      <c r="C117" s="16"/>
      <c r="D117" s="39">
        <v>1561</v>
      </c>
      <c r="E117" s="39"/>
      <c r="F117" s="16"/>
      <c r="G117" s="39">
        <v>2254</v>
      </c>
      <c r="H117" s="39"/>
      <c r="I117" s="16"/>
    </row>
    <row r="118" spans="1:18" x14ac:dyDescent="0.25">
      <c r="A118" s="12"/>
      <c r="B118" s="72" t="s">
        <v>104</v>
      </c>
      <c r="C118" s="22"/>
      <c r="D118" s="42">
        <v>238</v>
      </c>
      <c r="E118" s="42"/>
      <c r="F118" s="22"/>
      <c r="G118" s="42">
        <v>295</v>
      </c>
      <c r="H118" s="42"/>
      <c r="I118" s="22"/>
    </row>
    <row r="119" spans="1:18" x14ac:dyDescent="0.25">
      <c r="A119" s="12"/>
      <c r="B119" s="71" t="s">
        <v>105</v>
      </c>
      <c r="C119" s="16"/>
      <c r="D119" s="45" t="s">
        <v>706</v>
      </c>
      <c r="E119" s="45"/>
      <c r="F119" s="11" t="s">
        <v>216</v>
      </c>
      <c r="G119" s="45" t="s">
        <v>707</v>
      </c>
      <c r="H119" s="45"/>
      <c r="I119" s="11" t="s">
        <v>216</v>
      </c>
    </row>
    <row r="120" spans="1:18" ht="39" x14ac:dyDescent="0.25">
      <c r="A120" s="12"/>
      <c r="B120" s="72" t="s">
        <v>106</v>
      </c>
      <c r="C120" s="22"/>
      <c r="D120" s="42" t="s">
        <v>708</v>
      </c>
      <c r="E120" s="42"/>
      <c r="F120" s="23" t="s">
        <v>216</v>
      </c>
      <c r="G120" s="42" t="s">
        <v>709</v>
      </c>
      <c r="H120" s="42"/>
      <c r="I120" s="23" t="s">
        <v>216</v>
      </c>
    </row>
    <row r="121" spans="1:18" x14ac:dyDescent="0.25">
      <c r="A121" s="12"/>
      <c r="B121" s="71" t="s">
        <v>107</v>
      </c>
      <c r="C121" s="16"/>
      <c r="D121" s="45" t="s">
        <v>710</v>
      </c>
      <c r="E121" s="45"/>
      <c r="F121" s="11" t="s">
        <v>216</v>
      </c>
      <c r="G121" s="45" t="s">
        <v>235</v>
      </c>
      <c r="H121" s="45"/>
      <c r="I121" s="16"/>
    </row>
    <row r="122" spans="1:18" ht="15.75" thickBot="1" x14ac:dyDescent="0.3">
      <c r="A122" s="12"/>
      <c r="B122" s="72" t="s">
        <v>108</v>
      </c>
      <c r="C122" s="22"/>
      <c r="D122" s="77">
        <v>1510</v>
      </c>
      <c r="E122" s="77"/>
      <c r="F122" s="22"/>
      <c r="G122" s="78">
        <v>63</v>
      </c>
      <c r="H122" s="78"/>
      <c r="I122" s="22"/>
    </row>
    <row r="123" spans="1:18" ht="15.75" thickBot="1" x14ac:dyDescent="0.3">
      <c r="A123" s="12"/>
      <c r="B123" s="73" t="s">
        <v>592</v>
      </c>
      <c r="C123" s="16"/>
      <c r="D123" s="74" t="s">
        <v>212</v>
      </c>
      <c r="E123" s="75">
        <v>56924</v>
      </c>
      <c r="F123" s="16"/>
      <c r="G123" s="74" t="s">
        <v>212</v>
      </c>
      <c r="H123" s="75">
        <v>228640</v>
      </c>
      <c r="I123" s="16"/>
    </row>
    <row r="124" spans="1:18" ht="15.75" thickTop="1" x14ac:dyDescent="0.25">
      <c r="A124" s="12"/>
      <c r="B124" s="56"/>
      <c r="C124" s="56"/>
      <c r="D124" s="56"/>
      <c r="E124" s="56"/>
      <c r="F124" s="56"/>
      <c r="G124" s="56"/>
      <c r="H124" s="56"/>
      <c r="I124" s="56"/>
      <c r="J124" s="56"/>
      <c r="K124" s="56"/>
      <c r="L124" s="56"/>
      <c r="M124" s="56"/>
      <c r="N124" s="56"/>
      <c r="O124" s="56"/>
      <c r="P124" s="56"/>
      <c r="Q124" s="56"/>
      <c r="R124" s="56"/>
    </row>
    <row r="125" spans="1:18" x14ac:dyDescent="0.25">
      <c r="A125" s="12"/>
      <c r="B125" s="56"/>
      <c r="C125" s="56"/>
      <c r="D125" s="56"/>
      <c r="E125" s="56"/>
      <c r="F125" s="56"/>
      <c r="G125" s="56"/>
      <c r="H125" s="56"/>
      <c r="I125" s="56"/>
      <c r="J125" s="56"/>
      <c r="K125" s="56"/>
      <c r="L125" s="56"/>
      <c r="M125" s="56"/>
      <c r="N125" s="56"/>
      <c r="O125" s="56"/>
      <c r="P125" s="56"/>
      <c r="Q125" s="56"/>
      <c r="R125" s="56"/>
    </row>
    <row r="126" spans="1:18" ht="51" customHeight="1" x14ac:dyDescent="0.25">
      <c r="A126" s="12"/>
      <c r="B126" s="58" t="s">
        <v>711</v>
      </c>
      <c r="C126" s="58"/>
      <c r="D126" s="58"/>
      <c r="E126" s="58"/>
      <c r="F126" s="58"/>
      <c r="G126" s="58"/>
      <c r="H126" s="58"/>
      <c r="I126" s="58"/>
      <c r="J126" s="58"/>
      <c r="K126" s="58"/>
      <c r="L126" s="58"/>
      <c r="M126" s="58"/>
      <c r="N126" s="58"/>
      <c r="O126" s="58"/>
      <c r="P126" s="58"/>
      <c r="Q126" s="58"/>
      <c r="R126" s="58"/>
    </row>
    <row r="127" spans="1:18" x14ac:dyDescent="0.25">
      <c r="A127" s="12"/>
      <c r="B127" s="58"/>
      <c r="C127" s="58"/>
      <c r="D127" s="58"/>
      <c r="E127" s="58"/>
      <c r="F127" s="58"/>
      <c r="G127" s="58"/>
      <c r="H127" s="58"/>
      <c r="I127" s="58"/>
      <c r="J127" s="58"/>
      <c r="K127" s="58"/>
      <c r="L127" s="58"/>
      <c r="M127" s="58"/>
      <c r="N127" s="58"/>
      <c r="O127" s="58"/>
      <c r="P127" s="58"/>
      <c r="Q127" s="58"/>
      <c r="R127" s="58"/>
    </row>
    <row r="128" spans="1:18" x14ac:dyDescent="0.25">
      <c r="A128" s="12"/>
      <c r="B128" s="58" t="s">
        <v>676</v>
      </c>
      <c r="C128" s="58"/>
      <c r="D128" s="58"/>
      <c r="E128" s="58"/>
      <c r="F128" s="58"/>
      <c r="G128" s="58"/>
      <c r="H128" s="58"/>
      <c r="I128" s="58"/>
      <c r="J128" s="58"/>
      <c r="K128" s="58"/>
      <c r="L128" s="58"/>
      <c r="M128" s="58"/>
      <c r="N128" s="58"/>
      <c r="O128" s="58"/>
      <c r="P128" s="58"/>
      <c r="Q128" s="58"/>
      <c r="R128" s="58"/>
    </row>
    <row r="129" spans="1:18" x14ac:dyDescent="0.25">
      <c r="A129" s="12"/>
      <c r="B129" s="58"/>
      <c r="C129" s="58"/>
      <c r="D129" s="58"/>
      <c r="E129" s="58"/>
      <c r="F129" s="58"/>
      <c r="G129" s="58"/>
      <c r="H129" s="58"/>
      <c r="I129" s="58"/>
      <c r="J129" s="58"/>
      <c r="K129" s="58"/>
      <c r="L129" s="58"/>
      <c r="M129" s="58"/>
      <c r="N129" s="58"/>
      <c r="O129" s="58"/>
      <c r="P129" s="58"/>
      <c r="Q129" s="58"/>
      <c r="R129" s="58"/>
    </row>
    <row r="130" spans="1:18" x14ac:dyDescent="0.25">
      <c r="A130" s="12"/>
      <c r="B130" s="58" t="s">
        <v>677</v>
      </c>
      <c r="C130" s="58"/>
      <c r="D130" s="58"/>
      <c r="E130" s="58"/>
      <c r="F130" s="58"/>
      <c r="G130" s="58"/>
      <c r="H130" s="58"/>
      <c r="I130" s="58"/>
      <c r="J130" s="58"/>
      <c r="K130" s="58"/>
      <c r="L130" s="58"/>
      <c r="M130" s="58"/>
      <c r="N130" s="58"/>
      <c r="O130" s="58"/>
      <c r="P130" s="58"/>
      <c r="Q130" s="58"/>
      <c r="R130" s="58"/>
    </row>
    <row r="131" spans="1:18" ht="15" customHeight="1" x14ac:dyDescent="0.25">
      <c r="A131" s="12" t="s">
        <v>973</v>
      </c>
      <c r="B131" s="54" t="s">
        <v>8</v>
      </c>
      <c r="C131" s="54"/>
      <c r="D131" s="54"/>
      <c r="E131" s="54"/>
      <c r="F131" s="54"/>
      <c r="G131" s="54"/>
      <c r="H131" s="54"/>
      <c r="I131" s="54"/>
      <c r="J131" s="54"/>
      <c r="K131" s="54"/>
      <c r="L131" s="54"/>
      <c r="M131" s="54"/>
      <c r="N131" s="54"/>
      <c r="O131" s="54"/>
      <c r="P131" s="54"/>
      <c r="Q131" s="54"/>
      <c r="R131" s="54"/>
    </row>
    <row r="132" spans="1:18" x14ac:dyDescent="0.25">
      <c r="A132" s="12"/>
      <c r="B132" s="106" t="s">
        <v>712</v>
      </c>
      <c r="C132" s="106"/>
      <c r="D132" s="106"/>
      <c r="E132" s="106"/>
      <c r="F132" s="106"/>
      <c r="G132" s="106"/>
      <c r="H132" s="106"/>
      <c r="I132" s="106"/>
      <c r="J132" s="106"/>
      <c r="K132" s="106"/>
      <c r="L132" s="106"/>
      <c r="M132" s="106"/>
      <c r="N132" s="106"/>
      <c r="O132" s="106"/>
      <c r="P132" s="106"/>
      <c r="Q132" s="106"/>
      <c r="R132" s="106"/>
    </row>
    <row r="133" spans="1:18" x14ac:dyDescent="0.25">
      <c r="A133" s="12"/>
      <c r="B133" s="58"/>
      <c r="C133" s="58"/>
      <c r="D133" s="58"/>
      <c r="E133" s="58"/>
      <c r="F133" s="58"/>
      <c r="G133" s="58"/>
      <c r="H133" s="58"/>
      <c r="I133" s="58"/>
      <c r="J133" s="58"/>
      <c r="K133" s="58"/>
      <c r="L133" s="58"/>
      <c r="M133" s="58"/>
      <c r="N133" s="58"/>
      <c r="O133" s="58"/>
      <c r="P133" s="58"/>
      <c r="Q133" s="58"/>
      <c r="R133" s="58"/>
    </row>
    <row r="134" spans="1:18" ht="15.75" thickBot="1" x14ac:dyDescent="0.3">
      <c r="A134" s="12"/>
      <c r="B134" s="16"/>
      <c r="C134" s="17"/>
      <c r="D134" s="32" t="s">
        <v>510</v>
      </c>
      <c r="E134" s="32"/>
      <c r="F134" s="17"/>
      <c r="G134" s="32" t="s">
        <v>713</v>
      </c>
      <c r="H134" s="32"/>
      <c r="I134" s="17"/>
    </row>
    <row r="135" spans="1:18" x14ac:dyDescent="0.25">
      <c r="A135" s="12"/>
      <c r="B135" s="21" t="s">
        <v>516</v>
      </c>
      <c r="C135" s="22"/>
      <c r="D135" s="23" t="s">
        <v>212</v>
      </c>
      <c r="E135" s="24">
        <v>4143180</v>
      </c>
      <c r="F135" s="22"/>
      <c r="G135" s="23" t="s">
        <v>212</v>
      </c>
      <c r="H135" s="24">
        <v>3172144</v>
      </c>
      <c r="I135" s="22"/>
    </row>
    <row r="136" spans="1:18" x14ac:dyDescent="0.25">
      <c r="A136" s="12"/>
      <c r="B136" s="25" t="s">
        <v>629</v>
      </c>
      <c r="C136" s="16"/>
      <c r="D136" s="39">
        <v>1379200</v>
      </c>
      <c r="E136" s="39"/>
      <c r="F136" s="16"/>
      <c r="G136" s="39">
        <v>439987</v>
      </c>
      <c r="H136" s="39"/>
      <c r="I136" s="16"/>
    </row>
    <row r="137" spans="1:18" x14ac:dyDescent="0.25">
      <c r="A137" s="12"/>
      <c r="B137" s="21" t="s">
        <v>517</v>
      </c>
      <c r="C137" s="22"/>
      <c r="D137" s="40">
        <v>580788</v>
      </c>
      <c r="E137" s="40"/>
      <c r="F137" s="22"/>
      <c r="G137" s="40">
        <v>578122</v>
      </c>
      <c r="H137" s="40"/>
      <c r="I137" s="22"/>
    </row>
    <row r="138" spans="1:18" ht="15.75" thickBot="1" x14ac:dyDescent="0.3">
      <c r="A138" s="12"/>
      <c r="B138" s="25" t="s">
        <v>518</v>
      </c>
      <c r="C138" s="16"/>
      <c r="D138" s="65">
        <v>2371539</v>
      </c>
      <c r="E138" s="65"/>
      <c r="F138" s="16"/>
      <c r="G138" s="65">
        <v>2086215</v>
      </c>
      <c r="H138" s="65"/>
      <c r="I138" s="16"/>
    </row>
    <row r="139" spans="1:18" x14ac:dyDescent="0.25">
      <c r="A139" s="12"/>
      <c r="B139" s="21" t="s">
        <v>714</v>
      </c>
      <c r="C139" s="22"/>
      <c r="D139" s="105">
        <v>8474707</v>
      </c>
      <c r="E139" s="105"/>
      <c r="F139" s="22"/>
      <c r="G139" s="105">
        <v>6276468</v>
      </c>
      <c r="H139" s="105"/>
      <c r="I139" s="22"/>
    </row>
    <row r="140" spans="1:18" x14ac:dyDescent="0.25">
      <c r="A140" s="12"/>
      <c r="B140" s="25" t="s">
        <v>715</v>
      </c>
      <c r="C140" s="16"/>
      <c r="D140" s="43"/>
      <c r="E140" s="43"/>
      <c r="F140" s="16"/>
      <c r="G140" s="43"/>
      <c r="H140" s="43"/>
      <c r="I140" s="16"/>
    </row>
    <row r="141" spans="1:18" x14ac:dyDescent="0.25">
      <c r="A141" s="12"/>
      <c r="B141" s="72" t="s">
        <v>716</v>
      </c>
      <c r="C141" s="22"/>
      <c r="D141" s="40">
        <v>250133</v>
      </c>
      <c r="E141" s="40"/>
      <c r="F141" s="22"/>
      <c r="G141" s="40">
        <v>261473</v>
      </c>
      <c r="H141" s="40"/>
      <c r="I141" s="22"/>
    </row>
    <row r="142" spans="1:18" x14ac:dyDescent="0.25">
      <c r="A142" s="12"/>
      <c r="B142" s="71" t="s">
        <v>717</v>
      </c>
      <c r="C142" s="16"/>
      <c r="D142" s="39">
        <v>20265</v>
      </c>
      <c r="E142" s="39"/>
      <c r="F142" s="16"/>
      <c r="G142" s="39">
        <v>30382</v>
      </c>
      <c r="H142" s="39"/>
      <c r="I142" s="16"/>
    </row>
    <row r="143" spans="1:18" x14ac:dyDescent="0.25">
      <c r="A143" s="12"/>
      <c r="B143" s="72" t="s">
        <v>718</v>
      </c>
      <c r="C143" s="22"/>
      <c r="D143" s="40">
        <v>68193</v>
      </c>
      <c r="E143" s="40"/>
      <c r="F143" s="22"/>
      <c r="G143" s="40">
        <v>63054</v>
      </c>
      <c r="H143" s="40"/>
      <c r="I143" s="22"/>
    </row>
    <row r="144" spans="1:18" ht="15.75" thickBot="1" x14ac:dyDescent="0.3">
      <c r="A144" s="12"/>
      <c r="B144" s="71" t="s">
        <v>719</v>
      </c>
      <c r="C144" s="16"/>
      <c r="D144" s="65">
        <v>104418</v>
      </c>
      <c r="E144" s="65"/>
      <c r="F144" s="16"/>
      <c r="G144" s="65">
        <v>96985</v>
      </c>
      <c r="H144" s="65"/>
      <c r="I144" s="16"/>
    </row>
    <row r="145" spans="1:18" ht="15.75" thickBot="1" x14ac:dyDescent="0.3">
      <c r="A145" s="12"/>
      <c r="B145" s="21" t="s">
        <v>50</v>
      </c>
      <c r="C145" s="22"/>
      <c r="D145" s="63" t="s">
        <v>212</v>
      </c>
      <c r="E145" s="64">
        <v>8917716</v>
      </c>
      <c r="F145" s="22"/>
      <c r="G145" s="63" t="s">
        <v>212</v>
      </c>
      <c r="H145" s="64">
        <v>6728362</v>
      </c>
      <c r="I145" s="22"/>
    </row>
    <row r="146" spans="1:18" ht="15.75" thickTop="1" x14ac:dyDescent="0.25">
      <c r="A146" s="12"/>
      <c r="B146" s="56"/>
      <c r="C146" s="56"/>
      <c r="D146" s="56"/>
      <c r="E146" s="56"/>
      <c r="F146" s="56"/>
      <c r="G146" s="56"/>
      <c r="H146" s="56"/>
      <c r="I146" s="56"/>
      <c r="J146" s="56"/>
      <c r="K146" s="56"/>
      <c r="L146" s="56"/>
      <c r="M146" s="56"/>
      <c r="N146" s="56"/>
      <c r="O146" s="56"/>
      <c r="P146" s="56"/>
      <c r="Q146" s="56"/>
      <c r="R146" s="56"/>
    </row>
    <row r="147" spans="1:18" x14ac:dyDescent="0.25">
      <c r="A147" s="12"/>
      <c r="B147" s="56"/>
      <c r="C147" s="56"/>
      <c r="D147" s="56"/>
      <c r="E147" s="56"/>
      <c r="F147" s="56"/>
      <c r="G147" s="56"/>
      <c r="H147" s="56"/>
      <c r="I147" s="56"/>
      <c r="J147" s="56"/>
      <c r="K147" s="56"/>
      <c r="L147" s="56"/>
      <c r="M147" s="56"/>
      <c r="N147" s="56"/>
      <c r="O147" s="56"/>
      <c r="P147" s="56"/>
      <c r="Q147" s="56"/>
      <c r="R147" s="56"/>
    </row>
    <row r="148" spans="1:18" x14ac:dyDescent="0.25">
      <c r="A148" s="12"/>
      <c r="B148" s="111" t="s">
        <v>720</v>
      </c>
      <c r="C148" s="111"/>
      <c r="D148" s="111"/>
      <c r="E148" s="111"/>
      <c r="F148" s="111"/>
      <c r="G148" s="111"/>
      <c r="H148" s="111"/>
      <c r="I148" s="111"/>
      <c r="J148" s="111"/>
      <c r="K148" s="111"/>
      <c r="L148" s="111"/>
      <c r="M148" s="111"/>
      <c r="N148" s="111"/>
      <c r="O148" s="111"/>
      <c r="P148" s="111"/>
      <c r="Q148" s="111"/>
      <c r="R148" s="111"/>
    </row>
    <row r="149" spans="1:18" x14ac:dyDescent="0.25">
      <c r="A149" s="12"/>
      <c r="B149" s="111" t="s">
        <v>721</v>
      </c>
      <c r="C149" s="111"/>
      <c r="D149" s="111"/>
      <c r="E149" s="111"/>
      <c r="F149" s="111"/>
      <c r="G149" s="111"/>
      <c r="H149" s="111"/>
      <c r="I149" s="111"/>
      <c r="J149" s="111"/>
      <c r="K149" s="111"/>
      <c r="L149" s="111"/>
      <c r="M149" s="111"/>
      <c r="N149" s="111"/>
      <c r="O149" s="111"/>
      <c r="P149" s="111"/>
      <c r="Q149" s="111"/>
      <c r="R149" s="111"/>
    </row>
  </sheetData>
  <mergeCells count="287">
    <mergeCell ref="B149:R149"/>
    <mergeCell ref="B128:R128"/>
    <mergeCell ref="B129:R129"/>
    <mergeCell ref="B130:R130"/>
    <mergeCell ref="A131:A149"/>
    <mergeCell ref="B131:R131"/>
    <mergeCell ref="B132:R132"/>
    <mergeCell ref="B133:R133"/>
    <mergeCell ref="B146:R146"/>
    <mergeCell ref="B147:R147"/>
    <mergeCell ref="B148:R148"/>
    <mergeCell ref="B91:R91"/>
    <mergeCell ref="B92:R92"/>
    <mergeCell ref="B93:R93"/>
    <mergeCell ref="B94:R94"/>
    <mergeCell ref="B95:R95"/>
    <mergeCell ref="B96:R96"/>
    <mergeCell ref="B63:R63"/>
    <mergeCell ref="B64:R64"/>
    <mergeCell ref="B65:R65"/>
    <mergeCell ref="B77:R77"/>
    <mergeCell ref="B78:R78"/>
    <mergeCell ref="B79:R79"/>
    <mergeCell ref="B18:R18"/>
    <mergeCell ref="B26:R26"/>
    <mergeCell ref="B27:R27"/>
    <mergeCell ref="B28:R28"/>
    <mergeCell ref="A29:A130"/>
    <mergeCell ref="B29:R29"/>
    <mergeCell ref="B30:R30"/>
    <mergeCell ref="B31:R31"/>
    <mergeCell ref="B57:R57"/>
    <mergeCell ref="B58:R58"/>
    <mergeCell ref="B5:R5"/>
    <mergeCell ref="B6:R6"/>
    <mergeCell ref="B7:R7"/>
    <mergeCell ref="B8:R8"/>
    <mergeCell ref="B16:R16"/>
    <mergeCell ref="B17:R17"/>
    <mergeCell ref="D143:E143"/>
    <mergeCell ref="G143:H143"/>
    <mergeCell ref="D144:E144"/>
    <mergeCell ref="G144:H144"/>
    <mergeCell ref="A1:A2"/>
    <mergeCell ref="B1:R1"/>
    <mergeCell ref="B2:R2"/>
    <mergeCell ref="B3:R3"/>
    <mergeCell ref="A4:A28"/>
    <mergeCell ref="B4:R4"/>
    <mergeCell ref="D140:E140"/>
    <mergeCell ref="G140:H140"/>
    <mergeCell ref="D141:E141"/>
    <mergeCell ref="G141:H141"/>
    <mergeCell ref="D142:E142"/>
    <mergeCell ref="G142:H142"/>
    <mergeCell ref="D137:E137"/>
    <mergeCell ref="G137:H137"/>
    <mergeCell ref="D138:E138"/>
    <mergeCell ref="G138:H138"/>
    <mergeCell ref="D139:E139"/>
    <mergeCell ref="G139:H139"/>
    <mergeCell ref="D122:E122"/>
    <mergeCell ref="G122:H122"/>
    <mergeCell ref="D134:E134"/>
    <mergeCell ref="G134:H134"/>
    <mergeCell ref="D136:E136"/>
    <mergeCell ref="G136:H136"/>
    <mergeCell ref="B124:R124"/>
    <mergeCell ref="B125:R125"/>
    <mergeCell ref="B126:R126"/>
    <mergeCell ref="B127:R127"/>
    <mergeCell ref="D119:E119"/>
    <mergeCell ref="G119:H119"/>
    <mergeCell ref="D120:E120"/>
    <mergeCell ref="G120:H120"/>
    <mergeCell ref="D121:E121"/>
    <mergeCell ref="G121:H121"/>
    <mergeCell ref="D116:E116"/>
    <mergeCell ref="G116:H116"/>
    <mergeCell ref="D117:E117"/>
    <mergeCell ref="G117:H117"/>
    <mergeCell ref="D118:E118"/>
    <mergeCell ref="G118:H118"/>
    <mergeCell ref="D113:E113"/>
    <mergeCell ref="G113:H113"/>
    <mergeCell ref="D114:E114"/>
    <mergeCell ref="G114:H114"/>
    <mergeCell ref="D115:E115"/>
    <mergeCell ref="G115:H115"/>
    <mergeCell ref="D110:E110"/>
    <mergeCell ref="G110:H110"/>
    <mergeCell ref="D111:E111"/>
    <mergeCell ref="G111:H111"/>
    <mergeCell ref="D112:E112"/>
    <mergeCell ref="G112:H112"/>
    <mergeCell ref="D107:E107"/>
    <mergeCell ref="G107:H107"/>
    <mergeCell ref="D108:E108"/>
    <mergeCell ref="G108:H108"/>
    <mergeCell ref="D109:E109"/>
    <mergeCell ref="G109:H109"/>
    <mergeCell ref="D102:E102"/>
    <mergeCell ref="G102:H102"/>
    <mergeCell ref="D104:E104"/>
    <mergeCell ref="G104:H104"/>
    <mergeCell ref="D106:E106"/>
    <mergeCell ref="G106:H106"/>
    <mergeCell ref="D97:H97"/>
    <mergeCell ref="D98:E98"/>
    <mergeCell ref="G98:H98"/>
    <mergeCell ref="D99:E99"/>
    <mergeCell ref="G99:H99"/>
    <mergeCell ref="D101:E101"/>
    <mergeCell ref="G101:H101"/>
    <mergeCell ref="D89:E89"/>
    <mergeCell ref="G89:H89"/>
    <mergeCell ref="J89:K89"/>
    <mergeCell ref="M89:N89"/>
    <mergeCell ref="P89:Q89"/>
    <mergeCell ref="D90:E90"/>
    <mergeCell ref="G90:H90"/>
    <mergeCell ref="J90:K90"/>
    <mergeCell ref="M90:N90"/>
    <mergeCell ref="D85:E85"/>
    <mergeCell ref="G85:H85"/>
    <mergeCell ref="J85:K85"/>
    <mergeCell ref="M85:N85"/>
    <mergeCell ref="P85:Q85"/>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D75:E75"/>
    <mergeCell ref="G75:H75"/>
    <mergeCell ref="J75:K75"/>
    <mergeCell ref="M75:N75"/>
    <mergeCell ref="P75:Q75"/>
    <mergeCell ref="D76:E76"/>
    <mergeCell ref="G76:H76"/>
    <mergeCell ref="J76:K76"/>
    <mergeCell ref="M76:N76"/>
    <mergeCell ref="D71:E71"/>
    <mergeCell ref="G71:H71"/>
    <mergeCell ref="J71:K71"/>
    <mergeCell ref="M71:N71"/>
    <mergeCell ref="P71:Q71"/>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J66:K66"/>
    <mergeCell ref="M66:N66"/>
    <mergeCell ref="P66:Q66"/>
    <mergeCell ref="D68:E68"/>
    <mergeCell ref="G68:H68"/>
    <mergeCell ref="J68:K68"/>
    <mergeCell ref="M68:N68"/>
    <mergeCell ref="P68:Q68"/>
    <mergeCell ref="D54:E54"/>
    <mergeCell ref="G54:H54"/>
    <mergeCell ref="D55:E55"/>
    <mergeCell ref="G55:H55"/>
    <mergeCell ref="D66:E66"/>
    <mergeCell ref="G66:H66"/>
    <mergeCell ref="B59:R59"/>
    <mergeCell ref="B60:R60"/>
    <mergeCell ref="B61:R61"/>
    <mergeCell ref="B62:R62"/>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40:E40"/>
    <mergeCell ref="G40:H40"/>
    <mergeCell ref="D41:E41"/>
    <mergeCell ref="G41:H41"/>
    <mergeCell ref="D32:H32"/>
    <mergeCell ref="D33:E33"/>
    <mergeCell ref="G33:H33"/>
    <mergeCell ref="D35:E35"/>
    <mergeCell ref="G35:H35"/>
    <mergeCell ref="D36:E36"/>
    <mergeCell ref="G36:H3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4:E14"/>
    <mergeCell ref="G14:H14"/>
    <mergeCell ref="J14:K14"/>
    <mergeCell ref="M14:N14"/>
    <mergeCell ref="P14:Q14"/>
    <mergeCell ref="D19:E19"/>
    <mergeCell ref="G19:H19"/>
    <mergeCell ref="J19:K19"/>
    <mergeCell ref="M19:N19"/>
    <mergeCell ref="P19:Q19"/>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3" width="27.42578125" customWidth="1"/>
    <col min="4" max="4" width="5.28515625" customWidth="1"/>
    <col min="5" max="5" width="23.42578125" customWidth="1"/>
    <col min="6" max="6" width="4.42578125" customWidth="1"/>
    <col min="7" max="7" width="5.28515625" customWidth="1"/>
    <col min="8" max="8" width="23.42578125" customWidth="1"/>
    <col min="9" max="9" width="4.42578125" customWidth="1"/>
    <col min="10" max="10" width="5.28515625" customWidth="1"/>
    <col min="11" max="11" width="23.42578125" customWidth="1"/>
    <col min="12" max="12" width="4.42578125" customWidth="1"/>
    <col min="13" max="13" width="5.28515625" customWidth="1"/>
    <col min="14" max="14" width="27.85546875" customWidth="1"/>
    <col min="15" max="15" width="4.42578125" customWidth="1"/>
    <col min="16" max="16" width="5.28515625" customWidth="1"/>
    <col min="17" max="17" width="23.42578125" customWidth="1"/>
    <col min="18" max="18" width="4.42578125" customWidth="1"/>
  </cols>
  <sheetData>
    <row r="1" spans="1:18" ht="15" customHeight="1" x14ac:dyDescent="0.25">
      <c r="A1" s="6" t="s">
        <v>9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722</v>
      </c>
      <c r="B3" s="54" t="s">
        <v>8</v>
      </c>
      <c r="C3" s="54"/>
      <c r="D3" s="54"/>
      <c r="E3" s="54"/>
      <c r="F3" s="54"/>
      <c r="G3" s="54"/>
      <c r="H3" s="54"/>
      <c r="I3" s="54"/>
      <c r="J3" s="54"/>
      <c r="K3" s="54"/>
      <c r="L3" s="54"/>
      <c r="M3" s="54"/>
      <c r="N3" s="54"/>
      <c r="O3" s="54"/>
      <c r="P3" s="54"/>
      <c r="Q3" s="54"/>
      <c r="R3" s="54"/>
    </row>
    <row r="4" spans="1:18" ht="15" customHeight="1" x14ac:dyDescent="0.25">
      <c r="A4" s="12" t="s">
        <v>975</v>
      </c>
      <c r="B4" s="54" t="s">
        <v>8</v>
      </c>
      <c r="C4" s="54"/>
      <c r="D4" s="54"/>
      <c r="E4" s="54"/>
      <c r="F4" s="54"/>
      <c r="G4" s="54"/>
      <c r="H4" s="54"/>
      <c r="I4" s="54"/>
      <c r="J4" s="54"/>
      <c r="K4" s="54"/>
      <c r="L4" s="54"/>
      <c r="M4" s="54"/>
      <c r="N4" s="54"/>
      <c r="O4" s="54"/>
      <c r="P4" s="54"/>
      <c r="Q4" s="54"/>
      <c r="R4" s="54"/>
    </row>
    <row r="5" spans="1:18" x14ac:dyDescent="0.25">
      <c r="A5" s="12"/>
      <c r="B5" s="56" t="s">
        <v>976</v>
      </c>
      <c r="C5" s="56"/>
      <c r="D5" s="56"/>
      <c r="E5" s="56"/>
      <c r="F5" s="56"/>
      <c r="G5" s="56"/>
      <c r="H5" s="56"/>
      <c r="I5" s="56"/>
      <c r="J5" s="56"/>
      <c r="K5" s="56"/>
      <c r="L5" s="56"/>
      <c r="M5" s="56"/>
      <c r="N5" s="56"/>
      <c r="O5" s="56"/>
      <c r="P5" s="56"/>
      <c r="Q5" s="56"/>
      <c r="R5" s="56"/>
    </row>
    <row r="6" spans="1:18" x14ac:dyDescent="0.25">
      <c r="A6" s="12"/>
      <c r="B6" s="59"/>
      <c r="C6" s="59"/>
      <c r="D6" s="59"/>
      <c r="E6" s="59"/>
      <c r="F6" s="59"/>
      <c r="G6" s="59"/>
      <c r="H6" s="59"/>
      <c r="I6" s="59"/>
      <c r="J6" s="59"/>
      <c r="K6" s="59"/>
      <c r="L6" s="59"/>
      <c r="M6" s="59"/>
      <c r="N6" s="59"/>
      <c r="O6" s="59"/>
      <c r="P6" s="59"/>
      <c r="Q6" s="59"/>
      <c r="R6" s="59"/>
    </row>
    <row r="7" spans="1:18" x14ac:dyDescent="0.25">
      <c r="A7" s="12"/>
      <c r="B7" s="119" t="s">
        <v>725</v>
      </c>
      <c r="C7" s="119"/>
      <c r="D7" s="119"/>
      <c r="E7" s="119"/>
      <c r="F7" s="119"/>
      <c r="G7" s="119"/>
      <c r="H7" s="119"/>
      <c r="I7" s="119"/>
      <c r="J7" s="119"/>
      <c r="K7" s="119"/>
      <c r="L7" s="119"/>
      <c r="M7" s="119"/>
      <c r="N7" s="119"/>
      <c r="O7" s="119"/>
      <c r="P7" s="119"/>
      <c r="Q7" s="119"/>
      <c r="R7" s="119"/>
    </row>
    <row r="8" spans="1:18" x14ac:dyDescent="0.25">
      <c r="A8" s="12"/>
      <c r="B8" s="56"/>
      <c r="C8" s="56"/>
      <c r="D8" s="56"/>
      <c r="E8" s="56"/>
      <c r="F8" s="56"/>
      <c r="G8" s="56"/>
      <c r="H8" s="56"/>
      <c r="I8" s="56"/>
      <c r="J8" s="56"/>
      <c r="K8" s="56"/>
      <c r="L8" s="56"/>
      <c r="M8" s="56"/>
      <c r="N8" s="56"/>
      <c r="O8" s="56"/>
      <c r="P8" s="56"/>
      <c r="Q8" s="56"/>
      <c r="R8" s="56"/>
    </row>
    <row r="9" spans="1:18" ht="15.75" thickBot="1" x14ac:dyDescent="0.3">
      <c r="A9" s="12"/>
      <c r="B9" s="16"/>
      <c r="C9" s="17"/>
      <c r="D9" s="32" t="s">
        <v>320</v>
      </c>
      <c r="E9" s="32"/>
      <c r="F9" s="32"/>
      <c r="G9" s="32"/>
      <c r="H9" s="32"/>
      <c r="I9" s="32"/>
      <c r="J9" s="32"/>
      <c r="K9" s="32"/>
      <c r="L9" s="32"/>
      <c r="M9" s="32"/>
      <c r="N9" s="32"/>
      <c r="O9" s="32"/>
      <c r="P9" s="32"/>
      <c r="Q9" s="32"/>
      <c r="R9" s="17"/>
    </row>
    <row r="10" spans="1:18" x14ac:dyDescent="0.25">
      <c r="A10" s="12"/>
      <c r="B10" s="101"/>
      <c r="C10" s="35"/>
      <c r="D10" s="37" t="s">
        <v>726</v>
      </c>
      <c r="E10" s="37"/>
      <c r="F10" s="38"/>
      <c r="G10" s="37" t="s">
        <v>727</v>
      </c>
      <c r="H10" s="37"/>
      <c r="I10" s="38"/>
      <c r="J10" s="37" t="s">
        <v>729</v>
      </c>
      <c r="K10" s="37"/>
      <c r="L10" s="38"/>
      <c r="M10" s="37" t="s">
        <v>730</v>
      </c>
      <c r="N10" s="37"/>
      <c r="O10" s="38"/>
      <c r="P10" s="37" t="s">
        <v>324</v>
      </c>
      <c r="Q10" s="37"/>
      <c r="R10" s="35"/>
    </row>
    <row r="11" spans="1:18" x14ac:dyDescent="0.25">
      <c r="A11" s="12"/>
      <c r="B11" s="101"/>
      <c r="C11" s="35"/>
      <c r="D11" s="36"/>
      <c r="E11" s="36"/>
      <c r="F11" s="35"/>
      <c r="G11" s="36" t="s">
        <v>728</v>
      </c>
      <c r="H11" s="36"/>
      <c r="I11" s="35"/>
      <c r="J11" s="36" t="s">
        <v>727</v>
      </c>
      <c r="K11" s="36"/>
      <c r="L11" s="35"/>
      <c r="M11" s="36" t="s">
        <v>731</v>
      </c>
      <c r="N11" s="36"/>
      <c r="O11" s="35"/>
      <c r="P11" s="36"/>
      <c r="Q11" s="36"/>
      <c r="R11" s="35"/>
    </row>
    <row r="12" spans="1:18" ht="15.75" thickBot="1" x14ac:dyDescent="0.3">
      <c r="A12" s="12"/>
      <c r="B12" s="101"/>
      <c r="C12" s="35"/>
      <c r="D12" s="32"/>
      <c r="E12" s="32"/>
      <c r="F12" s="35"/>
      <c r="G12" s="53"/>
      <c r="H12" s="53"/>
      <c r="I12" s="35"/>
      <c r="J12" s="32" t="s">
        <v>728</v>
      </c>
      <c r="K12" s="32"/>
      <c r="L12" s="35"/>
      <c r="M12" s="53"/>
      <c r="N12" s="53"/>
      <c r="O12" s="35"/>
      <c r="P12" s="32"/>
      <c r="Q12" s="32"/>
      <c r="R12" s="35"/>
    </row>
    <row r="13" spans="1:18" x14ac:dyDescent="0.25">
      <c r="A13" s="12"/>
      <c r="B13" s="46" t="s">
        <v>732</v>
      </c>
      <c r="C13" s="22"/>
      <c r="D13" s="48"/>
      <c r="E13" s="48"/>
      <c r="F13" s="22"/>
      <c r="G13" s="48"/>
      <c r="H13" s="48"/>
      <c r="I13" s="22"/>
      <c r="J13" s="48"/>
      <c r="K13" s="48"/>
      <c r="L13" s="22"/>
      <c r="M13" s="48"/>
      <c r="N13" s="48"/>
      <c r="O13" s="22"/>
      <c r="P13" s="48"/>
      <c r="Q13" s="48"/>
      <c r="R13" s="22"/>
    </row>
    <row r="14" spans="1:18" x14ac:dyDescent="0.25">
      <c r="A14" s="12"/>
      <c r="B14" s="25" t="s">
        <v>30</v>
      </c>
      <c r="C14" s="16"/>
      <c r="D14" s="43"/>
      <c r="E14" s="43"/>
      <c r="F14" s="16"/>
      <c r="G14" s="43"/>
      <c r="H14" s="43"/>
      <c r="I14" s="16"/>
      <c r="J14" s="43"/>
      <c r="K14" s="43"/>
      <c r="L14" s="16"/>
      <c r="M14" s="43"/>
      <c r="N14" s="43"/>
      <c r="O14" s="16"/>
      <c r="P14" s="43"/>
      <c r="Q14" s="43"/>
      <c r="R14" s="16"/>
    </row>
    <row r="15" spans="1:18" x14ac:dyDescent="0.25">
      <c r="A15" s="12"/>
      <c r="B15" s="72" t="s">
        <v>66</v>
      </c>
      <c r="C15" s="22"/>
      <c r="D15" s="23" t="s">
        <v>212</v>
      </c>
      <c r="E15" s="27">
        <v>181213</v>
      </c>
      <c r="F15" s="22"/>
      <c r="G15" s="23" t="s">
        <v>212</v>
      </c>
      <c r="H15" s="27">
        <v>119886</v>
      </c>
      <c r="I15" s="22"/>
      <c r="J15" s="23" t="s">
        <v>212</v>
      </c>
      <c r="K15" s="27">
        <v>27054</v>
      </c>
      <c r="L15" s="22"/>
      <c r="M15" s="23" t="s">
        <v>212</v>
      </c>
      <c r="N15" s="29" t="s">
        <v>235</v>
      </c>
      <c r="O15" s="22"/>
      <c r="P15" s="23" t="s">
        <v>212</v>
      </c>
      <c r="Q15" s="27">
        <v>328153</v>
      </c>
      <c r="R15" s="22"/>
    </row>
    <row r="16" spans="1:18" x14ac:dyDescent="0.25">
      <c r="A16" s="12"/>
      <c r="B16" s="71" t="s">
        <v>43</v>
      </c>
      <c r="C16" s="16"/>
      <c r="D16" s="45" t="s">
        <v>235</v>
      </c>
      <c r="E16" s="45"/>
      <c r="F16" s="16"/>
      <c r="G16" s="45" t="s">
        <v>235</v>
      </c>
      <c r="H16" s="45"/>
      <c r="I16" s="16"/>
      <c r="J16" s="39">
        <v>10000</v>
      </c>
      <c r="K16" s="39"/>
      <c r="L16" s="16"/>
      <c r="M16" s="45" t="s">
        <v>235</v>
      </c>
      <c r="N16" s="45"/>
      <c r="O16" s="16"/>
      <c r="P16" s="39">
        <v>10000</v>
      </c>
      <c r="Q16" s="39"/>
      <c r="R16" s="16"/>
    </row>
    <row r="17" spans="1:18" x14ac:dyDescent="0.25">
      <c r="A17" s="12"/>
      <c r="B17" s="72" t="s">
        <v>733</v>
      </c>
      <c r="C17" s="22"/>
      <c r="D17" s="40">
        <v>3146</v>
      </c>
      <c r="E17" s="40"/>
      <c r="F17" s="22"/>
      <c r="G17" s="40">
        <v>233522</v>
      </c>
      <c r="H17" s="40"/>
      <c r="I17" s="22"/>
      <c r="J17" s="40">
        <v>89765</v>
      </c>
      <c r="K17" s="40"/>
      <c r="L17" s="22"/>
      <c r="M17" s="42" t="s">
        <v>235</v>
      </c>
      <c r="N17" s="42"/>
      <c r="O17" s="22"/>
      <c r="P17" s="40">
        <v>326433</v>
      </c>
      <c r="Q17" s="40"/>
      <c r="R17" s="22"/>
    </row>
    <row r="18" spans="1:18" x14ac:dyDescent="0.25">
      <c r="A18" s="12"/>
      <c r="B18" s="71" t="s">
        <v>734</v>
      </c>
      <c r="C18" s="16"/>
      <c r="D18" s="39">
        <v>440839</v>
      </c>
      <c r="E18" s="39"/>
      <c r="F18" s="16"/>
      <c r="G18" s="39">
        <v>6659</v>
      </c>
      <c r="H18" s="39"/>
      <c r="I18" s="16"/>
      <c r="J18" s="39">
        <v>49494</v>
      </c>
      <c r="K18" s="39"/>
      <c r="L18" s="16"/>
      <c r="M18" s="45" t="s">
        <v>735</v>
      </c>
      <c r="N18" s="45"/>
      <c r="O18" s="11" t="s">
        <v>216</v>
      </c>
      <c r="P18" s="45" t="s">
        <v>235</v>
      </c>
      <c r="Q18" s="45"/>
      <c r="R18" s="16"/>
    </row>
    <row r="19" spans="1:18" ht="15.75" thickBot="1" x14ac:dyDescent="0.3">
      <c r="A19" s="12"/>
      <c r="B19" s="72" t="s">
        <v>35</v>
      </c>
      <c r="C19" s="22"/>
      <c r="D19" s="78" t="s">
        <v>235</v>
      </c>
      <c r="E19" s="78"/>
      <c r="F19" s="22"/>
      <c r="G19" s="77">
        <v>14872</v>
      </c>
      <c r="H19" s="77"/>
      <c r="I19" s="22"/>
      <c r="J19" s="78">
        <v>838</v>
      </c>
      <c r="K19" s="78"/>
      <c r="L19" s="22"/>
      <c r="M19" s="78" t="s">
        <v>235</v>
      </c>
      <c r="N19" s="78"/>
      <c r="O19" s="22"/>
      <c r="P19" s="77">
        <v>15710</v>
      </c>
      <c r="Q19" s="77"/>
      <c r="R19" s="22"/>
    </row>
    <row r="20" spans="1:18" x14ac:dyDescent="0.25">
      <c r="A20" s="12"/>
      <c r="B20" s="73" t="s">
        <v>38</v>
      </c>
      <c r="C20" s="16"/>
      <c r="D20" s="112">
        <v>625198</v>
      </c>
      <c r="E20" s="112"/>
      <c r="F20" s="16"/>
      <c r="G20" s="112">
        <v>374939</v>
      </c>
      <c r="H20" s="112"/>
      <c r="I20" s="16"/>
      <c r="J20" s="112">
        <v>177151</v>
      </c>
      <c r="K20" s="112"/>
      <c r="L20" s="16"/>
      <c r="M20" s="113" t="s">
        <v>735</v>
      </c>
      <c r="N20" s="113"/>
      <c r="O20" s="11" t="s">
        <v>216</v>
      </c>
      <c r="P20" s="112">
        <v>680296</v>
      </c>
      <c r="Q20" s="112"/>
      <c r="R20" s="16"/>
    </row>
    <row r="21" spans="1:18" x14ac:dyDescent="0.25">
      <c r="A21" s="12"/>
      <c r="B21" s="28"/>
      <c r="C21" s="22"/>
      <c r="D21" s="41"/>
      <c r="E21" s="41"/>
      <c r="F21" s="22"/>
      <c r="G21" s="41"/>
      <c r="H21" s="41"/>
      <c r="I21" s="22"/>
      <c r="J21" s="41"/>
      <c r="K21" s="41"/>
      <c r="L21" s="22"/>
      <c r="M21" s="41"/>
      <c r="N21" s="41"/>
      <c r="O21" s="22"/>
      <c r="P21" s="41"/>
      <c r="Q21" s="41"/>
      <c r="R21" s="22"/>
    </row>
    <row r="22" spans="1:18" x14ac:dyDescent="0.25">
      <c r="A22" s="12"/>
      <c r="B22" s="25" t="s">
        <v>41</v>
      </c>
      <c r="C22" s="16"/>
      <c r="D22" s="39">
        <v>3598</v>
      </c>
      <c r="E22" s="39"/>
      <c r="F22" s="16"/>
      <c r="G22" s="39">
        <v>2174893</v>
      </c>
      <c r="H22" s="39"/>
      <c r="I22" s="16"/>
      <c r="J22" s="39">
        <v>4940452</v>
      </c>
      <c r="K22" s="39"/>
      <c r="L22" s="16"/>
      <c r="M22" s="45" t="s">
        <v>736</v>
      </c>
      <c r="N22" s="45"/>
      <c r="O22" s="11" t="s">
        <v>216</v>
      </c>
      <c r="P22" s="39">
        <v>7040823</v>
      </c>
      <c r="Q22" s="39"/>
      <c r="R22" s="16"/>
    </row>
    <row r="23" spans="1:18" x14ac:dyDescent="0.25">
      <c r="A23" s="12"/>
      <c r="B23" s="28"/>
      <c r="C23" s="22"/>
      <c r="D23" s="41"/>
      <c r="E23" s="41"/>
      <c r="F23" s="22"/>
      <c r="G23" s="41"/>
      <c r="H23" s="41"/>
      <c r="I23" s="22"/>
      <c r="J23" s="41"/>
      <c r="K23" s="41"/>
      <c r="L23" s="22"/>
      <c r="M23" s="41"/>
      <c r="N23" s="41"/>
      <c r="O23" s="22"/>
      <c r="P23" s="41"/>
      <c r="Q23" s="41"/>
      <c r="R23" s="22"/>
    </row>
    <row r="24" spans="1:18" x14ac:dyDescent="0.25">
      <c r="A24" s="12"/>
      <c r="B24" s="25" t="s">
        <v>42</v>
      </c>
      <c r="C24" s="16"/>
      <c r="D24" s="43"/>
      <c r="E24" s="43"/>
      <c r="F24" s="16"/>
      <c r="G24" s="43"/>
      <c r="H24" s="43"/>
      <c r="I24" s="16"/>
      <c r="J24" s="43"/>
      <c r="K24" s="43"/>
      <c r="L24" s="16"/>
      <c r="M24" s="43"/>
      <c r="N24" s="43"/>
      <c r="O24" s="16"/>
      <c r="P24" s="43"/>
      <c r="Q24" s="43"/>
      <c r="R24" s="16"/>
    </row>
    <row r="25" spans="1:18" x14ac:dyDescent="0.25">
      <c r="A25" s="12"/>
      <c r="B25" s="72" t="s">
        <v>737</v>
      </c>
      <c r="C25" s="22"/>
      <c r="D25" s="42" t="s">
        <v>235</v>
      </c>
      <c r="E25" s="42"/>
      <c r="F25" s="22"/>
      <c r="G25" s="42" t="s">
        <v>235</v>
      </c>
      <c r="H25" s="42"/>
      <c r="I25" s="22"/>
      <c r="J25" s="40">
        <v>10000</v>
      </c>
      <c r="K25" s="40"/>
      <c r="L25" s="22"/>
      <c r="M25" s="42" t="s">
        <v>235</v>
      </c>
      <c r="N25" s="42"/>
      <c r="O25" s="22"/>
      <c r="P25" s="40">
        <v>10000</v>
      </c>
      <c r="Q25" s="40"/>
      <c r="R25" s="22"/>
    </row>
    <row r="26" spans="1:18" x14ac:dyDescent="0.25">
      <c r="A26" s="12"/>
      <c r="B26" s="71" t="s">
        <v>718</v>
      </c>
      <c r="C26" s="16"/>
      <c r="D26" s="45" t="s">
        <v>235</v>
      </c>
      <c r="E26" s="45"/>
      <c r="F26" s="16"/>
      <c r="G26" s="39">
        <v>68193</v>
      </c>
      <c r="H26" s="39"/>
      <c r="I26" s="16"/>
      <c r="J26" s="45" t="s">
        <v>235</v>
      </c>
      <c r="K26" s="45"/>
      <c r="L26" s="16"/>
      <c r="M26" s="45" t="s">
        <v>235</v>
      </c>
      <c r="N26" s="45"/>
      <c r="O26" s="16"/>
      <c r="P26" s="39">
        <v>68193</v>
      </c>
      <c r="Q26" s="39"/>
      <c r="R26" s="16"/>
    </row>
    <row r="27" spans="1:18" x14ac:dyDescent="0.25">
      <c r="A27" s="12"/>
      <c r="B27" s="72" t="s">
        <v>738</v>
      </c>
      <c r="C27" s="22"/>
      <c r="D27" s="40">
        <v>5716977</v>
      </c>
      <c r="E27" s="40"/>
      <c r="F27" s="22"/>
      <c r="G27" s="40">
        <v>3766735</v>
      </c>
      <c r="H27" s="40"/>
      <c r="I27" s="22"/>
      <c r="J27" s="42" t="s">
        <v>235</v>
      </c>
      <c r="K27" s="42"/>
      <c r="L27" s="22"/>
      <c r="M27" s="42" t="s">
        <v>739</v>
      </c>
      <c r="N27" s="42"/>
      <c r="O27" s="23" t="s">
        <v>216</v>
      </c>
      <c r="P27" s="42" t="s">
        <v>235</v>
      </c>
      <c r="Q27" s="42"/>
      <c r="R27" s="22"/>
    </row>
    <row r="28" spans="1:18" ht="26.25" x14ac:dyDescent="0.25">
      <c r="A28" s="12"/>
      <c r="B28" s="71" t="s">
        <v>740</v>
      </c>
      <c r="C28" s="16"/>
      <c r="D28" s="45" t="s">
        <v>235</v>
      </c>
      <c r="E28" s="45"/>
      <c r="F28" s="16"/>
      <c r="G28" s="39">
        <v>608748</v>
      </c>
      <c r="H28" s="39"/>
      <c r="I28" s="16"/>
      <c r="J28" s="39">
        <v>282764</v>
      </c>
      <c r="K28" s="39"/>
      <c r="L28" s="16"/>
      <c r="M28" s="45" t="s">
        <v>235</v>
      </c>
      <c r="N28" s="45"/>
      <c r="O28" s="16"/>
      <c r="P28" s="39">
        <v>891512</v>
      </c>
      <c r="Q28" s="39"/>
      <c r="R28" s="16"/>
    </row>
    <row r="29" spans="1:18" x14ac:dyDescent="0.25">
      <c r="A29" s="12"/>
      <c r="B29" s="72" t="s">
        <v>35</v>
      </c>
      <c r="C29" s="22"/>
      <c r="D29" s="42" t="s">
        <v>235</v>
      </c>
      <c r="E29" s="42"/>
      <c r="F29" s="22"/>
      <c r="G29" s="40">
        <v>4214</v>
      </c>
      <c r="H29" s="40"/>
      <c r="I29" s="22"/>
      <c r="J29" s="42">
        <v>341</v>
      </c>
      <c r="K29" s="42"/>
      <c r="L29" s="22"/>
      <c r="M29" s="42" t="s">
        <v>235</v>
      </c>
      <c r="N29" s="42"/>
      <c r="O29" s="22"/>
      <c r="P29" s="40">
        <v>4555</v>
      </c>
      <c r="Q29" s="40"/>
      <c r="R29" s="22"/>
    </row>
    <row r="30" spans="1:18" x14ac:dyDescent="0.25">
      <c r="A30" s="12"/>
      <c r="B30" s="71" t="s">
        <v>741</v>
      </c>
      <c r="C30" s="16"/>
      <c r="D30" s="39">
        <v>225000</v>
      </c>
      <c r="E30" s="39"/>
      <c r="F30" s="16"/>
      <c r="G30" s="45" t="s">
        <v>235</v>
      </c>
      <c r="H30" s="45"/>
      <c r="I30" s="16"/>
      <c r="J30" s="45" t="s">
        <v>235</v>
      </c>
      <c r="K30" s="45"/>
      <c r="L30" s="16"/>
      <c r="M30" s="45" t="s">
        <v>742</v>
      </c>
      <c r="N30" s="45"/>
      <c r="O30" s="11" t="s">
        <v>216</v>
      </c>
      <c r="P30" s="45" t="s">
        <v>235</v>
      </c>
      <c r="Q30" s="45"/>
      <c r="R30" s="16"/>
    </row>
    <row r="31" spans="1:18" ht="15.75" thickBot="1" x14ac:dyDescent="0.3">
      <c r="A31" s="12"/>
      <c r="B31" s="72" t="s">
        <v>75</v>
      </c>
      <c r="C31" s="22"/>
      <c r="D31" s="77">
        <v>54046</v>
      </c>
      <c r="E31" s="77"/>
      <c r="F31" s="22"/>
      <c r="G31" s="77">
        <v>92380</v>
      </c>
      <c r="H31" s="77"/>
      <c r="I31" s="22"/>
      <c r="J31" s="77">
        <v>75911</v>
      </c>
      <c r="K31" s="77"/>
      <c r="L31" s="22"/>
      <c r="M31" s="78" t="s">
        <v>235</v>
      </c>
      <c r="N31" s="78"/>
      <c r="O31" s="22"/>
      <c r="P31" s="77">
        <v>222337</v>
      </c>
      <c r="Q31" s="77"/>
      <c r="R31" s="22"/>
    </row>
    <row r="32" spans="1:18" ht="15.75" thickBot="1" x14ac:dyDescent="0.3">
      <c r="A32" s="12"/>
      <c r="B32" s="73" t="s">
        <v>50</v>
      </c>
      <c r="C32" s="16"/>
      <c r="D32" s="74" t="s">
        <v>212</v>
      </c>
      <c r="E32" s="75">
        <v>6624819</v>
      </c>
      <c r="F32" s="16"/>
      <c r="G32" s="74" t="s">
        <v>212</v>
      </c>
      <c r="H32" s="75">
        <v>7090102</v>
      </c>
      <c r="I32" s="16"/>
      <c r="J32" s="74" t="s">
        <v>212</v>
      </c>
      <c r="K32" s="75">
        <v>5486619</v>
      </c>
      <c r="L32" s="16"/>
      <c r="M32" s="74" t="s">
        <v>212</v>
      </c>
      <c r="N32" s="76" t="s">
        <v>743</v>
      </c>
      <c r="O32" s="11" t="s">
        <v>216</v>
      </c>
      <c r="P32" s="74" t="s">
        <v>212</v>
      </c>
      <c r="Q32" s="75">
        <v>8917716</v>
      </c>
      <c r="R32" s="16"/>
    </row>
    <row r="33" spans="1:18" ht="15.75" thickTop="1" x14ac:dyDescent="0.25">
      <c r="A33" s="12"/>
      <c r="B33" s="28"/>
      <c r="C33" s="22"/>
      <c r="D33" s="102"/>
      <c r="E33" s="102"/>
      <c r="F33" s="22"/>
      <c r="G33" s="102"/>
      <c r="H33" s="102"/>
      <c r="I33" s="22"/>
      <c r="J33" s="102"/>
      <c r="K33" s="102"/>
      <c r="L33" s="22"/>
      <c r="M33" s="102"/>
      <c r="N33" s="102"/>
      <c r="O33" s="22"/>
      <c r="P33" s="102"/>
      <c r="Q33" s="102"/>
      <c r="R33" s="22"/>
    </row>
    <row r="34" spans="1:18" x14ac:dyDescent="0.25">
      <c r="A34" s="12"/>
      <c r="B34" s="47" t="s">
        <v>744</v>
      </c>
      <c r="C34" s="16"/>
      <c r="D34" s="43"/>
      <c r="E34" s="43"/>
      <c r="F34" s="16"/>
      <c r="G34" s="43"/>
      <c r="H34" s="43"/>
      <c r="I34" s="16"/>
      <c r="J34" s="43"/>
      <c r="K34" s="43"/>
      <c r="L34" s="16"/>
      <c r="M34" s="43"/>
      <c r="N34" s="43"/>
      <c r="O34" s="16"/>
      <c r="P34" s="43"/>
      <c r="Q34" s="43"/>
      <c r="R34" s="16"/>
    </row>
    <row r="35" spans="1:18" x14ac:dyDescent="0.25">
      <c r="A35" s="12"/>
      <c r="B35" s="21" t="s">
        <v>51</v>
      </c>
      <c r="C35" s="22"/>
      <c r="D35" s="41"/>
      <c r="E35" s="41"/>
      <c r="F35" s="22"/>
      <c r="G35" s="41"/>
      <c r="H35" s="41"/>
      <c r="I35" s="22"/>
      <c r="J35" s="41"/>
      <c r="K35" s="41"/>
      <c r="L35" s="22"/>
      <c r="M35" s="41"/>
      <c r="N35" s="41"/>
      <c r="O35" s="22"/>
      <c r="P35" s="41"/>
      <c r="Q35" s="41"/>
      <c r="R35" s="22"/>
    </row>
    <row r="36" spans="1:18" x14ac:dyDescent="0.25">
      <c r="A36" s="12"/>
      <c r="B36" s="71" t="s">
        <v>745</v>
      </c>
      <c r="C36" s="16"/>
      <c r="D36" s="11" t="s">
        <v>212</v>
      </c>
      <c r="E36" s="44">
        <v>1</v>
      </c>
      <c r="F36" s="16"/>
      <c r="G36" s="11" t="s">
        <v>212</v>
      </c>
      <c r="H36" s="26">
        <v>486870</v>
      </c>
      <c r="I36" s="16"/>
      <c r="J36" s="11" t="s">
        <v>212</v>
      </c>
      <c r="K36" s="26">
        <v>10121</v>
      </c>
      <c r="L36" s="16"/>
      <c r="M36" s="11" t="s">
        <v>212</v>
      </c>
      <c r="N36" s="44" t="s">
        <v>735</v>
      </c>
      <c r="O36" s="11" t="s">
        <v>216</v>
      </c>
      <c r="P36" s="11" t="s">
        <v>212</v>
      </c>
      <c r="Q36" s="44" t="s">
        <v>235</v>
      </c>
      <c r="R36" s="16"/>
    </row>
    <row r="37" spans="1:18" x14ac:dyDescent="0.25">
      <c r="A37" s="12"/>
      <c r="B37" s="72" t="s">
        <v>35</v>
      </c>
      <c r="C37" s="22"/>
      <c r="D37" s="42" t="s">
        <v>235</v>
      </c>
      <c r="E37" s="42"/>
      <c r="F37" s="22"/>
      <c r="G37" s="40">
        <v>27460</v>
      </c>
      <c r="H37" s="40"/>
      <c r="I37" s="22"/>
      <c r="J37" s="40">
        <v>2019</v>
      </c>
      <c r="K37" s="40"/>
      <c r="L37" s="22"/>
      <c r="M37" s="42" t="s">
        <v>235</v>
      </c>
      <c r="N37" s="42"/>
      <c r="O37" s="22"/>
      <c r="P37" s="40">
        <v>29479</v>
      </c>
      <c r="Q37" s="40"/>
      <c r="R37" s="22"/>
    </row>
    <row r="38" spans="1:18" ht="15.75" thickBot="1" x14ac:dyDescent="0.3">
      <c r="A38" s="12"/>
      <c r="B38" s="71" t="s">
        <v>746</v>
      </c>
      <c r="C38" s="16"/>
      <c r="D38" s="65">
        <v>47522</v>
      </c>
      <c r="E38" s="65"/>
      <c r="F38" s="16"/>
      <c r="G38" s="65">
        <v>214180</v>
      </c>
      <c r="H38" s="65"/>
      <c r="I38" s="16"/>
      <c r="J38" s="65">
        <v>655079</v>
      </c>
      <c r="K38" s="65"/>
      <c r="L38" s="16"/>
      <c r="M38" s="68" t="s">
        <v>747</v>
      </c>
      <c r="N38" s="68"/>
      <c r="O38" s="11" t="s">
        <v>216</v>
      </c>
      <c r="P38" s="65">
        <v>914713</v>
      </c>
      <c r="Q38" s="65"/>
      <c r="R38" s="16"/>
    </row>
    <row r="39" spans="1:18" x14ac:dyDescent="0.25">
      <c r="A39" s="12"/>
      <c r="B39" s="87" t="s">
        <v>54</v>
      </c>
      <c r="C39" s="22"/>
      <c r="D39" s="105">
        <v>47523</v>
      </c>
      <c r="E39" s="105"/>
      <c r="F39" s="22"/>
      <c r="G39" s="105">
        <v>728510</v>
      </c>
      <c r="H39" s="105"/>
      <c r="I39" s="22"/>
      <c r="J39" s="105">
        <v>667219</v>
      </c>
      <c r="K39" s="105"/>
      <c r="L39" s="22"/>
      <c r="M39" s="108" t="s">
        <v>748</v>
      </c>
      <c r="N39" s="108"/>
      <c r="O39" s="23" t="s">
        <v>216</v>
      </c>
      <c r="P39" s="105">
        <v>944192</v>
      </c>
      <c r="Q39" s="105"/>
      <c r="R39" s="22"/>
    </row>
    <row r="40" spans="1:18" x14ac:dyDescent="0.25">
      <c r="A40" s="12"/>
      <c r="B40" s="30"/>
      <c r="C40" s="16"/>
      <c r="D40" s="43"/>
      <c r="E40" s="43"/>
      <c r="F40" s="16"/>
      <c r="G40" s="43"/>
      <c r="H40" s="43"/>
      <c r="I40" s="16"/>
      <c r="J40" s="43"/>
      <c r="K40" s="43"/>
      <c r="L40" s="16"/>
      <c r="M40" s="43"/>
      <c r="N40" s="43"/>
      <c r="O40" s="16"/>
      <c r="P40" s="43"/>
      <c r="Q40" s="43"/>
      <c r="R40" s="16"/>
    </row>
    <row r="41" spans="1:18" x14ac:dyDescent="0.25">
      <c r="A41" s="12"/>
      <c r="B41" s="21" t="s">
        <v>36</v>
      </c>
      <c r="C41" s="22"/>
      <c r="D41" s="40">
        <v>3061</v>
      </c>
      <c r="E41" s="40"/>
      <c r="F41" s="22"/>
      <c r="G41" s="40">
        <v>256974</v>
      </c>
      <c r="H41" s="40"/>
      <c r="I41" s="22"/>
      <c r="J41" s="42" t="s">
        <v>235</v>
      </c>
      <c r="K41" s="42"/>
      <c r="L41" s="22"/>
      <c r="M41" s="42" t="s">
        <v>235</v>
      </c>
      <c r="N41" s="42"/>
      <c r="O41" s="22"/>
      <c r="P41" s="40">
        <v>260035</v>
      </c>
      <c r="Q41" s="40"/>
      <c r="R41" s="22"/>
    </row>
    <row r="42" spans="1:18" x14ac:dyDescent="0.25">
      <c r="A42" s="12"/>
      <c r="B42" s="25" t="s">
        <v>749</v>
      </c>
      <c r="C42" s="16"/>
      <c r="D42" s="45" t="s">
        <v>235</v>
      </c>
      <c r="E42" s="45"/>
      <c r="F42" s="16"/>
      <c r="G42" s="39">
        <v>225000</v>
      </c>
      <c r="H42" s="39"/>
      <c r="I42" s="16"/>
      <c r="J42" s="39">
        <v>98018</v>
      </c>
      <c r="K42" s="39"/>
      <c r="L42" s="16"/>
      <c r="M42" s="45" t="s">
        <v>750</v>
      </c>
      <c r="N42" s="45"/>
      <c r="O42" s="11" t="s">
        <v>216</v>
      </c>
      <c r="P42" s="45" t="s">
        <v>235</v>
      </c>
      <c r="Q42" s="45"/>
      <c r="R42" s="16"/>
    </row>
    <row r="43" spans="1:18" x14ac:dyDescent="0.25">
      <c r="A43" s="12"/>
      <c r="B43" s="21" t="s">
        <v>35</v>
      </c>
      <c r="C43" s="22"/>
      <c r="D43" s="42" t="s">
        <v>235</v>
      </c>
      <c r="E43" s="42"/>
      <c r="F43" s="22"/>
      <c r="G43" s="40">
        <v>20996</v>
      </c>
      <c r="H43" s="40"/>
      <c r="I43" s="22"/>
      <c r="J43" s="42">
        <v>48</v>
      </c>
      <c r="K43" s="42"/>
      <c r="L43" s="22"/>
      <c r="M43" s="42" t="s">
        <v>235</v>
      </c>
      <c r="N43" s="42"/>
      <c r="O43" s="22"/>
      <c r="P43" s="40">
        <v>21044</v>
      </c>
      <c r="Q43" s="40"/>
      <c r="R43" s="22"/>
    </row>
    <row r="44" spans="1:18" x14ac:dyDescent="0.25">
      <c r="A44" s="12"/>
      <c r="B44" s="25" t="s">
        <v>751</v>
      </c>
      <c r="C44" s="16"/>
      <c r="D44" s="39">
        <v>3022887</v>
      </c>
      <c r="E44" s="39"/>
      <c r="F44" s="16"/>
      <c r="G44" s="45" t="s">
        <v>235</v>
      </c>
      <c r="H44" s="45"/>
      <c r="I44" s="16"/>
      <c r="J44" s="45" t="s">
        <v>235</v>
      </c>
      <c r="K44" s="45"/>
      <c r="L44" s="16"/>
      <c r="M44" s="45" t="s">
        <v>235</v>
      </c>
      <c r="N44" s="45"/>
      <c r="O44" s="16"/>
      <c r="P44" s="39">
        <v>3022887</v>
      </c>
      <c r="Q44" s="39"/>
      <c r="R44" s="16"/>
    </row>
    <row r="45" spans="1:18" x14ac:dyDescent="0.25">
      <c r="A45" s="12"/>
      <c r="B45" s="21" t="s">
        <v>56</v>
      </c>
      <c r="C45" s="22"/>
      <c r="D45" s="40">
        <v>2838</v>
      </c>
      <c r="E45" s="40"/>
      <c r="F45" s="22"/>
      <c r="G45" s="40">
        <v>141645</v>
      </c>
      <c r="H45" s="40"/>
      <c r="I45" s="22"/>
      <c r="J45" s="40">
        <v>8394</v>
      </c>
      <c r="K45" s="40"/>
      <c r="L45" s="22"/>
      <c r="M45" s="42" t="s">
        <v>235</v>
      </c>
      <c r="N45" s="42"/>
      <c r="O45" s="22"/>
      <c r="P45" s="40">
        <v>152877</v>
      </c>
      <c r="Q45" s="40"/>
      <c r="R45" s="22"/>
    </row>
    <row r="46" spans="1:18" x14ac:dyDescent="0.25">
      <c r="A46" s="12"/>
      <c r="B46" s="30"/>
      <c r="C46" s="16"/>
      <c r="D46" s="43"/>
      <c r="E46" s="43"/>
      <c r="F46" s="16"/>
      <c r="G46" s="43"/>
      <c r="H46" s="43"/>
      <c r="I46" s="16"/>
      <c r="J46" s="43"/>
      <c r="K46" s="43"/>
      <c r="L46" s="16"/>
      <c r="M46" s="43"/>
      <c r="N46" s="43"/>
      <c r="O46" s="16"/>
      <c r="P46" s="43"/>
      <c r="Q46" s="43"/>
      <c r="R46" s="16"/>
    </row>
    <row r="47" spans="1:18" x14ac:dyDescent="0.25">
      <c r="A47" s="12"/>
      <c r="B47" s="21" t="s">
        <v>752</v>
      </c>
      <c r="C47" s="22"/>
      <c r="D47" s="42" t="s">
        <v>235</v>
      </c>
      <c r="E47" s="42"/>
      <c r="F47" s="22"/>
      <c r="G47" s="42" t="s">
        <v>235</v>
      </c>
      <c r="H47" s="42"/>
      <c r="I47" s="22"/>
      <c r="J47" s="42" t="s">
        <v>235</v>
      </c>
      <c r="K47" s="42"/>
      <c r="L47" s="22"/>
      <c r="M47" s="40">
        <v>366238</v>
      </c>
      <c r="N47" s="40"/>
      <c r="O47" s="22"/>
      <c r="P47" s="40">
        <v>366238</v>
      </c>
      <c r="Q47" s="40"/>
      <c r="R47" s="22"/>
    </row>
    <row r="48" spans="1:18" x14ac:dyDescent="0.25">
      <c r="A48" s="12"/>
      <c r="B48" s="30"/>
      <c r="C48" s="16"/>
      <c r="D48" s="43"/>
      <c r="E48" s="43"/>
      <c r="F48" s="16"/>
      <c r="G48" s="43"/>
      <c r="H48" s="43"/>
      <c r="I48" s="16"/>
      <c r="J48" s="43"/>
      <c r="K48" s="43"/>
      <c r="L48" s="16"/>
      <c r="M48" s="43"/>
      <c r="N48" s="43"/>
      <c r="O48" s="16"/>
      <c r="P48" s="43"/>
      <c r="Q48" s="43"/>
      <c r="R48" s="16"/>
    </row>
    <row r="49" spans="1:18" x14ac:dyDescent="0.25">
      <c r="A49" s="12"/>
      <c r="B49" s="21" t="s">
        <v>60</v>
      </c>
      <c r="C49" s="22"/>
      <c r="D49" s="41"/>
      <c r="E49" s="41"/>
      <c r="F49" s="22"/>
      <c r="G49" s="41"/>
      <c r="H49" s="41"/>
      <c r="I49" s="22"/>
      <c r="J49" s="41"/>
      <c r="K49" s="41"/>
      <c r="L49" s="22"/>
      <c r="M49" s="41"/>
      <c r="N49" s="41"/>
      <c r="O49" s="22"/>
      <c r="P49" s="41"/>
      <c r="Q49" s="41"/>
      <c r="R49" s="22"/>
    </row>
    <row r="50" spans="1:18" x14ac:dyDescent="0.25">
      <c r="A50" s="12"/>
      <c r="B50" s="71" t="s">
        <v>64</v>
      </c>
      <c r="C50" s="16"/>
      <c r="D50" s="39">
        <v>2946485</v>
      </c>
      <c r="E50" s="39"/>
      <c r="F50" s="16"/>
      <c r="G50" s="39">
        <v>5716977</v>
      </c>
      <c r="H50" s="39"/>
      <c r="I50" s="16"/>
      <c r="J50" s="39">
        <v>4712940</v>
      </c>
      <c r="K50" s="39"/>
      <c r="L50" s="16"/>
      <c r="M50" s="45" t="s">
        <v>753</v>
      </c>
      <c r="N50" s="45"/>
      <c r="O50" s="11" t="s">
        <v>216</v>
      </c>
      <c r="P50" s="39">
        <v>2968451</v>
      </c>
      <c r="Q50" s="39"/>
      <c r="R50" s="16"/>
    </row>
    <row r="51" spans="1:18" x14ac:dyDescent="0.25">
      <c r="A51" s="12"/>
      <c r="B51" s="72" t="s">
        <v>754</v>
      </c>
      <c r="C51" s="22"/>
      <c r="D51" s="40">
        <v>602025</v>
      </c>
      <c r="E51" s="40"/>
      <c r="F51" s="22"/>
      <c r="G51" s="42" t="s">
        <v>235</v>
      </c>
      <c r="H51" s="42"/>
      <c r="I51" s="22"/>
      <c r="J51" s="42" t="s">
        <v>235</v>
      </c>
      <c r="K51" s="42"/>
      <c r="L51" s="22"/>
      <c r="M51" s="42" t="s">
        <v>235</v>
      </c>
      <c r="N51" s="42"/>
      <c r="O51" s="22"/>
      <c r="P51" s="40">
        <v>602025</v>
      </c>
      <c r="Q51" s="40"/>
      <c r="R51" s="22"/>
    </row>
    <row r="52" spans="1:18" ht="27" thickBot="1" x14ac:dyDescent="0.3">
      <c r="A52" s="12"/>
      <c r="B52" s="71" t="s">
        <v>61</v>
      </c>
      <c r="C52" s="16"/>
      <c r="D52" s="68" t="s">
        <v>235</v>
      </c>
      <c r="E52" s="68"/>
      <c r="F52" s="16"/>
      <c r="G52" s="68" t="s">
        <v>235</v>
      </c>
      <c r="H52" s="68"/>
      <c r="I52" s="16"/>
      <c r="J52" s="68" t="s">
        <v>235</v>
      </c>
      <c r="K52" s="68"/>
      <c r="L52" s="16"/>
      <c r="M52" s="65">
        <v>579967</v>
      </c>
      <c r="N52" s="65"/>
      <c r="O52" s="16"/>
      <c r="P52" s="65">
        <v>579967</v>
      </c>
      <c r="Q52" s="65"/>
      <c r="R52" s="16"/>
    </row>
    <row r="53" spans="1:18" ht="15.75" thickBot="1" x14ac:dyDescent="0.3">
      <c r="A53" s="12"/>
      <c r="B53" s="87" t="s">
        <v>62</v>
      </c>
      <c r="C53" s="22"/>
      <c r="D53" s="91">
        <v>3548510</v>
      </c>
      <c r="E53" s="91"/>
      <c r="F53" s="22"/>
      <c r="G53" s="91">
        <v>5716977</v>
      </c>
      <c r="H53" s="91"/>
      <c r="I53" s="22"/>
      <c r="J53" s="91">
        <v>4712940</v>
      </c>
      <c r="K53" s="91"/>
      <c r="L53" s="22"/>
      <c r="M53" s="90" t="s">
        <v>755</v>
      </c>
      <c r="N53" s="90"/>
      <c r="O53" s="23" t="s">
        <v>216</v>
      </c>
      <c r="P53" s="91">
        <v>4150443</v>
      </c>
      <c r="Q53" s="91"/>
      <c r="R53" s="22"/>
    </row>
    <row r="54" spans="1:18" ht="15.75" thickBot="1" x14ac:dyDescent="0.3">
      <c r="A54" s="12"/>
      <c r="B54" s="73" t="s">
        <v>63</v>
      </c>
      <c r="C54" s="16"/>
      <c r="D54" s="74" t="s">
        <v>212</v>
      </c>
      <c r="E54" s="75">
        <v>6624819</v>
      </c>
      <c r="F54" s="16"/>
      <c r="G54" s="74" t="s">
        <v>212</v>
      </c>
      <c r="H54" s="75">
        <v>7090102</v>
      </c>
      <c r="I54" s="16"/>
      <c r="J54" s="74" t="s">
        <v>212</v>
      </c>
      <c r="K54" s="75">
        <v>5486619</v>
      </c>
      <c r="L54" s="16"/>
      <c r="M54" s="74" t="s">
        <v>212</v>
      </c>
      <c r="N54" s="76" t="s">
        <v>743</v>
      </c>
      <c r="O54" s="11" t="s">
        <v>216</v>
      </c>
      <c r="P54" s="74" t="s">
        <v>212</v>
      </c>
      <c r="Q54" s="75">
        <v>8917716</v>
      </c>
      <c r="R54" s="16"/>
    </row>
    <row r="55" spans="1:18" ht="15.75" thickTop="1" x14ac:dyDescent="0.25">
      <c r="A55" s="12"/>
      <c r="B55" s="56"/>
      <c r="C55" s="56"/>
      <c r="D55" s="56"/>
      <c r="E55" s="56"/>
      <c r="F55" s="56"/>
      <c r="G55" s="56"/>
      <c r="H55" s="56"/>
      <c r="I55" s="56"/>
      <c r="J55" s="56"/>
      <c r="K55" s="56"/>
      <c r="L55" s="56"/>
      <c r="M55" s="56"/>
      <c r="N55" s="56"/>
      <c r="O55" s="56"/>
      <c r="P55" s="56"/>
      <c r="Q55" s="56"/>
      <c r="R55" s="56"/>
    </row>
    <row r="56" spans="1:18" ht="15.75" thickBot="1" x14ac:dyDescent="0.3">
      <c r="A56" s="12"/>
      <c r="B56" s="16"/>
      <c r="C56" s="17"/>
      <c r="D56" s="32" t="s">
        <v>756</v>
      </c>
      <c r="E56" s="32"/>
      <c r="F56" s="32"/>
      <c r="G56" s="32"/>
      <c r="H56" s="32"/>
      <c r="I56" s="32"/>
      <c r="J56" s="32"/>
      <c r="K56" s="32"/>
      <c r="L56" s="32"/>
      <c r="M56" s="32"/>
      <c r="N56" s="32"/>
      <c r="O56" s="32"/>
      <c r="P56" s="32"/>
      <c r="Q56" s="32"/>
      <c r="R56" s="17"/>
    </row>
    <row r="57" spans="1:18" x14ac:dyDescent="0.25">
      <c r="A57" s="12"/>
      <c r="B57" s="101"/>
      <c r="C57" s="35"/>
      <c r="D57" s="37" t="s">
        <v>726</v>
      </c>
      <c r="E57" s="37"/>
      <c r="F57" s="38"/>
      <c r="G57" s="37" t="s">
        <v>727</v>
      </c>
      <c r="H57" s="37"/>
      <c r="I57" s="38"/>
      <c r="J57" s="37" t="s">
        <v>757</v>
      </c>
      <c r="K57" s="37"/>
      <c r="L57" s="38"/>
      <c r="M57" s="37" t="s">
        <v>730</v>
      </c>
      <c r="N57" s="37"/>
      <c r="O57" s="38"/>
      <c r="P57" s="37" t="s">
        <v>324</v>
      </c>
      <c r="Q57" s="37"/>
      <c r="R57" s="35"/>
    </row>
    <row r="58" spans="1:18" ht="15.75" thickBot="1" x14ac:dyDescent="0.3">
      <c r="A58" s="12"/>
      <c r="B58" s="101"/>
      <c r="C58" s="35"/>
      <c r="D58" s="32"/>
      <c r="E58" s="32"/>
      <c r="F58" s="35"/>
      <c r="G58" s="32" t="s">
        <v>728</v>
      </c>
      <c r="H58" s="32"/>
      <c r="I58" s="35"/>
      <c r="J58" s="32" t="s">
        <v>728</v>
      </c>
      <c r="K58" s="32"/>
      <c r="L58" s="35"/>
      <c r="M58" s="32" t="s">
        <v>731</v>
      </c>
      <c r="N58" s="32"/>
      <c r="O58" s="35"/>
      <c r="P58" s="32"/>
      <c r="Q58" s="32"/>
      <c r="R58" s="35"/>
    </row>
    <row r="59" spans="1:18" x14ac:dyDescent="0.25">
      <c r="A59" s="12"/>
      <c r="B59" s="114" t="s">
        <v>732</v>
      </c>
      <c r="C59" s="22"/>
      <c r="D59" s="48"/>
      <c r="E59" s="48"/>
      <c r="F59" s="22"/>
      <c r="G59" s="48"/>
      <c r="H59" s="48"/>
      <c r="I59" s="22"/>
      <c r="J59" s="48"/>
      <c r="K59" s="48"/>
      <c r="L59" s="22"/>
      <c r="M59" s="48"/>
      <c r="N59" s="48"/>
      <c r="O59" s="22"/>
      <c r="P59" s="48"/>
      <c r="Q59" s="48"/>
      <c r="R59" s="22"/>
    </row>
    <row r="60" spans="1:18" x14ac:dyDescent="0.25">
      <c r="A60" s="12"/>
      <c r="B60" s="94" t="s">
        <v>30</v>
      </c>
      <c r="C60" s="16"/>
      <c r="D60" s="43"/>
      <c r="E60" s="43"/>
      <c r="F60" s="16"/>
      <c r="G60" s="43"/>
      <c r="H60" s="43"/>
      <c r="I60" s="16"/>
      <c r="J60" s="43"/>
      <c r="K60" s="43"/>
      <c r="L60" s="16"/>
      <c r="M60" s="43"/>
      <c r="N60" s="43"/>
      <c r="O60" s="16"/>
      <c r="P60" s="43"/>
      <c r="Q60" s="43"/>
      <c r="R60" s="16"/>
    </row>
    <row r="61" spans="1:18" x14ac:dyDescent="0.25">
      <c r="A61" s="12"/>
      <c r="B61" s="62" t="s">
        <v>66</v>
      </c>
      <c r="C61" s="22"/>
      <c r="D61" s="23" t="s">
        <v>212</v>
      </c>
      <c r="E61" s="27">
        <v>210015</v>
      </c>
      <c r="F61" s="22"/>
      <c r="G61" s="23" t="s">
        <v>212</v>
      </c>
      <c r="H61" s="27">
        <v>102979</v>
      </c>
      <c r="I61" s="22"/>
      <c r="J61" s="23" t="s">
        <v>212</v>
      </c>
      <c r="K61" s="27">
        <v>32762</v>
      </c>
      <c r="L61" s="22"/>
      <c r="M61" s="23" t="s">
        <v>212</v>
      </c>
      <c r="N61" s="29" t="s">
        <v>235</v>
      </c>
      <c r="O61" s="22"/>
      <c r="P61" s="23" t="s">
        <v>212</v>
      </c>
      <c r="Q61" s="27">
        <v>345756</v>
      </c>
      <c r="R61" s="22"/>
    </row>
    <row r="62" spans="1:18" x14ac:dyDescent="0.25">
      <c r="A62" s="12"/>
      <c r="B62" s="61" t="s">
        <v>43</v>
      </c>
      <c r="C62" s="16"/>
      <c r="D62" s="45" t="s">
        <v>235</v>
      </c>
      <c r="E62" s="45"/>
      <c r="F62" s="16"/>
      <c r="G62" s="45" t="s">
        <v>235</v>
      </c>
      <c r="H62" s="45"/>
      <c r="I62" s="16"/>
      <c r="J62" s="39">
        <v>25500</v>
      </c>
      <c r="K62" s="39"/>
      <c r="L62" s="16"/>
      <c r="M62" s="45" t="s">
        <v>235</v>
      </c>
      <c r="N62" s="45"/>
      <c r="O62" s="16"/>
      <c r="P62" s="39">
        <v>25500</v>
      </c>
      <c r="Q62" s="39"/>
      <c r="R62" s="16"/>
    </row>
    <row r="63" spans="1:18" x14ac:dyDescent="0.25">
      <c r="A63" s="12"/>
      <c r="B63" s="62" t="s">
        <v>733</v>
      </c>
      <c r="C63" s="22"/>
      <c r="D63" s="40">
        <v>9191</v>
      </c>
      <c r="E63" s="40"/>
      <c r="F63" s="22"/>
      <c r="G63" s="40">
        <v>178913</v>
      </c>
      <c r="H63" s="40"/>
      <c r="I63" s="22"/>
      <c r="J63" s="40">
        <v>74658</v>
      </c>
      <c r="K63" s="40"/>
      <c r="L63" s="22"/>
      <c r="M63" s="42" t="s">
        <v>235</v>
      </c>
      <c r="N63" s="42"/>
      <c r="O63" s="22"/>
      <c r="P63" s="40">
        <v>262762</v>
      </c>
      <c r="Q63" s="40"/>
      <c r="R63" s="22"/>
    </row>
    <row r="64" spans="1:18" x14ac:dyDescent="0.25">
      <c r="A64" s="12"/>
      <c r="B64" s="61" t="s">
        <v>734</v>
      </c>
      <c r="C64" s="16"/>
      <c r="D64" s="39">
        <v>812562</v>
      </c>
      <c r="E64" s="39"/>
      <c r="F64" s="16"/>
      <c r="G64" s="39">
        <v>18472</v>
      </c>
      <c r="H64" s="39"/>
      <c r="I64" s="16"/>
      <c r="J64" s="39">
        <v>32656</v>
      </c>
      <c r="K64" s="39"/>
      <c r="L64" s="16"/>
      <c r="M64" s="45" t="s">
        <v>758</v>
      </c>
      <c r="N64" s="45"/>
      <c r="O64" s="11" t="s">
        <v>216</v>
      </c>
      <c r="P64" s="45" t="s">
        <v>235</v>
      </c>
      <c r="Q64" s="45"/>
      <c r="R64" s="16"/>
    </row>
    <row r="65" spans="1:18" ht="15.75" thickBot="1" x14ac:dyDescent="0.3">
      <c r="A65" s="12"/>
      <c r="B65" s="62" t="s">
        <v>35</v>
      </c>
      <c r="C65" s="22"/>
      <c r="D65" s="78" t="s">
        <v>235</v>
      </c>
      <c r="E65" s="78"/>
      <c r="F65" s="22"/>
      <c r="G65" s="77">
        <v>18389</v>
      </c>
      <c r="H65" s="77"/>
      <c r="I65" s="22"/>
      <c r="J65" s="77">
        <v>1115</v>
      </c>
      <c r="K65" s="77"/>
      <c r="L65" s="22"/>
      <c r="M65" s="78" t="s">
        <v>235</v>
      </c>
      <c r="N65" s="78"/>
      <c r="O65" s="22"/>
      <c r="P65" s="77">
        <v>19504</v>
      </c>
      <c r="Q65" s="77"/>
      <c r="R65" s="22"/>
    </row>
    <row r="66" spans="1:18" x14ac:dyDescent="0.25">
      <c r="A66" s="12"/>
      <c r="B66" s="115" t="s">
        <v>38</v>
      </c>
      <c r="C66" s="16"/>
      <c r="D66" s="112">
        <v>1031768</v>
      </c>
      <c r="E66" s="112"/>
      <c r="F66" s="16"/>
      <c r="G66" s="112">
        <v>318753</v>
      </c>
      <c r="H66" s="112"/>
      <c r="I66" s="16"/>
      <c r="J66" s="112">
        <v>166691</v>
      </c>
      <c r="K66" s="112"/>
      <c r="L66" s="16"/>
      <c r="M66" s="113" t="s">
        <v>758</v>
      </c>
      <c r="N66" s="113"/>
      <c r="O66" s="11" t="s">
        <v>216</v>
      </c>
      <c r="P66" s="112">
        <v>653522</v>
      </c>
      <c r="Q66" s="112"/>
      <c r="R66" s="16"/>
    </row>
    <row r="67" spans="1:18" x14ac:dyDescent="0.25">
      <c r="A67" s="12"/>
      <c r="B67" s="62" t="s">
        <v>41</v>
      </c>
      <c r="C67" s="22"/>
      <c r="D67" s="40">
        <v>3542</v>
      </c>
      <c r="E67" s="40"/>
      <c r="F67" s="22"/>
      <c r="G67" s="40">
        <v>1999474</v>
      </c>
      <c r="H67" s="40"/>
      <c r="I67" s="22"/>
      <c r="J67" s="40">
        <v>3032121</v>
      </c>
      <c r="K67" s="40"/>
      <c r="L67" s="22"/>
      <c r="M67" s="42" t="s">
        <v>759</v>
      </c>
      <c r="N67" s="42"/>
      <c r="O67" s="23" t="s">
        <v>216</v>
      </c>
      <c r="P67" s="40">
        <v>4939618</v>
      </c>
      <c r="Q67" s="40"/>
      <c r="R67" s="22"/>
    </row>
    <row r="68" spans="1:18" x14ac:dyDescent="0.25">
      <c r="A68" s="12"/>
      <c r="B68" s="94" t="s">
        <v>42</v>
      </c>
      <c r="C68" s="16"/>
      <c r="D68" s="43"/>
      <c r="E68" s="43"/>
      <c r="F68" s="16"/>
      <c r="G68" s="43"/>
      <c r="H68" s="43"/>
      <c r="I68" s="16"/>
      <c r="J68" s="43"/>
      <c r="K68" s="43"/>
      <c r="L68" s="16"/>
      <c r="M68" s="43"/>
      <c r="N68" s="43"/>
      <c r="O68" s="16"/>
      <c r="P68" s="43"/>
      <c r="Q68" s="43"/>
      <c r="R68" s="16"/>
    </row>
    <row r="69" spans="1:18" x14ac:dyDescent="0.25">
      <c r="A69" s="12"/>
      <c r="B69" s="62" t="s">
        <v>43</v>
      </c>
      <c r="C69" s="22"/>
      <c r="D69" s="42" t="s">
        <v>235</v>
      </c>
      <c r="E69" s="42"/>
      <c r="F69" s="22"/>
      <c r="G69" s="42" t="s">
        <v>235</v>
      </c>
      <c r="H69" s="42"/>
      <c r="I69" s="22"/>
      <c r="J69" s="40">
        <v>10000</v>
      </c>
      <c r="K69" s="40"/>
      <c r="L69" s="22"/>
      <c r="M69" s="42" t="s">
        <v>235</v>
      </c>
      <c r="N69" s="42"/>
      <c r="O69" s="22"/>
      <c r="P69" s="40">
        <v>10000</v>
      </c>
      <c r="Q69" s="40"/>
      <c r="R69" s="22"/>
    </row>
    <row r="70" spans="1:18" x14ac:dyDescent="0.25">
      <c r="A70" s="12"/>
      <c r="B70" s="61" t="s">
        <v>718</v>
      </c>
      <c r="C70" s="16"/>
      <c r="D70" s="45" t="s">
        <v>235</v>
      </c>
      <c r="E70" s="45"/>
      <c r="F70" s="16"/>
      <c r="G70" s="39">
        <v>63054</v>
      </c>
      <c r="H70" s="39"/>
      <c r="I70" s="16"/>
      <c r="J70" s="45" t="s">
        <v>235</v>
      </c>
      <c r="K70" s="45"/>
      <c r="L70" s="16"/>
      <c r="M70" s="45" t="s">
        <v>235</v>
      </c>
      <c r="N70" s="45"/>
      <c r="O70" s="16"/>
      <c r="P70" s="39">
        <v>63054</v>
      </c>
      <c r="Q70" s="39"/>
      <c r="R70" s="16"/>
    </row>
    <row r="71" spans="1:18" x14ac:dyDescent="0.25">
      <c r="A71" s="12"/>
      <c r="B71" s="62" t="s">
        <v>738</v>
      </c>
      <c r="C71" s="22"/>
      <c r="D71" s="40">
        <v>4104473</v>
      </c>
      <c r="E71" s="40"/>
      <c r="F71" s="22"/>
      <c r="G71" s="40">
        <v>2719920</v>
      </c>
      <c r="H71" s="40"/>
      <c r="I71" s="22"/>
      <c r="J71" s="42" t="s">
        <v>235</v>
      </c>
      <c r="K71" s="42"/>
      <c r="L71" s="22"/>
      <c r="M71" s="42" t="s">
        <v>760</v>
      </c>
      <c r="N71" s="42"/>
      <c r="O71" s="23" t="s">
        <v>216</v>
      </c>
      <c r="P71" s="42" t="s">
        <v>235</v>
      </c>
      <c r="Q71" s="42"/>
      <c r="R71" s="22"/>
    </row>
    <row r="72" spans="1:18" ht="25.5" x14ac:dyDescent="0.25">
      <c r="A72" s="12"/>
      <c r="B72" s="61" t="s">
        <v>740</v>
      </c>
      <c r="C72" s="16"/>
      <c r="D72" s="45" t="s">
        <v>235</v>
      </c>
      <c r="E72" s="45"/>
      <c r="F72" s="16"/>
      <c r="G72" s="39">
        <v>559320</v>
      </c>
      <c r="H72" s="39"/>
      <c r="I72" s="16"/>
      <c r="J72" s="39">
        <v>295835</v>
      </c>
      <c r="K72" s="39"/>
      <c r="L72" s="16"/>
      <c r="M72" s="45" t="s">
        <v>235</v>
      </c>
      <c r="N72" s="45"/>
      <c r="O72" s="16"/>
      <c r="P72" s="39">
        <v>855155</v>
      </c>
      <c r="Q72" s="39"/>
      <c r="R72" s="16"/>
    </row>
    <row r="73" spans="1:18" x14ac:dyDescent="0.25">
      <c r="A73" s="12"/>
      <c r="B73" s="62" t="s">
        <v>35</v>
      </c>
      <c r="C73" s="22"/>
      <c r="D73" s="42" t="s">
        <v>235</v>
      </c>
      <c r="E73" s="42"/>
      <c r="F73" s="22"/>
      <c r="G73" s="40">
        <v>10878</v>
      </c>
      <c r="H73" s="40"/>
      <c r="I73" s="22"/>
      <c r="J73" s="42" t="s">
        <v>235</v>
      </c>
      <c r="K73" s="42"/>
      <c r="L73" s="22"/>
      <c r="M73" s="42" t="s">
        <v>235</v>
      </c>
      <c r="N73" s="42"/>
      <c r="O73" s="22"/>
      <c r="P73" s="40">
        <v>10878</v>
      </c>
      <c r="Q73" s="40"/>
      <c r="R73" s="22"/>
    </row>
    <row r="74" spans="1:18" x14ac:dyDescent="0.25">
      <c r="A74" s="12"/>
      <c r="B74" s="61" t="s">
        <v>741</v>
      </c>
      <c r="C74" s="16"/>
      <c r="D74" s="39">
        <v>225000</v>
      </c>
      <c r="E74" s="39"/>
      <c r="F74" s="16"/>
      <c r="G74" s="45" t="s">
        <v>235</v>
      </c>
      <c r="H74" s="45"/>
      <c r="I74" s="16"/>
      <c r="J74" s="45" t="s">
        <v>235</v>
      </c>
      <c r="K74" s="45"/>
      <c r="L74" s="16"/>
      <c r="M74" s="45" t="s">
        <v>742</v>
      </c>
      <c r="N74" s="45"/>
      <c r="O74" s="11" t="s">
        <v>216</v>
      </c>
      <c r="P74" s="45" t="s">
        <v>235</v>
      </c>
      <c r="Q74" s="45"/>
      <c r="R74" s="16"/>
    </row>
    <row r="75" spans="1:18" ht="15.75" thickBot="1" x14ac:dyDescent="0.3">
      <c r="A75" s="12"/>
      <c r="B75" s="62" t="s">
        <v>75</v>
      </c>
      <c r="C75" s="22"/>
      <c r="D75" s="77">
        <v>50866</v>
      </c>
      <c r="E75" s="77"/>
      <c r="F75" s="22"/>
      <c r="G75" s="77">
        <v>70009</v>
      </c>
      <c r="H75" s="77"/>
      <c r="I75" s="22"/>
      <c r="J75" s="77">
        <v>75260</v>
      </c>
      <c r="K75" s="77"/>
      <c r="L75" s="22"/>
      <c r="M75" s="78" t="s">
        <v>235</v>
      </c>
      <c r="N75" s="78"/>
      <c r="O75" s="22"/>
      <c r="P75" s="77">
        <v>196135</v>
      </c>
      <c r="Q75" s="77"/>
      <c r="R75" s="22"/>
    </row>
    <row r="76" spans="1:18" ht="15.75" thickBot="1" x14ac:dyDescent="0.3">
      <c r="A76" s="12"/>
      <c r="B76" s="115" t="s">
        <v>50</v>
      </c>
      <c r="C76" s="16"/>
      <c r="D76" s="74" t="s">
        <v>212</v>
      </c>
      <c r="E76" s="75">
        <v>5415649</v>
      </c>
      <c r="F76" s="16"/>
      <c r="G76" s="74" t="s">
        <v>212</v>
      </c>
      <c r="H76" s="75">
        <v>5741408</v>
      </c>
      <c r="I76" s="16"/>
      <c r="J76" s="74" t="s">
        <v>212</v>
      </c>
      <c r="K76" s="75">
        <v>3579907</v>
      </c>
      <c r="L76" s="16"/>
      <c r="M76" s="74" t="s">
        <v>212</v>
      </c>
      <c r="N76" s="76" t="s">
        <v>761</v>
      </c>
      <c r="O76" s="11" t="s">
        <v>216</v>
      </c>
      <c r="P76" s="74" t="s">
        <v>212</v>
      </c>
      <c r="Q76" s="75">
        <v>6728362</v>
      </c>
      <c r="R76" s="16"/>
    </row>
    <row r="77" spans="1:18" ht="15.75" thickTop="1" x14ac:dyDescent="0.25">
      <c r="A77" s="12"/>
      <c r="B77" s="114" t="s">
        <v>744</v>
      </c>
      <c r="C77" s="22"/>
      <c r="D77" s="102"/>
      <c r="E77" s="102"/>
      <c r="F77" s="22"/>
      <c r="G77" s="102"/>
      <c r="H77" s="102"/>
      <c r="I77" s="22"/>
      <c r="J77" s="102"/>
      <c r="K77" s="102"/>
      <c r="L77" s="22"/>
      <c r="M77" s="102"/>
      <c r="N77" s="102"/>
      <c r="O77" s="22"/>
      <c r="P77" s="102"/>
      <c r="Q77" s="102"/>
      <c r="R77" s="22"/>
    </row>
    <row r="78" spans="1:18" x14ac:dyDescent="0.25">
      <c r="A78" s="12"/>
      <c r="B78" s="94" t="s">
        <v>51</v>
      </c>
      <c r="C78" s="16"/>
      <c r="D78" s="43"/>
      <c r="E78" s="43"/>
      <c r="F78" s="16"/>
      <c r="G78" s="43"/>
      <c r="H78" s="43"/>
      <c r="I78" s="16"/>
      <c r="J78" s="43"/>
      <c r="K78" s="43"/>
      <c r="L78" s="16"/>
      <c r="M78" s="43"/>
      <c r="N78" s="43"/>
      <c r="O78" s="16"/>
      <c r="P78" s="43"/>
      <c r="Q78" s="43"/>
      <c r="R78" s="16"/>
    </row>
    <row r="79" spans="1:18" x14ac:dyDescent="0.25">
      <c r="A79" s="12"/>
      <c r="B79" s="62" t="s">
        <v>745</v>
      </c>
      <c r="C79" s="22"/>
      <c r="D79" s="23" t="s">
        <v>212</v>
      </c>
      <c r="E79" s="29">
        <v>461</v>
      </c>
      <c r="F79" s="22"/>
      <c r="G79" s="23" t="s">
        <v>212</v>
      </c>
      <c r="H79" s="27">
        <v>839543</v>
      </c>
      <c r="I79" s="22"/>
      <c r="J79" s="23" t="s">
        <v>212</v>
      </c>
      <c r="K79" s="27">
        <v>23686</v>
      </c>
      <c r="L79" s="22"/>
      <c r="M79" s="23" t="s">
        <v>212</v>
      </c>
      <c r="N79" s="29" t="s">
        <v>758</v>
      </c>
      <c r="O79" s="23" t="s">
        <v>216</v>
      </c>
      <c r="P79" s="23" t="s">
        <v>212</v>
      </c>
      <c r="Q79" s="29" t="s">
        <v>235</v>
      </c>
      <c r="R79" s="22"/>
    </row>
    <row r="80" spans="1:18" x14ac:dyDescent="0.25">
      <c r="A80" s="12"/>
      <c r="B80" s="61" t="s">
        <v>35</v>
      </c>
      <c r="C80" s="16"/>
      <c r="D80" s="45" t="s">
        <v>235</v>
      </c>
      <c r="E80" s="45"/>
      <c r="F80" s="16"/>
      <c r="G80" s="39">
        <v>27062</v>
      </c>
      <c r="H80" s="39"/>
      <c r="I80" s="16"/>
      <c r="J80" s="45">
        <v>167</v>
      </c>
      <c r="K80" s="45"/>
      <c r="L80" s="16"/>
      <c r="M80" s="45" t="s">
        <v>235</v>
      </c>
      <c r="N80" s="45"/>
      <c r="O80" s="16"/>
      <c r="P80" s="39">
        <v>27229</v>
      </c>
      <c r="Q80" s="39"/>
      <c r="R80" s="16"/>
    </row>
    <row r="81" spans="1:18" ht="15.75" thickBot="1" x14ac:dyDescent="0.3">
      <c r="A81" s="12"/>
      <c r="B81" s="62" t="s">
        <v>746</v>
      </c>
      <c r="C81" s="22"/>
      <c r="D81" s="77">
        <v>42301</v>
      </c>
      <c r="E81" s="77"/>
      <c r="F81" s="22"/>
      <c r="G81" s="77">
        <v>197934</v>
      </c>
      <c r="H81" s="77"/>
      <c r="I81" s="22"/>
      <c r="J81" s="77">
        <v>472462</v>
      </c>
      <c r="K81" s="77"/>
      <c r="L81" s="22"/>
      <c r="M81" s="78" t="s">
        <v>762</v>
      </c>
      <c r="N81" s="78"/>
      <c r="O81" s="23" t="s">
        <v>216</v>
      </c>
      <c r="P81" s="77">
        <v>710805</v>
      </c>
      <c r="Q81" s="77"/>
      <c r="R81" s="22"/>
    </row>
    <row r="82" spans="1:18" x14ac:dyDescent="0.25">
      <c r="A82" s="12"/>
      <c r="B82" s="115" t="s">
        <v>54</v>
      </c>
      <c r="C82" s="16"/>
      <c r="D82" s="112">
        <v>42762</v>
      </c>
      <c r="E82" s="112"/>
      <c r="F82" s="16"/>
      <c r="G82" s="112">
        <v>1064539</v>
      </c>
      <c r="H82" s="112"/>
      <c r="I82" s="16"/>
      <c r="J82" s="112">
        <v>496315</v>
      </c>
      <c r="K82" s="112"/>
      <c r="L82" s="16"/>
      <c r="M82" s="113" t="s">
        <v>763</v>
      </c>
      <c r="N82" s="113"/>
      <c r="O82" s="11" t="s">
        <v>216</v>
      </c>
      <c r="P82" s="112">
        <v>738034</v>
      </c>
      <c r="Q82" s="112"/>
      <c r="R82" s="16"/>
    </row>
    <row r="83" spans="1:18" x14ac:dyDescent="0.25">
      <c r="A83" s="12"/>
      <c r="B83" s="60" t="s">
        <v>36</v>
      </c>
      <c r="C83" s="22"/>
      <c r="D83" s="40">
        <v>2906</v>
      </c>
      <c r="E83" s="40"/>
      <c r="F83" s="22"/>
      <c r="G83" s="40">
        <v>186522</v>
      </c>
      <c r="H83" s="40"/>
      <c r="I83" s="22"/>
      <c r="J83" s="42" t="s">
        <v>235</v>
      </c>
      <c r="K83" s="42"/>
      <c r="L83" s="22"/>
      <c r="M83" s="42" t="s">
        <v>235</v>
      </c>
      <c r="N83" s="42"/>
      <c r="O83" s="22"/>
      <c r="P83" s="40">
        <v>189428</v>
      </c>
      <c r="Q83" s="40"/>
      <c r="R83" s="22"/>
    </row>
    <row r="84" spans="1:18" x14ac:dyDescent="0.25">
      <c r="A84" s="12"/>
      <c r="B84" s="94" t="s">
        <v>749</v>
      </c>
      <c r="C84" s="16"/>
      <c r="D84" s="45" t="s">
        <v>235</v>
      </c>
      <c r="E84" s="45"/>
      <c r="F84" s="16"/>
      <c r="G84" s="39">
        <v>225000</v>
      </c>
      <c r="H84" s="39"/>
      <c r="I84" s="16"/>
      <c r="J84" s="39">
        <v>99592</v>
      </c>
      <c r="K84" s="39"/>
      <c r="L84" s="16"/>
      <c r="M84" s="45" t="s">
        <v>764</v>
      </c>
      <c r="N84" s="45"/>
      <c r="O84" s="11" t="s">
        <v>216</v>
      </c>
      <c r="P84" s="45" t="s">
        <v>235</v>
      </c>
      <c r="Q84" s="45"/>
      <c r="R84" s="16"/>
    </row>
    <row r="85" spans="1:18" x14ac:dyDescent="0.25">
      <c r="A85" s="12"/>
      <c r="B85" s="60" t="s">
        <v>35</v>
      </c>
      <c r="C85" s="22"/>
      <c r="D85" s="42" t="s">
        <v>235</v>
      </c>
      <c r="E85" s="42"/>
      <c r="F85" s="22"/>
      <c r="G85" s="40">
        <v>32190</v>
      </c>
      <c r="H85" s="40"/>
      <c r="I85" s="22"/>
      <c r="J85" s="42" t="s">
        <v>235</v>
      </c>
      <c r="K85" s="42"/>
      <c r="L85" s="22"/>
      <c r="M85" s="42" t="s">
        <v>235</v>
      </c>
      <c r="N85" s="42"/>
      <c r="O85" s="22"/>
      <c r="P85" s="40">
        <v>32190</v>
      </c>
      <c r="Q85" s="40"/>
      <c r="R85" s="22"/>
    </row>
    <row r="86" spans="1:18" x14ac:dyDescent="0.25">
      <c r="A86" s="12"/>
      <c r="B86" s="94" t="s">
        <v>751</v>
      </c>
      <c r="C86" s="16"/>
      <c r="D86" s="39">
        <v>2523051</v>
      </c>
      <c r="E86" s="39"/>
      <c r="F86" s="16"/>
      <c r="G86" s="45" t="s">
        <v>235</v>
      </c>
      <c r="H86" s="45"/>
      <c r="I86" s="16"/>
      <c r="J86" s="45" t="s">
        <v>235</v>
      </c>
      <c r="K86" s="45"/>
      <c r="L86" s="16"/>
      <c r="M86" s="45" t="s">
        <v>235</v>
      </c>
      <c r="N86" s="45"/>
      <c r="O86" s="16"/>
      <c r="P86" s="39">
        <v>2523051</v>
      </c>
      <c r="Q86" s="39"/>
      <c r="R86" s="16"/>
    </row>
    <row r="87" spans="1:18" x14ac:dyDescent="0.25">
      <c r="A87" s="12"/>
      <c r="B87" s="60" t="s">
        <v>56</v>
      </c>
      <c r="C87" s="22"/>
      <c r="D87" s="40">
        <v>2959</v>
      </c>
      <c r="E87" s="40"/>
      <c r="F87" s="22"/>
      <c r="G87" s="40">
        <v>128684</v>
      </c>
      <c r="H87" s="40"/>
      <c r="I87" s="22"/>
      <c r="J87" s="40">
        <v>2618</v>
      </c>
      <c r="K87" s="40"/>
      <c r="L87" s="22"/>
      <c r="M87" s="42" t="s">
        <v>235</v>
      </c>
      <c r="N87" s="42"/>
      <c r="O87" s="22"/>
      <c r="P87" s="40">
        <v>134261</v>
      </c>
      <c r="Q87" s="40"/>
      <c r="R87" s="22"/>
    </row>
    <row r="88" spans="1:18" x14ac:dyDescent="0.25">
      <c r="A88" s="12"/>
      <c r="B88" s="94" t="s">
        <v>60</v>
      </c>
      <c r="C88" s="16"/>
      <c r="D88" s="43"/>
      <c r="E88" s="43"/>
      <c r="F88" s="16"/>
      <c r="G88" s="43"/>
      <c r="H88" s="43"/>
      <c r="I88" s="16"/>
      <c r="J88" s="43"/>
      <c r="K88" s="43"/>
      <c r="L88" s="16"/>
      <c r="M88" s="43"/>
      <c r="N88" s="43"/>
      <c r="O88" s="16"/>
      <c r="P88" s="43"/>
      <c r="Q88" s="43"/>
      <c r="R88" s="16"/>
    </row>
    <row r="89" spans="1:18" x14ac:dyDescent="0.25">
      <c r="A89" s="12"/>
      <c r="B89" s="62" t="s">
        <v>4</v>
      </c>
      <c r="C89" s="22"/>
      <c r="D89" s="40">
        <v>2091440</v>
      </c>
      <c r="E89" s="40"/>
      <c r="F89" s="22"/>
      <c r="G89" s="40">
        <v>4104473</v>
      </c>
      <c r="H89" s="40"/>
      <c r="I89" s="22"/>
      <c r="J89" s="40">
        <v>2981382</v>
      </c>
      <c r="K89" s="40"/>
      <c r="L89" s="22"/>
      <c r="M89" s="42" t="s">
        <v>765</v>
      </c>
      <c r="N89" s="42"/>
      <c r="O89" s="23" t="s">
        <v>216</v>
      </c>
      <c r="P89" s="40">
        <v>2097404</v>
      </c>
      <c r="Q89" s="40"/>
      <c r="R89" s="22"/>
    </row>
    <row r="90" spans="1:18" x14ac:dyDescent="0.25">
      <c r="A90" s="12"/>
      <c r="B90" s="61" t="s">
        <v>766</v>
      </c>
      <c r="C90" s="16"/>
      <c r="D90" s="39">
        <v>752531</v>
      </c>
      <c r="E90" s="39"/>
      <c r="F90" s="16"/>
      <c r="G90" s="45" t="s">
        <v>235</v>
      </c>
      <c r="H90" s="45"/>
      <c r="I90" s="16"/>
      <c r="J90" s="45" t="s">
        <v>235</v>
      </c>
      <c r="K90" s="45"/>
      <c r="L90" s="16"/>
      <c r="M90" s="45" t="s">
        <v>235</v>
      </c>
      <c r="N90" s="45"/>
      <c r="O90" s="16"/>
      <c r="P90" s="39">
        <v>752531</v>
      </c>
      <c r="Q90" s="39"/>
      <c r="R90" s="16"/>
    </row>
    <row r="91" spans="1:18" ht="26.25" thickBot="1" x14ac:dyDescent="0.3">
      <c r="A91" s="12"/>
      <c r="B91" s="62" t="s">
        <v>61</v>
      </c>
      <c r="C91" s="22"/>
      <c r="D91" s="78" t="s">
        <v>235</v>
      </c>
      <c r="E91" s="78"/>
      <c r="F91" s="22"/>
      <c r="G91" s="78" t="s">
        <v>235</v>
      </c>
      <c r="H91" s="78"/>
      <c r="I91" s="22"/>
      <c r="J91" s="78" t="s">
        <v>235</v>
      </c>
      <c r="K91" s="78"/>
      <c r="L91" s="22"/>
      <c r="M91" s="77">
        <v>261463</v>
      </c>
      <c r="N91" s="77"/>
      <c r="O91" s="22"/>
      <c r="P91" s="77">
        <v>261463</v>
      </c>
      <c r="Q91" s="77"/>
      <c r="R91" s="22"/>
    </row>
    <row r="92" spans="1:18" ht="15.75" thickBot="1" x14ac:dyDescent="0.3">
      <c r="A92" s="12"/>
      <c r="B92" s="115" t="s">
        <v>62</v>
      </c>
      <c r="C92" s="16"/>
      <c r="D92" s="82">
        <v>2843971</v>
      </c>
      <c r="E92" s="82"/>
      <c r="F92" s="16"/>
      <c r="G92" s="82">
        <v>4104473</v>
      </c>
      <c r="H92" s="82"/>
      <c r="I92" s="16"/>
      <c r="J92" s="82">
        <v>2981382</v>
      </c>
      <c r="K92" s="82"/>
      <c r="L92" s="16"/>
      <c r="M92" s="83" t="s">
        <v>767</v>
      </c>
      <c r="N92" s="83"/>
      <c r="O92" s="11" t="s">
        <v>216</v>
      </c>
      <c r="P92" s="82">
        <v>3111398</v>
      </c>
      <c r="Q92" s="82"/>
      <c r="R92" s="16"/>
    </row>
    <row r="93" spans="1:18" ht="15.75" thickBot="1" x14ac:dyDescent="0.3">
      <c r="A93" s="12"/>
      <c r="B93" s="116" t="s">
        <v>63</v>
      </c>
      <c r="C93" s="22"/>
      <c r="D93" s="63" t="s">
        <v>212</v>
      </c>
      <c r="E93" s="64">
        <v>5415649</v>
      </c>
      <c r="F93" s="22"/>
      <c r="G93" s="63" t="s">
        <v>212</v>
      </c>
      <c r="H93" s="64">
        <v>5741408</v>
      </c>
      <c r="I93" s="22"/>
      <c r="J93" s="63" t="s">
        <v>212</v>
      </c>
      <c r="K93" s="64">
        <v>3579907</v>
      </c>
      <c r="L93" s="22"/>
      <c r="M93" s="63" t="s">
        <v>212</v>
      </c>
      <c r="N93" s="88" t="s">
        <v>761</v>
      </c>
      <c r="O93" s="23" t="s">
        <v>216</v>
      </c>
      <c r="P93" s="63" t="s">
        <v>212</v>
      </c>
      <c r="Q93" s="64">
        <v>6728362</v>
      </c>
      <c r="R93" s="22"/>
    </row>
    <row r="94" spans="1:18" ht="15.75" thickTop="1" x14ac:dyDescent="0.25">
      <c r="A94" s="12"/>
      <c r="B94" s="56"/>
      <c r="C94" s="56"/>
      <c r="D94" s="56"/>
      <c r="E94" s="56"/>
      <c r="F94" s="56"/>
      <c r="G94" s="56"/>
      <c r="H94" s="56"/>
      <c r="I94" s="56"/>
      <c r="J94" s="56"/>
      <c r="K94" s="56"/>
      <c r="L94" s="56"/>
      <c r="M94" s="56"/>
      <c r="N94" s="56"/>
      <c r="O94" s="56"/>
      <c r="P94" s="56"/>
      <c r="Q94" s="56"/>
      <c r="R94" s="56"/>
    </row>
    <row r="95" spans="1:18" x14ac:dyDescent="0.25">
      <c r="A95" s="12"/>
      <c r="B95" s="56"/>
      <c r="C95" s="56"/>
      <c r="D95" s="56"/>
      <c r="E95" s="56"/>
      <c r="F95" s="56"/>
      <c r="G95" s="56"/>
      <c r="H95" s="56"/>
      <c r="I95" s="56"/>
      <c r="J95" s="56"/>
      <c r="K95" s="56"/>
      <c r="L95" s="56"/>
      <c r="M95" s="56"/>
      <c r="N95" s="56"/>
      <c r="O95" s="56"/>
      <c r="P95" s="56"/>
      <c r="Q95" s="56"/>
      <c r="R95" s="56"/>
    </row>
    <row r="96" spans="1:18" x14ac:dyDescent="0.25">
      <c r="A96" s="12"/>
      <c r="B96" s="111" t="s">
        <v>768</v>
      </c>
      <c r="C96" s="111"/>
      <c r="D96" s="111"/>
      <c r="E96" s="111"/>
      <c r="F96" s="111"/>
      <c r="G96" s="111"/>
      <c r="H96" s="111"/>
      <c r="I96" s="111"/>
      <c r="J96" s="111"/>
      <c r="K96" s="111"/>
      <c r="L96" s="111"/>
      <c r="M96" s="111"/>
      <c r="N96" s="111"/>
      <c r="O96" s="111"/>
      <c r="P96" s="111"/>
      <c r="Q96" s="111"/>
      <c r="R96" s="111"/>
    </row>
    <row r="97" spans="1:18" ht="15" customHeight="1" x14ac:dyDescent="0.25">
      <c r="A97" s="12" t="s">
        <v>977</v>
      </c>
      <c r="B97" s="54" t="s">
        <v>8</v>
      </c>
      <c r="C97" s="54"/>
      <c r="D97" s="54"/>
      <c r="E97" s="54"/>
      <c r="F97" s="54"/>
      <c r="G97" s="54"/>
      <c r="H97" s="54"/>
      <c r="I97" s="54"/>
      <c r="J97" s="54"/>
      <c r="K97" s="54"/>
      <c r="L97" s="54"/>
      <c r="M97" s="54"/>
      <c r="N97" s="54"/>
      <c r="O97" s="54"/>
      <c r="P97" s="54"/>
      <c r="Q97" s="54"/>
      <c r="R97" s="54"/>
    </row>
    <row r="98" spans="1:18" x14ac:dyDescent="0.25">
      <c r="A98" s="12"/>
      <c r="B98" s="59"/>
      <c r="C98" s="59"/>
      <c r="D98" s="59"/>
      <c r="E98" s="59"/>
      <c r="F98" s="59"/>
      <c r="G98" s="59"/>
      <c r="H98" s="59"/>
      <c r="I98" s="59"/>
      <c r="J98" s="59"/>
      <c r="K98" s="59"/>
      <c r="L98" s="59"/>
      <c r="M98" s="59"/>
      <c r="N98" s="59"/>
      <c r="O98" s="59"/>
      <c r="P98" s="59"/>
      <c r="Q98" s="59"/>
      <c r="R98" s="59"/>
    </row>
    <row r="99" spans="1:18" x14ac:dyDescent="0.25">
      <c r="A99" s="12"/>
      <c r="B99" s="119" t="s">
        <v>769</v>
      </c>
      <c r="C99" s="119"/>
      <c r="D99" s="119"/>
      <c r="E99" s="119"/>
      <c r="F99" s="119"/>
      <c r="G99" s="119"/>
      <c r="H99" s="119"/>
      <c r="I99" s="119"/>
      <c r="J99" s="119"/>
      <c r="K99" s="119"/>
      <c r="L99" s="119"/>
      <c r="M99" s="119"/>
      <c r="N99" s="119"/>
      <c r="O99" s="119"/>
      <c r="P99" s="119"/>
      <c r="Q99" s="119"/>
      <c r="R99" s="119"/>
    </row>
    <row r="100" spans="1:18" x14ac:dyDescent="0.25">
      <c r="A100" s="12"/>
      <c r="B100" s="56"/>
      <c r="C100" s="56"/>
      <c r="D100" s="56"/>
      <c r="E100" s="56"/>
      <c r="F100" s="56"/>
      <c r="G100" s="56"/>
      <c r="H100" s="56"/>
      <c r="I100" s="56"/>
      <c r="J100" s="56"/>
      <c r="K100" s="56"/>
      <c r="L100" s="56"/>
      <c r="M100" s="56"/>
      <c r="N100" s="56"/>
      <c r="O100" s="56"/>
      <c r="P100" s="56"/>
      <c r="Q100" s="56"/>
      <c r="R100" s="56"/>
    </row>
    <row r="101" spans="1:18" ht="15.75" thickBot="1" x14ac:dyDescent="0.3">
      <c r="A101" s="12"/>
      <c r="B101" s="16"/>
      <c r="C101" s="17"/>
      <c r="D101" s="32" t="s">
        <v>470</v>
      </c>
      <c r="E101" s="32"/>
      <c r="F101" s="32"/>
      <c r="G101" s="32"/>
      <c r="H101" s="32"/>
      <c r="I101" s="32"/>
      <c r="J101" s="32"/>
      <c r="K101" s="32"/>
      <c r="L101" s="32"/>
      <c r="M101" s="32"/>
      <c r="N101" s="32"/>
      <c r="O101" s="32"/>
      <c r="P101" s="32"/>
      <c r="Q101" s="32"/>
      <c r="R101" s="17"/>
    </row>
    <row r="102" spans="1:18" x14ac:dyDescent="0.25">
      <c r="A102" s="12"/>
      <c r="B102" s="101"/>
      <c r="C102" s="35"/>
      <c r="D102" s="37" t="s">
        <v>726</v>
      </c>
      <c r="E102" s="37"/>
      <c r="F102" s="38"/>
      <c r="G102" s="37" t="s">
        <v>727</v>
      </c>
      <c r="H102" s="37"/>
      <c r="I102" s="38"/>
      <c r="J102" s="37" t="s">
        <v>729</v>
      </c>
      <c r="K102" s="37"/>
      <c r="L102" s="38"/>
      <c r="M102" s="37" t="s">
        <v>730</v>
      </c>
      <c r="N102" s="37"/>
      <c r="O102" s="38"/>
      <c r="P102" s="37" t="s">
        <v>324</v>
      </c>
      <c r="Q102" s="37"/>
      <c r="R102" s="35"/>
    </row>
    <row r="103" spans="1:18" x14ac:dyDescent="0.25">
      <c r="A103" s="12"/>
      <c r="B103" s="101"/>
      <c r="C103" s="35"/>
      <c r="D103" s="36"/>
      <c r="E103" s="36"/>
      <c r="F103" s="35"/>
      <c r="G103" s="36" t="s">
        <v>728</v>
      </c>
      <c r="H103" s="36"/>
      <c r="I103" s="35"/>
      <c r="J103" s="36" t="s">
        <v>727</v>
      </c>
      <c r="K103" s="36"/>
      <c r="L103" s="35"/>
      <c r="M103" s="36" t="s">
        <v>731</v>
      </c>
      <c r="N103" s="36"/>
      <c r="O103" s="35"/>
      <c r="P103" s="36"/>
      <c r="Q103" s="36"/>
      <c r="R103" s="35"/>
    </row>
    <row r="104" spans="1:18" ht="15.75" thickBot="1" x14ac:dyDescent="0.3">
      <c r="A104" s="12"/>
      <c r="B104" s="101"/>
      <c r="C104" s="35"/>
      <c r="D104" s="32"/>
      <c r="E104" s="32"/>
      <c r="F104" s="35"/>
      <c r="G104" s="53"/>
      <c r="H104" s="53"/>
      <c r="I104" s="35"/>
      <c r="J104" s="32" t="s">
        <v>728</v>
      </c>
      <c r="K104" s="32"/>
      <c r="L104" s="35"/>
      <c r="M104" s="53"/>
      <c r="N104" s="53"/>
      <c r="O104" s="35"/>
      <c r="P104" s="32"/>
      <c r="Q104" s="32"/>
      <c r="R104" s="35"/>
    </row>
    <row r="105" spans="1:18" x14ac:dyDescent="0.25">
      <c r="A105" s="12"/>
      <c r="B105" s="21" t="s">
        <v>89</v>
      </c>
      <c r="C105" s="22"/>
      <c r="D105" s="23" t="s">
        <v>212</v>
      </c>
      <c r="E105" s="50" t="s">
        <v>235</v>
      </c>
      <c r="F105" s="22"/>
      <c r="G105" s="23" t="s">
        <v>212</v>
      </c>
      <c r="H105" s="24">
        <v>277120</v>
      </c>
      <c r="I105" s="22"/>
      <c r="J105" s="23" t="s">
        <v>212</v>
      </c>
      <c r="K105" s="24">
        <v>152225</v>
      </c>
      <c r="L105" s="22"/>
      <c r="M105" s="23" t="s">
        <v>212</v>
      </c>
      <c r="N105" s="50" t="s">
        <v>770</v>
      </c>
      <c r="O105" s="23" t="s">
        <v>216</v>
      </c>
      <c r="P105" s="23" t="s">
        <v>212</v>
      </c>
      <c r="Q105" s="24">
        <v>420516</v>
      </c>
      <c r="R105" s="22"/>
    </row>
    <row r="106" spans="1:18" x14ac:dyDescent="0.25">
      <c r="A106" s="12"/>
      <c r="B106" s="25" t="s">
        <v>90</v>
      </c>
      <c r="C106" s="16"/>
      <c r="D106" s="43"/>
      <c r="E106" s="43"/>
      <c r="F106" s="16"/>
      <c r="G106" s="43"/>
      <c r="H106" s="43"/>
      <c r="I106" s="16"/>
      <c r="J106" s="43"/>
      <c r="K106" s="43"/>
      <c r="L106" s="16"/>
      <c r="M106" s="43"/>
      <c r="N106" s="43"/>
      <c r="O106" s="16"/>
      <c r="P106" s="43"/>
      <c r="Q106" s="43"/>
      <c r="R106" s="16"/>
    </row>
    <row r="107" spans="1:18" x14ac:dyDescent="0.25">
      <c r="A107" s="12"/>
      <c r="B107" s="72" t="s">
        <v>91</v>
      </c>
      <c r="C107" s="22"/>
      <c r="D107" s="42" t="s">
        <v>235</v>
      </c>
      <c r="E107" s="42"/>
      <c r="F107" s="22"/>
      <c r="G107" s="40">
        <v>174754</v>
      </c>
      <c r="H107" s="40"/>
      <c r="I107" s="22"/>
      <c r="J107" s="40">
        <v>37152</v>
      </c>
      <c r="K107" s="40"/>
      <c r="L107" s="22"/>
      <c r="M107" s="42" t="s">
        <v>235</v>
      </c>
      <c r="N107" s="42"/>
      <c r="O107" s="22"/>
      <c r="P107" s="40">
        <v>211906</v>
      </c>
      <c r="Q107" s="40"/>
      <c r="R107" s="22"/>
    </row>
    <row r="108" spans="1:18" x14ac:dyDescent="0.25">
      <c r="A108" s="12"/>
      <c r="B108" s="71" t="s">
        <v>93</v>
      </c>
      <c r="C108" s="16"/>
      <c r="D108" s="45" t="s">
        <v>235</v>
      </c>
      <c r="E108" s="45"/>
      <c r="F108" s="16"/>
      <c r="G108" s="39">
        <v>39781</v>
      </c>
      <c r="H108" s="39"/>
      <c r="I108" s="16"/>
      <c r="J108" s="39">
        <v>40598</v>
      </c>
      <c r="K108" s="39"/>
      <c r="L108" s="16"/>
      <c r="M108" s="45" t="s">
        <v>771</v>
      </c>
      <c r="N108" s="45"/>
      <c r="O108" s="11" t="s">
        <v>216</v>
      </c>
      <c r="P108" s="39">
        <v>79874</v>
      </c>
      <c r="Q108" s="39"/>
      <c r="R108" s="16"/>
    </row>
    <row r="109" spans="1:18" ht="26.25" x14ac:dyDescent="0.25">
      <c r="A109" s="12"/>
      <c r="B109" s="72" t="s">
        <v>95</v>
      </c>
      <c r="C109" s="22"/>
      <c r="D109" s="40">
        <v>12297</v>
      </c>
      <c r="E109" s="40"/>
      <c r="F109" s="22"/>
      <c r="G109" s="40">
        <v>7900</v>
      </c>
      <c r="H109" s="40"/>
      <c r="I109" s="22"/>
      <c r="J109" s="40">
        <v>8077</v>
      </c>
      <c r="K109" s="40"/>
      <c r="L109" s="22"/>
      <c r="M109" s="42" t="s">
        <v>772</v>
      </c>
      <c r="N109" s="42"/>
      <c r="O109" s="23" t="s">
        <v>216</v>
      </c>
      <c r="P109" s="40">
        <v>26647</v>
      </c>
      <c r="Q109" s="40"/>
      <c r="R109" s="22"/>
    </row>
    <row r="110" spans="1:18" x14ac:dyDescent="0.25">
      <c r="A110" s="12"/>
      <c r="B110" s="71" t="s">
        <v>773</v>
      </c>
      <c r="C110" s="16"/>
      <c r="D110" s="45">
        <v>155</v>
      </c>
      <c r="E110" s="45"/>
      <c r="F110" s="16"/>
      <c r="G110" s="39">
        <v>45898</v>
      </c>
      <c r="H110" s="39"/>
      <c r="I110" s="16"/>
      <c r="J110" s="39">
        <v>47570</v>
      </c>
      <c r="K110" s="39"/>
      <c r="L110" s="16"/>
      <c r="M110" s="45" t="s">
        <v>774</v>
      </c>
      <c r="N110" s="45"/>
      <c r="O110" s="11" t="s">
        <v>216</v>
      </c>
      <c r="P110" s="39">
        <v>92326</v>
      </c>
      <c r="Q110" s="39"/>
      <c r="R110" s="16"/>
    </row>
    <row r="111" spans="1:18" ht="15.75" thickBot="1" x14ac:dyDescent="0.3">
      <c r="A111" s="12"/>
      <c r="B111" s="72" t="s">
        <v>775</v>
      </c>
      <c r="C111" s="22"/>
      <c r="D111" s="78" t="s">
        <v>235</v>
      </c>
      <c r="E111" s="78"/>
      <c r="F111" s="22"/>
      <c r="G111" s="77">
        <v>1970</v>
      </c>
      <c r="H111" s="77"/>
      <c r="I111" s="22"/>
      <c r="J111" s="78">
        <v>30</v>
      </c>
      <c r="K111" s="78"/>
      <c r="L111" s="22"/>
      <c r="M111" s="78" t="s">
        <v>235</v>
      </c>
      <c r="N111" s="78"/>
      <c r="O111" s="22"/>
      <c r="P111" s="77">
        <v>2000</v>
      </c>
      <c r="Q111" s="77"/>
      <c r="R111" s="22"/>
    </row>
    <row r="112" spans="1:18" ht="15.75" thickBot="1" x14ac:dyDescent="0.3">
      <c r="A112" s="12"/>
      <c r="B112" s="73" t="s">
        <v>100</v>
      </c>
      <c r="C112" s="16"/>
      <c r="D112" s="82">
        <v>12452</v>
      </c>
      <c r="E112" s="82"/>
      <c r="F112" s="16"/>
      <c r="G112" s="82">
        <v>270303</v>
      </c>
      <c r="H112" s="82"/>
      <c r="I112" s="16"/>
      <c r="J112" s="82">
        <v>133427</v>
      </c>
      <c r="K112" s="82"/>
      <c r="L112" s="16"/>
      <c r="M112" s="83" t="s">
        <v>776</v>
      </c>
      <c r="N112" s="83"/>
      <c r="O112" s="11" t="s">
        <v>216</v>
      </c>
      <c r="P112" s="82">
        <v>412753</v>
      </c>
      <c r="Q112" s="82"/>
      <c r="R112" s="16"/>
    </row>
    <row r="113" spans="1:18" x14ac:dyDescent="0.25">
      <c r="A113" s="12"/>
      <c r="B113" s="28"/>
      <c r="C113" s="22"/>
      <c r="D113" s="48"/>
      <c r="E113" s="48"/>
      <c r="F113" s="22"/>
      <c r="G113" s="48"/>
      <c r="H113" s="48"/>
      <c r="I113" s="22"/>
      <c r="J113" s="48"/>
      <c r="K113" s="48"/>
      <c r="L113" s="22"/>
      <c r="M113" s="48"/>
      <c r="N113" s="48"/>
      <c r="O113" s="22"/>
      <c r="P113" s="48"/>
      <c r="Q113" s="48"/>
      <c r="R113" s="22"/>
    </row>
    <row r="114" spans="1:18" x14ac:dyDescent="0.25">
      <c r="A114" s="12"/>
      <c r="B114" s="73" t="s">
        <v>777</v>
      </c>
      <c r="C114" s="16"/>
      <c r="D114" s="45" t="s">
        <v>778</v>
      </c>
      <c r="E114" s="45"/>
      <c r="F114" s="11" t="s">
        <v>216</v>
      </c>
      <c r="G114" s="39">
        <v>6817</v>
      </c>
      <c r="H114" s="39"/>
      <c r="I114" s="16"/>
      <c r="J114" s="39">
        <v>18798</v>
      </c>
      <c r="K114" s="39"/>
      <c r="L114" s="16"/>
      <c r="M114" s="45" t="s">
        <v>779</v>
      </c>
      <c r="N114" s="45"/>
      <c r="O114" s="11" t="s">
        <v>216</v>
      </c>
      <c r="P114" s="39">
        <v>7763</v>
      </c>
      <c r="Q114" s="39"/>
      <c r="R114" s="16"/>
    </row>
    <row r="115" spans="1:18" x14ac:dyDescent="0.25">
      <c r="A115" s="12"/>
      <c r="B115" s="28"/>
      <c r="C115" s="22"/>
      <c r="D115" s="41"/>
      <c r="E115" s="41"/>
      <c r="F115" s="22"/>
      <c r="G115" s="41"/>
      <c r="H115" s="41"/>
      <c r="I115" s="22"/>
      <c r="J115" s="41"/>
      <c r="K115" s="41"/>
      <c r="L115" s="22"/>
      <c r="M115" s="41"/>
      <c r="N115" s="41"/>
      <c r="O115" s="22"/>
      <c r="P115" s="41"/>
      <c r="Q115" s="41"/>
      <c r="R115" s="22"/>
    </row>
    <row r="116" spans="1:18" x14ac:dyDescent="0.25">
      <c r="A116" s="12"/>
      <c r="B116" s="25" t="s">
        <v>780</v>
      </c>
      <c r="C116" s="16"/>
      <c r="D116" s="39">
        <v>22899</v>
      </c>
      <c r="E116" s="39"/>
      <c r="F116" s="16"/>
      <c r="G116" s="39">
        <v>12229</v>
      </c>
      <c r="H116" s="39"/>
      <c r="I116" s="16"/>
      <c r="J116" s="45" t="s">
        <v>235</v>
      </c>
      <c r="K116" s="45"/>
      <c r="L116" s="16"/>
      <c r="M116" s="45" t="s">
        <v>781</v>
      </c>
      <c r="N116" s="45"/>
      <c r="O116" s="11" t="s">
        <v>216</v>
      </c>
      <c r="P116" s="45" t="s">
        <v>235</v>
      </c>
      <c r="Q116" s="45"/>
      <c r="R116" s="16"/>
    </row>
    <row r="117" spans="1:18" ht="15.75" thickBot="1" x14ac:dyDescent="0.3">
      <c r="A117" s="12"/>
      <c r="B117" s="21" t="s">
        <v>782</v>
      </c>
      <c r="C117" s="22"/>
      <c r="D117" s="78" t="s">
        <v>783</v>
      </c>
      <c r="E117" s="78"/>
      <c r="F117" s="23" t="s">
        <v>216</v>
      </c>
      <c r="G117" s="78" t="s">
        <v>784</v>
      </c>
      <c r="H117" s="78"/>
      <c r="I117" s="23" t="s">
        <v>216</v>
      </c>
      <c r="J117" s="78" t="s">
        <v>785</v>
      </c>
      <c r="K117" s="78"/>
      <c r="L117" s="23" t="s">
        <v>216</v>
      </c>
      <c r="M117" s="77">
        <v>9681</v>
      </c>
      <c r="N117" s="77"/>
      <c r="O117" s="22"/>
      <c r="P117" s="78" t="s">
        <v>786</v>
      </c>
      <c r="Q117" s="78"/>
      <c r="R117" s="23" t="s">
        <v>216</v>
      </c>
    </row>
    <row r="118" spans="1:18" x14ac:dyDescent="0.25">
      <c r="A118" s="12"/>
      <c r="B118" s="73" t="s">
        <v>592</v>
      </c>
      <c r="C118" s="16"/>
      <c r="D118" s="113" t="s">
        <v>787</v>
      </c>
      <c r="E118" s="113"/>
      <c r="F118" s="11" t="s">
        <v>216</v>
      </c>
      <c r="G118" s="112">
        <v>12650</v>
      </c>
      <c r="H118" s="112"/>
      <c r="I118" s="16"/>
      <c r="J118" s="112">
        <v>15806</v>
      </c>
      <c r="K118" s="112"/>
      <c r="L118" s="16"/>
      <c r="M118" s="113" t="s">
        <v>788</v>
      </c>
      <c r="N118" s="113"/>
      <c r="O118" s="11" t="s">
        <v>216</v>
      </c>
      <c r="P118" s="113" t="s">
        <v>674</v>
      </c>
      <c r="Q118" s="113"/>
      <c r="R118" s="11" t="s">
        <v>216</v>
      </c>
    </row>
    <row r="119" spans="1:18" ht="15.75" thickBot="1" x14ac:dyDescent="0.3">
      <c r="A119" s="12"/>
      <c r="B119" s="21" t="s">
        <v>789</v>
      </c>
      <c r="C119" s="22"/>
      <c r="D119" s="78" t="s">
        <v>790</v>
      </c>
      <c r="E119" s="78"/>
      <c r="F119" s="23" t="s">
        <v>216</v>
      </c>
      <c r="G119" s="78" t="s">
        <v>791</v>
      </c>
      <c r="H119" s="78"/>
      <c r="I119" s="23" t="s">
        <v>216</v>
      </c>
      <c r="J119" s="78" t="s">
        <v>235</v>
      </c>
      <c r="K119" s="78"/>
      <c r="L119" s="22"/>
      <c r="M119" s="78" t="s">
        <v>235</v>
      </c>
      <c r="N119" s="78"/>
      <c r="O119" s="22"/>
      <c r="P119" s="78" t="s">
        <v>792</v>
      </c>
      <c r="Q119" s="78"/>
      <c r="R119" s="23" t="s">
        <v>216</v>
      </c>
    </row>
    <row r="120" spans="1:18" x14ac:dyDescent="0.25">
      <c r="A120" s="12"/>
      <c r="B120" s="73" t="s">
        <v>151</v>
      </c>
      <c r="C120" s="16"/>
      <c r="D120" s="113" t="s">
        <v>793</v>
      </c>
      <c r="E120" s="113"/>
      <c r="F120" s="11" t="s">
        <v>216</v>
      </c>
      <c r="G120" s="112">
        <v>22899</v>
      </c>
      <c r="H120" s="112"/>
      <c r="I120" s="16"/>
      <c r="J120" s="112">
        <v>15806</v>
      </c>
      <c r="K120" s="112"/>
      <c r="L120" s="16"/>
      <c r="M120" s="113" t="s">
        <v>788</v>
      </c>
      <c r="N120" s="113"/>
      <c r="O120" s="11" t="s">
        <v>216</v>
      </c>
      <c r="P120" s="113" t="s">
        <v>794</v>
      </c>
      <c r="Q120" s="113"/>
      <c r="R120" s="11" t="s">
        <v>216</v>
      </c>
    </row>
    <row r="121" spans="1:18" ht="27" thickBot="1" x14ac:dyDescent="0.3">
      <c r="A121" s="12"/>
      <c r="B121" s="21" t="s">
        <v>795</v>
      </c>
      <c r="C121" s="22"/>
      <c r="D121" s="78" t="s">
        <v>235</v>
      </c>
      <c r="E121" s="78"/>
      <c r="F121" s="22"/>
      <c r="G121" s="78" t="s">
        <v>235</v>
      </c>
      <c r="H121" s="78"/>
      <c r="I121" s="22"/>
      <c r="J121" s="78" t="s">
        <v>235</v>
      </c>
      <c r="K121" s="78"/>
      <c r="L121" s="22"/>
      <c r="M121" s="78" t="s">
        <v>796</v>
      </c>
      <c r="N121" s="78"/>
      <c r="O121" s="23" t="s">
        <v>216</v>
      </c>
      <c r="P121" s="78" t="s">
        <v>796</v>
      </c>
      <c r="Q121" s="78"/>
      <c r="R121" s="23" t="s">
        <v>216</v>
      </c>
    </row>
    <row r="122" spans="1:18" ht="27" thickBot="1" x14ac:dyDescent="0.3">
      <c r="A122" s="12"/>
      <c r="B122" s="73" t="s">
        <v>797</v>
      </c>
      <c r="C122" s="16"/>
      <c r="D122" s="74" t="s">
        <v>212</v>
      </c>
      <c r="E122" s="76" t="s">
        <v>793</v>
      </c>
      <c r="F122" s="11" t="s">
        <v>216</v>
      </c>
      <c r="G122" s="74" t="s">
        <v>212</v>
      </c>
      <c r="H122" s="75">
        <v>22899</v>
      </c>
      <c r="I122" s="16"/>
      <c r="J122" s="74" t="s">
        <v>212</v>
      </c>
      <c r="K122" s="75">
        <v>15806</v>
      </c>
      <c r="L122" s="16"/>
      <c r="M122" s="74" t="s">
        <v>212</v>
      </c>
      <c r="N122" s="76" t="s">
        <v>798</v>
      </c>
      <c r="O122" s="11" t="s">
        <v>216</v>
      </c>
      <c r="P122" s="74" t="s">
        <v>212</v>
      </c>
      <c r="Q122" s="76" t="s">
        <v>606</v>
      </c>
      <c r="R122" s="11" t="s">
        <v>216</v>
      </c>
    </row>
    <row r="123" spans="1:18" ht="15.75" thickTop="1" x14ac:dyDescent="0.25">
      <c r="A123" s="12"/>
      <c r="B123" s="56"/>
      <c r="C123" s="56"/>
      <c r="D123" s="56"/>
      <c r="E123" s="56"/>
      <c r="F123" s="56"/>
      <c r="G123" s="56"/>
      <c r="H123" s="56"/>
      <c r="I123" s="56"/>
      <c r="J123" s="56"/>
      <c r="K123" s="56"/>
      <c r="L123" s="56"/>
      <c r="M123" s="56"/>
      <c r="N123" s="56"/>
      <c r="O123" s="56"/>
      <c r="P123" s="56"/>
      <c r="Q123" s="56"/>
      <c r="R123" s="56"/>
    </row>
    <row r="124" spans="1:18" ht="15.75" thickBot="1" x14ac:dyDescent="0.3">
      <c r="A124" s="12"/>
      <c r="B124" s="16"/>
      <c r="C124" s="17"/>
      <c r="D124" s="32" t="s">
        <v>799</v>
      </c>
      <c r="E124" s="32"/>
      <c r="F124" s="32"/>
      <c r="G124" s="32"/>
      <c r="H124" s="32"/>
      <c r="I124" s="32"/>
      <c r="J124" s="32"/>
      <c r="K124" s="32"/>
      <c r="L124" s="32"/>
      <c r="M124" s="32"/>
      <c r="N124" s="32"/>
      <c r="O124" s="32"/>
      <c r="P124" s="32"/>
      <c r="Q124" s="32"/>
      <c r="R124" s="17"/>
    </row>
    <row r="125" spans="1:18" x14ac:dyDescent="0.25">
      <c r="A125" s="12"/>
      <c r="B125" s="101"/>
      <c r="C125" s="35"/>
      <c r="D125" s="37" t="s">
        <v>726</v>
      </c>
      <c r="E125" s="37"/>
      <c r="F125" s="38"/>
      <c r="G125" s="37" t="s">
        <v>727</v>
      </c>
      <c r="H125" s="37"/>
      <c r="I125" s="38"/>
      <c r="J125" s="37" t="s">
        <v>729</v>
      </c>
      <c r="K125" s="37"/>
      <c r="L125" s="38"/>
      <c r="M125" s="37" t="s">
        <v>730</v>
      </c>
      <c r="N125" s="37"/>
      <c r="O125" s="38"/>
      <c r="P125" s="37" t="s">
        <v>324</v>
      </c>
      <c r="Q125" s="37"/>
      <c r="R125" s="35"/>
    </row>
    <row r="126" spans="1:18" x14ac:dyDescent="0.25">
      <c r="A126" s="12"/>
      <c r="B126" s="101"/>
      <c r="C126" s="35"/>
      <c r="D126" s="36"/>
      <c r="E126" s="36"/>
      <c r="F126" s="35"/>
      <c r="G126" s="36" t="s">
        <v>728</v>
      </c>
      <c r="H126" s="36"/>
      <c r="I126" s="35"/>
      <c r="J126" s="36" t="s">
        <v>727</v>
      </c>
      <c r="K126" s="36"/>
      <c r="L126" s="35"/>
      <c r="M126" s="36" t="s">
        <v>731</v>
      </c>
      <c r="N126" s="36"/>
      <c r="O126" s="35"/>
      <c r="P126" s="36"/>
      <c r="Q126" s="36"/>
      <c r="R126" s="35"/>
    </row>
    <row r="127" spans="1:18" ht="15.75" thickBot="1" x14ac:dyDescent="0.3">
      <c r="A127" s="12"/>
      <c r="B127" s="101"/>
      <c r="C127" s="35"/>
      <c r="D127" s="32"/>
      <c r="E127" s="32"/>
      <c r="F127" s="35"/>
      <c r="G127" s="53"/>
      <c r="H127" s="53"/>
      <c r="I127" s="35"/>
      <c r="J127" s="32" t="s">
        <v>728</v>
      </c>
      <c r="K127" s="32"/>
      <c r="L127" s="35"/>
      <c r="M127" s="53"/>
      <c r="N127" s="53"/>
      <c r="O127" s="35"/>
      <c r="P127" s="32"/>
      <c r="Q127" s="32"/>
      <c r="R127" s="35"/>
    </row>
    <row r="128" spans="1:18" x14ac:dyDescent="0.25">
      <c r="A128" s="12"/>
      <c r="B128" s="21" t="s">
        <v>89</v>
      </c>
      <c r="C128" s="22"/>
      <c r="D128" s="23" t="s">
        <v>212</v>
      </c>
      <c r="E128" s="50" t="s">
        <v>235</v>
      </c>
      <c r="F128" s="22"/>
      <c r="G128" s="23" t="s">
        <v>212</v>
      </c>
      <c r="H128" s="24">
        <v>205629</v>
      </c>
      <c r="I128" s="22"/>
      <c r="J128" s="23" t="s">
        <v>212</v>
      </c>
      <c r="K128" s="24">
        <v>78047</v>
      </c>
      <c r="L128" s="22"/>
      <c r="M128" s="23" t="s">
        <v>212</v>
      </c>
      <c r="N128" s="50" t="s">
        <v>800</v>
      </c>
      <c r="O128" s="23" t="s">
        <v>216</v>
      </c>
      <c r="P128" s="23" t="s">
        <v>212</v>
      </c>
      <c r="Q128" s="24">
        <v>280576</v>
      </c>
      <c r="R128" s="22"/>
    </row>
    <row r="129" spans="1:18" x14ac:dyDescent="0.25">
      <c r="A129" s="12"/>
      <c r="B129" s="25" t="s">
        <v>90</v>
      </c>
      <c r="C129" s="16"/>
      <c r="D129" s="43"/>
      <c r="E129" s="43"/>
      <c r="F129" s="16"/>
      <c r="G129" s="43"/>
      <c r="H129" s="43"/>
      <c r="I129" s="16"/>
      <c r="J129" s="43"/>
      <c r="K129" s="43"/>
      <c r="L129" s="16"/>
      <c r="M129" s="43"/>
      <c r="N129" s="43"/>
      <c r="O129" s="16"/>
      <c r="P129" s="43"/>
      <c r="Q129" s="43"/>
      <c r="R129" s="16"/>
    </row>
    <row r="130" spans="1:18" x14ac:dyDescent="0.25">
      <c r="A130" s="12"/>
      <c r="B130" s="72" t="s">
        <v>91</v>
      </c>
      <c r="C130" s="22"/>
      <c r="D130" s="42" t="s">
        <v>235</v>
      </c>
      <c r="E130" s="42"/>
      <c r="F130" s="22"/>
      <c r="G130" s="40">
        <v>114685</v>
      </c>
      <c r="H130" s="40"/>
      <c r="I130" s="22"/>
      <c r="J130" s="40">
        <v>16327</v>
      </c>
      <c r="K130" s="40"/>
      <c r="L130" s="22"/>
      <c r="M130" s="42" t="s">
        <v>235</v>
      </c>
      <c r="N130" s="42"/>
      <c r="O130" s="22"/>
      <c r="P130" s="40">
        <v>131012</v>
      </c>
      <c r="Q130" s="40"/>
      <c r="R130" s="22"/>
    </row>
    <row r="131" spans="1:18" x14ac:dyDescent="0.25">
      <c r="A131" s="12"/>
      <c r="B131" s="71" t="s">
        <v>93</v>
      </c>
      <c r="C131" s="16"/>
      <c r="D131" s="45" t="s">
        <v>235</v>
      </c>
      <c r="E131" s="45"/>
      <c r="F131" s="16"/>
      <c r="G131" s="39">
        <v>36437</v>
      </c>
      <c r="H131" s="39"/>
      <c r="I131" s="16"/>
      <c r="J131" s="39">
        <v>20475</v>
      </c>
      <c r="K131" s="39"/>
      <c r="L131" s="16"/>
      <c r="M131" s="45" t="s">
        <v>801</v>
      </c>
      <c r="N131" s="45"/>
      <c r="O131" s="11" t="s">
        <v>216</v>
      </c>
      <c r="P131" s="39">
        <v>56911</v>
      </c>
      <c r="Q131" s="39"/>
      <c r="R131" s="16"/>
    </row>
    <row r="132" spans="1:18" ht="26.25" x14ac:dyDescent="0.25">
      <c r="A132" s="12"/>
      <c r="B132" s="72" t="s">
        <v>95</v>
      </c>
      <c r="C132" s="22"/>
      <c r="D132" s="40">
        <v>10241</v>
      </c>
      <c r="E132" s="40"/>
      <c r="F132" s="22"/>
      <c r="G132" s="40">
        <v>5633</v>
      </c>
      <c r="H132" s="40"/>
      <c r="I132" s="22"/>
      <c r="J132" s="40">
        <v>6943</v>
      </c>
      <c r="K132" s="40"/>
      <c r="L132" s="22"/>
      <c r="M132" s="42" t="s">
        <v>802</v>
      </c>
      <c r="N132" s="42"/>
      <c r="O132" s="23" t="s">
        <v>216</v>
      </c>
      <c r="P132" s="40">
        <v>21723</v>
      </c>
      <c r="Q132" s="40"/>
      <c r="R132" s="22"/>
    </row>
    <row r="133" spans="1:18" x14ac:dyDescent="0.25">
      <c r="A133" s="12"/>
      <c r="B133" s="71" t="s">
        <v>773</v>
      </c>
      <c r="C133" s="16"/>
      <c r="D133" s="45">
        <v>146</v>
      </c>
      <c r="E133" s="45"/>
      <c r="F133" s="16"/>
      <c r="G133" s="39">
        <v>41593</v>
      </c>
      <c r="H133" s="39"/>
      <c r="I133" s="16"/>
      <c r="J133" s="39">
        <v>21381</v>
      </c>
      <c r="K133" s="39"/>
      <c r="L133" s="16"/>
      <c r="M133" s="45" t="s">
        <v>803</v>
      </c>
      <c r="N133" s="45"/>
      <c r="O133" s="11" t="s">
        <v>216</v>
      </c>
      <c r="P133" s="39">
        <v>61542</v>
      </c>
      <c r="Q133" s="39"/>
      <c r="R133" s="16"/>
    </row>
    <row r="134" spans="1:18" ht="15.75" thickBot="1" x14ac:dyDescent="0.3">
      <c r="A134" s="12"/>
      <c r="B134" s="72" t="s">
        <v>804</v>
      </c>
      <c r="C134" s="22"/>
      <c r="D134" s="78" t="s">
        <v>235</v>
      </c>
      <c r="E134" s="78"/>
      <c r="F134" s="22"/>
      <c r="G134" s="78">
        <v>488</v>
      </c>
      <c r="H134" s="78"/>
      <c r="I134" s="22"/>
      <c r="J134" s="78">
        <v>307</v>
      </c>
      <c r="K134" s="78"/>
      <c r="L134" s="22"/>
      <c r="M134" s="78" t="s">
        <v>235</v>
      </c>
      <c r="N134" s="78"/>
      <c r="O134" s="22"/>
      <c r="P134" s="78">
        <v>795</v>
      </c>
      <c r="Q134" s="78"/>
      <c r="R134" s="22"/>
    </row>
    <row r="135" spans="1:18" ht="15.75" thickBot="1" x14ac:dyDescent="0.3">
      <c r="A135" s="12"/>
      <c r="B135" s="73" t="s">
        <v>100</v>
      </c>
      <c r="C135" s="16"/>
      <c r="D135" s="82">
        <v>10387</v>
      </c>
      <c r="E135" s="82"/>
      <c r="F135" s="16"/>
      <c r="G135" s="82">
        <v>198836</v>
      </c>
      <c r="H135" s="82"/>
      <c r="I135" s="16"/>
      <c r="J135" s="82">
        <v>65433</v>
      </c>
      <c r="K135" s="82"/>
      <c r="L135" s="16"/>
      <c r="M135" s="83" t="s">
        <v>805</v>
      </c>
      <c r="N135" s="83"/>
      <c r="O135" s="11" t="s">
        <v>216</v>
      </c>
      <c r="P135" s="82">
        <v>271983</v>
      </c>
      <c r="Q135" s="82"/>
      <c r="R135" s="16"/>
    </row>
    <row r="136" spans="1:18" x14ac:dyDescent="0.25">
      <c r="A136" s="12"/>
      <c r="B136" s="28"/>
      <c r="C136" s="22"/>
      <c r="D136" s="48"/>
      <c r="E136" s="48"/>
      <c r="F136" s="22"/>
      <c r="G136" s="48"/>
      <c r="H136" s="48"/>
      <c r="I136" s="22"/>
      <c r="J136" s="48"/>
      <c r="K136" s="48"/>
      <c r="L136" s="22"/>
      <c r="M136" s="48"/>
      <c r="N136" s="48"/>
      <c r="O136" s="22"/>
      <c r="P136" s="48"/>
      <c r="Q136" s="48"/>
      <c r="R136" s="22"/>
    </row>
    <row r="137" spans="1:18" x14ac:dyDescent="0.25">
      <c r="A137" s="12"/>
      <c r="B137" s="73" t="s">
        <v>777</v>
      </c>
      <c r="C137" s="16"/>
      <c r="D137" s="45" t="s">
        <v>806</v>
      </c>
      <c r="E137" s="45"/>
      <c r="F137" s="11" t="s">
        <v>216</v>
      </c>
      <c r="G137" s="39">
        <v>6793</v>
      </c>
      <c r="H137" s="39"/>
      <c r="I137" s="16"/>
      <c r="J137" s="39">
        <v>12614</v>
      </c>
      <c r="K137" s="39"/>
      <c r="L137" s="16"/>
      <c r="M137" s="45" t="s">
        <v>807</v>
      </c>
      <c r="N137" s="45"/>
      <c r="O137" s="11" t="s">
        <v>216</v>
      </c>
      <c r="P137" s="39">
        <v>8593</v>
      </c>
      <c r="Q137" s="39"/>
      <c r="R137" s="16"/>
    </row>
    <row r="138" spans="1:18" x14ac:dyDescent="0.25">
      <c r="A138" s="12"/>
      <c r="B138" s="28"/>
      <c r="C138" s="22"/>
      <c r="D138" s="41"/>
      <c r="E138" s="41"/>
      <c r="F138" s="22"/>
      <c r="G138" s="41"/>
      <c r="H138" s="41"/>
      <c r="I138" s="22"/>
      <c r="J138" s="41"/>
      <c r="K138" s="41"/>
      <c r="L138" s="22"/>
      <c r="M138" s="41"/>
      <c r="N138" s="41"/>
      <c r="O138" s="22"/>
      <c r="P138" s="41"/>
      <c r="Q138" s="41"/>
      <c r="R138" s="22"/>
    </row>
    <row r="139" spans="1:18" x14ac:dyDescent="0.25">
      <c r="A139" s="12"/>
      <c r="B139" s="25" t="s">
        <v>780</v>
      </c>
      <c r="C139" s="16"/>
      <c r="D139" s="39">
        <v>20122</v>
      </c>
      <c r="E139" s="39"/>
      <c r="F139" s="16"/>
      <c r="G139" s="39">
        <v>10387</v>
      </c>
      <c r="H139" s="39"/>
      <c r="I139" s="16"/>
      <c r="J139" s="45" t="s">
        <v>235</v>
      </c>
      <c r="K139" s="45"/>
      <c r="L139" s="16"/>
      <c r="M139" s="45" t="s">
        <v>808</v>
      </c>
      <c r="N139" s="45"/>
      <c r="O139" s="11" t="s">
        <v>216</v>
      </c>
      <c r="P139" s="45" t="s">
        <v>235</v>
      </c>
      <c r="Q139" s="45"/>
      <c r="R139" s="16"/>
    </row>
    <row r="140" spans="1:18" ht="15.75" thickBot="1" x14ac:dyDescent="0.3">
      <c r="A140" s="12"/>
      <c r="B140" s="21" t="s">
        <v>809</v>
      </c>
      <c r="C140" s="22"/>
      <c r="D140" s="78" t="s">
        <v>810</v>
      </c>
      <c r="E140" s="78"/>
      <c r="F140" s="23" t="s">
        <v>216</v>
      </c>
      <c r="G140" s="78" t="s">
        <v>811</v>
      </c>
      <c r="H140" s="78"/>
      <c r="I140" s="23" t="s">
        <v>216</v>
      </c>
      <c r="J140" s="78" t="s">
        <v>812</v>
      </c>
      <c r="K140" s="78"/>
      <c r="L140" s="23" t="s">
        <v>216</v>
      </c>
      <c r="M140" s="78">
        <v>958</v>
      </c>
      <c r="N140" s="78"/>
      <c r="O140" s="22"/>
      <c r="P140" s="78" t="s">
        <v>813</v>
      </c>
      <c r="Q140" s="78"/>
      <c r="R140" s="23" t="s">
        <v>216</v>
      </c>
    </row>
    <row r="141" spans="1:18" ht="26.25" x14ac:dyDescent="0.25">
      <c r="A141" s="12"/>
      <c r="B141" s="73" t="s">
        <v>109</v>
      </c>
      <c r="C141" s="16"/>
      <c r="D141" s="113" t="s">
        <v>814</v>
      </c>
      <c r="E141" s="113"/>
      <c r="F141" s="11" t="s">
        <v>216</v>
      </c>
      <c r="G141" s="112">
        <v>12733</v>
      </c>
      <c r="H141" s="112"/>
      <c r="I141" s="16"/>
      <c r="J141" s="112">
        <v>9462</v>
      </c>
      <c r="K141" s="112"/>
      <c r="L141" s="16"/>
      <c r="M141" s="113" t="s">
        <v>815</v>
      </c>
      <c r="N141" s="113"/>
      <c r="O141" s="11" t="s">
        <v>216</v>
      </c>
      <c r="P141" s="113" t="s">
        <v>222</v>
      </c>
      <c r="Q141" s="113"/>
      <c r="R141" s="11" t="s">
        <v>216</v>
      </c>
    </row>
    <row r="142" spans="1:18" ht="15.75" thickBot="1" x14ac:dyDescent="0.3">
      <c r="A142" s="12"/>
      <c r="B142" s="21" t="s">
        <v>816</v>
      </c>
      <c r="C142" s="22"/>
      <c r="D142" s="78" t="s">
        <v>817</v>
      </c>
      <c r="E142" s="78"/>
      <c r="F142" s="23" t="s">
        <v>216</v>
      </c>
      <c r="G142" s="78" t="s">
        <v>818</v>
      </c>
      <c r="H142" s="78"/>
      <c r="I142" s="23" t="s">
        <v>216</v>
      </c>
      <c r="J142" s="78" t="s">
        <v>235</v>
      </c>
      <c r="K142" s="78"/>
      <c r="L142" s="22"/>
      <c r="M142" s="78" t="s">
        <v>235</v>
      </c>
      <c r="N142" s="78"/>
      <c r="O142" s="22"/>
      <c r="P142" s="78" t="s">
        <v>819</v>
      </c>
      <c r="Q142" s="78"/>
      <c r="R142" s="23" t="s">
        <v>216</v>
      </c>
    </row>
    <row r="143" spans="1:18" x14ac:dyDescent="0.25">
      <c r="A143" s="12"/>
      <c r="B143" s="73" t="s">
        <v>114</v>
      </c>
      <c r="C143" s="16"/>
      <c r="D143" s="113" t="s">
        <v>820</v>
      </c>
      <c r="E143" s="113"/>
      <c r="F143" s="11" t="s">
        <v>216</v>
      </c>
      <c r="G143" s="112">
        <v>20122</v>
      </c>
      <c r="H143" s="112"/>
      <c r="I143" s="16"/>
      <c r="J143" s="112">
        <v>9462</v>
      </c>
      <c r="K143" s="112"/>
      <c r="L143" s="16"/>
      <c r="M143" s="113" t="s">
        <v>815</v>
      </c>
      <c r="N143" s="113"/>
      <c r="O143" s="11" t="s">
        <v>216</v>
      </c>
      <c r="P143" s="113" t="s">
        <v>224</v>
      </c>
      <c r="Q143" s="113"/>
      <c r="R143" s="11" t="s">
        <v>216</v>
      </c>
    </row>
    <row r="144" spans="1:18" ht="27" thickBot="1" x14ac:dyDescent="0.3">
      <c r="A144" s="12"/>
      <c r="B144" s="21" t="s">
        <v>795</v>
      </c>
      <c r="C144" s="22"/>
      <c r="D144" s="78" t="s">
        <v>235</v>
      </c>
      <c r="E144" s="78"/>
      <c r="F144" s="22"/>
      <c r="G144" s="78" t="s">
        <v>235</v>
      </c>
      <c r="H144" s="78"/>
      <c r="I144" s="22"/>
      <c r="J144" s="78" t="s">
        <v>235</v>
      </c>
      <c r="K144" s="78"/>
      <c r="L144" s="22"/>
      <c r="M144" s="78">
        <v>925</v>
      </c>
      <c r="N144" s="78"/>
      <c r="O144" s="22"/>
      <c r="P144" s="78">
        <v>925</v>
      </c>
      <c r="Q144" s="78"/>
      <c r="R144" s="22"/>
    </row>
    <row r="145" spans="1:18" ht="27" thickBot="1" x14ac:dyDescent="0.3">
      <c r="A145" s="12"/>
      <c r="B145" s="73" t="s">
        <v>605</v>
      </c>
      <c r="C145" s="16"/>
      <c r="D145" s="74" t="s">
        <v>212</v>
      </c>
      <c r="E145" s="76" t="s">
        <v>820</v>
      </c>
      <c r="F145" s="11" t="s">
        <v>216</v>
      </c>
      <c r="G145" s="74" t="s">
        <v>212</v>
      </c>
      <c r="H145" s="75">
        <v>20122</v>
      </c>
      <c r="I145" s="16"/>
      <c r="J145" s="74" t="s">
        <v>212</v>
      </c>
      <c r="K145" s="75">
        <v>9462</v>
      </c>
      <c r="L145" s="16"/>
      <c r="M145" s="74" t="s">
        <v>212</v>
      </c>
      <c r="N145" s="76" t="s">
        <v>821</v>
      </c>
      <c r="O145" s="11" t="s">
        <v>216</v>
      </c>
      <c r="P145" s="74" t="s">
        <v>212</v>
      </c>
      <c r="Q145" s="76" t="s">
        <v>607</v>
      </c>
      <c r="R145" s="11" t="s">
        <v>216</v>
      </c>
    </row>
    <row r="146" spans="1:18" ht="15.75" thickTop="1" x14ac:dyDescent="0.25">
      <c r="A146" s="12"/>
      <c r="B146" s="59"/>
      <c r="C146" s="59"/>
      <c r="D146" s="59"/>
      <c r="E146" s="59"/>
      <c r="F146" s="59"/>
      <c r="G146" s="59"/>
      <c r="H146" s="59"/>
      <c r="I146" s="59"/>
      <c r="J146" s="59"/>
      <c r="K146" s="59"/>
      <c r="L146" s="59"/>
      <c r="M146" s="59"/>
      <c r="N146" s="59"/>
      <c r="O146" s="59"/>
      <c r="P146" s="59"/>
      <c r="Q146" s="59"/>
      <c r="R146" s="59"/>
    </row>
    <row r="147" spans="1:18" x14ac:dyDescent="0.25">
      <c r="A147" s="12"/>
      <c r="B147" s="56"/>
      <c r="C147" s="56"/>
      <c r="D147" s="56"/>
      <c r="E147" s="56"/>
      <c r="F147" s="56"/>
      <c r="G147" s="56"/>
      <c r="H147" s="56"/>
      <c r="I147" s="56"/>
      <c r="J147" s="56"/>
      <c r="K147" s="56"/>
      <c r="L147" s="56"/>
      <c r="M147" s="56"/>
      <c r="N147" s="56"/>
      <c r="O147" s="56"/>
      <c r="P147" s="56"/>
      <c r="Q147" s="56"/>
      <c r="R147" s="56"/>
    </row>
    <row r="148" spans="1:18" x14ac:dyDescent="0.25">
      <c r="A148" s="12"/>
      <c r="B148" s="111" t="s">
        <v>768</v>
      </c>
      <c r="C148" s="111"/>
      <c r="D148" s="111"/>
      <c r="E148" s="111"/>
      <c r="F148" s="111"/>
      <c r="G148" s="111"/>
      <c r="H148" s="111"/>
      <c r="I148" s="111"/>
      <c r="J148" s="111"/>
      <c r="K148" s="111"/>
      <c r="L148" s="111"/>
      <c r="M148" s="111"/>
      <c r="N148" s="111"/>
      <c r="O148" s="111"/>
      <c r="P148" s="111"/>
      <c r="Q148" s="111"/>
      <c r="R148" s="111"/>
    </row>
    <row r="149" spans="1:18" x14ac:dyDescent="0.25">
      <c r="A149" s="12"/>
      <c r="B149" s="56"/>
      <c r="C149" s="56"/>
      <c r="D149" s="56"/>
      <c r="E149" s="56"/>
      <c r="F149" s="56"/>
      <c r="G149" s="56"/>
      <c r="H149" s="56"/>
      <c r="I149" s="56"/>
      <c r="J149" s="56"/>
      <c r="K149" s="56"/>
      <c r="L149" s="56"/>
      <c r="M149" s="56"/>
      <c r="N149" s="56"/>
      <c r="O149" s="56"/>
      <c r="P149" s="56"/>
      <c r="Q149" s="56"/>
      <c r="R149" s="56"/>
    </row>
    <row r="150" spans="1:18" ht="15.75" thickBot="1" x14ac:dyDescent="0.3">
      <c r="A150" s="12"/>
      <c r="B150" s="16"/>
      <c r="C150" s="17"/>
      <c r="D150" s="32" t="s">
        <v>493</v>
      </c>
      <c r="E150" s="32"/>
      <c r="F150" s="32"/>
      <c r="G150" s="32"/>
      <c r="H150" s="32"/>
      <c r="I150" s="32"/>
      <c r="J150" s="32"/>
      <c r="K150" s="32"/>
      <c r="L150" s="32"/>
      <c r="M150" s="32"/>
      <c r="N150" s="32"/>
      <c r="O150" s="32"/>
      <c r="P150" s="32"/>
      <c r="Q150" s="32"/>
      <c r="R150" s="17"/>
    </row>
    <row r="151" spans="1:18" x14ac:dyDescent="0.25">
      <c r="A151" s="12"/>
      <c r="B151" s="101"/>
      <c r="C151" s="35"/>
      <c r="D151" s="37" t="s">
        <v>726</v>
      </c>
      <c r="E151" s="37"/>
      <c r="F151" s="38"/>
      <c r="G151" s="37" t="s">
        <v>727</v>
      </c>
      <c r="H151" s="37"/>
      <c r="I151" s="38"/>
      <c r="J151" s="37" t="s">
        <v>729</v>
      </c>
      <c r="K151" s="37"/>
      <c r="L151" s="38"/>
      <c r="M151" s="37" t="s">
        <v>730</v>
      </c>
      <c r="N151" s="37"/>
      <c r="O151" s="38"/>
      <c r="P151" s="37" t="s">
        <v>324</v>
      </c>
      <c r="Q151" s="37"/>
      <c r="R151" s="35"/>
    </row>
    <row r="152" spans="1:18" x14ac:dyDescent="0.25">
      <c r="A152" s="12"/>
      <c r="B152" s="101"/>
      <c r="C152" s="35"/>
      <c r="D152" s="36"/>
      <c r="E152" s="36"/>
      <c r="F152" s="35"/>
      <c r="G152" s="36" t="s">
        <v>728</v>
      </c>
      <c r="H152" s="36"/>
      <c r="I152" s="35"/>
      <c r="J152" s="36" t="s">
        <v>727</v>
      </c>
      <c r="K152" s="36"/>
      <c r="L152" s="35"/>
      <c r="M152" s="36" t="s">
        <v>731</v>
      </c>
      <c r="N152" s="36"/>
      <c r="O152" s="35"/>
      <c r="P152" s="36"/>
      <c r="Q152" s="36"/>
      <c r="R152" s="35"/>
    </row>
    <row r="153" spans="1:18" ht="15.75" thickBot="1" x14ac:dyDescent="0.3">
      <c r="A153" s="12"/>
      <c r="B153" s="101"/>
      <c r="C153" s="35"/>
      <c r="D153" s="32"/>
      <c r="E153" s="32"/>
      <c r="F153" s="35"/>
      <c r="G153" s="53"/>
      <c r="H153" s="53"/>
      <c r="I153" s="35"/>
      <c r="J153" s="32" t="s">
        <v>728</v>
      </c>
      <c r="K153" s="32"/>
      <c r="L153" s="35"/>
      <c r="M153" s="53"/>
      <c r="N153" s="53"/>
      <c r="O153" s="35"/>
      <c r="P153" s="32"/>
      <c r="Q153" s="32"/>
      <c r="R153" s="35"/>
    </row>
    <row r="154" spans="1:18" x14ac:dyDescent="0.25">
      <c r="A154" s="12"/>
      <c r="B154" s="21" t="s">
        <v>89</v>
      </c>
      <c r="C154" s="22"/>
      <c r="D154" s="23" t="s">
        <v>212</v>
      </c>
      <c r="E154" s="50" t="s">
        <v>235</v>
      </c>
      <c r="F154" s="22"/>
      <c r="G154" s="23" t="s">
        <v>212</v>
      </c>
      <c r="H154" s="24">
        <v>846185</v>
      </c>
      <c r="I154" s="22"/>
      <c r="J154" s="23" t="s">
        <v>212</v>
      </c>
      <c r="K154" s="24">
        <v>388082</v>
      </c>
      <c r="L154" s="22"/>
      <c r="M154" s="23" t="s">
        <v>212</v>
      </c>
      <c r="N154" s="50" t="s">
        <v>822</v>
      </c>
      <c r="O154" s="23" t="s">
        <v>216</v>
      </c>
      <c r="P154" s="23" t="s">
        <v>212</v>
      </c>
      <c r="Q154" s="24">
        <v>1208909</v>
      </c>
      <c r="R154" s="22"/>
    </row>
    <row r="155" spans="1:18" x14ac:dyDescent="0.25">
      <c r="A155" s="12"/>
      <c r="B155" s="25" t="s">
        <v>90</v>
      </c>
      <c r="C155" s="16"/>
      <c r="D155" s="43"/>
      <c r="E155" s="43"/>
      <c r="F155" s="16"/>
      <c r="G155" s="43"/>
      <c r="H155" s="43"/>
      <c r="I155" s="16"/>
      <c r="J155" s="43"/>
      <c r="K155" s="43"/>
      <c r="L155" s="16"/>
      <c r="M155" s="43"/>
      <c r="N155" s="43"/>
      <c r="O155" s="16"/>
      <c r="P155" s="43"/>
      <c r="Q155" s="43"/>
      <c r="R155" s="16"/>
    </row>
    <row r="156" spans="1:18" x14ac:dyDescent="0.25">
      <c r="A156" s="12"/>
      <c r="B156" s="72" t="s">
        <v>91</v>
      </c>
      <c r="C156" s="22"/>
      <c r="D156" s="42" t="s">
        <v>235</v>
      </c>
      <c r="E156" s="42"/>
      <c r="F156" s="22"/>
      <c r="G156" s="40">
        <v>415517</v>
      </c>
      <c r="H156" s="40"/>
      <c r="I156" s="22"/>
      <c r="J156" s="40">
        <v>73169</v>
      </c>
      <c r="K156" s="40"/>
      <c r="L156" s="22"/>
      <c r="M156" s="42" t="s">
        <v>235</v>
      </c>
      <c r="N156" s="42"/>
      <c r="O156" s="22"/>
      <c r="P156" s="40">
        <v>488686</v>
      </c>
      <c r="Q156" s="40"/>
      <c r="R156" s="22"/>
    </row>
    <row r="157" spans="1:18" x14ac:dyDescent="0.25">
      <c r="A157" s="12"/>
      <c r="B157" s="71" t="s">
        <v>93</v>
      </c>
      <c r="C157" s="16"/>
      <c r="D157" s="45" t="s">
        <v>235</v>
      </c>
      <c r="E157" s="45"/>
      <c r="F157" s="16"/>
      <c r="G157" s="39">
        <v>106556</v>
      </c>
      <c r="H157" s="39"/>
      <c r="I157" s="16"/>
      <c r="J157" s="39">
        <v>96985</v>
      </c>
      <c r="K157" s="39"/>
      <c r="L157" s="16"/>
      <c r="M157" s="45" t="s">
        <v>823</v>
      </c>
      <c r="N157" s="45"/>
      <c r="O157" s="11" t="s">
        <v>216</v>
      </c>
      <c r="P157" s="39">
        <v>202649</v>
      </c>
      <c r="Q157" s="39"/>
      <c r="R157" s="16"/>
    </row>
    <row r="158" spans="1:18" ht="26.25" x14ac:dyDescent="0.25">
      <c r="A158" s="12"/>
      <c r="B158" s="72" t="s">
        <v>95</v>
      </c>
      <c r="C158" s="22"/>
      <c r="D158" s="40">
        <v>36405</v>
      </c>
      <c r="E158" s="40"/>
      <c r="F158" s="22"/>
      <c r="G158" s="40">
        <v>21519</v>
      </c>
      <c r="H158" s="40"/>
      <c r="I158" s="22"/>
      <c r="J158" s="40">
        <v>23605</v>
      </c>
      <c r="K158" s="40"/>
      <c r="L158" s="22"/>
      <c r="M158" s="42" t="s">
        <v>824</v>
      </c>
      <c r="N158" s="42"/>
      <c r="O158" s="23" t="s">
        <v>216</v>
      </c>
      <c r="P158" s="40">
        <v>77388</v>
      </c>
      <c r="Q158" s="40"/>
      <c r="R158" s="22"/>
    </row>
    <row r="159" spans="1:18" x14ac:dyDescent="0.25">
      <c r="A159" s="12"/>
      <c r="B159" s="71" t="s">
        <v>773</v>
      </c>
      <c r="C159" s="16"/>
      <c r="D159" s="45">
        <v>674</v>
      </c>
      <c r="E159" s="45"/>
      <c r="F159" s="16"/>
      <c r="G159" s="39">
        <v>135408</v>
      </c>
      <c r="H159" s="39"/>
      <c r="I159" s="16"/>
      <c r="J159" s="39">
        <v>131865</v>
      </c>
      <c r="K159" s="39"/>
      <c r="L159" s="16"/>
      <c r="M159" s="45" t="s">
        <v>825</v>
      </c>
      <c r="N159" s="45"/>
      <c r="O159" s="11" t="s">
        <v>216</v>
      </c>
      <c r="P159" s="39">
        <v>263827</v>
      </c>
      <c r="Q159" s="39"/>
      <c r="R159" s="16"/>
    </row>
    <row r="160" spans="1:18" ht="15.75" thickBot="1" x14ac:dyDescent="0.3">
      <c r="A160" s="12"/>
      <c r="B160" s="72" t="s">
        <v>775</v>
      </c>
      <c r="C160" s="22"/>
      <c r="D160" s="78" t="s">
        <v>235</v>
      </c>
      <c r="E160" s="78"/>
      <c r="F160" s="22"/>
      <c r="G160" s="77">
        <v>3308</v>
      </c>
      <c r="H160" s="77"/>
      <c r="I160" s="22"/>
      <c r="J160" s="78" t="s">
        <v>826</v>
      </c>
      <c r="K160" s="78"/>
      <c r="L160" s="23" t="s">
        <v>216</v>
      </c>
      <c r="M160" s="77">
        <v>2080</v>
      </c>
      <c r="N160" s="77"/>
      <c r="O160" s="22"/>
      <c r="P160" s="78" t="s">
        <v>827</v>
      </c>
      <c r="Q160" s="78"/>
      <c r="R160" s="23" t="s">
        <v>216</v>
      </c>
    </row>
    <row r="161" spans="1:18" ht="15.75" thickBot="1" x14ac:dyDescent="0.3">
      <c r="A161" s="12"/>
      <c r="B161" s="73" t="s">
        <v>100</v>
      </c>
      <c r="C161" s="16"/>
      <c r="D161" s="82">
        <v>37079</v>
      </c>
      <c r="E161" s="82"/>
      <c r="F161" s="16"/>
      <c r="G161" s="82">
        <v>682308</v>
      </c>
      <c r="H161" s="82"/>
      <c r="I161" s="16"/>
      <c r="J161" s="82">
        <v>285147</v>
      </c>
      <c r="K161" s="82"/>
      <c r="L161" s="16"/>
      <c r="M161" s="83" t="s">
        <v>828</v>
      </c>
      <c r="N161" s="83"/>
      <c r="O161" s="11" t="s">
        <v>216</v>
      </c>
      <c r="P161" s="82">
        <v>997461</v>
      </c>
      <c r="Q161" s="82"/>
      <c r="R161" s="16"/>
    </row>
    <row r="162" spans="1:18" x14ac:dyDescent="0.25">
      <c r="A162" s="12"/>
      <c r="B162" s="28"/>
      <c r="C162" s="22"/>
      <c r="D162" s="48"/>
      <c r="E162" s="48"/>
      <c r="F162" s="22"/>
      <c r="G162" s="48"/>
      <c r="H162" s="48"/>
      <c r="I162" s="22"/>
      <c r="J162" s="48"/>
      <c r="K162" s="48"/>
      <c r="L162" s="22"/>
      <c r="M162" s="48"/>
      <c r="N162" s="48"/>
      <c r="O162" s="22"/>
      <c r="P162" s="48"/>
      <c r="Q162" s="48"/>
      <c r="R162" s="22"/>
    </row>
    <row r="163" spans="1:18" x14ac:dyDescent="0.25">
      <c r="A163" s="12"/>
      <c r="B163" s="73" t="s">
        <v>777</v>
      </c>
      <c r="C163" s="16"/>
      <c r="D163" s="45" t="s">
        <v>829</v>
      </c>
      <c r="E163" s="45"/>
      <c r="F163" s="11" t="s">
        <v>216</v>
      </c>
      <c r="G163" s="39">
        <v>163877</v>
      </c>
      <c r="H163" s="39"/>
      <c r="I163" s="16"/>
      <c r="J163" s="39">
        <v>102935</v>
      </c>
      <c r="K163" s="39"/>
      <c r="L163" s="16"/>
      <c r="M163" s="45" t="s">
        <v>830</v>
      </c>
      <c r="N163" s="45"/>
      <c r="O163" s="11" t="s">
        <v>216</v>
      </c>
      <c r="P163" s="39">
        <v>211448</v>
      </c>
      <c r="Q163" s="39"/>
      <c r="R163" s="16"/>
    </row>
    <row r="164" spans="1:18" x14ac:dyDescent="0.25">
      <c r="A164" s="12"/>
      <c r="B164" s="28"/>
      <c r="C164" s="22"/>
      <c r="D164" s="41"/>
      <c r="E164" s="41"/>
      <c r="F164" s="22"/>
      <c r="G164" s="41"/>
      <c r="H164" s="41"/>
      <c r="I164" s="22"/>
      <c r="J164" s="41"/>
      <c r="K164" s="41"/>
      <c r="L164" s="22"/>
      <c r="M164" s="41"/>
      <c r="N164" s="41"/>
      <c r="O164" s="22"/>
      <c r="P164" s="41"/>
      <c r="Q164" s="41"/>
      <c r="R164" s="22"/>
    </row>
    <row r="165" spans="1:18" x14ac:dyDescent="0.25">
      <c r="A165" s="12"/>
      <c r="B165" s="25" t="s">
        <v>780</v>
      </c>
      <c r="C165" s="16"/>
      <c r="D165" s="39">
        <v>225773</v>
      </c>
      <c r="E165" s="39"/>
      <c r="F165" s="16"/>
      <c r="G165" s="39">
        <v>93958</v>
      </c>
      <c r="H165" s="39"/>
      <c r="I165" s="16"/>
      <c r="J165" s="45" t="s">
        <v>235</v>
      </c>
      <c r="K165" s="45"/>
      <c r="L165" s="16"/>
      <c r="M165" s="45" t="s">
        <v>831</v>
      </c>
      <c r="N165" s="45"/>
      <c r="O165" s="11" t="s">
        <v>216</v>
      </c>
      <c r="P165" s="45" t="s">
        <v>235</v>
      </c>
      <c r="Q165" s="45"/>
      <c r="R165" s="16"/>
    </row>
    <row r="166" spans="1:18" x14ac:dyDescent="0.25">
      <c r="A166" s="12"/>
      <c r="B166" s="21" t="s">
        <v>107</v>
      </c>
      <c r="C166" s="22"/>
      <c r="D166" s="42" t="s">
        <v>710</v>
      </c>
      <c r="E166" s="42"/>
      <c r="F166" s="23" t="s">
        <v>216</v>
      </c>
      <c r="G166" s="42" t="s">
        <v>235</v>
      </c>
      <c r="H166" s="42"/>
      <c r="I166" s="22"/>
      <c r="J166" s="42" t="s">
        <v>235</v>
      </c>
      <c r="K166" s="42"/>
      <c r="L166" s="22"/>
      <c r="M166" s="42" t="s">
        <v>235</v>
      </c>
      <c r="N166" s="42"/>
      <c r="O166" s="22"/>
      <c r="P166" s="42" t="s">
        <v>710</v>
      </c>
      <c r="Q166" s="42"/>
      <c r="R166" s="23" t="s">
        <v>216</v>
      </c>
    </row>
    <row r="167" spans="1:18" ht="15.75" thickBot="1" x14ac:dyDescent="0.3">
      <c r="A167" s="12"/>
      <c r="B167" s="25" t="s">
        <v>782</v>
      </c>
      <c r="C167" s="16"/>
      <c r="D167" s="68" t="s">
        <v>832</v>
      </c>
      <c r="E167" s="68"/>
      <c r="F167" s="11" t="s">
        <v>216</v>
      </c>
      <c r="G167" s="68" t="s">
        <v>833</v>
      </c>
      <c r="H167" s="68"/>
      <c r="I167" s="11" t="s">
        <v>216</v>
      </c>
      <c r="J167" s="68" t="s">
        <v>834</v>
      </c>
      <c r="K167" s="68"/>
      <c r="L167" s="11" t="s">
        <v>216</v>
      </c>
      <c r="M167" s="65">
        <v>34278</v>
      </c>
      <c r="N167" s="65"/>
      <c r="O167" s="16"/>
      <c r="P167" s="68" t="s">
        <v>835</v>
      </c>
      <c r="Q167" s="68"/>
      <c r="R167" s="11" t="s">
        <v>216</v>
      </c>
    </row>
    <row r="168" spans="1:18" x14ac:dyDescent="0.25">
      <c r="A168" s="12"/>
      <c r="B168" s="87" t="s">
        <v>592</v>
      </c>
      <c r="C168" s="22"/>
      <c r="D168" s="105">
        <v>28798</v>
      </c>
      <c r="E168" s="105"/>
      <c r="F168" s="22"/>
      <c r="G168" s="105">
        <v>238203</v>
      </c>
      <c r="H168" s="105"/>
      <c r="I168" s="22"/>
      <c r="J168" s="105">
        <v>93661</v>
      </c>
      <c r="K168" s="105"/>
      <c r="L168" s="22"/>
      <c r="M168" s="108" t="s">
        <v>836</v>
      </c>
      <c r="N168" s="108"/>
      <c r="O168" s="23" t="s">
        <v>216</v>
      </c>
      <c r="P168" s="105">
        <v>56924</v>
      </c>
      <c r="Q168" s="105"/>
      <c r="R168" s="22"/>
    </row>
    <row r="169" spans="1:18" ht="15.75" thickBot="1" x14ac:dyDescent="0.3">
      <c r="A169" s="12"/>
      <c r="B169" s="25" t="s">
        <v>789</v>
      </c>
      <c r="C169" s="16"/>
      <c r="D169" s="68">
        <v>154</v>
      </c>
      <c r="E169" s="68"/>
      <c r="F169" s="16"/>
      <c r="G169" s="65">
        <v>12430</v>
      </c>
      <c r="H169" s="65"/>
      <c r="I169" s="16"/>
      <c r="J169" s="68" t="s">
        <v>235</v>
      </c>
      <c r="K169" s="68"/>
      <c r="L169" s="16"/>
      <c r="M169" s="68" t="s">
        <v>235</v>
      </c>
      <c r="N169" s="68"/>
      <c r="O169" s="16"/>
      <c r="P169" s="65">
        <v>12584</v>
      </c>
      <c r="Q169" s="65"/>
      <c r="R169" s="16"/>
    </row>
    <row r="170" spans="1:18" x14ac:dyDescent="0.25">
      <c r="A170" s="12"/>
      <c r="B170" s="87" t="s">
        <v>151</v>
      </c>
      <c r="C170" s="22"/>
      <c r="D170" s="105">
        <v>28644</v>
      </c>
      <c r="E170" s="105"/>
      <c r="F170" s="22"/>
      <c r="G170" s="105">
        <v>225773</v>
      </c>
      <c r="H170" s="105"/>
      <c r="I170" s="22"/>
      <c r="J170" s="105">
        <v>93661</v>
      </c>
      <c r="K170" s="105"/>
      <c r="L170" s="22"/>
      <c r="M170" s="108" t="s">
        <v>836</v>
      </c>
      <c r="N170" s="108"/>
      <c r="O170" s="23" t="s">
        <v>216</v>
      </c>
      <c r="P170" s="105">
        <v>44340</v>
      </c>
      <c r="Q170" s="105"/>
      <c r="R170" s="22"/>
    </row>
    <row r="171" spans="1:18" ht="27" thickBot="1" x14ac:dyDescent="0.3">
      <c r="A171" s="12"/>
      <c r="B171" s="25" t="s">
        <v>795</v>
      </c>
      <c r="C171" s="16"/>
      <c r="D171" s="68" t="s">
        <v>235</v>
      </c>
      <c r="E171" s="68"/>
      <c r="F171" s="16"/>
      <c r="G171" s="68" t="s">
        <v>235</v>
      </c>
      <c r="H171" s="68"/>
      <c r="I171" s="16"/>
      <c r="J171" s="68" t="s">
        <v>235</v>
      </c>
      <c r="K171" s="68"/>
      <c r="L171" s="16"/>
      <c r="M171" s="68">
        <v>297</v>
      </c>
      <c r="N171" s="68"/>
      <c r="O171" s="16"/>
      <c r="P171" s="68">
        <v>297</v>
      </c>
      <c r="Q171" s="68"/>
      <c r="R171" s="16"/>
    </row>
    <row r="172" spans="1:18" ht="27" thickBot="1" x14ac:dyDescent="0.3">
      <c r="A172" s="12"/>
      <c r="B172" s="87" t="s">
        <v>605</v>
      </c>
      <c r="C172" s="22"/>
      <c r="D172" s="63" t="s">
        <v>212</v>
      </c>
      <c r="E172" s="64">
        <v>28644</v>
      </c>
      <c r="F172" s="22"/>
      <c r="G172" s="63" t="s">
        <v>212</v>
      </c>
      <c r="H172" s="64">
        <v>225773</v>
      </c>
      <c r="I172" s="22"/>
      <c r="J172" s="63" t="s">
        <v>212</v>
      </c>
      <c r="K172" s="64">
        <v>93661</v>
      </c>
      <c r="L172" s="22"/>
      <c r="M172" s="63" t="s">
        <v>212</v>
      </c>
      <c r="N172" s="88" t="s">
        <v>837</v>
      </c>
      <c r="O172" s="23" t="s">
        <v>216</v>
      </c>
      <c r="P172" s="63" t="s">
        <v>212</v>
      </c>
      <c r="Q172" s="64">
        <v>44637</v>
      </c>
      <c r="R172" s="22"/>
    </row>
    <row r="173" spans="1:18" ht="15.75" thickTop="1" x14ac:dyDescent="0.25">
      <c r="A173" s="12"/>
      <c r="B173" s="56"/>
      <c r="C173" s="56"/>
      <c r="D173" s="56"/>
      <c r="E173" s="56"/>
      <c r="F173" s="56"/>
      <c r="G173" s="56"/>
      <c r="H173" s="56"/>
      <c r="I173" s="56"/>
      <c r="J173" s="56"/>
      <c r="K173" s="56"/>
      <c r="L173" s="56"/>
      <c r="M173" s="56"/>
      <c r="N173" s="56"/>
      <c r="O173" s="56"/>
      <c r="P173" s="56"/>
      <c r="Q173" s="56"/>
      <c r="R173" s="56"/>
    </row>
    <row r="174" spans="1:18" ht="15.75" thickBot="1" x14ac:dyDescent="0.3">
      <c r="A174" s="12"/>
      <c r="B174" s="16"/>
      <c r="C174" s="17"/>
      <c r="D174" s="32" t="s">
        <v>838</v>
      </c>
      <c r="E174" s="32"/>
      <c r="F174" s="32"/>
      <c r="G174" s="32"/>
      <c r="H174" s="32"/>
      <c r="I174" s="32"/>
      <c r="J174" s="32"/>
      <c r="K174" s="32"/>
      <c r="L174" s="32"/>
      <c r="M174" s="32"/>
      <c r="N174" s="32"/>
      <c r="O174" s="32"/>
      <c r="P174" s="32"/>
      <c r="Q174" s="32"/>
      <c r="R174" s="17"/>
    </row>
    <row r="175" spans="1:18" x14ac:dyDescent="0.25">
      <c r="A175" s="12"/>
      <c r="B175" s="101"/>
      <c r="C175" s="35"/>
      <c r="D175" s="37" t="s">
        <v>726</v>
      </c>
      <c r="E175" s="37"/>
      <c r="F175" s="38"/>
      <c r="G175" s="37" t="s">
        <v>727</v>
      </c>
      <c r="H175" s="37"/>
      <c r="I175" s="38"/>
      <c r="J175" s="37" t="s">
        <v>729</v>
      </c>
      <c r="K175" s="37"/>
      <c r="L175" s="38"/>
      <c r="M175" s="37" t="s">
        <v>730</v>
      </c>
      <c r="N175" s="37"/>
      <c r="O175" s="38"/>
      <c r="P175" s="37" t="s">
        <v>324</v>
      </c>
      <c r="Q175" s="37"/>
      <c r="R175" s="35"/>
    </row>
    <row r="176" spans="1:18" x14ac:dyDescent="0.25">
      <c r="A176" s="12"/>
      <c r="B176" s="101"/>
      <c r="C176" s="35"/>
      <c r="D176" s="36"/>
      <c r="E176" s="36"/>
      <c r="F176" s="35"/>
      <c r="G176" s="36" t="s">
        <v>728</v>
      </c>
      <c r="H176" s="36"/>
      <c r="I176" s="35"/>
      <c r="J176" s="36" t="s">
        <v>727</v>
      </c>
      <c r="K176" s="36"/>
      <c r="L176" s="35"/>
      <c r="M176" s="36" t="s">
        <v>731</v>
      </c>
      <c r="N176" s="36"/>
      <c r="O176" s="35"/>
      <c r="P176" s="36"/>
      <c r="Q176" s="36"/>
      <c r="R176" s="35"/>
    </row>
    <row r="177" spans="1:18" ht="15.75" thickBot="1" x14ac:dyDescent="0.3">
      <c r="A177" s="12"/>
      <c r="B177" s="101"/>
      <c r="C177" s="35"/>
      <c r="D177" s="32"/>
      <c r="E177" s="32"/>
      <c r="F177" s="35"/>
      <c r="G177" s="53"/>
      <c r="H177" s="53"/>
      <c r="I177" s="35"/>
      <c r="J177" s="32" t="s">
        <v>728</v>
      </c>
      <c r="K177" s="32"/>
      <c r="L177" s="35"/>
      <c r="M177" s="53"/>
      <c r="N177" s="53"/>
      <c r="O177" s="35"/>
      <c r="P177" s="32"/>
      <c r="Q177" s="32"/>
      <c r="R177" s="35"/>
    </row>
    <row r="178" spans="1:18" x14ac:dyDescent="0.25">
      <c r="A178" s="12"/>
      <c r="B178" s="21" t="s">
        <v>89</v>
      </c>
      <c r="C178" s="22"/>
      <c r="D178" s="23" t="s">
        <v>212</v>
      </c>
      <c r="E178" s="50" t="s">
        <v>235</v>
      </c>
      <c r="F178" s="22"/>
      <c r="G178" s="23" t="s">
        <v>212</v>
      </c>
      <c r="H178" s="24">
        <v>858227</v>
      </c>
      <c r="I178" s="22"/>
      <c r="J178" s="23" t="s">
        <v>212</v>
      </c>
      <c r="K178" s="24">
        <v>217257</v>
      </c>
      <c r="L178" s="22"/>
      <c r="M178" s="23" t="s">
        <v>212</v>
      </c>
      <c r="N178" s="50" t="s">
        <v>839</v>
      </c>
      <c r="O178" s="23" t="s">
        <v>216</v>
      </c>
      <c r="P178" s="23" t="s">
        <v>212</v>
      </c>
      <c r="Q178" s="24">
        <v>1070661</v>
      </c>
      <c r="R178" s="22"/>
    </row>
    <row r="179" spans="1:18" x14ac:dyDescent="0.25">
      <c r="A179" s="12"/>
      <c r="B179" s="25" t="s">
        <v>90</v>
      </c>
      <c r="C179" s="16"/>
      <c r="D179" s="43"/>
      <c r="E179" s="43"/>
      <c r="F179" s="16"/>
      <c r="G179" s="43"/>
      <c r="H179" s="43"/>
      <c r="I179" s="16"/>
      <c r="J179" s="43"/>
      <c r="K179" s="43"/>
      <c r="L179" s="16"/>
      <c r="M179" s="43"/>
      <c r="N179" s="43"/>
      <c r="O179" s="16"/>
      <c r="P179" s="43"/>
      <c r="Q179" s="43"/>
      <c r="R179" s="16"/>
    </row>
    <row r="180" spans="1:18" x14ac:dyDescent="0.25">
      <c r="A180" s="12"/>
      <c r="B180" s="72" t="s">
        <v>91</v>
      </c>
      <c r="C180" s="22"/>
      <c r="D180" s="42" t="s">
        <v>235</v>
      </c>
      <c r="E180" s="42"/>
      <c r="F180" s="22"/>
      <c r="G180" s="40">
        <v>316327</v>
      </c>
      <c r="H180" s="40"/>
      <c r="I180" s="22"/>
      <c r="J180" s="40">
        <v>49192</v>
      </c>
      <c r="K180" s="40"/>
      <c r="L180" s="22"/>
      <c r="M180" s="42" t="s">
        <v>235</v>
      </c>
      <c r="N180" s="42"/>
      <c r="O180" s="22"/>
      <c r="P180" s="40">
        <v>365519</v>
      </c>
      <c r="Q180" s="40"/>
      <c r="R180" s="22"/>
    </row>
    <row r="181" spans="1:18" x14ac:dyDescent="0.25">
      <c r="A181" s="12"/>
      <c r="B181" s="71" t="s">
        <v>93</v>
      </c>
      <c r="C181" s="16"/>
      <c r="D181" s="45" t="s">
        <v>235</v>
      </c>
      <c r="E181" s="45"/>
      <c r="F181" s="16"/>
      <c r="G181" s="39">
        <v>103484</v>
      </c>
      <c r="H181" s="39"/>
      <c r="I181" s="16"/>
      <c r="J181" s="39">
        <v>47248</v>
      </c>
      <c r="K181" s="39"/>
      <c r="L181" s="16"/>
      <c r="M181" s="45" t="s">
        <v>840</v>
      </c>
      <c r="N181" s="45"/>
      <c r="O181" s="11" t="s">
        <v>216</v>
      </c>
      <c r="P181" s="39">
        <v>150574</v>
      </c>
      <c r="Q181" s="39"/>
      <c r="R181" s="16"/>
    </row>
    <row r="182" spans="1:18" ht="26.25" x14ac:dyDescent="0.25">
      <c r="A182" s="12"/>
      <c r="B182" s="72" t="s">
        <v>95</v>
      </c>
      <c r="C182" s="22"/>
      <c r="D182" s="40">
        <v>37197</v>
      </c>
      <c r="E182" s="40"/>
      <c r="F182" s="22"/>
      <c r="G182" s="40">
        <v>13333</v>
      </c>
      <c r="H182" s="40"/>
      <c r="I182" s="22"/>
      <c r="J182" s="40">
        <v>20697</v>
      </c>
      <c r="K182" s="40"/>
      <c r="L182" s="22"/>
      <c r="M182" s="42" t="s">
        <v>841</v>
      </c>
      <c r="N182" s="42"/>
      <c r="O182" s="23" t="s">
        <v>216</v>
      </c>
      <c r="P182" s="40">
        <v>68471</v>
      </c>
      <c r="Q182" s="40"/>
      <c r="R182" s="22"/>
    </row>
    <row r="183" spans="1:18" x14ac:dyDescent="0.25">
      <c r="A183" s="12"/>
      <c r="B183" s="71" t="s">
        <v>773</v>
      </c>
      <c r="C183" s="16"/>
      <c r="D183" s="45">
        <v>458</v>
      </c>
      <c r="E183" s="45"/>
      <c r="F183" s="16"/>
      <c r="G183" s="39">
        <v>121520</v>
      </c>
      <c r="H183" s="39"/>
      <c r="I183" s="16"/>
      <c r="J183" s="39">
        <v>46719</v>
      </c>
      <c r="K183" s="39"/>
      <c r="L183" s="16"/>
      <c r="M183" s="45" t="s">
        <v>842</v>
      </c>
      <c r="N183" s="45"/>
      <c r="O183" s="11" t="s">
        <v>216</v>
      </c>
      <c r="P183" s="39">
        <v>165752</v>
      </c>
      <c r="Q183" s="39"/>
      <c r="R183" s="16"/>
    </row>
    <row r="184" spans="1:18" ht="15.75" thickBot="1" x14ac:dyDescent="0.3">
      <c r="A184" s="12"/>
      <c r="B184" s="72" t="s">
        <v>804</v>
      </c>
      <c r="C184" s="22"/>
      <c r="D184" s="78" t="s">
        <v>235</v>
      </c>
      <c r="E184" s="78"/>
      <c r="F184" s="22"/>
      <c r="G184" s="77">
        <v>2227</v>
      </c>
      <c r="H184" s="77"/>
      <c r="I184" s="22"/>
      <c r="J184" s="77">
        <v>1292</v>
      </c>
      <c r="K184" s="77"/>
      <c r="L184" s="22"/>
      <c r="M184" s="78" t="s">
        <v>235</v>
      </c>
      <c r="N184" s="78"/>
      <c r="O184" s="22"/>
      <c r="P184" s="77">
        <v>3519</v>
      </c>
      <c r="Q184" s="77"/>
      <c r="R184" s="22"/>
    </row>
    <row r="185" spans="1:18" ht="15.75" thickBot="1" x14ac:dyDescent="0.3">
      <c r="A185" s="12"/>
      <c r="B185" s="73" t="s">
        <v>100</v>
      </c>
      <c r="C185" s="16"/>
      <c r="D185" s="82">
        <v>37655</v>
      </c>
      <c r="E185" s="82"/>
      <c r="F185" s="16"/>
      <c r="G185" s="82">
        <v>556891</v>
      </c>
      <c r="H185" s="82"/>
      <c r="I185" s="16"/>
      <c r="J185" s="82">
        <v>165148</v>
      </c>
      <c r="K185" s="82"/>
      <c r="L185" s="16"/>
      <c r="M185" s="83" t="s">
        <v>843</v>
      </c>
      <c r="N185" s="83"/>
      <c r="O185" s="11" t="s">
        <v>216</v>
      </c>
      <c r="P185" s="82">
        <v>753835</v>
      </c>
      <c r="Q185" s="82"/>
      <c r="R185" s="16"/>
    </row>
    <row r="186" spans="1:18" x14ac:dyDescent="0.25">
      <c r="A186" s="12"/>
      <c r="B186" s="28"/>
      <c r="C186" s="22"/>
      <c r="D186" s="48"/>
      <c r="E186" s="48"/>
      <c r="F186" s="22"/>
      <c r="G186" s="48"/>
      <c r="H186" s="48"/>
      <c r="I186" s="22"/>
      <c r="J186" s="48"/>
      <c r="K186" s="48"/>
      <c r="L186" s="22"/>
      <c r="M186" s="48"/>
      <c r="N186" s="48"/>
      <c r="O186" s="22"/>
      <c r="P186" s="48"/>
      <c r="Q186" s="48"/>
      <c r="R186" s="22"/>
    </row>
    <row r="187" spans="1:18" x14ac:dyDescent="0.25">
      <c r="A187" s="12"/>
      <c r="B187" s="73" t="s">
        <v>777</v>
      </c>
      <c r="C187" s="16"/>
      <c r="D187" s="45" t="s">
        <v>844</v>
      </c>
      <c r="E187" s="45"/>
      <c r="F187" s="11" t="s">
        <v>216</v>
      </c>
      <c r="G187" s="39">
        <v>301336</v>
      </c>
      <c r="H187" s="39"/>
      <c r="I187" s="16"/>
      <c r="J187" s="39">
        <v>52109</v>
      </c>
      <c r="K187" s="39"/>
      <c r="L187" s="16"/>
      <c r="M187" s="39">
        <v>1036</v>
      </c>
      <c r="N187" s="39"/>
      <c r="O187" s="16"/>
      <c r="P187" s="39">
        <v>316826</v>
      </c>
      <c r="Q187" s="39"/>
      <c r="R187" s="16"/>
    </row>
    <row r="188" spans="1:18" x14ac:dyDescent="0.25">
      <c r="A188" s="12"/>
      <c r="B188" s="28"/>
      <c r="C188" s="22"/>
      <c r="D188" s="41"/>
      <c r="E188" s="41"/>
      <c r="F188" s="22"/>
      <c r="G188" s="41"/>
      <c r="H188" s="41"/>
      <c r="I188" s="22"/>
      <c r="J188" s="41"/>
      <c r="K188" s="41"/>
      <c r="L188" s="22"/>
      <c r="M188" s="41"/>
      <c r="N188" s="41"/>
      <c r="O188" s="22"/>
      <c r="P188" s="41"/>
      <c r="Q188" s="41"/>
      <c r="R188" s="22"/>
    </row>
    <row r="189" spans="1:18" x14ac:dyDescent="0.25">
      <c r="A189" s="12"/>
      <c r="B189" s="25" t="s">
        <v>780</v>
      </c>
      <c r="C189" s="16"/>
      <c r="D189" s="39">
        <v>294036</v>
      </c>
      <c r="E189" s="39"/>
      <c r="F189" s="16"/>
      <c r="G189" s="39">
        <v>48134</v>
      </c>
      <c r="H189" s="39"/>
      <c r="I189" s="16"/>
      <c r="J189" s="45" t="s">
        <v>235</v>
      </c>
      <c r="K189" s="45"/>
      <c r="L189" s="16"/>
      <c r="M189" s="45" t="s">
        <v>845</v>
      </c>
      <c r="N189" s="45"/>
      <c r="O189" s="11" t="s">
        <v>216</v>
      </c>
      <c r="P189" s="45" t="s">
        <v>235</v>
      </c>
      <c r="Q189" s="45"/>
      <c r="R189" s="16"/>
    </row>
    <row r="190" spans="1:18" ht="15.75" thickBot="1" x14ac:dyDescent="0.3">
      <c r="A190" s="12"/>
      <c r="B190" s="21" t="s">
        <v>782</v>
      </c>
      <c r="C190" s="22"/>
      <c r="D190" s="78" t="s">
        <v>846</v>
      </c>
      <c r="E190" s="78"/>
      <c r="F190" s="23" t="s">
        <v>216</v>
      </c>
      <c r="G190" s="78" t="s">
        <v>847</v>
      </c>
      <c r="H190" s="78"/>
      <c r="I190" s="23" t="s">
        <v>216</v>
      </c>
      <c r="J190" s="78" t="s">
        <v>848</v>
      </c>
      <c r="K190" s="78"/>
      <c r="L190" s="23" t="s">
        <v>216</v>
      </c>
      <c r="M190" s="78">
        <v>586</v>
      </c>
      <c r="N190" s="78"/>
      <c r="O190" s="22"/>
      <c r="P190" s="78" t="s">
        <v>849</v>
      </c>
      <c r="Q190" s="78"/>
      <c r="R190" s="23" t="s">
        <v>216</v>
      </c>
    </row>
    <row r="191" spans="1:18" x14ac:dyDescent="0.25">
      <c r="A191" s="12"/>
      <c r="B191" s="73" t="s">
        <v>592</v>
      </c>
      <c r="C191" s="16"/>
      <c r="D191" s="112">
        <v>187700</v>
      </c>
      <c r="E191" s="112"/>
      <c r="F191" s="16"/>
      <c r="G191" s="112">
        <v>334900</v>
      </c>
      <c r="H191" s="112"/>
      <c r="I191" s="16"/>
      <c r="J191" s="112">
        <v>46588</v>
      </c>
      <c r="K191" s="112"/>
      <c r="L191" s="16"/>
      <c r="M191" s="113" t="s">
        <v>850</v>
      </c>
      <c r="N191" s="113"/>
      <c r="O191" s="11" t="s">
        <v>216</v>
      </c>
      <c r="P191" s="112">
        <v>228640</v>
      </c>
      <c r="Q191" s="112"/>
      <c r="R191" s="16"/>
    </row>
    <row r="192" spans="1:18" ht="15.75" thickBot="1" x14ac:dyDescent="0.3">
      <c r="A192" s="12"/>
      <c r="B192" s="21" t="s">
        <v>816</v>
      </c>
      <c r="C192" s="22"/>
      <c r="D192" s="78">
        <v>734</v>
      </c>
      <c r="E192" s="78"/>
      <c r="F192" s="22"/>
      <c r="G192" s="77">
        <v>40864</v>
      </c>
      <c r="H192" s="77"/>
      <c r="I192" s="22"/>
      <c r="J192" s="78" t="s">
        <v>235</v>
      </c>
      <c r="K192" s="78"/>
      <c r="L192" s="22"/>
      <c r="M192" s="78" t="s">
        <v>235</v>
      </c>
      <c r="N192" s="78"/>
      <c r="O192" s="22"/>
      <c r="P192" s="77">
        <v>41598</v>
      </c>
      <c r="Q192" s="77"/>
      <c r="R192" s="22"/>
    </row>
    <row r="193" spans="1:18" x14ac:dyDescent="0.25">
      <c r="A193" s="12"/>
      <c r="B193" s="73" t="s">
        <v>139</v>
      </c>
      <c r="C193" s="16"/>
      <c r="D193" s="112">
        <v>186966</v>
      </c>
      <c r="E193" s="112"/>
      <c r="F193" s="16"/>
      <c r="G193" s="112">
        <v>294036</v>
      </c>
      <c r="H193" s="112"/>
      <c r="I193" s="16"/>
      <c r="J193" s="112">
        <v>46588</v>
      </c>
      <c r="K193" s="112"/>
      <c r="L193" s="16"/>
      <c r="M193" s="113" t="s">
        <v>850</v>
      </c>
      <c r="N193" s="113"/>
      <c r="O193" s="11" t="s">
        <v>216</v>
      </c>
      <c r="P193" s="112">
        <v>187042</v>
      </c>
      <c r="Q193" s="112"/>
      <c r="R193" s="16"/>
    </row>
    <row r="194" spans="1:18" ht="27" thickBot="1" x14ac:dyDescent="0.3">
      <c r="A194" s="12"/>
      <c r="B194" s="21" t="s">
        <v>795</v>
      </c>
      <c r="C194" s="22"/>
      <c r="D194" s="78" t="s">
        <v>235</v>
      </c>
      <c r="E194" s="78"/>
      <c r="F194" s="22"/>
      <c r="G194" s="78" t="s">
        <v>235</v>
      </c>
      <c r="H194" s="78"/>
      <c r="I194" s="22"/>
      <c r="J194" s="78" t="s">
        <v>235</v>
      </c>
      <c r="K194" s="78"/>
      <c r="L194" s="22"/>
      <c r="M194" s="77">
        <v>1546</v>
      </c>
      <c r="N194" s="77"/>
      <c r="O194" s="22"/>
      <c r="P194" s="77">
        <v>1546</v>
      </c>
      <c r="Q194" s="77"/>
      <c r="R194" s="22"/>
    </row>
    <row r="195" spans="1:18" ht="27" thickBot="1" x14ac:dyDescent="0.3">
      <c r="A195" s="12"/>
      <c r="B195" s="73" t="s">
        <v>797</v>
      </c>
      <c r="C195" s="16"/>
      <c r="D195" s="74" t="s">
        <v>212</v>
      </c>
      <c r="E195" s="75">
        <v>186966</v>
      </c>
      <c r="F195" s="16"/>
      <c r="G195" s="74" t="s">
        <v>212</v>
      </c>
      <c r="H195" s="75">
        <v>294036</v>
      </c>
      <c r="I195" s="16"/>
      <c r="J195" s="74" t="s">
        <v>212</v>
      </c>
      <c r="K195" s="75">
        <v>46588</v>
      </c>
      <c r="L195" s="16"/>
      <c r="M195" s="74" t="s">
        <v>212</v>
      </c>
      <c r="N195" s="76" t="s">
        <v>851</v>
      </c>
      <c r="O195" s="11" t="s">
        <v>216</v>
      </c>
      <c r="P195" s="74" t="s">
        <v>212</v>
      </c>
      <c r="Q195" s="75">
        <v>188588</v>
      </c>
      <c r="R195" s="16"/>
    </row>
    <row r="196" spans="1:18" ht="15.75" thickTop="1" x14ac:dyDescent="0.25">
      <c r="A196" s="12"/>
      <c r="B196" s="56"/>
      <c r="C196" s="56"/>
      <c r="D196" s="56"/>
      <c r="E196" s="56"/>
      <c r="F196" s="56"/>
      <c r="G196" s="56"/>
      <c r="H196" s="56"/>
      <c r="I196" s="56"/>
      <c r="J196" s="56"/>
      <c r="K196" s="56"/>
      <c r="L196" s="56"/>
      <c r="M196" s="56"/>
      <c r="N196" s="56"/>
      <c r="O196" s="56"/>
      <c r="P196" s="56"/>
      <c r="Q196" s="56"/>
      <c r="R196" s="56"/>
    </row>
    <row r="197" spans="1:18" x14ac:dyDescent="0.25">
      <c r="A197" s="12"/>
      <c r="B197" s="56"/>
      <c r="C197" s="56"/>
      <c r="D197" s="56"/>
      <c r="E197" s="56"/>
      <c r="F197" s="56"/>
      <c r="G197" s="56"/>
      <c r="H197" s="56"/>
      <c r="I197" s="56"/>
      <c r="J197" s="56"/>
      <c r="K197" s="56"/>
      <c r="L197" s="56"/>
      <c r="M197" s="56"/>
      <c r="N197" s="56"/>
      <c r="O197" s="56"/>
      <c r="P197" s="56"/>
      <c r="Q197" s="56"/>
      <c r="R197" s="56"/>
    </row>
    <row r="198" spans="1:18" x14ac:dyDescent="0.25">
      <c r="A198" s="12"/>
      <c r="B198" s="111" t="s">
        <v>768</v>
      </c>
      <c r="C198" s="111"/>
      <c r="D198" s="111"/>
      <c r="E198" s="111"/>
      <c r="F198" s="111"/>
      <c r="G198" s="111"/>
      <c r="H198" s="111"/>
      <c r="I198" s="111"/>
      <c r="J198" s="111"/>
      <c r="K198" s="111"/>
      <c r="L198" s="111"/>
      <c r="M198" s="111"/>
      <c r="N198" s="111"/>
      <c r="O198" s="111"/>
      <c r="P198" s="111"/>
      <c r="Q198" s="111"/>
      <c r="R198" s="111"/>
    </row>
    <row r="199" spans="1:18" ht="15" customHeight="1" x14ac:dyDescent="0.25">
      <c r="A199" s="12" t="s">
        <v>978</v>
      </c>
      <c r="B199" s="54" t="s">
        <v>8</v>
      </c>
      <c r="C199" s="54"/>
      <c r="D199" s="54"/>
      <c r="E199" s="54"/>
      <c r="F199" s="54"/>
      <c r="G199" s="54"/>
      <c r="H199" s="54"/>
      <c r="I199" s="54"/>
      <c r="J199" s="54"/>
      <c r="K199" s="54"/>
      <c r="L199" s="54"/>
      <c r="M199" s="54"/>
      <c r="N199" s="54"/>
      <c r="O199" s="54"/>
      <c r="P199" s="54"/>
      <c r="Q199" s="54"/>
      <c r="R199" s="54"/>
    </row>
    <row r="200" spans="1:18" x14ac:dyDescent="0.25">
      <c r="A200" s="12"/>
      <c r="B200" s="59"/>
      <c r="C200" s="59"/>
      <c r="D200" s="59"/>
      <c r="E200" s="59"/>
      <c r="F200" s="59"/>
      <c r="G200" s="59"/>
      <c r="H200" s="59"/>
      <c r="I200" s="59"/>
      <c r="J200" s="59"/>
      <c r="K200" s="59"/>
      <c r="L200" s="59"/>
      <c r="M200" s="59"/>
      <c r="N200" s="59"/>
      <c r="O200" s="59"/>
      <c r="P200" s="59"/>
      <c r="Q200" s="59"/>
      <c r="R200" s="59"/>
    </row>
    <row r="201" spans="1:18" x14ac:dyDescent="0.25">
      <c r="A201" s="12"/>
      <c r="B201" s="119" t="s">
        <v>852</v>
      </c>
      <c r="C201" s="119"/>
      <c r="D201" s="119"/>
      <c r="E201" s="119"/>
      <c r="F201" s="119"/>
      <c r="G201" s="119"/>
      <c r="H201" s="119"/>
      <c r="I201" s="119"/>
      <c r="J201" s="119"/>
      <c r="K201" s="119"/>
      <c r="L201" s="119"/>
      <c r="M201" s="119"/>
      <c r="N201" s="119"/>
      <c r="O201" s="119"/>
      <c r="P201" s="119"/>
      <c r="Q201" s="119"/>
      <c r="R201" s="119"/>
    </row>
    <row r="202" spans="1:18" x14ac:dyDescent="0.25">
      <c r="A202" s="12"/>
      <c r="B202" s="59"/>
      <c r="C202" s="59"/>
      <c r="D202" s="59"/>
      <c r="E202" s="59"/>
      <c r="F202" s="59"/>
      <c r="G202" s="59"/>
      <c r="H202" s="59"/>
      <c r="I202" s="59"/>
      <c r="J202" s="59"/>
      <c r="K202" s="59"/>
      <c r="L202" s="59"/>
      <c r="M202" s="59"/>
      <c r="N202" s="59"/>
      <c r="O202" s="59"/>
      <c r="P202" s="59"/>
      <c r="Q202" s="59"/>
      <c r="R202" s="59"/>
    </row>
    <row r="203" spans="1:18" ht="15.75" thickBot="1" x14ac:dyDescent="0.3">
      <c r="A203" s="12"/>
      <c r="B203" s="16"/>
      <c r="C203" s="17"/>
      <c r="D203" s="32" t="s">
        <v>493</v>
      </c>
      <c r="E203" s="32"/>
      <c r="F203" s="32"/>
      <c r="G203" s="32"/>
      <c r="H203" s="32"/>
      <c r="I203" s="32"/>
      <c r="J203" s="32"/>
      <c r="K203" s="32"/>
      <c r="L203" s="32"/>
      <c r="M203" s="32"/>
      <c r="N203" s="32"/>
      <c r="O203" s="32"/>
      <c r="P203" s="32"/>
      <c r="Q203" s="32"/>
      <c r="R203" s="17"/>
    </row>
    <row r="204" spans="1:18" x14ac:dyDescent="0.25">
      <c r="A204" s="12"/>
      <c r="B204" s="101"/>
      <c r="C204" s="35"/>
      <c r="D204" s="37" t="s">
        <v>726</v>
      </c>
      <c r="E204" s="37"/>
      <c r="F204" s="38"/>
      <c r="G204" s="37" t="s">
        <v>727</v>
      </c>
      <c r="H204" s="37"/>
      <c r="I204" s="38"/>
      <c r="J204" s="37" t="s">
        <v>729</v>
      </c>
      <c r="K204" s="37"/>
      <c r="L204" s="38"/>
      <c r="M204" s="37" t="s">
        <v>730</v>
      </c>
      <c r="N204" s="37"/>
      <c r="O204" s="38"/>
      <c r="P204" s="37" t="s">
        <v>324</v>
      </c>
      <c r="Q204" s="37"/>
      <c r="R204" s="35"/>
    </row>
    <row r="205" spans="1:18" x14ac:dyDescent="0.25">
      <c r="A205" s="12"/>
      <c r="B205" s="101"/>
      <c r="C205" s="35"/>
      <c r="D205" s="36"/>
      <c r="E205" s="36"/>
      <c r="F205" s="35"/>
      <c r="G205" s="36" t="s">
        <v>728</v>
      </c>
      <c r="H205" s="36"/>
      <c r="I205" s="35"/>
      <c r="J205" s="36" t="s">
        <v>727</v>
      </c>
      <c r="K205" s="36"/>
      <c r="L205" s="35"/>
      <c r="M205" s="36" t="s">
        <v>731</v>
      </c>
      <c r="N205" s="36"/>
      <c r="O205" s="35"/>
      <c r="P205" s="36"/>
      <c r="Q205" s="36"/>
      <c r="R205" s="35"/>
    </row>
    <row r="206" spans="1:18" ht="15.75" thickBot="1" x14ac:dyDescent="0.3">
      <c r="A206" s="12"/>
      <c r="B206" s="101"/>
      <c r="C206" s="35"/>
      <c r="D206" s="32"/>
      <c r="E206" s="32"/>
      <c r="F206" s="35"/>
      <c r="G206" s="53"/>
      <c r="H206" s="53"/>
      <c r="I206" s="35"/>
      <c r="J206" s="32" t="s">
        <v>728</v>
      </c>
      <c r="K206" s="32"/>
      <c r="L206" s="35"/>
      <c r="M206" s="53"/>
      <c r="N206" s="53"/>
      <c r="O206" s="35"/>
      <c r="P206" s="32"/>
      <c r="Q206" s="32"/>
      <c r="R206" s="35"/>
    </row>
    <row r="207" spans="1:18" ht="26.25" x14ac:dyDescent="0.25">
      <c r="A207" s="12"/>
      <c r="B207" s="21" t="s">
        <v>853</v>
      </c>
      <c r="C207" s="22"/>
      <c r="D207" s="23" t="s">
        <v>212</v>
      </c>
      <c r="E207" s="50" t="s">
        <v>854</v>
      </c>
      <c r="F207" s="23" t="s">
        <v>216</v>
      </c>
      <c r="G207" s="23" t="s">
        <v>212</v>
      </c>
      <c r="H207" s="24">
        <v>265484</v>
      </c>
      <c r="I207" s="22"/>
      <c r="J207" s="23" t="s">
        <v>212</v>
      </c>
      <c r="K207" s="24">
        <v>188042</v>
      </c>
      <c r="L207" s="22"/>
      <c r="M207" s="23" t="s">
        <v>212</v>
      </c>
      <c r="N207" s="24">
        <v>13950</v>
      </c>
      <c r="O207" s="22"/>
      <c r="P207" s="23" t="s">
        <v>212</v>
      </c>
      <c r="Q207" s="24">
        <v>330659</v>
      </c>
      <c r="R207" s="22"/>
    </row>
    <row r="208" spans="1:18" x14ac:dyDescent="0.25">
      <c r="A208" s="12"/>
      <c r="B208" s="30"/>
      <c r="C208" s="16"/>
      <c r="D208" s="43"/>
      <c r="E208" s="43"/>
      <c r="F208" s="16"/>
      <c r="G208" s="43"/>
      <c r="H208" s="43"/>
      <c r="I208" s="16"/>
      <c r="J208" s="43"/>
      <c r="K208" s="43"/>
      <c r="L208" s="16"/>
      <c r="M208" s="43"/>
      <c r="N208" s="43"/>
      <c r="O208" s="16"/>
      <c r="P208" s="43"/>
      <c r="Q208" s="43"/>
      <c r="R208" s="16"/>
    </row>
    <row r="209" spans="1:18" x14ac:dyDescent="0.25">
      <c r="A209" s="12"/>
      <c r="B209" s="21" t="s">
        <v>163</v>
      </c>
      <c r="C209" s="22"/>
      <c r="D209" s="41"/>
      <c r="E209" s="41"/>
      <c r="F209" s="22"/>
      <c r="G209" s="41"/>
      <c r="H209" s="41"/>
      <c r="I209" s="22"/>
      <c r="J209" s="41"/>
      <c r="K209" s="41"/>
      <c r="L209" s="22"/>
      <c r="M209" s="41"/>
      <c r="N209" s="41"/>
      <c r="O209" s="22"/>
      <c r="P209" s="41"/>
      <c r="Q209" s="41"/>
      <c r="R209" s="22"/>
    </row>
    <row r="210" spans="1:18" x14ac:dyDescent="0.25">
      <c r="A210" s="12"/>
      <c r="B210" s="71" t="s">
        <v>43</v>
      </c>
      <c r="C210" s="16"/>
      <c r="D210" s="45" t="s">
        <v>235</v>
      </c>
      <c r="E210" s="45"/>
      <c r="F210" s="16"/>
      <c r="G210" s="45" t="s">
        <v>235</v>
      </c>
      <c r="H210" s="45"/>
      <c r="I210" s="16"/>
      <c r="J210" s="39">
        <v>15500</v>
      </c>
      <c r="K210" s="39"/>
      <c r="L210" s="16"/>
      <c r="M210" s="45" t="s">
        <v>235</v>
      </c>
      <c r="N210" s="45"/>
      <c r="O210" s="16"/>
      <c r="P210" s="39">
        <v>15500</v>
      </c>
      <c r="Q210" s="39"/>
      <c r="R210" s="16"/>
    </row>
    <row r="211" spans="1:18" x14ac:dyDescent="0.25">
      <c r="A211" s="12"/>
      <c r="B211" s="72" t="s">
        <v>164</v>
      </c>
      <c r="C211" s="22"/>
      <c r="D211" s="42" t="s">
        <v>665</v>
      </c>
      <c r="E211" s="42"/>
      <c r="F211" s="23" t="s">
        <v>216</v>
      </c>
      <c r="G211" s="42" t="s">
        <v>855</v>
      </c>
      <c r="H211" s="42"/>
      <c r="I211" s="23" t="s">
        <v>216</v>
      </c>
      <c r="J211" s="42" t="s">
        <v>856</v>
      </c>
      <c r="K211" s="42"/>
      <c r="L211" s="23" t="s">
        <v>216</v>
      </c>
      <c r="M211" s="42" t="s">
        <v>857</v>
      </c>
      <c r="N211" s="42"/>
      <c r="O211" s="23" t="s">
        <v>216</v>
      </c>
      <c r="P211" s="42" t="s">
        <v>858</v>
      </c>
      <c r="Q211" s="42"/>
      <c r="R211" s="23" t="s">
        <v>216</v>
      </c>
    </row>
    <row r="212" spans="1:18" ht="26.25" x14ac:dyDescent="0.25">
      <c r="A212" s="12"/>
      <c r="B212" s="71" t="s">
        <v>859</v>
      </c>
      <c r="C212" s="16"/>
      <c r="D212" s="45" t="s">
        <v>860</v>
      </c>
      <c r="E212" s="45"/>
      <c r="F212" s="11" t="s">
        <v>216</v>
      </c>
      <c r="G212" s="45" t="s">
        <v>861</v>
      </c>
      <c r="H212" s="45"/>
      <c r="I212" s="11" t="s">
        <v>216</v>
      </c>
      <c r="J212" s="45" t="s">
        <v>235</v>
      </c>
      <c r="K212" s="45"/>
      <c r="L212" s="16"/>
      <c r="M212" s="39">
        <v>1448563</v>
      </c>
      <c r="N212" s="39"/>
      <c r="O212" s="16"/>
      <c r="P212" s="45" t="s">
        <v>235</v>
      </c>
      <c r="Q212" s="45"/>
      <c r="R212" s="16"/>
    </row>
    <row r="213" spans="1:18" x14ac:dyDescent="0.25">
      <c r="A213" s="12"/>
      <c r="B213" s="72" t="s">
        <v>44</v>
      </c>
      <c r="C213" s="22"/>
      <c r="D213" s="42" t="s">
        <v>235</v>
      </c>
      <c r="E213" s="42"/>
      <c r="F213" s="22"/>
      <c r="G213" s="42" t="s">
        <v>862</v>
      </c>
      <c r="H213" s="42"/>
      <c r="I213" s="23" t="s">
        <v>216</v>
      </c>
      <c r="J213" s="42" t="s">
        <v>235</v>
      </c>
      <c r="K213" s="42"/>
      <c r="L213" s="22"/>
      <c r="M213" s="42" t="s">
        <v>235</v>
      </c>
      <c r="N213" s="42"/>
      <c r="O213" s="22"/>
      <c r="P213" s="42" t="s">
        <v>862</v>
      </c>
      <c r="Q213" s="42"/>
      <c r="R213" s="23" t="s">
        <v>216</v>
      </c>
    </row>
    <row r="214" spans="1:18" x14ac:dyDescent="0.25">
      <c r="A214" s="12"/>
      <c r="B214" s="71" t="s">
        <v>863</v>
      </c>
      <c r="C214" s="16"/>
      <c r="D214" s="39">
        <v>72673</v>
      </c>
      <c r="E214" s="39"/>
      <c r="F214" s="16"/>
      <c r="G214" s="39">
        <v>455966</v>
      </c>
      <c r="H214" s="39"/>
      <c r="I214" s="16"/>
      <c r="J214" s="45" t="s">
        <v>235</v>
      </c>
      <c r="K214" s="45"/>
      <c r="L214" s="16"/>
      <c r="M214" s="45" t="s">
        <v>864</v>
      </c>
      <c r="N214" s="45"/>
      <c r="O214" s="11" t="s">
        <v>216</v>
      </c>
      <c r="P214" s="45" t="s">
        <v>235</v>
      </c>
      <c r="Q214" s="45"/>
      <c r="R214" s="16"/>
    </row>
    <row r="215" spans="1:18" ht="26.25" x14ac:dyDescent="0.25">
      <c r="A215" s="12"/>
      <c r="B215" s="72" t="s">
        <v>165</v>
      </c>
      <c r="C215" s="22"/>
      <c r="D215" s="42" t="s">
        <v>235</v>
      </c>
      <c r="E215" s="42"/>
      <c r="F215" s="22"/>
      <c r="G215" s="42" t="s">
        <v>865</v>
      </c>
      <c r="H215" s="42"/>
      <c r="I215" s="23" t="s">
        <v>216</v>
      </c>
      <c r="J215" s="42" t="s">
        <v>235</v>
      </c>
      <c r="K215" s="42"/>
      <c r="L215" s="22"/>
      <c r="M215" s="42" t="s">
        <v>235</v>
      </c>
      <c r="N215" s="42"/>
      <c r="O215" s="22"/>
      <c r="P215" s="42" t="s">
        <v>865</v>
      </c>
      <c r="Q215" s="42"/>
      <c r="R215" s="23" t="s">
        <v>216</v>
      </c>
    </row>
    <row r="216" spans="1:18" ht="27" thickBot="1" x14ac:dyDescent="0.3">
      <c r="A216" s="12"/>
      <c r="B216" s="71" t="s">
        <v>166</v>
      </c>
      <c r="C216" s="16"/>
      <c r="D216" s="68" t="s">
        <v>235</v>
      </c>
      <c r="E216" s="68"/>
      <c r="F216" s="16"/>
      <c r="G216" s="68">
        <v>582</v>
      </c>
      <c r="H216" s="68"/>
      <c r="I216" s="16"/>
      <c r="J216" s="65">
        <v>208070</v>
      </c>
      <c r="K216" s="65"/>
      <c r="L216" s="16"/>
      <c r="M216" s="68" t="s">
        <v>235</v>
      </c>
      <c r="N216" s="68"/>
      <c r="O216" s="16"/>
      <c r="P216" s="65">
        <v>208652</v>
      </c>
      <c r="Q216" s="65"/>
      <c r="R216" s="16"/>
    </row>
    <row r="217" spans="1:18" ht="27" thickBot="1" x14ac:dyDescent="0.3">
      <c r="A217" s="12"/>
      <c r="B217" s="87" t="s">
        <v>866</v>
      </c>
      <c r="C217" s="22"/>
      <c r="D217" s="91">
        <v>28255</v>
      </c>
      <c r="E217" s="91"/>
      <c r="F217" s="22"/>
      <c r="G217" s="90" t="s">
        <v>867</v>
      </c>
      <c r="H217" s="90"/>
      <c r="I217" s="23" t="s">
        <v>216</v>
      </c>
      <c r="J217" s="90" t="s">
        <v>868</v>
      </c>
      <c r="K217" s="90"/>
      <c r="L217" s="23" t="s">
        <v>216</v>
      </c>
      <c r="M217" s="91">
        <v>904575</v>
      </c>
      <c r="N217" s="91"/>
      <c r="O217" s="22"/>
      <c r="P217" s="90" t="s">
        <v>869</v>
      </c>
      <c r="Q217" s="90"/>
      <c r="R217" s="23" t="s">
        <v>216</v>
      </c>
    </row>
    <row r="218" spans="1:18" x14ac:dyDescent="0.25">
      <c r="A218" s="12"/>
      <c r="B218" s="30"/>
      <c r="C218" s="16"/>
      <c r="D218" s="92"/>
      <c r="E218" s="92"/>
      <c r="F218" s="16"/>
      <c r="G218" s="92"/>
      <c r="H218" s="92"/>
      <c r="I218" s="16"/>
      <c r="J218" s="92"/>
      <c r="K218" s="92"/>
      <c r="L218" s="16"/>
      <c r="M218" s="92"/>
      <c r="N218" s="92"/>
      <c r="O218" s="16"/>
      <c r="P218" s="92"/>
      <c r="Q218" s="92"/>
      <c r="R218" s="16"/>
    </row>
    <row r="219" spans="1:18" x14ac:dyDescent="0.25">
      <c r="A219" s="12"/>
      <c r="B219" s="21" t="s">
        <v>168</v>
      </c>
      <c r="C219" s="22"/>
      <c r="D219" s="41"/>
      <c r="E219" s="41"/>
      <c r="F219" s="22"/>
      <c r="G219" s="41"/>
      <c r="H219" s="41"/>
      <c r="I219" s="22"/>
      <c r="J219" s="41"/>
      <c r="K219" s="41"/>
      <c r="L219" s="22"/>
      <c r="M219" s="41"/>
      <c r="N219" s="41"/>
      <c r="O219" s="22"/>
      <c r="P219" s="41"/>
      <c r="Q219" s="41"/>
      <c r="R219" s="22"/>
    </row>
    <row r="220" spans="1:18" ht="26.25" x14ac:dyDescent="0.25">
      <c r="A220" s="12"/>
      <c r="B220" s="71" t="s">
        <v>169</v>
      </c>
      <c r="C220" s="16"/>
      <c r="D220" s="39">
        <v>1039849</v>
      </c>
      <c r="E220" s="39"/>
      <c r="F220" s="16"/>
      <c r="G220" s="45" t="s">
        <v>235</v>
      </c>
      <c r="H220" s="45"/>
      <c r="I220" s="16"/>
      <c r="J220" s="45" t="s">
        <v>235</v>
      </c>
      <c r="K220" s="45"/>
      <c r="L220" s="16"/>
      <c r="M220" s="45" t="s">
        <v>235</v>
      </c>
      <c r="N220" s="45"/>
      <c r="O220" s="16"/>
      <c r="P220" s="39">
        <v>1039849</v>
      </c>
      <c r="Q220" s="39"/>
      <c r="R220" s="16"/>
    </row>
    <row r="221" spans="1:18" x14ac:dyDescent="0.25">
      <c r="A221" s="12"/>
      <c r="B221" s="72" t="s">
        <v>172</v>
      </c>
      <c r="C221" s="22"/>
      <c r="D221" s="40">
        <v>1000000</v>
      </c>
      <c r="E221" s="40"/>
      <c r="F221" s="22"/>
      <c r="G221" s="42" t="s">
        <v>235</v>
      </c>
      <c r="H221" s="42"/>
      <c r="I221" s="22"/>
      <c r="J221" s="42" t="s">
        <v>235</v>
      </c>
      <c r="K221" s="42"/>
      <c r="L221" s="22"/>
      <c r="M221" s="42" t="s">
        <v>235</v>
      </c>
      <c r="N221" s="42"/>
      <c r="O221" s="22"/>
      <c r="P221" s="40">
        <v>1000000</v>
      </c>
      <c r="Q221" s="40"/>
      <c r="R221" s="22"/>
    </row>
    <row r="222" spans="1:18" x14ac:dyDescent="0.25">
      <c r="A222" s="12"/>
      <c r="B222" s="71" t="s">
        <v>173</v>
      </c>
      <c r="C222" s="16"/>
      <c r="D222" s="45" t="s">
        <v>870</v>
      </c>
      <c r="E222" s="45"/>
      <c r="F222" s="11" t="s">
        <v>216</v>
      </c>
      <c r="G222" s="45" t="s">
        <v>235</v>
      </c>
      <c r="H222" s="45"/>
      <c r="I222" s="16"/>
      <c r="J222" s="45" t="s">
        <v>235</v>
      </c>
      <c r="K222" s="45"/>
      <c r="L222" s="16"/>
      <c r="M222" s="45" t="s">
        <v>235</v>
      </c>
      <c r="N222" s="45"/>
      <c r="O222" s="16"/>
      <c r="P222" s="45" t="s">
        <v>870</v>
      </c>
      <c r="Q222" s="45"/>
      <c r="R222" s="11" t="s">
        <v>216</v>
      </c>
    </row>
    <row r="223" spans="1:18" ht="26.25" x14ac:dyDescent="0.25">
      <c r="A223" s="12"/>
      <c r="B223" s="72" t="s">
        <v>174</v>
      </c>
      <c r="C223" s="22"/>
      <c r="D223" s="42" t="s">
        <v>871</v>
      </c>
      <c r="E223" s="42"/>
      <c r="F223" s="23" t="s">
        <v>216</v>
      </c>
      <c r="G223" s="42" t="s">
        <v>235</v>
      </c>
      <c r="H223" s="42"/>
      <c r="I223" s="22"/>
      <c r="J223" s="42" t="s">
        <v>235</v>
      </c>
      <c r="K223" s="42"/>
      <c r="L223" s="22"/>
      <c r="M223" s="42" t="s">
        <v>235</v>
      </c>
      <c r="N223" s="42"/>
      <c r="O223" s="22"/>
      <c r="P223" s="42" t="s">
        <v>871</v>
      </c>
      <c r="Q223" s="42"/>
      <c r="R223" s="23" t="s">
        <v>216</v>
      </c>
    </row>
    <row r="224" spans="1:18" ht="39" x14ac:dyDescent="0.25">
      <c r="A224" s="12"/>
      <c r="B224" s="71" t="s">
        <v>175</v>
      </c>
      <c r="C224" s="16"/>
      <c r="D224" s="45" t="s">
        <v>872</v>
      </c>
      <c r="E224" s="45"/>
      <c r="F224" s="11" t="s">
        <v>216</v>
      </c>
      <c r="G224" s="45" t="s">
        <v>235</v>
      </c>
      <c r="H224" s="45"/>
      <c r="I224" s="16"/>
      <c r="J224" s="45" t="s">
        <v>235</v>
      </c>
      <c r="K224" s="45"/>
      <c r="L224" s="16"/>
      <c r="M224" s="45" t="s">
        <v>235</v>
      </c>
      <c r="N224" s="45"/>
      <c r="O224" s="16"/>
      <c r="P224" s="45" t="s">
        <v>872</v>
      </c>
      <c r="Q224" s="45"/>
      <c r="R224" s="11" t="s">
        <v>216</v>
      </c>
    </row>
    <row r="225" spans="1:18" ht="26.25" x14ac:dyDescent="0.25">
      <c r="A225" s="12"/>
      <c r="B225" s="72" t="s">
        <v>873</v>
      </c>
      <c r="C225" s="22"/>
      <c r="D225" s="42" t="s">
        <v>235</v>
      </c>
      <c r="E225" s="42"/>
      <c r="F225" s="22"/>
      <c r="G225" s="42" t="s">
        <v>235</v>
      </c>
      <c r="H225" s="42"/>
      <c r="I225" s="22"/>
      <c r="J225" s="42" t="s">
        <v>874</v>
      </c>
      <c r="K225" s="42"/>
      <c r="L225" s="23" t="s">
        <v>216</v>
      </c>
      <c r="M225" s="40">
        <v>1399</v>
      </c>
      <c r="N225" s="40"/>
      <c r="O225" s="22"/>
      <c r="P225" s="42" t="s">
        <v>235</v>
      </c>
      <c r="Q225" s="42"/>
      <c r="R225" s="22"/>
    </row>
    <row r="226" spans="1:18" x14ac:dyDescent="0.25">
      <c r="A226" s="12"/>
      <c r="B226" s="71" t="s">
        <v>875</v>
      </c>
      <c r="C226" s="16"/>
      <c r="D226" s="45" t="s">
        <v>235</v>
      </c>
      <c r="E226" s="45"/>
      <c r="F226" s="16"/>
      <c r="G226" s="39">
        <v>43763</v>
      </c>
      <c r="H226" s="39"/>
      <c r="I226" s="16"/>
      <c r="J226" s="39">
        <v>1404800</v>
      </c>
      <c r="K226" s="39"/>
      <c r="L226" s="16"/>
      <c r="M226" s="45" t="s">
        <v>876</v>
      </c>
      <c r="N226" s="45"/>
      <c r="O226" s="11" t="s">
        <v>216</v>
      </c>
      <c r="P226" s="45" t="s">
        <v>235</v>
      </c>
      <c r="Q226" s="45"/>
      <c r="R226" s="16"/>
    </row>
    <row r="227" spans="1:18" ht="26.25" x14ac:dyDescent="0.25">
      <c r="A227" s="12"/>
      <c r="B227" s="72" t="s">
        <v>134</v>
      </c>
      <c r="C227" s="22"/>
      <c r="D227" s="42" t="s">
        <v>235</v>
      </c>
      <c r="E227" s="42"/>
      <c r="F227" s="22"/>
      <c r="G227" s="42" t="s">
        <v>235</v>
      </c>
      <c r="H227" s="42"/>
      <c r="I227" s="22"/>
      <c r="J227" s="40">
        <v>685219</v>
      </c>
      <c r="K227" s="40"/>
      <c r="L227" s="22"/>
      <c r="M227" s="42" t="s">
        <v>235</v>
      </c>
      <c r="N227" s="42"/>
      <c r="O227" s="22"/>
      <c r="P227" s="40">
        <v>685219</v>
      </c>
      <c r="Q227" s="40"/>
      <c r="R227" s="22"/>
    </row>
    <row r="228" spans="1:18" x14ac:dyDescent="0.25">
      <c r="A228" s="12"/>
      <c r="B228" s="71" t="s">
        <v>877</v>
      </c>
      <c r="C228" s="16"/>
      <c r="D228" s="45" t="s">
        <v>878</v>
      </c>
      <c r="E228" s="45"/>
      <c r="F228" s="11" t="s">
        <v>216</v>
      </c>
      <c r="G228" s="45">
        <v>650</v>
      </c>
      <c r="H228" s="45"/>
      <c r="I228" s="16"/>
      <c r="J228" s="45" t="s">
        <v>235</v>
      </c>
      <c r="K228" s="45"/>
      <c r="L228" s="16"/>
      <c r="M228" s="45" t="s">
        <v>235</v>
      </c>
      <c r="N228" s="45"/>
      <c r="O228" s="16"/>
      <c r="P228" s="45" t="s">
        <v>879</v>
      </c>
      <c r="Q228" s="45"/>
      <c r="R228" s="11" t="s">
        <v>216</v>
      </c>
    </row>
    <row r="229" spans="1:18" x14ac:dyDescent="0.25">
      <c r="A229" s="12"/>
      <c r="B229" s="72" t="s">
        <v>880</v>
      </c>
      <c r="C229" s="22"/>
      <c r="D229" s="42" t="s">
        <v>881</v>
      </c>
      <c r="E229" s="42"/>
      <c r="F229" s="23" t="s">
        <v>216</v>
      </c>
      <c r="G229" s="42" t="s">
        <v>882</v>
      </c>
      <c r="H229" s="42"/>
      <c r="I229" s="23" t="s">
        <v>216</v>
      </c>
      <c r="J229" s="42" t="s">
        <v>883</v>
      </c>
      <c r="K229" s="42"/>
      <c r="L229" s="23" t="s">
        <v>216</v>
      </c>
      <c r="M229" s="40">
        <v>528639</v>
      </c>
      <c r="N229" s="40"/>
      <c r="O229" s="22"/>
      <c r="P229" s="42" t="s">
        <v>884</v>
      </c>
      <c r="Q229" s="42"/>
      <c r="R229" s="23" t="s">
        <v>216</v>
      </c>
    </row>
    <row r="230" spans="1:18" x14ac:dyDescent="0.25">
      <c r="A230" s="12"/>
      <c r="B230" s="71" t="s">
        <v>176</v>
      </c>
      <c r="C230" s="16"/>
      <c r="D230" s="45" t="s">
        <v>235</v>
      </c>
      <c r="E230" s="45"/>
      <c r="F230" s="16"/>
      <c r="G230" s="45" t="s">
        <v>885</v>
      </c>
      <c r="H230" s="45"/>
      <c r="I230" s="11" t="s">
        <v>216</v>
      </c>
      <c r="J230" s="45" t="s">
        <v>235</v>
      </c>
      <c r="K230" s="45"/>
      <c r="L230" s="16"/>
      <c r="M230" s="45" t="s">
        <v>235</v>
      </c>
      <c r="N230" s="45"/>
      <c r="O230" s="16"/>
      <c r="P230" s="45" t="s">
        <v>885</v>
      </c>
      <c r="Q230" s="45"/>
      <c r="R230" s="11" t="s">
        <v>216</v>
      </c>
    </row>
    <row r="231" spans="1:18" ht="15.75" thickBot="1" x14ac:dyDescent="0.3">
      <c r="A231" s="12"/>
      <c r="B231" s="72" t="s">
        <v>886</v>
      </c>
      <c r="C231" s="22"/>
      <c r="D231" s="78" t="s">
        <v>887</v>
      </c>
      <c r="E231" s="78"/>
      <c r="F231" s="23" t="s">
        <v>216</v>
      </c>
      <c r="G231" s="77">
        <v>1074257</v>
      </c>
      <c r="H231" s="77"/>
      <c r="I231" s="22"/>
      <c r="J231" s="78" t="s">
        <v>235</v>
      </c>
      <c r="K231" s="78"/>
      <c r="L231" s="22"/>
      <c r="M231" s="78" t="s">
        <v>235</v>
      </c>
      <c r="N231" s="78"/>
      <c r="O231" s="22"/>
      <c r="P231" s="78" t="s">
        <v>235</v>
      </c>
      <c r="Q231" s="78"/>
      <c r="R231" s="22"/>
    </row>
    <row r="232" spans="1:18" ht="27" thickBot="1" x14ac:dyDescent="0.3">
      <c r="A232" s="12"/>
      <c r="B232" s="73" t="s">
        <v>888</v>
      </c>
      <c r="C232" s="16"/>
      <c r="D232" s="82">
        <v>79760</v>
      </c>
      <c r="E232" s="82"/>
      <c r="F232" s="16"/>
      <c r="G232" s="82">
        <v>1044336</v>
      </c>
      <c r="H232" s="82"/>
      <c r="I232" s="16"/>
      <c r="J232" s="82">
        <v>1632474</v>
      </c>
      <c r="K232" s="82"/>
      <c r="L232" s="16"/>
      <c r="M232" s="83" t="s">
        <v>889</v>
      </c>
      <c r="N232" s="83"/>
      <c r="O232" s="11" t="s">
        <v>216</v>
      </c>
      <c r="P232" s="82">
        <v>1838045</v>
      </c>
      <c r="Q232" s="82"/>
      <c r="R232" s="16"/>
    </row>
    <row r="233" spans="1:18" x14ac:dyDescent="0.25">
      <c r="A233" s="12"/>
      <c r="B233" s="28"/>
      <c r="C233" s="22"/>
      <c r="D233" s="48"/>
      <c r="E233" s="48"/>
      <c r="F233" s="22"/>
      <c r="G233" s="48"/>
      <c r="H233" s="48"/>
      <c r="I233" s="22"/>
      <c r="J233" s="48"/>
      <c r="K233" s="48"/>
      <c r="L233" s="22"/>
      <c r="M233" s="48"/>
      <c r="N233" s="48"/>
      <c r="O233" s="22"/>
      <c r="P233" s="48"/>
      <c r="Q233" s="48"/>
      <c r="R233" s="22"/>
    </row>
    <row r="234" spans="1:18" ht="26.25" x14ac:dyDescent="0.25">
      <c r="A234" s="12"/>
      <c r="B234" s="25" t="s">
        <v>181</v>
      </c>
      <c r="C234" s="16"/>
      <c r="D234" s="45" t="s">
        <v>890</v>
      </c>
      <c r="E234" s="45"/>
      <c r="F234" s="11" t="s">
        <v>216</v>
      </c>
      <c r="G234" s="39">
        <v>16907</v>
      </c>
      <c r="H234" s="39"/>
      <c r="I234" s="16"/>
      <c r="J234" s="45" t="s">
        <v>891</v>
      </c>
      <c r="K234" s="45"/>
      <c r="L234" s="11" t="s">
        <v>216</v>
      </c>
      <c r="M234" s="45" t="s">
        <v>235</v>
      </c>
      <c r="N234" s="45"/>
      <c r="O234" s="16"/>
      <c r="P234" s="45" t="s">
        <v>892</v>
      </c>
      <c r="Q234" s="45"/>
      <c r="R234" s="11" t="s">
        <v>216</v>
      </c>
    </row>
    <row r="235" spans="1:18" ht="27" thickBot="1" x14ac:dyDescent="0.3">
      <c r="A235" s="12"/>
      <c r="B235" s="21" t="s">
        <v>182</v>
      </c>
      <c r="C235" s="22"/>
      <c r="D235" s="77">
        <v>210015</v>
      </c>
      <c r="E235" s="77"/>
      <c r="F235" s="22"/>
      <c r="G235" s="77">
        <v>102979</v>
      </c>
      <c r="H235" s="77"/>
      <c r="I235" s="22"/>
      <c r="J235" s="77">
        <v>32762</v>
      </c>
      <c r="K235" s="77"/>
      <c r="L235" s="22"/>
      <c r="M235" s="78" t="s">
        <v>235</v>
      </c>
      <c r="N235" s="78"/>
      <c r="O235" s="22"/>
      <c r="P235" s="77">
        <v>345756</v>
      </c>
      <c r="Q235" s="77"/>
      <c r="R235" s="22"/>
    </row>
    <row r="236" spans="1:18" ht="15.75" thickBot="1" x14ac:dyDescent="0.3">
      <c r="A236" s="12"/>
      <c r="B236" s="25" t="s">
        <v>183</v>
      </c>
      <c r="C236" s="16"/>
      <c r="D236" s="74" t="s">
        <v>212</v>
      </c>
      <c r="E236" s="75">
        <v>181213</v>
      </c>
      <c r="F236" s="16"/>
      <c r="G236" s="74" t="s">
        <v>212</v>
      </c>
      <c r="H236" s="75">
        <v>119886</v>
      </c>
      <c r="I236" s="16"/>
      <c r="J236" s="74" t="s">
        <v>212</v>
      </c>
      <c r="K236" s="75">
        <v>27054</v>
      </c>
      <c r="L236" s="16"/>
      <c r="M236" s="74" t="s">
        <v>212</v>
      </c>
      <c r="N236" s="76" t="s">
        <v>235</v>
      </c>
      <c r="O236" s="16"/>
      <c r="P236" s="74" t="s">
        <v>212</v>
      </c>
      <c r="Q236" s="75">
        <v>328153</v>
      </c>
      <c r="R236" s="16"/>
    </row>
    <row r="237" spans="1:18" ht="15.75" thickTop="1" x14ac:dyDescent="0.25">
      <c r="A237" s="12"/>
      <c r="B237" s="59"/>
      <c r="C237" s="59"/>
      <c r="D237" s="59"/>
      <c r="E237" s="59"/>
      <c r="F237" s="59"/>
      <c r="G237" s="59"/>
      <c r="H237" s="59"/>
      <c r="I237" s="59"/>
      <c r="J237" s="59"/>
      <c r="K237" s="59"/>
      <c r="L237" s="59"/>
      <c r="M237" s="59"/>
      <c r="N237" s="59"/>
      <c r="O237" s="59"/>
      <c r="P237" s="59"/>
      <c r="Q237" s="59"/>
      <c r="R237" s="59"/>
    </row>
    <row r="238" spans="1:18" ht="15.75" thickBot="1" x14ac:dyDescent="0.3">
      <c r="A238" s="12"/>
      <c r="B238" s="16"/>
      <c r="C238" s="17"/>
      <c r="D238" s="32" t="s">
        <v>838</v>
      </c>
      <c r="E238" s="32"/>
      <c r="F238" s="32"/>
      <c r="G238" s="32"/>
      <c r="H238" s="32"/>
      <c r="I238" s="32"/>
      <c r="J238" s="32"/>
      <c r="K238" s="32"/>
      <c r="L238" s="32"/>
      <c r="M238" s="32"/>
      <c r="N238" s="32"/>
      <c r="O238" s="32"/>
      <c r="P238" s="32"/>
      <c r="Q238" s="32"/>
      <c r="R238" s="17"/>
    </row>
    <row r="239" spans="1:18" x14ac:dyDescent="0.25">
      <c r="A239" s="12"/>
      <c r="B239" s="101"/>
      <c r="C239" s="35"/>
      <c r="D239" s="37" t="s">
        <v>726</v>
      </c>
      <c r="E239" s="37"/>
      <c r="F239" s="38"/>
      <c r="G239" s="37" t="s">
        <v>727</v>
      </c>
      <c r="H239" s="37"/>
      <c r="I239" s="38"/>
      <c r="J239" s="37" t="s">
        <v>729</v>
      </c>
      <c r="K239" s="37"/>
      <c r="L239" s="38"/>
      <c r="M239" s="37" t="s">
        <v>730</v>
      </c>
      <c r="N239" s="37"/>
      <c r="O239" s="38"/>
      <c r="P239" s="37" t="s">
        <v>324</v>
      </c>
      <c r="Q239" s="37"/>
      <c r="R239" s="35"/>
    </row>
    <row r="240" spans="1:18" x14ac:dyDescent="0.25">
      <c r="A240" s="12"/>
      <c r="B240" s="101"/>
      <c r="C240" s="35"/>
      <c r="D240" s="36"/>
      <c r="E240" s="36"/>
      <c r="F240" s="35"/>
      <c r="G240" s="36" t="s">
        <v>728</v>
      </c>
      <c r="H240" s="36"/>
      <c r="I240" s="35"/>
      <c r="J240" s="36" t="s">
        <v>727</v>
      </c>
      <c r="K240" s="36"/>
      <c r="L240" s="35"/>
      <c r="M240" s="36" t="s">
        <v>731</v>
      </c>
      <c r="N240" s="36"/>
      <c r="O240" s="35"/>
      <c r="P240" s="36"/>
      <c r="Q240" s="36"/>
      <c r="R240" s="35"/>
    </row>
    <row r="241" spans="1:18" ht="15.75" thickBot="1" x14ac:dyDescent="0.3">
      <c r="A241" s="12"/>
      <c r="B241" s="101"/>
      <c r="C241" s="35"/>
      <c r="D241" s="32"/>
      <c r="E241" s="32"/>
      <c r="F241" s="35"/>
      <c r="G241" s="53"/>
      <c r="H241" s="53"/>
      <c r="I241" s="35"/>
      <c r="J241" s="32" t="s">
        <v>728</v>
      </c>
      <c r="K241" s="32"/>
      <c r="L241" s="35"/>
      <c r="M241" s="53"/>
      <c r="N241" s="53"/>
      <c r="O241" s="35"/>
      <c r="P241" s="32"/>
      <c r="Q241" s="32"/>
      <c r="R241" s="35"/>
    </row>
    <row r="242" spans="1:18" ht="26.25" x14ac:dyDescent="0.25">
      <c r="A242" s="12"/>
      <c r="B242" s="21" t="s">
        <v>853</v>
      </c>
      <c r="C242" s="22"/>
      <c r="D242" s="23" t="s">
        <v>212</v>
      </c>
      <c r="E242" s="50" t="s">
        <v>893</v>
      </c>
      <c r="F242" s="23" t="s">
        <v>216</v>
      </c>
      <c r="G242" s="23" t="s">
        <v>212</v>
      </c>
      <c r="H242" s="24">
        <v>305694</v>
      </c>
      <c r="I242" s="22"/>
      <c r="J242" s="23" t="s">
        <v>212</v>
      </c>
      <c r="K242" s="24">
        <v>170976</v>
      </c>
      <c r="L242" s="22"/>
      <c r="M242" s="23" t="s">
        <v>212</v>
      </c>
      <c r="N242" s="50" t="s">
        <v>894</v>
      </c>
      <c r="O242" s="23" t="s">
        <v>216</v>
      </c>
      <c r="P242" s="23" t="s">
        <v>212</v>
      </c>
      <c r="Q242" s="24">
        <v>385784</v>
      </c>
      <c r="R242" s="22"/>
    </row>
    <row r="243" spans="1:18" x14ac:dyDescent="0.25">
      <c r="A243" s="12"/>
      <c r="B243" s="30"/>
      <c r="C243" s="16"/>
      <c r="D243" s="43"/>
      <c r="E243" s="43"/>
      <c r="F243" s="16"/>
      <c r="G243" s="43"/>
      <c r="H243" s="43"/>
      <c r="I243" s="16"/>
      <c r="J243" s="43"/>
      <c r="K243" s="43"/>
      <c r="L243" s="16"/>
      <c r="M243" s="43"/>
      <c r="N243" s="43"/>
      <c r="O243" s="16"/>
      <c r="P243" s="43"/>
      <c r="Q243" s="43"/>
      <c r="R243" s="16"/>
    </row>
    <row r="244" spans="1:18" x14ac:dyDescent="0.25">
      <c r="A244" s="12"/>
      <c r="B244" s="21" t="s">
        <v>163</v>
      </c>
      <c r="C244" s="22"/>
      <c r="D244" s="41"/>
      <c r="E244" s="41"/>
      <c r="F244" s="22"/>
      <c r="G244" s="41"/>
      <c r="H244" s="41"/>
      <c r="I244" s="22"/>
      <c r="J244" s="41"/>
      <c r="K244" s="41"/>
      <c r="L244" s="22"/>
      <c r="M244" s="41"/>
      <c r="N244" s="41"/>
      <c r="O244" s="22"/>
      <c r="P244" s="41"/>
      <c r="Q244" s="41"/>
      <c r="R244" s="22"/>
    </row>
    <row r="245" spans="1:18" x14ac:dyDescent="0.25">
      <c r="A245" s="12"/>
      <c r="B245" s="71" t="s">
        <v>43</v>
      </c>
      <c r="C245" s="16"/>
      <c r="D245" s="45" t="s">
        <v>235</v>
      </c>
      <c r="E245" s="45"/>
      <c r="F245" s="16"/>
      <c r="G245" s="45" t="s">
        <v>235</v>
      </c>
      <c r="H245" s="45"/>
      <c r="I245" s="16"/>
      <c r="J245" s="39">
        <v>1003</v>
      </c>
      <c r="K245" s="39"/>
      <c r="L245" s="16"/>
      <c r="M245" s="45" t="s">
        <v>235</v>
      </c>
      <c r="N245" s="45"/>
      <c r="O245" s="16"/>
      <c r="P245" s="39">
        <v>1003</v>
      </c>
      <c r="Q245" s="39"/>
      <c r="R245" s="16"/>
    </row>
    <row r="246" spans="1:18" x14ac:dyDescent="0.25">
      <c r="A246" s="12"/>
      <c r="B246" s="72" t="s">
        <v>164</v>
      </c>
      <c r="C246" s="22"/>
      <c r="D246" s="42" t="s">
        <v>895</v>
      </c>
      <c r="E246" s="42"/>
      <c r="F246" s="23" t="s">
        <v>216</v>
      </c>
      <c r="G246" s="42" t="s">
        <v>896</v>
      </c>
      <c r="H246" s="42"/>
      <c r="I246" s="23" t="s">
        <v>216</v>
      </c>
      <c r="J246" s="42" t="s">
        <v>897</v>
      </c>
      <c r="K246" s="42"/>
      <c r="L246" s="23" t="s">
        <v>216</v>
      </c>
      <c r="M246" s="40">
        <v>1838</v>
      </c>
      <c r="N246" s="40"/>
      <c r="O246" s="22"/>
      <c r="P246" s="42" t="s">
        <v>234</v>
      </c>
      <c r="Q246" s="42"/>
      <c r="R246" s="23" t="s">
        <v>216</v>
      </c>
    </row>
    <row r="247" spans="1:18" x14ac:dyDescent="0.25">
      <c r="A247" s="12"/>
      <c r="B247" s="71" t="s">
        <v>898</v>
      </c>
      <c r="C247" s="16"/>
      <c r="D247" s="45" t="s">
        <v>899</v>
      </c>
      <c r="E247" s="45"/>
      <c r="F247" s="11" t="s">
        <v>216</v>
      </c>
      <c r="G247" s="45" t="s">
        <v>900</v>
      </c>
      <c r="H247" s="45"/>
      <c r="I247" s="11" t="s">
        <v>216</v>
      </c>
      <c r="J247" s="45" t="s">
        <v>235</v>
      </c>
      <c r="K247" s="45"/>
      <c r="L247" s="16"/>
      <c r="M247" s="39">
        <v>1408765</v>
      </c>
      <c r="N247" s="39"/>
      <c r="O247" s="16"/>
      <c r="P247" s="45" t="s">
        <v>236</v>
      </c>
      <c r="Q247" s="45"/>
      <c r="R247" s="11" t="s">
        <v>216</v>
      </c>
    </row>
    <row r="248" spans="1:18" ht="26.25" x14ac:dyDescent="0.25">
      <c r="A248" s="12"/>
      <c r="B248" s="72" t="s">
        <v>165</v>
      </c>
      <c r="C248" s="22"/>
      <c r="D248" s="42" t="s">
        <v>235</v>
      </c>
      <c r="E248" s="42"/>
      <c r="F248" s="22"/>
      <c r="G248" s="42" t="s">
        <v>235</v>
      </c>
      <c r="H248" s="42"/>
      <c r="I248" s="22"/>
      <c r="J248" s="42" t="s">
        <v>901</v>
      </c>
      <c r="K248" s="42"/>
      <c r="L248" s="23" t="s">
        <v>216</v>
      </c>
      <c r="M248" s="42" t="s">
        <v>235</v>
      </c>
      <c r="N248" s="42"/>
      <c r="O248" s="22"/>
      <c r="P248" s="42" t="s">
        <v>901</v>
      </c>
      <c r="Q248" s="42"/>
      <c r="R248" s="23" t="s">
        <v>216</v>
      </c>
    </row>
    <row r="249" spans="1:18" x14ac:dyDescent="0.25">
      <c r="A249" s="12"/>
      <c r="B249" s="71" t="s">
        <v>863</v>
      </c>
      <c r="C249" s="16"/>
      <c r="D249" s="39">
        <v>48973</v>
      </c>
      <c r="E249" s="39"/>
      <c r="F249" s="16"/>
      <c r="G249" s="39">
        <v>95814</v>
      </c>
      <c r="H249" s="39"/>
      <c r="I249" s="16"/>
      <c r="J249" s="45" t="s">
        <v>235</v>
      </c>
      <c r="K249" s="45"/>
      <c r="L249" s="16"/>
      <c r="M249" s="45" t="s">
        <v>902</v>
      </c>
      <c r="N249" s="45"/>
      <c r="O249" s="11" t="s">
        <v>216</v>
      </c>
      <c r="P249" s="45" t="s">
        <v>235</v>
      </c>
      <c r="Q249" s="45"/>
      <c r="R249" s="16"/>
    </row>
    <row r="250" spans="1:18" x14ac:dyDescent="0.25">
      <c r="A250" s="12"/>
      <c r="B250" s="72" t="s">
        <v>903</v>
      </c>
      <c r="C250" s="22"/>
      <c r="D250" s="42" t="s">
        <v>904</v>
      </c>
      <c r="E250" s="42"/>
      <c r="F250" s="23" t="s">
        <v>216</v>
      </c>
      <c r="G250" s="42" t="s">
        <v>235</v>
      </c>
      <c r="H250" s="42"/>
      <c r="I250" s="22"/>
      <c r="J250" s="42" t="s">
        <v>235</v>
      </c>
      <c r="K250" s="42"/>
      <c r="L250" s="22"/>
      <c r="M250" s="40">
        <v>12300</v>
      </c>
      <c r="N250" s="40"/>
      <c r="O250" s="22"/>
      <c r="P250" s="42" t="s">
        <v>235</v>
      </c>
      <c r="Q250" s="42"/>
      <c r="R250" s="22"/>
    </row>
    <row r="251" spans="1:18" ht="27" thickBot="1" x14ac:dyDescent="0.3">
      <c r="A251" s="12"/>
      <c r="B251" s="71" t="s">
        <v>166</v>
      </c>
      <c r="C251" s="16"/>
      <c r="D251" s="68" t="s">
        <v>235</v>
      </c>
      <c r="E251" s="68"/>
      <c r="F251" s="16"/>
      <c r="G251" s="65">
        <v>1718</v>
      </c>
      <c r="H251" s="65"/>
      <c r="I251" s="16"/>
      <c r="J251" s="68">
        <v>84</v>
      </c>
      <c r="K251" s="68"/>
      <c r="L251" s="16"/>
      <c r="M251" s="68" t="s">
        <v>905</v>
      </c>
      <c r="N251" s="68"/>
      <c r="O251" s="11" t="s">
        <v>216</v>
      </c>
      <c r="P251" s="68">
        <v>589</v>
      </c>
      <c r="Q251" s="68"/>
      <c r="R251" s="16"/>
    </row>
    <row r="252" spans="1:18" ht="27" thickBot="1" x14ac:dyDescent="0.3">
      <c r="A252" s="12"/>
      <c r="B252" s="87" t="s">
        <v>167</v>
      </c>
      <c r="C252" s="22"/>
      <c r="D252" s="90" t="s">
        <v>906</v>
      </c>
      <c r="E252" s="90"/>
      <c r="F252" s="23" t="s">
        <v>216</v>
      </c>
      <c r="G252" s="90" t="s">
        <v>907</v>
      </c>
      <c r="H252" s="90"/>
      <c r="I252" s="23" t="s">
        <v>216</v>
      </c>
      <c r="J252" s="90" t="s">
        <v>908</v>
      </c>
      <c r="K252" s="90"/>
      <c r="L252" s="23" t="s">
        <v>216</v>
      </c>
      <c r="M252" s="91">
        <v>1276903</v>
      </c>
      <c r="N252" s="91"/>
      <c r="O252" s="22"/>
      <c r="P252" s="90" t="s">
        <v>238</v>
      </c>
      <c r="Q252" s="90"/>
      <c r="R252" s="23" t="s">
        <v>216</v>
      </c>
    </row>
    <row r="253" spans="1:18" x14ac:dyDescent="0.25">
      <c r="A253" s="12"/>
      <c r="B253" s="30"/>
      <c r="C253" s="16"/>
      <c r="D253" s="92"/>
      <c r="E253" s="92"/>
      <c r="F253" s="16"/>
      <c r="G253" s="92"/>
      <c r="H253" s="92"/>
      <c r="I253" s="16"/>
      <c r="J253" s="92"/>
      <c r="K253" s="92"/>
      <c r="L253" s="16"/>
      <c r="M253" s="92"/>
      <c r="N253" s="92"/>
      <c r="O253" s="16"/>
      <c r="P253" s="92"/>
      <c r="Q253" s="92"/>
      <c r="R253" s="16"/>
    </row>
    <row r="254" spans="1:18" x14ac:dyDescent="0.25">
      <c r="A254" s="12"/>
      <c r="B254" s="21" t="s">
        <v>168</v>
      </c>
      <c r="C254" s="22"/>
      <c r="D254" s="41"/>
      <c r="E254" s="41"/>
      <c r="F254" s="22"/>
      <c r="G254" s="41"/>
      <c r="H254" s="41"/>
      <c r="I254" s="22"/>
      <c r="J254" s="41"/>
      <c r="K254" s="41"/>
      <c r="L254" s="22"/>
      <c r="M254" s="41"/>
      <c r="N254" s="41"/>
      <c r="O254" s="22"/>
      <c r="P254" s="41"/>
      <c r="Q254" s="41"/>
      <c r="R254" s="22"/>
    </row>
    <row r="255" spans="1:18" x14ac:dyDescent="0.25">
      <c r="A255" s="12"/>
      <c r="B255" s="71" t="s">
        <v>909</v>
      </c>
      <c r="C255" s="16"/>
      <c r="D255" s="39">
        <v>1191066</v>
      </c>
      <c r="E255" s="39"/>
      <c r="F255" s="16"/>
      <c r="G255" s="45" t="s">
        <v>235</v>
      </c>
      <c r="H255" s="45"/>
      <c r="I255" s="16"/>
      <c r="J255" s="45" t="s">
        <v>235</v>
      </c>
      <c r="K255" s="45"/>
      <c r="L255" s="16"/>
      <c r="M255" s="45" t="s">
        <v>235</v>
      </c>
      <c r="N255" s="45"/>
      <c r="O255" s="16"/>
      <c r="P255" s="39">
        <v>1191066</v>
      </c>
      <c r="Q255" s="39"/>
      <c r="R255" s="16"/>
    </row>
    <row r="256" spans="1:18" x14ac:dyDescent="0.25">
      <c r="A256" s="12"/>
      <c r="B256" s="72" t="s">
        <v>170</v>
      </c>
      <c r="C256" s="22"/>
      <c r="D256" s="40">
        <v>511100</v>
      </c>
      <c r="E256" s="40"/>
      <c r="F256" s="22"/>
      <c r="G256" s="42" t="s">
        <v>235</v>
      </c>
      <c r="H256" s="42"/>
      <c r="I256" s="22"/>
      <c r="J256" s="42" t="s">
        <v>235</v>
      </c>
      <c r="K256" s="42"/>
      <c r="L256" s="22"/>
      <c r="M256" s="42" t="s">
        <v>235</v>
      </c>
      <c r="N256" s="42"/>
      <c r="O256" s="22"/>
      <c r="P256" s="40">
        <v>511100</v>
      </c>
      <c r="Q256" s="40"/>
      <c r="R256" s="22"/>
    </row>
    <row r="257" spans="1:18" x14ac:dyDescent="0.25">
      <c r="A257" s="12"/>
      <c r="B257" s="71" t="s">
        <v>171</v>
      </c>
      <c r="C257" s="16"/>
      <c r="D257" s="45" t="s">
        <v>910</v>
      </c>
      <c r="E257" s="45"/>
      <c r="F257" s="11" t="s">
        <v>216</v>
      </c>
      <c r="G257" s="45" t="s">
        <v>235</v>
      </c>
      <c r="H257" s="45"/>
      <c r="I257" s="16"/>
      <c r="J257" s="45" t="s">
        <v>235</v>
      </c>
      <c r="K257" s="45"/>
      <c r="L257" s="16"/>
      <c r="M257" s="45" t="s">
        <v>235</v>
      </c>
      <c r="N257" s="45"/>
      <c r="O257" s="16"/>
      <c r="P257" s="45" t="s">
        <v>910</v>
      </c>
      <c r="Q257" s="45"/>
      <c r="R257" s="11" t="s">
        <v>216</v>
      </c>
    </row>
    <row r="258" spans="1:18" x14ac:dyDescent="0.25">
      <c r="A258" s="12"/>
      <c r="B258" s="72" t="s">
        <v>172</v>
      </c>
      <c r="C258" s="22"/>
      <c r="D258" s="40">
        <v>742613</v>
      </c>
      <c r="E258" s="40"/>
      <c r="F258" s="22"/>
      <c r="G258" s="42" t="s">
        <v>235</v>
      </c>
      <c r="H258" s="42"/>
      <c r="I258" s="22"/>
      <c r="J258" s="42" t="s">
        <v>235</v>
      </c>
      <c r="K258" s="42"/>
      <c r="L258" s="22"/>
      <c r="M258" s="42" t="s">
        <v>235</v>
      </c>
      <c r="N258" s="42"/>
      <c r="O258" s="22"/>
      <c r="P258" s="40">
        <v>742613</v>
      </c>
      <c r="Q258" s="40"/>
      <c r="R258" s="22"/>
    </row>
    <row r="259" spans="1:18" ht="26.25" x14ac:dyDescent="0.25">
      <c r="A259" s="12"/>
      <c r="B259" s="71" t="s">
        <v>873</v>
      </c>
      <c r="C259" s="16"/>
      <c r="D259" s="45" t="s">
        <v>235</v>
      </c>
      <c r="E259" s="45"/>
      <c r="F259" s="16"/>
      <c r="G259" s="39">
        <v>12300</v>
      </c>
      <c r="H259" s="39"/>
      <c r="I259" s="16"/>
      <c r="J259" s="45" t="s">
        <v>911</v>
      </c>
      <c r="K259" s="45"/>
      <c r="L259" s="11" t="s">
        <v>216</v>
      </c>
      <c r="M259" s="45" t="s">
        <v>912</v>
      </c>
      <c r="N259" s="45"/>
      <c r="O259" s="11" t="s">
        <v>216</v>
      </c>
      <c r="P259" s="45" t="s">
        <v>235</v>
      </c>
      <c r="Q259" s="45"/>
      <c r="R259" s="16"/>
    </row>
    <row r="260" spans="1:18" x14ac:dyDescent="0.25">
      <c r="A260" s="12"/>
      <c r="B260" s="72" t="s">
        <v>913</v>
      </c>
      <c r="C260" s="22"/>
      <c r="D260" s="42" t="s">
        <v>914</v>
      </c>
      <c r="E260" s="42"/>
      <c r="F260" s="23" t="s">
        <v>216</v>
      </c>
      <c r="G260" s="42" t="s">
        <v>235</v>
      </c>
      <c r="H260" s="42"/>
      <c r="I260" s="22"/>
      <c r="J260" s="42" t="s">
        <v>235</v>
      </c>
      <c r="K260" s="42"/>
      <c r="L260" s="22"/>
      <c r="M260" s="42" t="s">
        <v>235</v>
      </c>
      <c r="N260" s="42"/>
      <c r="O260" s="22"/>
      <c r="P260" s="42" t="s">
        <v>914</v>
      </c>
      <c r="Q260" s="42"/>
      <c r="R260" s="23" t="s">
        <v>216</v>
      </c>
    </row>
    <row r="261" spans="1:18" x14ac:dyDescent="0.25">
      <c r="A261" s="12"/>
      <c r="B261" s="71" t="s">
        <v>875</v>
      </c>
      <c r="C261" s="16"/>
      <c r="D261" s="45" t="s">
        <v>235</v>
      </c>
      <c r="E261" s="45"/>
      <c r="F261" s="16"/>
      <c r="G261" s="39">
        <v>42120</v>
      </c>
      <c r="H261" s="39"/>
      <c r="I261" s="16"/>
      <c r="J261" s="39">
        <v>1366645</v>
      </c>
      <c r="K261" s="39"/>
      <c r="L261" s="16"/>
      <c r="M261" s="45" t="s">
        <v>915</v>
      </c>
      <c r="N261" s="45"/>
      <c r="O261" s="11" t="s">
        <v>216</v>
      </c>
      <c r="P261" s="45" t="s">
        <v>235</v>
      </c>
      <c r="Q261" s="45"/>
      <c r="R261" s="16"/>
    </row>
    <row r="262" spans="1:18" ht="26.25" x14ac:dyDescent="0.25">
      <c r="A262" s="12"/>
      <c r="B262" s="72" t="s">
        <v>134</v>
      </c>
      <c r="C262" s="22"/>
      <c r="D262" s="42" t="s">
        <v>235</v>
      </c>
      <c r="E262" s="42"/>
      <c r="F262" s="22"/>
      <c r="G262" s="42" t="s">
        <v>235</v>
      </c>
      <c r="H262" s="42"/>
      <c r="I262" s="22"/>
      <c r="J262" s="40">
        <v>56101</v>
      </c>
      <c r="K262" s="40"/>
      <c r="L262" s="22"/>
      <c r="M262" s="42" t="s">
        <v>235</v>
      </c>
      <c r="N262" s="42"/>
      <c r="O262" s="22"/>
      <c r="P262" s="40">
        <v>56101</v>
      </c>
      <c r="Q262" s="40"/>
      <c r="R262" s="22"/>
    </row>
    <row r="263" spans="1:18" x14ac:dyDescent="0.25">
      <c r="A263" s="12"/>
      <c r="B263" s="71" t="s">
        <v>877</v>
      </c>
      <c r="C263" s="16"/>
      <c r="D263" s="45" t="s">
        <v>916</v>
      </c>
      <c r="E263" s="45"/>
      <c r="F263" s="11" t="s">
        <v>216</v>
      </c>
      <c r="G263" s="39">
        <v>2216</v>
      </c>
      <c r="H263" s="39"/>
      <c r="I263" s="16"/>
      <c r="J263" s="45" t="s">
        <v>235</v>
      </c>
      <c r="K263" s="45"/>
      <c r="L263" s="16"/>
      <c r="M263" s="45" t="s">
        <v>235</v>
      </c>
      <c r="N263" s="45"/>
      <c r="O263" s="16"/>
      <c r="P263" s="45" t="s">
        <v>917</v>
      </c>
      <c r="Q263" s="45"/>
      <c r="R263" s="11" t="s">
        <v>216</v>
      </c>
    </row>
    <row r="264" spans="1:18" x14ac:dyDescent="0.25">
      <c r="A264" s="12"/>
      <c r="B264" s="72" t="s">
        <v>918</v>
      </c>
      <c r="C264" s="22"/>
      <c r="D264" s="42" t="s">
        <v>250</v>
      </c>
      <c r="E264" s="42"/>
      <c r="F264" s="23" t="s">
        <v>216</v>
      </c>
      <c r="G264" s="42" t="s">
        <v>919</v>
      </c>
      <c r="H264" s="42"/>
      <c r="I264" s="23" t="s">
        <v>216</v>
      </c>
      <c r="J264" s="42" t="s">
        <v>920</v>
      </c>
      <c r="K264" s="42"/>
      <c r="L264" s="23" t="s">
        <v>216</v>
      </c>
      <c r="M264" s="40">
        <v>144787</v>
      </c>
      <c r="N264" s="40"/>
      <c r="O264" s="22"/>
      <c r="P264" s="42" t="s">
        <v>252</v>
      </c>
      <c r="Q264" s="42"/>
      <c r="R264" s="23" t="s">
        <v>216</v>
      </c>
    </row>
    <row r="265" spans="1:18" x14ac:dyDescent="0.25">
      <c r="A265" s="12"/>
      <c r="B265" s="71" t="s">
        <v>176</v>
      </c>
      <c r="C265" s="16"/>
      <c r="D265" s="45" t="s">
        <v>235</v>
      </c>
      <c r="E265" s="45"/>
      <c r="F265" s="16"/>
      <c r="G265" s="45" t="s">
        <v>921</v>
      </c>
      <c r="H265" s="45"/>
      <c r="I265" s="11" t="s">
        <v>216</v>
      </c>
      <c r="J265" s="45" t="s">
        <v>235</v>
      </c>
      <c r="K265" s="45"/>
      <c r="L265" s="16"/>
      <c r="M265" s="45" t="s">
        <v>235</v>
      </c>
      <c r="N265" s="45"/>
      <c r="O265" s="16"/>
      <c r="P265" s="45" t="s">
        <v>921</v>
      </c>
      <c r="Q265" s="45"/>
      <c r="R265" s="11" t="s">
        <v>216</v>
      </c>
    </row>
    <row r="266" spans="1:18" ht="15.75" thickBot="1" x14ac:dyDescent="0.3">
      <c r="A266" s="12"/>
      <c r="B266" s="72" t="s">
        <v>886</v>
      </c>
      <c r="C266" s="22"/>
      <c r="D266" s="78" t="s">
        <v>922</v>
      </c>
      <c r="E266" s="78"/>
      <c r="F266" s="23" t="s">
        <v>216</v>
      </c>
      <c r="G266" s="77">
        <v>1206149</v>
      </c>
      <c r="H266" s="77"/>
      <c r="I266" s="22"/>
      <c r="J266" s="78" t="s">
        <v>235</v>
      </c>
      <c r="K266" s="78"/>
      <c r="L266" s="22"/>
      <c r="M266" s="78" t="s">
        <v>235</v>
      </c>
      <c r="N266" s="78"/>
      <c r="O266" s="22"/>
      <c r="P266" s="78" t="s">
        <v>235</v>
      </c>
      <c r="Q266" s="78"/>
      <c r="R266" s="22"/>
    </row>
    <row r="267" spans="1:18" ht="27" thickBot="1" x14ac:dyDescent="0.3">
      <c r="A267" s="12"/>
      <c r="B267" s="73" t="s">
        <v>180</v>
      </c>
      <c r="C267" s="16"/>
      <c r="D267" s="82">
        <v>395116</v>
      </c>
      <c r="E267" s="82"/>
      <c r="F267" s="16"/>
      <c r="G267" s="82">
        <v>1212287</v>
      </c>
      <c r="H267" s="82"/>
      <c r="I267" s="16"/>
      <c r="J267" s="82">
        <v>1326158</v>
      </c>
      <c r="K267" s="82"/>
      <c r="L267" s="16"/>
      <c r="M267" s="83" t="s">
        <v>923</v>
      </c>
      <c r="N267" s="83"/>
      <c r="O267" s="11" t="s">
        <v>216</v>
      </c>
      <c r="P267" s="82">
        <v>1657986</v>
      </c>
      <c r="Q267" s="82"/>
      <c r="R267" s="16"/>
    </row>
    <row r="268" spans="1:18" x14ac:dyDescent="0.25">
      <c r="A268" s="12"/>
      <c r="B268" s="28"/>
      <c r="C268" s="22"/>
      <c r="D268" s="48"/>
      <c r="E268" s="48"/>
      <c r="F268" s="22"/>
      <c r="G268" s="48"/>
      <c r="H268" s="48"/>
      <c r="I268" s="22"/>
      <c r="J268" s="48"/>
      <c r="K268" s="48"/>
      <c r="L268" s="22"/>
      <c r="M268" s="48"/>
      <c r="N268" s="48"/>
      <c r="O268" s="22"/>
      <c r="P268" s="48"/>
      <c r="Q268" s="48"/>
      <c r="R268" s="22"/>
    </row>
    <row r="269" spans="1:18" x14ac:dyDescent="0.25">
      <c r="A269" s="12"/>
      <c r="B269" s="25" t="s">
        <v>924</v>
      </c>
      <c r="C269" s="16"/>
      <c r="D269" s="39">
        <v>299991</v>
      </c>
      <c r="E269" s="39"/>
      <c r="F269" s="16"/>
      <c r="G269" s="39">
        <v>11876</v>
      </c>
      <c r="H269" s="39"/>
      <c r="I269" s="16"/>
      <c r="J269" s="45" t="s">
        <v>925</v>
      </c>
      <c r="K269" s="45"/>
      <c r="L269" s="11" t="s">
        <v>216</v>
      </c>
      <c r="M269" s="45" t="s">
        <v>235</v>
      </c>
      <c r="N269" s="45"/>
      <c r="O269" s="16"/>
      <c r="P269" s="39">
        <v>298021</v>
      </c>
      <c r="Q269" s="39"/>
      <c r="R269" s="16"/>
    </row>
    <row r="270" spans="1:18" ht="27" thickBot="1" x14ac:dyDescent="0.3">
      <c r="A270" s="12"/>
      <c r="B270" s="21" t="s">
        <v>182</v>
      </c>
      <c r="C270" s="22"/>
      <c r="D270" s="78">
        <v>22</v>
      </c>
      <c r="E270" s="78"/>
      <c r="F270" s="22"/>
      <c r="G270" s="77">
        <v>99580</v>
      </c>
      <c r="H270" s="77"/>
      <c r="I270" s="22"/>
      <c r="J270" s="77">
        <v>14730</v>
      </c>
      <c r="K270" s="77"/>
      <c r="L270" s="22"/>
      <c r="M270" s="78" t="s">
        <v>235</v>
      </c>
      <c r="N270" s="78"/>
      <c r="O270" s="22"/>
      <c r="P270" s="77">
        <v>114332</v>
      </c>
      <c r="Q270" s="77"/>
      <c r="R270" s="22"/>
    </row>
    <row r="271" spans="1:18" ht="15.75" thickBot="1" x14ac:dyDescent="0.3">
      <c r="A271" s="12"/>
      <c r="B271" s="25" t="s">
        <v>183</v>
      </c>
      <c r="C271" s="16"/>
      <c r="D271" s="74" t="s">
        <v>212</v>
      </c>
      <c r="E271" s="75">
        <v>300013</v>
      </c>
      <c r="F271" s="16"/>
      <c r="G271" s="74" t="s">
        <v>212</v>
      </c>
      <c r="H271" s="75">
        <v>111456</v>
      </c>
      <c r="I271" s="16"/>
      <c r="J271" s="74" t="s">
        <v>212</v>
      </c>
      <c r="K271" s="76">
        <v>884</v>
      </c>
      <c r="L271" s="16"/>
      <c r="M271" s="74" t="s">
        <v>212</v>
      </c>
      <c r="N271" s="76" t="s">
        <v>235</v>
      </c>
      <c r="O271" s="16"/>
      <c r="P271" s="74" t="s">
        <v>212</v>
      </c>
      <c r="Q271" s="75">
        <v>412353</v>
      </c>
      <c r="R271" s="16"/>
    </row>
    <row r="272" spans="1:18" ht="15.75" thickTop="1" x14ac:dyDescent="0.25">
      <c r="A272" s="12"/>
      <c r="B272" s="56"/>
      <c r="C272" s="56"/>
      <c r="D272" s="56"/>
      <c r="E272" s="56"/>
      <c r="F272" s="56"/>
      <c r="G272" s="56"/>
      <c r="H272" s="56"/>
      <c r="I272" s="56"/>
      <c r="J272" s="56"/>
      <c r="K272" s="56"/>
      <c r="L272" s="56"/>
      <c r="M272" s="56"/>
      <c r="N272" s="56"/>
      <c r="O272" s="56"/>
      <c r="P272" s="56"/>
      <c r="Q272" s="56"/>
      <c r="R272" s="56"/>
    </row>
    <row r="273" spans="1:18" x14ac:dyDescent="0.25">
      <c r="A273" s="12"/>
      <c r="B273" s="56"/>
      <c r="C273" s="56"/>
      <c r="D273" s="56"/>
      <c r="E273" s="56"/>
      <c r="F273" s="56"/>
      <c r="G273" s="56"/>
      <c r="H273" s="56"/>
      <c r="I273" s="56"/>
      <c r="J273" s="56"/>
      <c r="K273" s="56"/>
      <c r="L273" s="56"/>
      <c r="M273" s="56"/>
      <c r="N273" s="56"/>
      <c r="O273" s="56"/>
      <c r="P273" s="56"/>
      <c r="Q273" s="56"/>
      <c r="R273" s="56"/>
    </row>
    <row r="274" spans="1:18" x14ac:dyDescent="0.25">
      <c r="A274" s="12"/>
      <c r="B274" s="111" t="s">
        <v>768</v>
      </c>
      <c r="C274" s="111"/>
      <c r="D274" s="111"/>
      <c r="E274" s="111"/>
      <c r="F274" s="111"/>
      <c r="G274" s="111"/>
      <c r="H274" s="111"/>
      <c r="I274" s="111"/>
      <c r="J274" s="111"/>
      <c r="K274" s="111"/>
      <c r="L274" s="111"/>
      <c r="M274" s="111"/>
      <c r="N274" s="111"/>
      <c r="O274" s="111"/>
      <c r="P274" s="111"/>
      <c r="Q274" s="111"/>
      <c r="R274" s="111"/>
    </row>
  </sheetData>
  <mergeCells count="1136">
    <mergeCell ref="B272:R272"/>
    <mergeCell ref="B273:R273"/>
    <mergeCell ref="B274:R274"/>
    <mergeCell ref="B173:R173"/>
    <mergeCell ref="B196:R196"/>
    <mergeCell ref="B197:R197"/>
    <mergeCell ref="B198:R198"/>
    <mergeCell ref="A199:A274"/>
    <mergeCell ref="B199:R199"/>
    <mergeCell ref="B200:R200"/>
    <mergeCell ref="B201:R201"/>
    <mergeCell ref="B202:R202"/>
    <mergeCell ref="B237:R237"/>
    <mergeCell ref="B94:R94"/>
    <mergeCell ref="B95:R95"/>
    <mergeCell ref="B96:R96"/>
    <mergeCell ref="A97:A198"/>
    <mergeCell ref="B97:R97"/>
    <mergeCell ref="B98:R98"/>
    <mergeCell ref="B99:R99"/>
    <mergeCell ref="B100:R100"/>
    <mergeCell ref="B123:R123"/>
    <mergeCell ref="B146:R146"/>
    <mergeCell ref="B4:R4"/>
    <mergeCell ref="B5:R5"/>
    <mergeCell ref="B6:R6"/>
    <mergeCell ref="B7:R7"/>
    <mergeCell ref="B8:R8"/>
    <mergeCell ref="B55:R55"/>
    <mergeCell ref="D270:E270"/>
    <mergeCell ref="G270:H270"/>
    <mergeCell ref="J270:K270"/>
    <mergeCell ref="M270:N270"/>
    <mergeCell ref="P270:Q270"/>
    <mergeCell ref="A1:A2"/>
    <mergeCell ref="B1:R1"/>
    <mergeCell ref="B2:R2"/>
    <mergeCell ref="B3:R3"/>
    <mergeCell ref="A4:A96"/>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O239:O241"/>
    <mergeCell ref="P239:Q241"/>
    <mergeCell ref="R239:R241"/>
    <mergeCell ref="D243:E243"/>
    <mergeCell ref="G243:H243"/>
    <mergeCell ref="J243:K243"/>
    <mergeCell ref="M243:N243"/>
    <mergeCell ref="P243:Q243"/>
    <mergeCell ref="I239:I241"/>
    <mergeCell ref="J239:K239"/>
    <mergeCell ref="J240:K240"/>
    <mergeCell ref="J241:K241"/>
    <mergeCell ref="L239:L241"/>
    <mergeCell ref="M239:N239"/>
    <mergeCell ref="M240:N240"/>
    <mergeCell ref="M241:N241"/>
    <mergeCell ref="B239:B241"/>
    <mergeCell ref="C239:C241"/>
    <mergeCell ref="D239:E241"/>
    <mergeCell ref="F239:F241"/>
    <mergeCell ref="G239:H239"/>
    <mergeCell ref="G240:H240"/>
    <mergeCell ref="G241:H241"/>
    <mergeCell ref="D235:E235"/>
    <mergeCell ref="G235:H235"/>
    <mergeCell ref="J235:K235"/>
    <mergeCell ref="M235:N235"/>
    <mergeCell ref="P235:Q235"/>
    <mergeCell ref="D238:Q238"/>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O204:O206"/>
    <mergeCell ref="P204:Q206"/>
    <mergeCell ref="R204:R206"/>
    <mergeCell ref="D208:E208"/>
    <mergeCell ref="G208:H208"/>
    <mergeCell ref="J208:K208"/>
    <mergeCell ref="M208:N208"/>
    <mergeCell ref="P208:Q208"/>
    <mergeCell ref="I204:I206"/>
    <mergeCell ref="J204:K204"/>
    <mergeCell ref="J205:K205"/>
    <mergeCell ref="J206:K206"/>
    <mergeCell ref="L204:L206"/>
    <mergeCell ref="M204:N204"/>
    <mergeCell ref="M205:N205"/>
    <mergeCell ref="M206:N206"/>
    <mergeCell ref="B204:B206"/>
    <mergeCell ref="C204:C206"/>
    <mergeCell ref="D204:E206"/>
    <mergeCell ref="F204:F206"/>
    <mergeCell ref="G204:H204"/>
    <mergeCell ref="G205:H205"/>
    <mergeCell ref="G206:H206"/>
    <mergeCell ref="D194:E194"/>
    <mergeCell ref="G194:H194"/>
    <mergeCell ref="J194:K194"/>
    <mergeCell ref="M194:N194"/>
    <mergeCell ref="P194:Q194"/>
    <mergeCell ref="D203:Q203"/>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O175:O177"/>
    <mergeCell ref="P175:Q177"/>
    <mergeCell ref="R175:R177"/>
    <mergeCell ref="D179:E179"/>
    <mergeCell ref="G179:H179"/>
    <mergeCell ref="J179:K179"/>
    <mergeCell ref="M179:N179"/>
    <mergeCell ref="P179:Q179"/>
    <mergeCell ref="J176:K176"/>
    <mergeCell ref="J177:K177"/>
    <mergeCell ref="L175:L177"/>
    <mergeCell ref="M175:N175"/>
    <mergeCell ref="M176:N176"/>
    <mergeCell ref="M177:N177"/>
    <mergeCell ref="D174:Q174"/>
    <mergeCell ref="B175:B177"/>
    <mergeCell ref="C175:C177"/>
    <mergeCell ref="D175:E177"/>
    <mergeCell ref="F175:F177"/>
    <mergeCell ref="G175:H175"/>
    <mergeCell ref="G176:H176"/>
    <mergeCell ref="G177:H177"/>
    <mergeCell ref="I175:I177"/>
    <mergeCell ref="J175:K175"/>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O151:O153"/>
    <mergeCell ref="P151:Q153"/>
    <mergeCell ref="R151:R153"/>
    <mergeCell ref="D155:E155"/>
    <mergeCell ref="G155:H155"/>
    <mergeCell ref="J155:K155"/>
    <mergeCell ref="M155:N155"/>
    <mergeCell ref="P155:Q155"/>
    <mergeCell ref="I151:I153"/>
    <mergeCell ref="J151:K151"/>
    <mergeCell ref="J152:K152"/>
    <mergeCell ref="J153:K153"/>
    <mergeCell ref="L151:L153"/>
    <mergeCell ref="M151:N151"/>
    <mergeCell ref="M152:N152"/>
    <mergeCell ref="M153:N153"/>
    <mergeCell ref="B151:B153"/>
    <mergeCell ref="C151:C153"/>
    <mergeCell ref="D151:E153"/>
    <mergeCell ref="F151:F153"/>
    <mergeCell ref="G151:H151"/>
    <mergeCell ref="G152:H152"/>
    <mergeCell ref="G153:H153"/>
    <mergeCell ref="D144:E144"/>
    <mergeCell ref="G144:H144"/>
    <mergeCell ref="J144:K144"/>
    <mergeCell ref="M144:N144"/>
    <mergeCell ref="P144:Q144"/>
    <mergeCell ref="D150:Q150"/>
    <mergeCell ref="B147:R147"/>
    <mergeCell ref="B148:R148"/>
    <mergeCell ref="B149:R149"/>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5:O127"/>
    <mergeCell ref="P125:Q127"/>
    <mergeCell ref="R125:R127"/>
    <mergeCell ref="D129:E129"/>
    <mergeCell ref="G129:H129"/>
    <mergeCell ref="J129:K129"/>
    <mergeCell ref="M129:N129"/>
    <mergeCell ref="P129:Q129"/>
    <mergeCell ref="I125:I127"/>
    <mergeCell ref="J125:K125"/>
    <mergeCell ref="J126:K126"/>
    <mergeCell ref="J127:K127"/>
    <mergeCell ref="L125:L127"/>
    <mergeCell ref="M125:N125"/>
    <mergeCell ref="M126:N126"/>
    <mergeCell ref="M127:N127"/>
    <mergeCell ref="B125:B127"/>
    <mergeCell ref="C125:C127"/>
    <mergeCell ref="D125:E127"/>
    <mergeCell ref="F125:F127"/>
    <mergeCell ref="G125:H125"/>
    <mergeCell ref="G126:H126"/>
    <mergeCell ref="G127:H127"/>
    <mergeCell ref="D121:E121"/>
    <mergeCell ref="G121:H121"/>
    <mergeCell ref="J121:K121"/>
    <mergeCell ref="M121:N121"/>
    <mergeCell ref="P121:Q121"/>
    <mergeCell ref="D124:Q124"/>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O102:O104"/>
    <mergeCell ref="P102:Q104"/>
    <mergeCell ref="R102:R104"/>
    <mergeCell ref="D106:E106"/>
    <mergeCell ref="G106:H106"/>
    <mergeCell ref="J106:K106"/>
    <mergeCell ref="M106:N106"/>
    <mergeCell ref="P106:Q106"/>
    <mergeCell ref="J103:K103"/>
    <mergeCell ref="J104:K104"/>
    <mergeCell ref="L102:L104"/>
    <mergeCell ref="M102:N102"/>
    <mergeCell ref="M103:N103"/>
    <mergeCell ref="M104:N104"/>
    <mergeCell ref="D101:Q101"/>
    <mergeCell ref="B102:B104"/>
    <mergeCell ref="C102:C104"/>
    <mergeCell ref="D102:E104"/>
    <mergeCell ref="F102:F104"/>
    <mergeCell ref="G102:H102"/>
    <mergeCell ref="G103:H103"/>
    <mergeCell ref="G104:H104"/>
    <mergeCell ref="I102:I104"/>
    <mergeCell ref="J102:K102"/>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5:E75"/>
    <mergeCell ref="G75:H75"/>
    <mergeCell ref="J75:K75"/>
    <mergeCell ref="M75:N75"/>
    <mergeCell ref="P75:Q75"/>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O57:O58"/>
    <mergeCell ref="P57:Q58"/>
    <mergeCell ref="R57:R58"/>
    <mergeCell ref="D59:E59"/>
    <mergeCell ref="G59:H59"/>
    <mergeCell ref="J59:K59"/>
    <mergeCell ref="M59:N59"/>
    <mergeCell ref="P59:Q59"/>
    <mergeCell ref="I57:I58"/>
    <mergeCell ref="J57:K57"/>
    <mergeCell ref="J58:K58"/>
    <mergeCell ref="L57:L58"/>
    <mergeCell ref="M57:N57"/>
    <mergeCell ref="M58:N58"/>
    <mergeCell ref="B57:B58"/>
    <mergeCell ref="C57:C58"/>
    <mergeCell ref="D57:E58"/>
    <mergeCell ref="F57:F58"/>
    <mergeCell ref="G57:H57"/>
    <mergeCell ref="G58:H58"/>
    <mergeCell ref="D53:E53"/>
    <mergeCell ref="G53:H53"/>
    <mergeCell ref="J53:K53"/>
    <mergeCell ref="M53:N53"/>
    <mergeCell ref="P53:Q53"/>
    <mergeCell ref="D56:Q56"/>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O10:O12"/>
    <mergeCell ref="P10:Q12"/>
    <mergeCell ref="R10:R12"/>
    <mergeCell ref="D13:E13"/>
    <mergeCell ref="G13:H13"/>
    <mergeCell ref="J13:K13"/>
    <mergeCell ref="M13:N13"/>
    <mergeCell ref="P13:Q13"/>
    <mergeCell ref="J11:K11"/>
    <mergeCell ref="J12:K12"/>
    <mergeCell ref="L10:L12"/>
    <mergeCell ref="M10:N10"/>
    <mergeCell ref="M11:N11"/>
    <mergeCell ref="M12:N12"/>
    <mergeCell ref="D9:Q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140625" customWidth="1"/>
    <col min="4" max="4" width="2.5703125" customWidth="1"/>
    <col min="5" max="5" width="9.5703125" customWidth="1"/>
    <col min="6" max="6" width="2.140625" customWidth="1"/>
    <col min="7" max="7" width="2.5703125" customWidth="1"/>
    <col min="8" max="8" width="9.5703125" customWidth="1"/>
    <col min="9" max="9" width="10.140625" customWidth="1"/>
  </cols>
  <sheetData>
    <row r="1" spans="1:9" ht="15" customHeight="1" x14ac:dyDescent="0.25">
      <c r="A1" s="6" t="s">
        <v>9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926</v>
      </c>
      <c r="B3" s="54" t="s">
        <v>8</v>
      </c>
      <c r="C3" s="54"/>
      <c r="D3" s="54"/>
      <c r="E3" s="54"/>
      <c r="F3" s="54"/>
      <c r="G3" s="54"/>
      <c r="H3" s="54"/>
      <c r="I3" s="54"/>
    </row>
    <row r="4" spans="1:9" ht="15" customHeight="1" x14ac:dyDescent="0.25">
      <c r="A4" s="12" t="s">
        <v>980</v>
      </c>
      <c r="B4" s="54" t="s">
        <v>8</v>
      </c>
      <c r="C4" s="54"/>
      <c r="D4" s="54"/>
      <c r="E4" s="54"/>
      <c r="F4" s="54"/>
      <c r="G4" s="54"/>
      <c r="H4" s="54"/>
      <c r="I4" s="54"/>
    </row>
    <row r="5" spans="1:9" x14ac:dyDescent="0.25">
      <c r="A5" s="12"/>
      <c r="B5" s="56" t="s">
        <v>928</v>
      </c>
      <c r="C5" s="56"/>
      <c r="D5" s="56"/>
      <c r="E5" s="56"/>
      <c r="F5" s="56"/>
      <c r="G5" s="56"/>
      <c r="H5" s="56"/>
      <c r="I5" s="56"/>
    </row>
    <row r="6" spans="1:9" x14ac:dyDescent="0.25">
      <c r="A6" s="12"/>
      <c r="B6" s="59"/>
      <c r="C6" s="59"/>
      <c r="D6" s="59"/>
      <c r="E6" s="59"/>
      <c r="F6" s="59"/>
      <c r="G6" s="59"/>
      <c r="H6" s="59"/>
      <c r="I6" s="59"/>
    </row>
    <row r="7" spans="1:9" ht="15.75" thickBot="1" x14ac:dyDescent="0.3">
      <c r="A7" s="12"/>
      <c r="B7" s="16"/>
      <c r="C7" s="17"/>
      <c r="D7" s="32" t="s">
        <v>369</v>
      </c>
      <c r="E7" s="32"/>
      <c r="F7" s="32"/>
      <c r="G7" s="32"/>
      <c r="H7" s="32"/>
      <c r="I7" s="17"/>
    </row>
    <row r="8" spans="1:9" ht="15.75" thickBot="1" x14ac:dyDescent="0.3">
      <c r="A8" s="12"/>
      <c r="B8" s="16"/>
      <c r="C8" s="17"/>
      <c r="D8" s="89">
        <v>2013</v>
      </c>
      <c r="E8" s="89"/>
      <c r="F8" s="49"/>
      <c r="G8" s="89">
        <v>2012</v>
      </c>
      <c r="H8" s="89"/>
      <c r="I8" s="17"/>
    </row>
    <row r="9" spans="1:9" ht="26.25" x14ac:dyDescent="0.25">
      <c r="A9" s="12"/>
      <c r="B9" s="46" t="s">
        <v>929</v>
      </c>
      <c r="C9" s="22"/>
      <c r="D9" s="48"/>
      <c r="E9" s="48"/>
      <c r="F9" s="22"/>
      <c r="G9" s="48"/>
      <c r="H9" s="48"/>
      <c r="I9" s="22"/>
    </row>
    <row r="10" spans="1:9" ht="26.25" x14ac:dyDescent="0.25">
      <c r="A10" s="12"/>
      <c r="B10" s="25" t="s">
        <v>930</v>
      </c>
      <c r="C10" s="16"/>
      <c r="D10" s="11" t="s">
        <v>212</v>
      </c>
      <c r="E10" s="26">
        <v>111626</v>
      </c>
      <c r="F10" s="16"/>
      <c r="G10" s="11" t="s">
        <v>212</v>
      </c>
      <c r="H10" s="26">
        <v>73624</v>
      </c>
      <c r="I10" s="16"/>
    </row>
    <row r="11" spans="1:9" x14ac:dyDescent="0.25">
      <c r="A11" s="12"/>
      <c r="B11" s="21" t="s">
        <v>931</v>
      </c>
      <c r="C11" s="22"/>
      <c r="D11" s="42" t="s">
        <v>932</v>
      </c>
      <c r="E11" s="42"/>
      <c r="F11" s="23" t="s">
        <v>216</v>
      </c>
      <c r="G11" s="40">
        <v>18925</v>
      </c>
      <c r="H11" s="40"/>
      <c r="I11" s="22"/>
    </row>
    <row r="12" spans="1:9" x14ac:dyDescent="0.25">
      <c r="A12" s="12"/>
      <c r="B12" s="30"/>
      <c r="C12" s="16"/>
      <c r="D12" s="43"/>
      <c r="E12" s="43"/>
      <c r="F12" s="16"/>
      <c r="G12" s="43"/>
      <c r="H12" s="43"/>
      <c r="I12" s="16"/>
    </row>
    <row r="13" spans="1:9" ht="26.25" x14ac:dyDescent="0.25">
      <c r="A13" s="12"/>
      <c r="B13" s="46" t="s">
        <v>933</v>
      </c>
      <c r="C13" s="22"/>
      <c r="D13" s="41"/>
      <c r="E13" s="41"/>
      <c r="F13" s="22"/>
      <c r="G13" s="41"/>
      <c r="H13" s="41"/>
      <c r="I13" s="22"/>
    </row>
    <row r="14" spans="1:9" x14ac:dyDescent="0.25">
      <c r="A14" s="12"/>
      <c r="B14" s="25" t="s">
        <v>934</v>
      </c>
      <c r="C14" s="16"/>
      <c r="D14" s="11" t="s">
        <v>212</v>
      </c>
      <c r="E14" s="26">
        <v>614355</v>
      </c>
      <c r="F14" s="16"/>
      <c r="G14" s="11" t="s">
        <v>212</v>
      </c>
      <c r="H14" s="26">
        <v>389599</v>
      </c>
      <c r="I14" s="16"/>
    </row>
    <row r="15" spans="1:9" ht="26.25" x14ac:dyDescent="0.25">
      <c r="A15" s="12"/>
      <c r="B15" s="21" t="s">
        <v>935</v>
      </c>
      <c r="C15" s="22"/>
      <c r="D15" s="40">
        <v>26232</v>
      </c>
      <c r="E15" s="40"/>
      <c r="F15" s="22"/>
      <c r="G15" s="40">
        <v>16353</v>
      </c>
      <c r="H15" s="40"/>
      <c r="I15" s="22"/>
    </row>
    <row r="16" spans="1:9" ht="26.25" x14ac:dyDescent="0.25">
      <c r="A16" s="12"/>
      <c r="B16" s="25" t="s">
        <v>936</v>
      </c>
      <c r="C16" s="16"/>
      <c r="D16" s="39">
        <v>4861</v>
      </c>
      <c r="E16" s="39"/>
      <c r="F16" s="16"/>
      <c r="G16" s="39">
        <v>2506</v>
      </c>
      <c r="H16" s="39"/>
      <c r="I16" s="16"/>
    </row>
  </sheetData>
  <mergeCells count="23">
    <mergeCell ref="D16:E16"/>
    <mergeCell ref="G16:H16"/>
    <mergeCell ref="A1:A2"/>
    <mergeCell ref="B1:I1"/>
    <mergeCell ref="B2:I2"/>
    <mergeCell ref="B3:I3"/>
    <mergeCell ref="A4:A16"/>
    <mergeCell ref="B4:I4"/>
    <mergeCell ref="B5:I5"/>
    <mergeCell ref="B6:I6"/>
    <mergeCell ref="D12:E12"/>
    <mergeCell ref="G12:H12"/>
    <mergeCell ref="D13:E13"/>
    <mergeCell ref="G13:H13"/>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7" width="36.5703125" bestFit="1" customWidth="1"/>
  </cols>
  <sheetData>
    <row r="1" spans="1:7" x14ac:dyDescent="0.25">
      <c r="A1" s="6" t="s">
        <v>981</v>
      </c>
      <c r="B1" s="1" t="s">
        <v>84</v>
      </c>
      <c r="C1" s="1" t="s">
        <v>1</v>
      </c>
      <c r="D1" s="1"/>
      <c r="E1" s="1"/>
      <c r="F1" s="1" t="s">
        <v>1</v>
      </c>
      <c r="G1" s="1" t="s">
        <v>982</v>
      </c>
    </row>
    <row r="2" spans="1:7" x14ac:dyDescent="0.25">
      <c r="A2" s="6"/>
      <c r="B2" s="1" t="s">
        <v>2</v>
      </c>
      <c r="C2" s="1" t="s">
        <v>2</v>
      </c>
      <c r="D2" s="1" t="s">
        <v>983</v>
      </c>
      <c r="E2" s="1" t="s">
        <v>2</v>
      </c>
      <c r="F2" s="1" t="s">
        <v>2</v>
      </c>
      <c r="G2" s="1" t="s">
        <v>986</v>
      </c>
    </row>
    <row r="3" spans="1:7" ht="30" x14ac:dyDescent="0.25">
      <c r="A3" s="6"/>
      <c r="B3" s="1" t="s">
        <v>195</v>
      </c>
      <c r="C3" s="1" t="s">
        <v>195</v>
      </c>
      <c r="D3" s="1" t="s">
        <v>195</v>
      </c>
      <c r="E3" s="1" t="s">
        <v>195</v>
      </c>
      <c r="F3" s="1" t="s">
        <v>985</v>
      </c>
      <c r="G3" s="1" t="s">
        <v>985</v>
      </c>
    </row>
    <row r="4" spans="1:7" x14ac:dyDescent="0.25">
      <c r="A4" s="6"/>
      <c r="B4" s="1"/>
      <c r="C4" s="1"/>
      <c r="D4" s="1"/>
      <c r="E4" s="1" t="s">
        <v>984</v>
      </c>
      <c r="F4" s="1"/>
      <c r="G4" s="1"/>
    </row>
    <row r="5" spans="1:7" ht="30" x14ac:dyDescent="0.25">
      <c r="A5" s="7" t="s">
        <v>987</v>
      </c>
      <c r="B5" s="3" t="s">
        <v>8</v>
      </c>
      <c r="C5" s="3" t="s">
        <v>8</v>
      </c>
      <c r="D5" s="3" t="s">
        <v>8</v>
      </c>
      <c r="E5" s="3" t="s">
        <v>8</v>
      </c>
      <c r="F5" s="3" t="s">
        <v>8</v>
      </c>
      <c r="G5" s="3" t="s">
        <v>8</v>
      </c>
    </row>
    <row r="6" spans="1:7" ht="30" x14ac:dyDescent="0.25">
      <c r="A6" s="2" t="s">
        <v>988</v>
      </c>
      <c r="B6" s="8">
        <v>950000000</v>
      </c>
      <c r="C6" s="8">
        <v>950000000</v>
      </c>
      <c r="D6" s="8">
        <v>500000000</v>
      </c>
      <c r="E6" s="3" t="s">
        <v>8</v>
      </c>
      <c r="F6" s="3" t="s">
        <v>8</v>
      </c>
      <c r="G6" s="3" t="s">
        <v>8</v>
      </c>
    </row>
    <row r="7" spans="1:7" ht="30" x14ac:dyDescent="0.25">
      <c r="A7" s="2" t="s">
        <v>989</v>
      </c>
      <c r="B7" s="3" t="s">
        <v>8</v>
      </c>
      <c r="C7" s="3" t="s">
        <v>8</v>
      </c>
      <c r="D7" s="5">
        <v>750000000</v>
      </c>
      <c r="E7" s="3" t="s">
        <v>8</v>
      </c>
      <c r="F7" s="3" t="s">
        <v>8</v>
      </c>
      <c r="G7" s="3" t="s">
        <v>8</v>
      </c>
    </row>
    <row r="8" spans="1:7" ht="30" x14ac:dyDescent="0.25">
      <c r="A8" s="2" t="s">
        <v>990</v>
      </c>
      <c r="B8" s="3" t="s">
        <v>8</v>
      </c>
      <c r="C8" s="3" t="s">
        <v>8</v>
      </c>
      <c r="D8" s="3" t="s">
        <v>8</v>
      </c>
      <c r="E8" s="120">
        <v>0.6</v>
      </c>
      <c r="F8" s="3" t="s">
        <v>8</v>
      </c>
      <c r="G8" s="3" t="s">
        <v>8</v>
      </c>
    </row>
    <row r="9" spans="1:7" ht="45" x14ac:dyDescent="0.25">
      <c r="A9" s="2" t="s">
        <v>991</v>
      </c>
      <c r="B9" s="120">
        <v>1</v>
      </c>
      <c r="C9" s="120">
        <v>1</v>
      </c>
      <c r="D9" s="3" t="s">
        <v>8</v>
      </c>
      <c r="E9" s="3" t="s">
        <v>8</v>
      </c>
      <c r="F9" s="3" t="s">
        <v>8</v>
      </c>
      <c r="G9" s="3" t="s">
        <v>8</v>
      </c>
    </row>
    <row r="10" spans="1:7" ht="30" x14ac:dyDescent="0.25">
      <c r="A10" s="2" t="s">
        <v>992</v>
      </c>
      <c r="B10" s="5">
        <v>2000000000</v>
      </c>
      <c r="C10" s="5">
        <v>2000000000</v>
      </c>
      <c r="D10" s="3" t="s">
        <v>8</v>
      </c>
      <c r="E10" s="3" t="s">
        <v>8</v>
      </c>
      <c r="F10" s="3" t="s">
        <v>8</v>
      </c>
      <c r="G10" s="3" t="s">
        <v>8</v>
      </c>
    </row>
    <row r="11" spans="1:7" ht="30" x14ac:dyDescent="0.25">
      <c r="A11" s="2" t="s">
        <v>993</v>
      </c>
      <c r="B11" s="120">
        <v>0.7</v>
      </c>
      <c r="C11" s="120">
        <v>0.7</v>
      </c>
      <c r="D11" s="3" t="s">
        <v>8</v>
      </c>
      <c r="E11" s="3" t="s">
        <v>8</v>
      </c>
      <c r="F11" s="3" t="s">
        <v>8</v>
      </c>
      <c r="G11" s="3" t="s">
        <v>8</v>
      </c>
    </row>
    <row r="12" spans="1:7" ht="45" x14ac:dyDescent="0.25">
      <c r="A12" s="2" t="s">
        <v>994</v>
      </c>
      <c r="B12" s="120">
        <v>0.3</v>
      </c>
      <c r="C12" s="120">
        <v>0.3</v>
      </c>
      <c r="D12" s="3" t="s">
        <v>8</v>
      </c>
      <c r="E12" s="3" t="s">
        <v>8</v>
      </c>
      <c r="F12" s="3" t="s">
        <v>8</v>
      </c>
      <c r="G12" s="3" t="s">
        <v>8</v>
      </c>
    </row>
    <row r="13" spans="1:7" ht="45" x14ac:dyDescent="0.25">
      <c r="A13" s="2" t="s">
        <v>995</v>
      </c>
      <c r="B13" s="120">
        <v>0.1</v>
      </c>
      <c r="C13" s="120">
        <v>0.1</v>
      </c>
      <c r="D13" s="3" t="s">
        <v>8</v>
      </c>
      <c r="E13" s="3" t="s">
        <v>8</v>
      </c>
      <c r="F13" s="3" t="s">
        <v>8</v>
      </c>
      <c r="G13" s="3" t="s">
        <v>8</v>
      </c>
    </row>
    <row r="14" spans="1:7" ht="30" x14ac:dyDescent="0.25">
      <c r="A14" s="2" t="s">
        <v>996</v>
      </c>
      <c r="B14" s="3" t="s">
        <v>8</v>
      </c>
      <c r="C14" s="5">
        <v>279900000</v>
      </c>
      <c r="D14" s="3" t="s">
        <v>8</v>
      </c>
      <c r="E14" s="3" t="s">
        <v>8</v>
      </c>
      <c r="F14" s="3" t="s">
        <v>8</v>
      </c>
      <c r="G14" s="3" t="s">
        <v>8</v>
      </c>
    </row>
    <row r="15" spans="1:7" ht="30" x14ac:dyDescent="0.25">
      <c r="A15" s="2" t="s">
        <v>997</v>
      </c>
      <c r="B15" s="5">
        <v>500000000</v>
      </c>
      <c r="C15" s="5">
        <v>500000000</v>
      </c>
      <c r="D15" s="3" t="s">
        <v>8</v>
      </c>
      <c r="E15" s="3" t="s">
        <v>8</v>
      </c>
      <c r="F15" s="3" t="s">
        <v>8</v>
      </c>
      <c r="G15" s="3" t="s">
        <v>8</v>
      </c>
    </row>
    <row r="16" spans="1:7" ht="45" x14ac:dyDescent="0.25">
      <c r="A16" s="2" t="s">
        <v>998</v>
      </c>
      <c r="B16" s="5">
        <v>8300000</v>
      </c>
      <c r="C16" s="5">
        <v>14700000</v>
      </c>
      <c r="D16" s="3" t="s">
        <v>8</v>
      </c>
      <c r="E16" s="3" t="s">
        <v>8</v>
      </c>
      <c r="F16" s="3" t="s">
        <v>8</v>
      </c>
      <c r="G16" s="3" t="s">
        <v>8</v>
      </c>
    </row>
    <row r="17" spans="1:7" ht="30" x14ac:dyDescent="0.25">
      <c r="A17" s="2" t="s">
        <v>999</v>
      </c>
      <c r="B17" s="120">
        <v>0.51</v>
      </c>
      <c r="C17" s="120">
        <v>0.51</v>
      </c>
      <c r="D17" s="3" t="s">
        <v>8</v>
      </c>
      <c r="E17" s="3" t="s">
        <v>8</v>
      </c>
      <c r="F17" s="3" t="s">
        <v>8</v>
      </c>
      <c r="G17" s="3" t="s">
        <v>8</v>
      </c>
    </row>
    <row r="18" spans="1:7" ht="30" x14ac:dyDescent="0.25">
      <c r="A18" s="2" t="s">
        <v>1000</v>
      </c>
      <c r="B18" s="120">
        <v>0.6</v>
      </c>
      <c r="C18" s="120">
        <v>0.6</v>
      </c>
      <c r="D18" s="3" t="s">
        <v>8</v>
      </c>
      <c r="E18" s="3" t="s">
        <v>8</v>
      </c>
      <c r="F18" s="3" t="s">
        <v>8</v>
      </c>
      <c r="G18" s="3" t="s">
        <v>8</v>
      </c>
    </row>
    <row r="19" spans="1:7" ht="30" x14ac:dyDescent="0.25">
      <c r="A19" s="2" t="s">
        <v>1001</v>
      </c>
      <c r="B19" s="5">
        <v>150000000</v>
      </c>
      <c r="C19" s="5">
        <v>150000000</v>
      </c>
      <c r="D19" s="3" t="s">
        <v>8</v>
      </c>
      <c r="E19" s="3" t="s">
        <v>8</v>
      </c>
      <c r="F19" s="3" t="s">
        <v>8</v>
      </c>
      <c r="G19" s="3" t="s">
        <v>8</v>
      </c>
    </row>
    <row r="20" spans="1:7" ht="30" x14ac:dyDescent="0.25">
      <c r="A20" s="2" t="s">
        <v>1002</v>
      </c>
      <c r="B20" s="5">
        <v>76200000</v>
      </c>
      <c r="C20" s="5">
        <v>76200000</v>
      </c>
      <c r="D20" s="3" t="s">
        <v>8</v>
      </c>
      <c r="E20" s="3" t="s">
        <v>8</v>
      </c>
      <c r="F20" s="3" t="s">
        <v>8</v>
      </c>
      <c r="G20" s="3" t="s">
        <v>8</v>
      </c>
    </row>
    <row r="21" spans="1:7" ht="30" x14ac:dyDescent="0.25">
      <c r="A21" s="2" t="s">
        <v>1003</v>
      </c>
      <c r="B21" s="3" t="s">
        <v>8</v>
      </c>
      <c r="C21" s="5">
        <v>61200000</v>
      </c>
      <c r="D21" s="3" t="s">
        <v>8</v>
      </c>
      <c r="E21" s="3" t="s">
        <v>8</v>
      </c>
      <c r="F21" s="3" t="s">
        <v>8</v>
      </c>
      <c r="G21" s="3" t="s">
        <v>8</v>
      </c>
    </row>
    <row r="22" spans="1:7" ht="30" x14ac:dyDescent="0.25">
      <c r="A22" s="2" t="s">
        <v>1004</v>
      </c>
      <c r="B22" s="5">
        <v>15000000</v>
      </c>
      <c r="C22" s="5">
        <v>15000000</v>
      </c>
      <c r="D22" s="3" t="s">
        <v>8</v>
      </c>
      <c r="E22" s="3" t="s">
        <v>8</v>
      </c>
      <c r="F22" s="3" t="s">
        <v>8</v>
      </c>
      <c r="G22" s="3" t="s">
        <v>8</v>
      </c>
    </row>
    <row r="23" spans="1:7" ht="30" x14ac:dyDescent="0.25">
      <c r="A23" s="2" t="s">
        <v>1005</v>
      </c>
      <c r="B23" s="3" t="s">
        <v>8</v>
      </c>
      <c r="C23" s="120">
        <v>0.6</v>
      </c>
      <c r="D23" s="3" t="s">
        <v>8</v>
      </c>
      <c r="E23" s="3" t="s">
        <v>8</v>
      </c>
      <c r="F23" s="120">
        <v>0.5</v>
      </c>
      <c r="G23" s="3" t="s">
        <v>8</v>
      </c>
    </row>
    <row r="24" spans="1:7" ht="30" x14ac:dyDescent="0.25">
      <c r="A24" s="2" t="s">
        <v>1006</v>
      </c>
      <c r="B24" s="3" t="s">
        <v>8</v>
      </c>
      <c r="C24" s="3" t="s">
        <v>8</v>
      </c>
      <c r="D24" s="3" t="s">
        <v>8</v>
      </c>
      <c r="E24" s="3" t="s">
        <v>8</v>
      </c>
      <c r="F24" s="120">
        <v>0.5</v>
      </c>
      <c r="G24" s="120">
        <v>0.5</v>
      </c>
    </row>
    <row r="25" spans="1:7" x14ac:dyDescent="0.25">
      <c r="A25" s="2" t="s">
        <v>1007</v>
      </c>
      <c r="B25" s="3" t="s">
        <v>8</v>
      </c>
      <c r="C25" s="3" t="s">
        <v>8</v>
      </c>
      <c r="D25" s="3" t="s">
        <v>8</v>
      </c>
      <c r="E25" s="3" t="s">
        <v>8</v>
      </c>
      <c r="F25" s="3" t="s">
        <v>8</v>
      </c>
      <c r="G25" s="5">
        <v>39200000</v>
      </c>
    </row>
    <row r="26" spans="1:7" ht="30" x14ac:dyDescent="0.25">
      <c r="A26" s="2" t="s">
        <v>1008</v>
      </c>
      <c r="B26" s="3" t="s">
        <v>8</v>
      </c>
      <c r="C26" s="3" t="s">
        <v>8</v>
      </c>
      <c r="D26" s="3" t="s">
        <v>8</v>
      </c>
      <c r="E26" s="3" t="s">
        <v>8</v>
      </c>
      <c r="F26" s="3" t="s">
        <v>8</v>
      </c>
      <c r="G26" s="8">
        <v>35400000</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09</v>
      </c>
      <c r="B1" s="6" t="s">
        <v>2</v>
      </c>
      <c r="C1" s="6" t="s">
        <v>29</v>
      </c>
      <c r="D1" s="6" t="s">
        <v>85</v>
      </c>
      <c r="E1" s="6" t="s">
        <v>1010</v>
      </c>
    </row>
    <row r="2" spans="1:5" ht="30" x14ac:dyDescent="0.25">
      <c r="A2" s="1" t="s">
        <v>28</v>
      </c>
      <c r="B2" s="6"/>
      <c r="C2" s="6"/>
      <c r="D2" s="6"/>
      <c r="E2" s="6"/>
    </row>
    <row r="3" spans="1:5" x14ac:dyDescent="0.25">
      <c r="A3" s="7" t="s">
        <v>1011</v>
      </c>
      <c r="B3" s="3" t="s">
        <v>8</v>
      </c>
      <c r="C3" s="3" t="s">
        <v>8</v>
      </c>
      <c r="D3" s="3" t="s">
        <v>8</v>
      </c>
      <c r="E3" s="3" t="s">
        <v>8</v>
      </c>
    </row>
    <row r="4" spans="1:5" x14ac:dyDescent="0.25">
      <c r="A4" s="2" t="s">
        <v>66</v>
      </c>
      <c r="B4" s="8">
        <v>328153</v>
      </c>
      <c r="C4" s="8">
        <v>345756</v>
      </c>
      <c r="D4" s="8">
        <v>412353</v>
      </c>
      <c r="E4" s="8">
        <v>114332</v>
      </c>
    </row>
    <row r="5" spans="1:5" x14ac:dyDescent="0.25">
      <c r="A5" s="2" t="s">
        <v>213</v>
      </c>
      <c r="B5" s="5">
        <v>235630</v>
      </c>
      <c r="C5" s="5">
        <v>197977</v>
      </c>
      <c r="D5" s="3" t="s">
        <v>8</v>
      </c>
      <c r="E5" s="3" t="s">
        <v>8</v>
      </c>
    </row>
    <row r="6" spans="1:5" x14ac:dyDescent="0.25">
      <c r="A6" s="2" t="s">
        <v>69</v>
      </c>
      <c r="B6" s="5">
        <v>39834</v>
      </c>
      <c r="C6" s="5">
        <v>34871</v>
      </c>
      <c r="D6" s="3" t="s">
        <v>8</v>
      </c>
      <c r="E6" s="3" t="s">
        <v>8</v>
      </c>
    </row>
    <row r="7" spans="1:5" x14ac:dyDescent="0.25">
      <c r="A7" s="2" t="s">
        <v>38</v>
      </c>
      <c r="B7" s="5">
        <v>680296</v>
      </c>
      <c r="C7" s="5">
        <v>653522</v>
      </c>
      <c r="D7" s="3" t="s">
        <v>8</v>
      </c>
      <c r="E7" s="3" t="s">
        <v>8</v>
      </c>
    </row>
    <row r="8" spans="1:5" x14ac:dyDescent="0.25">
      <c r="A8" s="2" t="s">
        <v>70</v>
      </c>
      <c r="B8" s="5">
        <v>7848221</v>
      </c>
      <c r="C8" s="5">
        <v>5542316</v>
      </c>
      <c r="D8" s="3" t="s">
        <v>8</v>
      </c>
      <c r="E8" s="3" t="s">
        <v>8</v>
      </c>
    </row>
    <row r="9" spans="1:5" x14ac:dyDescent="0.25">
      <c r="A9" s="2" t="s">
        <v>214</v>
      </c>
      <c r="B9" s="5">
        <v>-807398</v>
      </c>
      <c r="C9" s="5">
        <v>-602698</v>
      </c>
      <c r="D9" s="3" t="s">
        <v>8</v>
      </c>
      <c r="E9" s="3" t="s">
        <v>8</v>
      </c>
    </row>
    <row r="10" spans="1:5" ht="30" x14ac:dyDescent="0.25">
      <c r="A10" s="2" t="s">
        <v>41</v>
      </c>
      <c r="B10" s="5">
        <v>7040823</v>
      </c>
      <c r="C10" s="5">
        <v>4939618</v>
      </c>
      <c r="D10" s="3" t="s">
        <v>8</v>
      </c>
      <c r="E10" s="3" t="s">
        <v>8</v>
      </c>
    </row>
    <row r="11" spans="1:5" x14ac:dyDescent="0.25">
      <c r="A11" s="2" t="s">
        <v>44</v>
      </c>
      <c r="B11" s="5">
        <v>68193</v>
      </c>
      <c r="C11" s="5">
        <v>63054</v>
      </c>
      <c r="D11" s="3" t="s">
        <v>8</v>
      </c>
      <c r="E11" s="3" t="s">
        <v>8</v>
      </c>
    </row>
    <row r="12" spans="1:5" x14ac:dyDescent="0.25">
      <c r="A12" s="2" t="s">
        <v>75</v>
      </c>
      <c r="B12" s="5">
        <v>3275</v>
      </c>
      <c r="C12" s="5">
        <v>2140</v>
      </c>
      <c r="D12" s="3" t="s">
        <v>8</v>
      </c>
      <c r="E12" s="3" t="s">
        <v>8</v>
      </c>
    </row>
    <row r="13" spans="1:5" x14ac:dyDescent="0.25">
      <c r="A13" s="2" t="s">
        <v>50</v>
      </c>
      <c r="B13" s="5">
        <v>8917716</v>
      </c>
      <c r="C13" s="5">
        <v>6728362</v>
      </c>
      <c r="D13" s="3" t="s">
        <v>8</v>
      </c>
      <c r="E13" s="3" t="s">
        <v>8</v>
      </c>
    </row>
    <row r="14" spans="1:5" x14ac:dyDescent="0.25">
      <c r="A14" s="2" t="s">
        <v>76</v>
      </c>
      <c r="B14" s="5">
        <v>420087</v>
      </c>
      <c r="C14" s="5">
        <v>320627</v>
      </c>
      <c r="D14" s="3" t="s">
        <v>8</v>
      </c>
      <c r="E14" s="3" t="s">
        <v>8</v>
      </c>
    </row>
    <row r="15" spans="1:5" x14ac:dyDescent="0.25">
      <c r="A15" s="2" t="s">
        <v>77</v>
      </c>
      <c r="B15" s="5">
        <v>494626</v>
      </c>
      <c r="C15" s="5">
        <v>390178</v>
      </c>
      <c r="D15" s="3" t="s">
        <v>8</v>
      </c>
      <c r="E15" s="3" t="s">
        <v>8</v>
      </c>
    </row>
    <row r="16" spans="1:5" x14ac:dyDescent="0.25">
      <c r="A16" s="2" t="s">
        <v>54</v>
      </c>
      <c r="B16" s="5">
        <v>944192</v>
      </c>
      <c r="C16" s="5">
        <v>738034</v>
      </c>
      <c r="D16" s="3" t="s">
        <v>8</v>
      </c>
      <c r="E16" s="3" t="s">
        <v>8</v>
      </c>
    </row>
    <row r="17" spans="1:5" x14ac:dyDescent="0.25">
      <c r="A17" s="2" t="s">
        <v>36</v>
      </c>
      <c r="B17" s="3" t="s">
        <v>8</v>
      </c>
      <c r="C17" s="5">
        <v>189428</v>
      </c>
      <c r="D17" s="3" t="s">
        <v>8</v>
      </c>
      <c r="E17" s="3" t="s">
        <v>8</v>
      </c>
    </row>
    <row r="18" spans="1:5" x14ac:dyDescent="0.25">
      <c r="A18" s="2" t="s">
        <v>56</v>
      </c>
      <c r="B18" s="5">
        <v>152877</v>
      </c>
      <c r="C18" s="5">
        <v>134261</v>
      </c>
      <c r="D18" s="3" t="s">
        <v>8</v>
      </c>
      <c r="E18" s="3" t="s">
        <v>8</v>
      </c>
    </row>
    <row r="19" spans="1:5" ht="30" x14ac:dyDescent="0.25">
      <c r="A19" s="2" t="s">
        <v>61</v>
      </c>
      <c r="B19" s="5">
        <v>579967</v>
      </c>
      <c r="C19" s="5">
        <v>261463</v>
      </c>
      <c r="D19" s="3" t="s">
        <v>8</v>
      </c>
      <c r="E19" s="3" t="s">
        <v>8</v>
      </c>
    </row>
    <row r="20" spans="1:5" x14ac:dyDescent="0.25">
      <c r="A20" s="2" t="s">
        <v>62</v>
      </c>
      <c r="B20" s="5">
        <v>4150443</v>
      </c>
      <c r="C20" s="5">
        <v>3111398</v>
      </c>
      <c r="D20" s="5">
        <v>2515696</v>
      </c>
      <c r="E20" s="5">
        <v>1395242</v>
      </c>
    </row>
    <row r="21" spans="1:5" x14ac:dyDescent="0.25">
      <c r="A21" s="2" t="s">
        <v>63</v>
      </c>
      <c r="B21" s="5">
        <v>8917716</v>
      </c>
      <c r="C21" s="5">
        <v>6728362</v>
      </c>
      <c r="D21" s="3" t="s">
        <v>8</v>
      </c>
      <c r="E21" s="3" t="s">
        <v>8</v>
      </c>
    </row>
    <row r="22" spans="1:5" x14ac:dyDescent="0.25">
      <c r="A22" s="2" t="s">
        <v>64</v>
      </c>
      <c r="B22" s="3" t="s">
        <v>8</v>
      </c>
      <c r="C22" s="3" t="s">
        <v>8</v>
      </c>
      <c r="D22" s="3" t="s">
        <v>8</v>
      </c>
      <c r="E22" s="3" t="s">
        <v>8</v>
      </c>
    </row>
    <row r="23" spans="1:5" x14ac:dyDescent="0.25">
      <c r="A23" s="7" t="s">
        <v>1011</v>
      </c>
      <c r="B23" s="3" t="s">
        <v>8</v>
      </c>
      <c r="C23" s="3" t="s">
        <v>8</v>
      </c>
      <c r="D23" s="3" t="s">
        <v>8</v>
      </c>
      <c r="E23" s="3" t="s">
        <v>8</v>
      </c>
    </row>
    <row r="24" spans="1:5" x14ac:dyDescent="0.25">
      <c r="A24" s="2" t="s">
        <v>64</v>
      </c>
      <c r="B24" s="5">
        <v>2968451</v>
      </c>
      <c r="C24" s="5">
        <v>2097404</v>
      </c>
      <c r="D24" s="3" t="s">
        <v>8</v>
      </c>
      <c r="E24" s="3" t="s">
        <v>8</v>
      </c>
    </row>
    <row r="25" spans="1:5" x14ac:dyDescent="0.25">
      <c r="A25" s="2" t="s">
        <v>62</v>
      </c>
      <c r="B25" s="5">
        <v>2968451</v>
      </c>
      <c r="C25" s="5">
        <v>2097404</v>
      </c>
      <c r="D25" s="5">
        <v>1708492</v>
      </c>
      <c r="E25" s="5">
        <v>642522</v>
      </c>
    </row>
    <row r="26" spans="1:5" x14ac:dyDescent="0.25">
      <c r="A26" s="2" t="s">
        <v>1012</v>
      </c>
      <c r="B26" s="3" t="s">
        <v>8</v>
      </c>
      <c r="C26" s="3" t="s">
        <v>8</v>
      </c>
      <c r="D26" s="3" t="s">
        <v>8</v>
      </c>
      <c r="E26" s="3" t="s">
        <v>8</v>
      </c>
    </row>
    <row r="27" spans="1:5" x14ac:dyDescent="0.25">
      <c r="A27" s="7" t="s">
        <v>1011</v>
      </c>
      <c r="B27" s="3" t="s">
        <v>8</v>
      </c>
      <c r="C27" s="3" t="s">
        <v>8</v>
      </c>
      <c r="D27" s="3" t="s">
        <v>8</v>
      </c>
      <c r="E27" s="3" t="s">
        <v>8</v>
      </c>
    </row>
    <row r="28" spans="1:5" x14ac:dyDescent="0.25">
      <c r="A28" s="2" t="s">
        <v>66</v>
      </c>
      <c r="B28" s="3" t="s">
        <v>8</v>
      </c>
      <c r="C28" s="5">
        <v>347899</v>
      </c>
      <c r="D28" s="5">
        <v>415064</v>
      </c>
      <c r="E28" s="5">
        <v>117016</v>
      </c>
    </row>
    <row r="29" spans="1:5" x14ac:dyDescent="0.25">
      <c r="A29" s="2" t="s">
        <v>213</v>
      </c>
      <c r="B29" s="3" t="s">
        <v>8</v>
      </c>
      <c r="C29" s="5">
        <v>198769</v>
      </c>
      <c r="D29" s="3" t="s">
        <v>8</v>
      </c>
      <c r="E29" s="3" t="s">
        <v>8</v>
      </c>
    </row>
    <row r="30" spans="1:5" x14ac:dyDescent="0.25">
      <c r="A30" s="2" t="s">
        <v>69</v>
      </c>
      <c r="B30" s="3" t="s">
        <v>8</v>
      </c>
      <c r="C30" s="5">
        <v>35053</v>
      </c>
      <c r="D30" s="3" t="s">
        <v>8</v>
      </c>
      <c r="E30" s="3" t="s">
        <v>8</v>
      </c>
    </row>
    <row r="31" spans="1:5" x14ac:dyDescent="0.25">
      <c r="A31" s="2" t="s">
        <v>38</v>
      </c>
      <c r="B31" s="3" t="s">
        <v>8</v>
      </c>
      <c r="C31" s="5">
        <v>656639</v>
      </c>
      <c r="D31" s="3" t="s">
        <v>8</v>
      </c>
      <c r="E31" s="3" t="s">
        <v>8</v>
      </c>
    </row>
    <row r="32" spans="1:5" x14ac:dyDescent="0.25">
      <c r="A32" s="2" t="s">
        <v>70</v>
      </c>
      <c r="B32" s="3" t="s">
        <v>8</v>
      </c>
      <c r="C32" s="5">
        <v>5700176</v>
      </c>
      <c r="D32" s="3" t="s">
        <v>8</v>
      </c>
      <c r="E32" s="3" t="s">
        <v>8</v>
      </c>
    </row>
    <row r="33" spans="1:5" x14ac:dyDescent="0.25">
      <c r="A33" s="2" t="s">
        <v>214</v>
      </c>
      <c r="B33" s="3" t="s">
        <v>8</v>
      </c>
      <c r="C33" s="5">
        <v>-624548</v>
      </c>
      <c r="D33" s="3" t="s">
        <v>8</v>
      </c>
      <c r="E33" s="3" t="s">
        <v>8</v>
      </c>
    </row>
    <row r="34" spans="1:5" ht="30" x14ac:dyDescent="0.25">
      <c r="A34" s="2" t="s">
        <v>41</v>
      </c>
      <c r="B34" s="3" t="s">
        <v>8</v>
      </c>
      <c r="C34" s="5">
        <v>5075628</v>
      </c>
      <c r="D34" s="3" t="s">
        <v>8</v>
      </c>
      <c r="E34" s="3" t="s">
        <v>8</v>
      </c>
    </row>
    <row r="35" spans="1:5" x14ac:dyDescent="0.25">
      <c r="A35" s="2" t="s">
        <v>44</v>
      </c>
      <c r="B35" s="3" t="s">
        <v>8</v>
      </c>
      <c r="C35" s="5">
        <v>31179</v>
      </c>
      <c r="D35" s="3" t="s">
        <v>8</v>
      </c>
      <c r="E35" s="3" t="s">
        <v>8</v>
      </c>
    </row>
    <row r="36" spans="1:5" x14ac:dyDescent="0.25">
      <c r="A36" s="2" t="s">
        <v>75</v>
      </c>
      <c r="B36" s="3" t="s">
        <v>8</v>
      </c>
      <c r="C36" s="5">
        <v>2242</v>
      </c>
      <c r="D36" s="3" t="s">
        <v>8</v>
      </c>
      <c r="E36" s="3" t="s">
        <v>8</v>
      </c>
    </row>
    <row r="37" spans="1:5" x14ac:dyDescent="0.25">
      <c r="A37" s="2" t="s">
        <v>50</v>
      </c>
      <c r="B37" s="3" t="s">
        <v>8</v>
      </c>
      <c r="C37" s="5">
        <v>6835716</v>
      </c>
      <c r="D37" s="3" t="s">
        <v>8</v>
      </c>
      <c r="E37" s="3" t="s">
        <v>8</v>
      </c>
    </row>
    <row r="38" spans="1:5" x14ac:dyDescent="0.25">
      <c r="A38" s="2" t="s">
        <v>76</v>
      </c>
      <c r="B38" s="3" t="s">
        <v>8</v>
      </c>
      <c r="C38" s="5">
        <v>320645</v>
      </c>
      <c r="D38" s="3" t="s">
        <v>8</v>
      </c>
      <c r="E38" s="3" t="s">
        <v>8</v>
      </c>
    </row>
    <row r="39" spans="1:5" x14ac:dyDescent="0.25">
      <c r="A39" s="2" t="s">
        <v>77</v>
      </c>
      <c r="B39" s="3" t="s">
        <v>8</v>
      </c>
      <c r="C39" s="5">
        <v>391352</v>
      </c>
      <c r="D39" s="3" t="s">
        <v>8</v>
      </c>
      <c r="E39" s="3" t="s">
        <v>8</v>
      </c>
    </row>
    <row r="40" spans="1:5" x14ac:dyDescent="0.25">
      <c r="A40" s="2" t="s">
        <v>54</v>
      </c>
      <c r="B40" s="3" t="s">
        <v>8</v>
      </c>
      <c r="C40" s="5">
        <v>739226</v>
      </c>
      <c r="D40" s="3" t="s">
        <v>8</v>
      </c>
      <c r="E40" s="3" t="s">
        <v>8</v>
      </c>
    </row>
    <row r="41" spans="1:5" x14ac:dyDescent="0.25">
      <c r="A41" s="2" t="s">
        <v>36</v>
      </c>
      <c r="B41" s="3" t="s">
        <v>8</v>
      </c>
      <c r="C41" s="5">
        <v>191318</v>
      </c>
      <c r="D41" s="3" t="s">
        <v>8</v>
      </c>
      <c r="E41" s="3" t="s">
        <v>8</v>
      </c>
    </row>
    <row r="42" spans="1:5" x14ac:dyDescent="0.25">
      <c r="A42" s="2" t="s">
        <v>56</v>
      </c>
      <c r="B42" s="3" t="s">
        <v>8</v>
      </c>
      <c r="C42" s="5">
        <v>134340</v>
      </c>
      <c r="D42" s="3" t="s">
        <v>8</v>
      </c>
      <c r="E42" s="3" t="s">
        <v>8</v>
      </c>
    </row>
    <row r="43" spans="1:5" ht="30" x14ac:dyDescent="0.25">
      <c r="A43" s="2" t="s">
        <v>61</v>
      </c>
      <c r="B43" s="3" t="s">
        <v>8</v>
      </c>
      <c r="C43" s="5">
        <v>328346</v>
      </c>
      <c r="D43" s="3" t="s">
        <v>8</v>
      </c>
      <c r="E43" s="3" t="s">
        <v>8</v>
      </c>
    </row>
    <row r="44" spans="1:5" x14ac:dyDescent="0.25">
      <c r="A44" s="2" t="s">
        <v>62</v>
      </c>
      <c r="B44" s="3" t="s">
        <v>8</v>
      </c>
      <c r="C44" s="5">
        <v>3215591</v>
      </c>
      <c r="D44" s="5">
        <v>2620940</v>
      </c>
      <c r="E44" s="5">
        <v>1502067</v>
      </c>
    </row>
    <row r="45" spans="1:5" x14ac:dyDescent="0.25">
      <c r="A45" s="2" t="s">
        <v>63</v>
      </c>
      <c r="B45" s="3" t="s">
        <v>8</v>
      </c>
      <c r="C45" s="5">
        <v>6835716</v>
      </c>
      <c r="D45" s="3" t="s">
        <v>8</v>
      </c>
      <c r="E45" s="3" t="s">
        <v>8</v>
      </c>
    </row>
    <row r="46" spans="1:5" ht="30" x14ac:dyDescent="0.25">
      <c r="A46" s="2" t="s">
        <v>1013</v>
      </c>
      <c r="B46" s="3" t="s">
        <v>8</v>
      </c>
      <c r="C46" s="3" t="s">
        <v>8</v>
      </c>
      <c r="D46" s="3" t="s">
        <v>8</v>
      </c>
      <c r="E46" s="3" t="s">
        <v>8</v>
      </c>
    </row>
    <row r="47" spans="1:5" x14ac:dyDescent="0.25">
      <c r="A47" s="7" t="s">
        <v>1011</v>
      </c>
      <c r="B47" s="3" t="s">
        <v>8</v>
      </c>
      <c r="C47" s="3" t="s">
        <v>8</v>
      </c>
      <c r="D47" s="3" t="s">
        <v>8</v>
      </c>
      <c r="E47" s="3" t="s">
        <v>8</v>
      </c>
    </row>
    <row r="48" spans="1:5" x14ac:dyDescent="0.25">
      <c r="A48" s="2" t="s">
        <v>64</v>
      </c>
      <c r="B48" s="3" t="s">
        <v>8</v>
      </c>
      <c r="C48" s="5">
        <v>2134714</v>
      </c>
      <c r="D48" s="3" t="s">
        <v>8</v>
      </c>
      <c r="E48" s="3" t="s">
        <v>8</v>
      </c>
    </row>
    <row r="49" spans="1:5" x14ac:dyDescent="0.25">
      <c r="A49" s="2" t="s">
        <v>62</v>
      </c>
      <c r="B49" s="3" t="s">
        <v>8</v>
      </c>
      <c r="C49" s="3" t="s">
        <v>8</v>
      </c>
      <c r="D49" s="8">
        <v>1745672</v>
      </c>
      <c r="E49" s="8">
        <v>679309</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4</v>
      </c>
      <c r="B1" s="6" t="s">
        <v>84</v>
      </c>
      <c r="C1" s="6"/>
      <c r="D1" s="6" t="s">
        <v>1</v>
      </c>
      <c r="E1" s="6"/>
    </row>
    <row r="2" spans="1:5" ht="30" x14ac:dyDescent="0.25">
      <c r="A2" s="1" t="s">
        <v>28</v>
      </c>
      <c r="B2" s="1" t="s">
        <v>2</v>
      </c>
      <c r="C2" s="1" t="s">
        <v>85</v>
      </c>
      <c r="D2" s="1" t="s">
        <v>2</v>
      </c>
      <c r="E2" s="1" t="s">
        <v>85</v>
      </c>
    </row>
    <row r="3" spans="1:5" x14ac:dyDescent="0.25">
      <c r="A3" s="7" t="s">
        <v>1015</v>
      </c>
      <c r="B3" s="3" t="s">
        <v>8</v>
      </c>
      <c r="C3" s="3" t="s">
        <v>8</v>
      </c>
      <c r="D3" s="3" t="s">
        <v>8</v>
      </c>
      <c r="E3" s="3" t="s">
        <v>8</v>
      </c>
    </row>
    <row r="4" spans="1:5" x14ac:dyDescent="0.25">
      <c r="A4" s="2" t="s">
        <v>87</v>
      </c>
      <c r="B4" s="8">
        <v>450834</v>
      </c>
      <c r="C4" s="8">
        <v>316976</v>
      </c>
      <c r="D4" s="8">
        <v>1219713</v>
      </c>
      <c r="E4" s="8">
        <v>1019709</v>
      </c>
    </row>
    <row r="5" spans="1:5" x14ac:dyDescent="0.25">
      <c r="A5" s="2" t="s">
        <v>89</v>
      </c>
      <c r="B5" s="5">
        <v>420516</v>
      </c>
      <c r="C5" s="5">
        <v>280576</v>
      </c>
      <c r="D5" s="5">
        <v>1208909</v>
      </c>
      <c r="E5" s="5">
        <v>1070661</v>
      </c>
    </row>
    <row r="6" spans="1:5" x14ac:dyDescent="0.25">
      <c r="A6" s="2" t="s">
        <v>93</v>
      </c>
      <c r="B6" s="5">
        <v>77542</v>
      </c>
      <c r="C6" s="5">
        <v>52883</v>
      </c>
      <c r="D6" s="5">
        <v>199849</v>
      </c>
      <c r="E6" s="5">
        <v>149438</v>
      </c>
    </row>
    <row r="7" spans="1:5" ht="30" x14ac:dyDescent="0.25">
      <c r="A7" s="2" t="s">
        <v>95</v>
      </c>
      <c r="B7" s="5">
        <v>26647</v>
      </c>
      <c r="C7" s="5">
        <v>21723</v>
      </c>
      <c r="D7" s="5">
        <v>77388</v>
      </c>
      <c r="E7" s="5">
        <v>68471</v>
      </c>
    </row>
    <row r="8" spans="1:5" x14ac:dyDescent="0.25">
      <c r="A8" s="2" t="s">
        <v>96</v>
      </c>
      <c r="B8" s="5">
        <v>76323</v>
      </c>
      <c r="C8" s="5">
        <v>46554</v>
      </c>
      <c r="D8" s="5">
        <v>215902</v>
      </c>
      <c r="E8" s="5">
        <v>127472</v>
      </c>
    </row>
    <row r="9" spans="1:5" ht="30" x14ac:dyDescent="0.25">
      <c r="A9" s="2" t="s">
        <v>99</v>
      </c>
      <c r="B9" s="3">
        <v>160</v>
      </c>
      <c r="C9" s="3">
        <v>140</v>
      </c>
      <c r="D9" s="3">
        <v>669</v>
      </c>
      <c r="E9" s="3">
        <v>536</v>
      </c>
    </row>
    <row r="10" spans="1:5" x14ac:dyDescent="0.25">
      <c r="A10" s="2" t="s">
        <v>100</v>
      </c>
      <c r="B10" s="5">
        <v>412753</v>
      </c>
      <c r="C10" s="5">
        <v>271983</v>
      </c>
      <c r="D10" s="5">
        <v>997461</v>
      </c>
      <c r="E10" s="5">
        <v>753835</v>
      </c>
    </row>
    <row r="11" spans="1:5" x14ac:dyDescent="0.25">
      <c r="A11" s="2" t="s">
        <v>101</v>
      </c>
      <c r="B11" s="5">
        <v>7763</v>
      </c>
      <c r="C11" s="5">
        <v>8593</v>
      </c>
      <c r="D11" s="5">
        <v>211448</v>
      </c>
      <c r="E11" s="5">
        <v>316826</v>
      </c>
    </row>
    <row r="12" spans="1:5" ht="30" x14ac:dyDescent="0.25">
      <c r="A12" s="2" t="s">
        <v>103</v>
      </c>
      <c r="B12" s="3">
        <v>896</v>
      </c>
      <c r="C12" s="3">
        <v>706</v>
      </c>
      <c r="D12" s="5">
        <v>1561</v>
      </c>
      <c r="E12" s="5">
        <v>2254</v>
      </c>
    </row>
    <row r="13" spans="1:5" ht="30" x14ac:dyDescent="0.25">
      <c r="A13" s="2" t="s">
        <v>109</v>
      </c>
      <c r="B13" s="5">
        <v>-30283</v>
      </c>
      <c r="C13" s="5">
        <v>-22685</v>
      </c>
      <c r="D13" s="5">
        <v>56924</v>
      </c>
      <c r="E13" s="5">
        <v>228640</v>
      </c>
    </row>
    <row r="14" spans="1:5" x14ac:dyDescent="0.25">
      <c r="A14" s="2" t="s">
        <v>151</v>
      </c>
      <c r="B14" s="5">
        <v>-20027</v>
      </c>
      <c r="C14" s="5">
        <v>-15265</v>
      </c>
      <c r="D14" s="5">
        <v>44340</v>
      </c>
      <c r="E14" s="5">
        <v>187042</v>
      </c>
    </row>
    <row r="15" spans="1:5" ht="30" x14ac:dyDescent="0.25">
      <c r="A15" s="2" t="s">
        <v>115</v>
      </c>
      <c r="B15" s="5">
        <v>-3577</v>
      </c>
      <c r="C15" s="3">
        <v>925</v>
      </c>
      <c r="D15" s="3">
        <v>297</v>
      </c>
      <c r="E15" s="5">
        <v>1546</v>
      </c>
    </row>
    <row r="16" spans="1:5" x14ac:dyDescent="0.25">
      <c r="A16" s="2" t="s">
        <v>1012</v>
      </c>
      <c r="B16" s="3" t="s">
        <v>8</v>
      </c>
      <c r="C16" s="3" t="s">
        <v>8</v>
      </c>
      <c r="D16" s="3" t="s">
        <v>8</v>
      </c>
      <c r="E16" s="3" t="s">
        <v>8</v>
      </c>
    </row>
    <row r="17" spans="1:5" x14ac:dyDescent="0.25">
      <c r="A17" s="7" t="s">
        <v>1015</v>
      </c>
      <c r="B17" s="3" t="s">
        <v>8</v>
      </c>
      <c r="C17" s="3" t="s">
        <v>8</v>
      </c>
      <c r="D17" s="3" t="s">
        <v>8</v>
      </c>
      <c r="E17" s="3" t="s">
        <v>8</v>
      </c>
    </row>
    <row r="18" spans="1:5" x14ac:dyDescent="0.25">
      <c r="A18" s="2" t="s">
        <v>87</v>
      </c>
      <c r="B18" s="3" t="s">
        <v>8</v>
      </c>
      <c r="C18" s="5">
        <v>320137</v>
      </c>
      <c r="D18" s="3" t="s">
        <v>8</v>
      </c>
      <c r="E18" s="5">
        <v>1029304</v>
      </c>
    </row>
    <row r="19" spans="1:5" x14ac:dyDescent="0.25">
      <c r="A19" s="2" t="s">
        <v>89</v>
      </c>
      <c r="B19" s="3" t="s">
        <v>8</v>
      </c>
      <c r="C19" s="5">
        <v>283737</v>
      </c>
      <c r="D19" s="3" t="s">
        <v>8</v>
      </c>
      <c r="E19" s="5">
        <v>1080256</v>
      </c>
    </row>
    <row r="20" spans="1:5" x14ac:dyDescent="0.25">
      <c r="A20" s="2" t="s">
        <v>93</v>
      </c>
      <c r="B20" s="3" t="s">
        <v>8</v>
      </c>
      <c r="C20" s="5">
        <v>53293</v>
      </c>
      <c r="D20" s="3" t="s">
        <v>8</v>
      </c>
      <c r="E20" s="5">
        <v>150671</v>
      </c>
    </row>
    <row r="21" spans="1:5" ht="30" x14ac:dyDescent="0.25">
      <c r="A21" s="2" t="s">
        <v>95</v>
      </c>
      <c r="B21" s="3" t="s">
        <v>8</v>
      </c>
      <c r="C21" s="5">
        <v>21922</v>
      </c>
      <c r="D21" s="3" t="s">
        <v>8</v>
      </c>
      <c r="E21" s="5">
        <v>69025</v>
      </c>
    </row>
    <row r="22" spans="1:5" x14ac:dyDescent="0.25">
      <c r="A22" s="2" t="s">
        <v>96</v>
      </c>
      <c r="B22" s="3" t="s">
        <v>8</v>
      </c>
      <c r="C22" s="5">
        <v>48136</v>
      </c>
      <c r="D22" s="3" t="s">
        <v>8</v>
      </c>
      <c r="E22" s="5">
        <v>132199</v>
      </c>
    </row>
    <row r="23" spans="1:5" ht="30" x14ac:dyDescent="0.25">
      <c r="A23" s="2" t="s">
        <v>99</v>
      </c>
      <c r="B23" s="3" t="s">
        <v>8</v>
      </c>
      <c r="C23" s="3">
        <v>141</v>
      </c>
      <c r="D23" s="3" t="s">
        <v>8</v>
      </c>
      <c r="E23" s="3">
        <v>540</v>
      </c>
    </row>
    <row r="24" spans="1:5" x14ac:dyDescent="0.25">
      <c r="A24" s="2" t="s">
        <v>100</v>
      </c>
      <c r="B24" s="3" t="s">
        <v>8</v>
      </c>
      <c r="C24" s="5">
        <v>274175</v>
      </c>
      <c r="D24" s="3" t="s">
        <v>8</v>
      </c>
      <c r="E24" s="5">
        <v>760353</v>
      </c>
    </row>
    <row r="25" spans="1:5" x14ac:dyDescent="0.25">
      <c r="A25" s="2" t="s">
        <v>101</v>
      </c>
      <c r="B25" s="3" t="s">
        <v>8</v>
      </c>
      <c r="C25" s="5">
        <v>9562</v>
      </c>
      <c r="D25" s="3" t="s">
        <v>8</v>
      </c>
      <c r="E25" s="5">
        <v>319903</v>
      </c>
    </row>
    <row r="26" spans="1:5" ht="30" x14ac:dyDescent="0.25">
      <c r="A26" s="2" t="s">
        <v>103</v>
      </c>
      <c r="B26" s="3" t="s">
        <v>8</v>
      </c>
      <c r="C26" s="3">
        <v>246</v>
      </c>
      <c r="D26" s="3" t="s">
        <v>8</v>
      </c>
      <c r="E26" s="3">
        <v>788</v>
      </c>
    </row>
    <row r="27" spans="1:5" ht="30" x14ac:dyDescent="0.25">
      <c r="A27" s="2" t="s">
        <v>109</v>
      </c>
      <c r="B27" s="3" t="s">
        <v>8</v>
      </c>
      <c r="C27" s="5">
        <v>-22176</v>
      </c>
      <c r="D27" s="3" t="s">
        <v>8</v>
      </c>
      <c r="E27" s="5">
        <v>230251</v>
      </c>
    </row>
    <row r="28" spans="1:5" x14ac:dyDescent="0.25">
      <c r="A28" s="2" t="s">
        <v>151</v>
      </c>
      <c r="B28" s="3" t="s">
        <v>8</v>
      </c>
      <c r="C28" s="5">
        <v>-14756</v>
      </c>
      <c r="D28" s="3" t="s">
        <v>8</v>
      </c>
      <c r="E28" s="5">
        <v>188653</v>
      </c>
    </row>
    <row r="29" spans="1:5" ht="30" x14ac:dyDescent="0.25">
      <c r="A29" s="2" t="s">
        <v>115</v>
      </c>
      <c r="B29" s="3" t="s">
        <v>8</v>
      </c>
      <c r="C29" s="8">
        <v>416</v>
      </c>
      <c r="D29" s="3" t="s">
        <v>8</v>
      </c>
      <c r="E29" s="8">
        <v>-6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6" t="s">
        <v>84</v>
      </c>
      <c r="C1" s="6"/>
      <c r="D1" s="6" t="s">
        <v>1</v>
      </c>
      <c r="E1" s="6"/>
    </row>
    <row r="2" spans="1:5" ht="30" x14ac:dyDescent="0.25">
      <c r="A2" s="1" t="s">
        <v>83</v>
      </c>
      <c r="B2" s="1" t="s">
        <v>2</v>
      </c>
      <c r="C2" s="1" t="s">
        <v>85</v>
      </c>
      <c r="D2" s="1" t="s">
        <v>2</v>
      </c>
      <c r="E2" s="1" t="s">
        <v>85</v>
      </c>
    </row>
    <row r="3" spans="1:5" x14ac:dyDescent="0.25">
      <c r="A3" s="7" t="s">
        <v>86</v>
      </c>
      <c r="B3" s="3" t="s">
        <v>8</v>
      </c>
      <c r="C3" s="3" t="s">
        <v>8</v>
      </c>
      <c r="D3" s="3" t="s">
        <v>8</v>
      </c>
      <c r="E3" s="3" t="s">
        <v>8</v>
      </c>
    </row>
    <row r="4" spans="1:5" x14ac:dyDescent="0.25">
      <c r="A4" s="2" t="s">
        <v>87</v>
      </c>
      <c r="B4" s="8">
        <v>450834</v>
      </c>
      <c r="C4" s="8">
        <v>316976</v>
      </c>
      <c r="D4" s="8">
        <v>1219713</v>
      </c>
      <c r="E4" s="8">
        <v>1019709</v>
      </c>
    </row>
    <row r="5" spans="1:5" x14ac:dyDescent="0.25">
      <c r="A5" s="2" t="s">
        <v>88</v>
      </c>
      <c r="B5" s="5">
        <v>-30318</v>
      </c>
      <c r="C5" s="5">
        <v>-36400</v>
      </c>
      <c r="D5" s="5">
        <v>-10804</v>
      </c>
      <c r="E5" s="5">
        <v>50952</v>
      </c>
    </row>
    <row r="6" spans="1:5" x14ac:dyDescent="0.25">
      <c r="A6" s="2" t="s">
        <v>89</v>
      </c>
      <c r="B6" s="5">
        <v>420516</v>
      </c>
      <c r="C6" s="5">
        <v>280576</v>
      </c>
      <c r="D6" s="5">
        <v>1208909</v>
      </c>
      <c r="E6" s="5">
        <v>1070661</v>
      </c>
    </row>
    <row r="7" spans="1:5" x14ac:dyDescent="0.25">
      <c r="A7" s="7" t="s">
        <v>90</v>
      </c>
      <c r="B7" s="3" t="s">
        <v>8</v>
      </c>
      <c r="C7" s="3" t="s">
        <v>8</v>
      </c>
      <c r="D7" s="3" t="s">
        <v>8</v>
      </c>
      <c r="E7" s="3" t="s">
        <v>8</v>
      </c>
    </row>
    <row r="8" spans="1:5" x14ac:dyDescent="0.25">
      <c r="A8" s="2" t="s">
        <v>91</v>
      </c>
      <c r="B8" s="5">
        <v>191672</v>
      </c>
      <c r="C8" s="5">
        <v>119369</v>
      </c>
      <c r="D8" s="5">
        <v>499588</v>
      </c>
      <c r="E8" s="5">
        <v>386655</v>
      </c>
    </row>
    <row r="9" spans="1:5" ht="30" x14ac:dyDescent="0.25">
      <c r="A9" s="2" t="s">
        <v>92</v>
      </c>
      <c r="B9" s="5">
        <v>20234</v>
      </c>
      <c r="C9" s="5">
        <v>11643</v>
      </c>
      <c r="D9" s="5">
        <v>-10902</v>
      </c>
      <c r="E9" s="5">
        <v>-21136</v>
      </c>
    </row>
    <row r="10" spans="1:5" x14ac:dyDescent="0.25">
      <c r="A10" s="2" t="s">
        <v>93</v>
      </c>
      <c r="B10" s="5">
        <v>77542</v>
      </c>
      <c r="C10" s="5">
        <v>52883</v>
      </c>
      <c r="D10" s="5">
        <v>199849</v>
      </c>
      <c r="E10" s="5">
        <v>149438</v>
      </c>
    </row>
    <row r="11" spans="1:5" ht="30" x14ac:dyDescent="0.25">
      <c r="A11" s="2" t="s">
        <v>94</v>
      </c>
      <c r="B11" s="5">
        <v>2332</v>
      </c>
      <c r="C11" s="5">
        <v>4028</v>
      </c>
      <c r="D11" s="5">
        <v>2800</v>
      </c>
      <c r="E11" s="5">
        <v>1136</v>
      </c>
    </row>
    <row r="12" spans="1:5" ht="30" x14ac:dyDescent="0.25">
      <c r="A12" s="2" t="s">
        <v>95</v>
      </c>
      <c r="B12" s="5">
        <v>26647</v>
      </c>
      <c r="C12" s="5">
        <v>21723</v>
      </c>
      <c r="D12" s="5">
        <v>77388</v>
      </c>
      <c r="E12" s="5">
        <v>68471</v>
      </c>
    </row>
    <row r="13" spans="1:5" x14ac:dyDescent="0.25">
      <c r="A13" s="2" t="s">
        <v>96</v>
      </c>
      <c r="B13" s="5">
        <v>76323</v>
      </c>
      <c r="C13" s="5">
        <v>46554</v>
      </c>
      <c r="D13" s="5">
        <v>215902</v>
      </c>
      <c r="E13" s="5">
        <v>127472</v>
      </c>
    </row>
    <row r="14" spans="1:5" x14ac:dyDescent="0.25">
      <c r="A14" s="2" t="s">
        <v>97</v>
      </c>
      <c r="B14" s="5">
        <v>16003</v>
      </c>
      <c r="C14" s="5">
        <v>14988</v>
      </c>
      <c r="D14" s="5">
        <v>47925</v>
      </c>
      <c r="E14" s="5">
        <v>38280</v>
      </c>
    </row>
    <row r="15" spans="1:5" ht="30" x14ac:dyDescent="0.25">
      <c r="A15" s="2" t="s">
        <v>98</v>
      </c>
      <c r="B15" s="5">
        <v>1840</v>
      </c>
      <c r="C15" s="3">
        <v>655</v>
      </c>
      <c r="D15" s="5">
        <v>-35758</v>
      </c>
      <c r="E15" s="5">
        <v>2983</v>
      </c>
    </row>
    <row r="16" spans="1:5" ht="30" x14ac:dyDescent="0.25">
      <c r="A16" s="2" t="s">
        <v>99</v>
      </c>
      <c r="B16" s="3">
        <v>160</v>
      </c>
      <c r="C16" s="3">
        <v>140</v>
      </c>
      <c r="D16" s="3">
        <v>669</v>
      </c>
      <c r="E16" s="3">
        <v>536</v>
      </c>
    </row>
    <row r="17" spans="1:5" x14ac:dyDescent="0.25">
      <c r="A17" s="2" t="s">
        <v>100</v>
      </c>
      <c r="B17" s="5">
        <v>412753</v>
      </c>
      <c r="C17" s="5">
        <v>271983</v>
      </c>
      <c r="D17" s="5">
        <v>997461</v>
      </c>
      <c r="E17" s="5">
        <v>753835</v>
      </c>
    </row>
    <row r="18" spans="1:5" x14ac:dyDescent="0.25">
      <c r="A18" s="2" t="s">
        <v>101</v>
      </c>
      <c r="B18" s="5">
        <v>7763</v>
      </c>
      <c r="C18" s="5">
        <v>8593</v>
      </c>
      <c r="D18" s="5">
        <v>211448</v>
      </c>
      <c r="E18" s="5">
        <v>316826</v>
      </c>
    </row>
    <row r="19" spans="1:5" x14ac:dyDescent="0.25">
      <c r="A19" s="7" t="s">
        <v>102</v>
      </c>
      <c r="B19" s="3" t="s">
        <v>8</v>
      </c>
      <c r="C19" s="3" t="s">
        <v>8</v>
      </c>
      <c r="D19" s="3" t="s">
        <v>8</v>
      </c>
      <c r="E19" s="3" t="s">
        <v>8</v>
      </c>
    </row>
    <row r="20" spans="1:5" ht="30" x14ac:dyDescent="0.25">
      <c r="A20" s="2" t="s">
        <v>103</v>
      </c>
      <c r="B20" s="3">
        <v>896</v>
      </c>
      <c r="C20" s="3">
        <v>706</v>
      </c>
      <c r="D20" s="5">
        <v>1561</v>
      </c>
      <c r="E20" s="5">
        <v>2254</v>
      </c>
    </row>
    <row r="21" spans="1:5" x14ac:dyDescent="0.25">
      <c r="A21" s="2" t="s">
        <v>104</v>
      </c>
      <c r="B21" s="3">
        <v>27</v>
      </c>
      <c r="C21" s="3">
        <v>64</v>
      </c>
      <c r="D21" s="3">
        <v>238</v>
      </c>
      <c r="E21" s="3">
        <v>295</v>
      </c>
    </row>
    <row r="22" spans="1:5" x14ac:dyDescent="0.25">
      <c r="A22" s="2" t="s">
        <v>105</v>
      </c>
      <c r="B22" s="5">
        <v>-38889</v>
      </c>
      <c r="C22" s="5">
        <v>-30621</v>
      </c>
      <c r="D22" s="5">
        <v>-114180</v>
      </c>
      <c r="E22" s="5">
        <v>-86855</v>
      </c>
    </row>
    <row r="23" spans="1:5" ht="45" x14ac:dyDescent="0.25">
      <c r="A23" s="2" t="s">
        <v>106</v>
      </c>
      <c r="B23" s="5">
        <v>-1584</v>
      </c>
      <c r="C23" s="5">
        <v>-1428</v>
      </c>
      <c r="D23" s="5">
        <v>-5198</v>
      </c>
      <c r="E23" s="5">
        <v>-3943</v>
      </c>
    </row>
    <row r="24" spans="1:5" x14ac:dyDescent="0.25">
      <c r="A24" s="2" t="s">
        <v>107</v>
      </c>
      <c r="B24" s="3" t="s">
        <v>8</v>
      </c>
      <c r="C24" s="3" t="s">
        <v>8</v>
      </c>
      <c r="D24" s="5">
        <v>-38455</v>
      </c>
      <c r="E24" s="3" t="s">
        <v>8</v>
      </c>
    </row>
    <row r="25" spans="1:5" x14ac:dyDescent="0.25">
      <c r="A25" s="2" t="s">
        <v>108</v>
      </c>
      <c r="B25" s="5">
        <v>1504</v>
      </c>
      <c r="C25" s="3">
        <v>1</v>
      </c>
      <c r="D25" s="5">
        <v>1510</v>
      </c>
      <c r="E25" s="3">
        <v>63</v>
      </c>
    </row>
    <row r="26" spans="1:5" ht="30" x14ac:dyDescent="0.25">
      <c r="A26" s="2" t="s">
        <v>109</v>
      </c>
      <c r="B26" s="5">
        <v>-30283</v>
      </c>
      <c r="C26" s="5">
        <v>-22685</v>
      </c>
      <c r="D26" s="5">
        <v>56924</v>
      </c>
      <c r="E26" s="5">
        <v>228640</v>
      </c>
    </row>
    <row r="27" spans="1:5" ht="30" x14ac:dyDescent="0.25">
      <c r="A27" s="7" t="s">
        <v>110</v>
      </c>
      <c r="B27" s="3" t="s">
        <v>8</v>
      </c>
      <c r="C27" s="3" t="s">
        <v>8</v>
      </c>
      <c r="D27" s="3" t="s">
        <v>8</v>
      </c>
      <c r="E27" s="3" t="s">
        <v>8</v>
      </c>
    </row>
    <row r="28" spans="1:5" x14ac:dyDescent="0.25">
      <c r="A28" s="2" t="s">
        <v>111</v>
      </c>
      <c r="B28" s="5">
        <v>-2344</v>
      </c>
      <c r="C28" s="5">
        <v>-17948</v>
      </c>
      <c r="D28" s="5">
        <v>-10503</v>
      </c>
      <c r="E28" s="5">
        <v>2202</v>
      </c>
    </row>
    <row r="29" spans="1:5" x14ac:dyDescent="0.25">
      <c r="A29" s="2" t="s">
        <v>112</v>
      </c>
      <c r="B29" s="5">
        <v>-7912</v>
      </c>
      <c r="C29" s="5">
        <v>10528</v>
      </c>
      <c r="D29" s="5">
        <v>23087</v>
      </c>
      <c r="E29" s="5">
        <v>39396</v>
      </c>
    </row>
    <row r="30" spans="1:5" x14ac:dyDescent="0.25">
      <c r="A30" s="2" t="s">
        <v>113</v>
      </c>
      <c r="B30" s="5">
        <v>-10256</v>
      </c>
      <c r="C30" s="5">
        <v>-7420</v>
      </c>
      <c r="D30" s="5">
        <v>12584</v>
      </c>
      <c r="E30" s="5">
        <v>41598</v>
      </c>
    </row>
    <row r="31" spans="1:5" x14ac:dyDescent="0.25">
      <c r="A31" s="2" t="s">
        <v>114</v>
      </c>
      <c r="B31" s="5">
        <v>-20027</v>
      </c>
      <c r="C31" s="5">
        <v>-15265</v>
      </c>
      <c r="D31" s="5">
        <v>44340</v>
      </c>
      <c r="E31" s="5">
        <v>187042</v>
      </c>
    </row>
    <row r="32" spans="1:5" ht="30" x14ac:dyDescent="0.25">
      <c r="A32" s="2" t="s">
        <v>115</v>
      </c>
      <c r="B32" s="5">
        <v>-3577</v>
      </c>
      <c r="C32" s="3">
        <v>925</v>
      </c>
      <c r="D32" s="3">
        <v>297</v>
      </c>
      <c r="E32" s="5">
        <v>1546</v>
      </c>
    </row>
    <row r="33" spans="1:5" ht="30" x14ac:dyDescent="0.25">
      <c r="A33" s="2" t="s">
        <v>116</v>
      </c>
      <c r="B33" s="8">
        <v>-23604</v>
      </c>
      <c r="C33" s="8">
        <v>-14340</v>
      </c>
      <c r="D33" s="8">
        <v>44637</v>
      </c>
      <c r="E33" s="8">
        <v>188588</v>
      </c>
    </row>
    <row r="34" spans="1:5" ht="45" x14ac:dyDescent="0.25">
      <c r="A34" s="7" t="s">
        <v>117</v>
      </c>
      <c r="B34" s="3" t="s">
        <v>8</v>
      </c>
      <c r="C34" s="3" t="s">
        <v>8</v>
      </c>
      <c r="D34" s="3" t="s">
        <v>8</v>
      </c>
      <c r="E34" s="3" t="s">
        <v>8</v>
      </c>
    </row>
    <row r="35" spans="1:5" x14ac:dyDescent="0.25">
      <c r="A35" s="2" t="s">
        <v>118</v>
      </c>
      <c r="B35" s="9">
        <v>-0.17</v>
      </c>
      <c r="C35" s="9">
        <v>-0.13</v>
      </c>
      <c r="D35" s="9">
        <v>0.32</v>
      </c>
      <c r="E35" s="9">
        <v>1.77</v>
      </c>
    </row>
    <row r="36" spans="1:5" x14ac:dyDescent="0.25">
      <c r="A36" s="2" t="s">
        <v>119</v>
      </c>
      <c r="B36" s="9">
        <v>-0.17</v>
      </c>
      <c r="C36" s="9">
        <v>-0.13</v>
      </c>
      <c r="D36" s="9">
        <v>0.28999999999999998</v>
      </c>
      <c r="E36" s="9">
        <v>1.49</v>
      </c>
    </row>
    <row r="37" spans="1:5" ht="30" x14ac:dyDescent="0.25">
      <c r="A37" s="7" t="s">
        <v>120</v>
      </c>
      <c r="B37" s="3" t="s">
        <v>8</v>
      </c>
      <c r="C37" s="3" t="s">
        <v>8</v>
      </c>
      <c r="D37" s="3" t="s">
        <v>8</v>
      </c>
      <c r="E37" s="3" t="s">
        <v>8</v>
      </c>
    </row>
    <row r="38" spans="1:5" x14ac:dyDescent="0.25">
      <c r="A38" s="2" t="s">
        <v>121</v>
      </c>
      <c r="B38" s="5">
        <v>142352</v>
      </c>
      <c r="C38" s="5">
        <v>113994</v>
      </c>
      <c r="D38" s="5">
        <v>134115</v>
      </c>
      <c r="E38" s="5">
        <v>105916</v>
      </c>
    </row>
    <row r="39" spans="1:5" x14ac:dyDescent="0.25">
      <c r="A39" s="2" t="s">
        <v>122</v>
      </c>
      <c r="B39" s="5">
        <v>142352</v>
      </c>
      <c r="C39" s="5">
        <v>113994</v>
      </c>
      <c r="D39" s="5">
        <v>153455</v>
      </c>
      <c r="E39" s="5">
        <v>126595</v>
      </c>
    </row>
    <row r="40" spans="1:5" ht="30" x14ac:dyDescent="0.25">
      <c r="A40" s="2" t="s">
        <v>123</v>
      </c>
      <c r="B40" s="9">
        <v>0.84</v>
      </c>
      <c r="C40" s="9">
        <v>0.8</v>
      </c>
      <c r="D40" s="9">
        <v>2.4900000000000002</v>
      </c>
      <c r="E40" s="9">
        <v>2.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2.28515625" bestFit="1" customWidth="1"/>
    <col min="6" max="8" width="21.5703125" bestFit="1" customWidth="1"/>
  </cols>
  <sheetData>
    <row r="1" spans="1:8" ht="15" customHeight="1" x14ac:dyDescent="0.25">
      <c r="A1" s="1" t="s">
        <v>1016</v>
      </c>
      <c r="B1" s="6" t="s">
        <v>84</v>
      </c>
      <c r="C1" s="6"/>
      <c r="D1" s="6" t="s">
        <v>1</v>
      </c>
      <c r="E1" s="6"/>
      <c r="F1" s="1" t="s">
        <v>84</v>
      </c>
      <c r="G1" s="1" t="s">
        <v>1</v>
      </c>
      <c r="H1" s="1"/>
    </row>
    <row r="2" spans="1:8" ht="30" x14ac:dyDescent="0.25">
      <c r="A2" s="1" t="s">
        <v>28</v>
      </c>
      <c r="B2" s="6" t="s">
        <v>2</v>
      </c>
      <c r="C2" s="6" t="s">
        <v>85</v>
      </c>
      <c r="D2" s="6" t="s">
        <v>2</v>
      </c>
      <c r="E2" s="6" t="s">
        <v>85</v>
      </c>
      <c r="F2" s="1" t="s">
        <v>85</v>
      </c>
      <c r="G2" s="1" t="s">
        <v>85</v>
      </c>
      <c r="H2" s="1" t="s">
        <v>29</v>
      </c>
    </row>
    <row r="3" spans="1:8" x14ac:dyDescent="0.25">
      <c r="A3" s="1"/>
      <c r="B3" s="6"/>
      <c r="C3" s="6"/>
      <c r="D3" s="6"/>
      <c r="E3" s="6"/>
      <c r="F3" s="1" t="s">
        <v>1012</v>
      </c>
      <c r="G3" s="1" t="s">
        <v>1012</v>
      </c>
      <c r="H3" s="1" t="s">
        <v>1012</v>
      </c>
    </row>
    <row r="4" spans="1:8" x14ac:dyDescent="0.25">
      <c r="A4" s="7" t="s">
        <v>150</v>
      </c>
      <c r="B4" s="3" t="s">
        <v>8</v>
      </c>
      <c r="C4" s="3" t="s">
        <v>8</v>
      </c>
      <c r="D4" s="3" t="s">
        <v>8</v>
      </c>
      <c r="E4" s="3" t="s">
        <v>8</v>
      </c>
      <c r="F4" s="3" t="s">
        <v>8</v>
      </c>
      <c r="G4" s="3" t="s">
        <v>8</v>
      </c>
      <c r="H4" s="3" t="s">
        <v>8</v>
      </c>
    </row>
    <row r="5" spans="1:8" x14ac:dyDescent="0.25">
      <c r="A5" s="2" t="s">
        <v>151</v>
      </c>
      <c r="B5" s="8">
        <v>-20027</v>
      </c>
      <c r="C5" s="8">
        <v>-15265</v>
      </c>
      <c r="D5" s="8">
        <v>44340</v>
      </c>
      <c r="E5" s="8">
        <v>187042</v>
      </c>
      <c r="F5" s="8">
        <v>-14756</v>
      </c>
      <c r="G5" s="8">
        <v>188653</v>
      </c>
      <c r="H5" s="3" t="s">
        <v>8</v>
      </c>
    </row>
    <row r="6" spans="1:8" ht="45" x14ac:dyDescent="0.25">
      <c r="A6" s="7" t="s">
        <v>152</v>
      </c>
      <c r="B6" s="3" t="s">
        <v>8</v>
      </c>
      <c r="C6" s="3" t="s">
        <v>8</v>
      </c>
      <c r="D6" s="3" t="s">
        <v>8</v>
      </c>
      <c r="E6" s="3" t="s">
        <v>8</v>
      </c>
      <c r="F6" s="3" t="s">
        <v>8</v>
      </c>
      <c r="G6" s="3" t="s">
        <v>8</v>
      </c>
      <c r="H6" s="3" t="s">
        <v>8</v>
      </c>
    </row>
    <row r="7" spans="1:8" x14ac:dyDescent="0.25">
      <c r="A7" s="2" t="s">
        <v>96</v>
      </c>
      <c r="B7" s="5">
        <v>76323</v>
      </c>
      <c r="C7" s="5">
        <v>46554</v>
      </c>
      <c r="D7" s="5">
        <v>215902</v>
      </c>
      <c r="E7" s="5">
        <v>127472</v>
      </c>
      <c r="F7" s="5">
        <v>48136</v>
      </c>
      <c r="G7" s="5">
        <v>132199</v>
      </c>
      <c r="H7" s="3" t="s">
        <v>8</v>
      </c>
    </row>
    <row r="8" spans="1:8" ht="30" x14ac:dyDescent="0.25">
      <c r="A8" s="2" t="s">
        <v>99</v>
      </c>
      <c r="B8" s="3">
        <v>160</v>
      </c>
      <c r="C8" s="3">
        <v>140</v>
      </c>
      <c r="D8" s="3">
        <v>669</v>
      </c>
      <c r="E8" s="3">
        <v>536</v>
      </c>
      <c r="F8" s="3">
        <v>141</v>
      </c>
      <c r="G8" s="3">
        <v>540</v>
      </c>
      <c r="H8" s="3" t="s">
        <v>8</v>
      </c>
    </row>
    <row r="9" spans="1:8" ht="30" x14ac:dyDescent="0.25">
      <c r="A9" s="2" t="s">
        <v>156</v>
      </c>
      <c r="B9" s="3">
        <v>-896</v>
      </c>
      <c r="C9" s="3">
        <v>-706</v>
      </c>
      <c r="D9" s="5">
        <v>-1561</v>
      </c>
      <c r="E9" s="5">
        <v>-2254</v>
      </c>
      <c r="F9" s="3">
        <v>-246</v>
      </c>
      <c r="G9" s="3">
        <v>-788</v>
      </c>
      <c r="H9" s="3" t="s">
        <v>8</v>
      </c>
    </row>
    <row r="10" spans="1:8" ht="30" x14ac:dyDescent="0.25">
      <c r="A10" s="2" t="s">
        <v>157</v>
      </c>
      <c r="B10" s="3" t="s">
        <v>8</v>
      </c>
      <c r="C10" s="3" t="s">
        <v>8</v>
      </c>
      <c r="D10" s="5">
        <v>4952</v>
      </c>
      <c r="E10" s="5">
        <v>6624</v>
      </c>
      <c r="F10" s="3" t="s">
        <v>8</v>
      </c>
      <c r="G10" s="5">
        <v>2200</v>
      </c>
      <c r="H10" s="3" t="s">
        <v>8</v>
      </c>
    </row>
    <row r="11" spans="1:8" x14ac:dyDescent="0.25">
      <c r="A11" s="2" t="s">
        <v>67</v>
      </c>
      <c r="B11" s="3" t="s">
        <v>8</v>
      </c>
      <c r="C11" s="3" t="s">
        <v>8</v>
      </c>
      <c r="D11" s="5">
        <v>-37491</v>
      </c>
      <c r="E11" s="5">
        <v>32248</v>
      </c>
      <c r="F11" s="3" t="s">
        <v>8</v>
      </c>
      <c r="G11" s="5">
        <v>32739</v>
      </c>
      <c r="H11" s="3" t="s">
        <v>8</v>
      </c>
    </row>
    <row r="12" spans="1:8" x14ac:dyDescent="0.25">
      <c r="A12" s="2" t="s">
        <v>69</v>
      </c>
      <c r="B12" s="3" t="s">
        <v>8</v>
      </c>
      <c r="C12" s="3" t="s">
        <v>8</v>
      </c>
      <c r="D12" s="5">
        <v>-4963</v>
      </c>
      <c r="E12" s="5">
        <v>-12866</v>
      </c>
      <c r="F12" s="3" t="s">
        <v>8</v>
      </c>
      <c r="G12" s="5">
        <v>-12707</v>
      </c>
      <c r="H12" s="3" t="s">
        <v>8</v>
      </c>
    </row>
    <row r="13" spans="1:8" ht="30" x14ac:dyDescent="0.25">
      <c r="A13" s="2" t="s">
        <v>161</v>
      </c>
      <c r="B13" s="3" t="s">
        <v>8</v>
      </c>
      <c r="C13" s="3" t="s">
        <v>8</v>
      </c>
      <c r="D13" s="5">
        <v>29664</v>
      </c>
      <c r="E13" s="5">
        <v>36837</v>
      </c>
      <c r="F13" s="3" t="s">
        <v>8</v>
      </c>
      <c r="G13" s="5">
        <v>36737</v>
      </c>
      <c r="H13" s="3" t="s">
        <v>8</v>
      </c>
    </row>
    <row r="14" spans="1:8" ht="30" x14ac:dyDescent="0.25">
      <c r="A14" s="2" t="s">
        <v>162</v>
      </c>
      <c r="B14" s="3" t="s">
        <v>8</v>
      </c>
      <c r="C14" s="3" t="s">
        <v>8</v>
      </c>
      <c r="D14" s="5">
        <v>330659</v>
      </c>
      <c r="E14" s="5">
        <v>385784</v>
      </c>
      <c r="F14" s="3" t="s">
        <v>8</v>
      </c>
      <c r="G14" s="5">
        <v>389718</v>
      </c>
      <c r="H14" s="3" t="s">
        <v>8</v>
      </c>
    </row>
    <row r="15" spans="1:8" x14ac:dyDescent="0.25">
      <c r="A15" s="7" t="s">
        <v>163</v>
      </c>
      <c r="B15" s="3" t="s">
        <v>8</v>
      </c>
      <c r="C15" s="3" t="s">
        <v>8</v>
      </c>
      <c r="D15" s="3" t="s">
        <v>8</v>
      </c>
      <c r="E15" s="3" t="s">
        <v>8</v>
      </c>
      <c r="F15" s="3" t="s">
        <v>8</v>
      </c>
      <c r="G15" s="3" t="s">
        <v>8</v>
      </c>
      <c r="H15" s="3" t="s">
        <v>8</v>
      </c>
    </row>
    <row r="16" spans="1:8" x14ac:dyDescent="0.25">
      <c r="A16" s="2" t="s">
        <v>164</v>
      </c>
      <c r="B16" s="3" t="s">
        <v>8</v>
      </c>
      <c r="C16" s="3" t="s">
        <v>8</v>
      </c>
      <c r="D16" s="5">
        <v>-2176719</v>
      </c>
      <c r="E16" s="5">
        <v>-1239705</v>
      </c>
      <c r="F16" s="3" t="s">
        <v>8</v>
      </c>
      <c r="G16" s="5">
        <v>-1240866</v>
      </c>
      <c r="H16" s="3" t="s">
        <v>8</v>
      </c>
    </row>
    <row r="17" spans="1:8" x14ac:dyDescent="0.25">
      <c r="A17" s="2" t="s">
        <v>44</v>
      </c>
      <c r="B17" s="3" t="s">
        <v>8</v>
      </c>
      <c r="C17" s="3" t="s">
        <v>8</v>
      </c>
      <c r="D17" s="5">
        <v>-8530</v>
      </c>
      <c r="E17" s="3">
        <v>-839</v>
      </c>
      <c r="F17" s="3" t="s">
        <v>8</v>
      </c>
      <c r="G17" s="3" t="s">
        <v>8</v>
      </c>
      <c r="H17" s="3" t="s">
        <v>8</v>
      </c>
    </row>
    <row r="18" spans="1:8" ht="30" x14ac:dyDescent="0.25">
      <c r="A18" s="2" t="s">
        <v>167</v>
      </c>
      <c r="B18" s="3" t="s">
        <v>8</v>
      </c>
      <c r="C18" s="3" t="s">
        <v>8</v>
      </c>
      <c r="D18" s="5">
        <v>-2186307</v>
      </c>
      <c r="E18" s="5">
        <v>-1745749</v>
      </c>
      <c r="F18" s="3" t="s">
        <v>8</v>
      </c>
      <c r="G18" s="5">
        <v>-1746071</v>
      </c>
      <c r="H18" s="3" t="s">
        <v>8</v>
      </c>
    </row>
    <row r="19" spans="1:8" x14ac:dyDescent="0.25">
      <c r="A19" s="7" t="s">
        <v>168</v>
      </c>
      <c r="B19" s="3" t="s">
        <v>8</v>
      </c>
      <c r="C19" s="3" t="s">
        <v>8</v>
      </c>
      <c r="D19" s="3" t="s">
        <v>8</v>
      </c>
      <c r="E19" s="3" t="s">
        <v>8</v>
      </c>
      <c r="F19" s="3" t="s">
        <v>8</v>
      </c>
      <c r="G19" s="3" t="s">
        <v>8</v>
      </c>
      <c r="H19" s="3" t="s">
        <v>8</v>
      </c>
    </row>
    <row r="20" spans="1:8" ht="30" x14ac:dyDescent="0.25">
      <c r="A20" s="2" t="s">
        <v>134</v>
      </c>
      <c r="B20" s="3" t="s">
        <v>8</v>
      </c>
      <c r="C20" s="3" t="s">
        <v>8</v>
      </c>
      <c r="D20" s="5">
        <v>685219</v>
      </c>
      <c r="E20" s="5">
        <v>56101</v>
      </c>
      <c r="F20" s="3" t="s">
        <v>8</v>
      </c>
      <c r="G20" s="5">
        <v>56940</v>
      </c>
      <c r="H20" s="3" t="s">
        <v>8</v>
      </c>
    </row>
    <row r="21" spans="1:8" ht="30" x14ac:dyDescent="0.25">
      <c r="A21" s="2" t="s">
        <v>179</v>
      </c>
      <c r="B21" s="3" t="s">
        <v>8</v>
      </c>
      <c r="C21" s="3" t="s">
        <v>8</v>
      </c>
      <c r="D21" s="3">
        <v>-180</v>
      </c>
      <c r="E21" s="3">
        <v>-71</v>
      </c>
      <c r="F21" s="3" t="s">
        <v>8</v>
      </c>
      <c r="G21" s="5">
        <v>-4495</v>
      </c>
      <c r="H21" s="3" t="s">
        <v>8</v>
      </c>
    </row>
    <row r="22" spans="1:8" ht="30" x14ac:dyDescent="0.25">
      <c r="A22" s="2" t="s">
        <v>180</v>
      </c>
      <c r="B22" s="3" t="s">
        <v>8</v>
      </c>
      <c r="C22" s="3" t="s">
        <v>8</v>
      </c>
      <c r="D22" s="5">
        <v>1838045</v>
      </c>
      <c r="E22" s="5">
        <v>1657986</v>
      </c>
      <c r="F22" s="3" t="s">
        <v>8</v>
      </c>
      <c r="G22" s="5">
        <v>1654401</v>
      </c>
      <c r="H22" s="3" t="s">
        <v>8</v>
      </c>
    </row>
    <row r="23" spans="1:8" ht="30" x14ac:dyDescent="0.25">
      <c r="A23" s="2" t="s">
        <v>181</v>
      </c>
      <c r="B23" s="3" t="s">
        <v>8</v>
      </c>
      <c r="C23" s="3" t="s">
        <v>8</v>
      </c>
      <c r="D23" s="5">
        <v>-17603</v>
      </c>
      <c r="E23" s="5">
        <v>298021</v>
      </c>
      <c r="F23" s="3" t="s">
        <v>8</v>
      </c>
      <c r="G23" s="5">
        <v>298048</v>
      </c>
      <c r="H23" s="3" t="s">
        <v>8</v>
      </c>
    </row>
    <row r="24" spans="1:8" ht="30" x14ac:dyDescent="0.25">
      <c r="A24" s="2" t="s">
        <v>182</v>
      </c>
      <c r="B24" s="3" t="s">
        <v>8</v>
      </c>
      <c r="C24" s="3" t="s">
        <v>8</v>
      </c>
      <c r="D24" s="5">
        <v>345756</v>
      </c>
      <c r="E24" s="5">
        <v>114332</v>
      </c>
      <c r="F24" s="3" t="s">
        <v>8</v>
      </c>
      <c r="G24" s="5">
        <v>117016</v>
      </c>
      <c r="H24" s="5">
        <v>347899</v>
      </c>
    </row>
    <row r="25" spans="1:8" ht="30" x14ac:dyDescent="0.25">
      <c r="A25" s="2" t="s">
        <v>183</v>
      </c>
      <c r="B25" s="8">
        <v>328153</v>
      </c>
      <c r="C25" s="8">
        <v>412353</v>
      </c>
      <c r="D25" s="8">
        <v>328153</v>
      </c>
      <c r="E25" s="8">
        <v>412353</v>
      </c>
      <c r="F25" s="8">
        <v>415064</v>
      </c>
      <c r="G25" s="8">
        <v>415064</v>
      </c>
      <c r="H25" s="8">
        <v>347899</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12.28515625" bestFit="1" customWidth="1"/>
    <col min="6" max="7" width="14.28515625" bestFit="1" customWidth="1"/>
    <col min="8" max="9" width="22.85546875" bestFit="1" customWidth="1"/>
    <col min="10" max="13" width="21.5703125" bestFit="1" customWidth="1"/>
    <col min="14" max="14" width="22.85546875" bestFit="1" customWidth="1"/>
  </cols>
  <sheetData>
    <row r="1" spans="1:14" ht="15" customHeight="1" x14ac:dyDescent="0.25">
      <c r="A1" s="1" t="s">
        <v>1017</v>
      </c>
      <c r="B1" s="6" t="s">
        <v>84</v>
      </c>
      <c r="C1" s="6"/>
      <c r="D1" s="6" t="s">
        <v>1</v>
      </c>
      <c r="E1" s="6"/>
      <c r="F1" s="6"/>
      <c r="G1" s="6"/>
      <c r="H1" s="6"/>
      <c r="I1" s="6"/>
      <c r="J1" s="1" t="s">
        <v>84</v>
      </c>
      <c r="K1" s="1" t="s">
        <v>1</v>
      </c>
      <c r="L1" s="1"/>
      <c r="M1" s="6" t="s">
        <v>1</v>
      </c>
      <c r="N1" s="6"/>
    </row>
    <row r="2" spans="1:14" ht="30" x14ac:dyDescent="0.25">
      <c r="A2" s="1" t="s">
        <v>28</v>
      </c>
      <c r="B2" s="6" t="s">
        <v>2</v>
      </c>
      <c r="C2" s="6" t="s">
        <v>85</v>
      </c>
      <c r="D2" s="6" t="s">
        <v>2</v>
      </c>
      <c r="E2" s="6" t="s">
        <v>85</v>
      </c>
      <c r="F2" s="1" t="s">
        <v>2</v>
      </c>
      <c r="G2" s="1" t="s">
        <v>85</v>
      </c>
      <c r="H2" s="1" t="s">
        <v>2</v>
      </c>
      <c r="I2" s="1" t="s">
        <v>85</v>
      </c>
      <c r="J2" s="1" t="s">
        <v>85</v>
      </c>
      <c r="K2" s="1" t="s">
        <v>85</v>
      </c>
      <c r="L2" s="1" t="s">
        <v>29</v>
      </c>
      <c r="M2" s="1" t="s">
        <v>85</v>
      </c>
      <c r="N2" s="1" t="s">
        <v>85</v>
      </c>
    </row>
    <row r="3" spans="1:14" x14ac:dyDescent="0.25">
      <c r="A3" s="1"/>
      <c r="B3" s="6"/>
      <c r="C3" s="6"/>
      <c r="D3" s="6"/>
      <c r="E3" s="6"/>
      <c r="F3" s="1" t="s">
        <v>4</v>
      </c>
      <c r="G3" s="1" t="s">
        <v>4</v>
      </c>
      <c r="H3" s="1" t="s">
        <v>126</v>
      </c>
      <c r="I3" s="1" t="s">
        <v>126</v>
      </c>
      <c r="J3" s="1" t="s">
        <v>1012</v>
      </c>
      <c r="K3" s="1" t="s">
        <v>1012</v>
      </c>
      <c r="L3" s="1" t="s">
        <v>1012</v>
      </c>
      <c r="M3" s="1" t="s">
        <v>1012</v>
      </c>
      <c r="N3" s="1" t="s">
        <v>1012</v>
      </c>
    </row>
    <row r="4" spans="1:14" x14ac:dyDescent="0.25">
      <c r="A4" s="1"/>
      <c r="B4" s="6"/>
      <c r="C4" s="6"/>
      <c r="D4" s="6"/>
      <c r="E4" s="6"/>
      <c r="F4" s="1"/>
      <c r="G4" s="1"/>
      <c r="H4" s="1"/>
      <c r="I4" s="1"/>
      <c r="J4" s="1"/>
      <c r="K4" s="1"/>
      <c r="L4" s="1"/>
      <c r="M4" s="1" t="s">
        <v>4</v>
      </c>
      <c r="N4" s="1" t="s">
        <v>126</v>
      </c>
    </row>
    <row r="5" spans="1:14" ht="30" x14ac:dyDescent="0.25">
      <c r="A5" s="7" t="s">
        <v>987</v>
      </c>
      <c r="B5" s="3" t="s">
        <v>8</v>
      </c>
      <c r="C5" s="3" t="s">
        <v>8</v>
      </c>
      <c r="D5" s="3" t="s">
        <v>8</v>
      </c>
      <c r="E5" s="3" t="s">
        <v>8</v>
      </c>
      <c r="F5" s="3" t="s">
        <v>8</v>
      </c>
      <c r="G5" s="3" t="s">
        <v>8</v>
      </c>
      <c r="H5" s="3" t="s">
        <v>8</v>
      </c>
      <c r="I5" s="3" t="s">
        <v>8</v>
      </c>
      <c r="J5" s="3" t="s">
        <v>8</v>
      </c>
      <c r="K5" s="3" t="s">
        <v>8</v>
      </c>
      <c r="L5" s="3" t="s">
        <v>8</v>
      </c>
      <c r="M5" s="3" t="s">
        <v>8</v>
      </c>
      <c r="N5" s="3" t="s">
        <v>8</v>
      </c>
    </row>
    <row r="6" spans="1:14" x14ac:dyDescent="0.25">
      <c r="A6" s="2" t="s">
        <v>325</v>
      </c>
      <c r="B6" s="3" t="s">
        <v>8</v>
      </c>
      <c r="C6" s="3" t="s">
        <v>8</v>
      </c>
      <c r="D6" s="8">
        <v>3111398</v>
      </c>
      <c r="E6" s="8">
        <v>1395242</v>
      </c>
      <c r="F6" s="8">
        <v>2097404</v>
      </c>
      <c r="G6" s="8">
        <v>642522</v>
      </c>
      <c r="H6" s="8">
        <v>261463</v>
      </c>
      <c r="I6" s="8">
        <v>189</v>
      </c>
      <c r="J6" s="3" t="s">
        <v>8</v>
      </c>
      <c r="K6" s="8">
        <v>1502067</v>
      </c>
      <c r="L6" s="8">
        <v>3215591</v>
      </c>
      <c r="M6" s="8">
        <v>679309</v>
      </c>
      <c r="N6" s="8">
        <v>70227</v>
      </c>
    </row>
    <row r="7" spans="1:14" x14ac:dyDescent="0.25">
      <c r="A7" s="2" t="s">
        <v>133</v>
      </c>
      <c r="B7" s="3" t="s">
        <v>8</v>
      </c>
      <c r="C7" s="3" t="s">
        <v>8</v>
      </c>
      <c r="D7" s="5">
        <v>-334126</v>
      </c>
      <c r="E7" s="5">
        <v>-244240</v>
      </c>
      <c r="F7" s="5">
        <v>-333946</v>
      </c>
      <c r="G7" s="5">
        <v>-244169</v>
      </c>
      <c r="H7" s="3">
        <v>-180</v>
      </c>
      <c r="I7" s="3">
        <v>-71</v>
      </c>
      <c r="J7" s="3" t="s">
        <v>8</v>
      </c>
      <c r="K7" s="5">
        <v>-248664</v>
      </c>
      <c r="L7" s="3" t="s">
        <v>8</v>
      </c>
      <c r="M7" s="5">
        <v>-244169</v>
      </c>
      <c r="N7" s="5">
        <v>-4495</v>
      </c>
    </row>
    <row r="8" spans="1:14" ht="30" x14ac:dyDescent="0.25">
      <c r="A8" s="2" t="s">
        <v>134</v>
      </c>
      <c r="B8" s="3" t="s">
        <v>8</v>
      </c>
      <c r="C8" s="3" t="s">
        <v>8</v>
      </c>
      <c r="D8" s="5">
        <v>685219</v>
      </c>
      <c r="E8" s="5">
        <v>56101</v>
      </c>
      <c r="F8" s="3" t="s">
        <v>8</v>
      </c>
      <c r="G8" s="3" t="s">
        <v>8</v>
      </c>
      <c r="H8" s="5">
        <v>685219</v>
      </c>
      <c r="I8" s="5">
        <v>56101</v>
      </c>
      <c r="J8" s="3" t="s">
        <v>8</v>
      </c>
      <c r="K8" s="5">
        <v>56940</v>
      </c>
      <c r="L8" s="3" t="s">
        <v>8</v>
      </c>
      <c r="M8" s="3" t="s">
        <v>8</v>
      </c>
      <c r="N8" s="5">
        <v>56940</v>
      </c>
    </row>
    <row r="9" spans="1:14" ht="30" x14ac:dyDescent="0.25">
      <c r="A9" s="2" t="s">
        <v>138</v>
      </c>
      <c r="B9" s="3" t="s">
        <v>8</v>
      </c>
      <c r="C9" s="3" t="s">
        <v>8</v>
      </c>
      <c r="D9" s="5">
        <v>-37346</v>
      </c>
      <c r="E9" s="5">
        <v>-75248</v>
      </c>
      <c r="F9" s="5">
        <v>-37346</v>
      </c>
      <c r="G9" s="5">
        <v>-75248</v>
      </c>
      <c r="H9" s="3" t="s">
        <v>8</v>
      </c>
      <c r="I9" s="3" t="s">
        <v>8</v>
      </c>
      <c r="J9" s="3" t="s">
        <v>8</v>
      </c>
      <c r="K9" s="5">
        <v>-74855</v>
      </c>
      <c r="L9" s="3" t="s">
        <v>8</v>
      </c>
      <c r="M9" s="5">
        <v>-74855</v>
      </c>
      <c r="N9" s="3" t="s">
        <v>8</v>
      </c>
    </row>
    <row r="10" spans="1:14" x14ac:dyDescent="0.25">
      <c r="A10" s="2" t="s">
        <v>139</v>
      </c>
      <c r="B10" s="5">
        <v>-20027</v>
      </c>
      <c r="C10" s="5">
        <v>-15265</v>
      </c>
      <c r="D10" s="5">
        <v>44340</v>
      </c>
      <c r="E10" s="5">
        <v>187042</v>
      </c>
      <c r="F10" s="5">
        <v>44637</v>
      </c>
      <c r="G10" s="5">
        <v>188588</v>
      </c>
      <c r="H10" s="3">
        <v>-297</v>
      </c>
      <c r="I10" s="5">
        <v>-1546</v>
      </c>
      <c r="J10" s="5">
        <v>-14756</v>
      </c>
      <c r="K10" s="5">
        <v>188653</v>
      </c>
      <c r="L10" s="3" t="s">
        <v>8</v>
      </c>
      <c r="M10" s="5">
        <v>188588</v>
      </c>
      <c r="N10" s="3">
        <v>65</v>
      </c>
    </row>
    <row r="11" spans="1:14" x14ac:dyDescent="0.25">
      <c r="A11" s="2" t="s">
        <v>325</v>
      </c>
      <c r="B11" s="8">
        <v>4150443</v>
      </c>
      <c r="C11" s="8">
        <v>2515696</v>
      </c>
      <c r="D11" s="8">
        <v>4150443</v>
      </c>
      <c r="E11" s="8">
        <v>2515696</v>
      </c>
      <c r="F11" s="8">
        <v>2968451</v>
      </c>
      <c r="G11" s="8">
        <v>1708492</v>
      </c>
      <c r="H11" s="8">
        <v>579967</v>
      </c>
      <c r="I11" s="8">
        <v>54673</v>
      </c>
      <c r="J11" s="8">
        <v>2620940</v>
      </c>
      <c r="K11" s="8">
        <v>2620940</v>
      </c>
      <c r="L11" s="8">
        <v>3215591</v>
      </c>
      <c r="M11" s="8">
        <v>1745672</v>
      </c>
      <c r="N11" s="8">
        <v>122737</v>
      </c>
    </row>
  </sheetData>
  <mergeCells count="7">
    <mergeCell ref="B1:C1"/>
    <mergeCell ref="D1:I1"/>
    <mergeCell ref="M1:N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8" width="23.85546875" bestFit="1" customWidth="1"/>
  </cols>
  <sheetData>
    <row r="1" spans="1:8" x14ac:dyDescent="0.25">
      <c r="A1" s="6" t="s">
        <v>1018</v>
      </c>
      <c r="B1" s="6" t="s">
        <v>2</v>
      </c>
      <c r="C1" s="6" t="s">
        <v>29</v>
      </c>
      <c r="D1" s="1" t="s">
        <v>2</v>
      </c>
      <c r="E1" s="121">
        <v>41402</v>
      </c>
      <c r="F1" s="121">
        <v>41402</v>
      </c>
      <c r="G1" s="121">
        <v>41402</v>
      </c>
      <c r="H1" s="121">
        <v>41402</v>
      </c>
    </row>
    <row r="2" spans="1:8" x14ac:dyDescent="0.25">
      <c r="A2" s="6"/>
      <c r="B2" s="6"/>
      <c r="C2" s="6"/>
      <c r="D2" s="1" t="s">
        <v>1019</v>
      </c>
      <c r="E2" s="1" t="s">
        <v>1019</v>
      </c>
      <c r="F2" s="1" t="s">
        <v>1019</v>
      </c>
      <c r="G2" s="1" t="s">
        <v>1019</v>
      </c>
      <c r="H2" s="1" t="s">
        <v>1019</v>
      </c>
    </row>
    <row r="3" spans="1:8" x14ac:dyDescent="0.25">
      <c r="A3" s="6"/>
      <c r="B3" s="6"/>
      <c r="C3" s="6"/>
      <c r="D3" s="1"/>
      <c r="E3" s="1"/>
      <c r="F3" s="1" t="s">
        <v>1020</v>
      </c>
      <c r="G3" s="1" t="s">
        <v>1020</v>
      </c>
      <c r="H3" s="1" t="s">
        <v>1020</v>
      </c>
    </row>
    <row r="4" spans="1:8" x14ac:dyDescent="0.25">
      <c r="A4" s="6"/>
      <c r="B4" s="6"/>
      <c r="C4" s="6"/>
      <c r="D4" s="1"/>
      <c r="E4" s="1"/>
      <c r="F4" s="1" t="s">
        <v>1021</v>
      </c>
      <c r="G4" s="1" t="s">
        <v>1023</v>
      </c>
      <c r="H4" s="1" t="s">
        <v>1024</v>
      </c>
    </row>
    <row r="5" spans="1:8" x14ac:dyDescent="0.25">
      <c r="A5" s="6"/>
      <c r="B5" s="6"/>
      <c r="C5" s="6"/>
      <c r="D5" s="1"/>
      <c r="E5" s="1"/>
      <c r="F5" s="1" t="s">
        <v>1022</v>
      </c>
      <c r="G5" s="1" t="s">
        <v>1021</v>
      </c>
      <c r="H5" s="1" t="s">
        <v>1021</v>
      </c>
    </row>
    <row r="6" spans="1:8" x14ac:dyDescent="0.25">
      <c r="A6" s="7" t="s">
        <v>257</v>
      </c>
      <c r="B6" s="3" t="s">
        <v>8</v>
      </c>
      <c r="C6" s="3" t="s">
        <v>8</v>
      </c>
      <c r="D6" s="3" t="s">
        <v>8</v>
      </c>
      <c r="E6" s="3" t="s">
        <v>8</v>
      </c>
      <c r="F6" s="3" t="s">
        <v>8</v>
      </c>
      <c r="G6" s="3" t="s">
        <v>8</v>
      </c>
      <c r="H6" s="3" t="s">
        <v>8</v>
      </c>
    </row>
    <row r="7" spans="1:8" x14ac:dyDescent="0.25">
      <c r="A7" s="2" t="s">
        <v>1025</v>
      </c>
      <c r="B7" s="3" t="s">
        <v>8</v>
      </c>
      <c r="C7" s="3" t="s">
        <v>8</v>
      </c>
      <c r="D7" s="3" t="s">
        <v>8</v>
      </c>
      <c r="E7" s="3" t="s">
        <v>8</v>
      </c>
      <c r="F7" s="8">
        <v>225200000</v>
      </c>
      <c r="G7" s="3" t="s">
        <v>8</v>
      </c>
      <c r="H7" s="3" t="s">
        <v>8</v>
      </c>
    </row>
    <row r="8" spans="1:8" ht="30" x14ac:dyDescent="0.25">
      <c r="A8" s="2" t="s">
        <v>1026</v>
      </c>
      <c r="B8" s="3" t="s">
        <v>8</v>
      </c>
      <c r="C8" s="3" t="s">
        <v>8</v>
      </c>
      <c r="D8" s="3" t="s">
        <v>8</v>
      </c>
      <c r="E8" s="3" t="s">
        <v>8</v>
      </c>
      <c r="F8" s="3">
        <v>200</v>
      </c>
      <c r="G8" s="3" t="s">
        <v>8</v>
      </c>
      <c r="H8" s="3" t="s">
        <v>8</v>
      </c>
    </row>
    <row r="9" spans="1:8" ht="30" x14ac:dyDescent="0.25">
      <c r="A9" s="2" t="s">
        <v>1027</v>
      </c>
      <c r="B9" s="3" t="s">
        <v>8</v>
      </c>
      <c r="C9" s="3" t="s">
        <v>8</v>
      </c>
      <c r="D9" s="3" t="s">
        <v>8</v>
      </c>
      <c r="E9" s="3" t="s">
        <v>8</v>
      </c>
      <c r="F9" s="3" t="s">
        <v>8</v>
      </c>
      <c r="G9" s="3">
        <v>22</v>
      </c>
      <c r="H9" s="3">
        <v>5</v>
      </c>
    </row>
    <row r="10" spans="1:8" ht="45" x14ac:dyDescent="0.25">
      <c r="A10" s="2" t="s">
        <v>1028</v>
      </c>
      <c r="B10" s="3" t="s">
        <v>8</v>
      </c>
      <c r="C10" s="3" t="s">
        <v>8</v>
      </c>
      <c r="D10" s="3" t="s">
        <v>8</v>
      </c>
      <c r="E10" s="3" t="s">
        <v>8</v>
      </c>
      <c r="F10" s="3">
        <v>30</v>
      </c>
      <c r="G10" s="3" t="s">
        <v>8</v>
      </c>
      <c r="H10" s="3" t="s">
        <v>8</v>
      </c>
    </row>
    <row r="11" spans="1:8" x14ac:dyDescent="0.25">
      <c r="A11" s="2" t="s">
        <v>1029</v>
      </c>
      <c r="B11" s="3" t="s">
        <v>8</v>
      </c>
      <c r="C11" s="3" t="s">
        <v>8</v>
      </c>
      <c r="D11" s="3" t="s">
        <v>8</v>
      </c>
      <c r="E11" s="3" t="s">
        <v>8</v>
      </c>
      <c r="F11" s="5">
        <v>130000</v>
      </c>
      <c r="G11" s="3" t="s">
        <v>8</v>
      </c>
      <c r="H11" s="3" t="s">
        <v>8</v>
      </c>
    </row>
    <row r="12" spans="1:8" ht="30" x14ac:dyDescent="0.25">
      <c r="A12" s="2" t="s">
        <v>1030</v>
      </c>
      <c r="B12" s="3" t="s">
        <v>8</v>
      </c>
      <c r="C12" s="3" t="s">
        <v>8</v>
      </c>
      <c r="D12" s="3" t="s">
        <v>8</v>
      </c>
      <c r="E12" s="3" t="s">
        <v>8</v>
      </c>
      <c r="F12" s="3" t="s">
        <v>1031</v>
      </c>
      <c r="G12" s="3" t="s">
        <v>8</v>
      </c>
      <c r="H12" s="3" t="s">
        <v>8</v>
      </c>
    </row>
    <row r="13" spans="1:8" ht="45" x14ac:dyDescent="0.25">
      <c r="A13" s="2" t="s">
        <v>1032</v>
      </c>
      <c r="B13" s="3" t="s">
        <v>8</v>
      </c>
      <c r="C13" s="3" t="s">
        <v>8</v>
      </c>
      <c r="D13" s="3" t="s">
        <v>8</v>
      </c>
      <c r="E13" s="3" t="s">
        <v>8</v>
      </c>
      <c r="F13" s="5">
        <v>20000000</v>
      </c>
      <c r="G13" s="3" t="s">
        <v>8</v>
      </c>
      <c r="H13" s="3" t="s">
        <v>8</v>
      </c>
    </row>
    <row r="14" spans="1:8" x14ac:dyDescent="0.25">
      <c r="A14" s="7" t="s">
        <v>264</v>
      </c>
      <c r="B14" s="3" t="s">
        <v>8</v>
      </c>
      <c r="C14" s="3" t="s">
        <v>8</v>
      </c>
      <c r="D14" s="3" t="s">
        <v>8</v>
      </c>
      <c r="E14" s="3" t="s">
        <v>8</v>
      </c>
      <c r="F14" s="3" t="s">
        <v>8</v>
      </c>
      <c r="G14" s="3" t="s">
        <v>8</v>
      </c>
      <c r="H14" s="3" t="s">
        <v>8</v>
      </c>
    </row>
    <row r="15" spans="1:8" x14ac:dyDescent="0.25">
      <c r="A15" s="2" t="s">
        <v>70</v>
      </c>
      <c r="B15" s="3" t="s">
        <v>8</v>
      </c>
      <c r="C15" s="3" t="s">
        <v>8</v>
      </c>
      <c r="D15" s="3" t="s">
        <v>8</v>
      </c>
      <c r="E15" s="5">
        <v>144115000</v>
      </c>
      <c r="F15" s="3" t="s">
        <v>8</v>
      </c>
      <c r="G15" s="3" t="s">
        <v>8</v>
      </c>
      <c r="H15" s="3" t="s">
        <v>8</v>
      </c>
    </row>
    <row r="16" spans="1:8" x14ac:dyDescent="0.25">
      <c r="A16" s="2" t="s">
        <v>46</v>
      </c>
      <c r="B16" s="5">
        <v>144856000</v>
      </c>
      <c r="C16" s="5">
        <v>142174000</v>
      </c>
      <c r="D16" s="3" t="s">
        <v>8</v>
      </c>
      <c r="E16" s="5">
        <v>2682000</v>
      </c>
      <c r="F16" s="3" t="s">
        <v>8</v>
      </c>
      <c r="G16" s="3" t="s">
        <v>8</v>
      </c>
      <c r="H16" s="3" t="s">
        <v>8</v>
      </c>
    </row>
    <row r="17" spans="1:8" x14ac:dyDescent="0.25">
      <c r="A17" s="2" t="s">
        <v>265</v>
      </c>
      <c r="B17" s="3" t="s">
        <v>8</v>
      </c>
      <c r="C17" s="3" t="s">
        <v>8</v>
      </c>
      <c r="D17" s="3" t="s">
        <v>8</v>
      </c>
      <c r="E17" s="5">
        <v>84500000</v>
      </c>
      <c r="F17" s="3" t="s">
        <v>8</v>
      </c>
      <c r="G17" s="3" t="s">
        <v>8</v>
      </c>
      <c r="H17" s="3" t="s">
        <v>8</v>
      </c>
    </row>
    <row r="18" spans="1:8" x14ac:dyDescent="0.25">
      <c r="A18" s="7" t="s">
        <v>266</v>
      </c>
      <c r="B18" s="3" t="s">
        <v>8</v>
      </c>
      <c r="C18" s="3" t="s">
        <v>8</v>
      </c>
      <c r="D18" s="3" t="s">
        <v>8</v>
      </c>
      <c r="E18" s="3" t="s">
        <v>8</v>
      </c>
      <c r="F18" s="3" t="s">
        <v>8</v>
      </c>
      <c r="G18" s="3" t="s">
        <v>8</v>
      </c>
      <c r="H18" s="3" t="s">
        <v>8</v>
      </c>
    </row>
    <row r="19" spans="1:8" x14ac:dyDescent="0.25">
      <c r="A19" s="2" t="s">
        <v>76</v>
      </c>
      <c r="B19" s="3" t="s">
        <v>8</v>
      </c>
      <c r="C19" s="3" t="s">
        <v>8</v>
      </c>
      <c r="D19" s="3" t="s">
        <v>8</v>
      </c>
      <c r="E19" s="5">
        <v>6087000</v>
      </c>
      <c r="F19" s="3" t="s">
        <v>8</v>
      </c>
      <c r="G19" s="3" t="s">
        <v>8</v>
      </c>
      <c r="H19" s="3" t="s">
        <v>8</v>
      </c>
    </row>
    <row r="20" spans="1:8" x14ac:dyDescent="0.25">
      <c r="A20" s="2" t="s">
        <v>125</v>
      </c>
      <c r="B20" s="3" t="s">
        <v>8</v>
      </c>
      <c r="C20" s="3" t="s">
        <v>8</v>
      </c>
      <c r="D20" s="8">
        <v>225200000</v>
      </c>
      <c r="E20" s="8">
        <v>225210000</v>
      </c>
      <c r="F20" s="3" t="s">
        <v>8</v>
      </c>
      <c r="G20" s="3" t="s">
        <v>8</v>
      </c>
      <c r="H20" s="3" t="s">
        <v>8</v>
      </c>
    </row>
    <row r="21" spans="1:8" x14ac:dyDescent="0.25">
      <c r="A21" s="2" t="s">
        <v>1033</v>
      </c>
      <c r="B21" s="3" t="s">
        <v>8</v>
      </c>
      <c r="C21" s="3" t="s">
        <v>8</v>
      </c>
      <c r="D21" s="3" t="s">
        <v>1034</v>
      </c>
      <c r="E21" s="3" t="s">
        <v>8</v>
      </c>
      <c r="F21" s="3" t="s">
        <v>8</v>
      </c>
      <c r="G21" s="3" t="s">
        <v>8</v>
      </c>
      <c r="H21" s="3" t="s">
        <v>8</v>
      </c>
    </row>
  </sheetData>
  <mergeCells count="3">
    <mergeCell ref="A1:A5"/>
    <mergeCell ref="B1:B5"/>
    <mergeCell ref="C1: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 bestFit="1" customWidth="1"/>
  </cols>
  <sheetData>
    <row r="1" spans="1:7" ht="15" customHeight="1" x14ac:dyDescent="0.25">
      <c r="A1" s="6" t="s">
        <v>1035</v>
      </c>
      <c r="B1" s="6" t="s">
        <v>84</v>
      </c>
      <c r="C1" s="6"/>
      <c r="D1" s="6" t="s">
        <v>1</v>
      </c>
      <c r="E1" s="6"/>
      <c r="F1" s="6" t="s">
        <v>1036</v>
      </c>
      <c r="G1" s="6"/>
    </row>
    <row r="2" spans="1:7" x14ac:dyDescent="0.25">
      <c r="A2" s="6"/>
      <c r="B2" s="6" t="s">
        <v>2</v>
      </c>
      <c r="C2" s="6" t="s">
        <v>85</v>
      </c>
      <c r="D2" s="6" t="s">
        <v>2</v>
      </c>
      <c r="E2" s="6" t="s">
        <v>85</v>
      </c>
      <c r="F2" s="1" t="s">
        <v>1037</v>
      </c>
      <c r="G2" s="1" t="s">
        <v>1037</v>
      </c>
    </row>
    <row r="3" spans="1:7" x14ac:dyDescent="0.25">
      <c r="A3" s="6"/>
      <c r="B3" s="6"/>
      <c r="C3" s="6"/>
      <c r="D3" s="6"/>
      <c r="E3" s="6"/>
      <c r="F3" s="1" t="s">
        <v>1038</v>
      </c>
      <c r="G3" s="1" t="s">
        <v>1038</v>
      </c>
    </row>
    <row r="4" spans="1:7" x14ac:dyDescent="0.25">
      <c r="A4" s="6"/>
      <c r="B4" s="6"/>
      <c r="C4" s="6"/>
      <c r="D4" s="6"/>
      <c r="E4" s="6"/>
      <c r="F4" s="1" t="s">
        <v>1039</v>
      </c>
      <c r="G4" s="1" t="s">
        <v>1041</v>
      </c>
    </row>
    <row r="5" spans="1:7" x14ac:dyDescent="0.25">
      <c r="A5" s="6"/>
      <c r="B5" s="6"/>
      <c r="C5" s="6"/>
      <c r="D5" s="6"/>
      <c r="E5" s="6"/>
      <c r="F5" s="1" t="s">
        <v>1040</v>
      </c>
      <c r="G5" s="1" t="s">
        <v>1039</v>
      </c>
    </row>
    <row r="6" spans="1:7" x14ac:dyDescent="0.25">
      <c r="A6" s="6"/>
      <c r="B6" s="6"/>
      <c r="C6" s="6"/>
      <c r="D6" s="6"/>
      <c r="E6" s="6"/>
      <c r="F6" s="1"/>
      <c r="G6" s="1" t="s">
        <v>1042</v>
      </c>
    </row>
    <row r="7" spans="1:7" x14ac:dyDescent="0.25">
      <c r="A7" s="6"/>
      <c r="B7" s="6"/>
      <c r="C7" s="6"/>
      <c r="D7" s="6"/>
      <c r="E7" s="6"/>
      <c r="F7" s="1"/>
      <c r="G7" s="1" t="s">
        <v>1021</v>
      </c>
    </row>
    <row r="8" spans="1:7" x14ac:dyDescent="0.25">
      <c r="A8" s="7" t="s">
        <v>271</v>
      </c>
      <c r="B8" s="3" t="s">
        <v>8</v>
      </c>
      <c r="C8" s="3" t="s">
        <v>8</v>
      </c>
      <c r="D8" s="3" t="s">
        <v>8</v>
      </c>
      <c r="E8" s="3" t="s">
        <v>8</v>
      </c>
      <c r="F8" s="3" t="s">
        <v>8</v>
      </c>
      <c r="G8" s="3" t="s">
        <v>8</v>
      </c>
    </row>
    <row r="9" spans="1:7" x14ac:dyDescent="0.25">
      <c r="A9" s="2" t="s">
        <v>1043</v>
      </c>
      <c r="B9" s="3" t="s">
        <v>8</v>
      </c>
      <c r="C9" s="3" t="s">
        <v>8</v>
      </c>
      <c r="D9" s="3" t="s">
        <v>8</v>
      </c>
      <c r="E9" s="3" t="s">
        <v>8</v>
      </c>
      <c r="F9" s="8">
        <v>207900000</v>
      </c>
      <c r="G9" s="3" t="s">
        <v>8</v>
      </c>
    </row>
    <row r="10" spans="1:7" ht="30" x14ac:dyDescent="0.25">
      <c r="A10" s="2" t="s">
        <v>1044</v>
      </c>
      <c r="B10" s="3" t="s">
        <v>8</v>
      </c>
      <c r="C10" s="3" t="s">
        <v>8</v>
      </c>
      <c r="D10" s="3" t="s">
        <v>8</v>
      </c>
      <c r="E10" s="3" t="s">
        <v>8</v>
      </c>
      <c r="F10" s="3" t="s">
        <v>8</v>
      </c>
      <c r="G10" s="3">
        <v>40</v>
      </c>
    </row>
    <row r="11" spans="1:7" x14ac:dyDescent="0.25">
      <c r="A11" s="2" t="s">
        <v>1045</v>
      </c>
      <c r="B11" s="3" t="s">
        <v>8</v>
      </c>
      <c r="C11" s="3" t="s">
        <v>8</v>
      </c>
      <c r="D11" s="3" t="s">
        <v>8</v>
      </c>
      <c r="E11" s="3" t="s">
        <v>8</v>
      </c>
      <c r="F11" s="3">
        <v>2</v>
      </c>
      <c r="G11" s="3" t="s">
        <v>8</v>
      </c>
    </row>
    <row r="12" spans="1:7" x14ac:dyDescent="0.25">
      <c r="A12" s="2" t="s">
        <v>1046</v>
      </c>
      <c r="B12" s="3" t="s">
        <v>8</v>
      </c>
      <c r="C12" s="3" t="s">
        <v>8</v>
      </c>
      <c r="D12" s="3" t="s">
        <v>8</v>
      </c>
      <c r="E12" s="3" t="s">
        <v>8</v>
      </c>
      <c r="F12" s="3" t="s">
        <v>8</v>
      </c>
      <c r="G12" s="5">
        <v>21000</v>
      </c>
    </row>
    <row r="13" spans="1:7" x14ac:dyDescent="0.25">
      <c r="A13" s="2" t="s">
        <v>1047</v>
      </c>
      <c r="B13" s="3" t="s">
        <v>8</v>
      </c>
      <c r="C13" s="3" t="s">
        <v>8</v>
      </c>
      <c r="D13" s="3" t="s">
        <v>8</v>
      </c>
      <c r="E13" s="3" t="s">
        <v>8</v>
      </c>
      <c r="F13" s="5">
        <v>169000000</v>
      </c>
      <c r="G13" s="3" t="s">
        <v>8</v>
      </c>
    </row>
    <row r="14" spans="1:7" x14ac:dyDescent="0.25">
      <c r="A14" s="2" t="s">
        <v>1048</v>
      </c>
      <c r="B14" s="8">
        <v>-1840000</v>
      </c>
      <c r="C14" s="8">
        <v>-655000</v>
      </c>
      <c r="D14" s="8">
        <v>35758000</v>
      </c>
      <c r="E14" s="8">
        <v>-2983000</v>
      </c>
      <c r="F14" s="8">
        <v>38900000</v>
      </c>
      <c r="G14" s="3" t="s">
        <v>8</v>
      </c>
    </row>
  </sheetData>
  <mergeCells count="8">
    <mergeCell ref="A1:A7"/>
    <mergeCell ref="B1:C1"/>
    <mergeCell ref="D1:E1"/>
    <mergeCell ref="F1:G1"/>
    <mergeCell ref="B2:B7"/>
    <mergeCell ref="C2:C7"/>
    <mergeCell ref="D2:D7"/>
    <mergeCell ref="E2: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49</v>
      </c>
      <c r="B1" s="1" t="s">
        <v>1</v>
      </c>
    </row>
    <row r="2" spans="1:2" x14ac:dyDescent="0.25">
      <c r="A2" s="6"/>
      <c r="B2" s="1" t="s">
        <v>2</v>
      </c>
    </row>
    <row r="3" spans="1:2" x14ac:dyDescent="0.25">
      <c r="A3" s="2" t="s">
        <v>334</v>
      </c>
      <c r="B3" s="3" t="s">
        <v>8</v>
      </c>
    </row>
    <row r="4" spans="1:2" x14ac:dyDescent="0.25">
      <c r="A4" s="7" t="s">
        <v>1050</v>
      </c>
      <c r="B4" s="3" t="s">
        <v>8</v>
      </c>
    </row>
    <row r="5" spans="1:2" ht="60" x14ac:dyDescent="0.25">
      <c r="A5" s="2" t="s">
        <v>1051</v>
      </c>
      <c r="B5" s="120">
        <v>0.8</v>
      </c>
    </row>
    <row r="6" spans="1:2" ht="45" x14ac:dyDescent="0.25">
      <c r="A6" s="2" t="s">
        <v>1052</v>
      </c>
      <c r="B6" s="3" t="s">
        <v>8</v>
      </c>
    </row>
    <row r="7" spans="1:2" x14ac:dyDescent="0.25">
      <c r="A7" s="7" t="s">
        <v>1050</v>
      </c>
      <c r="B7" s="3" t="s">
        <v>8</v>
      </c>
    </row>
    <row r="8" spans="1:2" ht="30" x14ac:dyDescent="0.25">
      <c r="A8" s="2" t="s">
        <v>1053</v>
      </c>
      <c r="B8" s="5">
        <v>1409056</v>
      </c>
    </row>
    <row r="9" spans="1:2" ht="30" x14ac:dyDescent="0.25">
      <c r="A9" s="2" t="s">
        <v>1054</v>
      </c>
      <c r="B9" s="5">
        <v>4171700</v>
      </c>
    </row>
    <row r="10" spans="1:2" x14ac:dyDescent="0.25">
      <c r="A10" s="2" t="s">
        <v>1055</v>
      </c>
      <c r="B10" s="5">
        <v>140771757</v>
      </c>
    </row>
    <row r="11" spans="1:2" ht="60" x14ac:dyDescent="0.25">
      <c r="A11" s="2" t="s">
        <v>1056</v>
      </c>
      <c r="B11" s="3" t="s">
        <v>8</v>
      </c>
    </row>
    <row r="12" spans="1:2" x14ac:dyDescent="0.25">
      <c r="A12" s="7" t="s">
        <v>1050</v>
      </c>
      <c r="B12" s="3" t="s">
        <v>8</v>
      </c>
    </row>
    <row r="13" spans="1:2" ht="45" x14ac:dyDescent="0.25">
      <c r="A13" s="2" t="s">
        <v>1057</v>
      </c>
      <c r="B13" s="5">
        <v>9000</v>
      </c>
    </row>
    <row r="14" spans="1:2" ht="30" x14ac:dyDescent="0.25">
      <c r="A14" s="2" t="s">
        <v>1058</v>
      </c>
      <c r="B14" s="3" t="s">
        <v>1031</v>
      </c>
    </row>
    <row r="15" spans="1:2" ht="60" x14ac:dyDescent="0.25">
      <c r="A15" s="2" t="s">
        <v>1059</v>
      </c>
      <c r="B15" s="8">
        <v>81957000</v>
      </c>
    </row>
    <row r="16" spans="1:2" ht="30" x14ac:dyDescent="0.25">
      <c r="A16" s="2" t="s">
        <v>1060</v>
      </c>
      <c r="B16" s="5">
        <v>-53507000</v>
      </c>
    </row>
    <row r="17" spans="1:2" ht="30" x14ac:dyDescent="0.25">
      <c r="A17" s="2" t="s">
        <v>1061</v>
      </c>
      <c r="B17" s="5">
        <v>28450000</v>
      </c>
    </row>
    <row r="18" spans="1:2" ht="45" x14ac:dyDescent="0.25">
      <c r="A18" s="2" t="s">
        <v>1062</v>
      </c>
      <c r="B18" s="3" t="s">
        <v>8</v>
      </c>
    </row>
    <row r="19" spans="1:2" x14ac:dyDescent="0.25">
      <c r="A19" s="7" t="s">
        <v>1050</v>
      </c>
      <c r="B19" s="3" t="s">
        <v>8</v>
      </c>
    </row>
    <row r="20" spans="1:2" ht="30" x14ac:dyDescent="0.25">
      <c r="A20" s="2" t="s">
        <v>1063</v>
      </c>
      <c r="B20" s="8">
        <v>33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6" t="s">
        <v>2</v>
      </c>
      <c r="C1" s="6" t="s">
        <v>29</v>
      </c>
    </row>
    <row r="2" spans="1:3" ht="30" x14ac:dyDescent="0.25">
      <c r="A2" s="1" t="s">
        <v>28</v>
      </c>
      <c r="B2" s="6"/>
      <c r="C2" s="6"/>
    </row>
    <row r="3" spans="1:3" ht="30" x14ac:dyDescent="0.25">
      <c r="A3" s="7" t="s">
        <v>301</v>
      </c>
      <c r="B3" s="3" t="s">
        <v>8</v>
      </c>
      <c r="C3" s="3" t="s">
        <v>8</v>
      </c>
    </row>
    <row r="4" spans="1:3" x14ac:dyDescent="0.25">
      <c r="A4" s="2" t="s">
        <v>303</v>
      </c>
      <c r="B4" s="8">
        <v>20265</v>
      </c>
      <c r="C4" s="8">
        <v>30382</v>
      </c>
    </row>
    <row r="5" spans="1:3" x14ac:dyDescent="0.25">
      <c r="A5" s="2" t="s">
        <v>304</v>
      </c>
      <c r="B5" s="5">
        <v>-50523</v>
      </c>
      <c r="C5" s="5">
        <v>-59419</v>
      </c>
    </row>
    <row r="6" spans="1:3" ht="45" x14ac:dyDescent="0.25">
      <c r="A6" s="2" t="s">
        <v>1052</v>
      </c>
      <c r="B6" s="3" t="s">
        <v>8</v>
      </c>
      <c r="C6" s="3" t="s">
        <v>8</v>
      </c>
    </row>
    <row r="7" spans="1:3" ht="30" x14ac:dyDescent="0.25">
      <c r="A7" s="7" t="s">
        <v>301</v>
      </c>
      <c r="B7" s="3" t="s">
        <v>8</v>
      </c>
      <c r="C7" s="3" t="s">
        <v>8</v>
      </c>
    </row>
    <row r="8" spans="1:3" x14ac:dyDescent="0.25">
      <c r="A8" s="2" t="s">
        <v>303</v>
      </c>
      <c r="B8" s="5">
        <v>20265</v>
      </c>
      <c r="C8" s="5">
        <v>30382</v>
      </c>
    </row>
    <row r="9" spans="1:3" x14ac:dyDescent="0.25">
      <c r="A9" s="2" t="s">
        <v>304</v>
      </c>
      <c r="B9" s="5">
        <v>-50523</v>
      </c>
      <c r="C9" s="5">
        <v>-59419</v>
      </c>
    </row>
    <row r="10" spans="1:3" ht="45" x14ac:dyDescent="0.25">
      <c r="A10" s="2" t="s">
        <v>1065</v>
      </c>
      <c r="B10" s="3" t="s">
        <v>8</v>
      </c>
      <c r="C10" s="3" t="s">
        <v>8</v>
      </c>
    </row>
    <row r="11" spans="1:3" ht="30" x14ac:dyDescent="0.25">
      <c r="A11" s="7" t="s">
        <v>301</v>
      </c>
      <c r="B11" s="3" t="s">
        <v>8</v>
      </c>
      <c r="C11" s="3" t="s">
        <v>8</v>
      </c>
    </row>
    <row r="12" spans="1:3" x14ac:dyDescent="0.25">
      <c r="A12" s="2" t="s">
        <v>303</v>
      </c>
      <c r="B12" s="5">
        <v>15710</v>
      </c>
      <c r="C12" s="5">
        <v>19504</v>
      </c>
    </row>
    <row r="13" spans="1:3" ht="45" x14ac:dyDescent="0.25">
      <c r="A13" s="2" t="s">
        <v>1066</v>
      </c>
      <c r="B13" s="3" t="s">
        <v>8</v>
      </c>
      <c r="C13" s="3" t="s">
        <v>8</v>
      </c>
    </row>
    <row r="14" spans="1:3" ht="30" x14ac:dyDescent="0.25">
      <c r="A14" s="7" t="s">
        <v>301</v>
      </c>
      <c r="B14" s="3" t="s">
        <v>8</v>
      </c>
      <c r="C14" s="3" t="s">
        <v>8</v>
      </c>
    </row>
    <row r="15" spans="1:3" x14ac:dyDescent="0.25">
      <c r="A15" s="2" t="s">
        <v>303</v>
      </c>
      <c r="B15" s="5">
        <v>4555</v>
      </c>
      <c r="C15" s="5">
        <v>10878</v>
      </c>
    </row>
    <row r="16" spans="1:3" ht="45" x14ac:dyDescent="0.25">
      <c r="A16" s="2" t="s">
        <v>1067</v>
      </c>
      <c r="B16" s="3" t="s">
        <v>8</v>
      </c>
      <c r="C16" s="3" t="s">
        <v>8</v>
      </c>
    </row>
    <row r="17" spans="1:3" ht="30" x14ac:dyDescent="0.25">
      <c r="A17" s="7" t="s">
        <v>301</v>
      </c>
      <c r="B17" s="3" t="s">
        <v>8</v>
      </c>
      <c r="C17" s="3" t="s">
        <v>8</v>
      </c>
    </row>
    <row r="18" spans="1:3" x14ac:dyDescent="0.25">
      <c r="A18" s="2" t="s">
        <v>304</v>
      </c>
      <c r="B18" s="5">
        <v>-29479</v>
      </c>
      <c r="C18" s="5">
        <v>-27229</v>
      </c>
    </row>
    <row r="19" spans="1:3" ht="45" x14ac:dyDescent="0.25">
      <c r="A19" s="2" t="s">
        <v>1068</v>
      </c>
      <c r="B19" s="3" t="s">
        <v>8</v>
      </c>
      <c r="C19" s="3" t="s">
        <v>8</v>
      </c>
    </row>
    <row r="20" spans="1:3" ht="30" x14ac:dyDescent="0.25">
      <c r="A20" s="7" t="s">
        <v>301</v>
      </c>
      <c r="B20" s="3" t="s">
        <v>8</v>
      </c>
      <c r="C20" s="3" t="s">
        <v>8</v>
      </c>
    </row>
    <row r="21" spans="1:3" x14ac:dyDescent="0.25">
      <c r="A21" s="2" t="s">
        <v>304</v>
      </c>
      <c r="B21" s="8">
        <v>-21044</v>
      </c>
      <c r="C21" s="8">
        <v>-321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6" t="s">
        <v>2</v>
      </c>
      <c r="C1" s="6" t="s">
        <v>29</v>
      </c>
    </row>
    <row r="2" spans="1:3" ht="30" x14ac:dyDescent="0.25">
      <c r="A2" s="1" t="s">
        <v>28</v>
      </c>
      <c r="B2" s="6"/>
      <c r="C2" s="6"/>
    </row>
    <row r="3" spans="1:3" x14ac:dyDescent="0.25">
      <c r="A3" s="7" t="s">
        <v>303</v>
      </c>
      <c r="B3" s="3" t="s">
        <v>8</v>
      </c>
      <c r="C3" s="3" t="s">
        <v>8</v>
      </c>
    </row>
    <row r="4" spans="1:3" ht="30" x14ac:dyDescent="0.25">
      <c r="A4" s="2" t="s">
        <v>1070</v>
      </c>
      <c r="B4" s="8">
        <v>20265</v>
      </c>
      <c r="C4" s="8">
        <v>30382</v>
      </c>
    </row>
    <row r="5" spans="1:3" ht="30" x14ac:dyDescent="0.25">
      <c r="A5" s="2" t="s">
        <v>1071</v>
      </c>
      <c r="B5" s="5">
        <v>-12157</v>
      </c>
      <c r="C5" s="5">
        <v>-12178</v>
      </c>
    </row>
    <row r="6" spans="1:3" x14ac:dyDescent="0.25">
      <c r="A6" s="2" t="s">
        <v>1072</v>
      </c>
      <c r="B6" s="5">
        <v>8108</v>
      </c>
      <c r="C6" s="5">
        <v>18204</v>
      </c>
    </row>
    <row r="7" spans="1:3" x14ac:dyDescent="0.25">
      <c r="A7" s="7" t="s">
        <v>304</v>
      </c>
      <c r="B7" s="3" t="s">
        <v>8</v>
      </c>
      <c r="C7" s="3" t="s">
        <v>8</v>
      </c>
    </row>
    <row r="8" spans="1:3" ht="30" x14ac:dyDescent="0.25">
      <c r="A8" s="2" t="s">
        <v>1073</v>
      </c>
      <c r="B8" s="5">
        <v>-50523</v>
      </c>
      <c r="C8" s="5">
        <v>-59419</v>
      </c>
    </row>
    <row r="9" spans="1:3" ht="30" x14ac:dyDescent="0.25">
      <c r="A9" s="2" t="s">
        <v>1071</v>
      </c>
      <c r="B9" s="5">
        <v>12157</v>
      </c>
      <c r="C9" s="5">
        <v>12178</v>
      </c>
    </row>
    <row r="10" spans="1:3" x14ac:dyDescent="0.25">
      <c r="A10" s="2" t="s">
        <v>1072</v>
      </c>
      <c r="B10" s="5">
        <v>-38366</v>
      </c>
      <c r="C10" s="5">
        <v>-47241</v>
      </c>
    </row>
    <row r="11" spans="1:3" x14ac:dyDescent="0.25">
      <c r="A11" s="2" t="s">
        <v>1074</v>
      </c>
      <c r="B11" s="3" t="s">
        <v>8</v>
      </c>
      <c r="C11" s="3" t="s">
        <v>8</v>
      </c>
    </row>
    <row r="12" spans="1:3" x14ac:dyDescent="0.25">
      <c r="A12" s="7" t="s">
        <v>303</v>
      </c>
      <c r="B12" s="3" t="s">
        <v>8</v>
      </c>
      <c r="C12" s="3" t="s">
        <v>8</v>
      </c>
    </row>
    <row r="13" spans="1:3" ht="30" x14ac:dyDescent="0.25">
      <c r="A13" s="2" t="s">
        <v>1070</v>
      </c>
      <c r="B13" s="5">
        <v>15710</v>
      </c>
      <c r="C13" s="5">
        <v>19504</v>
      </c>
    </row>
    <row r="14" spans="1:3" ht="30" x14ac:dyDescent="0.25">
      <c r="A14" s="2" t="s">
        <v>1071</v>
      </c>
      <c r="B14" s="5">
        <v>-10365</v>
      </c>
      <c r="C14" s="5">
        <v>-9541</v>
      </c>
    </row>
    <row r="15" spans="1:3" x14ac:dyDescent="0.25">
      <c r="A15" s="2" t="s">
        <v>1072</v>
      </c>
      <c r="B15" s="5">
        <v>5345</v>
      </c>
      <c r="C15" s="5">
        <v>9963</v>
      </c>
    </row>
    <row r="16" spans="1:3" x14ac:dyDescent="0.25">
      <c r="A16" s="2" t="s">
        <v>1075</v>
      </c>
      <c r="B16" s="3" t="s">
        <v>8</v>
      </c>
      <c r="C16" s="3" t="s">
        <v>8</v>
      </c>
    </row>
    <row r="17" spans="1:3" x14ac:dyDescent="0.25">
      <c r="A17" s="7" t="s">
        <v>303</v>
      </c>
      <c r="B17" s="3" t="s">
        <v>8</v>
      </c>
      <c r="C17" s="3" t="s">
        <v>8</v>
      </c>
    </row>
    <row r="18" spans="1:3" ht="30" x14ac:dyDescent="0.25">
      <c r="A18" s="2" t="s">
        <v>1070</v>
      </c>
      <c r="B18" s="5">
        <v>4555</v>
      </c>
      <c r="C18" s="5">
        <v>10878</v>
      </c>
    </row>
    <row r="19" spans="1:3" ht="30" x14ac:dyDescent="0.25">
      <c r="A19" s="2" t="s">
        <v>1071</v>
      </c>
      <c r="B19" s="5">
        <v>-1792</v>
      </c>
      <c r="C19" s="5">
        <v>-2637</v>
      </c>
    </row>
    <row r="20" spans="1:3" x14ac:dyDescent="0.25">
      <c r="A20" s="2" t="s">
        <v>1072</v>
      </c>
      <c r="B20" s="5">
        <v>2763</v>
      </c>
      <c r="C20" s="5">
        <v>8241</v>
      </c>
    </row>
    <row r="21" spans="1:3" x14ac:dyDescent="0.25">
      <c r="A21" s="2" t="s">
        <v>1076</v>
      </c>
      <c r="B21" s="3" t="s">
        <v>8</v>
      </c>
      <c r="C21" s="3" t="s">
        <v>8</v>
      </c>
    </row>
    <row r="22" spans="1:3" x14ac:dyDescent="0.25">
      <c r="A22" s="7" t="s">
        <v>304</v>
      </c>
      <c r="B22" s="3" t="s">
        <v>8</v>
      </c>
      <c r="C22" s="3" t="s">
        <v>8</v>
      </c>
    </row>
    <row r="23" spans="1:3" ht="30" x14ac:dyDescent="0.25">
      <c r="A23" s="2" t="s">
        <v>1073</v>
      </c>
      <c r="B23" s="5">
        <v>-29479</v>
      </c>
      <c r="C23" s="5">
        <v>-27229</v>
      </c>
    </row>
    <row r="24" spans="1:3" ht="30" x14ac:dyDescent="0.25">
      <c r="A24" s="2" t="s">
        <v>1071</v>
      </c>
      <c r="B24" s="5">
        <v>10365</v>
      </c>
      <c r="C24" s="5">
        <v>9541</v>
      </c>
    </row>
    <row r="25" spans="1:3" x14ac:dyDescent="0.25">
      <c r="A25" s="2" t="s">
        <v>1072</v>
      </c>
      <c r="B25" s="5">
        <v>-19114</v>
      </c>
      <c r="C25" s="5">
        <v>-17688</v>
      </c>
    </row>
    <row r="26" spans="1:3" x14ac:dyDescent="0.25">
      <c r="A26" s="2" t="s">
        <v>1077</v>
      </c>
      <c r="B26" s="3" t="s">
        <v>8</v>
      </c>
      <c r="C26" s="3" t="s">
        <v>8</v>
      </c>
    </row>
    <row r="27" spans="1:3" x14ac:dyDescent="0.25">
      <c r="A27" s="7" t="s">
        <v>304</v>
      </c>
      <c r="B27" s="3" t="s">
        <v>8</v>
      </c>
      <c r="C27" s="3" t="s">
        <v>8</v>
      </c>
    </row>
    <row r="28" spans="1:3" ht="30" x14ac:dyDescent="0.25">
      <c r="A28" s="2" t="s">
        <v>1073</v>
      </c>
      <c r="B28" s="5">
        <v>-21044</v>
      </c>
      <c r="C28" s="5">
        <v>-32190</v>
      </c>
    </row>
    <row r="29" spans="1:3" ht="30" x14ac:dyDescent="0.25">
      <c r="A29" s="2" t="s">
        <v>1071</v>
      </c>
      <c r="B29" s="5">
        <v>1792</v>
      </c>
      <c r="C29" s="5">
        <v>2637</v>
      </c>
    </row>
    <row r="30" spans="1:3" x14ac:dyDescent="0.25">
      <c r="A30" s="2" t="s">
        <v>1072</v>
      </c>
      <c r="B30" s="5">
        <v>-19252</v>
      </c>
      <c r="C30" s="5">
        <v>-29553</v>
      </c>
    </row>
    <row r="31" spans="1:3" x14ac:dyDescent="0.25">
      <c r="A31" s="2" t="s">
        <v>1078</v>
      </c>
      <c r="B31" s="3" t="s">
        <v>8</v>
      </c>
      <c r="C31" s="3" t="s">
        <v>8</v>
      </c>
    </row>
    <row r="32" spans="1:3" x14ac:dyDescent="0.25">
      <c r="A32" s="7" t="s">
        <v>303</v>
      </c>
      <c r="B32" s="3" t="s">
        <v>8</v>
      </c>
      <c r="C32" s="3" t="s">
        <v>8</v>
      </c>
    </row>
    <row r="33" spans="1:3" ht="30" x14ac:dyDescent="0.25">
      <c r="A33" s="2" t="s">
        <v>1070</v>
      </c>
      <c r="B33" s="5">
        <v>12630</v>
      </c>
      <c r="C33" s="5">
        <v>16438</v>
      </c>
    </row>
    <row r="34" spans="1:3" ht="30" x14ac:dyDescent="0.25">
      <c r="A34" s="2" t="s">
        <v>1071</v>
      </c>
      <c r="B34" s="5">
        <v>-10365</v>
      </c>
      <c r="C34" s="5">
        <v>-9541</v>
      </c>
    </row>
    <row r="35" spans="1:3" x14ac:dyDescent="0.25">
      <c r="A35" s="2" t="s">
        <v>1072</v>
      </c>
      <c r="B35" s="5">
        <v>2265</v>
      </c>
      <c r="C35" s="5">
        <v>6897</v>
      </c>
    </row>
    <row r="36" spans="1:3" ht="30" x14ac:dyDescent="0.25">
      <c r="A36" s="2" t="s">
        <v>1079</v>
      </c>
      <c r="B36" s="3" t="s">
        <v>8</v>
      </c>
      <c r="C36" s="3" t="s">
        <v>8</v>
      </c>
    </row>
    <row r="37" spans="1:3" x14ac:dyDescent="0.25">
      <c r="A37" s="7" t="s">
        <v>303</v>
      </c>
      <c r="B37" s="3" t="s">
        <v>8</v>
      </c>
      <c r="C37" s="3" t="s">
        <v>8</v>
      </c>
    </row>
    <row r="38" spans="1:3" ht="30" x14ac:dyDescent="0.25">
      <c r="A38" s="2" t="s">
        <v>1070</v>
      </c>
      <c r="B38" s="5">
        <v>4289</v>
      </c>
      <c r="C38" s="5">
        <v>7798</v>
      </c>
    </row>
    <row r="39" spans="1:3" ht="30" x14ac:dyDescent="0.25">
      <c r="A39" s="2" t="s">
        <v>1071</v>
      </c>
      <c r="B39" s="5">
        <v>-1792</v>
      </c>
      <c r="C39" s="5">
        <v>-2637</v>
      </c>
    </row>
    <row r="40" spans="1:3" x14ac:dyDescent="0.25">
      <c r="A40" s="2" t="s">
        <v>1072</v>
      </c>
      <c r="B40" s="5">
        <v>2497</v>
      </c>
      <c r="C40" s="5">
        <v>5161</v>
      </c>
    </row>
    <row r="41" spans="1:3" ht="30" x14ac:dyDescent="0.25">
      <c r="A41" s="2" t="s">
        <v>1080</v>
      </c>
      <c r="B41" s="3" t="s">
        <v>8</v>
      </c>
      <c r="C41" s="3" t="s">
        <v>8</v>
      </c>
    </row>
    <row r="42" spans="1:3" x14ac:dyDescent="0.25">
      <c r="A42" s="7" t="s">
        <v>304</v>
      </c>
      <c r="B42" s="3" t="s">
        <v>8</v>
      </c>
      <c r="C42" s="3" t="s">
        <v>8</v>
      </c>
    </row>
    <row r="43" spans="1:3" ht="30" x14ac:dyDescent="0.25">
      <c r="A43" s="2" t="s">
        <v>1073</v>
      </c>
      <c r="B43" s="5">
        <v>-19372</v>
      </c>
      <c r="C43" s="5">
        <v>-16679</v>
      </c>
    </row>
    <row r="44" spans="1:3" ht="30" x14ac:dyDescent="0.25">
      <c r="A44" s="2" t="s">
        <v>1071</v>
      </c>
      <c r="B44" s="5">
        <v>10365</v>
      </c>
      <c r="C44" s="5">
        <v>9541</v>
      </c>
    </row>
    <row r="45" spans="1:3" x14ac:dyDescent="0.25">
      <c r="A45" s="2" t="s">
        <v>1072</v>
      </c>
      <c r="B45" s="5">
        <v>-9007</v>
      </c>
      <c r="C45" s="5">
        <v>-7138</v>
      </c>
    </row>
    <row r="46" spans="1:3" ht="30" x14ac:dyDescent="0.25">
      <c r="A46" s="2" t="s">
        <v>1081</v>
      </c>
      <c r="B46" s="3" t="s">
        <v>8</v>
      </c>
      <c r="C46" s="3" t="s">
        <v>8</v>
      </c>
    </row>
    <row r="47" spans="1:3" x14ac:dyDescent="0.25">
      <c r="A47" s="7" t="s">
        <v>304</v>
      </c>
      <c r="B47" s="3" t="s">
        <v>8</v>
      </c>
      <c r="C47" s="3" t="s">
        <v>8</v>
      </c>
    </row>
    <row r="48" spans="1:3" ht="30" x14ac:dyDescent="0.25">
      <c r="A48" s="2" t="s">
        <v>1073</v>
      </c>
      <c r="B48" s="5">
        <v>-2701</v>
      </c>
      <c r="C48" s="5">
        <v>-2637</v>
      </c>
    </row>
    <row r="49" spans="1:3" ht="30" x14ac:dyDescent="0.25">
      <c r="A49" s="2" t="s">
        <v>1071</v>
      </c>
      <c r="B49" s="5">
        <v>1792</v>
      </c>
      <c r="C49" s="5">
        <v>2637</v>
      </c>
    </row>
    <row r="50" spans="1:3" x14ac:dyDescent="0.25">
      <c r="A50" s="2" t="s">
        <v>1072</v>
      </c>
      <c r="B50" s="3">
        <v>-909</v>
      </c>
      <c r="C50" s="3" t="s">
        <v>8</v>
      </c>
    </row>
    <row r="51" spans="1:3" ht="30" x14ac:dyDescent="0.25">
      <c r="A51" s="2" t="s">
        <v>1082</v>
      </c>
      <c r="B51" s="3" t="s">
        <v>8</v>
      </c>
      <c r="C51" s="3" t="s">
        <v>8</v>
      </c>
    </row>
    <row r="52" spans="1:3" x14ac:dyDescent="0.25">
      <c r="A52" s="7" t="s">
        <v>303</v>
      </c>
      <c r="B52" s="3" t="s">
        <v>8</v>
      </c>
      <c r="C52" s="3" t="s">
        <v>8</v>
      </c>
    </row>
    <row r="53" spans="1:3" ht="30" x14ac:dyDescent="0.25">
      <c r="A53" s="2" t="s">
        <v>1070</v>
      </c>
      <c r="B53" s="5">
        <v>3080</v>
      </c>
      <c r="C53" s="5">
        <v>3066</v>
      </c>
    </row>
    <row r="54" spans="1:3" x14ac:dyDescent="0.25">
      <c r="A54" s="2" t="s">
        <v>1072</v>
      </c>
      <c r="B54" s="5">
        <v>3080</v>
      </c>
      <c r="C54" s="5">
        <v>3066</v>
      </c>
    </row>
    <row r="55" spans="1:3" ht="30" x14ac:dyDescent="0.25">
      <c r="A55" s="2" t="s">
        <v>1083</v>
      </c>
      <c r="B55" s="3" t="s">
        <v>8</v>
      </c>
      <c r="C55" s="3" t="s">
        <v>8</v>
      </c>
    </row>
    <row r="56" spans="1:3" x14ac:dyDescent="0.25">
      <c r="A56" s="7" t="s">
        <v>303</v>
      </c>
      <c r="B56" s="3" t="s">
        <v>8</v>
      </c>
      <c r="C56" s="3" t="s">
        <v>8</v>
      </c>
    </row>
    <row r="57" spans="1:3" ht="30" x14ac:dyDescent="0.25">
      <c r="A57" s="2" t="s">
        <v>1070</v>
      </c>
      <c r="B57" s="3">
        <v>266</v>
      </c>
      <c r="C57" s="5">
        <v>3080</v>
      </c>
    </row>
    <row r="58" spans="1:3" x14ac:dyDescent="0.25">
      <c r="A58" s="2" t="s">
        <v>1072</v>
      </c>
      <c r="B58" s="3">
        <v>266</v>
      </c>
      <c r="C58" s="5">
        <v>3080</v>
      </c>
    </row>
    <row r="59" spans="1:3" ht="30" x14ac:dyDescent="0.25">
      <c r="A59" s="2" t="s">
        <v>1084</v>
      </c>
      <c r="B59" s="3" t="s">
        <v>8</v>
      </c>
      <c r="C59" s="3" t="s">
        <v>8</v>
      </c>
    </row>
    <row r="60" spans="1:3" x14ac:dyDescent="0.25">
      <c r="A60" s="7" t="s">
        <v>304</v>
      </c>
      <c r="B60" s="3" t="s">
        <v>8</v>
      </c>
      <c r="C60" s="3" t="s">
        <v>8</v>
      </c>
    </row>
    <row r="61" spans="1:3" ht="30" x14ac:dyDescent="0.25">
      <c r="A61" s="2" t="s">
        <v>1073</v>
      </c>
      <c r="B61" s="5">
        <v>-10107</v>
      </c>
      <c r="C61" s="5">
        <v>-10550</v>
      </c>
    </row>
    <row r="62" spans="1:3" x14ac:dyDescent="0.25">
      <c r="A62" s="2" t="s">
        <v>1072</v>
      </c>
      <c r="B62" s="5">
        <v>-10107</v>
      </c>
      <c r="C62" s="5">
        <v>-10550</v>
      </c>
    </row>
    <row r="63" spans="1:3" ht="30" x14ac:dyDescent="0.25">
      <c r="A63" s="2" t="s">
        <v>1085</v>
      </c>
      <c r="B63" s="3" t="s">
        <v>8</v>
      </c>
      <c r="C63" s="3" t="s">
        <v>8</v>
      </c>
    </row>
    <row r="64" spans="1:3" x14ac:dyDescent="0.25">
      <c r="A64" s="7" t="s">
        <v>304</v>
      </c>
      <c r="B64" s="3" t="s">
        <v>8</v>
      </c>
      <c r="C64" s="3" t="s">
        <v>8</v>
      </c>
    </row>
    <row r="65" spans="1:3" ht="30" x14ac:dyDescent="0.25">
      <c r="A65" s="2" t="s">
        <v>1073</v>
      </c>
      <c r="B65" s="5">
        <v>-18343</v>
      </c>
      <c r="C65" s="5">
        <v>-29553</v>
      </c>
    </row>
    <row r="66" spans="1:3" x14ac:dyDescent="0.25">
      <c r="A66" s="2" t="s">
        <v>1072</v>
      </c>
      <c r="B66" s="8">
        <v>-18343</v>
      </c>
      <c r="C66" s="8">
        <v>-295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6</v>
      </c>
      <c r="B1" s="6" t="s">
        <v>84</v>
      </c>
      <c r="C1" s="6"/>
      <c r="D1" s="6" t="s">
        <v>1</v>
      </c>
      <c r="E1" s="6"/>
    </row>
    <row r="2" spans="1:5" ht="30" x14ac:dyDescent="0.25">
      <c r="A2" s="1" t="s">
        <v>28</v>
      </c>
      <c r="B2" s="1" t="s">
        <v>2</v>
      </c>
      <c r="C2" s="1" t="s">
        <v>85</v>
      </c>
      <c r="D2" s="1" t="s">
        <v>2</v>
      </c>
      <c r="E2" s="1" t="s">
        <v>85</v>
      </c>
    </row>
    <row r="3" spans="1:5" ht="60" x14ac:dyDescent="0.25">
      <c r="A3" s="7" t="s">
        <v>1087</v>
      </c>
      <c r="B3" s="3" t="s">
        <v>8</v>
      </c>
      <c r="C3" s="3" t="s">
        <v>8</v>
      </c>
      <c r="D3" s="3" t="s">
        <v>8</v>
      </c>
      <c r="E3" s="3" t="s">
        <v>8</v>
      </c>
    </row>
    <row r="4" spans="1:5" x14ac:dyDescent="0.25">
      <c r="A4" s="2" t="s">
        <v>376</v>
      </c>
      <c r="B4" s="3" t="s">
        <v>8</v>
      </c>
      <c r="C4" s="3" t="s">
        <v>8</v>
      </c>
      <c r="D4" s="8">
        <v>-1222</v>
      </c>
      <c r="E4" s="8">
        <v>101815</v>
      </c>
    </row>
    <row r="5" spans="1:5" ht="30" x14ac:dyDescent="0.25">
      <c r="A5" s="2" t="s">
        <v>1088</v>
      </c>
      <c r="B5" s="3" t="s">
        <v>8</v>
      </c>
      <c r="C5" s="3" t="s">
        <v>8</v>
      </c>
      <c r="D5" s="3" t="s">
        <v>8</v>
      </c>
      <c r="E5" s="3" t="s">
        <v>8</v>
      </c>
    </row>
    <row r="6" spans="1:5" ht="60" x14ac:dyDescent="0.25">
      <c r="A6" s="7" t="s">
        <v>1087</v>
      </c>
      <c r="B6" s="3" t="s">
        <v>8</v>
      </c>
      <c r="C6" s="3" t="s">
        <v>8</v>
      </c>
      <c r="D6" s="3" t="s">
        <v>8</v>
      </c>
      <c r="E6" s="3" t="s">
        <v>8</v>
      </c>
    </row>
    <row r="7" spans="1:5" x14ac:dyDescent="0.25">
      <c r="A7" s="2" t="s">
        <v>400</v>
      </c>
      <c r="B7" s="5">
        <v>-52884</v>
      </c>
      <c r="C7" s="5">
        <v>-52071</v>
      </c>
      <c r="D7" s="5">
        <v>-2702</v>
      </c>
      <c r="E7" s="5">
        <v>70952</v>
      </c>
    </row>
    <row r="8" spans="1:5" ht="45" x14ac:dyDescent="0.25">
      <c r="A8" s="2" t="s">
        <v>1089</v>
      </c>
      <c r="B8" s="3" t="s">
        <v>8</v>
      </c>
      <c r="C8" s="3" t="s">
        <v>8</v>
      </c>
      <c r="D8" s="3" t="s">
        <v>8</v>
      </c>
      <c r="E8" s="3" t="s">
        <v>8</v>
      </c>
    </row>
    <row r="9" spans="1:5" ht="60" x14ac:dyDescent="0.25">
      <c r="A9" s="7" t="s">
        <v>1087</v>
      </c>
      <c r="B9" s="3" t="s">
        <v>8</v>
      </c>
      <c r="C9" s="3" t="s">
        <v>8</v>
      </c>
      <c r="D9" s="3" t="s">
        <v>8</v>
      </c>
      <c r="E9" s="3" t="s">
        <v>8</v>
      </c>
    </row>
    <row r="10" spans="1:5" x14ac:dyDescent="0.25">
      <c r="A10" s="2" t="s">
        <v>372</v>
      </c>
      <c r="B10" s="5">
        <v>-3631</v>
      </c>
      <c r="C10" s="5">
        <v>-2025</v>
      </c>
      <c r="D10" s="5">
        <v>3356</v>
      </c>
      <c r="E10" s="5">
        <v>-9662</v>
      </c>
    </row>
    <row r="11" spans="1:5" x14ac:dyDescent="0.25">
      <c r="A11" s="2" t="s">
        <v>376</v>
      </c>
      <c r="B11" s="5">
        <v>-26687</v>
      </c>
      <c r="C11" s="5">
        <v>-34375</v>
      </c>
      <c r="D11" s="5">
        <v>-14160</v>
      </c>
      <c r="E11" s="5">
        <v>60614</v>
      </c>
    </row>
    <row r="12" spans="1:5" x14ac:dyDescent="0.25">
      <c r="A12" s="2" t="s">
        <v>400</v>
      </c>
      <c r="B12" s="5">
        <v>-30318</v>
      </c>
      <c r="C12" s="5">
        <v>-36400</v>
      </c>
      <c r="D12" s="5">
        <v>-10804</v>
      </c>
      <c r="E12" s="5">
        <v>50952</v>
      </c>
    </row>
    <row r="13" spans="1:5" ht="60" x14ac:dyDescent="0.25">
      <c r="A13" s="2" t="s">
        <v>1090</v>
      </c>
      <c r="B13" s="3" t="s">
        <v>8</v>
      </c>
      <c r="C13" s="3" t="s">
        <v>8</v>
      </c>
      <c r="D13" s="3" t="s">
        <v>8</v>
      </c>
      <c r="E13" s="3" t="s">
        <v>8</v>
      </c>
    </row>
    <row r="14" spans="1:5" ht="60" x14ac:dyDescent="0.25">
      <c r="A14" s="7" t="s">
        <v>1087</v>
      </c>
      <c r="B14" s="3" t="s">
        <v>8</v>
      </c>
      <c r="C14" s="3" t="s">
        <v>8</v>
      </c>
      <c r="D14" s="3" t="s">
        <v>8</v>
      </c>
      <c r="E14" s="3" t="s">
        <v>8</v>
      </c>
    </row>
    <row r="15" spans="1:5" x14ac:dyDescent="0.25">
      <c r="A15" s="2" t="s">
        <v>372</v>
      </c>
      <c r="B15" s="5">
        <v>-1711</v>
      </c>
      <c r="C15" s="5">
        <v>-6334</v>
      </c>
      <c r="D15" s="5">
        <v>-4836</v>
      </c>
      <c r="E15" s="5">
        <v>-21201</v>
      </c>
    </row>
    <row r="16" spans="1:5" x14ac:dyDescent="0.25">
      <c r="A16" s="2" t="s">
        <v>376</v>
      </c>
      <c r="B16" s="5">
        <v>-18523</v>
      </c>
      <c r="C16" s="5">
        <v>-5309</v>
      </c>
      <c r="D16" s="5">
        <v>15738</v>
      </c>
      <c r="E16" s="5">
        <v>42337</v>
      </c>
    </row>
    <row r="17" spans="1:5" x14ac:dyDescent="0.25">
      <c r="A17" s="2" t="s">
        <v>400</v>
      </c>
      <c r="B17" s="5">
        <v>-20234</v>
      </c>
      <c r="C17" s="5">
        <v>-11643</v>
      </c>
      <c r="D17" s="5">
        <v>10902</v>
      </c>
      <c r="E17" s="5">
        <v>21136</v>
      </c>
    </row>
    <row r="18" spans="1:5" ht="45" x14ac:dyDescent="0.25">
      <c r="A18" s="2" t="s">
        <v>1091</v>
      </c>
      <c r="B18" s="3" t="s">
        <v>8</v>
      </c>
      <c r="C18" s="3" t="s">
        <v>8</v>
      </c>
      <c r="D18" s="3" t="s">
        <v>8</v>
      </c>
      <c r="E18" s="3" t="s">
        <v>8</v>
      </c>
    </row>
    <row r="19" spans="1:5" ht="60" x14ac:dyDescent="0.25">
      <c r="A19" s="7" t="s">
        <v>1087</v>
      </c>
      <c r="B19" s="3" t="s">
        <v>8</v>
      </c>
      <c r="C19" s="3" t="s">
        <v>8</v>
      </c>
      <c r="D19" s="3" t="s">
        <v>8</v>
      </c>
      <c r="E19" s="3" t="s">
        <v>8</v>
      </c>
    </row>
    <row r="20" spans="1:5" x14ac:dyDescent="0.25">
      <c r="A20" s="2" t="s">
        <v>376</v>
      </c>
      <c r="B20" s="8">
        <v>-2332</v>
      </c>
      <c r="C20" s="8">
        <v>-4028</v>
      </c>
      <c r="D20" s="8">
        <v>-2800</v>
      </c>
      <c r="E20" s="8">
        <v>-11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2</v>
      </c>
      <c r="B1" s="6" t="s">
        <v>2</v>
      </c>
      <c r="C1" s="6" t="s">
        <v>29</v>
      </c>
    </row>
    <row r="2" spans="1:3" ht="30" x14ac:dyDescent="0.25">
      <c r="A2" s="1" t="s">
        <v>28</v>
      </c>
      <c r="B2" s="6"/>
      <c r="C2" s="6"/>
    </row>
    <row r="3" spans="1:3" ht="45" x14ac:dyDescent="0.25">
      <c r="A3" s="7" t="s">
        <v>1093</v>
      </c>
      <c r="B3" s="3" t="s">
        <v>8</v>
      </c>
      <c r="C3" s="3" t="s">
        <v>8</v>
      </c>
    </row>
    <row r="4" spans="1:3" ht="45" x14ac:dyDescent="0.25">
      <c r="A4" s="2" t="s">
        <v>1094</v>
      </c>
      <c r="B4" s="8">
        <v>20265</v>
      </c>
      <c r="C4" s="8">
        <v>30382</v>
      </c>
    </row>
    <row r="5" spans="1:3" ht="45" x14ac:dyDescent="0.25">
      <c r="A5" s="2" t="s">
        <v>1095</v>
      </c>
      <c r="B5" s="5">
        <v>-50523</v>
      </c>
      <c r="C5" s="5">
        <v>-59419</v>
      </c>
    </row>
    <row r="6" spans="1:3" ht="45" x14ac:dyDescent="0.25">
      <c r="A6" s="2" t="s">
        <v>1096</v>
      </c>
      <c r="B6" s="3" t="s">
        <v>8</v>
      </c>
      <c r="C6" s="3" t="s">
        <v>8</v>
      </c>
    </row>
    <row r="7" spans="1:3" ht="45" x14ac:dyDescent="0.25">
      <c r="A7" s="7" t="s">
        <v>1093</v>
      </c>
      <c r="B7" s="3" t="s">
        <v>8</v>
      </c>
      <c r="C7" s="3" t="s">
        <v>8</v>
      </c>
    </row>
    <row r="8" spans="1:3" ht="45" x14ac:dyDescent="0.25">
      <c r="A8" s="2" t="s">
        <v>1094</v>
      </c>
      <c r="B8" s="5">
        <v>3518</v>
      </c>
      <c r="C8" s="5">
        <v>8441</v>
      </c>
    </row>
    <row r="9" spans="1:3" ht="45" x14ac:dyDescent="0.25">
      <c r="A9" s="2" t="s">
        <v>1095</v>
      </c>
      <c r="B9" s="5">
        <v>-11615</v>
      </c>
      <c r="C9" s="5">
        <v>-15970</v>
      </c>
    </row>
    <row r="10" spans="1:3" ht="30" x14ac:dyDescent="0.25">
      <c r="A10" s="2" t="s">
        <v>1097</v>
      </c>
      <c r="B10" s="3" t="s">
        <v>8</v>
      </c>
      <c r="C10" s="3" t="s">
        <v>8</v>
      </c>
    </row>
    <row r="11" spans="1:3" ht="45" x14ac:dyDescent="0.25">
      <c r="A11" s="7" t="s">
        <v>1093</v>
      </c>
      <c r="B11" s="3" t="s">
        <v>8</v>
      </c>
      <c r="C11" s="3" t="s">
        <v>8</v>
      </c>
    </row>
    <row r="12" spans="1:3" ht="45" x14ac:dyDescent="0.25">
      <c r="A12" s="2" t="s">
        <v>1094</v>
      </c>
      <c r="B12" s="5">
        <v>13401</v>
      </c>
      <c r="C12" s="5">
        <v>15795</v>
      </c>
    </row>
    <row r="13" spans="1:3" ht="45" x14ac:dyDescent="0.25">
      <c r="A13" s="2" t="s">
        <v>1095</v>
      </c>
      <c r="B13" s="5">
        <v>-10458</v>
      </c>
      <c r="C13" s="5">
        <v>-3346</v>
      </c>
    </row>
    <row r="14" spans="1:3" ht="45" x14ac:dyDescent="0.25">
      <c r="A14" s="2" t="s">
        <v>1098</v>
      </c>
      <c r="B14" s="3" t="s">
        <v>8</v>
      </c>
      <c r="C14" s="3" t="s">
        <v>8</v>
      </c>
    </row>
    <row r="15" spans="1:3" ht="45" x14ac:dyDescent="0.25">
      <c r="A15" s="7" t="s">
        <v>1093</v>
      </c>
      <c r="B15" s="3" t="s">
        <v>8</v>
      </c>
      <c r="C15" s="3" t="s">
        <v>8</v>
      </c>
    </row>
    <row r="16" spans="1:3" ht="45" x14ac:dyDescent="0.25">
      <c r="A16" s="2" t="s">
        <v>1094</v>
      </c>
      <c r="B16" s="5">
        <v>3346</v>
      </c>
      <c r="C16" s="5">
        <v>6146</v>
      </c>
    </row>
    <row r="17" spans="1:3" ht="45" x14ac:dyDescent="0.25">
      <c r="A17" s="2" t="s">
        <v>1095</v>
      </c>
      <c r="B17" s="8">
        <v>-28450</v>
      </c>
      <c r="C17" s="8">
        <v>-401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99</v>
      </c>
      <c r="B1" s="1" t="s">
        <v>1</v>
      </c>
    </row>
    <row r="2" spans="1:2" x14ac:dyDescent="0.25">
      <c r="A2" s="6"/>
      <c r="B2" s="1" t="s">
        <v>2</v>
      </c>
    </row>
    <row r="3" spans="1:2" x14ac:dyDescent="0.25">
      <c r="A3" s="2" t="s">
        <v>1100</v>
      </c>
      <c r="B3" s="3" t="s">
        <v>8</v>
      </c>
    </row>
    <row r="4" spans="1:2" ht="45" x14ac:dyDescent="0.25">
      <c r="A4" s="7" t="s">
        <v>1101</v>
      </c>
      <c r="B4" s="3" t="s">
        <v>8</v>
      </c>
    </row>
    <row r="5" spans="1:2" x14ac:dyDescent="0.25">
      <c r="A5" s="2" t="s">
        <v>1102</v>
      </c>
      <c r="B5" s="120">
        <v>0.16370000000000001</v>
      </c>
    </row>
    <row r="6" spans="1:2" x14ac:dyDescent="0.25">
      <c r="A6" s="2" t="s">
        <v>1103</v>
      </c>
      <c r="B6" s="3" t="s">
        <v>8</v>
      </c>
    </row>
    <row r="7" spans="1:2" ht="45" x14ac:dyDescent="0.25">
      <c r="A7" s="7" t="s">
        <v>1101</v>
      </c>
      <c r="B7" s="3" t="s">
        <v>8</v>
      </c>
    </row>
    <row r="8" spans="1:2" x14ac:dyDescent="0.25">
      <c r="A8" s="2" t="s">
        <v>1102</v>
      </c>
      <c r="B8" s="120">
        <v>0.2215</v>
      </c>
    </row>
    <row r="9" spans="1:2" x14ac:dyDescent="0.25">
      <c r="A9" s="2" t="s">
        <v>1104</v>
      </c>
      <c r="B9" s="3" t="s">
        <v>8</v>
      </c>
    </row>
    <row r="10" spans="1:2" ht="45" x14ac:dyDescent="0.25">
      <c r="A10" s="7" t="s">
        <v>1101</v>
      </c>
      <c r="B10" s="3" t="s">
        <v>8</v>
      </c>
    </row>
    <row r="11" spans="1:2" x14ac:dyDescent="0.25">
      <c r="A11" s="2" t="s">
        <v>1105</v>
      </c>
      <c r="B11" s="3">
        <v>0.97</v>
      </c>
    </row>
    <row r="12" spans="1:2" x14ac:dyDescent="0.25">
      <c r="A12" s="2" t="s">
        <v>1106</v>
      </c>
      <c r="B12" s="3" t="s">
        <v>8</v>
      </c>
    </row>
    <row r="13" spans="1:2" ht="45" x14ac:dyDescent="0.25">
      <c r="A13" s="7" t="s">
        <v>1101</v>
      </c>
      <c r="B13" s="3" t="s">
        <v>8</v>
      </c>
    </row>
    <row r="14" spans="1:2" x14ac:dyDescent="0.25">
      <c r="A14" s="2" t="s">
        <v>1105</v>
      </c>
      <c r="B14" s="3">
        <v>1.07</v>
      </c>
    </row>
    <row r="15" spans="1:2" x14ac:dyDescent="0.25">
      <c r="A15" s="2" t="s">
        <v>1107</v>
      </c>
      <c r="B15" s="3" t="s">
        <v>8</v>
      </c>
    </row>
    <row r="16" spans="1:2" ht="45" x14ac:dyDescent="0.25">
      <c r="A16" s="7" t="s">
        <v>1101</v>
      </c>
      <c r="B16" s="3" t="s">
        <v>8</v>
      </c>
    </row>
    <row r="17" spans="1:2" x14ac:dyDescent="0.25">
      <c r="A17" s="2" t="s">
        <v>1105</v>
      </c>
      <c r="B17" s="3">
        <v>1.28</v>
      </c>
    </row>
    <row r="18" spans="1:2" x14ac:dyDescent="0.25">
      <c r="A18" s="2" t="s">
        <v>1108</v>
      </c>
      <c r="B18" s="3" t="s">
        <v>8</v>
      </c>
    </row>
    <row r="19" spans="1:2" ht="45" x14ac:dyDescent="0.25">
      <c r="A19" s="7" t="s">
        <v>1101</v>
      </c>
      <c r="B19" s="3" t="s">
        <v>8</v>
      </c>
    </row>
    <row r="20" spans="1:2" x14ac:dyDescent="0.25">
      <c r="A20" s="2" t="s">
        <v>1105</v>
      </c>
      <c r="B20" s="3">
        <v>1.41</v>
      </c>
    </row>
    <row r="21" spans="1:2" ht="30" x14ac:dyDescent="0.25">
      <c r="A21" s="2" t="s">
        <v>1109</v>
      </c>
      <c r="B21" s="3" t="s">
        <v>8</v>
      </c>
    </row>
    <row r="22" spans="1:2" ht="45" x14ac:dyDescent="0.25">
      <c r="A22" s="7" t="s">
        <v>1101</v>
      </c>
      <c r="B22" s="3" t="s">
        <v>8</v>
      </c>
    </row>
    <row r="23" spans="1:2" x14ac:dyDescent="0.25">
      <c r="A23" s="2" t="s">
        <v>1105</v>
      </c>
      <c r="B23" s="3">
        <v>1.21</v>
      </c>
    </row>
    <row r="24" spans="1:2" ht="30" x14ac:dyDescent="0.25">
      <c r="A24" s="2" t="s">
        <v>1110</v>
      </c>
      <c r="B24" s="3" t="s">
        <v>8</v>
      </c>
    </row>
    <row r="25" spans="1:2" ht="45" x14ac:dyDescent="0.25">
      <c r="A25" s="7" t="s">
        <v>1101</v>
      </c>
      <c r="B25" s="3" t="s">
        <v>8</v>
      </c>
    </row>
    <row r="26" spans="1:2" x14ac:dyDescent="0.25">
      <c r="A26" s="2" t="s">
        <v>1105</v>
      </c>
      <c r="B26" s="3">
        <v>1.38</v>
      </c>
    </row>
    <row r="27" spans="1:2" ht="30" x14ac:dyDescent="0.25">
      <c r="A27" s="2" t="s">
        <v>1111</v>
      </c>
      <c r="B27" s="3" t="s">
        <v>8</v>
      </c>
    </row>
    <row r="28" spans="1:2" ht="45" x14ac:dyDescent="0.25">
      <c r="A28" s="7" t="s">
        <v>1101</v>
      </c>
      <c r="B28" s="3" t="s">
        <v>8</v>
      </c>
    </row>
    <row r="29" spans="1:2" x14ac:dyDescent="0.25">
      <c r="A29" s="2" t="s">
        <v>1105</v>
      </c>
      <c r="B29" s="3">
        <v>1.93</v>
      </c>
    </row>
    <row r="30" spans="1:2" ht="30" x14ac:dyDescent="0.25">
      <c r="A30" s="2" t="s">
        <v>1112</v>
      </c>
      <c r="B30" s="3" t="s">
        <v>8</v>
      </c>
    </row>
    <row r="31" spans="1:2" ht="45" x14ac:dyDescent="0.25">
      <c r="A31" s="7" t="s">
        <v>1101</v>
      </c>
      <c r="B31" s="3" t="s">
        <v>8</v>
      </c>
    </row>
    <row r="32" spans="1:2" x14ac:dyDescent="0.25">
      <c r="A32" s="2" t="s">
        <v>1105</v>
      </c>
      <c r="B32" s="3">
        <v>2.0699999999999998</v>
      </c>
    </row>
    <row r="33" spans="1:2" x14ac:dyDescent="0.25">
      <c r="A33" s="2" t="s">
        <v>1113</v>
      </c>
      <c r="B33" s="3" t="s">
        <v>8</v>
      </c>
    </row>
    <row r="34" spans="1:2" ht="45" x14ac:dyDescent="0.25">
      <c r="A34" s="7" t="s">
        <v>1101</v>
      </c>
      <c r="B34" s="3" t="s">
        <v>8</v>
      </c>
    </row>
    <row r="35" spans="1:2" ht="30" x14ac:dyDescent="0.25">
      <c r="A35" s="2" t="s">
        <v>1114</v>
      </c>
      <c r="B35" s="120">
        <v>0.1401</v>
      </c>
    </row>
    <row r="36" spans="1:2" x14ac:dyDescent="0.25">
      <c r="A36" s="2" t="s">
        <v>1102</v>
      </c>
      <c r="B36" s="120">
        <v>0.11609999999999999</v>
      </c>
    </row>
    <row r="37" spans="1:2" x14ac:dyDescent="0.25">
      <c r="A37" s="2" t="s">
        <v>1115</v>
      </c>
      <c r="B37" s="3" t="s">
        <v>8</v>
      </c>
    </row>
    <row r="38" spans="1:2" ht="45" x14ac:dyDescent="0.25">
      <c r="A38" s="7" t="s">
        <v>1101</v>
      </c>
      <c r="B38" s="3" t="s">
        <v>8</v>
      </c>
    </row>
    <row r="39" spans="1:2" ht="30" x14ac:dyDescent="0.25">
      <c r="A39" s="2" t="s">
        <v>1114</v>
      </c>
      <c r="B39" s="120">
        <v>0.26140000000000002</v>
      </c>
    </row>
    <row r="40" spans="1:2" x14ac:dyDescent="0.25">
      <c r="A40" s="2" t="s">
        <v>1102</v>
      </c>
      <c r="B40" s="120">
        <v>0.26450000000000001</v>
      </c>
    </row>
    <row r="41" spans="1:2" x14ac:dyDescent="0.25">
      <c r="A41" s="2" t="s">
        <v>1116</v>
      </c>
      <c r="B41" s="3" t="s">
        <v>8</v>
      </c>
    </row>
    <row r="42" spans="1:2" ht="45" x14ac:dyDescent="0.25">
      <c r="A42" s="7" t="s">
        <v>1101</v>
      </c>
      <c r="B42" s="3" t="s">
        <v>8</v>
      </c>
    </row>
    <row r="43" spans="1:2" x14ac:dyDescent="0.25">
      <c r="A43" s="2" t="s">
        <v>1105</v>
      </c>
      <c r="B43" s="3">
        <v>0.97</v>
      </c>
    </row>
    <row r="44" spans="1:2" x14ac:dyDescent="0.25">
      <c r="A44" s="2" t="s">
        <v>1117</v>
      </c>
      <c r="B44" s="3" t="s">
        <v>8</v>
      </c>
    </row>
    <row r="45" spans="1:2" ht="45" x14ac:dyDescent="0.25">
      <c r="A45" s="7" t="s">
        <v>1101</v>
      </c>
      <c r="B45" s="3" t="s">
        <v>8</v>
      </c>
    </row>
    <row r="46" spans="1:2" x14ac:dyDescent="0.25">
      <c r="A46" s="2" t="s">
        <v>1105</v>
      </c>
      <c r="B46" s="3">
        <v>1.07</v>
      </c>
    </row>
    <row r="47" spans="1:2" ht="30" x14ac:dyDescent="0.25">
      <c r="A47" s="2" t="s">
        <v>1118</v>
      </c>
      <c r="B47" s="3" t="s">
        <v>8</v>
      </c>
    </row>
    <row r="48" spans="1:2" ht="45" x14ac:dyDescent="0.25">
      <c r="A48" s="7" t="s">
        <v>1101</v>
      </c>
      <c r="B48" s="3" t="s">
        <v>8</v>
      </c>
    </row>
    <row r="49" spans="1:2" x14ac:dyDescent="0.25">
      <c r="A49" s="2" t="s">
        <v>1105</v>
      </c>
      <c r="B49" s="3">
        <v>1.28</v>
      </c>
    </row>
    <row r="50" spans="1:2" ht="30" x14ac:dyDescent="0.25">
      <c r="A50" s="2" t="s">
        <v>1119</v>
      </c>
      <c r="B50" s="3" t="s">
        <v>8</v>
      </c>
    </row>
    <row r="51" spans="1:2" ht="45" x14ac:dyDescent="0.25">
      <c r="A51" s="7" t="s">
        <v>1101</v>
      </c>
      <c r="B51" s="3" t="s">
        <v>8</v>
      </c>
    </row>
    <row r="52" spans="1:2" x14ac:dyDescent="0.25">
      <c r="A52" s="2" t="s">
        <v>1105</v>
      </c>
      <c r="B52" s="3">
        <v>1.4</v>
      </c>
    </row>
    <row r="53" spans="1:2" ht="30" x14ac:dyDescent="0.25">
      <c r="A53" s="2" t="s">
        <v>1120</v>
      </c>
      <c r="B53" s="3" t="s">
        <v>8</v>
      </c>
    </row>
    <row r="54" spans="1:2" ht="45" x14ac:dyDescent="0.25">
      <c r="A54" s="7" t="s">
        <v>1101</v>
      </c>
      <c r="B54" s="3" t="s">
        <v>8</v>
      </c>
    </row>
    <row r="55" spans="1:2" x14ac:dyDescent="0.25">
      <c r="A55" s="2" t="s">
        <v>1105</v>
      </c>
      <c r="B55" s="3">
        <v>1.21</v>
      </c>
    </row>
    <row r="56" spans="1:2" ht="30" x14ac:dyDescent="0.25">
      <c r="A56" s="2" t="s">
        <v>1121</v>
      </c>
      <c r="B56" s="3" t="s">
        <v>8</v>
      </c>
    </row>
    <row r="57" spans="1:2" ht="45" x14ac:dyDescent="0.25">
      <c r="A57" s="7" t="s">
        <v>1101</v>
      </c>
      <c r="B57" s="3" t="s">
        <v>8</v>
      </c>
    </row>
    <row r="58" spans="1:2" x14ac:dyDescent="0.25">
      <c r="A58" s="2" t="s">
        <v>1105</v>
      </c>
      <c r="B58" s="3">
        <v>1.37</v>
      </c>
    </row>
    <row r="59" spans="1:2" ht="30" x14ac:dyDescent="0.25">
      <c r="A59" s="2" t="s">
        <v>1122</v>
      </c>
      <c r="B59" s="3" t="s">
        <v>8</v>
      </c>
    </row>
    <row r="60" spans="1:2" ht="45" x14ac:dyDescent="0.25">
      <c r="A60" s="7" t="s">
        <v>1101</v>
      </c>
      <c r="B60" s="3" t="s">
        <v>8</v>
      </c>
    </row>
    <row r="61" spans="1:2" x14ac:dyDescent="0.25">
      <c r="A61" s="2" t="s">
        <v>1105</v>
      </c>
      <c r="B61" s="3">
        <v>2.0299999999999998</v>
      </c>
    </row>
    <row r="62" spans="1:2" ht="30" x14ac:dyDescent="0.25">
      <c r="A62" s="2" t="s">
        <v>1123</v>
      </c>
      <c r="B62" s="3" t="s">
        <v>8</v>
      </c>
    </row>
    <row r="63" spans="1:2" ht="45" x14ac:dyDescent="0.25">
      <c r="A63" s="7" t="s">
        <v>1101</v>
      </c>
      <c r="B63" s="3" t="s">
        <v>8</v>
      </c>
    </row>
    <row r="64" spans="1:2" x14ac:dyDescent="0.25">
      <c r="A64" s="2" t="s">
        <v>1105</v>
      </c>
      <c r="B64" s="3">
        <v>2.0699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2.140625" bestFit="1" customWidth="1"/>
    <col min="5" max="5" width="22.85546875" bestFit="1" customWidth="1"/>
    <col min="6" max="6" width="36.5703125" bestFit="1" customWidth="1"/>
  </cols>
  <sheetData>
    <row r="1" spans="1:6" ht="15" customHeight="1" x14ac:dyDescent="0.25">
      <c r="A1" s="1" t="s">
        <v>124</v>
      </c>
      <c r="B1" s="6" t="s">
        <v>125</v>
      </c>
      <c r="C1" s="6" t="s">
        <v>4</v>
      </c>
      <c r="D1" s="6" t="s">
        <v>5</v>
      </c>
      <c r="E1" s="6" t="s">
        <v>126</v>
      </c>
      <c r="F1" s="6" t="s">
        <v>127</v>
      </c>
    </row>
    <row r="2" spans="1:6" ht="30" x14ac:dyDescent="0.25">
      <c r="A2" s="1" t="s">
        <v>28</v>
      </c>
      <c r="B2" s="6"/>
      <c r="C2" s="6"/>
      <c r="D2" s="6"/>
      <c r="E2" s="6"/>
      <c r="F2" s="6"/>
    </row>
    <row r="3" spans="1:6" x14ac:dyDescent="0.25">
      <c r="A3" s="2" t="s">
        <v>128</v>
      </c>
      <c r="B3" s="8">
        <v>1395242</v>
      </c>
      <c r="C3" s="8">
        <v>642522</v>
      </c>
      <c r="D3" s="8">
        <v>752531</v>
      </c>
      <c r="E3" s="8">
        <v>189</v>
      </c>
      <c r="F3" s="3" t="s">
        <v>8</v>
      </c>
    </row>
    <row r="4" spans="1:6" x14ac:dyDescent="0.25">
      <c r="A4" s="2" t="s">
        <v>129</v>
      </c>
      <c r="B4" s="3" t="s">
        <v>8</v>
      </c>
      <c r="C4" s="5">
        <v>94940</v>
      </c>
      <c r="D4" s="5">
        <v>19954</v>
      </c>
      <c r="E4" s="3" t="s">
        <v>8</v>
      </c>
      <c r="F4" s="3" t="s">
        <v>8</v>
      </c>
    </row>
    <row r="5" spans="1:6" x14ac:dyDescent="0.25">
      <c r="A5" s="7" t="s">
        <v>130</v>
      </c>
      <c r="B5" s="3" t="s">
        <v>8</v>
      </c>
      <c r="C5" s="3" t="s">
        <v>8</v>
      </c>
      <c r="D5" s="3" t="s">
        <v>8</v>
      </c>
      <c r="E5" s="3" t="s">
        <v>8</v>
      </c>
      <c r="F5" s="3" t="s">
        <v>8</v>
      </c>
    </row>
    <row r="6" spans="1:6" ht="30" x14ac:dyDescent="0.25">
      <c r="A6" s="2" t="s">
        <v>131</v>
      </c>
      <c r="B6" s="5">
        <v>1191066</v>
      </c>
      <c r="C6" s="5">
        <v>1191066</v>
      </c>
      <c r="D6" s="3" t="s">
        <v>8</v>
      </c>
      <c r="E6" s="3" t="s">
        <v>8</v>
      </c>
      <c r="F6" s="3" t="s">
        <v>8</v>
      </c>
    </row>
    <row r="7" spans="1:6" ht="30" x14ac:dyDescent="0.25">
      <c r="A7" s="2" t="s">
        <v>132</v>
      </c>
      <c r="B7" s="3" t="s">
        <v>8</v>
      </c>
      <c r="C7" s="5">
        <v>22408</v>
      </c>
      <c r="D7" s="3" t="s">
        <v>8</v>
      </c>
      <c r="E7" s="3" t="s">
        <v>8</v>
      </c>
      <c r="F7" s="3" t="s">
        <v>8</v>
      </c>
    </row>
    <row r="8" spans="1:6" x14ac:dyDescent="0.25">
      <c r="A8" s="2" t="s">
        <v>133</v>
      </c>
      <c r="B8" s="5">
        <v>-244240</v>
      </c>
      <c r="C8" s="5">
        <v>-244169</v>
      </c>
      <c r="D8" s="3" t="s">
        <v>8</v>
      </c>
      <c r="E8" s="3">
        <v>-71</v>
      </c>
      <c r="F8" s="3" t="s">
        <v>8</v>
      </c>
    </row>
    <row r="9" spans="1:6" ht="30" x14ac:dyDescent="0.25">
      <c r="A9" s="2" t="s">
        <v>134</v>
      </c>
      <c r="B9" s="5">
        <v>56101</v>
      </c>
      <c r="C9" s="3" t="s">
        <v>8</v>
      </c>
      <c r="D9" s="3" t="s">
        <v>8</v>
      </c>
      <c r="E9" s="5">
        <v>56101</v>
      </c>
      <c r="F9" s="3" t="s">
        <v>8</v>
      </c>
    </row>
    <row r="10" spans="1:6" x14ac:dyDescent="0.25">
      <c r="A10" s="2" t="s">
        <v>135</v>
      </c>
      <c r="B10" s="5">
        <v>3517</v>
      </c>
      <c r="C10" s="5">
        <v>3517</v>
      </c>
      <c r="D10" s="3" t="s">
        <v>8</v>
      </c>
      <c r="E10" s="3" t="s">
        <v>8</v>
      </c>
      <c r="F10" s="3" t="s">
        <v>8</v>
      </c>
    </row>
    <row r="11" spans="1:6" ht="30" x14ac:dyDescent="0.25">
      <c r="A11" s="2" t="s">
        <v>136</v>
      </c>
      <c r="B11" s="3" t="s">
        <v>8</v>
      </c>
      <c r="C11" s="3">
        <v>246</v>
      </c>
      <c r="D11" s="3" t="s">
        <v>8</v>
      </c>
      <c r="E11" s="3" t="s">
        <v>8</v>
      </c>
      <c r="F11" s="3" t="s">
        <v>8</v>
      </c>
    </row>
    <row r="12" spans="1:6" ht="30" x14ac:dyDescent="0.25">
      <c r="A12" s="2" t="s">
        <v>137</v>
      </c>
      <c r="B12" s="5">
        <v>2216</v>
      </c>
      <c r="C12" s="5">
        <v>2216</v>
      </c>
      <c r="D12" s="3" t="s">
        <v>8</v>
      </c>
      <c r="E12" s="3" t="s">
        <v>8</v>
      </c>
      <c r="F12" s="3" t="s">
        <v>8</v>
      </c>
    </row>
    <row r="13" spans="1:6" ht="30" x14ac:dyDescent="0.25">
      <c r="A13" s="2" t="s">
        <v>138</v>
      </c>
      <c r="B13" s="5">
        <v>-75248</v>
      </c>
      <c r="C13" s="5">
        <v>-75248</v>
      </c>
      <c r="D13" s="3" t="s">
        <v>8</v>
      </c>
      <c r="E13" s="3" t="s">
        <v>8</v>
      </c>
      <c r="F13" s="3" t="s">
        <v>8</v>
      </c>
    </row>
    <row r="14" spans="1:6" x14ac:dyDescent="0.25">
      <c r="A14" s="2" t="s">
        <v>139</v>
      </c>
      <c r="B14" s="5">
        <v>187042</v>
      </c>
      <c r="C14" s="5">
        <v>188588</v>
      </c>
      <c r="D14" s="3" t="s">
        <v>8</v>
      </c>
      <c r="E14" s="5">
        <v>-1546</v>
      </c>
      <c r="F14" s="3" t="s">
        <v>8</v>
      </c>
    </row>
    <row r="15" spans="1:6" x14ac:dyDescent="0.25">
      <c r="A15" s="2" t="s">
        <v>140</v>
      </c>
      <c r="B15" s="5">
        <v>2515696</v>
      </c>
      <c r="C15" s="5">
        <v>1708492</v>
      </c>
      <c r="D15" s="5">
        <v>752531</v>
      </c>
      <c r="E15" s="5">
        <v>54673</v>
      </c>
      <c r="F15" s="3" t="s">
        <v>8</v>
      </c>
    </row>
    <row r="16" spans="1:6" x14ac:dyDescent="0.25">
      <c r="A16" s="2" t="s">
        <v>141</v>
      </c>
      <c r="B16" s="3" t="s">
        <v>8</v>
      </c>
      <c r="C16" s="5">
        <v>117594</v>
      </c>
      <c r="D16" s="5">
        <v>19954</v>
      </c>
      <c r="E16" s="3" t="s">
        <v>8</v>
      </c>
      <c r="F16" s="3" t="s">
        <v>8</v>
      </c>
    </row>
    <row r="17" spans="1:6" x14ac:dyDescent="0.25">
      <c r="A17" s="2" t="s">
        <v>142</v>
      </c>
      <c r="B17" s="5">
        <v>3111398</v>
      </c>
      <c r="C17" s="5">
        <v>2097404</v>
      </c>
      <c r="D17" s="5">
        <v>752531</v>
      </c>
      <c r="E17" s="5">
        <v>261463</v>
      </c>
      <c r="F17" s="3" t="s">
        <v>8</v>
      </c>
    </row>
    <row r="18" spans="1:6" x14ac:dyDescent="0.25">
      <c r="A18" s="2" t="s">
        <v>143</v>
      </c>
      <c r="B18" s="3" t="s">
        <v>8</v>
      </c>
      <c r="C18" s="5">
        <v>127494</v>
      </c>
      <c r="D18" s="5">
        <v>19954</v>
      </c>
      <c r="E18" s="3" t="s">
        <v>8</v>
      </c>
      <c r="F18" s="3" t="s">
        <v>8</v>
      </c>
    </row>
    <row r="19" spans="1:6" x14ac:dyDescent="0.25">
      <c r="A19" s="7" t="s">
        <v>130</v>
      </c>
      <c r="B19" s="3" t="s">
        <v>8</v>
      </c>
      <c r="C19" s="3" t="s">
        <v>8</v>
      </c>
      <c r="D19" s="3" t="s">
        <v>8</v>
      </c>
      <c r="E19" s="3" t="s">
        <v>8</v>
      </c>
      <c r="F19" s="3" t="s">
        <v>8</v>
      </c>
    </row>
    <row r="20" spans="1:6" ht="30" x14ac:dyDescent="0.25">
      <c r="A20" s="2" t="s">
        <v>131</v>
      </c>
      <c r="B20" s="5">
        <v>1039849</v>
      </c>
      <c r="C20" s="5">
        <v>1039849</v>
      </c>
      <c r="D20" s="3" t="s">
        <v>8</v>
      </c>
      <c r="E20" s="3" t="s">
        <v>8</v>
      </c>
      <c r="F20" s="3" t="s">
        <v>8</v>
      </c>
    </row>
    <row r="21" spans="1:6" ht="30" x14ac:dyDescent="0.25">
      <c r="A21" s="2" t="s">
        <v>132</v>
      </c>
      <c r="B21" s="3">
        <v>0</v>
      </c>
      <c r="C21" s="5">
        <v>16112</v>
      </c>
      <c r="D21" s="3" t="s">
        <v>8</v>
      </c>
      <c r="E21" s="3" t="s">
        <v>8</v>
      </c>
      <c r="F21" s="3" t="s">
        <v>8</v>
      </c>
    </row>
    <row r="22" spans="1:6" ht="30" x14ac:dyDescent="0.25">
      <c r="A22" s="2" t="s">
        <v>144</v>
      </c>
      <c r="B22" s="3" t="s">
        <v>8</v>
      </c>
      <c r="C22" s="5">
        <v>150506</v>
      </c>
      <c r="D22" s="5">
        <v>-150506</v>
      </c>
      <c r="E22" s="3" t="s">
        <v>8</v>
      </c>
      <c r="F22" s="3" t="s">
        <v>8</v>
      </c>
    </row>
    <row r="23" spans="1:6" ht="30" x14ac:dyDescent="0.25">
      <c r="A23" s="2" t="s">
        <v>145</v>
      </c>
      <c r="B23" s="3" t="s">
        <v>8</v>
      </c>
      <c r="C23" s="5">
        <v>3990</v>
      </c>
      <c r="D23" s="5">
        <v>-3990</v>
      </c>
      <c r="E23" s="3" t="s">
        <v>8</v>
      </c>
      <c r="F23" s="3" t="s">
        <v>8</v>
      </c>
    </row>
    <row r="24" spans="1:6" x14ac:dyDescent="0.25">
      <c r="A24" s="2" t="s">
        <v>133</v>
      </c>
      <c r="B24" s="5">
        <v>-334126</v>
      </c>
      <c r="C24" s="5">
        <v>-333946</v>
      </c>
      <c r="D24" s="3" t="s">
        <v>8</v>
      </c>
      <c r="E24" s="3">
        <v>-180</v>
      </c>
      <c r="F24" s="3" t="s">
        <v>8</v>
      </c>
    </row>
    <row r="25" spans="1:6" ht="30" x14ac:dyDescent="0.25">
      <c r="A25" s="2" t="s">
        <v>134</v>
      </c>
      <c r="B25" s="5">
        <v>685219</v>
      </c>
      <c r="C25" s="3" t="s">
        <v>8</v>
      </c>
      <c r="D25" s="3" t="s">
        <v>8</v>
      </c>
      <c r="E25" s="5">
        <v>685219</v>
      </c>
      <c r="F25" s="3" t="s">
        <v>8</v>
      </c>
    </row>
    <row r="26" spans="1:6" ht="30" x14ac:dyDescent="0.25">
      <c r="A26" s="2" t="s">
        <v>146</v>
      </c>
      <c r="B26" s="5">
        <v>-366238</v>
      </c>
      <c r="C26" s="3" t="s">
        <v>8</v>
      </c>
      <c r="D26" s="3" t="s">
        <v>8</v>
      </c>
      <c r="E26" s="5">
        <v>-366238</v>
      </c>
      <c r="F26" s="5">
        <v>366238</v>
      </c>
    </row>
    <row r="27" spans="1:6" x14ac:dyDescent="0.25">
      <c r="A27" s="2" t="s">
        <v>135</v>
      </c>
      <c r="B27" s="5">
        <v>6697</v>
      </c>
      <c r="C27" s="5">
        <v>6697</v>
      </c>
      <c r="D27" s="3" t="s">
        <v>8</v>
      </c>
      <c r="E27" s="3" t="s">
        <v>8</v>
      </c>
      <c r="F27" s="3" t="s">
        <v>8</v>
      </c>
    </row>
    <row r="28" spans="1:6" ht="30" x14ac:dyDescent="0.25">
      <c r="A28" s="2" t="s">
        <v>136</v>
      </c>
      <c r="B28" s="3" t="s">
        <v>8</v>
      </c>
      <c r="C28" s="3">
        <v>167</v>
      </c>
      <c r="D28" s="3" t="s">
        <v>8</v>
      </c>
      <c r="E28" s="3" t="s">
        <v>8</v>
      </c>
      <c r="F28" s="3" t="s">
        <v>8</v>
      </c>
    </row>
    <row r="29" spans="1:6" ht="30" x14ac:dyDescent="0.25">
      <c r="A29" s="2" t="s">
        <v>137</v>
      </c>
      <c r="B29" s="3">
        <v>650</v>
      </c>
      <c r="C29" s="3">
        <v>650</v>
      </c>
      <c r="D29" s="3" t="s">
        <v>8</v>
      </c>
      <c r="E29" s="3" t="s">
        <v>8</v>
      </c>
      <c r="F29" s="3" t="s">
        <v>8</v>
      </c>
    </row>
    <row r="30" spans="1:6" ht="30" x14ac:dyDescent="0.25">
      <c r="A30" s="2" t="s">
        <v>138</v>
      </c>
      <c r="B30" s="5">
        <v>-37346</v>
      </c>
      <c r="C30" s="5">
        <v>-37346</v>
      </c>
      <c r="D30" s="3" t="s">
        <v>8</v>
      </c>
      <c r="E30" s="3" t="s">
        <v>8</v>
      </c>
      <c r="F30" s="3" t="s">
        <v>8</v>
      </c>
    </row>
    <row r="31" spans="1:6" x14ac:dyDescent="0.25">
      <c r="A31" s="2" t="s">
        <v>139</v>
      </c>
      <c r="B31" s="5">
        <v>44340</v>
      </c>
      <c r="C31" s="5">
        <v>44637</v>
      </c>
      <c r="D31" s="3" t="s">
        <v>8</v>
      </c>
      <c r="E31" s="3">
        <v>-297</v>
      </c>
      <c r="F31" s="3" t="s">
        <v>8</v>
      </c>
    </row>
    <row r="32" spans="1:6" x14ac:dyDescent="0.25">
      <c r="A32" s="2" t="s">
        <v>147</v>
      </c>
      <c r="B32" s="5">
        <v>366238</v>
      </c>
      <c r="C32" s="3" t="s">
        <v>8</v>
      </c>
      <c r="D32" s="3" t="s">
        <v>8</v>
      </c>
      <c r="E32" s="3" t="s">
        <v>8</v>
      </c>
      <c r="F32" s="3" t="s">
        <v>8</v>
      </c>
    </row>
    <row r="33" spans="1:6" x14ac:dyDescent="0.25">
      <c r="A33" s="2" t="s">
        <v>147</v>
      </c>
      <c r="B33" s="8">
        <v>4150443</v>
      </c>
      <c r="C33" s="8">
        <v>2968451</v>
      </c>
      <c r="D33" s="8">
        <v>602025</v>
      </c>
      <c r="E33" s="8">
        <v>579967</v>
      </c>
      <c r="F33" s="3" t="s">
        <v>8</v>
      </c>
    </row>
    <row r="34" spans="1:6" x14ac:dyDescent="0.25">
      <c r="A34" s="2" t="s">
        <v>148</v>
      </c>
      <c r="B34" s="3" t="s">
        <v>8</v>
      </c>
      <c r="C34" s="5">
        <v>147763</v>
      </c>
      <c r="D34" s="5">
        <v>15964</v>
      </c>
      <c r="E34" s="3" t="s">
        <v>8</v>
      </c>
      <c r="F34" s="3" t="s">
        <v>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24</v>
      </c>
      <c r="B1" s="1" t="s">
        <v>1</v>
      </c>
    </row>
    <row r="2" spans="1:2" x14ac:dyDescent="0.25">
      <c r="A2" s="6"/>
      <c r="B2" s="1" t="s">
        <v>2</v>
      </c>
    </row>
    <row r="3" spans="1:2" x14ac:dyDescent="0.25">
      <c r="A3" s="6"/>
      <c r="B3" s="1" t="s">
        <v>1040</v>
      </c>
    </row>
    <row r="4" spans="1:2" x14ac:dyDescent="0.25">
      <c r="A4" s="2" t="s">
        <v>1100</v>
      </c>
      <c r="B4" s="3" t="s">
        <v>8</v>
      </c>
    </row>
    <row r="5" spans="1:2" ht="45" x14ac:dyDescent="0.25">
      <c r="A5" s="7" t="s">
        <v>1125</v>
      </c>
      <c r="B5" s="3" t="s">
        <v>8</v>
      </c>
    </row>
    <row r="6" spans="1:2" ht="30" x14ac:dyDescent="0.25">
      <c r="A6" s="2" t="s">
        <v>1126</v>
      </c>
      <c r="B6" s="3">
        <v>29.19</v>
      </c>
    </row>
    <row r="7" spans="1:2" x14ac:dyDescent="0.25">
      <c r="A7" s="2" t="s">
        <v>1103</v>
      </c>
      <c r="B7" s="3" t="s">
        <v>8</v>
      </c>
    </row>
    <row r="8" spans="1:2" ht="45" x14ac:dyDescent="0.25">
      <c r="A8" s="7" t="s">
        <v>1125</v>
      </c>
      <c r="B8" s="3" t="s">
        <v>8</v>
      </c>
    </row>
    <row r="9" spans="1:2" ht="30" x14ac:dyDescent="0.25">
      <c r="A9" s="2" t="s">
        <v>1126</v>
      </c>
      <c r="B9" s="3">
        <v>58.68</v>
      </c>
    </row>
    <row r="10" spans="1:2" x14ac:dyDescent="0.25">
      <c r="A10" s="2" t="s">
        <v>304</v>
      </c>
      <c r="B10" s="3" t="s">
        <v>8</v>
      </c>
    </row>
    <row r="11" spans="1:2" ht="45" x14ac:dyDescent="0.25">
      <c r="A11" s="7" t="s">
        <v>1101</v>
      </c>
      <c r="B11" s="3" t="s">
        <v>8</v>
      </c>
    </row>
    <row r="12" spans="1:2" x14ac:dyDescent="0.25">
      <c r="A12" s="2" t="s">
        <v>1127</v>
      </c>
      <c r="B12" s="120">
        <v>0</v>
      </c>
    </row>
    <row r="13" spans="1:2" x14ac:dyDescent="0.25">
      <c r="A13" s="2" t="s">
        <v>1128</v>
      </c>
      <c r="B13" s="3">
        <v>2</v>
      </c>
    </row>
    <row r="14" spans="1:2" ht="30" x14ac:dyDescent="0.25">
      <c r="A14" s="2" t="s">
        <v>1129</v>
      </c>
      <c r="B14" s="3" t="s">
        <v>1031</v>
      </c>
    </row>
    <row r="15" spans="1:2" x14ac:dyDescent="0.25">
      <c r="A15" s="2" t="s">
        <v>1130</v>
      </c>
      <c r="B15" s="3" t="s">
        <v>8</v>
      </c>
    </row>
    <row r="16" spans="1:2" ht="45" x14ac:dyDescent="0.25">
      <c r="A16" s="7" t="s">
        <v>1101</v>
      </c>
      <c r="B16" s="3" t="s">
        <v>8</v>
      </c>
    </row>
    <row r="17" spans="1:2" x14ac:dyDescent="0.25">
      <c r="A17" s="2" t="s">
        <v>1105</v>
      </c>
      <c r="B17" s="3">
        <v>0.89</v>
      </c>
    </row>
    <row r="18" spans="1:2" x14ac:dyDescent="0.25">
      <c r="A18" s="2" t="s">
        <v>1131</v>
      </c>
      <c r="B18" s="3" t="s">
        <v>8</v>
      </c>
    </row>
    <row r="19" spans="1:2" ht="45" x14ac:dyDescent="0.25">
      <c r="A19" s="7" t="s">
        <v>1101</v>
      </c>
      <c r="B19" s="3" t="s">
        <v>8</v>
      </c>
    </row>
    <row r="20" spans="1:2" x14ac:dyDescent="0.25">
      <c r="A20" s="2" t="s">
        <v>1105</v>
      </c>
      <c r="B20" s="3">
        <v>1.07</v>
      </c>
    </row>
    <row r="21" spans="1:2" ht="30" x14ac:dyDescent="0.25">
      <c r="A21" s="2" t="s">
        <v>1132</v>
      </c>
      <c r="B21" s="3" t="s">
        <v>8</v>
      </c>
    </row>
    <row r="22" spans="1:2" ht="45" x14ac:dyDescent="0.25">
      <c r="A22" s="7" t="s">
        <v>1101</v>
      </c>
      <c r="B22" s="3" t="s">
        <v>8</v>
      </c>
    </row>
    <row r="23" spans="1:2" x14ac:dyDescent="0.25">
      <c r="A23" s="2" t="s">
        <v>1105</v>
      </c>
      <c r="B23" s="3">
        <v>1.26</v>
      </c>
    </row>
    <row r="24" spans="1:2" ht="30" x14ac:dyDescent="0.25">
      <c r="A24" s="2" t="s">
        <v>1133</v>
      </c>
      <c r="B24" s="3" t="s">
        <v>8</v>
      </c>
    </row>
    <row r="25" spans="1:2" ht="45" x14ac:dyDescent="0.25">
      <c r="A25" s="7" t="s">
        <v>1101</v>
      </c>
      <c r="B25" s="3" t="s">
        <v>8</v>
      </c>
    </row>
    <row r="26" spans="1:2" x14ac:dyDescent="0.25">
      <c r="A26" s="2" t="s">
        <v>1105</v>
      </c>
      <c r="B26" s="3">
        <v>1.41</v>
      </c>
    </row>
    <row r="27" spans="1:2" ht="30" x14ac:dyDescent="0.25">
      <c r="A27" s="2" t="s">
        <v>1134</v>
      </c>
      <c r="B27" s="3" t="s">
        <v>8</v>
      </c>
    </row>
    <row r="28" spans="1:2" ht="45" x14ac:dyDescent="0.25">
      <c r="A28" s="7" t="s">
        <v>1101</v>
      </c>
      <c r="B28" s="3" t="s">
        <v>8</v>
      </c>
    </row>
    <row r="29" spans="1:2" x14ac:dyDescent="0.25">
      <c r="A29" s="2" t="s">
        <v>1105</v>
      </c>
      <c r="B29" s="3">
        <v>1.1399999999999999</v>
      </c>
    </row>
    <row r="30" spans="1:2" ht="30" x14ac:dyDescent="0.25">
      <c r="A30" s="2" t="s">
        <v>1135</v>
      </c>
      <c r="B30" s="3" t="s">
        <v>8</v>
      </c>
    </row>
    <row r="31" spans="1:2" ht="45" x14ac:dyDescent="0.25">
      <c r="A31" s="7" t="s">
        <v>1101</v>
      </c>
      <c r="B31" s="3" t="s">
        <v>8</v>
      </c>
    </row>
    <row r="32" spans="1:2" x14ac:dyDescent="0.25">
      <c r="A32" s="2" t="s">
        <v>1105</v>
      </c>
      <c r="B32" s="3">
        <v>1.38</v>
      </c>
    </row>
    <row r="33" spans="1:2" ht="30" x14ac:dyDescent="0.25">
      <c r="A33" s="2" t="s">
        <v>1136</v>
      </c>
      <c r="B33" s="3" t="s">
        <v>8</v>
      </c>
    </row>
    <row r="34" spans="1:2" ht="45" x14ac:dyDescent="0.25">
      <c r="A34" s="7" t="s">
        <v>1101</v>
      </c>
      <c r="B34" s="3" t="s">
        <v>8</v>
      </c>
    </row>
    <row r="35" spans="1:2" x14ac:dyDescent="0.25">
      <c r="A35" s="2" t="s">
        <v>1105</v>
      </c>
      <c r="B35" s="3">
        <v>1.73</v>
      </c>
    </row>
    <row r="36" spans="1:2" ht="30" x14ac:dyDescent="0.25">
      <c r="A36" s="2" t="s">
        <v>1137</v>
      </c>
      <c r="B36" s="3" t="s">
        <v>8</v>
      </c>
    </row>
    <row r="37" spans="1:2" ht="45" x14ac:dyDescent="0.25">
      <c r="A37" s="7" t="s">
        <v>1101</v>
      </c>
      <c r="B37" s="3" t="s">
        <v>8</v>
      </c>
    </row>
    <row r="38" spans="1:2" x14ac:dyDescent="0.25">
      <c r="A38" s="2" t="s">
        <v>1105</v>
      </c>
      <c r="B38" s="3">
        <v>2.0699999999999998</v>
      </c>
    </row>
    <row r="39" spans="1:2" ht="30" x14ac:dyDescent="0.25">
      <c r="A39" s="2" t="s">
        <v>1138</v>
      </c>
      <c r="B39" s="3" t="s">
        <v>8</v>
      </c>
    </row>
    <row r="40" spans="1:2" ht="45" x14ac:dyDescent="0.25">
      <c r="A40" s="7" t="s">
        <v>1101</v>
      </c>
      <c r="B40" s="3" t="s">
        <v>8</v>
      </c>
    </row>
    <row r="41" spans="1:2" x14ac:dyDescent="0.25">
      <c r="A41" s="2" t="s">
        <v>1105</v>
      </c>
      <c r="B41" s="3">
        <v>3.5</v>
      </c>
    </row>
    <row r="42" spans="1:2" ht="30" x14ac:dyDescent="0.25">
      <c r="A42" s="2" t="s">
        <v>1139</v>
      </c>
      <c r="B42" s="3" t="s">
        <v>8</v>
      </c>
    </row>
    <row r="43" spans="1:2" ht="45" x14ac:dyDescent="0.25">
      <c r="A43" s="7" t="s">
        <v>1101</v>
      </c>
      <c r="B43" s="3" t="s">
        <v>8</v>
      </c>
    </row>
    <row r="44" spans="1:2" x14ac:dyDescent="0.25">
      <c r="A44" s="2" t="s">
        <v>1105</v>
      </c>
      <c r="B44" s="3">
        <v>5.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6" t="s">
        <v>84</v>
      </c>
      <c r="C1" s="6"/>
      <c r="D1" s="6" t="s">
        <v>1</v>
      </c>
      <c r="E1" s="6"/>
    </row>
    <row r="2" spans="1:5" ht="30" x14ac:dyDescent="0.25">
      <c r="A2" s="1" t="s">
        <v>28</v>
      </c>
      <c r="B2" s="1" t="s">
        <v>2</v>
      </c>
      <c r="C2" s="1" t="s">
        <v>85</v>
      </c>
      <c r="D2" s="1" t="s">
        <v>2</v>
      </c>
      <c r="E2" s="1" t="s">
        <v>85</v>
      </c>
    </row>
    <row r="3" spans="1:5" x14ac:dyDescent="0.25">
      <c r="A3" s="2" t="s">
        <v>1141</v>
      </c>
      <c r="B3" s="3" t="s">
        <v>8</v>
      </c>
      <c r="C3" s="3" t="s">
        <v>8</v>
      </c>
      <c r="D3" s="3" t="s">
        <v>8</v>
      </c>
      <c r="E3" s="3" t="s">
        <v>8</v>
      </c>
    </row>
    <row r="4" spans="1:5" ht="45" x14ac:dyDescent="0.25">
      <c r="A4" s="7" t="s">
        <v>1142</v>
      </c>
      <c r="B4" s="3" t="s">
        <v>8</v>
      </c>
      <c r="C4" s="3" t="s">
        <v>8</v>
      </c>
      <c r="D4" s="3" t="s">
        <v>8</v>
      </c>
      <c r="E4" s="3" t="s">
        <v>8</v>
      </c>
    </row>
    <row r="5" spans="1:5" x14ac:dyDescent="0.25">
      <c r="A5" s="2" t="s">
        <v>475</v>
      </c>
      <c r="B5" s="8">
        <v>26378</v>
      </c>
      <c r="C5" s="8">
        <v>29556</v>
      </c>
      <c r="D5" s="8">
        <v>12449</v>
      </c>
      <c r="E5" s="8">
        <v>-2965</v>
      </c>
    </row>
    <row r="6" spans="1:5" ht="30" x14ac:dyDescent="0.25">
      <c r="A6" s="2" t="s">
        <v>1143</v>
      </c>
      <c r="B6" s="5">
        <v>-24269</v>
      </c>
      <c r="C6" s="5">
        <v>-13199</v>
      </c>
      <c r="D6" s="5">
        <v>-4050</v>
      </c>
      <c r="E6" s="5">
        <v>21016</v>
      </c>
    </row>
    <row r="7" spans="1:5" x14ac:dyDescent="0.25">
      <c r="A7" s="2" t="s">
        <v>480</v>
      </c>
      <c r="B7" s="3">
        <v>834</v>
      </c>
      <c r="C7" s="3">
        <v>415</v>
      </c>
      <c r="D7" s="5">
        <v>-5456</v>
      </c>
      <c r="E7" s="5">
        <v>-1279</v>
      </c>
    </row>
    <row r="8" spans="1:5" x14ac:dyDescent="0.25">
      <c r="A8" s="2" t="s">
        <v>481</v>
      </c>
      <c r="B8" s="5">
        <v>2943</v>
      </c>
      <c r="C8" s="5">
        <v>16772</v>
      </c>
      <c r="D8" s="5">
        <v>2943</v>
      </c>
      <c r="E8" s="5">
        <v>16772</v>
      </c>
    </row>
    <row r="9" spans="1:5" ht="75" x14ac:dyDescent="0.25">
      <c r="A9" s="2" t="s">
        <v>1144</v>
      </c>
      <c r="B9" s="5">
        <v>-20250</v>
      </c>
      <c r="C9" s="5">
        <v>-11754</v>
      </c>
      <c r="D9" s="5">
        <v>-5656</v>
      </c>
      <c r="E9" s="5">
        <v>14843</v>
      </c>
    </row>
    <row r="10" spans="1:5" ht="30" x14ac:dyDescent="0.25">
      <c r="A10" s="2" t="s">
        <v>1145</v>
      </c>
      <c r="B10" s="3" t="s">
        <v>8</v>
      </c>
      <c r="C10" s="3" t="s">
        <v>8</v>
      </c>
      <c r="D10" s="3" t="s">
        <v>8</v>
      </c>
      <c r="E10" s="3" t="s">
        <v>8</v>
      </c>
    </row>
    <row r="11" spans="1:5" ht="45" x14ac:dyDescent="0.25">
      <c r="A11" s="7" t="s">
        <v>1142</v>
      </c>
      <c r="B11" s="3" t="s">
        <v>8</v>
      </c>
      <c r="C11" s="3" t="s">
        <v>8</v>
      </c>
      <c r="D11" s="3" t="s">
        <v>8</v>
      </c>
      <c r="E11" s="3" t="s">
        <v>8</v>
      </c>
    </row>
    <row r="12" spans="1:5" x14ac:dyDescent="0.25">
      <c r="A12" s="2" t="s">
        <v>475</v>
      </c>
      <c r="B12" s="5">
        <v>-2403</v>
      </c>
      <c r="C12" s="5">
        <v>-10395</v>
      </c>
      <c r="D12" s="5">
        <v>-33957</v>
      </c>
      <c r="E12" s="5">
        <v>-53904</v>
      </c>
    </row>
    <row r="13" spans="1:5" ht="30" x14ac:dyDescent="0.25">
      <c r="A13" s="2" t="s">
        <v>1143</v>
      </c>
      <c r="B13" s="5">
        <v>-24786</v>
      </c>
      <c r="C13" s="5">
        <v>-19842</v>
      </c>
      <c r="D13" s="5">
        <v>2206</v>
      </c>
      <c r="E13" s="5">
        <v>17829</v>
      </c>
    </row>
    <row r="14" spans="1:5" x14ac:dyDescent="0.25">
      <c r="A14" s="2" t="s">
        <v>480</v>
      </c>
      <c r="B14" s="5">
        <v>2085</v>
      </c>
      <c r="C14" s="5">
        <v>2262</v>
      </c>
      <c r="D14" s="5">
        <v>6647</v>
      </c>
      <c r="E14" s="5">
        <v>8100</v>
      </c>
    </row>
    <row r="15" spans="1:5" x14ac:dyDescent="0.25">
      <c r="A15" s="2" t="s">
        <v>481</v>
      </c>
      <c r="B15" s="5">
        <v>-25104</v>
      </c>
      <c r="C15" s="5">
        <v>-27975</v>
      </c>
      <c r="D15" s="5">
        <v>-25104</v>
      </c>
      <c r="E15" s="5">
        <v>-27975</v>
      </c>
    </row>
    <row r="16" spans="1:5" ht="75" x14ac:dyDescent="0.25">
      <c r="A16" s="2" t="s">
        <v>1144</v>
      </c>
      <c r="B16" s="8">
        <v>-22742</v>
      </c>
      <c r="C16" s="8">
        <v>-15643</v>
      </c>
      <c r="D16" s="8">
        <v>3883</v>
      </c>
      <c r="E16" s="8">
        <v>1772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6</v>
      </c>
      <c r="B1" s="6" t="s">
        <v>2</v>
      </c>
      <c r="C1" s="6" t="s">
        <v>29</v>
      </c>
    </row>
    <row r="2" spans="1:3" ht="30" x14ac:dyDescent="0.25">
      <c r="A2" s="1" t="s">
        <v>28</v>
      </c>
      <c r="B2" s="6"/>
      <c r="C2" s="6"/>
    </row>
    <row r="3" spans="1:3" x14ac:dyDescent="0.25">
      <c r="A3" s="7" t="s">
        <v>68</v>
      </c>
      <c r="B3" s="3" t="s">
        <v>8</v>
      </c>
      <c r="C3" s="3" t="s">
        <v>8</v>
      </c>
    </row>
    <row r="4" spans="1:3" x14ac:dyDescent="0.25">
      <c r="A4" s="2" t="s">
        <v>511</v>
      </c>
      <c r="B4" s="8">
        <v>24739</v>
      </c>
      <c r="C4" s="8">
        <v>14763</v>
      </c>
    </row>
    <row r="5" spans="1:3" x14ac:dyDescent="0.25">
      <c r="A5" s="2" t="s">
        <v>512</v>
      </c>
      <c r="B5" s="5">
        <v>10775</v>
      </c>
      <c r="C5" s="5">
        <v>9870</v>
      </c>
    </row>
    <row r="6" spans="1:3" x14ac:dyDescent="0.25">
      <c r="A6" s="2" t="s">
        <v>513</v>
      </c>
      <c r="B6" s="8">
        <v>35514</v>
      </c>
      <c r="C6" s="8">
        <v>246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147</v>
      </c>
      <c r="B1" s="1" t="s">
        <v>1</v>
      </c>
      <c r="C1" s="1"/>
    </row>
    <row r="2" spans="1:3" ht="30" x14ac:dyDescent="0.25">
      <c r="A2" s="1" t="s">
        <v>28</v>
      </c>
      <c r="B2" s="1" t="s">
        <v>2</v>
      </c>
      <c r="C2" s="1" t="s">
        <v>29</v>
      </c>
    </row>
    <row r="3" spans="1:3" x14ac:dyDescent="0.25">
      <c r="A3" s="7" t="s">
        <v>1148</v>
      </c>
      <c r="B3" s="3" t="s">
        <v>8</v>
      </c>
      <c r="C3" s="3" t="s">
        <v>8</v>
      </c>
    </row>
    <row r="4" spans="1:3" x14ac:dyDescent="0.25">
      <c r="A4" s="2" t="s">
        <v>1149</v>
      </c>
      <c r="B4" s="8">
        <v>170879</v>
      </c>
      <c r="C4" s="3" t="s">
        <v>8</v>
      </c>
    </row>
    <row r="5" spans="1:3" x14ac:dyDescent="0.25">
      <c r="A5" s="2" t="s">
        <v>1150</v>
      </c>
      <c r="B5" s="5">
        <v>2682</v>
      </c>
      <c r="C5" s="3" t="s">
        <v>8</v>
      </c>
    </row>
    <row r="6" spans="1:3" x14ac:dyDescent="0.25">
      <c r="A6" s="2" t="s">
        <v>1151</v>
      </c>
      <c r="B6" s="5">
        <v>173561</v>
      </c>
      <c r="C6" s="3" t="s">
        <v>8</v>
      </c>
    </row>
    <row r="7" spans="1:3" x14ac:dyDescent="0.25">
      <c r="A7" s="2" t="s">
        <v>1152</v>
      </c>
      <c r="B7" s="5">
        <v>-28705</v>
      </c>
      <c r="C7" s="3" t="s">
        <v>8</v>
      </c>
    </row>
    <row r="8" spans="1:3" x14ac:dyDescent="0.25">
      <c r="A8" s="2" t="s">
        <v>1153</v>
      </c>
      <c r="B8" s="5">
        <v>144856</v>
      </c>
      <c r="C8" s="5">
        <v>142174</v>
      </c>
    </row>
    <row r="9" spans="1:3" x14ac:dyDescent="0.25">
      <c r="A9" s="2" t="s">
        <v>516</v>
      </c>
      <c r="B9" s="3" t="s">
        <v>8</v>
      </c>
      <c r="C9" s="3" t="s">
        <v>8</v>
      </c>
    </row>
    <row r="10" spans="1:3" x14ac:dyDescent="0.25">
      <c r="A10" s="7" t="s">
        <v>1148</v>
      </c>
      <c r="B10" s="3" t="s">
        <v>8</v>
      </c>
      <c r="C10" s="3" t="s">
        <v>8</v>
      </c>
    </row>
    <row r="11" spans="1:3" x14ac:dyDescent="0.25">
      <c r="A11" s="2" t="s">
        <v>1149</v>
      </c>
      <c r="B11" s="3" t="s">
        <v>8</v>
      </c>
      <c r="C11" s="5">
        <v>74256</v>
      </c>
    </row>
    <row r="12" spans="1:3" x14ac:dyDescent="0.25">
      <c r="A12" s="2" t="s">
        <v>1151</v>
      </c>
      <c r="B12" s="5">
        <v>74256</v>
      </c>
      <c r="C12" s="5">
        <v>74256</v>
      </c>
    </row>
    <row r="13" spans="1:3" x14ac:dyDescent="0.25">
      <c r="A13" s="2" t="s">
        <v>1153</v>
      </c>
      <c r="B13" s="5">
        <v>74256</v>
      </c>
      <c r="C13" s="3" t="s">
        <v>8</v>
      </c>
    </row>
    <row r="14" spans="1:3" x14ac:dyDescent="0.25">
      <c r="A14" s="2" t="s">
        <v>1154</v>
      </c>
      <c r="B14" s="3" t="s">
        <v>8</v>
      </c>
      <c r="C14" s="3" t="s">
        <v>8</v>
      </c>
    </row>
    <row r="15" spans="1:3" x14ac:dyDescent="0.25">
      <c r="A15" s="7" t="s">
        <v>1148</v>
      </c>
      <c r="B15" s="3" t="s">
        <v>8</v>
      </c>
      <c r="C15" s="3" t="s">
        <v>8</v>
      </c>
    </row>
    <row r="16" spans="1:3" x14ac:dyDescent="0.25">
      <c r="A16" s="2" t="s">
        <v>1149</v>
      </c>
      <c r="B16" s="3" t="s">
        <v>8</v>
      </c>
      <c r="C16" s="5">
        <v>62445</v>
      </c>
    </row>
    <row r="17" spans="1:3" x14ac:dyDescent="0.25">
      <c r="A17" s="2" t="s">
        <v>1151</v>
      </c>
      <c r="B17" s="5">
        <v>62445</v>
      </c>
      <c r="C17" s="5">
        <v>62445</v>
      </c>
    </row>
    <row r="18" spans="1:3" x14ac:dyDescent="0.25">
      <c r="A18" s="2" t="s">
        <v>1153</v>
      </c>
      <c r="B18" s="5">
        <v>62445</v>
      </c>
      <c r="C18" s="3" t="s">
        <v>8</v>
      </c>
    </row>
    <row r="19" spans="1:3" x14ac:dyDescent="0.25">
      <c r="A19" s="2" t="s">
        <v>1155</v>
      </c>
      <c r="B19" s="3" t="s">
        <v>8</v>
      </c>
      <c r="C19" s="3" t="s">
        <v>8</v>
      </c>
    </row>
    <row r="20" spans="1:3" x14ac:dyDescent="0.25">
      <c r="A20" s="7" t="s">
        <v>1148</v>
      </c>
      <c r="B20" s="3" t="s">
        <v>8</v>
      </c>
      <c r="C20" s="3" t="s">
        <v>8</v>
      </c>
    </row>
    <row r="21" spans="1:3" x14ac:dyDescent="0.25">
      <c r="A21" s="2" t="s">
        <v>1149</v>
      </c>
      <c r="B21" s="5">
        <v>34178</v>
      </c>
      <c r="C21" s="3" t="s">
        <v>8</v>
      </c>
    </row>
    <row r="22" spans="1:3" x14ac:dyDescent="0.25">
      <c r="A22" s="2" t="s">
        <v>1150</v>
      </c>
      <c r="B22" s="5">
        <v>2682</v>
      </c>
      <c r="C22" s="3" t="s">
        <v>8</v>
      </c>
    </row>
    <row r="23" spans="1:3" x14ac:dyDescent="0.25">
      <c r="A23" s="2" t="s">
        <v>1151</v>
      </c>
      <c r="B23" s="5">
        <v>36860</v>
      </c>
      <c r="C23" s="3" t="s">
        <v>8</v>
      </c>
    </row>
    <row r="24" spans="1:3" x14ac:dyDescent="0.25">
      <c r="A24" s="2" t="s">
        <v>1152</v>
      </c>
      <c r="B24" s="5">
        <v>-28705</v>
      </c>
      <c r="C24" s="3" t="s">
        <v>8</v>
      </c>
    </row>
    <row r="25" spans="1:3" x14ac:dyDescent="0.25">
      <c r="A25" s="2" t="s">
        <v>1153</v>
      </c>
      <c r="B25" s="8">
        <v>8155</v>
      </c>
      <c r="C25" s="3" t="s">
        <v>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5.42578125" bestFit="1" customWidth="1"/>
    <col min="4" max="4" width="14.28515625" bestFit="1" customWidth="1"/>
  </cols>
  <sheetData>
    <row r="1" spans="1:4" x14ac:dyDescent="0.25">
      <c r="A1" s="6" t="s">
        <v>1156</v>
      </c>
      <c r="B1" s="1" t="s">
        <v>1036</v>
      </c>
      <c r="C1" s="1" t="s">
        <v>1</v>
      </c>
      <c r="D1" s="1"/>
    </row>
    <row r="2" spans="1:4" x14ac:dyDescent="0.25">
      <c r="A2" s="6"/>
      <c r="B2" s="1" t="s">
        <v>1157</v>
      </c>
      <c r="C2" s="1" t="s">
        <v>2</v>
      </c>
      <c r="D2" s="1" t="s">
        <v>29</v>
      </c>
    </row>
    <row r="3" spans="1:4" x14ac:dyDescent="0.25">
      <c r="A3" s="7" t="s">
        <v>527</v>
      </c>
      <c r="B3" s="3" t="s">
        <v>8</v>
      </c>
      <c r="C3" s="3" t="s">
        <v>8</v>
      </c>
      <c r="D3" s="3" t="s">
        <v>8</v>
      </c>
    </row>
    <row r="4" spans="1:4" x14ac:dyDescent="0.25">
      <c r="A4" s="2" t="s">
        <v>751</v>
      </c>
      <c r="B4" s="3" t="s">
        <v>8</v>
      </c>
      <c r="C4" s="8">
        <v>3022887000</v>
      </c>
      <c r="D4" s="8">
        <v>2523051000</v>
      </c>
    </row>
    <row r="5" spans="1:4" x14ac:dyDescent="0.25">
      <c r="A5" s="2" t="s">
        <v>78</v>
      </c>
      <c r="B5" s="3" t="s">
        <v>8</v>
      </c>
      <c r="C5" s="5">
        <v>7113000</v>
      </c>
      <c r="D5" s="5">
        <v>8061000</v>
      </c>
    </row>
    <row r="6" spans="1:4" ht="30" x14ac:dyDescent="0.25">
      <c r="A6" s="2" t="s">
        <v>1158</v>
      </c>
      <c r="B6" s="3" t="s">
        <v>8</v>
      </c>
      <c r="C6" s="120">
        <v>1</v>
      </c>
      <c r="D6" s="3" t="s">
        <v>8</v>
      </c>
    </row>
    <row r="7" spans="1:4" x14ac:dyDescent="0.25">
      <c r="A7" s="2" t="s">
        <v>1159</v>
      </c>
      <c r="B7" s="5">
        <v>38500000</v>
      </c>
      <c r="C7" s="3" t="s">
        <v>8</v>
      </c>
      <c r="D7" s="3" t="s">
        <v>8</v>
      </c>
    </row>
    <row r="8" spans="1:4" ht="30" x14ac:dyDescent="0.25">
      <c r="A8" s="2" t="s">
        <v>1160</v>
      </c>
      <c r="B8" s="5">
        <v>7000000</v>
      </c>
      <c r="C8" s="3" t="s">
        <v>8</v>
      </c>
      <c r="D8" s="3" t="s">
        <v>8</v>
      </c>
    </row>
    <row r="9" spans="1:4" ht="30" x14ac:dyDescent="0.25">
      <c r="A9" s="2" t="s">
        <v>174</v>
      </c>
      <c r="B9" s="5">
        <v>31500000</v>
      </c>
      <c r="C9" s="5">
        <v>31516000</v>
      </c>
      <c r="D9" s="3" t="s">
        <v>8</v>
      </c>
    </row>
    <row r="10" spans="1:4" x14ac:dyDescent="0.25">
      <c r="A10" s="2" t="s">
        <v>530</v>
      </c>
      <c r="B10" s="3" t="s">
        <v>8</v>
      </c>
      <c r="C10" s="3" t="s">
        <v>8</v>
      </c>
      <c r="D10" s="3" t="s">
        <v>8</v>
      </c>
    </row>
    <row r="11" spans="1:4" x14ac:dyDescent="0.25">
      <c r="A11" s="7" t="s">
        <v>527</v>
      </c>
      <c r="B11" s="3" t="s">
        <v>8</v>
      </c>
      <c r="C11" s="3" t="s">
        <v>8</v>
      </c>
      <c r="D11" s="3" t="s">
        <v>8</v>
      </c>
    </row>
    <row r="12" spans="1:4" x14ac:dyDescent="0.25">
      <c r="A12" s="2" t="s">
        <v>1161</v>
      </c>
      <c r="B12" s="3" t="s">
        <v>8</v>
      </c>
      <c r="C12" s="120">
        <v>0.05</v>
      </c>
      <c r="D12" s="3" t="s">
        <v>8</v>
      </c>
    </row>
    <row r="13" spans="1:4" ht="30" x14ac:dyDescent="0.25">
      <c r="A13" s="2" t="s">
        <v>1158</v>
      </c>
      <c r="B13" s="3" t="s">
        <v>8</v>
      </c>
      <c r="C13" s="120">
        <v>1</v>
      </c>
      <c r="D13" s="3" t="s">
        <v>8</v>
      </c>
    </row>
    <row r="14" spans="1:4" x14ac:dyDescent="0.25">
      <c r="A14" s="2" t="s">
        <v>1162</v>
      </c>
      <c r="B14" s="3" t="s">
        <v>8</v>
      </c>
      <c r="C14" s="3">
        <v>0</v>
      </c>
      <c r="D14" s="3" t="s">
        <v>8</v>
      </c>
    </row>
    <row r="15" spans="1:4" x14ac:dyDescent="0.25">
      <c r="A15" s="2" t="s">
        <v>1163</v>
      </c>
      <c r="B15" s="3" t="s">
        <v>8</v>
      </c>
      <c r="C15" s="5">
        <v>11300000</v>
      </c>
      <c r="D15" s="3" t="s">
        <v>8</v>
      </c>
    </row>
    <row r="16" spans="1:4" ht="30" x14ac:dyDescent="0.25">
      <c r="A16" s="2" t="s">
        <v>1164</v>
      </c>
      <c r="B16" s="3" t="s">
        <v>8</v>
      </c>
      <c r="C16" s="5">
        <v>1188700000</v>
      </c>
      <c r="D16" s="3" t="s">
        <v>8</v>
      </c>
    </row>
    <row r="17" spans="1:4" ht="30" x14ac:dyDescent="0.25">
      <c r="A17" s="2" t="s">
        <v>1165</v>
      </c>
      <c r="B17" s="3" t="s">
        <v>8</v>
      </c>
      <c r="C17" s="5">
        <v>530000000</v>
      </c>
      <c r="D17" s="3" t="s">
        <v>8</v>
      </c>
    </row>
    <row r="18" spans="1:4" x14ac:dyDescent="0.25">
      <c r="A18" s="2" t="s">
        <v>543</v>
      </c>
      <c r="B18" s="3" t="s">
        <v>8</v>
      </c>
      <c r="C18" s="3" t="s">
        <v>8</v>
      </c>
      <c r="D18" s="3" t="s">
        <v>8</v>
      </c>
    </row>
    <row r="19" spans="1:4" x14ac:dyDescent="0.25">
      <c r="A19" s="7" t="s">
        <v>527</v>
      </c>
      <c r="B19" s="3" t="s">
        <v>8</v>
      </c>
      <c r="C19" s="3" t="s">
        <v>8</v>
      </c>
      <c r="D19" s="3" t="s">
        <v>8</v>
      </c>
    </row>
    <row r="20" spans="1:4" x14ac:dyDescent="0.25">
      <c r="A20" s="2" t="s">
        <v>1166</v>
      </c>
      <c r="B20" s="3" t="s">
        <v>8</v>
      </c>
      <c r="C20" s="5">
        <v>3065000000</v>
      </c>
      <c r="D20" s="5">
        <v>2763000000</v>
      </c>
    </row>
    <row r="21" spans="1:4" ht="30" x14ac:dyDescent="0.25">
      <c r="A21" s="2" t="s">
        <v>1167</v>
      </c>
      <c r="B21" s="3" t="s">
        <v>8</v>
      </c>
      <c r="C21" s="3" t="s">
        <v>8</v>
      </c>
      <c r="D21" s="3" t="s">
        <v>8</v>
      </c>
    </row>
    <row r="22" spans="1:4" x14ac:dyDescent="0.25">
      <c r="A22" s="7" t="s">
        <v>527</v>
      </c>
      <c r="B22" s="3" t="s">
        <v>8</v>
      </c>
      <c r="C22" s="3" t="s">
        <v>8</v>
      </c>
      <c r="D22" s="3" t="s">
        <v>8</v>
      </c>
    </row>
    <row r="23" spans="1:4" x14ac:dyDescent="0.25">
      <c r="A23" s="2" t="s">
        <v>751</v>
      </c>
      <c r="B23" s="3" t="s">
        <v>8</v>
      </c>
      <c r="C23" s="3" t="s">
        <v>8</v>
      </c>
      <c r="D23" s="5">
        <v>81003000</v>
      </c>
    </row>
    <row r="24" spans="1:4" ht="30" x14ac:dyDescent="0.25">
      <c r="A24" s="2" t="s">
        <v>1168</v>
      </c>
      <c r="B24" s="120">
        <v>8.7499999999999994E-2</v>
      </c>
      <c r="C24" s="120">
        <v>8.7499999999999994E-2</v>
      </c>
      <c r="D24" s="120">
        <v>8.7499999999999994E-2</v>
      </c>
    </row>
    <row r="25" spans="1:4" x14ac:dyDescent="0.25">
      <c r="A25" s="2" t="s">
        <v>78</v>
      </c>
      <c r="B25" s="3" t="s">
        <v>8</v>
      </c>
      <c r="C25" s="3">
        <v>0</v>
      </c>
      <c r="D25" s="5">
        <v>109000</v>
      </c>
    </row>
    <row r="26" spans="1:4" x14ac:dyDescent="0.25">
      <c r="A26" s="2" t="s">
        <v>1169</v>
      </c>
      <c r="B26" s="5">
        <v>81100000</v>
      </c>
      <c r="C26" s="3" t="s">
        <v>8</v>
      </c>
      <c r="D26" s="3" t="s">
        <v>8</v>
      </c>
    </row>
    <row r="27" spans="1:4" ht="45" x14ac:dyDescent="0.25">
      <c r="A27" s="2" t="s">
        <v>1170</v>
      </c>
      <c r="B27" s="3" t="s">
        <v>8</v>
      </c>
      <c r="C27" s="3" t="s">
        <v>8</v>
      </c>
      <c r="D27" s="3" t="s">
        <v>8</v>
      </c>
    </row>
    <row r="28" spans="1:4" x14ac:dyDescent="0.25">
      <c r="A28" s="7" t="s">
        <v>527</v>
      </c>
      <c r="B28" s="3" t="s">
        <v>8</v>
      </c>
      <c r="C28" s="3" t="s">
        <v>8</v>
      </c>
      <c r="D28" s="3" t="s">
        <v>8</v>
      </c>
    </row>
    <row r="29" spans="1:4" x14ac:dyDescent="0.25">
      <c r="A29" s="2" t="s">
        <v>751</v>
      </c>
      <c r="B29" s="3" t="s">
        <v>8</v>
      </c>
      <c r="C29" s="5">
        <v>500000000</v>
      </c>
      <c r="D29" s="5">
        <v>500000000</v>
      </c>
    </row>
    <row r="30" spans="1:4" ht="30" x14ac:dyDescent="0.25">
      <c r="A30" s="2" t="s">
        <v>1168</v>
      </c>
      <c r="B30" s="3" t="s">
        <v>8</v>
      </c>
      <c r="C30" s="120">
        <v>6.7500000000000004E-2</v>
      </c>
      <c r="D30" s="120">
        <v>6.7500000000000004E-2</v>
      </c>
    </row>
    <row r="31" spans="1:4" ht="45" x14ac:dyDescent="0.25">
      <c r="A31" s="2" t="s">
        <v>1171</v>
      </c>
      <c r="B31" s="3" t="s">
        <v>8</v>
      </c>
      <c r="C31" s="3" t="s">
        <v>8</v>
      </c>
      <c r="D31" s="3" t="s">
        <v>8</v>
      </c>
    </row>
    <row r="32" spans="1:4" x14ac:dyDescent="0.25">
      <c r="A32" s="7" t="s">
        <v>527</v>
      </c>
      <c r="B32" s="3" t="s">
        <v>8</v>
      </c>
      <c r="C32" s="3" t="s">
        <v>8</v>
      </c>
      <c r="D32" s="3" t="s">
        <v>8</v>
      </c>
    </row>
    <row r="33" spans="1:4" x14ac:dyDescent="0.25">
      <c r="A33" s="2" t="s">
        <v>751</v>
      </c>
      <c r="B33" s="3" t="s">
        <v>8</v>
      </c>
      <c r="C33" s="5">
        <v>324510000</v>
      </c>
      <c r="D33" s="5">
        <v>499174000</v>
      </c>
    </row>
    <row r="34" spans="1:4" ht="30" x14ac:dyDescent="0.25">
      <c r="A34" s="2" t="s">
        <v>1168</v>
      </c>
      <c r="B34" s="120">
        <v>6.5000000000000002E-2</v>
      </c>
      <c r="C34" s="120">
        <v>6.5000000000000002E-2</v>
      </c>
      <c r="D34" s="120">
        <v>6.5000000000000002E-2</v>
      </c>
    </row>
    <row r="35" spans="1:4" x14ac:dyDescent="0.25">
      <c r="A35" s="2" t="s">
        <v>78</v>
      </c>
      <c r="B35" s="3" t="s">
        <v>8</v>
      </c>
      <c r="C35" s="5">
        <v>490000</v>
      </c>
      <c r="D35" s="5">
        <v>826000</v>
      </c>
    </row>
    <row r="36" spans="1:4" x14ac:dyDescent="0.25">
      <c r="A36" s="2" t="s">
        <v>1169</v>
      </c>
      <c r="B36" s="5">
        <v>175000000</v>
      </c>
      <c r="C36" s="3" t="s">
        <v>8</v>
      </c>
      <c r="D36" s="3" t="s">
        <v>8</v>
      </c>
    </row>
    <row r="37" spans="1:4" ht="30" x14ac:dyDescent="0.25">
      <c r="A37" s="2" t="s">
        <v>1172</v>
      </c>
      <c r="B37" s="3" t="s">
        <v>8</v>
      </c>
      <c r="C37" s="3" t="s">
        <v>8</v>
      </c>
      <c r="D37" s="3" t="s">
        <v>8</v>
      </c>
    </row>
    <row r="38" spans="1:4" x14ac:dyDescent="0.25">
      <c r="A38" s="7" t="s">
        <v>527</v>
      </c>
      <c r="B38" s="3" t="s">
        <v>8</v>
      </c>
      <c r="C38" s="3" t="s">
        <v>8</v>
      </c>
      <c r="D38" s="3" t="s">
        <v>8</v>
      </c>
    </row>
    <row r="39" spans="1:4" x14ac:dyDescent="0.25">
      <c r="A39" s="2" t="s">
        <v>751</v>
      </c>
      <c r="B39" s="3" t="s">
        <v>8</v>
      </c>
      <c r="C39" s="5">
        <v>455000000</v>
      </c>
      <c r="D39" s="5">
        <v>700000000</v>
      </c>
    </row>
    <row r="40" spans="1:4" ht="30" x14ac:dyDescent="0.25">
      <c r="A40" s="2" t="s">
        <v>1168</v>
      </c>
      <c r="B40" s="120">
        <v>6.25E-2</v>
      </c>
      <c r="C40" s="120">
        <v>6.25E-2</v>
      </c>
      <c r="D40" s="120">
        <v>6.25E-2</v>
      </c>
    </row>
    <row r="41" spans="1:4" x14ac:dyDescent="0.25">
      <c r="A41" s="2" t="s">
        <v>1169</v>
      </c>
      <c r="B41" s="5">
        <v>245000000</v>
      </c>
      <c r="C41" s="3" t="s">
        <v>8</v>
      </c>
      <c r="D41" s="3" t="s">
        <v>8</v>
      </c>
    </row>
    <row r="42" spans="1:4" ht="45" x14ac:dyDescent="0.25">
      <c r="A42" s="2" t="s">
        <v>1173</v>
      </c>
      <c r="B42" s="3" t="s">
        <v>8</v>
      </c>
      <c r="C42" s="3" t="s">
        <v>8</v>
      </c>
      <c r="D42" s="3" t="s">
        <v>8</v>
      </c>
    </row>
    <row r="43" spans="1:4" x14ac:dyDescent="0.25">
      <c r="A43" s="7" t="s">
        <v>527</v>
      </c>
      <c r="B43" s="3" t="s">
        <v>8</v>
      </c>
      <c r="C43" s="3" t="s">
        <v>8</v>
      </c>
      <c r="D43" s="3" t="s">
        <v>8</v>
      </c>
    </row>
    <row r="44" spans="1:4" x14ac:dyDescent="0.25">
      <c r="A44" s="2" t="s">
        <v>751</v>
      </c>
      <c r="B44" s="3" t="s">
        <v>8</v>
      </c>
      <c r="C44" s="5">
        <v>743377000</v>
      </c>
      <c r="D44" s="5">
        <v>742874000</v>
      </c>
    </row>
    <row r="45" spans="1:4" ht="30" x14ac:dyDescent="0.25">
      <c r="A45" s="2" t="s">
        <v>1168</v>
      </c>
      <c r="B45" s="3" t="s">
        <v>8</v>
      </c>
      <c r="C45" s="120">
        <v>5.5E-2</v>
      </c>
      <c r="D45" s="120">
        <v>5.5E-2</v>
      </c>
    </row>
    <row r="46" spans="1:4" x14ac:dyDescent="0.25">
      <c r="A46" s="2" t="s">
        <v>78</v>
      </c>
      <c r="B46" s="3" t="s">
        <v>8</v>
      </c>
      <c r="C46" s="5">
        <v>6623000</v>
      </c>
      <c r="D46" s="5">
        <v>7126000</v>
      </c>
    </row>
    <row r="47" spans="1:4" ht="30" x14ac:dyDescent="0.25">
      <c r="A47" s="2" t="s">
        <v>1174</v>
      </c>
      <c r="B47" s="3" t="s">
        <v>8</v>
      </c>
      <c r="C47" s="3" t="s">
        <v>8</v>
      </c>
      <c r="D47" s="3" t="s">
        <v>8</v>
      </c>
    </row>
    <row r="48" spans="1:4" x14ac:dyDescent="0.25">
      <c r="A48" s="7" t="s">
        <v>527</v>
      </c>
      <c r="B48" s="3" t="s">
        <v>8</v>
      </c>
      <c r="C48" s="3" t="s">
        <v>8</v>
      </c>
      <c r="D48" s="3" t="s">
        <v>8</v>
      </c>
    </row>
    <row r="49" spans="1:4" x14ac:dyDescent="0.25">
      <c r="A49" s="2" t="s">
        <v>751</v>
      </c>
      <c r="B49" s="3" t="s">
        <v>8</v>
      </c>
      <c r="C49" s="5">
        <v>1000000000</v>
      </c>
      <c r="D49" s="3" t="s">
        <v>8</v>
      </c>
    </row>
    <row r="50" spans="1:4" ht="30" x14ac:dyDescent="0.25">
      <c r="A50" s="2" t="s">
        <v>1168</v>
      </c>
      <c r="B50" s="120">
        <v>4.4999999999999998E-2</v>
      </c>
      <c r="C50" s="120">
        <v>4.4999999999999998E-2</v>
      </c>
      <c r="D50" s="3" t="s">
        <v>8</v>
      </c>
    </row>
    <row r="51" spans="1:4" ht="30" x14ac:dyDescent="0.25">
      <c r="A51" s="2" t="s">
        <v>1175</v>
      </c>
      <c r="B51" s="5">
        <v>1000000000</v>
      </c>
      <c r="C51" s="3" t="s">
        <v>8</v>
      </c>
      <c r="D51" s="3" t="s">
        <v>8</v>
      </c>
    </row>
    <row r="52" spans="1:4" ht="45" x14ac:dyDescent="0.25">
      <c r="A52" s="2" t="s">
        <v>1176</v>
      </c>
      <c r="B52" s="8">
        <v>986000000</v>
      </c>
      <c r="C52" s="3" t="s">
        <v>8</v>
      </c>
      <c r="D52" s="3" t="s">
        <v>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10" width="14.28515625" bestFit="1" customWidth="1"/>
    <col min="11" max="12" width="12.28515625" bestFit="1" customWidth="1"/>
    <col min="13" max="14" width="12.140625" bestFit="1" customWidth="1"/>
    <col min="15" max="15" width="12.28515625" bestFit="1" customWidth="1"/>
    <col min="16" max="16" width="12" bestFit="1" customWidth="1"/>
    <col min="17" max="17" width="12.5703125" bestFit="1" customWidth="1"/>
    <col min="18" max="19" width="12.28515625" bestFit="1" customWidth="1"/>
    <col min="20" max="20" width="12" bestFit="1" customWidth="1"/>
    <col min="21" max="21" width="12.5703125" bestFit="1" customWidth="1"/>
    <col min="22" max="22" width="12.28515625" bestFit="1" customWidth="1"/>
    <col min="23" max="23" width="19.7109375" bestFit="1" customWidth="1"/>
    <col min="24" max="25" width="16.28515625" bestFit="1" customWidth="1"/>
    <col min="26" max="27" width="20.140625" bestFit="1" customWidth="1"/>
  </cols>
  <sheetData>
    <row r="1" spans="1:27" ht="15" customHeight="1" x14ac:dyDescent="0.25">
      <c r="A1" s="1" t="s">
        <v>1177</v>
      </c>
      <c r="B1" s="6" t="s">
        <v>84</v>
      </c>
      <c r="C1" s="6"/>
      <c r="D1" s="6"/>
      <c r="E1" s="6"/>
      <c r="F1" s="6" t="s">
        <v>1</v>
      </c>
      <c r="G1" s="6"/>
      <c r="H1" s="6"/>
      <c r="I1" s="6"/>
      <c r="J1" s="1"/>
      <c r="K1" s="1"/>
      <c r="L1" s="1"/>
      <c r="M1" s="6" t="s">
        <v>1179</v>
      </c>
      <c r="N1" s="6"/>
      <c r="O1" s="1"/>
      <c r="P1" s="1"/>
      <c r="Q1" s="1"/>
      <c r="R1" s="1"/>
      <c r="S1" s="1"/>
      <c r="T1" s="1"/>
      <c r="U1" s="1"/>
      <c r="V1" s="1"/>
      <c r="W1" s="1" t="s">
        <v>1</v>
      </c>
      <c r="X1" s="1" t="s">
        <v>1179</v>
      </c>
      <c r="Y1" s="1" t="s">
        <v>1</v>
      </c>
      <c r="Z1" s="1" t="s">
        <v>1179</v>
      </c>
      <c r="AA1" s="1" t="s">
        <v>1</v>
      </c>
    </row>
    <row r="2" spans="1:27" ht="30" x14ac:dyDescent="0.25">
      <c r="A2" s="1" t="s">
        <v>1178</v>
      </c>
      <c r="B2" s="6" t="s">
        <v>2</v>
      </c>
      <c r="C2" s="6" t="s">
        <v>1037</v>
      </c>
      <c r="D2" s="6" t="s">
        <v>1180</v>
      </c>
      <c r="E2" s="6" t="s">
        <v>29</v>
      </c>
      <c r="F2" s="6" t="s">
        <v>2</v>
      </c>
      <c r="G2" s="6" t="s">
        <v>85</v>
      </c>
      <c r="H2" s="1" t="s">
        <v>2</v>
      </c>
      <c r="I2" s="1" t="s">
        <v>85</v>
      </c>
      <c r="J2" s="1" t="s">
        <v>29</v>
      </c>
      <c r="K2" s="1" t="s">
        <v>2</v>
      </c>
      <c r="L2" s="1" t="s">
        <v>29</v>
      </c>
      <c r="M2" s="1" t="s">
        <v>1181</v>
      </c>
      <c r="N2" s="1" t="s">
        <v>1183</v>
      </c>
      <c r="O2" s="1" t="s">
        <v>2</v>
      </c>
      <c r="P2" s="1" t="s">
        <v>1037</v>
      </c>
      <c r="Q2" s="1" t="s">
        <v>1180</v>
      </c>
      <c r="R2" s="1" t="s">
        <v>29</v>
      </c>
      <c r="S2" s="1" t="s">
        <v>2</v>
      </c>
      <c r="T2" s="1" t="s">
        <v>1037</v>
      </c>
      <c r="U2" s="1" t="s">
        <v>1180</v>
      </c>
      <c r="V2" s="1" t="s">
        <v>29</v>
      </c>
      <c r="W2" s="1" t="s">
        <v>2</v>
      </c>
      <c r="X2" s="1" t="s">
        <v>1185</v>
      </c>
      <c r="Y2" s="1" t="s">
        <v>2</v>
      </c>
      <c r="Z2" s="1" t="s">
        <v>1187</v>
      </c>
      <c r="AA2" s="1" t="s">
        <v>2</v>
      </c>
    </row>
    <row r="3" spans="1:27" x14ac:dyDescent="0.25">
      <c r="A3" s="1"/>
      <c r="B3" s="6"/>
      <c r="C3" s="6"/>
      <c r="D3" s="6"/>
      <c r="E3" s="6"/>
      <c r="F3" s="6"/>
      <c r="G3" s="6"/>
      <c r="H3" s="1" t="s">
        <v>4</v>
      </c>
      <c r="I3" s="1" t="s">
        <v>4</v>
      </c>
      <c r="J3" s="1" t="s">
        <v>4</v>
      </c>
      <c r="K3" s="1" t="s">
        <v>5</v>
      </c>
      <c r="L3" s="1" t="s">
        <v>5</v>
      </c>
      <c r="M3" s="1" t="s">
        <v>5</v>
      </c>
      <c r="N3" s="1" t="s">
        <v>5</v>
      </c>
      <c r="O3" s="1" t="s">
        <v>984</v>
      </c>
      <c r="P3" s="1" t="s">
        <v>984</v>
      </c>
      <c r="Q3" s="1" t="s">
        <v>984</v>
      </c>
      <c r="R3" s="1" t="s">
        <v>984</v>
      </c>
      <c r="S3" s="1" t="s">
        <v>1041</v>
      </c>
      <c r="T3" s="1" t="s">
        <v>1041</v>
      </c>
      <c r="U3" s="1" t="s">
        <v>1041</v>
      </c>
      <c r="V3" s="1" t="s">
        <v>1041</v>
      </c>
      <c r="W3" s="1" t="s">
        <v>1184</v>
      </c>
      <c r="X3" s="1" t="s">
        <v>1186</v>
      </c>
      <c r="Y3" s="1" t="s">
        <v>1186</v>
      </c>
      <c r="Z3" s="1" t="s">
        <v>1188</v>
      </c>
      <c r="AA3" s="1" t="s">
        <v>1188</v>
      </c>
    </row>
    <row r="4" spans="1:27" x14ac:dyDescent="0.25">
      <c r="A4" s="1"/>
      <c r="B4" s="6"/>
      <c r="C4" s="6"/>
      <c r="D4" s="6"/>
      <c r="E4" s="6"/>
      <c r="F4" s="6"/>
      <c r="G4" s="6"/>
      <c r="H4" s="1"/>
      <c r="I4" s="1"/>
      <c r="J4" s="1"/>
      <c r="K4" s="1"/>
      <c r="L4" s="1"/>
      <c r="M4" s="1" t="s">
        <v>1182</v>
      </c>
      <c r="N4" s="1" t="s">
        <v>1182</v>
      </c>
      <c r="O4" s="1"/>
      <c r="P4" s="1"/>
      <c r="Q4" s="1"/>
      <c r="R4" s="1"/>
      <c r="S4" s="1"/>
      <c r="T4" s="1"/>
      <c r="U4" s="1"/>
      <c r="V4" s="1"/>
      <c r="W4" s="1" t="s">
        <v>4</v>
      </c>
      <c r="X4" s="1" t="s">
        <v>4</v>
      </c>
      <c r="Y4" s="1" t="s">
        <v>4</v>
      </c>
      <c r="Z4" s="1" t="s">
        <v>4</v>
      </c>
      <c r="AA4" s="1" t="s">
        <v>4</v>
      </c>
    </row>
    <row r="5" spans="1:27" x14ac:dyDescent="0.25">
      <c r="A5" s="1"/>
      <c r="B5" s="6"/>
      <c r="C5" s="6"/>
      <c r="D5" s="6"/>
      <c r="E5" s="6"/>
      <c r="F5" s="6"/>
      <c r="G5" s="6"/>
      <c r="H5" s="1"/>
      <c r="I5" s="1"/>
      <c r="J5" s="1"/>
      <c r="K5" s="1"/>
      <c r="L5" s="1"/>
      <c r="M5" s="1" t="s">
        <v>1040</v>
      </c>
      <c r="N5" s="1"/>
      <c r="O5" s="1"/>
      <c r="P5" s="1"/>
      <c r="Q5" s="1"/>
      <c r="R5" s="1"/>
      <c r="S5" s="1"/>
      <c r="T5" s="1"/>
      <c r="U5" s="1"/>
      <c r="V5" s="1"/>
      <c r="W5" s="1"/>
      <c r="X5" s="1"/>
      <c r="Y5" s="1"/>
      <c r="Z5" s="1"/>
      <c r="AA5" s="1"/>
    </row>
    <row r="6" spans="1:27" x14ac:dyDescent="0.25">
      <c r="A6" s="7" t="s">
        <v>54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row>
    <row r="7" spans="1:27" x14ac:dyDescent="0.25">
      <c r="A7" s="2" t="s">
        <v>1189</v>
      </c>
      <c r="B7" s="3" t="s">
        <v>8</v>
      </c>
      <c r="C7" s="3" t="s">
        <v>8</v>
      </c>
      <c r="D7" s="3" t="s">
        <v>8</v>
      </c>
      <c r="E7" s="3" t="s">
        <v>8</v>
      </c>
      <c r="F7" s="3">
        <v>0</v>
      </c>
      <c r="G7" s="3" t="s">
        <v>8</v>
      </c>
      <c r="H7" s="5">
        <v>16112</v>
      </c>
      <c r="I7" s="5">
        <v>22408</v>
      </c>
      <c r="J7" s="3" t="s">
        <v>8</v>
      </c>
      <c r="K7" s="3" t="s">
        <v>8</v>
      </c>
      <c r="L7" s="3" t="s">
        <v>8</v>
      </c>
      <c r="M7" s="3" t="s">
        <v>8</v>
      </c>
      <c r="N7" s="3" t="s">
        <v>8</v>
      </c>
      <c r="O7" s="3" t="s">
        <v>8</v>
      </c>
      <c r="P7" s="3" t="s">
        <v>8</v>
      </c>
      <c r="Q7" s="3" t="s">
        <v>8</v>
      </c>
      <c r="R7" s="3" t="s">
        <v>8</v>
      </c>
      <c r="S7" s="3" t="s">
        <v>8</v>
      </c>
      <c r="T7" s="3" t="s">
        <v>8</v>
      </c>
      <c r="U7" s="3" t="s">
        <v>8</v>
      </c>
      <c r="V7" s="3" t="s">
        <v>8</v>
      </c>
      <c r="W7" s="5">
        <v>9300</v>
      </c>
      <c r="X7" s="3" t="s">
        <v>8</v>
      </c>
      <c r="Y7" s="5">
        <v>5900</v>
      </c>
      <c r="Z7" s="3" t="s">
        <v>8</v>
      </c>
      <c r="AA7" s="3">
        <v>900</v>
      </c>
    </row>
    <row r="8" spans="1:27" ht="30" x14ac:dyDescent="0.25">
      <c r="A8" s="2" t="s">
        <v>169</v>
      </c>
      <c r="B8" s="3" t="s">
        <v>8</v>
      </c>
      <c r="C8" s="3" t="s">
        <v>8</v>
      </c>
      <c r="D8" s="3" t="s">
        <v>8</v>
      </c>
      <c r="E8" s="3" t="s">
        <v>8</v>
      </c>
      <c r="F8" s="8">
        <v>1039849000</v>
      </c>
      <c r="G8" s="8">
        <v>1191066000</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8">
        <v>584300000</v>
      </c>
      <c r="X8" s="3" t="s">
        <v>8</v>
      </c>
      <c r="Y8" s="8">
        <v>396000000</v>
      </c>
      <c r="Z8" s="3" t="s">
        <v>8</v>
      </c>
      <c r="AA8" s="8">
        <v>59500000</v>
      </c>
    </row>
    <row r="9" spans="1:27" x14ac:dyDescent="0.25">
      <c r="A9" s="2" t="s">
        <v>1190</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5">
        <v>9400000</v>
      </c>
      <c r="X9" s="3" t="s">
        <v>8</v>
      </c>
      <c r="Y9" s="5">
        <v>4000000</v>
      </c>
      <c r="Z9" s="3" t="s">
        <v>8</v>
      </c>
      <c r="AA9" s="5">
        <v>600000</v>
      </c>
    </row>
    <row r="10" spans="1:27" x14ac:dyDescent="0.25">
      <c r="A10" s="2" t="s">
        <v>64</v>
      </c>
      <c r="B10" s="3" t="s">
        <v>8</v>
      </c>
      <c r="C10" s="3" t="s">
        <v>8</v>
      </c>
      <c r="D10" s="3" t="s">
        <v>8</v>
      </c>
      <c r="E10" s="3" t="s">
        <v>8</v>
      </c>
      <c r="F10" s="3" t="s">
        <v>8</v>
      </c>
      <c r="G10" s="3" t="s">
        <v>8</v>
      </c>
      <c r="H10" s="5">
        <v>147763</v>
      </c>
      <c r="I10" s="3" t="s">
        <v>8</v>
      </c>
      <c r="J10" s="5">
        <v>127494</v>
      </c>
      <c r="K10" s="5">
        <v>15964</v>
      </c>
      <c r="L10" s="5">
        <v>19954</v>
      </c>
      <c r="M10" s="3" t="s">
        <v>8</v>
      </c>
      <c r="N10" s="5">
        <v>4000</v>
      </c>
      <c r="O10" s="3" t="s">
        <v>8</v>
      </c>
      <c r="P10" s="3" t="s">
        <v>8</v>
      </c>
      <c r="Q10" s="3" t="s">
        <v>8</v>
      </c>
      <c r="R10" s="3" t="s">
        <v>8</v>
      </c>
      <c r="S10" s="3" t="s">
        <v>8</v>
      </c>
      <c r="T10" s="3" t="s">
        <v>8</v>
      </c>
      <c r="U10" s="3" t="s">
        <v>8</v>
      </c>
      <c r="V10" s="3" t="s">
        <v>8</v>
      </c>
      <c r="W10" s="3" t="s">
        <v>8</v>
      </c>
      <c r="X10" s="3" t="s">
        <v>8</v>
      </c>
      <c r="Y10" s="3" t="s">
        <v>8</v>
      </c>
      <c r="Z10" s="3" t="s">
        <v>8</v>
      </c>
      <c r="AA10" s="3" t="s">
        <v>8</v>
      </c>
    </row>
    <row r="11" spans="1:27" x14ac:dyDescent="0.25">
      <c r="A11" s="2" t="s">
        <v>1191</v>
      </c>
      <c r="B11" s="3" t="s">
        <v>8</v>
      </c>
      <c r="C11" s="3" t="s">
        <v>8</v>
      </c>
      <c r="D11" s="3" t="s">
        <v>8</v>
      </c>
      <c r="E11" s="3" t="s">
        <v>8</v>
      </c>
      <c r="F11" s="3" t="s">
        <v>8</v>
      </c>
      <c r="G11" s="3" t="s">
        <v>8</v>
      </c>
      <c r="H11" s="3" t="s">
        <v>8</v>
      </c>
      <c r="I11" s="3" t="s">
        <v>8</v>
      </c>
      <c r="J11" s="3" t="s">
        <v>8</v>
      </c>
      <c r="K11" s="3" t="s">
        <v>8</v>
      </c>
      <c r="L11" s="3" t="s">
        <v>8</v>
      </c>
      <c r="M11" s="3" t="s">
        <v>8</v>
      </c>
      <c r="N11" s="3">
        <v>1</v>
      </c>
      <c r="O11" s="3" t="s">
        <v>8</v>
      </c>
      <c r="P11" s="3" t="s">
        <v>8</v>
      </c>
      <c r="Q11" s="3" t="s">
        <v>8</v>
      </c>
      <c r="R11" s="3" t="s">
        <v>8</v>
      </c>
      <c r="S11" s="3" t="s">
        <v>8</v>
      </c>
      <c r="T11" s="3" t="s">
        <v>8</v>
      </c>
      <c r="U11" s="3" t="s">
        <v>8</v>
      </c>
      <c r="V11" s="3" t="s">
        <v>8</v>
      </c>
      <c r="W11" s="3" t="s">
        <v>8</v>
      </c>
      <c r="X11" s="3" t="s">
        <v>8</v>
      </c>
      <c r="Y11" s="3" t="s">
        <v>8</v>
      </c>
      <c r="Z11" s="3" t="s">
        <v>8</v>
      </c>
      <c r="AA11" s="3" t="s">
        <v>8</v>
      </c>
    </row>
    <row r="12" spans="1:27" x14ac:dyDescent="0.25">
      <c r="A12" s="2" t="s">
        <v>1192</v>
      </c>
      <c r="B12" s="3" t="s">
        <v>8</v>
      </c>
      <c r="C12" s="3" t="s">
        <v>8</v>
      </c>
      <c r="D12" s="3" t="s">
        <v>8</v>
      </c>
      <c r="E12" s="3" t="s">
        <v>8</v>
      </c>
      <c r="F12" s="3" t="s">
        <v>8</v>
      </c>
      <c r="G12" s="3" t="s">
        <v>8</v>
      </c>
      <c r="H12" s="3" t="s">
        <v>8</v>
      </c>
      <c r="I12" s="3" t="s">
        <v>8</v>
      </c>
      <c r="J12" s="3" t="s">
        <v>8</v>
      </c>
      <c r="K12" s="3" t="s">
        <v>8</v>
      </c>
      <c r="L12" s="3" t="s">
        <v>8</v>
      </c>
      <c r="M12" s="3">
        <v>4</v>
      </c>
      <c r="N12" s="3" t="s">
        <v>8</v>
      </c>
      <c r="O12" s="3" t="s">
        <v>8</v>
      </c>
      <c r="P12" s="3" t="s">
        <v>8</v>
      </c>
      <c r="Q12" s="3" t="s">
        <v>8</v>
      </c>
      <c r="R12" s="3" t="s">
        <v>8</v>
      </c>
      <c r="S12" s="3" t="s">
        <v>8</v>
      </c>
      <c r="T12" s="3" t="s">
        <v>8</v>
      </c>
      <c r="U12" s="3" t="s">
        <v>8</v>
      </c>
      <c r="V12" s="3" t="s">
        <v>8</v>
      </c>
      <c r="W12" s="3" t="s">
        <v>8</v>
      </c>
      <c r="X12" s="3" t="s">
        <v>8</v>
      </c>
      <c r="Y12" s="3" t="s">
        <v>8</v>
      </c>
      <c r="Z12" s="3" t="s">
        <v>8</v>
      </c>
      <c r="AA12" s="3" t="s">
        <v>8</v>
      </c>
    </row>
    <row r="13" spans="1:27" x14ac:dyDescent="0.25">
      <c r="A13" s="2" t="s">
        <v>1193</v>
      </c>
      <c r="B13" s="3" t="s">
        <v>8</v>
      </c>
      <c r="C13" s="3" t="s">
        <v>8</v>
      </c>
      <c r="D13" s="3" t="s">
        <v>8</v>
      </c>
      <c r="E13" s="3" t="s">
        <v>8</v>
      </c>
      <c r="F13" s="3" t="s">
        <v>8</v>
      </c>
      <c r="G13" s="3" t="s">
        <v>8</v>
      </c>
      <c r="H13" s="3" t="s">
        <v>8</v>
      </c>
      <c r="I13" s="3" t="s">
        <v>8</v>
      </c>
      <c r="J13" s="3" t="s">
        <v>8</v>
      </c>
      <c r="K13" s="3" t="s">
        <v>8</v>
      </c>
      <c r="L13" s="3" t="s">
        <v>8</v>
      </c>
      <c r="M13" s="3">
        <v>3</v>
      </c>
      <c r="N13" s="3" t="s">
        <v>8</v>
      </c>
      <c r="O13" s="3" t="s">
        <v>8</v>
      </c>
      <c r="P13" s="3" t="s">
        <v>8</v>
      </c>
      <c r="Q13" s="3" t="s">
        <v>8</v>
      </c>
      <c r="R13" s="3" t="s">
        <v>8</v>
      </c>
      <c r="S13" s="3" t="s">
        <v>8</v>
      </c>
      <c r="T13" s="3" t="s">
        <v>8</v>
      </c>
      <c r="U13" s="3" t="s">
        <v>8</v>
      </c>
      <c r="V13" s="3" t="s">
        <v>8</v>
      </c>
      <c r="W13" s="3" t="s">
        <v>8</v>
      </c>
      <c r="X13" s="3" t="s">
        <v>8</v>
      </c>
      <c r="Y13" s="3" t="s">
        <v>8</v>
      </c>
      <c r="Z13" s="3" t="s">
        <v>8</v>
      </c>
      <c r="AA13" s="3" t="s">
        <v>8</v>
      </c>
    </row>
    <row r="14" spans="1:27" x14ac:dyDescent="0.25">
      <c r="A14" s="2" t="s">
        <v>119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8">
        <v>400000000</v>
      </c>
      <c r="Y14" s="3" t="s">
        <v>8</v>
      </c>
      <c r="Z14" s="8">
        <v>1000000000</v>
      </c>
      <c r="AA14" s="3" t="s">
        <v>8</v>
      </c>
    </row>
    <row r="15" spans="1:27" ht="30" x14ac:dyDescent="0.25">
      <c r="A15" s="2" t="s">
        <v>1195</v>
      </c>
      <c r="B15" s="3" t="s">
        <v>8</v>
      </c>
      <c r="C15" s="3" t="s">
        <v>8</v>
      </c>
      <c r="D15" s="3" t="s">
        <v>8</v>
      </c>
      <c r="E15" s="3" t="s">
        <v>8</v>
      </c>
      <c r="F15" s="3" t="s">
        <v>8</v>
      </c>
      <c r="G15" s="3" t="s">
        <v>8</v>
      </c>
      <c r="H15" s="3" t="s">
        <v>8</v>
      </c>
      <c r="I15" s="3" t="s">
        <v>8</v>
      </c>
      <c r="J15" s="3" t="s">
        <v>8</v>
      </c>
      <c r="K15" s="3" t="s">
        <v>8</v>
      </c>
      <c r="L15" s="3" t="s">
        <v>8</v>
      </c>
      <c r="M15" s="3" t="s">
        <v>8</v>
      </c>
      <c r="N15" s="3" t="s">
        <v>8</v>
      </c>
      <c r="O15" s="9">
        <v>72.349999999999994</v>
      </c>
      <c r="P15" s="9">
        <v>71.2</v>
      </c>
      <c r="Q15" s="9">
        <v>61.97</v>
      </c>
      <c r="R15" s="9">
        <v>55.95</v>
      </c>
      <c r="S15" s="9">
        <v>65.27</v>
      </c>
      <c r="T15" s="9">
        <v>56.9</v>
      </c>
      <c r="U15" s="9">
        <v>51.77</v>
      </c>
      <c r="V15" s="9">
        <v>46.03</v>
      </c>
      <c r="W15" s="3" t="s">
        <v>8</v>
      </c>
      <c r="X15" s="3" t="s">
        <v>8</v>
      </c>
      <c r="Y15" s="3" t="s">
        <v>8</v>
      </c>
      <c r="Z15" s="3" t="s">
        <v>8</v>
      </c>
      <c r="AA15" s="3" t="s">
        <v>8</v>
      </c>
    </row>
    <row r="16" spans="1:27" x14ac:dyDescent="0.25">
      <c r="A16" s="7" t="s">
        <v>119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row>
    <row r="17" spans="1:27" ht="30" x14ac:dyDescent="0.25">
      <c r="A17" s="2" t="s">
        <v>1197</v>
      </c>
      <c r="B17" s="9">
        <v>0.85</v>
      </c>
      <c r="C17" s="9">
        <v>0.84</v>
      </c>
      <c r="D17" s="9">
        <v>0.83</v>
      </c>
      <c r="E17" s="9">
        <v>0.82</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row>
  </sheetData>
  <mergeCells count="9">
    <mergeCell ref="B1:E1"/>
    <mergeCell ref="F1:I1"/>
    <mergeCell ref="M1:N1"/>
    <mergeCell ref="B2:B5"/>
    <mergeCell ref="C2:C5"/>
    <mergeCell ref="D2:D5"/>
    <mergeCell ref="E2:E5"/>
    <mergeCell ref="F2:F5"/>
    <mergeCell ref="G2:G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8</v>
      </c>
      <c r="B1" s="6" t="s">
        <v>84</v>
      </c>
      <c r="C1" s="6"/>
      <c r="D1" s="6" t="s">
        <v>1</v>
      </c>
      <c r="E1" s="6"/>
    </row>
    <row r="2" spans="1:5" ht="30" x14ac:dyDescent="0.25">
      <c r="A2" s="1" t="s">
        <v>28</v>
      </c>
      <c r="B2" s="1" t="s">
        <v>2</v>
      </c>
      <c r="C2" s="1" t="s">
        <v>85</v>
      </c>
      <c r="D2" s="1" t="s">
        <v>2</v>
      </c>
      <c r="E2" s="1" t="s">
        <v>85</v>
      </c>
    </row>
    <row r="3" spans="1:5" x14ac:dyDescent="0.25">
      <c r="A3" s="7" t="s">
        <v>1199</v>
      </c>
      <c r="B3" s="3" t="s">
        <v>8</v>
      </c>
      <c r="C3" s="3" t="s">
        <v>8</v>
      </c>
      <c r="D3" s="3" t="s">
        <v>8</v>
      </c>
      <c r="E3" s="3" t="s">
        <v>8</v>
      </c>
    </row>
    <row r="4" spans="1:5" ht="30" x14ac:dyDescent="0.25">
      <c r="A4" s="2" t="s">
        <v>592</v>
      </c>
      <c r="B4" s="8">
        <v>-30283</v>
      </c>
      <c r="C4" s="8">
        <v>-22685</v>
      </c>
      <c r="D4" s="8">
        <v>56924</v>
      </c>
      <c r="E4" s="8">
        <v>228640</v>
      </c>
    </row>
    <row r="5" spans="1:5" x14ac:dyDescent="0.25">
      <c r="A5" s="2" t="s">
        <v>596</v>
      </c>
      <c r="B5" s="3" t="s">
        <v>8</v>
      </c>
      <c r="C5" s="3" t="s">
        <v>8</v>
      </c>
      <c r="D5" s="5">
        <v>8918</v>
      </c>
      <c r="E5" s="5">
        <v>26138</v>
      </c>
    </row>
    <row r="6" spans="1:5" x14ac:dyDescent="0.25">
      <c r="A6" s="2" t="s">
        <v>597</v>
      </c>
      <c r="B6" s="3" t="s">
        <v>8</v>
      </c>
      <c r="C6" s="3" t="s">
        <v>8</v>
      </c>
      <c r="D6" s="3">
        <v>25</v>
      </c>
      <c r="E6" s="3">
        <v>21</v>
      </c>
    </row>
    <row r="7" spans="1:5" ht="30" x14ac:dyDescent="0.25">
      <c r="A7" s="2" t="s">
        <v>1200</v>
      </c>
      <c r="B7" s="3" t="s">
        <v>8</v>
      </c>
      <c r="C7" s="3" t="s">
        <v>8</v>
      </c>
      <c r="D7" s="3">
        <v>665</v>
      </c>
      <c r="E7" s="5">
        <v>4152</v>
      </c>
    </row>
    <row r="8" spans="1:5" x14ac:dyDescent="0.25">
      <c r="A8" s="2" t="s">
        <v>1201</v>
      </c>
      <c r="B8" s="3" t="s">
        <v>8</v>
      </c>
      <c r="C8" s="3" t="s">
        <v>8</v>
      </c>
      <c r="D8" s="5">
        <v>2976</v>
      </c>
      <c r="E8" s="5">
        <v>11287</v>
      </c>
    </row>
    <row r="9" spans="1:5" x14ac:dyDescent="0.25">
      <c r="A9" s="2" t="s">
        <v>113</v>
      </c>
      <c r="B9" s="5">
        <v>-10256</v>
      </c>
      <c r="C9" s="5">
        <v>-7420</v>
      </c>
      <c r="D9" s="5">
        <v>12584</v>
      </c>
      <c r="E9" s="5">
        <v>41598</v>
      </c>
    </row>
    <row r="10" spans="1:5" x14ac:dyDescent="0.25">
      <c r="A10" s="2" t="s">
        <v>589</v>
      </c>
      <c r="B10" s="3" t="s">
        <v>8</v>
      </c>
      <c r="C10" s="3" t="s">
        <v>8</v>
      </c>
      <c r="D10" s="3" t="s">
        <v>8</v>
      </c>
      <c r="E10" s="3" t="s">
        <v>8</v>
      </c>
    </row>
    <row r="11" spans="1:5" x14ac:dyDescent="0.25">
      <c r="A11" s="7" t="s">
        <v>1199</v>
      </c>
      <c r="B11" s="3" t="s">
        <v>8</v>
      </c>
      <c r="C11" s="3" t="s">
        <v>8</v>
      </c>
      <c r="D11" s="3" t="s">
        <v>8</v>
      </c>
      <c r="E11" s="3" t="s">
        <v>8</v>
      </c>
    </row>
    <row r="12" spans="1:5" ht="30" x14ac:dyDescent="0.25">
      <c r="A12" s="2" t="s">
        <v>592</v>
      </c>
      <c r="B12" s="3" t="s">
        <v>8</v>
      </c>
      <c r="C12" s="3" t="s">
        <v>8</v>
      </c>
      <c r="D12" s="5">
        <v>25480</v>
      </c>
      <c r="E12" s="5">
        <v>74679</v>
      </c>
    </row>
    <row r="13" spans="1:5" ht="30" x14ac:dyDescent="0.25">
      <c r="A13" s="2" t="s">
        <v>1202</v>
      </c>
      <c r="B13" s="3" t="s">
        <v>8</v>
      </c>
      <c r="C13" s="3" t="s">
        <v>8</v>
      </c>
      <c r="D13" s="120">
        <v>0.35</v>
      </c>
      <c r="E13" s="120">
        <v>0.35</v>
      </c>
    </row>
    <row r="14" spans="1:5" x14ac:dyDescent="0.25">
      <c r="A14" s="2" t="s">
        <v>596</v>
      </c>
      <c r="B14" s="3" t="s">
        <v>8</v>
      </c>
      <c r="C14" s="3" t="s">
        <v>8</v>
      </c>
      <c r="D14" s="5">
        <v>8918</v>
      </c>
      <c r="E14" s="5">
        <v>26138</v>
      </c>
    </row>
    <row r="15" spans="1:5" x14ac:dyDescent="0.25">
      <c r="A15" s="2" t="s">
        <v>597</v>
      </c>
      <c r="B15" s="3" t="s">
        <v>8</v>
      </c>
      <c r="C15" s="3" t="s">
        <v>8</v>
      </c>
      <c r="D15" s="3">
        <v>25</v>
      </c>
      <c r="E15" s="3">
        <v>21</v>
      </c>
    </row>
    <row r="16" spans="1:5" ht="30" x14ac:dyDescent="0.25">
      <c r="A16" s="2" t="s">
        <v>1200</v>
      </c>
      <c r="B16" s="3" t="s">
        <v>8</v>
      </c>
      <c r="C16" s="3" t="s">
        <v>8</v>
      </c>
      <c r="D16" s="3">
        <v>511</v>
      </c>
      <c r="E16" s="5">
        <v>3418</v>
      </c>
    </row>
    <row r="17" spans="1:5" x14ac:dyDescent="0.25">
      <c r="A17" s="2" t="s">
        <v>1201</v>
      </c>
      <c r="B17" s="3" t="s">
        <v>8</v>
      </c>
      <c r="C17" s="3" t="s">
        <v>8</v>
      </c>
      <c r="D17" s="5">
        <v>2976</v>
      </c>
      <c r="E17" s="5">
        <v>11287</v>
      </c>
    </row>
    <row r="18" spans="1:5" x14ac:dyDescent="0.25">
      <c r="A18" s="2" t="s">
        <v>113</v>
      </c>
      <c r="B18" s="3" t="s">
        <v>8</v>
      </c>
      <c r="C18" s="3" t="s">
        <v>8</v>
      </c>
      <c r="D18" s="5">
        <v>12430</v>
      </c>
      <c r="E18" s="5">
        <v>40864</v>
      </c>
    </row>
    <row r="19" spans="1:5" x14ac:dyDescent="0.25">
      <c r="A19" s="2" t="s">
        <v>590</v>
      </c>
      <c r="B19" s="3" t="s">
        <v>8</v>
      </c>
      <c r="C19" s="3" t="s">
        <v>8</v>
      </c>
      <c r="D19" s="3" t="s">
        <v>8</v>
      </c>
      <c r="E19" s="3" t="s">
        <v>8</v>
      </c>
    </row>
    <row r="20" spans="1:5" x14ac:dyDescent="0.25">
      <c r="A20" s="7" t="s">
        <v>1199</v>
      </c>
      <c r="B20" s="3" t="s">
        <v>8</v>
      </c>
      <c r="C20" s="3" t="s">
        <v>8</v>
      </c>
      <c r="D20" s="3" t="s">
        <v>8</v>
      </c>
      <c r="E20" s="3" t="s">
        <v>8</v>
      </c>
    </row>
    <row r="21" spans="1:5" ht="30" x14ac:dyDescent="0.25">
      <c r="A21" s="2" t="s">
        <v>592</v>
      </c>
      <c r="B21" s="3" t="s">
        <v>8</v>
      </c>
      <c r="C21" s="3" t="s">
        <v>8</v>
      </c>
      <c r="D21" s="5">
        <v>40223</v>
      </c>
      <c r="E21" s="5">
        <v>151752</v>
      </c>
    </row>
    <row r="22" spans="1:5" ht="30" x14ac:dyDescent="0.25">
      <c r="A22" s="2" t="s">
        <v>1202</v>
      </c>
      <c r="B22" s="3" t="s">
        <v>8</v>
      </c>
      <c r="C22" s="3" t="s">
        <v>8</v>
      </c>
      <c r="D22" s="120">
        <v>0</v>
      </c>
      <c r="E22" s="120">
        <v>0</v>
      </c>
    </row>
    <row r="23" spans="1:5" ht="30" x14ac:dyDescent="0.25">
      <c r="A23" s="2" t="s">
        <v>1200</v>
      </c>
      <c r="B23" s="3" t="s">
        <v>8</v>
      </c>
      <c r="C23" s="3" t="s">
        <v>8</v>
      </c>
      <c r="D23" s="3">
        <v>154</v>
      </c>
      <c r="E23" s="3">
        <v>734</v>
      </c>
    </row>
    <row r="24" spans="1:5" x14ac:dyDescent="0.25">
      <c r="A24" s="2" t="s">
        <v>113</v>
      </c>
      <c r="B24" s="3" t="s">
        <v>8</v>
      </c>
      <c r="C24" s="3" t="s">
        <v>8</v>
      </c>
      <c r="D24" s="3">
        <v>154</v>
      </c>
      <c r="E24" s="3">
        <v>734</v>
      </c>
    </row>
    <row r="25" spans="1:5" x14ac:dyDescent="0.25">
      <c r="A25" s="2" t="s">
        <v>591</v>
      </c>
      <c r="B25" s="3" t="s">
        <v>8</v>
      </c>
      <c r="C25" s="3" t="s">
        <v>8</v>
      </c>
      <c r="D25" s="3" t="s">
        <v>8</v>
      </c>
      <c r="E25" s="3" t="s">
        <v>8</v>
      </c>
    </row>
    <row r="26" spans="1:5" x14ac:dyDescent="0.25">
      <c r="A26" s="7" t="s">
        <v>1199</v>
      </c>
      <c r="B26" s="3" t="s">
        <v>8</v>
      </c>
      <c r="C26" s="3" t="s">
        <v>8</v>
      </c>
      <c r="D26" s="3" t="s">
        <v>8</v>
      </c>
      <c r="E26" s="3" t="s">
        <v>8</v>
      </c>
    </row>
    <row r="27" spans="1:5" ht="30" x14ac:dyDescent="0.25">
      <c r="A27" s="2" t="s">
        <v>592</v>
      </c>
      <c r="B27" s="3" t="s">
        <v>8</v>
      </c>
      <c r="C27" s="3" t="s">
        <v>8</v>
      </c>
      <c r="D27" s="8">
        <v>-8779</v>
      </c>
      <c r="E27" s="8">
        <v>2209</v>
      </c>
    </row>
    <row r="28" spans="1:5" ht="30" x14ac:dyDescent="0.25">
      <c r="A28" s="2" t="s">
        <v>1202</v>
      </c>
      <c r="B28" s="3" t="s">
        <v>8</v>
      </c>
      <c r="C28" s="3" t="s">
        <v>8</v>
      </c>
      <c r="D28" s="120">
        <v>0</v>
      </c>
      <c r="E28" s="120">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3</v>
      </c>
      <c r="B1" s="6" t="s">
        <v>84</v>
      </c>
      <c r="C1" s="6"/>
      <c r="D1" s="6" t="s">
        <v>1</v>
      </c>
      <c r="E1" s="6"/>
    </row>
    <row r="2" spans="1:5" ht="30" x14ac:dyDescent="0.25">
      <c r="A2" s="1" t="s">
        <v>1204</v>
      </c>
      <c r="B2" s="1" t="s">
        <v>2</v>
      </c>
      <c r="C2" s="1" t="s">
        <v>85</v>
      </c>
      <c r="D2" s="1" t="s">
        <v>2</v>
      </c>
      <c r="E2" s="1" t="s">
        <v>85</v>
      </c>
    </row>
    <row r="3" spans="1:5" x14ac:dyDescent="0.25">
      <c r="A3" s="7" t="s">
        <v>602</v>
      </c>
      <c r="B3" s="3" t="s">
        <v>8</v>
      </c>
      <c r="C3" s="3" t="s">
        <v>8</v>
      </c>
      <c r="D3" s="3" t="s">
        <v>8</v>
      </c>
      <c r="E3" s="3" t="s">
        <v>8</v>
      </c>
    </row>
    <row r="4" spans="1:5" ht="30" x14ac:dyDescent="0.25">
      <c r="A4" s="2" t="s">
        <v>116</v>
      </c>
      <c r="B4" s="8">
        <v>-23604</v>
      </c>
      <c r="C4" s="8">
        <v>-14340</v>
      </c>
      <c r="D4" s="8">
        <v>44637</v>
      </c>
      <c r="E4" s="8">
        <v>188588</v>
      </c>
    </row>
    <row r="5" spans="1:5" ht="30" x14ac:dyDescent="0.25">
      <c r="A5" s="2" t="s">
        <v>608</v>
      </c>
      <c r="B5" s="3">
        <v>618</v>
      </c>
      <c r="C5" s="3">
        <v>541</v>
      </c>
      <c r="D5" s="5">
        <v>1718</v>
      </c>
      <c r="E5" s="5">
        <v>1595</v>
      </c>
    </row>
    <row r="6" spans="1:5" ht="30" x14ac:dyDescent="0.25">
      <c r="A6" s="2" t="s">
        <v>609</v>
      </c>
      <c r="B6" s="5">
        <v>-24222</v>
      </c>
      <c r="C6" s="5">
        <v>-14881</v>
      </c>
      <c r="D6" s="5">
        <v>42919</v>
      </c>
      <c r="E6" s="5">
        <v>186993</v>
      </c>
    </row>
    <row r="7" spans="1:5" ht="30" x14ac:dyDescent="0.25">
      <c r="A7" s="2" t="s">
        <v>612</v>
      </c>
      <c r="B7" s="3" t="s">
        <v>8</v>
      </c>
      <c r="C7" s="3" t="s">
        <v>8</v>
      </c>
      <c r="D7" s="5">
        <v>1774</v>
      </c>
      <c r="E7" s="5">
        <v>1627</v>
      </c>
    </row>
    <row r="8" spans="1:5" ht="30" x14ac:dyDescent="0.25">
      <c r="A8" s="2" t="s">
        <v>613</v>
      </c>
      <c r="B8" s="5">
        <v>-24222</v>
      </c>
      <c r="C8" s="5">
        <v>-14881</v>
      </c>
      <c r="D8" s="5">
        <v>44693</v>
      </c>
      <c r="E8" s="5">
        <v>188620</v>
      </c>
    </row>
    <row r="9" spans="1:5" ht="30" x14ac:dyDescent="0.25">
      <c r="A9" s="2" t="s">
        <v>1205</v>
      </c>
      <c r="B9" s="5">
        <v>142352000</v>
      </c>
      <c r="C9" s="5">
        <v>113994000</v>
      </c>
      <c r="D9" s="5">
        <v>134115000</v>
      </c>
      <c r="E9" s="5">
        <v>105916000</v>
      </c>
    </row>
    <row r="10" spans="1:5" ht="30" x14ac:dyDescent="0.25">
      <c r="A10" s="2" t="s">
        <v>1206</v>
      </c>
      <c r="B10" s="3" t="s">
        <v>8</v>
      </c>
      <c r="C10" s="3" t="s">
        <v>8</v>
      </c>
      <c r="D10" s="5">
        <v>19340000</v>
      </c>
      <c r="E10" s="5">
        <v>20679000</v>
      </c>
    </row>
    <row r="11" spans="1:5" ht="30" x14ac:dyDescent="0.25">
      <c r="A11" s="2" t="s">
        <v>1207</v>
      </c>
      <c r="B11" s="5">
        <v>142352000</v>
      </c>
      <c r="C11" s="5">
        <v>113994000</v>
      </c>
      <c r="D11" s="5">
        <v>153455000</v>
      </c>
      <c r="E11" s="5">
        <v>126595000</v>
      </c>
    </row>
    <row r="12" spans="1:5" ht="45" x14ac:dyDescent="0.25">
      <c r="A12" s="7" t="s">
        <v>1208</v>
      </c>
      <c r="B12" s="3" t="s">
        <v>8</v>
      </c>
      <c r="C12" s="3" t="s">
        <v>8</v>
      </c>
      <c r="D12" s="3" t="s">
        <v>8</v>
      </c>
      <c r="E12" s="3" t="s">
        <v>8</v>
      </c>
    </row>
    <row r="13" spans="1:5" x14ac:dyDescent="0.25">
      <c r="A13" s="2" t="s">
        <v>118</v>
      </c>
      <c r="B13" s="9">
        <v>-0.17</v>
      </c>
      <c r="C13" s="9">
        <v>-0.13</v>
      </c>
      <c r="D13" s="9">
        <v>0.32</v>
      </c>
      <c r="E13" s="9">
        <v>1.77</v>
      </c>
    </row>
    <row r="14" spans="1:5" x14ac:dyDescent="0.25">
      <c r="A14" s="2" t="s">
        <v>119</v>
      </c>
      <c r="B14" s="9">
        <v>-0.17</v>
      </c>
      <c r="C14" s="9">
        <v>-0.13</v>
      </c>
      <c r="D14" s="9">
        <v>0.28999999999999998</v>
      </c>
      <c r="E14" s="9">
        <v>1.49</v>
      </c>
    </row>
    <row r="15" spans="1:5" x14ac:dyDescent="0.25">
      <c r="A15" s="2" t="s">
        <v>1209</v>
      </c>
      <c r="B15" s="5">
        <v>16760</v>
      </c>
      <c r="C15" s="5">
        <v>20641</v>
      </c>
      <c r="D15" s="3" t="s">
        <v>8</v>
      </c>
      <c r="E15" s="3" t="s">
        <v>8</v>
      </c>
    </row>
    <row r="16" spans="1:5" x14ac:dyDescent="0.25">
      <c r="A16" s="2" t="s">
        <v>5</v>
      </c>
      <c r="B16" s="3" t="s">
        <v>8</v>
      </c>
      <c r="C16" s="3" t="s">
        <v>8</v>
      </c>
      <c r="D16" s="3" t="s">
        <v>8</v>
      </c>
      <c r="E16" s="3" t="s">
        <v>8</v>
      </c>
    </row>
    <row r="17" spans="1:5" x14ac:dyDescent="0.25">
      <c r="A17" s="7" t="s">
        <v>602</v>
      </c>
      <c r="B17" s="3" t="s">
        <v>8</v>
      </c>
      <c r="C17" s="3" t="s">
        <v>8</v>
      </c>
      <c r="D17" s="3" t="s">
        <v>8</v>
      </c>
      <c r="E17" s="3" t="s">
        <v>8</v>
      </c>
    </row>
    <row r="18" spans="1:5" ht="30" x14ac:dyDescent="0.25">
      <c r="A18" s="2" t="s">
        <v>116</v>
      </c>
      <c r="B18" s="8">
        <v>0</v>
      </c>
      <c r="C18" s="8">
        <v>0</v>
      </c>
      <c r="D18" s="8">
        <v>0</v>
      </c>
      <c r="E18" s="8">
        <v>0</v>
      </c>
    </row>
    <row r="19" spans="1:5" ht="45" x14ac:dyDescent="0.25">
      <c r="A19" s="7" t="s">
        <v>1208</v>
      </c>
      <c r="B19" s="3" t="s">
        <v>8</v>
      </c>
      <c r="C19" s="3" t="s">
        <v>8</v>
      </c>
      <c r="D19" s="3" t="s">
        <v>8</v>
      </c>
      <c r="E19" s="3" t="s">
        <v>8</v>
      </c>
    </row>
    <row r="20" spans="1:5" x14ac:dyDescent="0.25">
      <c r="A20" s="2" t="s">
        <v>118</v>
      </c>
      <c r="B20" s="8">
        <v>0</v>
      </c>
      <c r="C20" s="8">
        <v>0</v>
      </c>
      <c r="D20" s="8">
        <v>0</v>
      </c>
      <c r="E20" s="8">
        <v>0</v>
      </c>
    </row>
    <row r="21" spans="1:5" x14ac:dyDescent="0.25">
      <c r="A21" s="2" t="s">
        <v>119</v>
      </c>
      <c r="B21" s="8">
        <v>0</v>
      </c>
      <c r="C21" s="8">
        <v>0</v>
      </c>
      <c r="D21" s="8">
        <v>0</v>
      </c>
      <c r="E21"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6" t="s">
        <v>84</v>
      </c>
      <c r="C1" s="6"/>
      <c r="D1" s="6" t="s">
        <v>1</v>
      </c>
      <c r="E1" s="6"/>
    </row>
    <row r="2" spans="1:5" ht="30" x14ac:dyDescent="0.25">
      <c r="A2" s="1" t="s">
        <v>28</v>
      </c>
      <c r="B2" s="6" t="s">
        <v>2</v>
      </c>
      <c r="C2" s="1" t="s">
        <v>85</v>
      </c>
      <c r="D2" s="6" t="s">
        <v>2</v>
      </c>
      <c r="E2" s="1" t="s">
        <v>85</v>
      </c>
    </row>
    <row r="3" spans="1:5" x14ac:dyDescent="0.25">
      <c r="A3" s="1"/>
      <c r="B3" s="6"/>
      <c r="C3" s="1" t="s">
        <v>1040</v>
      </c>
      <c r="D3" s="6"/>
      <c r="E3" s="1" t="s">
        <v>1040</v>
      </c>
    </row>
    <row r="4" spans="1:5" x14ac:dyDescent="0.25">
      <c r="A4" s="7" t="s">
        <v>624</v>
      </c>
      <c r="B4" s="3" t="s">
        <v>8</v>
      </c>
      <c r="C4" s="3" t="s">
        <v>8</v>
      </c>
      <c r="D4" s="3" t="s">
        <v>8</v>
      </c>
      <c r="E4" s="3" t="s">
        <v>8</v>
      </c>
    </row>
    <row r="5" spans="1:5" ht="60" x14ac:dyDescent="0.25">
      <c r="A5" s="2" t="s">
        <v>1211</v>
      </c>
      <c r="B5" s="3" t="s">
        <v>8</v>
      </c>
      <c r="C5" s="3">
        <v>1</v>
      </c>
      <c r="D5" s="3" t="s">
        <v>8</v>
      </c>
      <c r="E5" s="3">
        <v>1</v>
      </c>
    </row>
    <row r="6" spans="1:5" x14ac:dyDescent="0.25">
      <c r="A6" s="7" t="s">
        <v>1212</v>
      </c>
      <c r="B6" s="3" t="s">
        <v>8</v>
      </c>
      <c r="C6" s="3" t="s">
        <v>8</v>
      </c>
      <c r="D6" s="3" t="s">
        <v>8</v>
      </c>
      <c r="E6" s="3" t="s">
        <v>8</v>
      </c>
    </row>
    <row r="7" spans="1:5" x14ac:dyDescent="0.25">
      <c r="A7" s="2" t="s">
        <v>87</v>
      </c>
      <c r="B7" s="8">
        <v>450834</v>
      </c>
      <c r="C7" s="8">
        <v>316976</v>
      </c>
      <c r="D7" s="8">
        <v>1219713</v>
      </c>
      <c r="E7" s="8">
        <v>1019709</v>
      </c>
    </row>
    <row r="8" spans="1:5" x14ac:dyDescent="0.25">
      <c r="A8" s="2" t="s">
        <v>91</v>
      </c>
      <c r="B8" s="5">
        <v>191672</v>
      </c>
      <c r="C8" s="5">
        <v>119369</v>
      </c>
      <c r="D8" s="5">
        <v>499588</v>
      </c>
      <c r="E8" s="5">
        <v>386655</v>
      </c>
    </row>
    <row r="9" spans="1:5" x14ac:dyDescent="0.25">
      <c r="A9" s="2" t="s">
        <v>93</v>
      </c>
      <c r="B9" s="5">
        <v>77542</v>
      </c>
      <c r="C9" s="5">
        <v>52883</v>
      </c>
      <c r="D9" s="5">
        <v>199849</v>
      </c>
      <c r="E9" s="5">
        <v>149438</v>
      </c>
    </row>
    <row r="10" spans="1:5" x14ac:dyDescent="0.25">
      <c r="A10" s="2" t="s">
        <v>101</v>
      </c>
      <c r="B10" s="5">
        <v>7763</v>
      </c>
      <c r="C10" s="5">
        <v>8593</v>
      </c>
      <c r="D10" s="5">
        <v>211448</v>
      </c>
      <c r="E10" s="5">
        <v>316826</v>
      </c>
    </row>
    <row r="11" spans="1:5" x14ac:dyDescent="0.25">
      <c r="A11" s="2" t="s">
        <v>164</v>
      </c>
      <c r="B11" s="3" t="s">
        <v>8</v>
      </c>
      <c r="C11" s="3" t="s">
        <v>8</v>
      </c>
      <c r="D11" s="5">
        <v>2176719</v>
      </c>
      <c r="E11" s="5">
        <v>1239705</v>
      </c>
    </row>
    <row r="12" spans="1:5" x14ac:dyDescent="0.25">
      <c r="A12" s="2" t="s">
        <v>1213</v>
      </c>
      <c r="B12" s="3" t="s">
        <v>8</v>
      </c>
      <c r="C12" s="3" t="s">
        <v>8</v>
      </c>
      <c r="D12" s="3" t="s">
        <v>8</v>
      </c>
      <c r="E12" s="3" t="s">
        <v>8</v>
      </c>
    </row>
    <row r="13" spans="1:5" x14ac:dyDescent="0.25">
      <c r="A13" s="7" t="s">
        <v>1212</v>
      </c>
      <c r="B13" s="3" t="s">
        <v>8</v>
      </c>
      <c r="C13" s="3" t="s">
        <v>8</v>
      </c>
      <c r="D13" s="3" t="s">
        <v>8</v>
      </c>
      <c r="E13" s="3" t="s">
        <v>8</v>
      </c>
    </row>
    <row r="14" spans="1:5" x14ac:dyDescent="0.25">
      <c r="A14" s="2" t="s">
        <v>87</v>
      </c>
      <c r="B14" s="5">
        <v>452377</v>
      </c>
      <c r="C14" s="5">
        <v>318233</v>
      </c>
      <c r="D14" s="5">
        <v>1224057</v>
      </c>
      <c r="E14" s="5">
        <v>1024183</v>
      </c>
    </row>
    <row r="15" spans="1:5" x14ac:dyDescent="0.25">
      <c r="A15" s="2" t="s">
        <v>91</v>
      </c>
      <c r="B15" s="5">
        <v>191672</v>
      </c>
      <c r="C15" s="5">
        <v>119369</v>
      </c>
      <c r="D15" s="5">
        <v>499588</v>
      </c>
      <c r="E15" s="5">
        <v>386655</v>
      </c>
    </row>
    <row r="16" spans="1:5" x14ac:dyDescent="0.25">
      <c r="A16" s="2" t="s">
        <v>631</v>
      </c>
      <c r="B16" s="5">
        <v>260705</v>
      </c>
      <c r="C16" s="5">
        <v>198864</v>
      </c>
      <c r="D16" s="5">
        <v>724469</v>
      </c>
      <c r="E16" s="5">
        <v>637528</v>
      </c>
    </row>
    <row r="17" spans="1:5" x14ac:dyDescent="0.25">
      <c r="A17" s="2" t="s">
        <v>93</v>
      </c>
      <c r="B17" s="5">
        <v>79397</v>
      </c>
      <c r="C17" s="5">
        <v>55378</v>
      </c>
      <c r="D17" s="5">
        <v>206326</v>
      </c>
      <c r="E17" s="5">
        <v>156676</v>
      </c>
    </row>
    <row r="18" spans="1:5" ht="30" x14ac:dyDescent="0.25">
      <c r="A18" s="2" t="s">
        <v>632</v>
      </c>
      <c r="B18" s="3">
        <v>-559</v>
      </c>
      <c r="C18" s="3">
        <v>-560</v>
      </c>
      <c r="D18" s="5">
        <v>-2924</v>
      </c>
      <c r="E18" s="3">
        <v>-642</v>
      </c>
    </row>
    <row r="19" spans="1:5" x14ac:dyDescent="0.25">
      <c r="A19" s="2" t="s">
        <v>101</v>
      </c>
      <c r="B19" s="5">
        <v>181867</v>
      </c>
      <c r="C19" s="5">
        <v>144046</v>
      </c>
      <c r="D19" s="5">
        <v>521067</v>
      </c>
      <c r="E19" s="5">
        <v>481494</v>
      </c>
    </row>
    <row r="20" spans="1:5" x14ac:dyDescent="0.25">
      <c r="A20" s="2" t="s">
        <v>164</v>
      </c>
      <c r="B20" s="3" t="s">
        <v>8</v>
      </c>
      <c r="C20" s="3" t="s">
        <v>8</v>
      </c>
      <c r="D20" s="5">
        <v>2170836</v>
      </c>
      <c r="E20" s="5">
        <v>1234793</v>
      </c>
    </row>
    <row r="21" spans="1:5" x14ac:dyDescent="0.25">
      <c r="A21" s="2" t="s">
        <v>1214</v>
      </c>
      <c r="B21" s="3" t="s">
        <v>8</v>
      </c>
      <c r="C21" s="3" t="s">
        <v>8</v>
      </c>
      <c r="D21" s="3" t="s">
        <v>8</v>
      </c>
      <c r="E21" s="3" t="s">
        <v>8</v>
      </c>
    </row>
    <row r="22" spans="1:5" x14ac:dyDescent="0.25">
      <c r="A22" s="7" t="s">
        <v>1212</v>
      </c>
      <c r="B22" s="3" t="s">
        <v>8</v>
      </c>
      <c r="C22" s="3" t="s">
        <v>8</v>
      </c>
      <c r="D22" s="3" t="s">
        <v>8</v>
      </c>
      <c r="E22" s="3" t="s">
        <v>8</v>
      </c>
    </row>
    <row r="23" spans="1:5" x14ac:dyDescent="0.25">
      <c r="A23" s="2" t="s">
        <v>164</v>
      </c>
      <c r="B23" s="3" t="s">
        <v>8</v>
      </c>
      <c r="C23" s="3" t="s">
        <v>8</v>
      </c>
      <c r="D23" s="5">
        <v>5883</v>
      </c>
      <c r="E23" s="5">
        <v>4912</v>
      </c>
    </row>
    <row r="24" spans="1:5" x14ac:dyDescent="0.25">
      <c r="A24" s="2" t="s">
        <v>1215</v>
      </c>
      <c r="B24" s="3" t="s">
        <v>8</v>
      </c>
      <c r="C24" s="3" t="s">
        <v>8</v>
      </c>
      <c r="D24" s="3" t="s">
        <v>8</v>
      </c>
      <c r="E24" s="3" t="s">
        <v>8</v>
      </c>
    </row>
    <row r="25" spans="1:5" x14ac:dyDescent="0.25">
      <c r="A25" s="7" t="s">
        <v>1212</v>
      </c>
      <c r="B25" s="3" t="s">
        <v>8</v>
      </c>
      <c r="C25" s="3" t="s">
        <v>8</v>
      </c>
      <c r="D25" s="3" t="s">
        <v>8</v>
      </c>
      <c r="E25" s="3" t="s">
        <v>8</v>
      </c>
    </row>
    <row r="26" spans="1:5" x14ac:dyDescent="0.25">
      <c r="A26" s="2" t="s">
        <v>87</v>
      </c>
      <c r="B26" s="5">
        <v>147290</v>
      </c>
      <c r="C26" s="5">
        <v>78707</v>
      </c>
      <c r="D26" s="5">
        <v>375844</v>
      </c>
      <c r="E26" s="5">
        <v>213761</v>
      </c>
    </row>
    <row r="27" spans="1:5" x14ac:dyDescent="0.25">
      <c r="A27" s="2" t="s">
        <v>91</v>
      </c>
      <c r="B27" s="5">
        <v>36995</v>
      </c>
      <c r="C27" s="5">
        <v>16203</v>
      </c>
      <c r="D27" s="5">
        <v>72781</v>
      </c>
      <c r="E27" s="5">
        <v>48856</v>
      </c>
    </row>
    <row r="28" spans="1:5" x14ac:dyDescent="0.25">
      <c r="A28" s="2" t="s">
        <v>631</v>
      </c>
      <c r="B28" s="5">
        <v>110295</v>
      </c>
      <c r="C28" s="5">
        <v>62504</v>
      </c>
      <c r="D28" s="5">
        <v>303063</v>
      </c>
      <c r="E28" s="5">
        <v>164905</v>
      </c>
    </row>
    <row r="29" spans="1:5" x14ac:dyDescent="0.25">
      <c r="A29" s="2" t="s">
        <v>93</v>
      </c>
      <c r="B29" s="5">
        <v>29621</v>
      </c>
      <c r="C29" s="5">
        <v>18933</v>
      </c>
      <c r="D29" s="5">
        <v>74529</v>
      </c>
      <c r="E29" s="5">
        <v>44544</v>
      </c>
    </row>
    <row r="30" spans="1:5" x14ac:dyDescent="0.25">
      <c r="A30" s="2" t="s">
        <v>101</v>
      </c>
      <c r="B30" s="5">
        <v>80674</v>
      </c>
      <c r="C30" s="5">
        <v>43571</v>
      </c>
      <c r="D30" s="5">
        <v>228534</v>
      </c>
      <c r="E30" s="5">
        <v>120361</v>
      </c>
    </row>
    <row r="31" spans="1:5" x14ac:dyDescent="0.25">
      <c r="A31" s="2" t="s">
        <v>164</v>
      </c>
      <c r="B31" s="3" t="s">
        <v>8</v>
      </c>
      <c r="C31" s="3" t="s">
        <v>8</v>
      </c>
      <c r="D31" s="5">
        <v>1097440</v>
      </c>
      <c r="E31" s="5">
        <v>937008</v>
      </c>
    </row>
    <row r="32" spans="1:5" x14ac:dyDescent="0.25">
      <c r="A32" s="2" t="s">
        <v>1216</v>
      </c>
      <c r="B32" s="3" t="s">
        <v>8</v>
      </c>
      <c r="C32" s="3" t="s">
        <v>8</v>
      </c>
      <c r="D32" s="3" t="s">
        <v>8</v>
      </c>
      <c r="E32" s="3" t="s">
        <v>8</v>
      </c>
    </row>
    <row r="33" spans="1:5" x14ac:dyDescent="0.25">
      <c r="A33" s="7" t="s">
        <v>1212</v>
      </c>
      <c r="B33" s="3" t="s">
        <v>8</v>
      </c>
      <c r="C33" s="3" t="s">
        <v>8</v>
      </c>
      <c r="D33" s="3" t="s">
        <v>8</v>
      </c>
      <c r="E33" s="3" t="s">
        <v>8</v>
      </c>
    </row>
    <row r="34" spans="1:5" x14ac:dyDescent="0.25">
      <c r="A34" s="2" t="s">
        <v>87</v>
      </c>
      <c r="B34" s="5">
        <v>8373</v>
      </c>
      <c r="C34" s="3">
        <v>145</v>
      </c>
      <c r="D34" s="5">
        <v>12590</v>
      </c>
      <c r="E34" s="3">
        <v>145</v>
      </c>
    </row>
    <row r="35" spans="1:5" x14ac:dyDescent="0.25">
      <c r="A35" s="2" t="s">
        <v>631</v>
      </c>
      <c r="B35" s="5">
        <v>8373</v>
      </c>
      <c r="C35" s="3">
        <v>145</v>
      </c>
      <c r="D35" s="5">
        <v>12590</v>
      </c>
      <c r="E35" s="3">
        <v>145</v>
      </c>
    </row>
    <row r="36" spans="1:5" x14ac:dyDescent="0.25">
      <c r="A36" s="2" t="s">
        <v>93</v>
      </c>
      <c r="B36" s="5">
        <v>9858</v>
      </c>
      <c r="C36" s="5">
        <v>1308</v>
      </c>
      <c r="D36" s="5">
        <v>20232</v>
      </c>
      <c r="E36" s="5">
        <v>1591</v>
      </c>
    </row>
    <row r="37" spans="1:5" ht="30" x14ac:dyDescent="0.25">
      <c r="A37" s="2" t="s">
        <v>632</v>
      </c>
      <c r="B37" s="3">
        <v>-599</v>
      </c>
      <c r="C37" s="3">
        <v>-627</v>
      </c>
      <c r="D37" s="5">
        <v>-3081</v>
      </c>
      <c r="E37" s="3">
        <v>-740</v>
      </c>
    </row>
    <row r="38" spans="1:5" x14ac:dyDescent="0.25">
      <c r="A38" s="2" t="s">
        <v>101</v>
      </c>
      <c r="B38" s="3">
        <v>-886</v>
      </c>
      <c r="C38" s="3">
        <v>-536</v>
      </c>
      <c r="D38" s="5">
        <v>-4561</v>
      </c>
      <c r="E38" s="3">
        <v>-706</v>
      </c>
    </row>
    <row r="39" spans="1:5" x14ac:dyDescent="0.25">
      <c r="A39" s="2" t="s">
        <v>164</v>
      </c>
      <c r="B39" s="3" t="s">
        <v>8</v>
      </c>
      <c r="C39" s="3" t="s">
        <v>8</v>
      </c>
      <c r="D39" s="5">
        <v>961538</v>
      </c>
      <c r="E39" s="5">
        <v>82366</v>
      </c>
    </row>
    <row r="40" spans="1:5" x14ac:dyDescent="0.25">
      <c r="A40" s="2" t="s">
        <v>1217</v>
      </c>
      <c r="B40" s="3" t="s">
        <v>8</v>
      </c>
      <c r="C40" s="3" t="s">
        <v>8</v>
      </c>
      <c r="D40" s="3" t="s">
        <v>8</v>
      </c>
      <c r="E40" s="3" t="s">
        <v>8</v>
      </c>
    </row>
    <row r="41" spans="1:5" x14ac:dyDescent="0.25">
      <c r="A41" s="7" t="s">
        <v>1212</v>
      </c>
      <c r="B41" s="3" t="s">
        <v>8</v>
      </c>
      <c r="C41" s="3" t="s">
        <v>8</v>
      </c>
      <c r="D41" s="3" t="s">
        <v>8</v>
      </c>
      <c r="E41" s="3" t="s">
        <v>8</v>
      </c>
    </row>
    <row r="42" spans="1:5" x14ac:dyDescent="0.25">
      <c r="A42" s="2" t="s">
        <v>87</v>
      </c>
      <c r="B42" s="5">
        <v>48829</v>
      </c>
      <c r="C42" s="5">
        <v>39987</v>
      </c>
      <c r="D42" s="5">
        <v>151530</v>
      </c>
      <c r="E42" s="5">
        <v>168956</v>
      </c>
    </row>
    <row r="43" spans="1:5" x14ac:dyDescent="0.25">
      <c r="A43" s="2" t="s">
        <v>91</v>
      </c>
      <c r="B43" s="5">
        <v>15330</v>
      </c>
      <c r="C43" s="5">
        <v>11054</v>
      </c>
      <c r="D43" s="5">
        <v>50118</v>
      </c>
      <c r="E43" s="5">
        <v>49662</v>
      </c>
    </row>
    <row r="44" spans="1:5" x14ac:dyDescent="0.25">
      <c r="A44" s="2" t="s">
        <v>631</v>
      </c>
      <c r="B44" s="5">
        <v>33499</v>
      </c>
      <c r="C44" s="5">
        <v>28933</v>
      </c>
      <c r="D44" s="5">
        <v>101412</v>
      </c>
      <c r="E44" s="5">
        <v>119294</v>
      </c>
    </row>
    <row r="45" spans="1:5" x14ac:dyDescent="0.25">
      <c r="A45" s="2" t="s">
        <v>93</v>
      </c>
      <c r="B45" s="5">
        <v>7359</v>
      </c>
      <c r="C45" s="5">
        <v>6267</v>
      </c>
      <c r="D45" s="5">
        <v>20538</v>
      </c>
      <c r="E45" s="5">
        <v>17577</v>
      </c>
    </row>
    <row r="46" spans="1:5" x14ac:dyDescent="0.25">
      <c r="A46" s="2" t="s">
        <v>101</v>
      </c>
      <c r="B46" s="5">
        <v>26140</v>
      </c>
      <c r="C46" s="5">
        <v>22666</v>
      </c>
      <c r="D46" s="5">
        <v>80874</v>
      </c>
      <c r="E46" s="5">
        <v>101717</v>
      </c>
    </row>
    <row r="47" spans="1:5" x14ac:dyDescent="0.25">
      <c r="A47" s="2" t="s">
        <v>164</v>
      </c>
      <c r="B47" s="3" t="s">
        <v>8</v>
      </c>
      <c r="C47" s="3" t="s">
        <v>8</v>
      </c>
      <c r="D47" s="5">
        <v>3418</v>
      </c>
      <c r="E47" s="5">
        <v>70206</v>
      </c>
    </row>
    <row r="48" spans="1:5" x14ac:dyDescent="0.25">
      <c r="A48" s="2" t="s">
        <v>1218</v>
      </c>
      <c r="B48" s="3" t="s">
        <v>8</v>
      </c>
      <c r="C48" s="3" t="s">
        <v>8</v>
      </c>
      <c r="D48" s="3" t="s">
        <v>8</v>
      </c>
      <c r="E48" s="3" t="s">
        <v>8</v>
      </c>
    </row>
    <row r="49" spans="1:5" x14ac:dyDescent="0.25">
      <c r="A49" s="7" t="s">
        <v>1212</v>
      </c>
      <c r="B49" s="3" t="s">
        <v>8</v>
      </c>
      <c r="C49" s="3" t="s">
        <v>8</v>
      </c>
      <c r="D49" s="3" t="s">
        <v>8</v>
      </c>
      <c r="E49" s="3" t="s">
        <v>8</v>
      </c>
    </row>
    <row r="50" spans="1:5" x14ac:dyDescent="0.25">
      <c r="A50" s="2" t="s">
        <v>87</v>
      </c>
      <c r="B50" s="5">
        <v>247885</v>
      </c>
      <c r="C50" s="5">
        <v>199394</v>
      </c>
      <c r="D50" s="5">
        <v>684093</v>
      </c>
      <c r="E50" s="5">
        <v>641321</v>
      </c>
    </row>
    <row r="51" spans="1:5" x14ac:dyDescent="0.25">
      <c r="A51" s="2" t="s">
        <v>91</v>
      </c>
      <c r="B51" s="5">
        <v>139347</v>
      </c>
      <c r="C51" s="5">
        <v>92112</v>
      </c>
      <c r="D51" s="5">
        <v>376689</v>
      </c>
      <c r="E51" s="5">
        <v>288137</v>
      </c>
    </row>
    <row r="52" spans="1:5" x14ac:dyDescent="0.25">
      <c r="A52" s="2" t="s">
        <v>631</v>
      </c>
      <c r="B52" s="5">
        <v>108538</v>
      </c>
      <c r="C52" s="5">
        <v>107282</v>
      </c>
      <c r="D52" s="5">
        <v>307404</v>
      </c>
      <c r="E52" s="5">
        <v>353184</v>
      </c>
    </row>
    <row r="53" spans="1:5" x14ac:dyDescent="0.25">
      <c r="A53" s="2" t="s">
        <v>93</v>
      </c>
      <c r="B53" s="5">
        <v>32559</v>
      </c>
      <c r="C53" s="5">
        <v>28870</v>
      </c>
      <c r="D53" s="5">
        <v>91027</v>
      </c>
      <c r="E53" s="5">
        <v>92964</v>
      </c>
    </row>
    <row r="54" spans="1:5" ht="30" x14ac:dyDescent="0.25">
      <c r="A54" s="2" t="s">
        <v>632</v>
      </c>
      <c r="B54" s="3">
        <v>40</v>
      </c>
      <c r="C54" s="3">
        <v>67</v>
      </c>
      <c r="D54" s="3">
        <v>157</v>
      </c>
      <c r="E54" s="3">
        <v>98</v>
      </c>
    </row>
    <row r="55" spans="1:5" x14ac:dyDescent="0.25">
      <c r="A55" s="2" t="s">
        <v>101</v>
      </c>
      <c r="B55" s="5">
        <v>75939</v>
      </c>
      <c r="C55" s="5">
        <v>78345</v>
      </c>
      <c r="D55" s="5">
        <v>216220</v>
      </c>
      <c r="E55" s="5">
        <v>260122</v>
      </c>
    </row>
    <row r="56" spans="1:5" x14ac:dyDescent="0.25">
      <c r="A56" s="2" t="s">
        <v>164</v>
      </c>
      <c r="B56" s="3" t="s">
        <v>8</v>
      </c>
      <c r="C56" s="3" t="s">
        <v>8</v>
      </c>
      <c r="D56" s="8">
        <v>108440</v>
      </c>
      <c r="E56" s="8">
        <v>145213</v>
      </c>
    </row>
  </sheetData>
  <mergeCells count="4">
    <mergeCell ref="B1:C1"/>
    <mergeCell ref="D1:E1"/>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9</v>
      </c>
      <c r="B1" s="6" t="s">
        <v>84</v>
      </c>
      <c r="C1" s="6"/>
      <c r="D1" s="6" t="s">
        <v>1</v>
      </c>
      <c r="E1" s="6"/>
    </row>
    <row r="2" spans="1:5" ht="30" x14ac:dyDescent="0.25">
      <c r="A2" s="1" t="s">
        <v>28</v>
      </c>
      <c r="B2" s="1" t="s">
        <v>2</v>
      </c>
      <c r="C2" s="1" t="s">
        <v>85</v>
      </c>
      <c r="D2" s="1" t="s">
        <v>2</v>
      </c>
      <c r="E2" s="1" t="s">
        <v>85</v>
      </c>
    </row>
    <row r="3" spans="1:5" x14ac:dyDescent="0.25">
      <c r="A3" s="7" t="s">
        <v>1212</v>
      </c>
      <c r="B3" s="3" t="s">
        <v>8</v>
      </c>
      <c r="C3" s="3" t="s">
        <v>8</v>
      </c>
      <c r="D3" s="3" t="s">
        <v>8</v>
      </c>
      <c r="E3" s="3" t="s">
        <v>8</v>
      </c>
    </row>
    <row r="4" spans="1:5" x14ac:dyDescent="0.25">
      <c r="A4" s="2" t="s">
        <v>87</v>
      </c>
      <c r="B4" s="8">
        <v>450834</v>
      </c>
      <c r="C4" s="8">
        <v>316976</v>
      </c>
      <c r="D4" s="8">
        <v>1219713</v>
      </c>
      <c r="E4" s="8">
        <v>1019709</v>
      </c>
    </row>
    <row r="5" spans="1:5" ht="30" x14ac:dyDescent="0.25">
      <c r="A5" s="2" t="s">
        <v>693</v>
      </c>
      <c r="B5" s="5">
        <v>-30318</v>
      </c>
      <c r="C5" s="5">
        <v>-36400</v>
      </c>
      <c r="D5" s="5">
        <v>-10804</v>
      </c>
      <c r="E5" s="5">
        <v>50952</v>
      </c>
    </row>
    <row r="6" spans="1:5" ht="30" x14ac:dyDescent="0.25">
      <c r="A6" s="2" t="s">
        <v>1220</v>
      </c>
      <c r="B6" s="5">
        <v>-1543</v>
      </c>
      <c r="C6" s="5">
        <v>-1257</v>
      </c>
      <c r="D6" s="5">
        <v>-4344</v>
      </c>
      <c r="E6" s="5">
        <v>-4474</v>
      </c>
    </row>
    <row r="7" spans="1:5" x14ac:dyDescent="0.25">
      <c r="A7" s="2" t="s">
        <v>89</v>
      </c>
      <c r="B7" s="5">
        <v>420516</v>
      </c>
      <c r="C7" s="5">
        <v>280576</v>
      </c>
      <c r="D7" s="5">
        <v>1208909</v>
      </c>
      <c r="E7" s="5">
        <v>1070661</v>
      </c>
    </row>
    <row r="8" spans="1:5" ht="30" x14ac:dyDescent="0.25">
      <c r="A8" s="2" t="s">
        <v>95</v>
      </c>
      <c r="B8" s="5">
        <v>-26647</v>
      </c>
      <c r="C8" s="5">
        <v>-21723</v>
      </c>
      <c r="D8" s="5">
        <v>-77388</v>
      </c>
      <c r="E8" s="5">
        <v>-68471</v>
      </c>
    </row>
    <row r="9" spans="1:5" x14ac:dyDescent="0.25">
      <c r="A9" s="2" t="s">
        <v>96</v>
      </c>
      <c r="B9" s="5">
        <v>-76323</v>
      </c>
      <c r="C9" s="5">
        <v>-46554</v>
      </c>
      <c r="D9" s="5">
        <v>-215902</v>
      </c>
      <c r="E9" s="5">
        <v>-127472</v>
      </c>
    </row>
    <row r="10" spans="1:5" x14ac:dyDescent="0.25">
      <c r="A10" s="2" t="s">
        <v>97</v>
      </c>
      <c r="B10" s="5">
        <v>-16003</v>
      </c>
      <c r="C10" s="5">
        <v>-14988</v>
      </c>
      <c r="D10" s="5">
        <v>-47925</v>
      </c>
      <c r="E10" s="5">
        <v>-38280</v>
      </c>
    </row>
    <row r="11" spans="1:5" ht="30" x14ac:dyDescent="0.25">
      <c r="A11" s="2" t="s">
        <v>1221</v>
      </c>
      <c r="B11" s="5">
        <v>-1840</v>
      </c>
      <c r="C11" s="3">
        <v>-655</v>
      </c>
      <c r="D11" s="5">
        <v>35758</v>
      </c>
      <c r="E11" s="5">
        <v>-2983</v>
      </c>
    </row>
    <row r="12" spans="1:5" ht="30" x14ac:dyDescent="0.25">
      <c r="A12" s="2" t="s">
        <v>99</v>
      </c>
      <c r="B12" s="3">
        <v>-160</v>
      </c>
      <c r="C12" s="3">
        <v>-140</v>
      </c>
      <c r="D12" s="3">
        <v>-669</v>
      </c>
      <c r="E12" s="3">
        <v>-536</v>
      </c>
    </row>
    <row r="13" spans="1:5" x14ac:dyDescent="0.25">
      <c r="A13" s="2" t="s">
        <v>101</v>
      </c>
      <c r="B13" s="5">
        <v>7763</v>
      </c>
      <c r="C13" s="5">
        <v>8593</v>
      </c>
      <c r="D13" s="5">
        <v>211448</v>
      </c>
      <c r="E13" s="5">
        <v>316826</v>
      </c>
    </row>
    <row r="14" spans="1:5" x14ac:dyDescent="0.25">
      <c r="A14" s="2" t="s">
        <v>668</v>
      </c>
      <c r="B14" s="3">
        <v>896</v>
      </c>
      <c r="C14" s="3">
        <v>706</v>
      </c>
      <c r="D14" s="5">
        <v>1561</v>
      </c>
      <c r="E14" s="5">
        <v>2254</v>
      </c>
    </row>
    <row r="15" spans="1:5" x14ac:dyDescent="0.25">
      <c r="A15" s="2" t="s">
        <v>104</v>
      </c>
      <c r="B15" s="3">
        <v>27</v>
      </c>
      <c r="C15" s="3">
        <v>64</v>
      </c>
      <c r="D15" s="3">
        <v>238</v>
      </c>
      <c r="E15" s="3">
        <v>295</v>
      </c>
    </row>
    <row r="16" spans="1:5" x14ac:dyDescent="0.25">
      <c r="A16" s="2" t="s">
        <v>105</v>
      </c>
      <c r="B16" s="5">
        <v>-38889</v>
      </c>
      <c r="C16" s="5">
        <v>-30621</v>
      </c>
      <c r="D16" s="5">
        <v>-114180</v>
      </c>
      <c r="E16" s="5">
        <v>-86855</v>
      </c>
    </row>
    <row r="17" spans="1:5" ht="45" x14ac:dyDescent="0.25">
      <c r="A17" s="2" t="s">
        <v>106</v>
      </c>
      <c r="B17" s="5">
        <v>-1584</v>
      </c>
      <c r="C17" s="5">
        <v>-1428</v>
      </c>
      <c r="D17" s="5">
        <v>-5198</v>
      </c>
      <c r="E17" s="5">
        <v>-3943</v>
      </c>
    </row>
    <row r="18" spans="1:5" x14ac:dyDescent="0.25">
      <c r="A18" s="2" t="s">
        <v>107</v>
      </c>
      <c r="B18" s="3" t="s">
        <v>8</v>
      </c>
      <c r="C18" s="3" t="s">
        <v>8</v>
      </c>
      <c r="D18" s="5">
        <v>-38455</v>
      </c>
      <c r="E18" s="3" t="s">
        <v>8</v>
      </c>
    </row>
    <row r="19" spans="1:5" x14ac:dyDescent="0.25">
      <c r="A19" s="2" t="s">
        <v>108</v>
      </c>
      <c r="B19" s="5">
        <v>1504</v>
      </c>
      <c r="C19" s="3">
        <v>1</v>
      </c>
      <c r="D19" s="5">
        <v>1510</v>
      </c>
      <c r="E19" s="3">
        <v>63</v>
      </c>
    </row>
    <row r="20" spans="1:5" ht="30" x14ac:dyDescent="0.25">
      <c r="A20" s="2" t="s">
        <v>109</v>
      </c>
      <c r="B20" s="5">
        <v>-30283</v>
      </c>
      <c r="C20" s="5">
        <v>-22685</v>
      </c>
      <c r="D20" s="5">
        <v>56924</v>
      </c>
      <c r="E20" s="5">
        <v>228640</v>
      </c>
    </row>
    <row r="21" spans="1:5" x14ac:dyDescent="0.25">
      <c r="A21" s="2" t="s">
        <v>1213</v>
      </c>
      <c r="B21" s="3" t="s">
        <v>8</v>
      </c>
      <c r="C21" s="3" t="s">
        <v>8</v>
      </c>
      <c r="D21" s="3" t="s">
        <v>8</v>
      </c>
      <c r="E21" s="3" t="s">
        <v>8</v>
      </c>
    </row>
    <row r="22" spans="1:5" x14ac:dyDescent="0.25">
      <c r="A22" s="7" t="s">
        <v>1212</v>
      </c>
      <c r="B22" s="3" t="s">
        <v>8</v>
      </c>
      <c r="C22" s="3" t="s">
        <v>8</v>
      </c>
      <c r="D22" s="3" t="s">
        <v>8</v>
      </c>
      <c r="E22" s="3" t="s">
        <v>8</v>
      </c>
    </row>
    <row r="23" spans="1:5" x14ac:dyDescent="0.25">
      <c r="A23" s="2" t="s">
        <v>87</v>
      </c>
      <c r="B23" s="5">
        <v>452377</v>
      </c>
      <c r="C23" s="5">
        <v>318233</v>
      </c>
      <c r="D23" s="5">
        <v>1224057</v>
      </c>
      <c r="E23" s="5">
        <v>1024183</v>
      </c>
    </row>
    <row r="24" spans="1:5" ht="30" x14ac:dyDescent="0.25">
      <c r="A24" s="2" t="s">
        <v>632</v>
      </c>
      <c r="B24" s="3">
        <v>-559</v>
      </c>
      <c r="C24" s="3">
        <v>-560</v>
      </c>
      <c r="D24" s="5">
        <v>-2924</v>
      </c>
      <c r="E24" s="3">
        <v>-642</v>
      </c>
    </row>
    <row r="25" spans="1:5" x14ac:dyDescent="0.25">
      <c r="A25" s="2" t="s">
        <v>101</v>
      </c>
      <c r="B25" s="5">
        <v>181867</v>
      </c>
      <c r="C25" s="5">
        <v>144046</v>
      </c>
      <c r="D25" s="5">
        <v>521067</v>
      </c>
      <c r="E25" s="5">
        <v>481494</v>
      </c>
    </row>
    <row r="26" spans="1:5" x14ac:dyDescent="0.25">
      <c r="A26" s="2" t="s">
        <v>1214</v>
      </c>
      <c r="B26" s="3" t="s">
        <v>8</v>
      </c>
      <c r="C26" s="3" t="s">
        <v>8</v>
      </c>
      <c r="D26" s="3" t="s">
        <v>8</v>
      </c>
      <c r="E26" s="3" t="s">
        <v>8</v>
      </c>
    </row>
    <row r="27" spans="1:5" x14ac:dyDescent="0.25">
      <c r="A27" s="7" t="s">
        <v>1212</v>
      </c>
      <c r="B27" s="3" t="s">
        <v>8</v>
      </c>
      <c r="C27" s="3" t="s">
        <v>8</v>
      </c>
      <c r="D27" s="3" t="s">
        <v>8</v>
      </c>
      <c r="E27" s="3" t="s">
        <v>8</v>
      </c>
    </row>
    <row r="28" spans="1:5" ht="30" x14ac:dyDescent="0.25">
      <c r="A28" s="2" t="s">
        <v>693</v>
      </c>
      <c r="B28" s="5">
        <v>-30318</v>
      </c>
      <c r="C28" s="5">
        <v>-36400</v>
      </c>
      <c r="D28" s="5">
        <v>-10804</v>
      </c>
      <c r="E28" s="5">
        <v>50952</v>
      </c>
    </row>
    <row r="29" spans="1:5" ht="30" x14ac:dyDescent="0.25">
      <c r="A29" s="2" t="s">
        <v>1220</v>
      </c>
      <c r="B29" s="5">
        <v>-1543</v>
      </c>
      <c r="C29" s="5">
        <v>-1257</v>
      </c>
      <c r="D29" s="5">
        <v>-4344</v>
      </c>
      <c r="E29" s="5">
        <v>-4474</v>
      </c>
    </row>
    <row r="30" spans="1:5" ht="30" x14ac:dyDescent="0.25">
      <c r="A30" s="2" t="s">
        <v>648</v>
      </c>
      <c r="B30" s="5">
        <v>-52884</v>
      </c>
      <c r="C30" s="5">
        <v>-52071</v>
      </c>
      <c r="D30" s="5">
        <v>-2702</v>
      </c>
      <c r="E30" s="5">
        <v>70952</v>
      </c>
    </row>
    <row r="31" spans="1:5" ht="45" x14ac:dyDescent="0.25">
      <c r="A31" s="2" t="s">
        <v>653</v>
      </c>
      <c r="B31" s="3">
        <v>-833</v>
      </c>
      <c r="C31" s="3">
        <v>-193</v>
      </c>
      <c r="D31" s="5">
        <v>-1587</v>
      </c>
      <c r="E31" s="3">
        <v>-826</v>
      </c>
    </row>
    <row r="32" spans="1:5" x14ac:dyDescent="0.25">
      <c r="A32" s="2" t="s">
        <v>1222</v>
      </c>
      <c r="B32" s="5">
        <v>2688</v>
      </c>
      <c r="C32" s="5">
        <v>2688</v>
      </c>
      <c r="D32" s="5">
        <v>8064</v>
      </c>
      <c r="E32" s="5">
        <v>8064</v>
      </c>
    </row>
    <row r="33" spans="1:5" ht="30" x14ac:dyDescent="0.25">
      <c r="A33" s="2" t="s">
        <v>95</v>
      </c>
      <c r="B33" s="5">
        <v>-26647</v>
      </c>
      <c r="C33" s="5">
        <v>-21723</v>
      </c>
      <c r="D33" s="5">
        <v>-77388</v>
      </c>
      <c r="E33" s="5">
        <v>-68471</v>
      </c>
    </row>
    <row r="34" spans="1:5" x14ac:dyDescent="0.25">
      <c r="A34" s="2" t="s">
        <v>96</v>
      </c>
      <c r="B34" s="5">
        <v>-76323</v>
      </c>
      <c r="C34" s="5">
        <v>-46554</v>
      </c>
      <c r="D34" s="5">
        <v>-215902</v>
      </c>
      <c r="E34" s="5">
        <v>-127472</v>
      </c>
    </row>
    <row r="35" spans="1:5" x14ac:dyDescent="0.25">
      <c r="A35" s="2" t="s">
        <v>97</v>
      </c>
      <c r="B35" s="5">
        <v>-16003</v>
      </c>
      <c r="C35" s="5">
        <v>-14988</v>
      </c>
      <c r="D35" s="5">
        <v>-47925</v>
      </c>
      <c r="E35" s="5">
        <v>-38280</v>
      </c>
    </row>
    <row r="36" spans="1:5" ht="30" x14ac:dyDescent="0.25">
      <c r="A36" s="2" t="s">
        <v>1221</v>
      </c>
      <c r="B36" s="5">
        <v>-1840</v>
      </c>
      <c r="C36" s="3">
        <v>-655</v>
      </c>
      <c r="D36" s="5">
        <v>35758</v>
      </c>
      <c r="E36" s="5">
        <v>-2983</v>
      </c>
    </row>
    <row r="37" spans="1:5" ht="30" x14ac:dyDescent="0.25">
      <c r="A37" s="2" t="s">
        <v>99</v>
      </c>
      <c r="B37" s="3">
        <v>-160</v>
      </c>
      <c r="C37" s="3">
        <v>-140</v>
      </c>
      <c r="D37" s="3">
        <v>-669</v>
      </c>
      <c r="E37" s="3">
        <v>-536</v>
      </c>
    </row>
    <row r="38" spans="1:5" x14ac:dyDescent="0.25">
      <c r="A38" s="2" t="s">
        <v>668</v>
      </c>
      <c r="B38" s="3">
        <v>896</v>
      </c>
      <c r="C38" s="3">
        <v>706</v>
      </c>
      <c r="D38" s="5">
        <v>1561</v>
      </c>
      <c r="E38" s="5">
        <v>2254</v>
      </c>
    </row>
    <row r="39" spans="1:5" x14ac:dyDescent="0.25">
      <c r="A39" s="2" t="s">
        <v>104</v>
      </c>
      <c r="B39" s="3">
        <v>27</v>
      </c>
      <c r="C39" s="3">
        <v>64</v>
      </c>
      <c r="D39" s="3">
        <v>238</v>
      </c>
      <c r="E39" s="3">
        <v>295</v>
      </c>
    </row>
    <row r="40" spans="1:5" x14ac:dyDescent="0.25">
      <c r="A40" s="2" t="s">
        <v>105</v>
      </c>
      <c r="B40" s="5">
        <v>-38889</v>
      </c>
      <c r="C40" s="5">
        <v>-30621</v>
      </c>
      <c r="D40" s="5">
        <v>-114180</v>
      </c>
      <c r="E40" s="5">
        <v>-86855</v>
      </c>
    </row>
    <row r="41" spans="1:5" ht="45" x14ac:dyDescent="0.25">
      <c r="A41" s="2" t="s">
        <v>106</v>
      </c>
      <c r="B41" s="5">
        <v>-1584</v>
      </c>
      <c r="C41" s="5">
        <v>-1428</v>
      </c>
      <c r="D41" s="5">
        <v>-5198</v>
      </c>
      <c r="E41" s="5">
        <v>-3943</v>
      </c>
    </row>
    <row r="42" spans="1:5" x14ac:dyDescent="0.25">
      <c r="A42" s="2" t="s">
        <v>107</v>
      </c>
      <c r="B42" s="3" t="s">
        <v>8</v>
      </c>
      <c r="C42" s="3" t="s">
        <v>8</v>
      </c>
      <c r="D42" s="5">
        <v>-38455</v>
      </c>
      <c r="E42" s="3" t="s">
        <v>8</v>
      </c>
    </row>
    <row r="43" spans="1:5" x14ac:dyDescent="0.25">
      <c r="A43" s="2" t="s">
        <v>108</v>
      </c>
      <c r="B43" s="8">
        <v>1504</v>
      </c>
      <c r="C43" s="8">
        <v>1</v>
      </c>
      <c r="D43" s="8">
        <v>1510</v>
      </c>
      <c r="E43" s="8">
        <v>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6" t="s">
        <v>1</v>
      </c>
      <c r="C1" s="6"/>
    </row>
    <row r="2" spans="1:3" ht="30" x14ac:dyDescent="0.25">
      <c r="A2" s="1" t="s">
        <v>28</v>
      </c>
      <c r="B2" s="1" t="s">
        <v>2</v>
      </c>
      <c r="C2" s="1" t="s">
        <v>85</v>
      </c>
    </row>
    <row r="3" spans="1:3" x14ac:dyDescent="0.25">
      <c r="A3" s="7" t="s">
        <v>150</v>
      </c>
      <c r="B3" s="3" t="s">
        <v>8</v>
      </c>
      <c r="C3" s="3" t="s">
        <v>8</v>
      </c>
    </row>
    <row r="4" spans="1:3" x14ac:dyDescent="0.25">
      <c r="A4" s="2" t="s">
        <v>151</v>
      </c>
      <c r="B4" s="8">
        <v>44340</v>
      </c>
      <c r="C4" s="8">
        <v>187042</v>
      </c>
    </row>
    <row r="5" spans="1:3" ht="45" x14ac:dyDescent="0.25">
      <c r="A5" s="7" t="s">
        <v>152</v>
      </c>
      <c r="B5" s="3" t="s">
        <v>8</v>
      </c>
      <c r="C5" s="3" t="s">
        <v>8</v>
      </c>
    </row>
    <row r="6" spans="1:3" x14ac:dyDescent="0.25">
      <c r="A6" s="2" t="s">
        <v>96</v>
      </c>
      <c r="B6" s="5">
        <v>215902</v>
      </c>
      <c r="C6" s="5">
        <v>127472</v>
      </c>
    </row>
    <row r="7" spans="1:3" x14ac:dyDescent="0.25">
      <c r="A7" s="2" t="s">
        <v>97</v>
      </c>
      <c r="B7" s="5">
        <v>47925</v>
      </c>
      <c r="C7" s="5">
        <v>38280</v>
      </c>
    </row>
    <row r="8" spans="1:3" x14ac:dyDescent="0.25">
      <c r="A8" s="2" t="s">
        <v>107</v>
      </c>
      <c r="B8" s="5">
        <v>38455</v>
      </c>
      <c r="C8" s="3" t="s">
        <v>8</v>
      </c>
    </row>
    <row r="9" spans="1:3" ht="30" x14ac:dyDescent="0.25">
      <c r="A9" s="2" t="s">
        <v>153</v>
      </c>
      <c r="B9" s="5">
        <v>5198</v>
      </c>
      <c r="C9" s="5">
        <v>3943</v>
      </c>
    </row>
    <row r="10" spans="1:3" ht="30" x14ac:dyDescent="0.25">
      <c r="A10" s="2" t="s">
        <v>99</v>
      </c>
      <c r="B10" s="3">
        <v>669</v>
      </c>
      <c r="C10" s="3">
        <v>536</v>
      </c>
    </row>
    <row r="11" spans="1:3" x14ac:dyDescent="0.25">
      <c r="A11" s="2" t="s">
        <v>154</v>
      </c>
      <c r="B11" s="3">
        <v>234</v>
      </c>
      <c r="C11" s="3">
        <v>234</v>
      </c>
    </row>
    <row r="12" spans="1:3" x14ac:dyDescent="0.25">
      <c r="A12" s="2" t="s">
        <v>155</v>
      </c>
      <c r="B12" s="5">
        <v>11907</v>
      </c>
      <c r="C12" s="5">
        <v>11579</v>
      </c>
    </row>
    <row r="13" spans="1:3" ht="30" x14ac:dyDescent="0.25">
      <c r="A13" s="2" t="s">
        <v>156</v>
      </c>
      <c r="B13" s="5">
        <v>-1561</v>
      </c>
      <c r="C13" s="5">
        <v>-2254</v>
      </c>
    </row>
    <row r="14" spans="1:3" ht="30" x14ac:dyDescent="0.25">
      <c r="A14" s="2" t="s">
        <v>157</v>
      </c>
      <c r="B14" s="5">
        <v>4952</v>
      </c>
      <c r="C14" s="5">
        <v>6624</v>
      </c>
    </row>
    <row r="15" spans="1:3" ht="30" x14ac:dyDescent="0.25">
      <c r="A15" s="2" t="s">
        <v>158</v>
      </c>
      <c r="B15" s="5">
        <v>1222</v>
      </c>
      <c r="C15" s="5">
        <v>-101815</v>
      </c>
    </row>
    <row r="16" spans="1:3" ht="30" x14ac:dyDescent="0.25">
      <c r="A16" s="2" t="s">
        <v>159</v>
      </c>
      <c r="B16" s="5">
        <v>-35758</v>
      </c>
      <c r="C16" s="5">
        <v>2983</v>
      </c>
    </row>
    <row r="17" spans="1:3" x14ac:dyDescent="0.25">
      <c r="A17" s="2" t="s">
        <v>36</v>
      </c>
      <c r="B17" s="5">
        <v>23087</v>
      </c>
      <c r="C17" s="5">
        <v>39396</v>
      </c>
    </row>
    <row r="18" spans="1:3" ht="45" x14ac:dyDescent="0.25">
      <c r="A18" s="7" t="s">
        <v>160</v>
      </c>
      <c r="B18" s="3" t="s">
        <v>8</v>
      </c>
      <c r="C18" s="3" t="s">
        <v>8</v>
      </c>
    </row>
    <row r="19" spans="1:3" x14ac:dyDescent="0.25">
      <c r="A19" s="2" t="s">
        <v>67</v>
      </c>
      <c r="B19" s="5">
        <v>-37491</v>
      </c>
      <c r="C19" s="5">
        <v>32248</v>
      </c>
    </row>
    <row r="20" spans="1:3" x14ac:dyDescent="0.25">
      <c r="A20" s="2" t="s">
        <v>68</v>
      </c>
      <c r="B20" s="5">
        <v>-10881</v>
      </c>
      <c r="C20" s="5">
        <v>7590</v>
      </c>
    </row>
    <row r="21" spans="1:3" x14ac:dyDescent="0.25">
      <c r="A21" s="2" t="s">
        <v>69</v>
      </c>
      <c r="B21" s="5">
        <v>-4963</v>
      </c>
      <c r="C21" s="5">
        <v>-12866</v>
      </c>
    </row>
    <row r="22" spans="1:3" ht="30" x14ac:dyDescent="0.25">
      <c r="A22" s="2" t="s">
        <v>161</v>
      </c>
      <c r="B22" s="5">
        <v>29664</v>
      </c>
      <c r="C22" s="5">
        <v>36837</v>
      </c>
    </row>
    <row r="23" spans="1:3" x14ac:dyDescent="0.25">
      <c r="A23" s="2" t="s">
        <v>75</v>
      </c>
      <c r="B23" s="5">
        <v>-21135</v>
      </c>
      <c r="C23" s="3">
        <v>-676</v>
      </c>
    </row>
    <row r="24" spans="1:3" x14ac:dyDescent="0.25">
      <c r="A24" s="2" t="s">
        <v>56</v>
      </c>
      <c r="B24" s="5">
        <v>18893</v>
      </c>
      <c r="C24" s="5">
        <v>8631</v>
      </c>
    </row>
    <row r="25" spans="1:3" ht="30" x14ac:dyDescent="0.25">
      <c r="A25" s="2" t="s">
        <v>162</v>
      </c>
      <c r="B25" s="5">
        <v>330659</v>
      </c>
      <c r="C25" s="5">
        <v>385784</v>
      </c>
    </row>
    <row r="26" spans="1:3" x14ac:dyDescent="0.25">
      <c r="A26" s="7" t="s">
        <v>163</v>
      </c>
      <c r="B26" s="3" t="s">
        <v>8</v>
      </c>
      <c r="C26" s="3" t="s">
        <v>8</v>
      </c>
    </row>
    <row r="27" spans="1:3" x14ac:dyDescent="0.25">
      <c r="A27" s="2" t="s">
        <v>43</v>
      </c>
      <c r="B27" s="5">
        <v>15500</v>
      </c>
      <c r="C27" s="5">
        <v>1003</v>
      </c>
    </row>
    <row r="28" spans="1:3" x14ac:dyDescent="0.25">
      <c r="A28" s="2" t="s">
        <v>164</v>
      </c>
      <c r="B28" s="5">
        <v>-2176719</v>
      </c>
      <c r="C28" s="5">
        <v>-1239705</v>
      </c>
    </row>
    <row r="29" spans="1:3" x14ac:dyDescent="0.25">
      <c r="A29" s="2" t="s">
        <v>44</v>
      </c>
      <c r="B29" s="5">
        <v>-8530</v>
      </c>
      <c r="C29" s="3">
        <v>-839</v>
      </c>
    </row>
    <row r="30" spans="1:3" ht="30" x14ac:dyDescent="0.25">
      <c r="A30" s="2" t="s">
        <v>165</v>
      </c>
      <c r="B30" s="5">
        <v>-225210</v>
      </c>
      <c r="C30" s="5">
        <v>-506797</v>
      </c>
    </row>
    <row r="31" spans="1:3" ht="30" x14ac:dyDescent="0.25">
      <c r="A31" s="2" t="s">
        <v>166</v>
      </c>
      <c r="B31" s="5">
        <v>208652</v>
      </c>
      <c r="C31" s="3">
        <v>589</v>
      </c>
    </row>
    <row r="32" spans="1:3" ht="30" x14ac:dyDescent="0.25">
      <c r="A32" s="2" t="s">
        <v>167</v>
      </c>
      <c r="B32" s="5">
        <v>-2186307</v>
      </c>
      <c r="C32" s="5">
        <v>-1745749</v>
      </c>
    </row>
    <row r="33" spans="1:3" x14ac:dyDescent="0.25">
      <c r="A33" s="7" t="s">
        <v>168</v>
      </c>
      <c r="B33" s="3" t="s">
        <v>8</v>
      </c>
      <c r="C33" s="3" t="s">
        <v>8</v>
      </c>
    </row>
    <row r="34" spans="1:3" ht="30" x14ac:dyDescent="0.25">
      <c r="A34" s="2" t="s">
        <v>169</v>
      </c>
      <c r="B34" s="5">
        <v>1039849</v>
      </c>
      <c r="C34" s="5">
        <v>1191066</v>
      </c>
    </row>
    <row r="35" spans="1:3" x14ac:dyDescent="0.25">
      <c r="A35" s="2" t="s">
        <v>170</v>
      </c>
      <c r="B35" s="3" t="s">
        <v>8</v>
      </c>
      <c r="C35" s="5">
        <v>511100</v>
      </c>
    </row>
    <row r="36" spans="1:3" x14ac:dyDescent="0.25">
      <c r="A36" s="2" t="s">
        <v>171</v>
      </c>
      <c r="B36" s="3" t="s">
        <v>8</v>
      </c>
      <c r="C36" s="5">
        <v>-577100</v>
      </c>
    </row>
    <row r="37" spans="1:3" x14ac:dyDescent="0.25">
      <c r="A37" s="2" t="s">
        <v>172</v>
      </c>
      <c r="B37" s="5">
        <v>1000000</v>
      </c>
      <c r="C37" s="5">
        <v>742613</v>
      </c>
    </row>
    <row r="38" spans="1:3" x14ac:dyDescent="0.25">
      <c r="A38" s="2" t="s">
        <v>173</v>
      </c>
      <c r="B38" s="5">
        <v>-501112</v>
      </c>
      <c r="C38" s="3" t="s">
        <v>8</v>
      </c>
    </row>
    <row r="39" spans="1:3" ht="30" x14ac:dyDescent="0.25">
      <c r="A39" s="2" t="s">
        <v>174</v>
      </c>
      <c r="B39" s="5">
        <v>-31516</v>
      </c>
      <c r="C39" s="3" t="s">
        <v>8</v>
      </c>
    </row>
    <row r="40" spans="1:3" ht="45" x14ac:dyDescent="0.25">
      <c r="A40" s="2" t="s">
        <v>175</v>
      </c>
      <c r="B40" s="5">
        <v>-14046</v>
      </c>
      <c r="C40" s="5">
        <v>-14184</v>
      </c>
    </row>
    <row r="41" spans="1:3" ht="30" x14ac:dyDescent="0.25">
      <c r="A41" s="2" t="s">
        <v>134</v>
      </c>
      <c r="B41" s="5">
        <v>685219</v>
      </c>
      <c r="C41" s="5">
        <v>56101</v>
      </c>
    </row>
    <row r="42" spans="1:3" x14ac:dyDescent="0.25">
      <c r="A42" s="2" t="s">
        <v>176</v>
      </c>
      <c r="B42" s="5">
        <v>-1661</v>
      </c>
      <c r="C42" s="5">
        <v>-1525</v>
      </c>
    </row>
    <row r="43" spans="1:3" ht="45" x14ac:dyDescent="0.25">
      <c r="A43" s="2" t="s">
        <v>177</v>
      </c>
      <c r="B43" s="5">
        <v>-5212</v>
      </c>
      <c r="C43" s="5">
        <v>-8061</v>
      </c>
    </row>
    <row r="44" spans="1:3" ht="30" x14ac:dyDescent="0.25">
      <c r="A44" s="2" t="s">
        <v>137</v>
      </c>
      <c r="B44" s="3">
        <v>650</v>
      </c>
      <c r="C44" s="5">
        <v>2216</v>
      </c>
    </row>
    <row r="45" spans="1:3" ht="30" x14ac:dyDescent="0.25">
      <c r="A45" s="2" t="s">
        <v>178</v>
      </c>
      <c r="B45" s="5">
        <v>-333946</v>
      </c>
      <c r="C45" s="5">
        <v>-244169</v>
      </c>
    </row>
    <row r="46" spans="1:3" ht="30" x14ac:dyDescent="0.25">
      <c r="A46" s="2" t="s">
        <v>179</v>
      </c>
      <c r="B46" s="3">
        <v>-180</v>
      </c>
      <c r="C46" s="3">
        <v>-71</v>
      </c>
    </row>
    <row r="47" spans="1:3" ht="30" x14ac:dyDescent="0.25">
      <c r="A47" s="2" t="s">
        <v>180</v>
      </c>
      <c r="B47" s="5">
        <v>1838045</v>
      </c>
      <c r="C47" s="5">
        <v>1657986</v>
      </c>
    </row>
    <row r="48" spans="1:3" ht="30" x14ac:dyDescent="0.25">
      <c r="A48" s="2" t="s">
        <v>181</v>
      </c>
      <c r="B48" s="5">
        <v>-17603</v>
      </c>
      <c r="C48" s="5">
        <v>298021</v>
      </c>
    </row>
    <row r="49" spans="1:3" ht="30" x14ac:dyDescent="0.25">
      <c r="A49" s="2" t="s">
        <v>182</v>
      </c>
      <c r="B49" s="5">
        <v>345756</v>
      </c>
      <c r="C49" s="5">
        <v>114332</v>
      </c>
    </row>
    <row r="50" spans="1:3" ht="30" x14ac:dyDescent="0.25">
      <c r="A50" s="2" t="s">
        <v>183</v>
      </c>
      <c r="B50" s="8">
        <v>328153</v>
      </c>
      <c r="C50" s="8">
        <v>4123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3</v>
      </c>
      <c r="B1" s="6" t="s">
        <v>84</v>
      </c>
      <c r="C1" s="6"/>
      <c r="D1" s="6" t="s">
        <v>1</v>
      </c>
      <c r="E1" s="6"/>
    </row>
    <row r="2" spans="1:5" x14ac:dyDescent="0.25">
      <c r="A2" s="1" t="s">
        <v>1224</v>
      </c>
      <c r="B2" s="1" t="s">
        <v>2</v>
      </c>
      <c r="C2" s="1" t="s">
        <v>85</v>
      </c>
      <c r="D2" s="1" t="s">
        <v>2</v>
      </c>
      <c r="E2" s="1" t="s">
        <v>85</v>
      </c>
    </row>
    <row r="3" spans="1:5" x14ac:dyDescent="0.25">
      <c r="A3" s="7" t="s">
        <v>1212</v>
      </c>
      <c r="B3" s="3" t="s">
        <v>8</v>
      </c>
      <c r="C3" s="3" t="s">
        <v>8</v>
      </c>
      <c r="D3" s="3" t="s">
        <v>8</v>
      </c>
      <c r="E3" s="3" t="s">
        <v>8</v>
      </c>
    </row>
    <row r="4" spans="1:5" ht="30" x14ac:dyDescent="0.25">
      <c r="A4" s="2" t="s">
        <v>1225</v>
      </c>
      <c r="B4" s="9">
        <v>0.2</v>
      </c>
      <c r="C4" s="9">
        <v>0.3</v>
      </c>
      <c r="D4" s="9">
        <v>0.8</v>
      </c>
      <c r="E4" s="9">
        <v>1.1000000000000001</v>
      </c>
    </row>
    <row r="5" spans="1:5" x14ac:dyDescent="0.25">
      <c r="A5" s="2" t="s">
        <v>1155</v>
      </c>
      <c r="B5" s="3" t="s">
        <v>8</v>
      </c>
      <c r="C5" s="3" t="s">
        <v>8</v>
      </c>
      <c r="D5" s="3" t="s">
        <v>8</v>
      </c>
      <c r="E5" s="3" t="s">
        <v>8</v>
      </c>
    </row>
    <row r="6" spans="1:5" x14ac:dyDescent="0.25">
      <c r="A6" s="7" t="s">
        <v>1212</v>
      </c>
      <c r="B6" s="3" t="s">
        <v>8</v>
      </c>
      <c r="C6" s="3" t="s">
        <v>8</v>
      </c>
      <c r="D6" s="3" t="s">
        <v>8</v>
      </c>
      <c r="E6" s="3" t="s">
        <v>8</v>
      </c>
    </row>
    <row r="7" spans="1:5" x14ac:dyDescent="0.25">
      <c r="A7" s="2" t="s">
        <v>1226</v>
      </c>
      <c r="B7" s="3">
        <v>0.2</v>
      </c>
      <c r="C7" s="3">
        <v>0.2</v>
      </c>
      <c r="D7" s="3">
        <v>0.6</v>
      </c>
      <c r="E7" s="3">
        <v>0.6</v>
      </c>
    </row>
    <row r="8" spans="1:5" x14ac:dyDescent="0.25">
      <c r="A8" s="2" t="s">
        <v>1154</v>
      </c>
      <c r="B8" s="3" t="s">
        <v>8</v>
      </c>
      <c r="C8" s="3" t="s">
        <v>8</v>
      </c>
      <c r="D8" s="3" t="s">
        <v>8</v>
      </c>
      <c r="E8" s="3" t="s">
        <v>8</v>
      </c>
    </row>
    <row r="9" spans="1:5" x14ac:dyDescent="0.25">
      <c r="A9" s="7" t="s">
        <v>1212</v>
      </c>
      <c r="B9" s="3" t="s">
        <v>8</v>
      </c>
      <c r="C9" s="3" t="s">
        <v>8</v>
      </c>
      <c r="D9" s="3" t="s">
        <v>8</v>
      </c>
      <c r="E9" s="3" t="s">
        <v>8</v>
      </c>
    </row>
    <row r="10" spans="1:5" x14ac:dyDescent="0.25">
      <c r="A10" s="2" t="s">
        <v>1226</v>
      </c>
      <c r="B10" s="9">
        <v>1.5</v>
      </c>
      <c r="C10" s="9">
        <v>1.4</v>
      </c>
      <c r="D10" s="9">
        <v>4.5</v>
      </c>
      <c r="E10" s="8">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7</v>
      </c>
      <c r="B1" s="6" t="s">
        <v>2</v>
      </c>
      <c r="C1" s="6" t="s">
        <v>29</v>
      </c>
      <c r="D1" s="6" t="s">
        <v>85</v>
      </c>
      <c r="E1" s="6" t="s">
        <v>1010</v>
      </c>
    </row>
    <row r="2" spans="1:5" ht="30" x14ac:dyDescent="0.25">
      <c r="A2" s="1" t="s">
        <v>28</v>
      </c>
      <c r="B2" s="6"/>
      <c r="C2" s="6"/>
      <c r="D2" s="6"/>
      <c r="E2" s="6"/>
    </row>
    <row r="3" spans="1:5" x14ac:dyDescent="0.25">
      <c r="A3" s="7" t="s">
        <v>1228</v>
      </c>
      <c r="B3" s="3" t="s">
        <v>8</v>
      </c>
      <c r="C3" s="3" t="s">
        <v>8</v>
      </c>
      <c r="D3" s="3" t="s">
        <v>8</v>
      </c>
      <c r="E3" s="3" t="s">
        <v>8</v>
      </c>
    </row>
    <row r="4" spans="1:5" x14ac:dyDescent="0.25">
      <c r="A4" s="2" t="s">
        <v>716</v>
      </c>
      <c r="B4" s="8">
        <v>328153</v>
      </c>
      <c r="C4" s="8">
        <v>345756</v>
      </c>
      <c r="D4" s="8">
        <v>412353</v>
      </c>
      <c r="E4" s="8">
        <v>114332</v>
      </c>
    </row>
    <row r="5" spans="1:5" x14ac:dyDescent="0.25">
      <c r="A5" s="2" t="s">
        <v>717</v>
      </c>
      <c r="B5" s="5">
        <v>20265</v>
      </c>
      <c r="C5" s="5">
        <v>30382</v>
      </c>
      <c r="D5" s="3" t="s">
        <v>8</v>
      </c>
      <c r="E5" s="3" t="s">
        <v>8</v>
      </c>
    </row>
    <row r="6" spans="1:5" x14ac:dyDescent="0.25">
      <c r="A6" s="2" t="s">
        <v>44</v>
      </c>
      <c r="B6" s="5">
        <v>68193</v>
      </c>
      <c r="C6" s="5">
        <v>63054</v>
      </c>
      <c r="D6" s="3" t="s">
        <v>8</v>
      </c>
      <c r="E6" s="3" t="s">
        <v>8</v>
      </c>
    </row>
    <row r="7" spans="1:5" x14ac:dyDescent="0.25">
      <c r="A7" s="2" t="s">
        <v>50</v>
      </c>
      <c r="B7" s="5">
        <v>8917716</v>
      </c>
      <c r="C7" s="5">
        <v>6728362</v>
      </c>
      <c r="D7" s="3" t="s">
        <v>8</v>
      </c>
      <c r="E7" s="3" t="s">
        <v>8</v>
      </c>
    </row>
    <row r="8" spans="1:5" x14ac:dyDescent="0.25">
      <c r="A8" s="2" t="s">
        <v>1213</v>
      </c>
      <c r="B8" s="3" t="s">
        <v>8</v>
      </c>
      <c r="C8" s="3" t="s">
        <v>8</v>
      </c>
      <c r="D8" s="3" t="s">
        <v>8</v>
      </c>
      <c r="E8" s="3" t="s">
        <v>8</v>
      </c>
    </row>
    <row r="9" spans="1:5" x14ac:dyDescent="0.25">
      <c r="A9" s="7" t="s">
        <v>1228</v>
      </c>
      <c r="B9" s="3" t="s">
        <v>8</v>
      </c>
      <c r="C9" s="3" t="s">
        <v>8</v>
      </c>
      <c r="D9" s="3" t="s">
        <v>8</v>
      </c>
      <c r="E9" s="3" t="s">
        <v>8</v>
      </c>
    </row>
    <row r="10" spans="1:5" x14ac:dyDescent="0.25">
      <c r="A10" s="2" t="s">
        <v>50</v>
      </c>
      <c r="B10" s="5">
        <v>8474707</v>
      </c>
      <c r="C10" s="5">
        <v>6276468</v>
      </c>
      <c r="D10" s="3" t="s">
        <v>8</v>
      </c>
      <c r="E10" s="3" t="s">
        <v>8</v>
      </c>
    </row>
    <row r="11" spans="1:5" x14ac:dyDescent="0.25">
      <c r="A11" s="2" t="s">
        <v>1214</v>
      </c>
      <c r="B11" s="3" t="s">
        <v>8</v>
      </c>
      <c r="C11" s="3" t="s">
        <v>8</v>
      </c>
      <c r="D11" s="3" t="s">
        <v>8</v>
      </c>
      <c r="E11" s="3" t="s">
        <v>8</v>
      </c>
    </row>
    <row r="12" spans="1:5" x14ac:dyDescent="0.25">
      <c r="A12" s="7" t="s">
        <v>1228</v>
      </c>
      <c r="B12" s="3" t="s">
        <v>8</v>
      </c>
      <c r="C12" s="3" t="s">
        <v>8</v>
      </c>
      <c r="D12" s="3" t="s">
        <v>8</v>
      </c>
      <c r="E12" s="3" t="s">
        <v>8</v>
      </c>
    </row>
    <row r="13" spans="1:5" x14ac:dyDescent="0.25">
      <c r="A13" s="2" t="s">
        <v>716</v>
      </c>
      <c r="B13" s="5">
        <v>250133</v>
      </c>
      <c r="C13" s="5">
        <v>261473</v>
      </c>
      <c r="D13" s="3" t="s">
        <v>8</v>
      </c>
      <c r="E13" s="3" t="s">
        <v>8</v>
      </c>
    </row>
    <row r="14" spans="1:5" x14ac:dyDescent="0.25">
      <c r="A14" s="2" t="s">
        <v>717</v>
      </c>
      <c r="B14" s="5">
        <v>20265</v>
      </c>
      <c r="C14" s="5">
        <v>30382</v>
      </c>
      <c r="D14" s="3" t="s">
        <v>8</v>
      </c>
      <c r="E14" s="3" t="s">
        <v>8</v>
      </c>
    </row>
    <row r="15" spans="1:5" x14ac:dyDescent="0.25">
      <c r="A15" s="2" t="s">
        <v>44</v>
      </c>
      <c r="B15" s="5">
        <v>68193</v>
      </c>
      <c r="C15" s="5">
        <v>63054</v>
      </c>
      <c r="D15" s="3" t="s">
        <v>8</v>
      </c>
      <c r="E15" s="3" t="s">
        <v>8</v>
      </c>
    </row>
    <row r="16" spans="1:5" x14ac:dyDescent="0.25">
      <c r="A16" s="2" t="s">
        <v>1229</v>
      </c>
      <c r="B16" s="5">
        <v>104418</v>
      </c>
      <c r="C16" s="5">
        <v>96985</v>
      </c>
      <c r="D16" s="3" t="s">
        <v>8</v>
      </c>
      <c r="E16" s="3" t="s">
        <v>8</v>
      </c>
    </row>
    <row r="17" spans="1:5" x14ac:dyDescent="0.25">
      <c r="A17" s="2" t="s">
        <v>50</v>
      </c>
      <c r="B17" s="5">
        <v>8917716</v>
      </c>
      <c r="C17" s="5">
        <v>6728362</v>
      </c>
      <c r="D17" s="3" t="s">
        <v>8</v>
      </c>
      <c r="E17" s="3" t="s">
        <v>8</v>
      </c>
    </row>
    <row r="18" spans="1:5" x14ac:dyDescent="0.25">
      <c r="A18" s="2" t="s">
        <v>1215</v>
      </c>
      <c r="B18" s="3" t="s">
        <v>8</v>
      </c>
      <c r="C18" s="3" t="s">
        <v>8</v>
      </c>
      <c r="D18" s="3" t="s">
        <v>8</v>
      </c>
      <c r="E18" s="3" t="s">
        <v>8</v>
      </c>
    </row>
    <row r="19" spans="1:5" x14ac:dyDescent="0.25">
      <c r="A19" s="7" t="s">
        <v>1228</v>
      </c>
      <c r="B19" s="3" t="s">
        <v>8</v>
      </c>
      <c r="C19" s="3" t="s">
        <v>8</v>
      </c>
      <c r="D19" s="3" t="s">
        <v>8</v>
      </c>
      <c r="E19" s="3" t="s">
        <v>8</v>
      </c>
    </row>
    <row r="20" spans="1:5" x14ac:dyDescent="0.25">
      <c r="A20" s="2" t="s">
        <v>50</v>
      </c>
      <c r="B20" s="5">
        <v>4143180</v>
      </c>
      <c r="C20" s="5">
        <v>3172144</v>
      </c>
      <c r="D20" s="3" t="s">
        <v>8</v>
      </c>
      <c r="E20" s="3" t="s">
        <v>8</v>
      </c>
    </row>
    <row r="21" spans="1:5" x14ac:dyDescent="0.25">
      <c r="A21" s="2" t="s">
        <v>1216</v>
      </c>
      <c r="B21" s="3" t="s">
        <v>8</v>
      </c>
      <c r="C21" s="3" t="s">
        <v>8</v>
      </c>
      <c r="D21" s="3" t="s">
        <v>8</v>
      </c>
      <c r="E21" s="3" t="s">
        <v>8</v>
      </c>
    </row>
    <row r="22" spans="1:5" x14ac:dyDescent="0.25">
      <c r="A22" s="7" t="s">
        <v>1228</v>
      </c>
      <c r="B22" s="3" t="s">
        <v>8</v>
      </c>
      <c r="C22" s="3" t="s">
        <v>8</v>
      </c>
      <c r="D22" s="3" t="s">
        <v>8</v>
      </c>
      <c r="E22" s="3" t="s">
        <v>8</v>
      </c>
    </row>
    <row r="23" spans="1:5" x14ac:dyDescent="0.25">
      <c r="A23" s="2" t="s">
        <v>50</v>
      </c>
      <c r="B23" s="5">
        <v>1379200</v>
      </c>
      <c r="C23" s="5">
        <v>439987</v>
      </c>
      <c r="D23" s="3" t="s">
        <v>8</v>
      </c>
      <c r="E23" s="3" t="s">
        <v>8</v>
      </c>
    </row>
    <row r="24" spans="1:5" x14ac:dyDescent="0.25">
      <c r="A24" s="2" t="s">
        <v>1217</v>
      </c>
      <c r="B24" s="3" t="s">
        <v>8</v>
      </c>
      <c r="C24" s="3" t="s">
        <v>8</v>
      </c>
      <c r="D24" s="3" t="s">
        <v>8</v>
      </c>
      <c r="E24" s="3" t="s">
        <v>8</v>
      </c>
    </row>
    <row r="25" spans="1:5" x14ac:dyDescent="0.25">
      <c r="A25" s="7" t="s">
        <v>1228</v>
      </c>
      <c r="B25" s="3" t="s">
        <v>8</v>
      </c>
      <c r="C25" s="3" t="s">
        <v>8</v>
      </c>
      <c r="D25" s="3" t="s">
        <v>8</v>
      </c>
      <c r="E25" s="3" t="s">
        <v>8</v>
      </c>
    </row>
    <row r="26" spans="1:5" x14ac:dyDescent="0.25">
      <c r="A26" s="2" t="s">
        <v>50</v>
      </c>
      <c r="B26" s="5">
        <v>580788</v>
      </c>
      <c r="C26" s="5">
        <v>578122</v>
      </c>
      <c r="D26" s="3" t="s">
        <v>8</v>
      </c>
      <c r="E26" s="3" t="s">
        <v>8</v>
      </c>
    </row>
    <row r="27" spans="1:5" x14ac:dyDescent="0.25">
      <c r="A27" s="2" t="s">
        <v>1218</v>
      </c>
      <c r="B27" s="3" t="s">
        <v>8</v>
      </c>
      <c r="C27" s="3" t="s">
        <v>8</v>
      </c>
      <c r="D27" s="3" t="s">
        <v>8</v>
      </c>
      <c r="E27" s="3" t="s">
        <v>8</v>
      </c>
    </row>
    <row r="28" spans="1:5" x14ac:dyDescent="0.25">
      <c r="A28" s="7" t="s">
        <v>1228</v>
      </c>
      <c r="B28" s="3" t="s">
        <v>8</v>
      </c>
      <c r="C28" s="3" t="s">
        <v>8</v>
      </c>
      <c r="D28" s="3" t="s">
        <v>8</v>
      </c>
      <c r="E28" s="3" t="s">
        <v>8</v>
      </c>
    </row>
    <row r="29" spans="1:5" x14ac:dyDescent="0.25">
      <c r="A29" s="2" t="s">
        <v>50</v>
      </c>
      <c r="B29" s="8">
        <v>2371539</v>
      </c>
      <c r="C29" s="8">
        <v>2086215</v>
      </c>
      <c r="D29" s="3" t="s">
        <v>8</v>
      </c>
      <c r="E29" s="3" t="s">
        <v>8</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1230</v>
      </c>
      <c r="B1" s="6" t="s">
        <v>2</v>
      </c>
      <c r="C1" s="6" t="s">
        <v>29</v>
      </c>
      <c r="D1" s="6" t="s">
        <v>85</v>
      </c>
      <c r="E1" s="6" t="s">
        <v>1010</v>
      </c>
    </row>
    <row r="2" spans="1:5" ht="30" x14ac:dyDescent="0.25">
      <c r="A2" s="1" t="s">
        <v>28</v>
      </c>
      <c r="B2" s="6"/>
      <c r="C2" s="6"/>
      <c r="D2" s="6"/>
      <c r="E2" s="6"/>
    </row>
    <row r="3" spans="1:5" ht="30" x14ac:dyDescent="0.25">
      <c r="A3" s="7" t="s">
        <v>722</v>
      </c>
      <c r="B3" s="3" t="s">
        <v>8</v>
      </c>
      <c r="C3" s="3" t="s">
        <v>8</v>
      </c>
      <c r="D3" s="3" t="s">
        <v>8</v>
      </c>
      <c r="E3" s="3" t="s">
        <v>8</v>
      </c>
    </row>
    <row r="4" spans="1:5" ht="30" x14ac:dyDescent="0.25">
      <c r="A4" s="2" t="s">
        <v>1158</v>
      </c>
      <c r="B4" s="120">
        <v>1</v>
      </c>
      <c r="C4" s="3" t="s">
        <v>8</v>
      </c>
      <c r="D4" s="3" t="s">
        <v>8</v>
      </c>
      <c r="E4" s="3" t="s">
        <v>8</v>
      </c>
    </row>
    <row r="5" spans="1:5" x14ac:dyDescent="0.25">
      <c r="A5" s="7" t="s">
        <v>30</v>
      </c>
      <c r="B5" s="3" t="s">
        <v>8</v>
      </c>
      <c r="C5" s="3" t="s">
        <v>8</v>
      </c>
      <c r="D5" s="3" t="s">
        <v>8</v>
      </c>
      <c r="E5" s="3" t="s">
        <v>8</v>
      </c>
    </row>
    <row r="6" spans="1:5" x14ac:dyDescent="0.25">
      <c r="A6" s="2" t="s">
        <v>66</v>
      </c>
      <c r="B6" s="8">
        <v>328153</v>
      </c>
      <c r="C6" s="8">
        <v>345756</v>
      </c>
      <c r="D6" s="8">
        <v>412353</v>
      </c>
      <c r="E6" s="8">
        <v>114332</v>
      </c>
    </row>
    <row r="7" spans="1:5" x14ac:dyDescent="0.25">
      <c r="A7" s="2" t="s">
        <v>43</v>
      </c>
      <c r="B7" s="5">
        <v>10000</v>
      </c>
      <c r="C7" s="5">
        <v>25500</v>
      </c>
      <c r="D7" s="3" t="s">
        <v>8</v>
      </c>
      <c r="E7" s="3" t="s">
        <v>8</v>
      </c>
    </row>
    <row r="8" spans="1:5" x14ac:dyDescent="0.25">
      <c r="A8" s="2" t="s">
        <v>733</v>
      </c>
      <c r="B8" s="5">
        <v>326433</v>
      </c>
      <c r="C8" s="5">
        <v>262762</v>
      </c>
      <c r="D8" s="3" t="s">
        <v>8</v>
      </c>
      <c r="E8" s="3" t="s">
        <v>8</v>
      </c>
    </row>
    <row r="9" spans="1:5" x14ac:dyDescent="0.25">
      <c r="A9" s="2" t="s">
        <v>35</v>
      </c>
      <c r="B9" s="5">
        <v>15710</v>
      </c>
      <c r="C9" s="5">
        <v>19504</v>
      </c>
      <c r="D9" s="3" t="s">
        <v>8</v>
      </c>
      <c r="E9" s="3" t="s">
        <v>8</v>
      </c>
    </row>
    <row r="10" spans="1:5" x14ac:dyDescent="0.25">
      <c r="A10" s="2" t="s">
        <v>38</v>
      </c>
      <c r="B10" s="5">
        <v>680296</v>
      </c>
      <c r="C10" s="5">
        <v>653522</v>
      </c>
      <c r="D10" s="3" t="s">
        <v>8</v>
      </c>
      <c r="E10" s="3" t="s">
        <v>8</v>
      </c>
    </row>
    <row r="11" spans="1:5" ht="30" x14ac:dyDescent="0.25">
      <c r="A11" s="2" t="s">
        <v>41</v>
      </c>
      <c r="B11" s="5">
        <v>7040823</v>
      </c>
      <c r="C11" s="5">
        <v>4939618</v>
      </c>
      <c r="D11" s="3" t="s">
        <v>8</v>
      </c>
      <c r="E11" s="3" t="s">
        <v>8</v>
      </c>
    </row>
    <row r="12" spans="1:5" x14ac:dyDescent="0.25">
      <c r="A12" s="7" t="s">
        <v>42</v>
      </c>
      <c r="B12" s="3" t="s">
        <v>8</v>
      </c>
      <c r="C12" s="3" t="s">
        <v>8</v>
      </c>
      <c r="D12" s="3" t="s">
        <v>8</v>
      </c>
      <c r="E12" s="3" t="s">
        <v>8</v>
      </c>
    </row>
    <row r="13" spans="1:5" x14ac:dyDescent="0.25">
      <c r="A13" s="2" t="s">
        <v>43</v>
      </c>
      <c r="B13" s="5">
        <v>10000</v>
      </c>
      <c r="C13" s="5">
        <v>10000</v>
      </c>
      <c r="D13" s="3" t="s">
        <v>8</v>
      </c>
      <c r="E13" s="3" t="s">
        <v>8</v>
      </c>
    </row>
    <row r="14" spans="1:5" x14ac:dyDescent="0.25">
      <c r="A14" s="2" t="s">
        <v>44</v>
      </c>
      <c r="B14" s="5">
        <v>68193</v>
      </c>
      <c r="C14" s="5">
        <v>63054</v>
      </c>
      <c r="D14" s="3" t="s">
        <v>8</v>
      </c>
      <c r="E14" s="3" t="s">
        <v>8</v>
      </c>
    </row>
    <row r="15" spans="1:5" ht="30" x14ac:dyDescent="0.25">
      <c r="A15" s="2" t="s">
        <v>740</v>
      </c>
      <c r="B15" s="5">
        <v>891512</v>
      </c>
      <c r="C15" s="5">
        <v>855155</v>
      </c>
      <c r="D15" s="3" t="s">
        <v>8</v>
      </c>
      <c r="E15" s="3" t="s">
        <v>8</v>
      </c>
    </row>
    <row r="16" spans="1:5" x14ac:dyDescent="0.25">
      <c r="A16" s="2" t="s">
        <v>35</v>
      </c>
      <c r="B16" s="5">
        <v>4555</v>
      </c>
      <c r="C16" s="5">
        <v>10878</v>
      </c>
      <c r="D16" s="3" t="s">
        <v>8</v>
      </c>
      <c r="E16" s="3" t="s">
        <v>8</v>
      </c>
    </row>
    <row r="17" spans="1:5" x14ac:dyDescent="0.25">
      <c r="A17" s="2" t="s">
        <v>75</v>
      </c>
      <c r="B17" s="5">
        <v>222337</v>
      </c>
      <c r="C17" s="5">
        <v>196135</v>
      </c>
      <c r="D17" s="3" t="s">
        <v>8</v>
      </c>
      <c r="E17" s="3" t="s">
        <v>8</v>
      </c>
    </row>
    <row r="18" spans="1:5" x14ac:dyDescent="0.25">
      <c r="A18" s="2" t="s">
        <v>50</v>
      </c>
      <c r="B18" s="5">
        <v>8917716</v>
      </c>
      <c r="C18" s="5">
        <v>6728362</v>
      </c>
      <c r="D18" s="3" t="s">
        <v>8</v>
      </c>
      <c r="E18" s="3" t="s">
        <v>8</v>
      </c>
    </row>
    <row r="19" spans="1:5" x14ac:dyDescent="0.25">
      <c r="A19" s="7" t="s">
        <v>51</v>
      </c>
      <c r="B19" s="3" t="s">
        <v>8</v>
      </c>
      <c r="C19" s="3" t="s">
        <v>8</v>
      </c>
      <c r="D19" s="3" t="s">
        <v>8</v>
      </c>
      <c r="E19" s="3" t="s">
        <v>8</v>
      </c>
    </row>
    <row r="20" spans="1:5" x14ac:dyDescent="0.25">
      <c r="A20" s="2" t="s">
        <v>35</v>
      </c>
      <c r="B20" s="5">
        <v>29479</v>
      </c>
      <c r="C20" s="5">
        <v>27229</v>
      </c>
      <c r="D20" s="3" t="s">
        <v>8</v>
      </c>
      <c r="E20" s="3" t="s">
        <v>8</v>
      </c>
    </row>
    <row r="21" spans="1:5" x14ac:dyDescent="0.25">
      <c r="A21" s="2" t="s">
        <v>746</v>
      </c>
      <c r="B21" s="5">
        <v>914713</v>
      </c>
      <c r="C21" s="5">
        <v>710805</v>
      </c>
      <c r="D21" s="3" t="s">
        <v>8</v>
      </c>
      <c r="E21" s="3" t="s">
        <v>8</v>
      </c>
    </row>
    <row r="22" spans="1:5" x14ac:dyDescent="0.25">
      <c r="A22" s="2" t="s">
        <v>54</v>
      </c>
      <c r="B22" s="5">
        <v>944192</v>
      </c>
      <c r="C22" s="5">
        <v>738034</v>
      </c>
      <c r="D22" s="3" t="s">
        <v>8</v>
      </c>
      <c r="E22" s="3" t="s">
        <v>8</v>
      </c>
    </row>
    <row r="23" spans="1:5" x14ac:dyDescent="0.25">
      <c r="A23" s="2" t="s">
        <v>36</v>
      </c>
      <c r="B23" s="5">
        <v>260035</v>
      </c>
      <c r="C23" s="5">
        <v>189428</v>
      </c>
      <c r="D23" s="3" t="s">
        <v>8</v>
      </c>
      <c r="E23" s="3" t="s">
        <v>8</v>
      </c>
    </row>
    <row r="24" spans="1:5" x14ac:dyDescent="0.25">
      <c r="A24" s="2" t="s">
        <v>35</v>
      </c>
      <c r="B24" s="5">
        <v>21044</v>
      </c>
      <c r="C24" s="5">
        <v>32190</v>
      </c>
      <c r="D24" s="3" t="s">
        <v>8</v>
      </c>
      <c r="E24" s="3" t="s">
        <v>8</v>
      </c>
    </row>
    <row r="25" spans="1:5" x14ac:dyDescent="0.25">
      <c r="A25" s="2" t="s">
        <v>751</v>
      </c>
      <c r="B25" s="5">
        <v>3022887</v>
      </c>
      <c r="C25" s="5">
        <v>2523051</v>
      </c>
      <c r="D25" s="3" t="s">
        <v>8</v>
      </c>
      <c r="E25" s="3" t="s">
        <v>8</v>
      </c>
    </row>
    <row r="26" spans="1:5" x14ac:dyDescent="0.25">
      <c r="A26" s="2" t="s">
        <v>56</v>
      </c>
      <c r="B26" s="5">
        <v>152877</v>
      </c>
      <c r="C26" s="5">
        <v>134261</v>
      </c>
      <c r="D26" s="3" t="s">
        <v>8</v>
      </c>
      <c r="E26" s="3" t="s">
        <v>8</v>
      </c>
    </row>
    <row r="27" spans="1:5" x14ac:dyDescent="0.25">
      <c r="A27" s="2" t="s">
        <v>752</v>
      </c>
      <c r="B27" s="5">
        <v>366238</v>
      </c>
      <c r="C27" s="3" t="s">
        <v>8</v>
      </c>
      <c r="D27" s="3" t="s">
        <v>8</v>
      </c>
      <c r="E27" s="3" t="s">
        <v>8</v>
      </c>
    </row>
    <row r="28" spans="1:5" x14ac:dyDescent="0.25">
      <c r="A28" s="7" t="s">
        <v>60</v>
      </c>
      <c r="B28" s="3" t="s">
        <v>8</v>
      </c>
      <c r="C28" s="3" t="s">
        <v>8</v>
      </c>
      <c r="D28" s="3" t="s">
        <v>8</v>
      </c>
      <c r="E28" s="3" t="s">
        <v>8</v>
      </c>
    </row>
    <row r="29" spans="1:5" ht="30" x14ac:dyDescent="0.25">
      <c r="A29" s="2" t="s">
        <v>61</v>
      </c>
      <c r="B29" s="5">
        <v>579967</v>
      </c>
      <c r="C29" s="5">
        <v>261463</v>
      </c>
      <c r="D29" s="3" t="s">
        <v>8</v>
      </c>
      <c r="E29" s="3" t="s">
        <v>8</v>
      </c>
    </row>
    <row r="30" spans="1:5" x14ac:dyDescent="0.25">
      <c r="A30" s="2" t="s">
        <v>62</v>
      </c>
      <c r="B30" s="5">
        <v>4150443</v>
      </c>
      <c r="C30" s="5">
        <v>3111398</v>
      </c>
      <c r="D30" s="5">
        <v>2515696</v>
      </c>
      <c r="E30" s="5">
        <v>1395242</v>
      </c>
    </row>
    <row r="31" spans="1:5" x14ac:dyDescent="0.25">
      <c r="A31" s="2" t="s">
        <v>63</v>
      </c>
      <c r="B31" s="5">
        <v>8917716</v>
      </c>
      <c r="C31" s="5">
        <v>6728362</v>
      </c>
      <c r="D31" s="3" t="s">
        <v>8</v>
      </c>
      <c r="E31" s="3" t="s">
        <v>8</v>
      </c>
    </row>
    <row r="32" spans="1:5" x14ac:dyDescent="0.25">
      <c r="A32" s="2" t="s">
        <v>4</v>
      </c>
      <c r="B32" s="3" t="s">
        <v>8</v>
      </c>
      <c r="C32" s="3" t="s">
        <v>8</v>
      </c>
      <c r="D32" s="3" t="s">
        <v>8</v>
      </c>
      <c r="E32" s="3" t="s">
        <v>8</v>
      </c>
    </row>
    <row r="33" spans="1:5" x14ac:dyDescent="0.25">
      <c r="A33" s="7" t="s">
        <v>60</v>
      </c>
      <c r="B33" s="3" t="s">
        <v>8</v>
      </c>
      <c r="C33" s="3" t="s">
        <v>8</v>
      </c>
      <c r="D33" s="3" t="s">
        <v>8</v>
      </c>
      <c r="E33" s="3" t="s">
        <v>8</v>
      </c>
    </row>
    <row r="34" spans="1:5" x14ac:dyDescent="0.25">
      <c r="A34" s="2" t="s">
        <v>64</v>
      </c>
      <c r="B34" s="5">
        <v>2968451</v>
      </c>
      <c r="C34" s="5">
        <v>2097404</v>
      </c>
      <c r="D34" s="3" t="s">
        <v>8</v>
      </c>
      <c r="E34" s="3" t="s">
        <v>8</v>
      </c>
    </row>
    <row r="35" spans="1:5" x14ac:dyDescent="0.25">
      <c r="A35" s="2" t="s">
        <v>62</v>
      </c>
      <c r="B35" s="5">
        <v>2968451</v>
      </c>
      <c r="C35" s="5">
        <v>2097404</v>
      </c>
      <c r="D35" s="5">
        <v>1708492</v>
      </c>
      <c r="E35" s="5">
        <v>642522</v>
      </c>
    </row>
    <row r="36" spans="1:5" x14ac:dyDescent="0.25">
      <c r="A36" s="2" t="s">
        <v>5</v>
      </c>
      <c r="B36" s="3" t="s">
        <v>8</v>
      </c>
      <c r="C36" s="3" t="s">
        <v>8</v>
      </c>
      <c r="D36" s="3" t="s">
        <v>8</v>
      </c>
      <c r="E36" s="3" t="s">
        <v>8</v>
      </c>
    </row>
    <row r="37" spans="1:5" x14ac:dyDescent="0.25">
      <c r="A37" s="7" t="s">
        <v>60</v>
      </c>
      <c r="B37" s="3" t="s">
        <v>8</v>
      </c>
      <c r="C37" s="3" t="s">
        <v>8</v>
      </c>
      <c r="D37" s="3" t="s">
        <v>8</v>
      </c>
      <c r="E37" s="3" t="s">
        <v>8</v>
      </c>
    </row>
    <row r="38" spans="1:5" x14ac:dyDescent="0.25">
      <c r="A38" s="2" t="s">
        <v>64</v>
      </c>
      <c r="B38" s="5">
        <v>602025</v>
      </c>
      <c r="C38" s="5">
        <v>752531</v>
      </c>
      <c r="D38" s="3" t="s">
        <v>8</v>
      </c>
      <c r="E38" s="3" t="s">
        <v>8</v>
      </c>
    </row>
    <row r="39" spans="1:5" x14ac:dyDescent="0.25">
      <c r="A39" s="2" t="s">
        <v>62</v>
      </c>
      <c r="B39" s="5">
        <v>602025</v>
      </c>
      <c r="C39" s="5">
        <v>752531</v>
      </c>
      <c r="D39" s="5">
        <v>752531</v>
      </c>
      <c r="E39" s="5">
        <v>752531</v>
      </c>
    </row>
    <row r="40" spans="1:5" x14ac:dyDescent="0.25">
      <c r="A40" s="2" t="s">
        <v>1231</v>
      </c>
      <c r="B40" s="3" t="s">
        <v>8</v>
      </c>
      <c r="C40" s="3" t="s">
        <v>8</v>
      </c>
      <c r="D40" s="3" t="s">
        <v>8</v>
      </c>
      <c r="E40" s="3" t="s">
        <v>8</v>
      </c>
    </row>
    <row r="41" spans="1:5" x14ac:dyDescent="0.25">
      <c r="A41" s="7" t="s">
        <v>30</v>
      </c>
      <c r="B41" s="3" t="s">
        <v>8</v>
      </c>
      <c r="C41" s="3" t="s">
        <v>8</v>
      </c>
      <c r="D41" s="3" t="s">
        <v>8</v>
      </c>
      <c r="E41" s="3" t="s">
        <v>8</v>
      </c>
    </row>
    <row r="42" spans="1:5" x14ac:dyDescent="0.25">
      <c r="A42" s="2" t="s">
        <v>66</v>
      </c>
      <c r="B42" s="5">
        <v>181213</v>
      </c>
      <c r="C42" s="5">
        <v>210015</v>
      </c>
      <c r="D42" s="5">
        <v>300013</v>
      </c>
      <c r="E42" s="3">
        <v>22</v>
      </c>
    </row>
    <row r="43" spans="1:5" x14ac:dyDescent="0.25">
      <c r="A43" s="2" t="s">
        <v>733</v>
      </c>
      <c r="B43" s="5">
        <v>3146</v>
      </c>
      <c r="C43" s="5">
        <v>9191</v>
      </c>
      <c r="D43" s="3" t="s">
        <v>8</v>
      </c>
      <c r="E43" s="3" t="s">
        <v>8</v>
      </c>
    </row>
    <row r="44" spans="1:5" x14ac:dyDescent="0.25">
      <c r="A44" s="2" t="s">
        <v>734</v>
      </c>
      <c r="B44" s="5">
        <v>440839</v>
      </c>
      <c r="C44" s="5">
        <v>812562</v>
      </c>
      <c r="D44" s="3" t="s">
        <v>8</v>
      </c>
      <c r="E44" s="3" t="s">
        <v>8</v>
      </c>
    </row>
    <row r="45" spans="1:5" x14ac:dyDescent="0.25">
      <c r="A45" s="2" t="s">
        <v>38</v>
      </c>
      <c r="B45" s="5">
        <v>625198</v>
      </c>
      <c r="C45" s="5">
        <v>1031768</v>
      </c>
      <c r="D45" s="3" t="s">
        <v>8</v>
      </c>
      <c r="E45" s="3" t="s">
        <v>8</v>
      </c>
    </row>
    <row r="46" spans="1:5" ht="30" x14ac:dyDescent="0.25">
      <c r="A46" s="2" t="s">
        <v>41</v>
      </c>
      <c r="B46" s="5">
        <v>3598</v>
      </c>
      <c r="C46" s="5">
        <v>3542</v>
      </c>
      <c r="D46" s="3" t="s">
        <v>8</v>
      </c>
      <c r="E46" s="3" t="s">
        <v>8</v>
      </c>
    </row>
    <row r="47" spans="1:5" x14ac:dyDescent="0.25">
      <c r="A47" s="7" t="s">
        <v>42</v>
      </c>
      <c r="B47" s="3" t="s">
        <v>8</v>
      </c>
      <c r="C47" s="3" t="s">
        <v>8</v>
      </c>
      <c r="D47" s="3" t="s">
        <v>8</v>
      </c>
      <c r="E47" s="3" t="s">
        <v>8</v>
      </c>
    </row>
    <row r="48" spans="1:5" x14ac:dyDescent="0.25">
      <c r="A48" s="2" t="s">
        <v>738</v>
      </c>
      <c r="B48" s="5">
        <v>5716977</v>
      </c>
      <c r="C48" s="5">
        <v>4104473</v>
      </c>
      <c r="D48" s="3" t="s">
        <v>8</v>
      </c>
      <c r="E48" s="3" t="s">
        <v>8</v>
      </c>
    </row>
    <row r="49" spans="1:5" x14ac:dyDescent="0.25">
      <c r="A49" s="2" t="s">
        <v>741</v>
      </c>
      <c r="B49" s="5">
        <v>225000</v>
      </c>
      <c r="C49" s="5">
        <v>225000</v>
      </c>
      <c r="D49" s="3" t="s">
        <v>8</v>
      </c>
      <c r="E49" s="3" t="s">
        <v>8</v>
      </c>
    </row>
    <row r="50" spans="1:5" x14ac:dyDescent="0.25">
      <c r="A50" s="2" t="s">
        <v>75</v>
      </c>
      <c r="B50" s="5">
        <v>54046</v>
      </c>
      <c r="C50" s="5">
        <v>50866</v>
      </c>
      <c r="D50" s="3" t="s">
        <v>8</v>
      </c>
      <c r="E50" s="3" t="s">
        <v>8</v>
      </c>
    </row>
    <row r="51" spans="1:5" x14ac:dyDescent="0.25">
      <c r="A51" s="2" t="s">
        <v>50</v>
      </c>
      <c r="B51" s="5">
        <v>6624819</v>
      </c>
      <c r="C51" s="5">
        <v>5415649</v>
      </c>
      <c r="D51" s="3" t="s">
        <v>8</v>
      </c>
      <c r="E51" s="3" t="s">
        <v>8</v>
      </c>
    </row>
    <row r="52" spans="1:5" x14ac:dyDescent="0.25">
      <c r="A52" s="7" t="s">
        <v>51</v>
      </c>
      <c r="B52" s="3" t="s">
        <v>8</v>
      </c>
      <c r="C52" s="3" t="s">
        <v>8</v>
      </c>
      <c r="D52" s="3" t="s">
        <v>8</v>
      </c>
      <c r="E52" s="3" t="s">
        <v>8</v>
      </c>
    </row>
    <row r="53" spans="1:5" x14ac:dyDescent="0.25">
      <c r="A53" s="2" t="s">
        <v>745</v>
      </c>
      <c r="B53" s="3">
        <v>1</v>
      </c>
      <c r="C53" s="3">
        <v>461</v>
      </c>
      <c r="D53" s="3" t="s">
        <v>8</v>
      </c>
      <c r="E53" s="3" t="s">
        <v>8</v>
      </c>
    </row>
    <row r="54" spans="1:5" x14ac:dyDescent="0.25">
      <c r="A54" s="2" t="s">
        <v>746</v>
      </c>
      <c r="B54" s="5">
        <v>47522</v>
      </c>
      <c r="C54" s="5">
        <v>42301</v>
      </c>
      <c r="D54" s="3" t="s">
        <v>8</v>
      </c>
      <c r="E54" s="3" t="s">
        <v>8</v>
      </c>
    </row>
    <row r="55" spans="1:5" x14ac:dyDescent="0.25">
      <c r="A55" s="2" t="s">
        <v>54</v>
      </c>
      <c r="B55" s="5">
        <v>47523</v>
      </c>
      <c r="C55" s="5">
        <v>42762</v>
      </c>
      <c r="D55" s="3" t="s">
        <v>8</v>
      </c>
      <c r="E55" s="3" t="s">
        <v>8</v>
      </c>
    </row>
    <row r="56" spans="1:5" x14ac:dyDescent="0.25">
      <c r="A56" s="2" t="s">
        <v>36</v>
      </c>
      <c r="B56" s="5">
        <v>3061</v>
      </c>
      <c r="C56" s="5">
        <v>2906</v>
      </c>
      <c r="D56" s="3" t="s">
        <v>8</v>
      </c>
      <c r="E56" s="3" t="s">
        <v>8</v>
      </c>
    </row>
    <row r="57" spans="1:5" x14ac:dyDescent="0.25">
      <c r="A57" s="2" t="s">
        <v>751</v>
      </c>
      <c r="B57" s="5">
        <v>3022887</v>
      </c>
      <c r="C57" s="5">
        <v>2523051</v>
      </c>
      <c r="D57" s="3" t="s">
        <v>8</v>
      </c>
      <c r="E57" s="3" t="s">
        <v>8</v>
      </c>
    </row>
    <row r="58" spans="1:5" x14ac:dyDescent="0.25">
      <c r="A58" s="2" t="s">
        <v>56</v>
      </c>
      <c r="B58" s="5">
        <v>2838</v>
      </c>
      <c r="C58" s="5">
        <v>2959</v>
      </c>
      <c r="D58" s="3" t="s">
        <v>8</v>
      </c>
      <c r="E58" s="3" t="s">
        <v>8</v>
      </c>
    </row>
    <row r="59" spans="1:5" x14ac:dyDescent="0.25">
      <c r="A59" s="7" t="s">
        <v>60</v>
      </c>
      <c r="B59" s="3" t="s">
        <v>8</v>
      </c>
      <c r="C59" s="3" t="s">
        <v>8</v>
      </c>
      <c r="D59" s="3" t="s">
        <v>8</v>
      </c>
      <c r="E59" s="3" t="s">
        <v>8</v>
      </c>
    </row>
    <row r="60" spans="1:5" x14ac:dyDescent="0.25">
      <c r="A60" s="2" t="s">
        <v>62</v>
      </c>
      <c r="B60" s="5">
        <v>3548510</v>
      </c>
      <c r="C60" s="5">
        <v>2843971</v>
      </c>
      <c r="D60" s="3" t="s">
        <v>8</v>
      </c>
      <c r="E60" s="3" t="s">
        <v>8</v>
      </c>
    </row>
    <row r="61" spans="1:5" x14ac:dyDescent="0.25">
      <c r="A61" s="2" t="s">
        <v>63</v>
      </c>
      <c r="B61" s="5">
        <v>6624819</v>
      </c>
      <c r="C61" s="5">
        <v>5415649</v>
      </c>
      <c r="D61" s="3" t="s">
        <v>8</v>
      </c>
      <c r="E61" s="3" t="s">
        <v>8</v>
      </c>
    </row>
    <row r="62" spans="1:5" ht="30" x14ac:dyDescent="0.25">
      <c r="A62" s="2" t="s">
        <v>1232</v>
      </c>
      <c r="B62" s="3" t="s">
        <v>8</v>
      </c>
      <c r="C62" s="3" t="s">
        <v>8</v>
      </c>
      <c r="D62" s="3" t="s">
        <v>8</v>
      </c>
      <c r="E62" s="3" t="s">
        <v>8</v>
      </c>
    </row>
    <row r="63" spans="1:5" x14ac:dyDescent="0.25">
      <c r="A63" s="7" t="s">
        <v>60</v>
      </c>
      <c r="B63" s="3" t="s">
        <v>8</v>
      </c>
      <c r="C63" s="3" t="s">
        <v>8</v>
      </c>
      <c r="D63" s="3" t="s">
        <v>8</v>
      </c>
      <c r="E63" s="3" t="s">
        <v>8</v>
      </c>
    </row>
    <row r="64" spans="1:5" x14ac:dyDescent="0.25">
      <c r="A64" s="2" t="s">
        <v>64</v>
      </c>
      <c r="B64" s="5">
        <v>2946485</v>
      </c>
      <c r="C64" s="5">
        <v>2091440</v>
      </c>
      <c r="D64" s="3" t="s">
        <v>8</v>
      </c>
      <c r="E64" s="3" t="s">
        <v>8</v>
      </c>
    </row>
    <row r="65" spans="1:5" ht="30" x14ac:dyDescent="0.25">
      <c r="A65" s="2" t="s">
        <v>1233</v>
      </c>
      <c r="B65" s="3" t="s">
        <v>8</v>
      </c>
      <c r="C65" s="3" t="s">
        <v>8</v>
      </c>
      <c r="D65" s="3" t="s">
        <v>8</v>
      </c>
      <c r="E65" s="3" t="s">
        <v>8</v>
      </c>
    </row>
    <row r="66" spans="1:5" x14ac:dyDescent="0.25">
      <c r="A66" s="7" t="s">
        <v>60</v>
      </c>
      <c r="B66" s="3" t="s">
        <v>8</v>
      </c>
      <c r="C66" s="3" t="s">
        <v>8</v>
      </c>
      <c r="D66" s="3" t="s">
        <v>8</v>
      </c>
      <c r="E66" s="3" t="s">
        <v>8</v>
      </c>
    </row>
    <row r="67" spans="1:5" x14ac:dyDescent="0.25">
      <c r="A67" s="2" t="s">
        <v>64</v>
      </c>
      <c r="B67" s="5">
        <v>602025</v>
      </c>
      <c r="C67" s="5">
        <v>752531</v>
      </c>
      <c r="D67" s="3" t="s">
        <v>8</v>
      </c>
      <c r="E67" s="3" t="s">
        <v>8</v>
      </c>
    </row>
    <row r="68" spans="1:5" ht="30" x14ac:dyDescent="0.25">
      <c r="A68" s="2" t="s">
        <v>1234</v>
      </c>
      <c r="B68" s="3" t="s">
        <v>8</v>
      </c>
      <c r="C68" s="3" t="s">
        <v>8</v>
      </c>
      <c r="D68" s="3" t="s">
        <v>8</v>
      </c>
      <c r="E68" s="3" t="s">
        <v>8</v>
      </c>
    </row>
    <row r="69" spans="1:5" x14ac:dyDescent="0.25">
      <c r="A69" s="7" t="s">
        <v>30</v>
      </c>
      <c r="B69" s="3" t="s">
        <v>8</v>
      </c>
      <c r="C69" s="3" t="s">
        <v>8</v>
      </c>
      <c r="D69" s="3" t="s">
        <v>8</v>
      </c>
      <c r="E69" s="3" t="s">
        <v>8</v>
      </c>
    </row>
    <row r="70" spans="1:5" x14ac:dyDescent="0.25">
      <c r="A70" s="2" t="s">
        <v>66</v>
      </c>
      <c r="B70" s="5">
        <v>119886</v>
      </c>
      <c r="C70" s="5">
        <v>102979</v>
      </c>
      <c r="D70" s="5">
        <v>111456</v>
      </c>
      <c r="E70" s="5">
        <v>99580</v>
      </c>
    </row>
    <row r="71" spans="1:5" x14ac:dyDescent="0.25">
      <c r="A71" s="2" t="s">
        <v>733</v>
      </c>
      <c r="B71" s="5">
        <v>233522</v>
      </c>
      <c r="C71" s="5">
        <v>178913</v>
      </c>
      <c r="D71" s="3" t="s">
        <v>8</v>
      </c>
      <c r="E71" s="3" t="s">
        <v>8</v>
      </c>
    </row>
    <row r="72" spans="1:5" x14ac:dyDescent="0.25">
      <c r="A72" s="2" t="s">
        <v>734</v>
      </c>
      <c r="B72" s="5">
        <v>6659</v>
      </c>
      <c r="C72" s="5">
        <v>18472</v>
      </c>
      <c r="D72" s="3" t="s">
        <v>8</v>
      </c>
      <c r="E72" s="3" t="s">
        <v>8</v>
      </c>
    </row>
    <row r="73" spans="1:5" x14ac:dyDescent="0.25">
      <c r="A73" s="2" t="s">
        <v>35</v>
      </c>
      <c r="B73" s="5">
        <v>14872</v>
      </c>
      <c r="C73" s="5">
        <v>18389</v>
      </c>
      <c r="D73" s="3" t="s">
        <v>8</v>
      </c>
      <c r="E73" s="3" t="s">
        <v>8</v>
      </c>
    </row>
    <row r="74" spans="1:5" x14ac:dyDescent="0.25">
      <c r="A74" s="2" t="s">
        <v>38</v>
      </c>
      <c r="B74" s="5">
        <v>374939</v>
      </c>
      <c r="C74" s="5">
        <v>318753</v>
      </c>
      <c r="D74" s="3" t="s">
        <v>8</v>
      </c>
      <c r="E74" s="3" t="s">
        <v>8</v>
      </c>
    </row>
    <row r="75" spans="1:5" ht="30" x14ac:dyDescent="0.25">
      <c r="A75" s="2" t="s">
        <v>41</v>
      </c>
      <c r="B75" s="5">
        <v>2174893</v>
      </c>
      <c r="C75" s="5">
        <v>1999474</v>
      </c>
      <c r="D75" s="3" t="s">
        <v>8</v>
      </c>
      <c r="E75" s="3" t="s">
        <v>8</v>
      </c>
    </row>
    <row r="76" spans="1:5" x14ac:dyDescent="0.25">
      <c r="A76" s="7" t="s">
        <v>42</v>
      </c>
      <c r="B76" s="3" t="s">
        <v>8</v>
      </c>
      <c r="C76" s="3" t="s">
        <v>8</v>
      </c>
      <c r="D76" s="3" t="s">
        <v>8</v>
      </c>
      <c r="E76" s="3" t="s">
        <v>8</v>
      </c>
    </row>
    <row r="77" spans="1:5" x14ac:dyDescent="0.25">
      <c r="A77" s="2" t="s">
        <v>44</v>
      </c>
      <c r="B77" s="5">
        <v>68193</v>
      </c>
      <c r="C77" s="5">
        <v>63054</v>
      </c>
      <c r="D77" s="3" t="s">
        <v>8</v>
      </c>
      <c r="E77" s="3" t="s">
        <v>8</v>
      </c>
    </row>
    <row r="78" spans="1:5" x14ac:dyDescent="0.25">
      <c r="A78" s="2" t="s">
        <v>738</v>
      </c>
      <c r="B78" s="5">
        <v>3766735</v>
      </c>
      <c r="C78" s="5">
        <v>2719920</v>
      </c>
      <c r="D78" s="3" t="s">
        <v>8</v>
      </c>
      <c r="E78" s="3" t="s">
        <v>8</v>
      </c>
    </row>
    <row r="79" spans="1:5" ht="30" x14ac:dyDescent="0.25">
      <c r="A79" s="2" t="s">
        <v>740</v>
      </c>
      <c r="B79" s="5">
        <v>608748</v>
      </c>
      <c r="C79" s="5">
        <v>559320</v>
      </c>
      <c r="D79" s="3" t="s">
        <v>8</v>
      </c>
      <c r="E79" s="3" t="s">
        <v>8</v>
      </c>
    </row>
    <row r="80" spans="1:5" x14ac:dyDescent="0.25">
      <c r="A80" s="2" t="s">
        <v>35</v>
      </c>
      <c r="B80" s="5">
        <v>4214</v>
      </c>
      <c r="C80" s="5">
        <v>10878</v>
      </c>
      <c r="D80" s="3" t="s">
        <v>8</v>
      </c>
      <c r="E80" s="3" t="s">
        <v>8</v>
      </c>
    </row>
    <row r="81" spans="1:5" x14ac:dyDescent="0.25">
      <c r="A81" s="2" t="s">
        <v>75</v>
      </c>
      <c r="B81" s="5">
        <v>92380</v>
      </c>
      <c r="C81" s="5">
        <v>70009</v>
      </c>
      <c r="D81" s="3" t="s">
        <v>8</v>
      </c>
      <c r="E81" s="3" t="s">
        <v>8</v>
      </c>
    </row>
    <row r="82" spans="1:5" x14ac:dyDescent="0.25">
      <c r="A82" s="2" t="s">
        <v>50</v>
      </c>
      <c r="B82" s="5">
        <v>7090102</v>
      </c>
      <c r="C82" s="5">
        <v>5741408</v>
      </c>
      <c r="D82" s="3" t="s">
        <v>8</v>
      </c>
      <c r="E82" s="3" t="s">
        <v>8</v>
      </c>
    </row>
    <row r="83" spans="1:5" x14ac:dyDescent="0.25">
      <c r="A83" s="7" t="s">
        <v>51</v>
      </c>
      <c r="B83" s="3" t="s">
        <v>8</v>
      </c>
      <c r="C83" s="3" t="s">
        <v>8</v>
      </c>
      <c r="D83" s="3" t="s">
        <v>8</v>
      </c>
      <c r="E83" s="3" t="s">
        <v>8</v>
      </c>
    </row>
    <row r="84" spans="1:5" x14ac:dyDescent="0.25">
      <c r="A84" s="2" t="s">
        <v>745</v>
      </c>
      <c r="B84" s="5">
        <v>486870</v>
      </c>
      <c r="C84" s="5">
        <v>839543</v>
      </c>
      <c r="D84" s="3" t="s">
        <v>8</v>
      </c>
      <c r="E84" s="3" t="s">
        <v>8</v>
      </c>
    </row>
    <row r="85" spans="1:5" x14ac:dyDescent="0.25">
      <c r="A85" s="2" t="s">
        <v>35</v>
      </c>
      <c r="B85" s="5">
        <v>27460</v>
      </c>
      <c r="C85" s="5">
        <v>27062</v>
      </c>
      <c r="D85" s="3" t="s">
        <v>8</v>
      </c>
      <c r="E85" s="3" t="s">
        <v>8</v>
      </c>
    </row>
    <row r="86" spans="1:5" x14ac:dyDescent="0.25">
      <c r="A86" s="2" t="s">
        <v>746</v>
      </c>
      <c r="B86" s="5">
        <v>214180</v>
      </c>
      <c r="C86" s="5">
        <v>197934</v>
      </c>
      <c r="D86" s="3" t="s">
        <v>8</v>
      </c>
      <c r="E86" s="3" t="s">
        <v>8</v>
      </c>
    </row>
    <row r="87" spans="1:5" x14ac:dyDescent="0.25">
      <c r="A87" s="2" t="s">
        <v>54</v>
      </c>
      <c r="B87" s="5">
        <v>728510</v>
      </c>
      <c r="C87" s="5">
        <v>1064539</v>
      </c>
      <c r="D87" s="3" t="s">
        <v>8</v>
      </c>
      <c r="E87" s="3" t="s">
        <v>8</v>
      </c>
    </row>
    <row r="88" spans="1:5" x14ac:dyDescent="0.25">
      <c r="A88" s="2" t="s">
        <v>36</v>
      </c>
      <c r="B88" s="5">
        <v>256974</v>
      </c>
      <c r="C88" s="5">
        <v>186522</v>
      </c>
      <c r="D88" s="3" t="s">
        <v>8</v>
      </c>
      <c r="E88" s="3" t="s">
        <v>8</v>
      </c>
    </row>
    <row r="89" spans="1:5" ht="30" x14ac:dyDescent="0.25">
      <c r="A89" s="2" t="s">
        <v>749</v>
      </c>
      <c r="B89" s="5">
        <v>225000</v>
      </c>
      <c r="C89" s="5">
        <v>225000</v>
      </c>
      <c r="D89" s="3" t="s">
        <v>8</v>
      </c>
      <c r="E89" s="3" t="s">
        <v>8</v>
      </c>
    </row>
    <row r="90" spans="1:5" x14ac:dyDescent="0.25">
      <c r="A90" s="2" t="s">
        <v>35</v>
      </c>
      <c r="B90" s="5">
        <v>20996</v>
      </c>
      <c r="C90" s="5">
        <v>32190</v>
      </c>
      <c r="D90" s="3" t="s">
        <v>8</v>
      </c>
      <c r="E90" s="3" t="s">
        <v>8</v>
      </c>
    </row>
    <row r="91" spans="1:5" x14ac:dyDescent="0.25">
      <c r="A91" s="2" t="s">
        <v>56</v>
      </c>
      <c r="B91" s="5">
        <v>141645</v>
      </c>
      <c r="C91" s="5">
        <v>128684</v>
      </c>
      <c r="D91" s="3" t="s">
        <v>8</v>
      </c>
      <c r="E91" s="3" t="s">
        <v>8</v>
      </c>
    </row>
    <row r="92" spans="1:5" x14ac:dyDescent="0.25">
      <c r="A92" s="7" t="s">
        <v>60</v>
      </c>
      <c r="B92" s="3" t="s">
        <v>8</v>
      </c>
      <c r="C92" s="3" t="s">
        <v>8</v>
      </c>
      <c r="D92" s="3" t="s">
        <v>8</v>
      </c>
      <c r="E92" s="3" t="s">
        <v>8</v>
      </c>
    </row>
    <row r="93" spans="1:5" x14ac:dyDescent="0.25">
      <c r="A93" s="2" t="s">
        <v>62</v>
      </c>
      <c r="B93" s="5">
        <v>5716977</v>
      </c>
      <c r="C93" s="5">
        <v>4104473</v>
      </c>
      <c r="D93" s="3" t="s">
        <v>8</v>
      </c>
      <c r="E93" s="3" t="s">
        <v>8</v>
      </c>
    </row>
    <row r="94" spans="1:5" x14ac:dyDescent="0.25">
      <c r="A94" s="2" t="s">
        <v>63</v>
      </c>
      <c r="B94" s="5">
        <v>7090102</v>
      </c>
      <c r="C94" s="5">
        <v>5741408</v>
      </c>
      <c r="D94" s="3" t="s">
        <v>8</v>
      </c>
      <c r="E94" s="3" t="s">
        <v>8</v>
      </c>
    </row>
    <row r="95" spans="1:5" ht="30" x14ac:dyDescent="0.25">
      <c r="A95" s="2" t="s">
        <v>1235</v>
      </c>
      <c r="B95" s="3" t="s">
        <v>8</v>
      </c>
      <c r="C95" s="3" t="s">
        <v>8</v>
      </c>
      <c r="D95" s="3" t="s">
        <v>8</v>
      </c>
      <c r="E95" s="3" t="s">
        <v>8</v>
      </c>
    </row>
    <row r="96" spans="1:5" x14ac:dyDescent="0.25">
      <c r="A96" s="7" t="s">
        <v>60</v>
      </c>
      <c r="B96" s="3" t="s">
        <v>8</v>
      </c>
      <c r="C96" s="3" t="s">
        <v>8</v>
      </c>
      <c r="D96" s="3" t="s">
        <v>8</v>
      </c>
      <c r="E96" s="3" t="s">
        <v>8</v>
      </c>
    </row>
    <row r="97" spans="1:5" x14ac:dyDescent="0.25">
      <c r="A97" s="2" t="s">
        <v>64</v>
      </c>
      <c r="B97" s="5">
        <v>5716977</v>
      </c>
      <c r="C97" s="5">
        <v>4104473</v>
      </c>
      <c r="D97" s="3" t="s">
        <v>8</v>
      </c>
      <c r="E97" s="3" t="s">
        <v>8</v>
      </c>
    </row>
    <row r="98" spans="1:5" ht="30" x14ac:dyDescent="0.25">
      <c r="A98" s="2" t="s">
        <v>1236</v>
      </c>
      <c r="B98" s="3" t="s">
        <v>8</v>
      </c>
      <c r="C98" s="3" t="s">
        <v>8</v>
      </c>
      <c r="D98" s="3" t="s">
        <v>8</v>
      </c>
      <c r="E98" s="3" t="s">
        <v>8</v>
      </c>
    </row>
    <row r="99" spans="1:5" x14ac:dyDescent="0.25">
      <c r="A99" s="7" t="s">
        <v>30</v>
      </c>
      <c r="B99" s="3" t="s">
        <v>8</v>
      </c>
      <c r="C99" s="3" t="s">
        <v>8</v>
      </c>
      <c r="D99" s="3" t="s">
        <v>8</v>
      </c>
      <c r="E99" s="3" t="s">
        <v>8</v>
      </c>
    </row>
    <row r="100" spans="1:5" x14ac:dyDescent="0.25">
      <c r="A100" s="2" t="s">
        <v>66</v>
      </c>
      <c r="B100" s="5">
        <v>27054</v>
      </c>
      <c r="C100" s="5">
        <v>32762</v>
      </c>
      <c r="D100" s="3">
        <v>884</v>
      </c>
      <c r="E100" s="5">
        <v>14730</v>
      </c>
    </row>
    <row r="101" spans="1:5" x14ac:dyDescent="0.25">
      <c r="A101" s="2" t="s">
        <v>43</v>
      </c>
      <c r="B101" s="5">
        <v>10000</v>
      </c>
      <c r="C101" s="5">
        <v>25500</v>
      </c>
      <c r="D101" s="3" t="s">
        <v>8</v>
      </c>
      <c r="E101" s="3" t="s">
        <v>8</v>
      </c>
    </row>
    <row r="102" spans="1:5" x14ac:dyDescent="0.25">
      <c r="A102" s="2" t="s">
        <v>733</v>
      </c>
      <c r="B102" s="5">
        <v>89765</v>
      </c>
      <c r="C102" s="5">
        <v>74658</v>
      </c>
      <c r="D102" s="3" t="s">
        <v>8</v>
      </c>
      <c r="E102" s="3" t="s">
        <v>8</v>
      </c>
    </row>
    <row r="103" spans="1:5" x14ac:dyDescent="0.25">
      <c r="A103" s="2" t="s">
        <v>734</v>
      </c>
      <c r="B103" s="5">
        <v>49494</v>
      </c>
      <c r="C103" s="5">
        <v>32656</v>
      </c>
      <c r="D103" s="3" t="s">
        <v>8</v>
      </c>
      <c r="E103" s="3" t="s">
        <v>8</v>
      </c>
    </row>
    <row r="104" spans="1:5" x14ac:dyDescent="0.25">
      <c r="A104" s="2" t="s">
        <v>35</v>
      </c>
      <c r="B104" s="3">
        <v>838</v>
      </c>
      <c r="C104" s="5">
        <v>1115</v>
      </c>
      <c r="D104" s="3" t="s">
        <v>8</v>
      </c>
      <c r="E104" s="3" t="s">
        <v>8</v>
      </c>
    </row>
    <row r="105" spans="1:5" x14ac:dyDescent="0.25">
      <c r="A105" s="2" t="s">
        <v>38</v>
      </c>
      <c r="B105" s="5">
        <v>177151</v>
      </c>
      <c r="C105" s="5">
        <v>166691</v>
      </c>
      <c r="D105" s="3" t="s">
        <v>8</v>
      </c>
      <c r="E105" s="3" t="s">
        <v>8</v>
      </c>
    </row>
    <row r="106" spans="1:5" ht="30" x14ac:dyDescent="0.25">
      <c r="A106" s="2" t="s">
        <v>41</v>
      </c>
      <c r="B106" s="5">
        <v>4940452</v>
      </c>
      <c r="C106" s="5">
        <v>3032121</v>
      </c>
      <c r="D106" s="3" t="s">
        <v>8</v>
      </c>
      <c r="E106" s="3" t="s">
        <v>8</v>
      </c>
    </row>
    <row r="107" spans="1:5" x14ac:dyDescent="0.25">
      <c r="A107" s="7" t="s">
        <v>42</v>
      </c>
      <c r="B107" s="3" t="s">
        <v>8</v>
      </c>
      <c r="C107" s="3" t="s">
        <v>8</v>
      </c>
      <c r="D107" s="3" t="s">
        <v>8</v>
      </c>
      <c r="E107" s="3" t="s">
        <v>8</v>
      </c>
    </row>
    <row r="108" spans="1:5" x14ac:dyDescent="0.25">
      <c r="A108" s="2" t="s">
        <v>43</v>
      </c>
      <c r="B108" s="5">
        <v>10000</v>
      </c>
      <c r="C108" s="5">
        <v>10000</v>
      </c>
      <c r="D108" s="3" t="s">
        <v>8</v>
      </c>
      <c r="E108" s="3" t="s">
        <v>8</v>
      </c>
    </row>
    <row r="109" spans="1:5" ht="30" x14ac:dyDescent="0.25">
      <c r="A109" s="2" t="s">
        <v>740</v>
      </c>
      <c r="B109" s="5">
        <v>282764</v>
      </c>
      <c r="C109" s="5">
        <v>295835</v>
      </c>
      <c r="D109" s="3" t="s">
        <v>8</v>
      </c>
      <c r="E109" s="3" t="s">
        <v>8</v>
      </c>
    </row>
    <row r="110" spans="1:5" x14ac:dyDescent="0.25">
      <c r="A110" s="2" t="s">
        <v>35</v>
      </c>
      <c r="B110" s="3">
        <v>341</v>
      </c>
      <c r="C110" s="3" t="s">
        <v>8</v>
      </c>
      <c r="D110" s="3" t="s">
        <v>8</v>
      </c>
      <c r="E110" s="3" t="s">
        <v>8</v>
      </c>
    </row>
    <row r="111" spans="1:5" x14ac:dyDescent="0.25">
      <c r="A111" s="2" t="s">
        <v>75</v>
      </c>
      <c r="B111" s="5">
        <v>75911</v>
      </c>
      <c r="C111" s="5">
        <v>75260</v>
      </c>
      <c r="D111" s="3" t="s">
        <v>8</v>
      </c>
      <c r="E111" s="3" t="s">
        <v>8</v>
      </c>
    </row>
    <row r="112" spans="1:5" x14ac:dyDescent="0.25">
      <c r="A112" s="2" t="s">
        <v>50</v>
      </c>
      <c r="B112" s="5">
        <v>5486619</v>
      </c>
      <c r="C112" s="5">
        <v>3579907</v>
      </c>
      <c r="D112" s="3" t="s">
        <v>8</v>
      </c>
      <c r="E112" s="3" t="s">
        <v>8</v>
      </c>
    </row>
    <row r="113" spans="1:5" x14ac:dyDescent="0.25">
      <c r="A113" s="7" t="s">
        <v>51</v>
      </c>
      <c r="B113" s="3" t="s">
        <v>8</v>
      </c>
      <c r="C113" s="3" t="s">
        <v>8</v>
      </c>
      <c r="D113" s="3" t="s">
        <v>8</v>
      </c>
      <c r="E113" s="3" t="s">
        <v>8</v>
      </c>
    </row>
    <row r="114" spans="1:5" x14ac:dyDescent="0.25">
      <c r="A114" s="2" t="s">
        <v>745</v>
      </c>
      <c r="B114" s="5">
        <v>10121</v>
      </c>
      <c r="C114" s="5">
        <v>23686</v>
      </c>
      <c r="D114" s="3" t="s">
        <v>8</v>
      </c>
      <c r="E114" s="3" t="s">
        <v>8</v>
      </c>
    </row>
    <row r="115" spans="1:5" x14ac:dyDescent="0.25">
      <c r="A115" s="2" t="s">
        <v>35</v>
      </c>
      <c r="B115" s="5">
        <v>2019</v>
      </c>
      <c r="C115" s="3">
        <v>167</v>
      </c>
      <c r="D115" s="3" t="s">
        <v>8</v>
      </c>
      <c r="E115" s="3" t="s">
        <v>8</v>
      </c>
    </row>
    <row r="116" spans="1:5" x14ac:dyDescent="0.25">
      <c r="A116" s="2" t="s">
        <v>746</v>
      </c>
      <c r="B116" s="5">
        <v>655079</v>
      </c>
      <c r="C116" s="5">
        <v>472462</v>
      </c>
      <c r="D116" s="3" t="s">
        <v>8</v>
      </c>
      <c r="E116" s="3" t="s">
        <v>8</v>
      </c>
    </row>
    <row r="117" spans="1:5" x14ac:dyDescent="0.25">
      <c r="A117" s="2" t="s">
        <v>54</v>
      </c>
      <c r="B117" s="5">
        <v>667219</v>
      </c>
      <c r="C117" s="5">
        <v>496315</v>
      </c>
      <c r="D117" s="3" t="s">
        <v>8</v>
      </c>
      <c r="E117" s="3" t="s">
        <v>8</v>
      </c>
    </row>
    <row r="118" spans="1:5" ht="30" x14ac:dyDescent="0.25">
      <c r="A118" s="2" t="s">
        <v>749</v>
      </c>
      <c r="B118" s="5">
        <v>98018</v>
      </c>
      <c r="C118" s="5">
        <v>99592</v>
      </c>
      <c r="D118" s="3" t="s">
        <v>8</v>
      </c>
      <c r="E118" s="3" t="s">
        <v>8</v>
      </c>
    </row>
    <row r="119" spans="1:5" x14ac:dyDescent="0.25">
      <c r="A119" s="2" t="s">
        <v>35</v>
      </c>
      <c r="B119" s="3">
        <v>48</v>
      </c>
      <c r="C119" s="3" t="s">
        <v>8</v>
      </c>
      <c r="D119" s="3" t="s">
        <v>8</v>
      </c>
      <c r="E119" s="3" t="s">
        <v>8</v>
      </c>
    </row>
    <row r="120" spans="1:5" x14ac:dyDescent="0.25">
      <c r="A120" s="2" t="s">
        <v>56</v>
      </c>
      <c r="B120" s="5">
        <v>8394</v>
      </c>
      <c r="C120" s="5">
        <v>2618</v>
      </c>
      <c r="D120" s="3" t="s">
        <v>8</v>
      </c>
      <c r="E120" s="3" t="s">
        <v>8</v>
      </c>
    </row>
    <row r="121" spans="1:5" x14ac:dyDescent="0.25">
      <c r="A121" s="7" t="s">
        <v>60</v>
      </c>
      <c r="B121" s="3" t="s">
        <v>8</v>
      </c>
      <c r="C121" s="3" t="s">
        <v>8</v>
      </c>
      <c r="D121" s="3" t="s">
        <v>8</v>
      </c>
      <c r="E121" s="3" t="s">
        <v>8</v>
      </c>
    </row>
    <row r="122" spans="1:5" x14ac:dyDescent="0.25">
      <c r="A122" s="2" t="s">
        <v>62</v>
      </c>
      <c r="B122" s="5">
        <v>4712940</v>
      </c>
      <c r="C122" s="5">
        <v>2981382</v>
      </c>
      <c r="D122" s="3" t="s">
        <v>8</v>
      </c>
      <c r="E122" s="3" t="s">
        <v>8</v>
      </c>
    </row>
    <row r="123" spans="1:5" x14ac:dyDescent="0.25">
      <c r="A123" s="2" t="s">
        <v>63</v>
      </c>
      <c r="B123" s="5">
        <v>5486619</v>
      </c>
      <c r="C123" s="5">
        <v>3579907</v>
      </c>
      <c r="D123" s="3" t="s">
        <v>8</v>
      </c>
      <c r="E123" s="3" t="s">
        <v>8</v>
      </c>
    </row>
    <row r="124" spans="1:5" ht="45" x14ac:dyDescent="0.25">
      <c r="A124" s="2" t="s">
        <v>1237</v>
      </c>
      <c r="B124" s="3" t="s">
        <v>8</v>
      </c>
      <c r="C124" s="3" t="s">
        <v>8</v>
      </c>
      <c r="D124" s="3" t="s">
        <v>8</v>
      </c>
      <c r="E124" s="3" t="s">
        <v>8</v>
      </c>
    </row>
    <row r="125" spans="1:5" x14ac:dyDescent="0.25">
      <c r="A125" s="7" t="s">
        <v>60</v>
      </c>
      <c r="B125" s="3" t="s">
        <v>8</v>
      </c>
      <c r="C125" s="3" t="s">
        <v>8</v>
      </c>
      <c r="D125" s="3" t="s">
        <v>8</v>
      </c>
      <c r="E125" s="3" t="s">
        <v>8</v>
      </c>
    </row>
    <row r="126" spans="1:5" x14ac:dyDescent="0.25">
      <c r="A126" s="2" t="s">
        <v>64</v>
      </c>
      <c r="B126" s="5">
        <v>4712940</v>
      </c>
      <c r="C126" s="5">
        <v>2981382</v>
      </c>
      <c r="D126" s="3" t="s">
        <v>8</v>
      </c>
      <c r="E126" s="3" t="s">
        <v>8</v>
      </c>
    </row>
    <row r="127" spans="1:5" x14ac:dyDescent="0.25">
      <c r="A127" s="2" t="s">
        <v>1238</v>
      </c>
      <c r="B127" s="3" t="s">
        <v>8</v>
      </c>
      <c r="C127" s="3" t="s">
        <v>8</v>
      </c>
      <c r="D127" s="3" t="s">
        <v>8</v>
      </c>
      <c r="E127" s="3" t="s">
        <v>8</v>
      </c>
    </row>
    <row r="128" spans="1:5" x14ac:dyDescent="0.25">
      <c r="A128" s="7" t="s">
        <v>30</v>
      </c>
      <c r="B128" s="3" t="s">
        <v>8</v>
      </c>
      <c r="C128" s="3" t="s">
        <v>8</v>
      </c>
      <c r="D128" s="3" t="s">
        <v>8</v>
      </c>
      <c r="E128" s="3" t="s">
        <v>8</v>
      </c>
    </row>
    <row r="129" spans="1:5" x14ac:dyDescent="0.25">
      <c r="A129" s="2" t="s">
        <v>734</v>
      </c>
      <c r="B129" s="5">
        <v>-496992</v>
      </c>
      <c r="C129" s="5">
        <v>-863690</v>
      </c>
      <c r="D129" s="3" t="s">
        <v>8</v>
      </c>
      <c r="E129" s="3" t="s">
        <v>8</v>
      </c>
    </row>
    <row r="130" spans="1:5" x14ac:dyDescent="0.25">
      <c r="A130" s="2" t="s">
        <v>38</v>
      </c>
      <c r="B130" s="5">
        <v>-496992</v>
      </c>
      <c r="C130" s="5">
        <v>-863690</v>
      </c>
      <c r="D130" s="3" t="s">
        <v>8</v>
      </c>
      <c r="E130" s="3" t="s">
        <v>8</v>
      </c>
    </row>
    <row r="131" spans="1:5" ht="30" x14ac:dyDescent="0.25">
      <c r="A131" s="2" t="s">
        <v>41</v>
      </c>
      <c r="B131" s="5">
        <v>-78120</v>
      </c>
      <c r="C131" s="5">
        <v>-95519</v>
      </c>
      <c r="D131" s="3" t="s">
        <v>8</v>
      </c>
      <c r="E131" s="3" t="s">
        <v>8</v>
      </c>
    </row>
    <row r="132" spans="1:5" x14ac:dyDescent="0.25">
      <c r="A132" s="7" t="s">
        <v>42</v>
      </c>
      <c r="B132" s="3" t="s">
        <v>8</v>
      </c>
      <c r="C132" s="3" t="s">
        <v>8</v>
      </c>
      <c r="D132" s="3" t="s">
        <v>8</v>
      </c>
      <c r="E132" s="3" t="s">
        <v>8</v>
      </c>
    </row>
    <row r="133" spans="1:5" x14ac:dyDescent="0.25">
      <c r="A133" s="2" t="s">
        <v>738</v>
      </c>
      <c r="B133" s="5">
        <v>-9483712</v>
      </c>
      <c r="C133" s="5">
        <v>-6824393</v>
      </c>
      <c r="D133" s="3" t="s">
        <v>8</v>
      </c>
      <c r="E133" s="3" t="s">
        <v>8</v>
      </c>
    </row>
    <row r="134" spans="1:5" x14ac:dyDescent="0.25">
      <c r="A134" s="2" t="s">
        <v>741</v>
      </c>
      <c r="B134" s="5">
        <v>-225000</v>
      </c>
      <c r="C134" s="5">
        <v>-225000</v>
      </c>
      <c r="D134" s="3" t="s">
        <v>8</v>
      </c>
      <c r="E134" s="3" t="s">
        <v>8</v>
      </c>
    </row>
    <row r="135" spans="1:5" x14ac:dyDescent="0.25">
      <c r="A135" s="2" t="s">
        <v>50</v>
      </c>
      <c r="B135" s="5">
        <v>-10283824</v>
      </c>
      <c r="C135" s="5">
        <v>-8008602</v>
      </c>
      <c r="D135" s="3" t="s">
        <v>8</v>
      </c>
      <c r="E135" s="3" t="s">
        <v>8</v>
      </c>
    </row>
    <row r="136" spans="1:5" x14ac:dyDescent="0.25">
      <c r="A136" s="7" t="s">
        <v>51</v>
      </c>
      <c r="B136" s="3" t="s">
        <v>8</v>
      </c>
      <c r="C136" s="3" t="s">
        <v>8</v>
      </c>
      <c r="D136" s="3" t="s">
        <v>8</v>
      </c>
      <c r="E136" s="3" t="s">
        <v>8</v>
      </c>
    </row>
    <row r="137" spans="1:5" x14ac:dyDescent="0.25">
      <c r="A137" s="2" t="s">
        <v>745</v>
      </c>
      <c r="B137" s="5">
        <v>-496992</v>
      </c>
      <c r="C137" s="5">
        <v>-863690</v>
      </c>
      <c r="D137" s="3" t="s">
        <v>8</v>
      </c>
      <c r="E137" s="3" t="s">
        <v>8</v>
      </c>
    </row>
    <row r="138" spans="1:5" x14ac:dyDescent="0.25">
      <c r="A138" s="2" t="s">
        <v>746</v>
      </c>
      <c r="B138" s="5">
        <v>-2068</v>
      </c>
      <c r="C138" s="5">
        <v>-1892</v>
      </c>
      <c r="D138" s="3" t="s">
        <v>8</v>
      </c>
      <c r="E138" s="3" t="s">
        <v>8</v>
      </c>
    </row>
    <row r="139" spans="1:5" x14ac:dyDescent="0.25">
      <c r="A139" s="2" t="s">
        <v>54</v>
      </c>
      <c r="B139" s="5">
        <v>-499060</v>
      </c>
      <c r="C139" s="5">
        <v>-865582</v>
      </c>
      <c r="D139" s="3" t="s">
        <v>8</v>
      </c>
      <c r="E139" s="3" t="s">
        <v>8</v>
      </c>
    </row>
    <row r="140" spans="1:5" ht="30" x14ac:dyDescent="0.25">
      <c r="A140" s="2" t="s">
        <v>749</v>
      </c>
      <c r="B140" s="5">
        <v>-323018</v>
      </c>
      <c r="C140" s="5">
        <v>-324592</v>
      </c>
      <c r="D140" s="3" t="s">
        <v>8</v>
      </c>
      <c r="E140" s="3" t="s">
        <v>8</v>
      </c>
    </row>
    <row r="141" spans="1:5" x14ac:dyDescent="0.25">
      <c r="A141" s="2" t="s">
        <v>752</v>
      </c>
      <c r="B141" s="5">
        <v>366238</v>
      </c>
      <c r="C141" s="3" t="s">
        <v>8</v>
      </c>
      <c r="D141" s="3" t="s">
        <v>8</v>
      </c>
      <c r="E141" s="3" t="s">
        <v>8</v>
      </c>
    </row>
    <row r="142" spans="1:5" x14ac:dyDescent="0.25">
      <c r="A142" s="7" t="s">
        <v>60</v>
      </c>
      <c r="B142" s="3" t="s">
        <v>8</v>
      </c>
      <c r="C142" s="3" t="s">
        <v>8</v>
      </c>
      <c r="D142" s="3" t="s">
        <v>8</v>
      </c>
      <c r="E142" s="3" t="s">
        <v>8</v>
      </c>
    </row>
    <row r="143" spans="1:5" ht="30" x14ac:dyDescent="0.25">
      <c r="A143" s="2" t="s">
        <v>61</v>
      </c>
      <c r="B143" s="5">
        <v>579967</v>
      </c>
      <c r="C143" s="5">
        <v>261463</v>
      </c>
      <c r="D143" s="3" t="s">
        <v>8</v>
      </c>
      <c r="E143" s="3" t="s">
        <v>8</v>
      </c>
    </row>
    <row r="144" spans="1:5" x14ac:dyDescent="0.25">
      <c r="A144" s="2" t="s">
        <v>62</v>
      </c>
      <c r="B144" s="5">
        <v>-9827984</v>
      </c>
      <c r="C144" s="5">
        <v>-6818428</v>
      </c>
      <c r="D144" s="3" t="s">
        <v>8</v>
      </c>
      <c r="E144" s="3" t="s">
        <v>8</v>
      </c>
    </row>
    <row r="145" spans="1:5" x14ac:dyDescent="0.25">
      <c r="A145" s="2" t="s">
        <v>63</v>
      </c>
      <c r="B145" s="5">
        <v>-10283824</v>
      </c>
      <c r="C145" s="5">
        <v>-8008602</v>
      </c>
      <c r="D145" s="3" t="s">
        <v>8</v>
      </c>
      <c r="E145" s="3" t="s">
        <v>8</v>
      </c>
    </row>
    <row r="146" spans="1:5" ht="30" x14ac:dyDescent="0.25">
      <c r="A146" s="2" t="s">
        <v>1239</v>
      </c>
      <c r="B146" s="3" t="s">
        <v>8</v>
      </c>
      <c r="C146" s="3" t="s">
        <v>8</v>
      </c>
      <c r="D146" s="3" t="s">
        <v>8</v>
      </c>
      <c r="E146" s="3" t="s">
        <v>8</v>
      </c>
    </row>
    <row r="147" spans="1:5" x14ac:dyDescent="0.25">
      <c r="A147" s="7" t="s">
        <v>60</v>
      </c>
      <c r="B147" s="3" t="s">
        <v>8</v>
      </c>
      <c r="C147" s="3" t="s">
        <v>8</v>
      </c>
      <c r="D147" s="3" t="s">
        <v>8</v>
      </c>
      <c r="E147" s="3" t="s">
        <v>8</v>
      </c>
    </row>
    <row r="148" spans="1:5" x14ac:dyDescent="0.25">
      <c r="A148" s="2" t="s">
        <v>64</v>
      </c>
      <c r="B148" s="8">
        <v>-10407951</v>
      </c>
      <c r="C148" s="8">
        <v>-7079891</v>
      </c>
      <c r="D148" s="3" t="s">
        <v>8</v>
      </c>
      <c r="E148" s="3" t="s">
        <v>8</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6" t="s">
        <v>84</v>
      </c>
      <c r="C1" s="6"/>
      <c r="D1" s="6" t="s">
        <v>1</v>
      </c>
      <c r="E1" s="6"/>
    </row>
    <row r="2" spans="1:5" ht="30" x14ac:dyDescent="0.25">
      <c r="A2" s="1" t="s">
        <v>28</v>
      </c>
      <c r="B2" s="1" t="s">
        <v>2</v>
      </c>
      <c r="C2" s="1" t="s">
        <v>85</v>
      </c>
      <c r="D2" s="1" t="s">
        <v>2</v>
      </c>
      <c r="E2" s="1" t="s">
        <v>85</v>
      </c>
    </row>
    <row r="3" spans="1:5" ht="30" x14ac:dyDescent="0.25">
      <c r="A3" s="7" t="s">
        <v>769</v>
      </c>
      <c r="B3" s="3" t="s">
        <v>8</v>
      </c>
      <c r="C3" s="3" t="s">
        <v>8</v>
      </c>
      <c r="D3" s="3" t="s">
        <v>8</v>
      </c>
      <c r="E3" s="3" t="s">
        <v>8</v>
      </c>
    </row>
    <row r="4" spans="1:5" x14ac:dyDescent="0.25">
      <c r="A4" s="2" t="s">
        <v>89</v>
      </c>
      <c r="B4" s="8">
        <v>420516</v>
      </c>
      <c r="C4" s="8">
        <v>280576</v>
      </c>
      <c r="D4" s="8">
        <v>1208909</v>
      </c>
      <c r="E4" s="8">
        <v>1070661</v>
      </c>
    </row>
    <row r="5" spans="1:5" x14ac:dyDescent="0.25">
      <c r="A5" s="7" t="s">
        <v>90</v>
      </c>
      <c r="B5" s="3" t="s">
        <v>8</v>
      </c>
      <c r="C5" s="3" t="s">
        <v>8</v>
      </c>
      <c r="D5" s="3" t="s">
        <v>8</v>
      </c>
      <c r="E5" s="3" t="s">
        <v>8</v>
      </c>
    </row>
    <row r="6" spans="1:5" x14ac:dyDescent="0.25">
      <c r="A6" s="2" t="s">
        <v>91</v>
      </c>
      <c r="B6" s="5">
        <v>211906</v>
      </c>
      <c r="C6" s="5">
        <v>131012</v>
      </c>
      <c r="D6" s="5">
        <v>488686</v>
      </c>
      <c r="E6" s="5">
        <v>365519</v>
      </c>
    </row>
    <row r="7" spans="1:5" x14ac:dyDescent="0.25">
      <c r="A7" s="2" t="s">
        <v>93</v>
      </c>
      <c r="B7" s="5">
        <v>79874</v>
      </c>
      <c r="C7" s="5">
        <v>56911</v>
      </c>
      <c r="D7" s="5">
        <v>202649</v>
      </c>
      <c r="E7" s="5">
        <v>150574</v>
      </c>
    </row>
    <row r="8" spans="1:5" ht="30" x14ac:dyDescent="0.25">
      <c r="A8" s="2" t="s">
        <v>95</v>
      </c>
      <c r="B8" s="5">
        <v>26647</v>
      </c>
      <c r="C8" s="5">
        <v>21723</v>
      </c>
      <c r="D8" s="5">
        <v>77388</v>
      </c>
      <c r="E8" s="5">
        <v>68471</v>
      </c>
    </row>
    <row r="9" spans="1:5" x14ac:dyDescent="0.25">
      <c r="A9" s="2" t="s">
        <v>773</v>
      </c>
      <c r="B9" s="5">
        <v>92326</v>
      </c>
      <c r="C9" s="5">
        <v>61542</v>
      </c>
      <c r="D9" s="5">
        <v>263827</v>
      </c>
      <c r="E9" s="5">
        <v>165752</v>
      </c>
    </row>
    <row r="10" spans="1:5" x14ac:dyDescent="0.25">
      <c r="A10" s="2" t="s">
        <v>775</v>
      </c>
      <c r="B10" s="5">
        <v>2000</v>
      </c>
      <c r="C10" s="3">
        <v>795</v>
      </c>
      <c r="D10" s="5">
        <v>-35089</v>
      </c>
      <c r="E10" s="5">
        <v>3519</v>
      </c>
    </row>
    <row r="11" spans="1:5" x14ac:dyDescent="0.25">
      <c r="A11" s="2" t="s">
        <v>100</v>
      </c>
      <c r="B11" s="5">
        <v>412753</v>
      </c>
      <c r="C11" s="5">
        <v>271983</v>
      </c>
      <c r="D11" s="5">
        <v>997461</v>
      </c>
      <c r="E11" s="5">
        <v>753835</v>
      </c>
    </row>
    <row r="12" spans="1:5" x14ac:dyDescent="0.25">
      <c r="A12" s="2" t="s">
        <v>101</v>
      </c>
      <c r="B12" s="5">
        <v>7763</v>
      </c>
      <c r="C12" s="5">
        <v>8593</v>
      </c>
      <c r="D12" s="5">
        <v>211448</v>
      </c>
      <c r="E12" s="5">
        <v>316826</v>
      </c>
    </row>
    <row r="13" spans="1:5" x14ac:dyDescent="0.25">
      <c r="A13" s="2" t="s">
        <v>107</v>
      </c>
      <c r="B13" s="3" t="s">
        <v>8</v>
      </c>
      <c r="C13" s="3" t="s">
        <v>8</v>
      </c>
      <c r="D13" s="5">
        <v>-38455</v>
      </c>
      <c r="E13" s="3" t="s">
        <v>8</v>
      </c>
    </row>
    <row r="14" spans="1:5" x14ac:dyDescent="0.25">
      <c r="A14" s="2" t="s">
        <v>809</v>
      </c>
      <c r="B14" s="5">
        <v>-38046</v>
      </c>
      <c r="C14" s="5">
        <v>-31278</v>
      </c>
      <c r="D14" s="5">
        <v>-116069</v>
      </c>
      <c r="E14" s="5">
        <v>-88186</v>
      </c>
    </row>
    <row r="15" spans="1:5" ht="30" x14ac:dyDescent="0.25">
      <c r="A15" s="2" t="s">
        <v>109</v>
      </c>
      <c r="B15" s="5">
        <v>-30283</v>
      </c>
      <c r="C15" s="5">
        <v>-22685</v>
      </c>
      <c r="D15" s="5">
        <v>56924</v>
      </c>
      <c r="E15" s="5">
        <v>228640</v>
      </c>
    </row>
    <row r="16" spans="1:5" ht="30" x14ac:dyDescent="0.25">
      <c r="A16" s="2" t="s">
        <v>789</v>
      </c>
      <c r="B16" s="5">
        <v>-10256</v>
      </c>
      <c r="C16" s="5">
        <v>-7420</v>
      </c>
      <c r="D16" s="5">
        <v>12584</v>
      </c>
      <c r="E16" s="5">
        <v>41598</v>
      </c>
    </row>
    <row r="17" spans="1:5" x14ac:dyDescent="0.25">
      <c r="A17" s="2" t="s">
        <v>114</v>
      </c>
      <c r="B17" s="5">
        <v>-20027</v>
      </c>
      <c r="C17" s="5">
        <v>-15265</v>
      </c>
      <c r="D17" s="5">
        <v>44340</v>
      </c>
      <c r="E17" s="5">
        <v>187042</v>
      </c>
    </row>
    <row r="18" spans="1:5" ht="30" x14ac:dyDescent="0.25">
      <c r="A18" s="2" t="s">
        <v>795</v>
      </c>
      <c r="B18" s="5">
        <v>-3577</v>
      </c>
      <c r="C18" s="3">
        <v>925</v>
      </c>
      <c r="D18" s="3">
        <v>297</v>
      </c>
      <c r="E18" s="5">
        <v>1546</v>
      </c>
    </row>
    <row r="19" spans="1:5" ht="30" x14ac:dyDescent="0.25">
      <c r="A19" s="2" t="s">
        <v>116</v>
      </c>
      <c r="B19" s="5">
        <v>-23604</v>
      </c>
      <c r="C19" s="5">
        <v>-14340</v>
      </c>
      <c r="D19" s="5">
        <v>44637</v>
      </c>
      <c r="E19" s="5">
        <v>188588</v>
      </c>
    </row>
    <row r="20" spans="1:5" x14ac:dyDescent="0.25">
      <c r="A20" s="2" t="s">
        <v>1231</v>
      </c>
      <c r="B20" s="3" t="s">
        <v>8</v>
      </c>
      <c r="C20" s="3" t="s">
        <v>8</v>
      </c>
      <c r="D20" s="3" t="s">
        <v>8</v>
      </c>
      <c r="E20" s="3" t="s">
        <v>8</v>
      </c>
    </row>
    <row r="21" spans="1:5" x14ac:dyDescent="0.25">
      <c r="A21" s="7" t="s">
        <v>90</v>
      </c>
      <c r="B21" s="3" t="s">
        <v>8</v>
      </c>
      <c r="C21" s="3" t="s">
        <v>8</v>
      </c>
      <c r="D21" s="3" t="s">
        <v>8</v>
      </c>
      <c r="E21" s="3" t="s">
        <v>8</v>
      </c>
    </row>
    <row r="22" spans="1:5" ht="30" x14ac:dyDescent="0.25">
      <c r="A22" s="2" t="s">
        <v>95</v>
      </c>
      <c r="B22" s="5">
        <v>12297</v>
      </c>
      <c r="C22" s="5">
        <v>10241</v>
      </c>
      <c r="D22" s="5">
        <v>36405</v>
      </c>
      <c r="E22" s="5">
        <v>37197</v>
      </c>
    </row>
    <row r="23" spans="1:5" x14ac:dyDescent="0.25">
      <c r="A23" s="2" t="s">
        <v>773</v>
      </c>
      <c r="B23" s="3">
        <v>155</v>
      </c>
      <c r="C23" s="3">
        <v>146</v>
      </c>
      <c r="D23" s="3">
        <v>674</v>
      </c>
      <c r="E23" s="3">
        <v>458</v>
      </c>
    </row>
    <row r="24" spans="1:5" x14ac:dyDescent="0.25">
      <c r="A24" s="2" t="s">
        <v>100</v>
      </c>
      <c r="B24" s="5">
        <v>12452</v>
      </c>
      <c r="C24" s="5">
        <v>10387</v>
      </c>
      <c r="D24" s="5">
        <v>37079</v>
      </c>
      <c r="E24" s="5">
        <v>37655</v>
      </c>
    </row>
    <row r="25" spans="1:5" x14ac:dyDescent="0.25">
      <c r="A25" s="2" t="s">
        <v>101</v>
      </c>
      <c r="B25" s="5">
        <v>-12452</v>
      </c>
      <c r="C25" s="5">
        <v>-10387</v>
      </c>
      <c r="D25" s="5">
        <v>-37079</v>
      </c>
      <c r="E25" s="5">
        <v>-37655</v>
      </c>
    </row>
    <row r="26" spans="1:5" x14ac:dyDescent="0.25">
      <c r="A26" s="2" t="s">
        <v>780</v>
      </c>
      <c r="B26" s="5">
        <v>22899</v>
      </c>
      <c r="C26" s="5">
        <v>20122</v>
      </c>
      <c r="D26" s="5">
        <v>225773</v>
      </c>
      <c r="E26" s="5">
        <v>294036</v>
      </c>
    </row>
    <row r="27" spans="1:5" x14ac:dyDescent="0.25">
      <c r="A27" s="2" t="s">
        <v>107</v>
      </c>
      <c r="B27" s="3" t="s">
        <v>8</v>
      </c>
      <c r="C27" s="3" t="s">
        <v>8</v>
      </c>
      <c r="D27" s="5">
        <v>-38455</v>
      </c>
      <c r="E27" s="3" t="s">
        <v>8</v>
      </c>
    </row>
    <row r="28" spans="1:5" x14ac:dyDescent="0.25">
      <c r="A28" s="2" t="s">
        <v>809</v>
      </c>
      <c r="B28" s="5">
        <v>-38339</v>
      </c>
      <c r="C28" s="5">
        <v>-24637</v>
      </c>
      <c r="D28" s="5">
        <v>-121441</v>
      </c>
      <c r="E28" s="5">
        <v>-68681</v>
      </c>
    </row>
    <row r="29" spans="1:5" ht="30" x14ac:dyDescent="0.25">
      <c r="A29" s="2" t="s">
        <v>109</v>
      </c>
      <c r="B29" s="5">
        <v>-27892</v>
      </c>
      <c r="C29" s="5">
        <v>-14902</v>
      </c>
      <c r="D29" s="5">
        <v>28798</v>
      </c>
      <c r="E29" s="5">
        <v>187700</v>
      </c>
    </row>
    <row r="30" spans="1:5" ht="30" x14ac:dyDescent="0.25">
      <c r="A30" s="2" t="s">
        <v>789</v>
      </c>
      <c r="B30" s="3">
        <v>-7</v>
      </c>
      <c r="C30" s="3">
        <v>-31</v>
      </c>
      <c r="D30" s="3">
        <v>154</v>
      </c>
      <c r="E30" s="3">
        <v>734</v>
      </c>
    </row>
    <row r="31" spans="1:5" x14ac:dyDescent="0.25">
      <c r="A31" s="2" t="s">
        <v>114</v>
      </c>
      <c r="B31" s="5">
        <v>-27885</v>
      </c>
      <c r="C31" s="5">
        <v>-14871</v>
      </c>
      <c r="D31" s="5">
        <v>28644</v>
      </c>
      <c r="E31" s="5">
        <v>186966</v>
      </c>
    </row>
    <row r="32" spans="1:5" ht="30" x14ac:dyDescent="0.25">
      <c r="A32" s="2" t="s">
        <v>116</v>
      </c>
      <c r="B32" s="5">
        <v>-27885</v>
      </c>
      <c r="C32" s="5">
        <v>-14871</v>
      </c>
      <c r="D32" s="5">
        <v>28644</v>
      </c>
      <c r="E32" s="5">
        <v>186966</v>
      </c>
    </row>
    <row r="33" spans="1:5" ht="30" x14ac:dyDescent="0.25">
      <c r="A33" s="2" t="s">
        <v>1234</v>
      </c>
      <c r="B33" s="3" t="s">
        <v>8</v>
      </c>
      <c r="C33" s="3" t="s">
        <v>8</v>
      </c>
      <c r="D33" s="3" t="s">
        <v>8</v>
      </c>
      <c r="E33" s="3" t="s">
        <v>8</v>
      </c>
    </row>
    <row r="34" spans="1:5" ht="30" x14ac:dyDescent="0.25">
      <c r="A34" s="7" t="s">
        <v>769</v>
      </c>
      <c r="B34" s="3" t="s">
        <v>8</v>
      </c>
      <c r="C34" s="3" t="s">
        <v>8</v>
      </c>
      <c r="D34" s="3" t="s">
        <v>8</v>
      </c>
      <c r="E34" s="3" t="s">
        <v>8</v>
      </c>
    </row>
    <row r="35" spans="1:5" x14ac:dyDescent="0.25">
      <c r="A35" s="2" t="s">
        <v>89</v>
      </c>
      <c r="B35" s="5">
        <v>277120</v>
      </c>
      <c r="C35" s="5">
        <v>205629</v>
      </c>
      <c r="D35" s="5">
        <v>846185</v>
      </c>
      <c r="E35" s="5">
        <v>858227</v>
      </c>
    </row>
    <row r="36" spans="1:5" x14ac:dyDescent="0.25">
      <c r="A36" s="7" t="s">
        <v>90</v>
      </c>
      <c r="B36" s="3" t="s">
        <v>8</v>
      </c>
      <c r="C36" s="3" t="s">
        <v>8</v>
      </c>
      <c r="D36" s="3" t="s">
        <v>8</v>
      </c>
      <c r="E36" s="3" t="s">
        <v>8</v>
      </c>
    </row>
    <row r="37" spans="1:5" x14ac:dyDescent="0.25">
      <c r="A37" s="2" t="s">
        <v>91</v>
      </c>
      <c r="B37" s="5">
        <v>174754</v>
      </c>
      <c r="C37" s="5">
        <v>114685</v>
      </c>
      <c r="D37" s="5">
        <v>415517</v>
      </c>
      <c r="E37" s="5">
        <v>316327</v>
      </c>
    </row>
    <row r="38" spans="1:5" x14ac:dyDescent="0.25">
      <c r="A38" s="2" t="s">
        <v>93</v>
      </c>
      <c r="B38" s="5">
        <v>39781</v>
      </c>
      <c r="C38" s="5">
        <v>36437</v>
      </c>
      <c r="D38" s="5">
        <v>106556</v>
      </c>
      <c r="E38" s="5">
        <v>103484</v>
      </c>
    </row>
    <row r="39" spans="1:5" ht="30" x14ac:dyDescent="0.25">
      <c r="A39" s="2" t="s">
        <v>95</v>
      </c>
      <c r="B39" s="5">
        <v>7900</v>
      </c>
      <c r="C39" s="5">
        <v>5633</v>
      </c>
      <c r="D39" s="5">
        <v>21519</v>
      </c>
      <c r="E39" s="5">
        <v>13333</v>
      </c>
    </row>
    <row r="40" spans="1:5" x14ac:dyDescent="0.25">
      <c r="A40" s="2" t="s">
        <v>773</v>
      </c>
      <c r="B40" s="5">
        <v>45898</v>
      </c>
      <c r="C40" s="5">
        <v>41593</v>
      </c>
      <c r="D40" s="5">
        <v>135408</v>
      </c>
      <c r="E40" s="5">
        <v>121520</v>
      </c>
    </row>
    <row r="41" spans="1:5" x14ac:dyDescent="0.25">
      <c r="A41" s="2" t="s">
        <v>775</v>
      </c>
      <c r="B41" s="5">
        <v>1970</v>
      </c>
      <c r="C41" s="3">
        <v>488</v>
      </c>
      <c r="D41" s="5">
        <v>3308</v>
      </c>
      <c r="E41" s="5">
        <v>2227</v>
      </c>
    </row>
    <row r="42" spans="1:5" x14ac:dyDescent="0.25">
      <c r="A42" s="2" t="s">
        <v>100</v>
      </c>
      <c r="B42" s="5">
        <v>270303</v>
      </c>
      <c r="C42" s="5">
        <v>198836</v>
      </c>
      <c r="D42" s="5">
        <v>682308</v>
      </c>
      <c r="E42" s="5">
        <v>556891</v>
      </c>
    </row>
    <row r="43" spans="1:5" x14ac:dyDescent="0.25">
      <c r="A43" s="2" t="s">
        <v>101</v>
      </c>
      <c r="B43" s="5">
        <v>6817</v>
      </c>
      <c r="C43" s="5">
        <v>6793</v>
      </c>
      <c r="D43" s="5">
        <v>163877</v>
      </c>
      <c r="E43" s="5">
        <v>301336</v>
      </c>
    </row>
    <row r="44" spans="1:5" x14ac:dyDescent="0.25">
      <c r="A44" s="2" t="s">
        <v>780</v>
      </c>
      <c r="B44" s="5">
        <v>12229</v>
      </c>
      <c r="C44" s="5">
        <v>10387</v>
      </c>
      <c r="D44" s="5">
        <v>93958</v>
      </c>
      <c r="E44" s="5">
        <v>48134</v>
      </c>
    </row>
    <row r="45" spans="1:5" x14ac:dyDescent="0.25">
      <c r="A45" s="2" t="s">
        <v>809</v>
      </c>
      <c r="B45" s="5">
        <v>-6396</v>
      </c>
      <c r="C45" s="5">
        <v>-4447</v>
      </c>
      <c r="D45" s="5">
        <v>-19632</v>
      </c>
      <c r="E45" s="5">
        <v>-14570</v>
      </c>
    </row>
    <row r="46" spans="1:5" ht="30" x14ac:dyDescent="0.25">
      <c r="A46" s="2" t="s">
        <v>109</v>
      </c>
      <c r="B46" s="5">
        <v>12650</v>
      </c>
      <c r="C46" s="5">
        <v>12733</v>
      </c>
      <c r="D46" s="5">
        <v>238203</v>
      </c>
      <c r="E46" s="5">
        <v>334900</v>
      </c>
    </row>
    <row r="47" spans="1:5" ht="30" x14ac:dyDescent="0.25">
      <c r="A47" s="2" t="s">
        <v>789</v>
      </c>
      <c r="B47" s="5">
        <v>-10249</v>
      </c>
      <c r="C47" s="5">
        <v>-7389</v>
      </c>
      <c r="D47" s="5">
        <v>12430</v>
      </c>
      <c r="E47" s="5">
        <v>40864</v>
      </c>
    </row>
    <row r="48" spans="1:5" x14ac:dyDescent="0.25">
      <c r="A48" s="2" t="s">
        <v>114</v>
      </c>
      <c r="B48" s="5">
        <v>22899</v>
      </c>
      <c r="C48" s="5">
        <v>20122</v>
      </c>
      <c r="D48" s="5">
        <v>225773</v>
      </c>
      <c r="E48" s="5">
        <v>294036</v>
      </c>
    </row>
    <row r="49" spans="1:5" ht="30" x14ac:dyDescent="0.25">
      <c r="A49" s="2" t="s">
        <v>116</v>
      </c>
      <c r="B49" s="5">
        <v>22899</v>
      </c>
      <c r="C49" s="5">
        <v>20122</v>
      </c>
      <c r="D49" s="5">
        <v>225773</v>
      </c>
      <c r="E49" s="5">
        <v>294036</v>
      </c>
    </row>
    <row r="50" spans="1:5" ht="30" x14ac:dyDescent="0.25">
      <c r="A50" s="2" t="s">
        <v>1236</v>
      </c>
      <c r="B50" s="3" t="s">
        <v>8</v>
      </c>
      <c r="C50" s="3" t="s">
        <v>8</v>
      </c>
      <c r="D50" s="3" t="s">
        <v>8</v>
      </c>
      <c r="E50" s="3" t="s">
        <v>8</v>
      </c>
    </row>
    <row r="51" spans="1:5" ht="30" x14ac:dyDescent="0.25">
      <c r="A51" s="7" t="s">
        <v>769</v>
      </c>
      <c r="B51" s="3" t="s">
        <v>8</v>
      </c>
      <c r="C51" s="3" t="s">
        <v>8</v>
      </c>
      <c r="D51" s="3" t="s">
        <v>8</v>
      </c>
      <c r="E51" s="3" t="s">
        <v>8</v>
      </c>
    </row>
    <row r="52" spans="1:5" x14ac:dyDescent="0.25">
      <c r="A52" s="2" t="s">
        <v>89</v>
      </c>
      <c r="B52" s="5">
        <v>152225</v>
      </c>
      <c r="C52" s="5">
        <v>78047</v>
      </c>
      <c r="D52" s="5">
        <v>388082</v>
      </c>
      <c r="E52" s="5">
        <v>217257</v>
      </c>
    </row>
    <row r="53" spans="1:5" x14ac:dyDescent="0.25">
      <c r="A53" s="7" t="s">
        <v>90</v>
      </c>
      <c r="B53" s="3" t="s">
        <v>8</v>
      </c>
      <c r="C53" s="3" t="s">
        <v>8</v>
      </c>
      <c r="D53" s="3" t="s">
        <v>8</v>
      </c>
      <c r="E53" s="3" t="s">
        <v>8</v>
      </c>
    </row>
    <row r="54" spans="1:5" x14ac:dyDescent="0.25">
      <c r="A54" s="2" t="s">
        <v>91</v>
      </c>
      <c r="B54" s="5">
        <v>37152</v>
      </c>
      <c r="C54" s="5">
        <v>16327</v>
      </c>
      <c r="D54" s="5">
        <v>73169</v>
      </c>
      <c r="E54" s="5">
        <v>49192</v>
      </c>
    </row>
    <row r="55" spans="1:5" x14ac:dyDescent="0.25">
      <c r="A55" s="2" t="s">
        <v>93</v>
      </c>
      <c r="B55" s="5">
        <v>40598</v>
      </c>
      <c r="C55" s="5">
        <v>20475</v>
      </c>
      <c r="D55" s="5">
        <v>96985</v>
      </c>
      <c r="E55" s="5">
        <v>47248</v>
      </c>
    </row>
    <row r="56" spans="1:5" ht="30" x14ac:dyDescent="0.25">
      <c r="A56" s="2" t="s">
        <v>95</v>
      </c>
      <c r="B56" s="5">
        <v>8077</v>
      </c>
      <c r="C56" s="5">
        <v>6943</v>
      </c>
      <c r="D56" s="5">
        <v>23605</v>
      </c>
      <c r="E56" s="5">
        <v>20697</v>
      </c>
    </row>
    <row r="57" spans="1:5" x14ac:dyDescent="0.25">
      <c r="A57" s="2" t="s">
        <v>773</v>
      </c>
      <c r="B57" s="5">
        <v>47570</v>
      </c>
      <c r="C57" s="5">
        <v>21381</v>
      </c>
      <c r="D57" s="5">
        <v>131865</v>
      </c>
      <c r="E57" s="5">
        <v>46719</v>
      </c>
    </row>
    <row r="58" spans="1:5" x14ac:dyDescent="0.25">
      <c r="A58" s="2" t="s">
        <v>775</v>
      </c>
      <c r="B58" s="3">
        <v>30</v>
      </c>
      <c r="C58" s="3">
        <v>307</v>
      </c>
      <c r="D58" s="5">
        <v>-40477</v>
      </c>
      <c r="E58" s="5">
        <v>1292</v>
      </c>
    </row>
    <row r="59" spans="1:5" x14ac:dyDescent="0.25">
      <c r="A59" s="2" t="s">
        <v>100</v>
      </c>
      <c r="B59" s="5">
        <v>133427</v>
      </c>
      <c r="C59" s="5">
        <v>65433</v>
      </c>
      <c r="D59" s="5">
        <v>285147</v>
      </c>
      <c r="E59" s="5">
        <v>165148</v>
      </c>
    </row>
    <row r="60" spans="1:5" x14ac:dyDescent="0.25">
      <c r="A60" s="2" t="s">
        <v>101</v>
      </c>
      <c r="B60" s="5">
        <v>18798</v>
      </c>
      <c r="C60" s="5">
        <v>12614</v>
      </c>
      <c r="D60" s="5">
        <v>102935</v>
      </c>
      <c r="E60" s="5">
        <v>52109</v>
      </c>
    </row>
    <row r="61" spans="1:5" x14ac:dyDescent="0.25">
      <c r="A61" s="2" t="s">
        <v>809</v>
      </c>
      <c r="B61" s="5">
        <v>-2992</v>
      </c>
      <c r="C61" s="5">
        <v>-3152</v>
      </c>
      <c r="D61" s="5">
        <v>-9274</v>
      </c>
      <c r="E61" s="5">
        <v>-5521</v>
      </c>
    </row>
    <row r="62" spans="1:5" ht="30" x14ac:dyDescent="0.25">
      <c r="A62" s="2" t="s">
        <v>109</v>
      </c>
      <c r="B62" s="5">
        <v>15806</v>
      </c>
      <c r="C62" s="5">
        <v>9462</v>
      </c>
      <c r="D62" s="5">
        <v>93661</v>
      </c>
      <c r="E62" s="5">
        <v>46588</v>
      </c>
    </row>
    <row r="63" spans="1:5" x14ac:dyDescent="0.25">
      <c r="A63" s="2" t="s">
        <v>114</v>
      </c>
      <c r="B63" s="5">
        <v>15806</v>
      </c>
      <c r="C63" s="5">
        <v>9462</v>
      </c>
      <c r="D63" s="5">
        <v>93661</v>
      </c>
      <c r="E63" s="5">
        <v>46588</v>
      </c>
    </row>
    <row r="64" spans="1:5" ht="30" x14ac:dyDescent="0.25">
      <c r="A64" s="2" t="s">
        <v>116</v>
      </c>
      <c r="B64" s="5">
        <v>15806</v>
      </c>
      <c r="C64" s="5">
        <v>9462</v>
      </c>
      <c r="D64" s="5">
        <v>93661</v>
      </c>
      <c r="E64" s="5">
        <v>46588</v>
      </c>
    </row>
    <row r="65" spans="1:5" x14ac:dyDescent="0.25">
      <c r="A65" s="2" t="s">
        <v>1238</v>
      </c>
      <c r="B65" s="3" t="s">
        <v>8</v>
      </c>
      <c r="C65" s="3" t="s">
        <v>8</v>
      </c>
      <c r="D65" s="3" t="s">
        <v>8</v>
      </c>
      <c r="E65" s="3" t="s">
        <v>8</v>
      </c>
    </row>
    <row r="66" spans="1:5" ht="30" x14ac:dyDescent="0.25">
      <c r="A66" s="7" t="s">
        <v>769</v>
      </c>
      <c r="B66" s="3" t="s">
        <v>8</v>
      </c>
      <c r="C66" s="3" t="s">
        <v>8</v>
      </c>
      <c r="D66" s="3" t="s">
        <v>8</v>
      </c>
      <c r="E66" s="3" t="s">
        <v>8</v>
      </c>
    </row>
    <row r="67" spans="1:5" x14ac:dyDescent="0.25">
      <c r="A67" s="2" t="s">
        <v>89</v>
      </c>
      <c r="B67" s="5">
        <v>-8829</v>
      </c>
      <c r="C67" s="5">
        <v>-3100</v>
      </c>
      <c r="D67" s="5">
        <v>-25358</v>
      </c>
      <c r="E67" s="5">
        <v>-4823</v>
      </c>
    </row>
    <row r="68" spans="1:5" x14ac:dyDescent="0.25">
      <c r="A68" s="7" t="s">
        <v>90</v>
      </c>
      <c r="B68" s="3" t="s">
        <v>8</v>
      </c>
      <c r="C68" s="3" t="s">
        <v>8</v>
      </c>
      <c r="D68" s="3" t="s">
        <v>8</v>
      </c>
      <c r="E68" s="3" t="s">
        <v>8</v>
      </c>
    </row>
    <row r="69" spans="1:5" x14ac:dyDescent="0.25">
      <c r="A69" s="2" t="s">
        <v>93</v>
      </c>
      <c r="B69" s="3">
        <v>-505</v>
      </c>
      <c r="C69" s="3">
        <v>-1</v>
      </c>
      <c r="D69" s="3">
        <v>-892</v>
      </c>
      <c r="E69" s="3">
        <v>-158</v>
      </c>
    </row>
    <row r="70" spans="1:5" ht="30" x14ac:dyDescent="0.25">
      <c r="A70" s="2" t="s">
        <v>95</v>
      </c>
      <c r="B70" s="5">
        <v>-1627</v>
      </c>
      <c r="C70" s="5">
        <v>-1094</v>
      </c>
      <c r="D70" s="5">
        <v>-4141</v>
      </c>
      <c r="E70" s="5">
        <v>-2756</v>
      </c>
    </row>
    <row r="71" spans="1:5" x14ac:dyDescent="0.25">
      <c r="A71" s="2" t="s">
        <v>773</v>
      </c>
      <c r="B71" s="5">
        <v>-1297</v>
      </c>
      <c r="C71" s="5">
        <v>-1578</v>
      </c>
      <c r="D71" s="5">
        <v>-4120</v>
      </c>
      <c r="E71" s="5">
        <v>-2945</v>
      </c>
    </row>
    <row r="72" spans="1:5" x14ac:dyDescent="0.25">
      <c r="A72" s="2" t="s">
        <v>775</v>
      </c>
      <c r="B72" s="3" t="s">
        <v>8</v>
      </c>
      <c r="C72" s="3" t="s">
        <v>8</v>
      </c>
      <c r="D72" s="5">
        <v>2080</v>
      </c>
      <c r="E72" s="3" t="s">
        <v>8</v>
      </c>
    </row>
    <row r="73" spans="1:5" x14ac:dyDescent="0.25">
      <c r="A73" s="2" t="s">
        <v>100</v>
      </c>
      <c r="B73" s="5">
        <v>-3429</v>
      </c>
      <c r="C73" s="5">
        <v>-2673</v>
      </c>
      <c r="D73" s="5">
        <v>-7073</v>
      </c>
      <c r="E73" s="5">
        <v>-5859</v>
      </c>
    </row>
    <row r="74" spans="1:5" x14ac:dyDescent="0.25">
      <c r="A74" s="2" t="s">
        <v>101</v>
      </c>
      <c r="B74" s="5">
        <v>-5400</v>
      </c>
      <c r="C74" s="3">
        <v>-427</v>
      </c>
      <c r="D74" s="5">
        <v>-18285</v>
      </c>
      <c r="E74" s="5">
        <v>1036</v>
      </c>
    </row>
    <row r="75" spans="1:5" x14ac:dyDescent="0.25">
      <c r="A75" s="2" t="s">
        <v>780</v>
      </c>
      <c r="B75" s="5">
        <v>-35128</v>
      </c>
      <c r="C75" s="5">
        <v>-30509</v>
      </c>
      <c r="D75" s="5">
        <v>-319731</v>
      </c>
      <c r="E75" s="5">
        <v>-342170</v>
      </c>
    </row>
    <row r="76" spans="1:5" x14ac:dyDescent="0.25">
      <c r="A76" s="2" t="s">
        <v>809</v>
      </c>
      <c r="B76" s="5">
        <v>9681</v>
      </c>
      <c r="C76" s="3">
        <v>958</v>
      </c>
      <c r="D76" s="5">
        <v>34278</v>
      </c>
      <c r="E76" s="3">
        <v>586</v>
      </c>
    </row>
    <row r="77" spans="1:5" ht="30" x14ac:dyDescent="0.25">
      <c r="A77" s="2" t="s">
        <v>109</v>
      </c>
      <c r="B77" s="5">
        <v>-30847</v>
      </c>
      <c r="C77" s="5">
        <v>-29978</v>
      </c>
      <c r="D77" s="5">
        <v>-303738</v>
      </c>
      <c r="E77" s="5">
        <v>-340548</v>
      </c>
    </row>
    <row r="78" spans="1:5" x14ac:dyDescent="0.25">
      <c r="A78" s="2" t="s">
        <v>114</v>
      </c>
      <c r="B78" s="5">
        <v>-30847</v>
      </c>
      <c r="C78" s="5">
        <v>-29978</v>
      </c>
      <c r="D78" s="5">
        <v>-303738</v>
      </c>
      <c r="E78" s="5">
        <v>-340548</v>
      </c>
    </row>
    <row r="79" spans="1:5" ht="30" x14ac:dyDescent="0.25">
      <c r="A79" s="2" t="s">
        <v>795</v>
      </c>
      <c r="B79" s="5">
        <v>-3577</v>
      </c>
      <c r="C79" s="3">
        <v>925</v>
      </c>
      <c r="D79" s="3">
        <v>297</v>
      </c>
      <c r="E79" s="5">
        <v>1546</v>
      </c>
    </row>
    <row r="80" spans="1:5" ht="30" x14ac:dyDescent="0.25">
      <c r="A80" s="2" t="s">
        <v>116</v>
      </c>
      <c r="B80" s="8">
        <v>-34424</v>
      </c>
      <c r="C80" s="8">
        <v>-29053</v>
      </c>
      <c r="D80" s="8">
        <v>-303441</v>
      </c>
      <c r="E80" s="8">
        <v>-33900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41</v>
      </c>
      <c r="B1" s="1" t="s">
        <v>1036</v>
      </c>
      <c r="C1" s="6" t="s">
        <v>1</v>
      </c>
      <c r="D1" s="6"/>
    </row>
    <row r="2" spans="1:4" ht="30" x14ac:dyDescent="0.25">
      <c r="A2" s="1" t="s">
        <v>28</v>
      </c>
      <c r="B2" s="1" t="s">
        <v>1157</v>
      </c>
      <c r="C2" s="1" t="s">
        <v>2</v>
      </c>
      <c r="D2" s="1" t="s">
        <v>85</v>
      </c>
    </row>
    <row r="3" spans="1:4" ht="30" x14ac:dyDescent="0.25">
      <c r="A3" s="7" t="s">
        <v>852</v>
      </c>
      <c r="B3" s="3" t="s">
        <v>8</v>
      </c>
      <c r="C3" s="3" t="s">
        <v>8</v>
      </c>
      <c r="D3" s="3" t="s">
        <v>8</v>
      </c>
    </row>
    <row r="4" spans="1:4" ht="30" x14ac:dyDescent="0.25">
      <c r="A4" s="2" t="s">
        <v>853</v>
      </c>
      <c r="B4" s="3" t="s">
        <v>8</v>
      </c>
      <c r="C4" s="8">
        <v>330659</v>
      </c>
      <c r="D4" s="8">
        <v>385784</v>
      </c>
    </row>
    <row r="5" spans="1:4" x14ac:dyDescent="0.25">
      <c r="A5" s="7" t="s">
        <v>163</v>
      </c>
      <c r="B5" s="3" t="s">
        <v>8</v>
      </c>
      <c r="C5" s="3" t="s">
        <v>8</v>
      </c>
      <c r="D5" s="3" t="s">
        <v>8</v>
      </c>
    </row>
    <row r="6" spans="1:4" x14ac:dyDescent="0.25">
      <c r="A6" s="2" t="s">
        <v>43</v>
      </c>
      <c r="B6" s="3" t="s">
        <v>8</v>
      </c>
      <c r="C6" s="5">
        <v>15500</v>
      </c>
      <c r="D6" s="5">
        <v>1003</v>
      </c>
    </row>
    <row r="7" spans="1:4" x14ac:dyDescent="0.25">
      <c r="A7" s="2" t="s">
        <v>164</v>
      </c>
      <c r="B7" s="3" t="s">
        <v>8</v>
      </c>
      <c r="C7" s="5">
        <v>-2176719</v>
      </c>
      <c r="D7" s="5">
        <v>-1239705</v>
      </c>
    </row>
    <row r="8" spans="1:4" x14ac:dyDescent="0.25">
      <c r="A8" s="2" t="s">
        <v>44</v>
      </c>
      <c r="B8" s="3" t="s">
        <v>8</v>
      </c>
      <c r="C8" s="5">
        <v>-8530</v>
      </c>
      <c r="D8" s="3">
        <v>-839</v>
      </c>
    </row>
    <row r="9" spans="1:4" ht="30" x14ac:dyDescent="0.25">
      <c r="A9" s="2" t="s">
        <v>165</v>
      </c>
      <c r="B9" s="3" t="s">
        <v>8</v>
      </c>
      <c r="C9" s="5">
        <v>-225210</v>
      </c>
      <c r="D9" s="5">
        <v>-506797</v>
      </c>
    </row>
    <row r="10" spans="1:4" ht="30" x14ac:dyDescent="0.25">
      <c r="A10" s="2" t="s">
        <v>166</v>
      </c>
      <c r="B10" s="3" t="s">
        <v>8</v>
      </c>
      <c r="C10" s="5">
        <v>208652</v>
      </c>
      <c r="D10" s="3">
        <v>589</v>
      </c>
    </row>
    <row r="11" spans="1:4" ht="30" x14ac:dyDescent="0.25">
      <c r="A11" s="2" t="s">
        <v>167</v>
      </c>
      <c r="B11" s="3" t="s">
        <v>8</v>
      </c>
      <c r="C11" s="5">
        <v>-2186307</v>
      </c>
      <c r="D11" s="5">
        <v>-1745749</v>
      </c>
    </row>
    <row r="12" spans="1:4" x14ac:dyDescent="0.25">
      <c r="A12" s="7" t="s">
        <v>168</v>
      </c>
      <c r="B12" s="3" t="s">
        <v>8</v>
      </c>
      <c r="C12" s="3" t="s">
        <v>8</v>
      </c>
      <c r="D12" s="3" t="s">
        <v>8</v>
      </c>
    </row>
    <row r="13" spans="1:4" ht="30" x14ac:dyDescent="0.25">
      <c r="A13" s="2" t="s">
        <v>169</v>
      </c>
      <c r="B13" s="3" t="s">
        <v>8</v>
      </c>
      <c r="C13" s="5">
        <v>1039849</v>
      </c>
      <c r="D13" s="5">
        <v>1191066</v>
      </c>
    </row>
    <row r="14" spans="1:4" x14ac:dyDescent="0.25">
      <c r="A14" s="2" t="s">
        <v>172</v>
      </c>
      <c r="B14" s="3" t="s">
        <v>8</v>
      </c>
      <c r="C14" s="5">
        <v>1000000</v>
      </c>
      <c r="D14" s="5">
        <v>742613</v>
      </c>
    </row>
    <row r="15" spans="1:4" x14ac:dyDescent="0.25">
      <c r="A15" s="2" t="s">
        <v>173</v>
      </c>
      <c r="B15" s="3" t="s">
        <v>8</v>
      </c>
      <c r="C15" s="5">
        <v>-501112</v>
      </c>
      <c r="D15" s="3" t="s">
        <v>8</v>
      </c>
    </row>
    <row r="16" spans="1:4" ht="30" x14ac:dyDescent="0.25">
      <c r="A16" s="2" t="s">
        <v>174</v>
      </c>
      <c r="B16" s="5">
        <v>-31500</v>
      </c>
      <c r="C16" s="5">
        <v>-31516</v>
      </c>
      <c r="D16" s="3" t="s">
        <v>8</v>
      </c>
    </row>
    <row r="17" spans="1:4" ht="45" x14ac:dyDescent="0.25">
      <c r="A17" s="2" t="s">
        <v>175</v>
      </c>
      <c r="B17" s="3" t="s">
        <v>8</v>
      </c>
      <c r="C17" s="5">
        <v>-14046</v>
      </c>
      <c r="D17" s="5">
        <v>-14184</v>
      </c>
    </row>
    <row r="18" spans="1:4" ht="30" x14ac:dyDescent="0.25">
      <c r="A18" s="2" t="s">
        <v>134</v>
      </c>
      <c r="B18" s="3" t="s">
        <v>8</v>
      </c>
      <c r="C18" s="5">
        <v>685219</v>
      </c>
      <c r="D18" s="5">
        <v>56101</v>
      </c>
    </row>
    <row r="19" spans="1:4" x14ac:dyDescent="0.25">
      <c r="A19" s="2" t="s">
        <v>877</v>
      </c>
      <c r="B19" s="3" t="s">
        <v>8</v>
      </c>
      <c r="C19" s="5">
        <v>-4562</v>
      </c>
      <c r="D19" s="5">
        <v>-5845</v>
      </c>
    </row>
    <row r="20" spans="1:4" x14ac:dyDescent="0.25">
      <c r="A20" s="2" t="s">
        <v>880</v>
      </c>
      <c r="B20" s="3" t="s">
        <v>8</v>
      </c>
      <c r="C20" s="5">
        <v>-334126</v>
      </c>
      <c r="D20" s="5">
        <v>-244240</v>
      </c>
    </row>
    <row r="21" spans="1:4" x14ac:dyDescent="0.25">
      <c r="A21" s="2" t="s">
        <v>176</v>
      </c>
      <c r="B21" s="3" t="s">
        <v>8</v>
      </c>
      <c r="C21" s="5">
        <v>-1661</v>
      </c>
      <c r="D21" s="5">
        <v>-1525</v>
      </c>
    </row>
    <row r="22" spans="1:4" x14ac:dyDescent="0.25">
      <c r="A22" s="2" t="s">
        <v>170</v>
      </c>
      <c r="B22" s="3" t="s">
        <v>8</v>
      </c>
      <c r="C22" s="3" t="s">
        <v>8</v>
      </c>
      <c r="D22" s="5">
        <v>511100</v>
      </c>
    </row>
    <row r="23" spans="1:4" x14ac:dyDescent="0.25">
      <c r="A23" s="2" t="s">
        <v>171</v>
      </c>
      <c r="B23" s="3" t="s">
        <v>8</v>
      </c>
      <c r="C23" s="3" t="s">
        <v>8</v>
      </c>
      <c r="D23" s="5">
        <v>-577100</v>
      </c>
    </row>
    <row r="24" spans="1:4" ht="30" x14ac:dyDescent="0.25">
      <c r="A24" s="2" t="s">
        <v>180</v>
      </c>
      <c r="B24" s="3" t="s">
        <v>8</v>
      </c>
      <c r="C24" s="5">
        <v>1838045</v>
      </c>
      <c r="D24" s="5">
        <v>1657986</v>
      </c>
    </row>
    <row r="25" spans="1:4" ht="30" x14ac:dyDescent="0.25">
      <c r="A25" s="2" t="s">
        <v>181</v>
      </c>
      <c r="B25" s="3" t="s">
        <v>8</v>
      </c>
      <c r="C25" s="5">
        <v>-17603</v>
      </c>
      <c r="D25" s="5">
        <v>298021</v>
      </c>
    </row>
    <row r="26" spans="1:4" ht="30" x14ac:dyDescent="0.25">
      <c r="A26" s="2" t="s">
        <v>182</v>
      </c>
      <c r="B26" s="5">
        <v>345756</v>
      </c>
      <c r="C26" s="5">
        <v>345756</v>
      </c>
      <c r="D26" s="5">
        <v>114332</v>
      </c>
    </row>
    <row r="27" spans="1:4" ht="30" x14ac:dyDescent="0.25">
      <c r="A27" s="2" t="s">
        <v>183</v>
      </c>
      <c r="B27" s="3" t="s">
        <v>8</v>
      </c>
      <c r="C27" s="5">
        <v>328153</v>
      </c>
      <c r="D27" s="5">
        <v>412353</v>
      </c>
    </row>
    <row r="28" spans="1:4" x14ac:dyDescent="0.25">
      <c r="A28" s="2" t="s">
        <v>1231</v>
      </c>
      <c r="B28" s="3" t="s">
        <v>8</v>
      </c>
      <c r="C28" s="3" t="s">
        <v>8</v>
      </c>
      <c r="D28" s="3" t="s">
        <v>8</v>
      </c>
    </row>
    <row r="29" spans="1:4" ht="30" x14ac:dyDescent="0.25">
      <c r="A29" s="7" t="s">
        <v>852</v>
      </c>
      <c r="B29" s="3" t="s">
        <v>8</v>
      </c>
      <c r="C29" s="3" t="s">
        <v>8</v>
      </c>
      <c r="D29" s="3" t="s">
        <v>8</v>
      </c>
    </row>
    <row r="30" spans="1:4" ht="30" x14ac:dyDescent="0.25">
      <c r="A30" s="2" t="s">
        <v>853</v>
      </c>
      <c r="B30" s="3" t="s">
        <v>8</v>
      </c>
      <c r="C30" s="5">
        <v>-136817</v>
      </c>
      <c r="D30" s="5">
        <v>-89558</v>
      </c>
    </row>
    <row r="31" spans="1:4" x14ac:dyDescent="0.25">
      <c r="A31" s="7" t="s">
        <v>163</v>
      </c>
      <c r="B31" s="3" t="s">
        <v>8</v>
      </c>
      <c r="C31" s="3" t="s">
        <v>8</v>
      </c>
      <c r="D31" s="3" t="s">
        <v>8</v>
      </c>
    </row>
    <row r="32" spans="1:4" x14ac:dyDescent="0.25">
      <c r="A32" s="2" t="s">
        <v>164</v>
      </c>
      <c r="B32" s="3" t="s">
        <v>8</v>
      </c>
      <c r="C32" s="3">
        <v>-655</v>
      </c>
      <c r="D32" s="3">
        <v>-120</v>
      </c>
    </row>
    <row r="33" spans="1:4" ht="30" x14ac:dyDescent="0.25">
      <c r="A33" s="2" t="s">
        <v>859</v>
      </c>
      <c r="B33" s="3" t="s">
        <v>8</v>
      </c>
      <c r="C33" s="5">
        <v>-43763</v>
      </c>
      <c r="D33" s="5">
        <v>-42120</v>
      </c>
    </row>
    <row r="34" spans="1:4" ht="30" x14ac:dyDescent="0.25">
      <c r="A34" s="2" t="s">
        <v>863</v>
      </c>
      <c r="B34" s="3" t="s">
        <v>8</v>
      </c>
      <c r="C34" s="5">
        <v>72673</v>
      </c>
      <c r="D34" s="5">
        <v>48973</v>
      </c>
    </row>
    <row r="35" spans="1:4" x14ac:dyDescent="0.25">
      <c r="A35" s="2" t="s">
        <v>903</v>
      </c>
      <c r="B35" s="3" t="s">
        <v>8</v>
      </c>
      <c r="C35" s="3" t="s">
        <v>8</v>
      </c>
      <c r="D35" s="5">
        <v>-12300</v>
      </c>
    </row>
    <row r="36" spans="1:4" ht="30" x14ac:dyDescent="0.25">
      <c r="A36" s="2" t="s">
        <v>167</v>
      </c>
      <c r="B36" s="3" t="s">
        <v>8</v>
      </c>
      <c r="C36" s="5">
        <v>28255</v>
      </c>
      <c r="D36" s="5">
        <v>-5567</v>
      </c>
    </row>
    <row r="37" spans="1:4" x14ac:dyDescent="0.25">
      <c r="A37" s="7" t="s">
        <v>168</v>
      </c>
      <c r="B37" s="3" t="s">
        <v>8</v>
      </c>
      <c r="C37" s="3" t="s">
        <v>8</v>
      </c>
      <c r="D37" s="3" t="s">
        <v>8</v>
      </c>
    </row>
    <row r="38" spans="1:4" ht="30" x14ac:dyDescent="0.25">
      <c r="A38" s="2" t="s">
        <v>169</v>
      </c>
      <c r="B38" s="3" t="s">
        <v>8</v>
      </c>
      <c r="C38" s="5">
        <v>1039849</v>
      </c>
      <c r="D38" s="5">
        <v>1191066</v>
      </c>
    </row>
    <row r="39" spans="1:4" x14ac:dyDescent="0.25">
      <c r="A39" s="2" t="s">
        <v>172</v>
      </c>
      <c r="B39" s="3" t="s">
        <v>8</v>
      </c>
      <c r="C39" s="5">
        <v>1000000</v>
      </c>
      <c r="D39" s="5">
        <v>742613</v>
      </c>
    </row>
    <row r="40" spans="1:4" x14ac:dyDescent="0.25">
      <c r="A40" s="2" t="s">
        <v>173</v>
      </c>
      <c r="B40" s="3" t="s">
        <v>8</v>
      </c>
      <c r="C40" s="5">
        <v>-501112</v>
      </c>
      <c r="D40" s="3" t="s">
        <v>8</v>
      </c>
    </row>
    <row r="41" spans="1:4" ht="30" x14ac:dyDescent="0.25">
      <c r="A41" s="2" t="s">
        <v>174</v>
      </c>
      <c r="B41" s="3" t="s">
        <v>8</v>
      </c>
      <c r="C41" s="5">
        <v>-31516</v>
      </c>
      <c r="D41" s="3" t="s">
        <v>8</v>
      </c>
    </row>
    <row r="42" spans="1:4" ht="45" x14ac:dyDescent="0.25">
      <c r="A42" s="2" t="s">
        <v>175</v>
      </c>
      <c r="B42" s="3" t="s">
        <v>8</v>
      </c>
      <c r="C42" s="5">
        <v>-14046</v>
      </c>
      <c r="D42" s="5">
        <v>-14184</v>
      </c>
    </row>
    <row r="43" spans="1:4" x14ac:dyDescent="0.25">
      <c r="A43" s="2" t="s">
        <v>877</v>
      </c>
      <c r="B43" s="3" t="s">
        <v>8</v>
      </c>
      <c r="C43" s="5">
        <v>-5212</v>
      </c>
      <c r="D43" s="5">
        <v>-8061</v>
      </c>
    </row>
    <row r="44" spans="1:4" x14ac:dyDescent="0.25">
      <c r="A44" s="2" t="s">
        <v>880</v>
      </c>
      <c r="B44" s="3" t="s">
        <v>8</v>
      </c>
      <c r="C44" s="5">
        <v>-333946</v>
      </c>
      <c r="D44" s="5">
        <v>-244169</v>
      </c>
    </row>
    <row r="45" spans="1:4" x14ac:dyDescent="0.25">
      <c r="A45" s="2" t="s">
        <v>886</v>
      </c>
      <c r="B45" s="3" t="s">
        <v>8</v>
      </c>
      <c r="C45" s="5">
        <v>-1074257</v>
      </c>
      <c r="D45" s="5">
        <v>-1206149</v>
      </c>
    </row>
    <row r="46" spans="1:4" x14ac:dyDescent="0.25">
      <c r="A46" s="2" t="s">
        <v>170</v>
      </c>
      <c r="B46" s="3" t="s">
        <v>8</v>
      </c>
      <c r="C46" s="3" t="s">
        <v>8</v>
      </c>
      <c r="D46" s="5">
        <v>511100</v>
      </c>
    </row>
    <row r="47" spans="1:4" x14ac:dyDescent="0.25">
      <c r="A47" s="2" t="s">
        <v>171</v>
      </c>
      <c r="B47" s="3" t="s">
        <v>8</v>
      </c>
      <c r="C47" s="3" t="s">
        <v>8</v>
      </c>
      <c r="D47" s="5">
        <v>-577100</v>
      </c>
    </row>
    <row r="48" spans="1:4" ht="30" x14ac:dyDescent="0.25">
      <c r="A48" s="2" t="s">
        <v>180</v>
      </c>
      <c r="B48" s="3" t="s">
        <v>8</v>
      </c>
      <c r="C48" s="5">
        <v>79760</v>
      </c>
      <c r="D48" s="5">
        <v>395116</v>
      </c>
    </row>
    <row r="49" spans="1:4" ht="30" x14ac:dyDescent="0.25">
      <c r="A49" s="2" t="s">
        <v>181</v>
      </c>
      <c r="B49" s="3" t="s">
        <v>8</v>
      </c>
      <c r="C49" s="5">
        <v>-28802</v>
      </c>
      <c r="D49" s="5">
        <v>299991</v>
      </c>
    </row>
    <row r="50" spans="1:4" ht="30" x14ac:dyDescent="0.25">
      <c r="A50" s="2" t="s">
        <v>182</v>
      </c>
      <c r="B50" s="5">
        <v>210015</v>
      </c>
      <c r="C50" s="5">
        <v>210015</v>
      </c>
      <c r="D50" s="3">
        <v>22</v>
      </c>
    </row>
    <row r="51" spans="1:4" ht="30" x14ac:dyDescent="0.25">
      <c r="A51" s="2" t="s">
        <v>183</v>
      </c>
      <c r="B51" s="3" t="s">
        <v>8</v>
      </c>
      <c r="C51" s="5">
        <v>181213</v>
      </c>
      <c r="D51" s="5">
        <v>300013</v>
      </c>
    </row>
    <row r="52" spans="1:4" ht="30" x14ac:dyDescent="0.25">
      <c r="A52" s="2" t="s">
        <v>1234</v>
      </c>
      <c r="B52" s="3" t="s">
        <v>8</v>
      </c>
      <c r="C52" s="3" t="s">
        <v>8</v>
      </c>
      <c r="D52" s="3" t="s">
        <v>8</v>
      </c>
    </row>
    <row r="53" spans="1:4" ht="30" x14ac:dyDescent="0.25">
      <c r="A53" s="7" t="s">
        <v>852</v>
      </c>
      <c r="B53" s="3" t="s">
        <v>8</v>
      </c>
      <c r="C53" s="3" t="s">
        <v>8</v>
      </c>
      <c r="D53" s="3" t="s">
        <v>8</v>
      </c>
    </row>
    <row r="54" spans="1:4" ht="30" x14ac:dyDescent="0.25">
      <c r="A54" s="2" t="s">
        <v>853</v>
      </c>
      <c r="B54" s="3" t="s">
        <v>8</v>
      </c>
      <c r="C54" s="5">
        <v>265484</v>
      </c>
      <c r="D54" s="5">
        <v>305694</v>
      </c>
    </row>
    <row r="55" spans="1:4" x14ac:dyDescent="0.25">
      <c r="A55" s="7" t="s">
        <v>163</v>
      </c>
      <c r="B55" s="3" t="s">
        <v>8</v>
      </c>
      <c r="C55" s="3" t="s">
        <v>8</v>
      </c>
      <c r="D55" s="3" t="s">
        <v>8</v>
      </c>
    </row>
    <row r="56" spans="1:4" x14ac:dyDescent="0.25">
      <c r="A56" s="2" t="s">
        <v>164</v>
      </c>
      <c r="B56" s="3" t="s">
        <v>8</v>
      </c>
      <c r="C56" s="5">
        <v>-110921</v>
      </c>
      <c r="D56" s="5">
        <v>-236153</v>
      </c>
    </row>
    <row r="57" spans="1:4" ht="30" x14ac:dyDescent="0.25">
      <c r="A57" s="2" t="s">
        <v>859</v>
      </c>
      <c r="B57" s="3" t="s">
        <v>8</v>
      </c>
      <c r="C57" s="5">
        <v>-1404800</v>
      </c>
      <c r="D57" s="5">
        <v>-1367484</v>
      </c>
    </row>
    <row r="58" spans="1:4" x14ac:dyDescent="0.25">
      <c r="A58" s="2" t="s">
        <v>44</v>
      </c>
      <c r="B58" s="3" t="s">
        <v>8</v>
      </c>
      <c r="C58" s="5">
        <v>-8530</v>
      </c>
      <c r="D58" s="3" t="s">
        <v>8</v>
      </c>
    </row>
    <row r="59" spans="1:4" ht="30" x14ac:dyDescent="0.25">
      <c r="A59" s="2" t="s">
        <v>863</v>
      </c>
      <c r="B59" s="3" t="s">
        <v>8</v>
      </c>
      <c r="C59" s="5">
        <v>455966</v>
      </c>
      <c r="D59" s="5">
        <v>95814</v>
      </c>
    </row>
    <row r="60" spans="1:4" ht="30" x14ac:dyDescent="0.25">
      <c r="A60" s="2" t="s">
        <v>165</v>
      </c>
      <c r="B60" s="3" t="s">
        <v>8</v>
      </c>
      <c r="C60" s="5">
        <v>-225210</v>
      </c>
      <c r="D60" s="3" t="s">
        <v>8</v>
      </c>
    </row>
    <row r="61" spans="1:4" ht="30" x14ac:dyDescent="0.25">
      <c r="A61" s="2" t="s">
        <v>166</v>
      </c>
      <c r="B61" s="3" t="s">
        <v>8</v>
      </c>
      <c r="C61" s="3">
        <v>582</v>
      </c>
      <c r="D61" s="5">
        <v>1718</v>
      </c>
    </row>
    <row r="62" spans="1:4" ht="30" x14ac:dyDescent="0.25">
      <c r="A62" s="2" t="s">
        <v>167</v>
      </c>
      <c r="B62" s="3" t="s">
        <v>8</v>
      </c>
      <c r="C62" s="5">
        <v>-1292913</v>
      </c>
      <c r="D62" s="5">
        <v>-1506105</v>
      </c>
    </row>
    <row r="63" spans="1:4" x14ac:dyDescent="0.25">
      <c r="A63" s="7" t="s">
        <v>168</v>
      </c>
      <c r="B63" s="3" t="s">
        <v>8</v>
      </c>
      <c r="C63" s="3" t="s">
        <v>8</v>
      </c>
      <c r="D63" s="3" t="s">
        <v>8</v>
      </c>
    </row>
    <row r="64" spans="1:4" ht="30" x14ac:dyDescent="0.25">
      <c r="A64" s="2" t="s">
        <v>873</v>
      </c>
      <c r="B64" s="3" t="s">
        <v>8</v>
      </c>
      <c r="C64" s="3" t="s">
        <v>8</v>
      </c>
      <c r="D64" s="5">
        <v>12300</v>
      </c>
    </row>
    <row r="65" spans="1:4" ht="30" x14ac:dyDescent="0.25">
      <c r="A65" s="2" t="s">
        <v>875</v>
      </c>
      <c r="B65" s="3" t="s">
        <v>8</v>
      </c>
      <c r="C65" s="5">
        <v>43763</v>
      </c>
      <c r="D65" s="5">
        <v>42120</v>
      </c>
    </row>
    <row r="66" spans="1:4" x14ac:dyDescent="0.25">
      <c r="A66" s="2" t="s">
        <v>877</v>
      </c>
      <c r="B66" s="3" t="s">
        <v>8</v>
      </c>
      <c r="C66" s="3">
        <v>650</v>
      </c>
      <c r="D66" s="5">
        <v>2216</v>
      </c>
    </row>
    <row r="67" spans="1:4" x14ac:dyDescent="0.25">
      <c r="A67" s="2" t="s">
        <v>880</v>
      </c>
      <c r="B67" s="3" t="s">
        <v>8</v>
      </c>
      <c r="C67" s="5">
        <v>-72673</v>
      </c>
      <c r="D67" s="5">
        <v>-48973</v>
      </c>
    </row>
    <row r="68" spans="1:4" x14ac:dyDescent="0.25">
      <c r="A68" s="2" t="s">
        <v>176</v>
      </c>
      <c r="B68" s="3" t="s">
        <v>8</v>
      </c>
      <c r="C68" s="5">
        <v>-1661</v>
      </c>
      <c r="D68" s="5">
        <v>-1525</v>
      </c>
    </row>
    <row r="69" spans="1:4" x14ac:dyDescent="0.25">
      <c r="A69" s="2" t="s">
        <v>886</v>
      </c>
      <c r="B69" s="3" t="s">
        <v>8</v>
      </c>
      <c r="C69" s="5">
        <v>1074257</v>
      </c>
      <c r="D69" s="5">
        <v>1206149</v>
      </c>
    </row>
    <row r="70" spans="1:4" ht="30" x14ac:dyDescent="0.25">
      <c r="A70" s="2" t="s">
        <v>180</v>
      </c>
      <c r="B70" s="3" t="s">
        <v>8</v>
      </c>
      <c r="C70" s="5">
        <v>1044336</v>
      </c>
      <c r="D70" s="5">
        <v>1212287</v>
      </c>
    </row>
    <row r="71" spans="1:4" ht="30" x14ac:dyDescent="0.25">
      <c r="A71" s="2" t="s">
        <v>181</v>
      </c>
      <c r="B71" s="3" t="s">
        <v>8</v>
      </c>
      <c r="C71" s="5">
        <v>16907</v>
      </c>
      <c r="D71" s="5">
        <v>11876</v>
      </c>
    </row>
    <row r="72" spans="1:4" ht="30" x14ac:dyDescent="0.25">
      <c r="A72" s="2" t="s">
        <v>182</v>
      </c>
      <c r="B72" s="5">
        <v>102979</v>
      </c>
      <c r="C72" s="5">
        <v>102979</v>
      </c>
      <c r="D72" s="5">
        <v>99580</v>
      </c>
    </row>
    <row r="73" spans="1:4" ht="30" x14ac:dyDescent="0.25">
      <c r="A73" s="2" t="s">
        <v>183</v>
      </c>
      <c r="B73" s="3" t="s">
        <v>8</v>
      </c>
      <c r="C73" s="5">
        <v>119886</v>
      </c>
      <c r="D73" s="5">
        <v>111456</v>
      </c>
    </row>
    <row r="74" spans="1:4" ht="30" x14ac:dyDescent="0.25">
      <c r="A74" s="2" t="s">
        <v>1236</v>
      </c>
      <c r="B74" s="3" t="s">
        <v>8</v>
      </c>
      <c r="C74" s="3" t="s">
        <v>8</v>
      </c>
      <c r="D74" s="3" t="s">
        <v>8</v>
      </c>
    </row>
    <row r="75" spans="1:4" ht="30" x14ac:dyDescent="0.25">
      <c r="A75" s="7" t="s">
        <v>852</v>
      </c>
      <c r="B75" s="3" t="s">
        <v>8</v>
      </c>
      <c r="C75" s="3" t="s">
        <v>8</v>
      </c>
      <c r="D75" s="3" t="s">
        <v>8</v>
      </c>
    </row>
    <row r="76" spans="1:4" ht="30" x14ac:dyDescent="0.25">
      <c r="A76" s="2" t="s">
        <v>853</v>
      </c>
      <c r="B76" s="3" t="s">
        <v>8</v>
      </c>
      <c r="C76" s="5">
        <v>188042</v>
      </c>
      <c r="D76" s="5">
        <v>170976</v>
      </c>
    </row>
    <row r="77" spans="1:4" x14ac:dyDescent="0.25">
      <c r="A77" s="7" t="s">
        <v>163</v>
      </c>
      <c r="B77" s="3" t="s">
        <v>8</v>
      </c>
      <c r="C77" s="3" t="s">
        <v>8</v>
      </c>
      <c r="D77" s="3" t="s">
        <v>8</v>
      </c>
    </row>
    <row r="78" spans="1:4" x14ac:dyDescent="0.25">
      <c r="A78" s="2" t="s">
        <v>43</v>
      </c>
      <c r="B78" s="3" t="s">
        <v>8</v>
      </c>
      <c r="C78" s="5">
        <v>15500</v>
      </c>
      <c r="D78" s="5">
        <v>1003</v>
      </c>
    </row>
    <row r="79" spans="1:4" x14ac:dyDescent="0.25">
      <c r="A79" s="2" t="s">
        <v>164</v>
      </c>
      <c r="B79" s="3" t="s">
        <v>8</v>
      </c>
      <c r="C79" s="5">
        <v>-2049794</v>
      </c>
      <c r="D79" s="5">
        <v>-1005270</v>
      </c>
    </row>
    <row r="80" spans="1:4" ht="30" x14ac:dyDescent="0.25">
      <c r="A80" s="2" t="s">
        <v>165</v>
      </c>
      <c r="B80" s="3" t="s">
        <v>8</v>
      </c>
      <c r="C80" s="3" t="s">
        <v>8</v>
      </c>
      <c r="D80" s="5">
        <v>-506797</v>
      </c>
    </row>
    <row r="81" spans="1:4" ht="30" x14ac:dyDescent="0.25">
      <c r="A81" s="2" t="s">
        <v>166</v>
      </c>
      <c r="B81" s="3" t="s">
        <v>8</v>
      </c>
      <c r="C81" s="5">
        <v>208070</v>
      </c>
      <c r="D81" s="3">
        <v>84</v>
      </c>
    </row>
    <row r="82" spans="1:4" ht="30" x14ac:dyDescent="0.25">
      <c r="A82" s="2" t="s">
        <v>167</v>
      </c>
      <c r="B82" s="3" t="s">
        <v>8</v>
      </c>
      <c r="C82" s="5">
        <v>-1826224</v>
      </c>
      <c r="D82" s="5">
        <v>-1510980</v>
      </c>
    </row>
    <row r="83" spans="1:4" x14ac:dyDescent="0.25">
      <c r="A83" s="7" t="s">
        <v>168</v>
      </c>
      <c r="B83" s="3" t="s">
        <v>8</v>
      </c>
      <c r="C83" s="3" t="s">
        <v>8</v>
      </c>
      <c r="D83" s="3" t="s">
        <v>8</v>
      </c>
    </row>
    <row r="84" spans="1:4" ht="30" x14ac:dyDescent="0.25">
      <c r="A84" s="2" t="s">
        <v>873</v>
      </c>
      <c r="B84" s="3" t="s">
        <v>8</v>
      </c>
      <c r="C84" s="5">
        <v>-1399</v>
      </c>
      <c r="D84" s="3">
        <v>-703</v>
      </c>
    </row>
    <row r="85" spans="1:4" ht="30" x14ac:dyDescent="0.25">
      <c r="A85" s="2" t="s">
        <v>875</v>
      </c>
      <c r="B85" s="3" t="s">
        <v>8</v>
      </c>
      <c r="C85" s="5">
        <v>1404800</v>
      </c>
      <c r="D85" s="5">
        <v>1366645</v>
      </c>
    </row>
    <row r="86" spans="1:4" ht="30" x14ac:dyDescent="0.25">
      <c r="A86" s="2" t="s">
        <v>134</v>
      </c>
      <c r="B86" s="3" t="s">
        <v>8</v>
      </c>
      <c r="C86" s="5">
        <v>685219</v>
      </c>
      <c r="D86" s="5">
        <v>56101</v>
      </c>
    </row>
    <row r="87" spans="1:4" x14ac:dyDescent="0.25">
      <c r="A87" s="2" t="s">
        <v>880</v>
      </c>
      <c r="B87" s="3" t="s">
        <v>8</v>
      </c>
      <c r="C87" s="5">
        <v>-456146</v>
      </c>
      <c r="D87" s="5">
        <v>-95885</v>
      </c>
    </row>
    <row r="88" spans="1:4" ht="30" x14ac:dyDescent="0.25">
      <c r="A88" s="2" t="s">
        <v>180</v>
      </c>
      <c r="B88" s="3" t="s">
        <v>8</v>
      </c>
      <c r="C88" s="5">
        <v>1632474</v>
      </c>
      <c r="D88" s="5">
        <v>1326158</v>
      </c>
    </row>
    <row r="89" spans="1:4" ht="30" x14ac:dyDescent="0.25">
      <c r="A89" s="2" t="s">
        <v>181</v>
      </c>
      <c r="B89" s="3" t="s">
        <v>8</v>
      </c>
      <c r="C89" s="5">
        <v>-5708</v>
      </c>
      <c r="D89" s="5">
        <v>-13846</v>
      </c>
    </row>
    <row r="90" spans="1:4" ht="30" x14ac:dyDescent="0.25">
      <c r="A90" s="2" t="s">
        <v>182</v>
      </c>
      <c r="B90" s="5">
        <v>32762</v>
      </c>
      <c r="C90" s="5">
        <v>32762</v>
      </c>
      <c r="D90" s="5">
        <v>14730</v>
      </c>
    </row>
    <row r="91" spans="1:4" ht="30" x14ac:dyDescent="0.25">
      <c r="A91" s="2" t="s">
        <v>183</v>
      </c>
      <c r="B91" s="3" t="s">
        <v>8</v>
      </c>
      <c r="C91" s="5">
        <v>27054</v>
      </c>
      <c r="D91" s="3">
        <v>884</v>
      </c>
    </row>
    <row r="92" spans="1:4" x14ac:dyDescent="0.25">
      <c r="A92" s="2" t="s">
        <v>1238</v>
      </c>
      <c r="B92" s="3" t="s">
        <v>8</v>
      </c>
      <c r="C92" s="3" t="s">
        <v>8</v>
      </c>
      <c r="D92" s="3" t="s">
        <v>8</v>
      </c>
    </row>
    <row r="93" spans="1:4" ht="30" x14ac:dyDescent="0.25">
      <c r="A93" s="7" t="s">
        <v>852</v>
      </c>
      <c r="B93" s="3" t="s">
        <v>8</v>
      </c>
      <c r="C93" s="3" t="s">
        <v>8</v>
      </c>
      <c r="D93" s="3" t="s">
        <v>8</v>
      </c>
    </row>
    <row r="94" spans="1:4" ht="30" x14ac:dyDescent="0.25">
      <c r="A94" s="2" t="s">
        <v>853</v>
      </c>
      <c r="B94" s="3" t="s">
        <v>8</v>
      </c>
      <c r="C94" s="5">
        <v>13950</v>
      </c>
      <c r="D94" s="5">
        <v>-1328</v>
      </c>
    </row>
    <row r="95" spans="1:4" x14ac:dyDescent="0.25">
      <c r="A95" s="7" t="s">
        <v>163</v>
      </c>
      <c r="B95" s="3" t="s">
        <v>8</v>
      </c>
      <c r="C95" s="3" t="s">
        <v>8</v>
      </c>
      <c r="D95" s="3" t="s">
        <v>8</v>
      </c>
    </row>
    <row r="96" spans="1:4" x14ac:dyDescent="0.25">
      <c r="A96" s="2" t="s">
        <v>164</v>
      </c>
      <c r="B96" s="3" t="s">
        <v>8</v>
      </c>
      <c r="C96" s="5">
        <v>-15349</v>
      </c>
      <c r="D96" s="5">
        <v>1838</v>
      </c>
    </row>
    <row r="97" spans="1:4" ht="30" x14ac:dyDescent="0.25">
      <c r="A97" s="2" t="s">
        <v>859</v>
      </c>
      <c r="B97" s="3" t="s">
        <v>8</v>
      </c>
      <c r="C97" s="5">
        <v>1448563</v>
      </c>
      <c r="D97" s="5">
        <v>1408765</v>
      </c>
    </row>
    <row r="98" spans="1:4" ht="30" x14ac:dyDescent="0.25">
      <c r="A98" s="2" t="s">
        <v>863</v>
      </c>
      <c r="B98" s="3" t="s">
        <v>8</v>
      </c>
      <c r="C98" s="5">
        <v>-528639</v>
      </c>
      <c r="D98" s="5">
        <v>-144787</v>
      </c>
    </row>
    <row r="99" spans="1:4" x14ac:dyDescent="0.25">
      <c r="A99" s="2" t="s">
        <v>903</v>
      </c>
      <c r="B99" s="3" t="s">
        <v>8</v>
      </c>
      <c r="C99" s="3" t="s">
        <v>8</v>
      </c>
      <c r="D99" s="5">
        <v>12300</v>
      </c>
    </row>
    <row r="100" spans="1:4" ht="30" x14ac:dyDescent="0.25">
      <c r="A100" s="2" t="s">
        <v>166</v>
      </c>
      <c r="B100" s="3" t="s">
        <v>8</v>
      </c>
      <c r="C100" s="3" t="s">
        <v>8</v>
      </c>
      <c r="D100" s="5">
        <v>-1213</v>
      </c>
    </row>
    <row r="101" spans="1:4" ht="30" x14ac:dyDescent="0.25">
      <c r="A101" s="2" t="s">
        <v>167</v>
      </c>
      <c r="B101" s="3" t="s">
        <v>8</v>
      </c>
      <c r="C101" s="5">
        <v>904575</v>
      </c>
      <c r="D101" s="5">
        <v>1276903</v>
      </c>
    </row>
    <row r="102" spans="1:4" x14ac:dyDescent="0.25">
      <c r="A102" s="7" t="s">
        <v>168</v>
      </c>
      <c r="B102" s="3" t="s">
        <v>8</v>
      </c>
      <c r="C102" s="3" t="s">
        <v>8</v>
      </c>
      <c r="D102" s="3" t="s">
        <v>8</v>
      </c>
    </row>
    <row r="103" spans="1:4" ht="30" x14ac:dyDescent="0.25">
      <c r="A103" s="2" t="s">
        <v>873</v>
      </c>
      <c r="B103" s="3" t="s">
        <v>8</v>
      </c>
      <c r="C103" s="5">
        <v>1399</v>
      </c>
      <c r="D103" s="5">
        <v>-11597</v>
      </c>
    </row>
    <row r="104" spans="1:4" ht="30" x14ac:dyDescent="0.25">
      <c r="A104" s="2" t="s">
        <v>875</v>
      </c>
      <c r="B104" s="3" t="s">
        <v>8</v>
      </c>
      <c r="C104" s="5">
        <v>-1448563</v>
      </c>
      <c r="D104" s="5">
        <v>-1408765</v>
      </c>
    </row>
    <row r="105" spans="1:4" x14ac:dyDescent="0.25">
      <c r="A105" s="2" t="s">
        <v>880</v>
      </c>
      <c r="B105" s="3" t="s">
        <v>8</v>
      </c>
      <c r="C105" s="5">
        <v>528639</v>
      </c>
      <c r="D105" s="5">
        <v>144787</v>
      </c>
    </row>
    <row r="106" spans="1:4" ht="30" x14ac:dyDescent="0.25">
      <c r="A106" s="2" t="s">
        <v>180</v>
      </c>
      <c r="B106" s="3" t="s">
        <v>8</v>
      </c>
      <c r="C106" s="8">
        <v>-918525</v>
      </c>
      <c r="D106" s="8">
        <v>-1275575</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2</v>
      </c>
      <c r="B1" s="6" t="s">
        <v>1</v>
      </c>
      <c r="C1" s="6"/>
    </row>
    <row r="2" spans="1:3" ht="30" x14ac:dyDescent="0.25">
      <c r="A2" s="1" t="s">
        <v>28</v>
      </c>
      <c r="B2" s="1" t="s">
        <v>2</v>
      </c>
      <c r="C2" s="1" t="s">
        <v>85</v>
      </c>
    </row>
    <row r="3" spans="1:3" x14ac:dyDescent="0.25">
      <c r="A3" s="7" t="s">
        <v>926</v>
      </c>
      <c r="B3" s="3" t="s">
        <v>8</v>
      </c>
      <c r="C3" s="3" t="s">
        <v>8</v>
      </c>
    </row>
    <row r="4" spans="1:3" ht="30" x14ac:dyDescent="0.25">
      <c r="A4" s="2" t="s">
        <v>930</v>
      </c>
      <c r="B4" s="8">
        <v>111626</v>
      </c>
      <c r="C4" s="8">
        <v>73624</v>
      </c>
    </row>
    <row r="5" spans="1:3" ht="30" x14ac:dyDescent="0.25">
      <c r="A5" s="2" t="s">
        <v>931</v>
      </c>
      <c r="B5" s="5">
        <v>-16414</v>
      </c>
      <c r="C5" s="5">
        <v>18925</v>
      </c>
    </row>
    <row r="6" spans="1:3" ht="30" x14ac:dyDescent="0.25">
      <c r="A6" s="7" t="s">
        <v>933</v>
      </c>
      <c r="B6" s="3" t="s">
        <v>8</v>
      </c>
      <c r="C6" s="3" t="s">
        <v>8</v>
      </c>
    </row>
    <row r="7" spans="1:3" ht="30" x14ac:dyDescent="0.25">
      <c r="A7" s="2" t="s">
        <v>934</v>
      </c>
      <c r="B7" s="5">
        <v>614355</v>
      </c>
      <c r="C7" s="5">
        <v>389599</v>
      </c>
    </row>
    <row r="8" spans="1:3" ht="30" x14ac:dyDescent="0.25">
      <c r="A8" s="2" t="s">
        <v>935</v>
      </c>
      <c r="B8" s="5">
        <v>26232</v>
      </c>
      <c r="C8" s="5">
        <v>16353</v>
      </c>
    </row>
    <row r="9" spans="1:3" ht="30" x14ac:dyDescent="0.25">
      <c r="A9" s="2" t="s">
        <v>936</v>
      </c>
      <c r="B9" s="8">
        <v>4861</v>
      </c>
      <c r="C9" s="8">
        <v>25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84</v>
      </c>
      <c r="B1" s="1" t="s">
        <v>1</v>
      </c>
    </row>
    <row r="2" spans="1:2" x14ac:dyDescent="0.25">
      <c r="A2" s="6"/>
      <c r="B2" s="1" t="s">
        <v>2</v>
      </c>
    </row>
    <row r="3" spans="1:2" x14ac:dyDescent="0.25">
      <c r="A3" s="7" t="s">
        <v>184</v>
      </c>
      <c r="B3" s="3" t="s">
        <v>8</v>
      </c>
    </row>
    <row r="4" spans="1:2" x14ac:dyDescent="0.25">
      <c r="A4" s="12" t="s">
        <v>184</v>
      </c>
      <c r="B4" s="3" t="s">
        <v>8</v>
      </c>
    </row>
    <row r="5" spans="1:2" x14ac:dyDescent="0.25">
      <c r="A5" s="12"/>
      <c r="B5" s="10" t="s">
        <v>185</v>
      </c>
    </row>
    <row r="6" spans="1:2" x14ac:dyDescent="0.25">
      <c r="A6" s="12"/>
      <c r="B6" s="11"/>
    </row>
    <row r="7" spans="1:2" ht="153.75" x14ac:dyDescent="0.25">
      <c r="A7" s="12"/>
      <c r="B7" s="11" t="s">
        <v>186</v>
      </c>
    </row>
    <row r="8" spans="1:2" x14ac:dyDescent="0.25">
      <c r="A8" s="12"/>
      <c r="B8" s="11"/>
    </row>
    <row r="9" spans="1:2" ht="319.5" x14ac:dyDescent="0.25">
      <c r="A9" s="12"/>
      <c r="B9" s="11" t="s">
        <v>187</v>
      </c>
    </row>
    <row r="10" spans="1:2" x14ac:dyDescent="0.25">
      <c r="A10" s="12"/>
      <c r="B10" s="11"/>
    </row>
    <row r="11" spans="1:2" ht="230.25" x14ac:dyDescent="0.25">
      <c r="A11" s="12"/>
      <c r="B11" s="11" t="s">
        <v>18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89</v>
      </c>
      <c r="B1" s="1" t="s">
        <v>1</v>
      </c>
    </row>
    <row r="2" spans="1:2" x14ac:dyDescent="0.25">
      <c r="A2" s="6"/>
      <c r="B2" s="1" t="s">
        <v>2</v>
      </c>
    </row>
    <row r="3" spans="1:2" x14ac:dyDescent="0.25">
      <c r="A3" s="7" t="s">
        <v>189</v>
      </c>
      <c r="B3" s="3" t="s">
        <v>8</v>
      </c>
    </row>
    <row r="4" spans="1:2" x14ac:dyDescent="0.25">
      <c r="A4" s="12" t="s">
        <v>189</v>
      </c>
      <c r="B4" s="3" t="s">
        <v>8</v>
      </c>
    </row>
    <row r="5" spans="1:2" x14ac:dyDescent="0.25">
      <c r="A5" s="12"/>
      <c r="B5" s="10" t="s">
        <v>190</v>
      </c>
    </row>
    <row r="6" spans="1:2" x14ac:dyDescent="0.25">
      <c r="A6" s="12"/>
      <c r="B6" s="11"/>
    </row>
    <row r="7" spans="1:2" ht="217.5" x14ac:dyDescent="0.25">
      <c r="A7" s="12"/>
      <c r="B7" s="11" t="s">
        <v>1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28515625" customWidth="1"/>
    <col min="5" max="5" width="36.5703125" customWidth="1"/>
    <col min="6" max="6" width="8.7109375" customWidth="1"/>
    <col min="7" max="7" width="10.28515625" customWidth="1"/>
    <col min="8" max="8" width="36.5703125" customWidth="1"/>
    <col min="9" max="9" width="8.7109375" customWidth="1"/>
    <col min="10" max="10" width="10.28515625" customWidth="1"/>
    <col min="11" max="11" width="36.5703125" customWidth="1"/>
    <col min="12" max="12" width="8.7109375" customWidth="1"/>
    <col min="13" max="13" width="10.28515625" customWidth="1"/>
    <col min="14" max="14" width="36.5703125" customWidth="1"/>
    <col min="15" max="15" width="8.7109375" customWidth="1"/>
    <col min="16" max="16" width="10.28515625" customWidth="1"/>
    <col min="17" max="17" width="36.5703125" customWidth="1"/>
    <col min="18" max="18" width="8.7109375" customWidth="1"/>
    <col min="19" max="19" width="10.28515625" customWidth="1"/>
    <col min="20" max="20" width="36.5703125" customWidth="1"/>
    <col min="21" max="21" width="8.7109375" customWidth="1"/>
  </cols>
  <sheetData>
    <row r="1" spans="1:21" ht="15" customHeight="1" x14ac:dyDescent="0.25">
      <c r="A1" s="6" t="s">
        <v>19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93</v>
      </c>
      <c r="B3" s="54" t="s">
        <v>8</v>
      </c>
      <c r="C3" s="54"/>
      <c r="D3" s="54"/>
      <c r="E3" s="54"/>
      <c r="F3" s="54"/>
      <c r="G3" s="54"/>
      <c r="H3" s="54"/>
      <c r="I3" s="54"/>
      <c r="J3" s="54"/>
      <c r="K3" s="54"/>
      <c r="L3" s="54"/>
      <c r="M3" s="54"/>
      <c r="N3" s="54"/>
      <c r="O3" s="54"/>
      <c r="P3" s="54"/>
      <c r="Q3" s="54"/>
      <c r="R3" s="54"/>
      <c r="S3" s="54"/>
      <c r="T3" s="54"/>
      <c r="U3" s="54"/>
    </row>
    <row r="4" spans="1:21" ht="15" customHeight="1" x14ac:dyDescent="0.25">
      <c r="A4" s="12" t="s">
        <v>192</v>
      </c>
      <c r="B4" s="54" t="s">
        <v>8</v>
      </c>
      <c r="C4" s="54"/>
      <c r="D4" s="54"/>
      <c r="E4" s="54"/>
      <c r="F4" s="54"/>
      <c r="G4" s="54"/>
      <c r="H4" s="54"/>
      <c r="I4" s="54"/>
      <c r="J4" s="54"/>
      <c r="K4" s="54"/>
      <c r="L4" s="54"/>
      <c r="M4" s="54"/>
      <c r="N4" s="54"/>
      <c r="O4" s="54"/>
      <c r="P4" s="54"/>
      <c r="Q4" s="54"/>
      <c r="R4" s="54"/>
      <c r="S4" s="54"/>
      <c r="T4" s="54"/>
      <c r="U4" s="54"/>
    </row>
    <row r="5" spans="1:21" x14ac:dyDescent="0.25">
      <c r="A5" s="12"/>
      <c r="B5" s="55" t="s">
        <v>194</v>
      </c>
      <c r="C5" s="55"/>
      <c r="D5" s="55"/>
      <c r="E5" s="55"/>
      <c r="F5" s="55"/>
      <c r="G5" s="55"/>
      <c r="H5" s="55"/>
      <c r="I5" s="55"/>
      <c r="J5" s="55"/>
      <c r="K5" s="55"/>
      <c r="L5" s="55"/>
      <c r="M5" s="55"/>
      <c r="N5" s="55"/>
      <c r="O5" s="55"/>
      <c r="P5" s="55"/>
      <c r="Q5" s="55"/>
      <c r="R5" s="55"/>
      <c r="S5" s="55"/>
      <c r="T5" s="55"/>
      <c r="U5" s="55"/>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57" t="s">
        <v>195</v>
      </c>
      <c r="C7" s="57"/>
      <c r="D7" s="57"/>
      <c r="E7" s="57"/>
      <c r="F7" s="57"/>
      <c r="G7" s="57"/>
      <c r="H7" s="57"/>
      <c r="I7" s="57"/>
      <c r="J7" s="57"/>
      <c r="K7" s="57"/>
      <c r="L7" s="57"/>
      <c r="M7" s="57"/>
      <c r="N7" s="57"/>
      <c r="O7" s="57"/>
      <c r="P7" s="57"/>
      <c r="Q7" s="57"/>
      <c r="R7" s="57"/>
      <c r="S7" s="57"/>
      <c r="T7" s="57"/>
      <c r="U7" s="57"/>
    </row>
    <row r="8" spans="1:21" x14ac:dyDescent="0.25">
      <c r="A8" s="12"/>
      <c r="B8" s="58"/>
      <c r="C8" s="58"/>
      <c r="D8" s="58"/>
      <c r="E8" s="58"/>
      <c r="F8" s="58"/>
      <c r="G8" s="58"/>
      <c r="H8" s="58"/>
      <c r="I8" s="58"/>
      <c r="J8" s="58"/>
      <c r="K8" s="58"/>
      <c r="L8" s="58"/>
      <c r="M8" s="58"/>
      <c r="N8" s="58"/>
      <c r="O8" s="58"/>
      <c r="P8" s="58"/>
      <c r="Q8" s="58"/>
      <c r="R8" s="58"/>
      <c r="S8" s="58"/>
      <c r="T8" s="58"/>
      <c r="U8" s="58"/>
    </row>
    <row r="9" spans="1:21" ht="63.75" customHeight="1" x14ac:dyDescent="0.25">
      <c r="A9" s="12"/>
      <c r="B9" s="56" t="s">
        <v>196</v>
      </c>
      <c r="C9" s="56"/>
      <c r="D9" s="56"/>
      <c r="E9" s="56"/>
      <c r="F9" s="56"/>
      <c r="G9" s="56"/>
      <c r="H9" s="56"/>
      <c r="I9" s="56"/>
      <c r="J9" s="56"/>
      <c r="K9" s="56"/>
      <c r="L9" s="56"/>
      <c r="M9" s="56"/>
      <c r="N9" s="56"/>
      <c r="O9" s="56"/>
      <c r="P9" s="56"/>
      <c r="Q9" s="56"/>
      <c r="R9" s="56"/>
      <c r="S9" s="56"/>
      <c r="T9" s="56"/>
      <c r="U9" s="56"/>
    </row>
    <row r="10" spans="1:21" x14ac:dyDescent="0.25">
      <c r="A10" s="12"/>
      <c r="B10" s="59"/>
      <c r="C10" s="59"/>
      <c r="D10" s="59"/>
      <c r="E10" s="59"/>
      <c r="F10" s="59"/>
      <c r="G10" s="59"/>
      <c r="H10" s="59"/>
      <c r="I10" s="59"/>
      <c r="J10" s="59"/>
      <c r="K10" s="59"/>
      <c r="L10" s="59"/>
      <c r="M10" s="59"/>
      <c r="N10" s="59"/>
      <c r="O10" s="59"/>
      <c r="P10" s="59"/>
      <c r="Q10" s="59"/>
      <c r="R10" s="59"/>
      <c r="S10" s="59"/>
      <c r="T10" s="59"/>
      <c r="U10" s="59"/>
    </row>
    <row r="11" spans="1:21" ht="25.5" customHeight="1" x14ac:dyDescent="0.25">
      <c r="A11" s="12"/>
      <c r="B11" s="56" t="s">
        <v>197</v>
      </c>
      <c r="C11" s="56"/>
      <c r="D11" s="56"/>
      <c r="E11" s="56"/>
      <c r="F11" s="56"/>
      <c r="G11" s="56"/>
      <c r="H11" s="56"/>
      <c r="I11" s="56"/>
      <c r="J11" s="56"/>
      <c r="K11" s="56"/>
      <c r="L11" s="56"/>
      <c r="M11" s="56"/>
      <c r="N11" s="56"/>
      <c r="O11" s="56"/>
      <c r="P11" s="56"/>
      <c r="Q11" s="56"/>
      <c r="R11" s="56"/>
      <c r="S11" s="56"/>
      <c r="T11" s="56"/>
      <c r="U11" s="56"/>
    </row>
    <row r="12" spans="1:21" x14ac:dyDescent="0.25">
      <c r="A12" s="12"/>
      <c r="B12" s="56"/>
      <c r="C12" s="56"/>
      <c r="D12" s="56"/>
      <c r="E12" s="56"/>
      <c r="F12" s="56"/>
      <c r="G12" s="56"/>
      <c r="H12" s="56"/>
      <c r="I12" s="56"/>
      <c r="J12" s="56"/>
      <c r="K12" s="56"/>
      <c r="L12" s="56"/>
      <c r="M12" s="56"/>
      <c r="N12" s="56"/>
      <c r="O12" s="56"/>
      <c r="P12" s="56"/>
      <c r="Q12" s="56"/>
      <c r="R12" s="56"/>
      <c r="S12" s="56"/>
      <c r="T12" s="56"/>
      <c r="U12" s="56"/>
    </row>
    <row r="13" spans="1:21" ht="25.5" customHeight="1" x14ac:dyDescent="0.25">
      <c r="A13" s="12"/>
      <c r="B13" s="56" t="s">
        <v>198</v>
      </c>
      <c r="C13" s="56"/>
      <c r="D13" s="56"/>
      <c r="E13" s="56"/>
      <c r="F13" s="56"/>
      <c r="G13" s="56"/>
      <c r="H13" s="56"/>
      <c r="I13" s="56"/>
      <c r="J13" s="56"/>
      <c r="K13" s="56"/>
      <c r="L13" s="56"/>
      <c r="M13" s="56"/>
      <c r="N13" s="56"/>
      <c r="O13" s="56"/>
      <c r="P13" s="56"/>
      <c r="Q13" s="56"/>
      <c r="R13" s="56"/>
      <c r="S13" s="56"/>
      <c r="T13" s="56"/>
      <c r="U13" s="56"/>
    </row>
    <row r="14" spans="1:21" x14ac:dyDescent="0.25">
      <c r="A14" s="12"/>
      <c r="B14" s="56"/>
      <c r="C14" s="56"/>
      <c r="D14" s="56"/>
      <c r="E14" s="56"/>
      <c r="F14" s="56"/>
      <c r="G14" s="56"/>
      <c r="H14" s="56"/>
      <c r="I14" s="56"/>
      <c r="J14" s="56"/>
      <c r="K14" s="56"/>
      <c r="L14" s="56"/>
      <c r="M14" s="56"/>
      <c r="N14" s="56"/>
      <c r="O14" s="56"/>
      <c r="P14" s="56"/>
      <c r="Q14" s="56"/>
      <c r="R14" s="56"/>
      <c r="S14" s="56"/>
      <c r="T14" s="56"/>
      <c r="U14" s="56"/>
    </row>
    <row r="15" spans="1:21" ht="25.5" customHeight="1" x14ac:dyDescent="0.25">
      <c r="A15" s="12"/>
      <c r="B15" s="56" t="s">
        <v>199</v>
      </c>
      <c r="C15" s="56"/>
      <c r="D15" s="56"/>
      <c r="E15" s="56"/>
      <c r="F15" s="56"/>
      <c r="G15" s="56"/>
      <c r="H15" s="56"/>
      <c r="I15" s="56"/>
      <c r="J15" s="56"/>
      <c r="K15" s="56"/>
      <c r="L15" s="56"/>
      <c r="M15" s="56"/>
      <c r="N15" s="56"/>
      <c r="O15" s="56"/>
      <c r="P15" s="56"/>
      <c r="Q15" s="56"/>
      <c r="R15" s="56"/>
      <c r="S15" s="56"/>
      <c r="T15" s="56"/>
      <c r="U15" s="56"/>
    </row>
    <row r="16" spans="1:21" x14ac:dyDescent="0.25">
      <c r="A16" s="12"/>
      <c r="B16" s="56"/>
      <c r="C16" s="56"/>
      <c r="D16" s="56"/>
      <c r="E16" s="56"/>
      <c r="F16" s="56"/>
      <c r="G16" s="56"/>
      <c r="H16" s="56"/>
      <c r="I16" s="56"/>
      <c r="J16" s="56"/>
      <c r="K16" s="56"/>
      <c r="L16" s="56"/>
      <c r="M16" s="56"/>
      <c r="N16" s="56"/>
      <c r="O16" s="56"/>
      <c r="P16" s="56"/>
      <c r="Q16" s="56"/>
      <c r="R16" s="56"/>
      <c r="S16" s="56"/>
      <c r="T16" s="56"/>
      <c r="U16" s="56"/>
    </row>
    <row r="17" spans="1:21" ht="25.5" customHeight="1" x14ac:dyDescent="0.25">
      <c r="A17" s="12"/>
      <c r="B17" s="56" t="s">
        <v>200</v>
      </c>
      <c r="C17" s="56"/>
      <c r="D17" s="56"/>
      <c r="E17" s="56"/>
      <c r="F17" s="56"/>
      <c r="G17" s="56"/>
      <c r="H17" s="56"/>
      <c r="I17" s="56"/>
      <c r="J17" s="56"/>
      <c r="K17" s="56"/>
      <c r="L17" s="56"/>
      <c r="M17" s="56"/>
      <c r="N17" s="56"/>
      <c r="O17" s="56"/>
      <c r="P17" s="56"/>
      <c r="Q17" s="56"/>
      <c r="R17" s="56"/>
      <c r="S17" s="56"/>
      <c r="T17" s="56"/>
      <c r="U17" s="56"/>
    </row>
    <row r="18" spans="1:21" x14ac:dyDescent="0.25">
      <c r="A18" s="12"/>
      <c r="B18" s="56"/>
      <c r="C18" s="56"/>
      <c r="D18" s="56"/>
      <c r="E18" s="56"/>
      <c r="F18" s="56"/>
      <c r="G18" s="56"/>
      <c r="H18" s="56"/>
      <c r="I18" s="56"/>
      <c r="J18" s="56"/>
      <c r="K18" s="56"/>
      <c r="L18" s="56"/>
      <c r="M18" s="56"/>
      <c r="N18" s="56"/>
      <c r="O18" s="56"/>
      <c r="P18" s="56"/>
      <c r="Q18" s="56"/>
      <c r="R18" s="56"/>
      <c r="S18" s="56"/>
      <c r="T18" s="56"/>
      <c r="U18" s="56"/>
    </row>
    <row r="19" spans="1:21" ht="25.5" customHeight="1" x14ac:dyDescent="0.25">
      <c r="A19" s="12"/>
      <c r="B19" s="56" t="s">
        <v>201</v>
      </c>
      <c r="C19" s="56"/>
      <c r="D19" s="56"/>
      <c r="E19" s="56"/>
      <c r="F19" s="56"/>
      <c r="G19" s="56"/>
      <c r="H19" s="56"/>
      <c r="I19" s="56"/>
      <c r="J19" s="56"/>
      <c r="K19" s="56"/>
      <c r="L19" s="56"/>
      <c r="M19" s="56"/>
      <c r="N19" s="56"/>
      <c r="O19" s="56"/>
      <c r="P19" s="56"/>
      <c r="Q19" s="56"/>
      <c r="R19" s="56"/>
      <c r="S19" s="56"/>
      <c r="T19" s="56"/>
      <c r="U19" s="56"/>
    </row>
    <row r="20" spans="1:21" x14ac:dyDescent="0.25">
      <c r="A20" s="12"/>
      <c r="B20" s="56"/>
      <c r="C20" s="56"/>
      <c r="D20" s="56"/>
      <c r="E20" s="56"/>
      <c r="F20" s="56"/>
      <c r="G20" s="56"/>
      <c r="H20" s="56"/>
      <c r="I20" s="56"/>
      <c r="J20" s="56"/>
      <c r="K20" s="56"/>
      <c r="L20" s="56"/>
      <c r="M20" s="56"/>
      <c r="N20" s="56"/>
      <c r="O20" s="56"/>
      <c r="P20" s="56"/>
      <c r="Q20" s="56"/>
      <c r="R20" s="56"/>
      <c r="S20" s="56"/>
      <c r="T20" s="56"/>
      <c r="U20" s="56"/>
    </row>
    <row r="21" spans="1:21" ht="38.25" customHeight="1" x14ac:dyDescent="0.25">
      <c r="A21" s="12"/>
      <c r="B21" s="56" t="s">
        <v>202</v>
      </c>
      <c r="C21" s="56"/>
      <c r="D21" s="56"/>
      <c r="E21" s="56"/>
      <c r="F21" s="56"/>
      <c r="G21" s="56"/>
      <c r="H21" s="56"/>
      <c r="I21" s="56"/>
      <c r="J21" s="56"/>
      <c r="K21" s="56"/>
      <c r="L21" s="56"/>
      <c r="M21" s="56"/>
      <c r="N21" s="56"/>
      <c r="O21" s="56"/>
      <c r="P21" s="56"/>
      <c r="Q21" s="56"/>
      <c r="R21" s="56"/>
      <c r="S21" s="56"/>
      <c r="T21" s="56"/>
      <c r="U21" s="56"/>
    </row>
    <row r="22" spans="1:21" x14ac:dyDescent="0.25">
      <c r="A22" s="12"/>
      <c r="B22" s="56"/>
      <c r="C22" s="56"/>
      <c r="D22" s="56"/>
      <c r="E22" s="56"/>
      <c r="F22" s="56"/>
      <c r="G22" s="56"/>
      <c r="H22" s="56"/>
      <c r="I22" s="56"/>
      <c r="J22" s="56"/>
      <c r="K22" s="56"/>
      <c r="L22" s="56"/>
      <c r="M22" s="56"/>
      <c r="N22" s="56"/>
      <c r="O22" s="56"/>
      <c r="P22" s="56"/>
      <c r="Q22" s="56"/>
      <c r="R22" s="56"/>
      <c r="S22" s="56"/>
      <c r="T22" s="56"/>
      <c r="U22" s="56"/>
    </row>
    <row r="23" spans="1:21" x14ac:dyDescent="0.25">
      <c r="A23" s="12"/>
      <c r="B23" s="56" t="s">
        <v>203</v>
      </c>
      <c r="C23" s="56"/>
      <c r="D23" s="56"/>
      <c r="E23" s="56"/>
      <c r="F23" s="56"/>
      <c r="G23" s="56"/>
      <c r="H23" s="56"/>
      <c r="I23" s="56"/>
      <c r="J23" s="56"/>
      <c r="K23" s="56"/>
      <c r="L23" s="56"/>
      <c r="M23" s="56"/>
      <c r="N23" s="56"/>
      <c r="O23" s="56"/>
      <c r="P23" s="56"/>
      <c r="Q23" s="56"/>
      <c r="R23" s="56"/>
      <c r="S23" s="56"/>
      <c r="T23" s="56"/>
      <c r="U23" s="56"/>
    </row>
    <row r="24" spans="1:21" x14ac:dyDescent="0.25">
      <c r="A24" s="12"/>
      <c r="B24" s="56"/>
      <c r="C24" s="56"/>
      <c r="D24" s="56"/>
      <c r="E24" s="56"/>
      <c r="F24" s="56"/>
      <c r="G24" s="56"/>
      <c r="H24" s="56"/>
      <c r="I24" s="56"/>
      <c r="J24" s="56"/>
      <c r="K24" s="56"/>
      <c r="L24" s="56"/>
      <c r="M24" s="56"/>
      <c r="N24" s="56"/>
      <c r="O24" s="56"/>
      <c r="P24" s="56"/>
      <c r="Q24" s="56"/>
      <c r="R24" s="56"/>
      <c r="S24" s="56"/>
      <c r="T24" s="56"/>
      <c r="U24" s="56"/>
    </row>
    <row r="25" spans="1:21" x14ac:dyDescent="0.25">
      <c r="A25" s="12"/>
      <c r="B25" s="57" t="s">
        <v>204</v>
      </c>
      <c r="C25" s="57"/>
      <c r="D25" s="57"/>
      <c r="E25" s="57"/>
      <c r="F25" s="57"/>
      <c r="G25" s="57"/>
      <c r="H25" s="57"/>
      <c r="I25" s="57"/>
      <c r="J25" s="57"/>
      <c r="K25" s="57"/>
      <c r="L25" s="57"/>
      <c r="M25" s="57"/>
      <c r="N25" s="57"/>
      <c r="O25" s="57"/>
      <c r="P25" s="57"/>
      <c r="Q25" s="57"/>
      <c r="R25" s="57"/>
      <c r="S25" s="57"/>
      <c r="T25" s="57"/>
      <c r="U25" s="57"/>
    </row>
    <row r="26" spans="1:21" x14ac:dyDescent="0.25">
      <c r="A26" s="12"/>
      <c r="B26" s="58"/>
      <c r="C26" s="58"/>
      <c r="D26" s="58"/>
      <c r="E26" s="58"/>
      <c r="F26" s="58"/>
      <c r="G26" s="58"/>
      <c r="H26" s="58"/>
      <c r="I26" s="58"/>
      <c r="J26" s="58"/>
      <c r="K26" s="58"/>
      <c r="L26" s="58"/>
      <c r="M26" s="58"/>
      <c r="N26" s="58"/>
      <c r="O26" s="58"/>
      <c r="P26" s="58"/>
      <c r="Q26" s="58"/>
      <c r="R26" s="58"/>
      <c r="S26" s="58"/>
      <c r="T26" s="58"/>
      <c r="U26" s="58"/>
    </row>
    <row r="27" spans="1:21" ht="38.25" customHeight="1" x14ac:dyDescent="0.25">
      <c r="A27" s="12"/>
      <c r="B27" s="56" t="s">
        <v>205</v>
      </c>
      <c r="C27" s="56"/>
      <c r="D27" s="56"/>
      <c r="E27" s="56"/>
      <c r="F27" s="56"/>
      <c r="G27" s="56"/>
      <c r="H27" s="56"/>
      <c r="I27" s="56"/>
      <c r="J27" s="56"/>
      <c r="K27" s="56"/>
      <c r="L27" s="56"/>
      <c r="M27" s="56"/>
      <c r="N27" s="56"/>
      <c r="O27" s="56"/>
      <c r="P27" s="56"/>
      <c r="Q27" s="56"/>
      <c r="R27" s="56"/>
      <c r="S27" s="56"/>
      <c r="T27" s="56"/>
      <c r="U27" s="56"/>
    </row>
    <row r="28" spans="1:21" x14ac:dyDescent="0.25">
      <c r="A28" s="12"/>
      <c r="B28" s="59"/>
      <c r="C28" s="59"/>
      <c r="D28" s="59"/>
      <c r="E28" s="59"/>
      <c r="F28" s="59"/>
      <c r="G28" s="59"/>
      <c r="H28" s="59"/>
      <c r="I28" s="59"/>
      <c r="J28" s="59"/>
      <c r="K28" s="59"/>
      <c r="L28" s="59"/>
      <c r="M28" s="59"/>
      <c r="N28" s="59"/>
      <c r="O28" s="59"/>
      <c r="P28" s="59"/>
      <c r="Q28" s="59"/>
      <c r="R28" s="59"/>
      <c r="S28" s="59"/>
      <c r="T28" s="59"/>
      <c r="U28" s="59"/>
    </row>
    <row r="29" spans="1:21" ht="25.5" customHeight="1" x14ac:dyDescent="0.25">
      <c r="A29" s="12"/>
      <c r="B29" s="56" t="s">
        <v>206</v>
      </c>
      <c r="C29" s="56"/>
      <c r="D29" s="56"/>
      <c r="E29" s="56"/>
      <c r="F29" s="56"/>
      <c r="G29" s="56"/>
      <c r="H29" s="56"/>
      <c r="I29" s="56"/>
      <c r="J29" s="56"/>
      <c r="K29" s="56"/>
      <c r="L29" s="56"/>
      <c r="M29" s="56"/>
      <c r="N29" s="56"/>
      <c r="O29" s="56"/>
      <c r="P29" s="56"/>
      <c r="Q29" s="56"/>
      <c r="R29" s="56"/>
      <c r="S29" s="56"/>
      <c r="T29" s="56"/>
      <c r="U29" s="56"/>
    </row>
    <row r="30" spans="1:21" x14ac:dyDescent="0.25">
      <c r="A30" s="12"/>
      <c r="B30" s="56"/>
      <c r="C30" s="56"/>
      <c r="D30" s="56"/>
      <c r="E30" s="56"/>
      <c r="F30" s="56"/>
      <c r="G30" s="56"/>
      <c r="H30" s="56"/>
      <c r="I30" s="56"/>
      <c r="J30" s="56"/>
      <c r="K30" s="56"/>
      <c r="L30" s="56"/>
      <c r="M30" s="56"/>
      <c r="N30" s="56"/>
      <c r="O30" s="56"/>
      <c r="P30" s="56"/>
      <c r="Q30" s="56"/>
      <c r="R30" s="56"/>
      <c r="S30" s="56"/>
      <c r="T30" s="56"/>
      <c r="U30" s="56"/>
    </row>
    <row r="31" spans="1:21" ht="15.75" thickBot="1" x14ac:dyDescent="0.3">
      <c r="A31" s="12"/>
      <c r="B31" s="16"/>
      <c r="C31" s="17"/>
      <c r="D31" s="32" t="s">
        <v>207</v>
      </c>
      <c r="E31" s="32"/>
      <c r="F31" s="32"/>
      <c r="G31" s="32"/>
      <c r="H31" s="32"/>
      <c r="I31" s="17"/>
    </row>
    <row r="32" spans="1:21" x14ac:dyDescent="0.25">
      <c r="A32" s="12"/>
      <c r="B32" s="33" t="s">
        <v>208</v>
      </c>
      <c r="C32" s="35"/>
      <c r="D32" s="37" t="s">
        <v>209</v>
      </c>
      <c r="E32" s="37"/>
      <c r="F32" s="38"/>
      <c r="G32" s="37" t="s">
        <v>211</v>
      </c>
      <c r="H32" s="37"/>
      <c r="I32" s="35"/>
    </row>
    <row r="33" spans="1:9" ht="15.75" thickBot="1" x14ac:dyDescent="0.3">
      <c r="A33" s="12"/>
      <c r="B33" s="34"/>
      <c r="C33" s="35"/>
      <c r="D33" s="32" t="s">
        <v>210</v>
      </c>
      <c r="E33" s="32"/>
      <c r="F33" s="35"/>
      <c r="G33" s="32"/>
      <c r="H33" s="32"/>
      <c r="I33" s="35"/>
    </row>
    <row r="34" spans="1:9" x14ac:dyDescent="0.25">
      <c r="A34" s="12"/>
      <c r="B34" s="21" t="s">
        <v>66</v>
      </c>
      <c r="C34" s="22"/>
      <c r="D34" s="23" t="s">
        <v>212</v>
      </c>
      <c r="E34" s="24">
        <v>347899</v>
      </c>
      <c r="F34" s="22"/>
      <c r="G34" s="23" t="s">
        <v>212</v>
      </c>
      <c r="H34" s="24">
        <v>345756</v>
      </c>
      <c r="I34" s="22"/>
    </row>
    <row r="35" spans="1:9" x14ac:dyDescent="0.25">
      <c r="A35" s="12"/>
      <c r="B35" s="25" t="s">
        <v>213</v>
      </c>
      <c r="C35" s="16"/>
      <c r="D35" s="39">
        <v>198769</v>
      </c>
      <c r="E35" s="39"/>
      <c r="F35" s="16"/>
      <c r="G35" s="39">
        <v>197977</v>
      </c>
      <c r="H35" s="39"/>
      <c r="I35" s="16"/>
    </row>
    <row r="36" spans="1:9" x14ac:dyDescent="0.25">
      <c r="A36" s="12"/>
      <c r="B36" s="21" t="s">
        <v>69</v>
      </c>
      <c r="C36" s="22"/>
      <c r="D36" s="40">
        <v>35053</v>
      </c>
      <c r="E36" s="40"/>
      <c r="F36" s="22"/>
      <c r="G36" s="40">
        <v>34871</v>
      </c>
      <c r="H36" s="40"/>
      <c r="I36" s="22"/>
    </row>
    <row r="37" spans="1:9" x14ac:dyDescent="0.25">
      <c r="A37" s="12"/>
      <c r="B37" s="25" t="s">
        <v>38</v>
      </c>
      <c r="C37" s="16"/>
      <c r="D37" s="39">
        <v>656639</v>
      </c>
      <c r="E37" s="39"/>
      <c r="F37" s="16"/>
      <c r="G37" s="39">
        <v>653522</v>
      </c>
      <c r="H37" s="39"/>
      <c r="I37" s="16"/>
    </row>
    <row r="38" spans="1:9" x14ac:dyDescent="0.25">
      <c r="A38" s="12"/>
      <c r="B38" s="28"/>
      <c r="C38" s="22"/>
      <c r="D38" s="41"/>
      <c r="E38" s="41"/>
      <c r="F38" s="22"/>
      <c r="G38" s="41"/>
      <c r="H38" s="41"/>
      <c r="I38" s="22"/>
    </row>
    <row r="39" spans="1:9" x14ac:dyDescent="0.25">
      <c r="A39" s="12"/>
      <c r="B39" s="25" t="s">
        <v>70</v>
      </c>
      <c r="C39" s="16"/>
      <c r="D39" s="39">
        <v>5700176</v>
      </c>
      <c r="E39" s="39"/>
      <c r="F39" s="16"/>
      <c r="G39" s="39">
        <v>5542316</v>
      </c>
      <c r="H39" s="39"/>
      <c r="I39" s="16"/>
    </row>
    <row r="40" spans="1:9" x14ac:dyDescent="0.25">
      <c r="A40" s="12"/>
      <c r="B40" s="21" t="s">
        <v>214</v>
      </c>
      <c r="C40" s="22"/>
      <c r="D40" s="42" t="s">
        <v>215</v>
      </c>
      <c r="E40" s="42"/>
      <c r="F40" s="23" t="s">
        <v>216</v>
      </c>
      <c r="G40" s="42" t="s">
        <v>217</v>
      </c>
      <c r="H40" s="42"/>
      <c r="I40" s="23" t="s">
        <v>216</v>
      </c>
    </row>
    <row r="41" spans="1:9" x14ac:dyDescent="0.25">
      <c r="A41" s="12"/>
      <c r="B41" s="25" t="s">
        <v>41</v>
      </c>
      <c r="C41" s="16"/>
      <c r="D41" s="39">
        <v>5075628</v>
      </c>
      <c r="E41" s="39"/>
      <c r="F41" s="16"/>
      <c r="G41" s="39">
        <v>4939618</v>
      </c>
      <c r="H41" s="39"/>
      <c r="I41" s="16"/>
    </row>
    <row r="42" spans="1:9" x14ac:dyDescent="0.25">
      <c r="A42" s="12"/>
      <c r="B42" s="28"/>
      <c r="C42" s="22"/>
      <c r="D42" s="41"/>
      <c r="E42" s="41"/>
      <c r="F42" s="22"/>
      <c r="G42" s="41"/>
      <c r="H42" s="41"/>
      <c r="I42" s="22"/>
    </row>
    <row r="43" spans="1:9" x14ac:dyDescent="0.25">
      <c r="A43" s="12"/>
      <c r="B43" s="25" t="s">
        <v>44</v>
      </c>
      <c r="C43" s="16"/>
      <c r="D43" s="39">
        <v>31179</v>
      </c>
      <c r="E43" s="39"/>
      <c r="F43" s="16"/>
      <c r="G43" s="39">
        <v>63054</v>
      </c>
      <c r="H43" s="39"/>
      <c r="I43" s="16"/>
    </row>
    <row r="44" spans="1:9" x14ac:dyDescent="0.25">
      <c r="A44" s="12"/>
      <c r="B44" s="21" t="s">
        <v>75</v>
      </c>
      <c r="C44" s="22"/>
      <c r="D44" s="40">
        <v>2242</v>
      </c>
      <c r="E44" s="40"/>
      <c r="F44" s="22"/>
      <c r="G44" s="40">
        <v>2140</v>
      </c>
      <c r="H44" s="40"/>
      <c r="I44" s="22"/>
    </row>
    <row r="45" spans="1:9" x14ac:dyDescent="0.25">
      <c r="A45" s="12"/>
      <c r="B45" s="25" t="s">
        <v>50</v>
      </c>
      <c r="C45" s="16"/>
      <c r="D45" s="39">
        <v>6835716</v>
      </c>
      <c r="E45" s="39"/>
      <c r="F45" s="16"/>
      <c r="G45" s="39">
        <v>6728362</v>
      </c>
      <c r="H45" s="39"/>
      <c r="I45" s="16"/>
    </row>
    <row r="46" spans="1:9" x14ac:dyDescent="0.25">
      <c r="A46" s="12"/>
      <c r="B46" s="28"/>
      <c r="C46" s="22"/>
      <c r="D46" s="41"/>
      <c r="E46" s="41"/>
      <c r="F46" s="22"/>
      <c r="G46" s="41"/>
      <c r="H46" s="41"/>
      <c r="I46" s="22"/>
    </row>
    <row r="47" spans="1:9" x14ac:dyDescent="0.25">
      <c r="A47" s="12"/>
      <c r="B47" s="25" t="s">
        <v>76</v>
      </c>
      <c r="C47" s="16"/>
      <c r="D47" s="39">
        <v>320645</v>
      </c>
      <c r="E47" s="39"/>
      <c r="F47" s="16"/>
      <c r="G47" s="39">
        <v>320627</v>
      </c>
      <c r="H47" s="39"/>
      <c r="I47" s="16"/>
    </row>
    <row r="48" spans="1:9" x14ac:dyDescent="0.25">
      <c r="A48" s="12"/>
      <c r="B48" s="21" t="s">
        <v>77</v>
      </c>
      <c r="C48" s="22"/>
      <c r="D48" s="40">
        <v>391352</v>
      </c>
      <c r="E48" s="40"/>
      <c r="F48" s="22"/>
      <c r="G48" s="40">
        <v>390178</v>
      </c>
      <c r="H48" s="40"/>
      <c r="I48" s="22"/>
    </row>
    <row r="49" spans="1:21" x14ac:dyDescent="0.25">
      <c r="A49" s="12"/>
      <c r="B49" s="25" t="s">
        <v>54</v>
      </c>
      <c r="C49" s="16"/>
      <c r="D49" s="39">
        <v>739226</v>
      </c>
      <c r="E49" s="39"/>
      <c r="F49" s="16"/>
      <c r="G49" s="39">
        <v>738034</v>
      </c>
      <c r="H49" s="39"/>
      <c r="I49" s="16"/>
    </row>
    <row r="50" spans="1:21" x14ac:dyDescent="0.25">
      <c r="A50" s="12"/>
      <c r="B50" s="28"/>
      <c r="C50" s="22"/>
      <c r="D50" s="41"/>
      <c r="E50" s="41"/>
      <c r="F50" s="22"/>
      <c r="G50" s="41"/>
      <c r="H50" s="41"/>
      <c r="I50" s="22"/>
    </row>
    <row r="51" spans="1:21" x14ac:dyDescent="0.25">
      <c r="A51" s="12"/>
      <c r="B51" s="25" t="s">
        <v>36</v>
      </c>
      <c r="C51" s="16"/>
      <c r="D51" s="39">
        <v>191318</v>
      </c>
      <c r="E51" s="39"/>
      <c r="F51" s="16"/>
      <c r="G51" s="39">
        <v>189428</v>
      </c>
      <c r="H51" s="39"/>
      <c r="I51" s="16"/>
    </row>
    <row r="52" spans="1:21" x14ac:dyDescent="0.25">
      <c r="A52" s="12"/>
      <c r="B52" s="21" t="s">
        <v>56</v>
      </c>
      <c r="C52" s="22"/>
      <c r="D52" s="40">
        <v>134340</v>
      </c>
      <c r="E52" s="40"/>
      <c r="F52" s="22"/>
      <c r="G52" s="40">
        <v>134261</v>
      </c>
      <c r="H52" s="40"/>
      <c r="I52" s="22"/>
    </row>
    <row r="53" spans="1:21" x14ac:dyDescent="0.25">
      <c r="A53" s="12"/>
      <c r="B53" s="30"/>
      <c r="C53" s="16"/>
      <c r="D53" s="43"/>
      <c r="E53" s="43"/>
      <c r="F53" s="16"/>
      <c r="G53" s="43"/>
      <c r="H53" s="43"/>
      <c r="I53" s="16"/>
    </row>
    <row r="54" spans="1:21" x14ac:dyDescent="0.25">
      <c r="A54" s="12"/>
      <c r="B54" s="21" t="s">
        <v>64</v>
      </c>
      <c r="C54" s="22"/>
      <c r="D54" s="40">
        <v>2134714</v>
      </c>
      <c r="E54" s="40"/>
      <c r="F54" s="22"/>
      <c r="G54" s="40">
        <v>2097404</v>
      </c>
      <c r="H54" s="40"/>
      <c r="I54" s="22"/>
    </row>
    <row r="55" spans="1:21" ht="26.25" x14ac:dyDescent="0.25">
      <c r="A55" s="12"/>
      <c r="B55" s="25" t="s">
        <v>61</v>
      </c>
      <c r="C55" s="16"/>
      <c r="D55" s="39">
        <v>328346</v>
      </c>
      <c r="E55" s="39"/>
      <c r="F55" s="16"/>
      <c r="G55" s="39">
        <v>261463</v>
      </c>
      <c r="H55" s="39"/>
      <c r="I55" s="16"/>
    </row>
    <row r="56" spans="1:21" x14ac:dyDescent="0.25">
      <c r="A56" s="12"/>
      <c r="B56" s="28"/>
      <c r="C56" s="22"/>
      <c r="D56" s="41"/>
      <c r="E56" s="41"/>
      <c r="F56" s="22"/>
      <c r="G56" s="41"/>
      <c r="H56" s="41"/>
      <c r="I56" s="22"/>
    </row>
    <row r="57" spans="1:21" x14ac:dyDescent="0.25">
      <c r="A57" s="12"/>
      <c r="B57" s="25" t="s">
        <v>62</v>
      </c>
      <c r="C57" s="16"/>
      <c r="D57" s="39">
        <v>3215591</v>
      </c>
      <c r="E57" s="39"/>
      <c r="F57" s="16"/>
      <c r="G57" s="39">
        <v>3111398</v>
      </c>
      <c r="H57" s="39"/>
      <c r="I57" s="16"/>
    </row>
    <row r="58" spans="1:21" x14ac:dyDescent="0.25">
      <c r="A58" s="12"/>
      <c r="B58" s="21" t="s">
        <v>63</v>
      </c>
      <c r="C58" s="22"/>
      <c r="D58" s="40">
        <v>6835716</v>
      </c>
      <c r="E58" s="40"/>
      <c r="F58" s="22"/>
      <c r="G58" s="40">
        <v>6728362</v>
      </c>
      <c r="H58" s="40"/>
      <c r="I58" s="22"/>
    </row>
    <row r="59" spans="1:21" x14ac:dyDescent="0.25">
      <c r="A59" s="12"/>
      <c r="B59" s="16"/>
      <c r="C59" s="16"/>
      <c r="D59" s="16"/>
      <c r="E59" s="16"/>
      <c r="F59" s="16"/>
      <c r="G59" s="16"/>
      <c r="H59" s="16"/>
      <c r="I59" s="16"/>
    </row>
    <row r="60" spans="1:21" x14ac:dyDescent="0.25">
      <c r="A60" s="12"/>
      <c r="B60" s="56"/>
      <c r="C60" s="56"/>
      <c r="D60" s="56"/>
      <c r="E60" s="56"/>
      <c r="F60" s="56"/>
      <c r="G60" s="56"/>
      <c r="H60" s="56"/>
      <c r="I60" s="56"/>
      <c r="J60" s="56"/>
      <c r="K60" s="56"/>
      <c r="L60" s="56"/>
      <c r="M60" s="56"/>
      <c r="N60" s="56"/>
      <c r="O60" s="56"/>
      <c r="P60" s="56"/>
      <c r="Q60" s="56"/>
      <c r="R60" s="56"/>
      <c r="S60" s="56"/>
      <c r="T60" s="56"/>
      <c r="U60" s="56"/>
    </row>
    <row r="61" spans="1:21" ht="15.75" thickBot="1" x14ac:dyDescent="0.3">
      <c r="A61" s="12"/>
      <c r="B61" s="16"/>
      <c r="C61" s="17"/>
      <c r="D61" s="32" t="s">
        <v>218</v>
      </c>
      <c r="E61" s="32"/>
      <c r="F61" s="32"/>
      <c r="G61" s="32"/>
      <c r="H61" s="32"/>
      <c r="I61" s="17"/>
      <c r="J61" s="32" t="s">
        <v>219</v>
      </c>
      <c r="K61" s="32"/>
      <c r="L61" s="32"/>
      <c r="M61" s="32"/>
      <c r="N61" s="32"/>
      <c r="O61" s="17"/>
    </row>
    <row r="62" spans="1:21" x14ac:dyDescent="0.25">
      <c r="A62" s="12"/>
      <c r="B62" s="33" t="s">
        <v>220</v>
      </c>
      <c r="C62" s="35"/>
      <c r="D62" s="37" t="s">
        <v>209</v>
      </c>
      <c r="E62" s="37"/>
      <c r="F62" s="38"/>
      <c r="G62" s="37" t="s">
        <v>211</v>
      </c>
      <c r="H62" s="37"/>
      <c r="I62" s="35"/>
      <c r="J62" s="37" t="s">
        <v>209</v>
      </c>
      <c r="K62" s="37"/>
      <c r="L62" s="38"/>
      <c r="M62" s="37" t="s">
        <v>211</v>
      </c>
      <c r="N62" s="37"/>
      <c r="O62" s="35"/>
    </row>
    <row r="63" spans="1:21" ht="15.75" thickBot="1" x14ac:dyDescent="0.3">
      <c r="A63" s="12"/>
      <c r="B63" s="34"/>
      <c r="C63" s="35"/>
      <c r="D63" s="32" t="s">
        <v>210</v>
      </c>
      <c r="E63" s="32"/>
      <c r="F63" s="35"/>
      <c r="G63" s="32"/>
      <c r="H63" s="32"/>
      <c r="I63" s="35"/>
      <c r="J63" s="32" t="s">
        <v>210</v>
      </c>
      <c r="K63" s="32"/>
      <c r="L63" s="35"/>
      <c r="M63" s="32"/>
      <c r="N63" s="32"/>
      <c r="O63" s="35"/>
    </row>
    <row r="64" spans="1:21" x14ac:dyDescent="0.25">
      <c r="A64" s="12"/>
      <c r="B64" s="21" t="s">
        <v>87</v>
      </c>
      <c r="C64" s="22"/>
      <c r="D64" s="23" t="s">
        <v>212</v>
      </c>
      <c r="E64" s="24">
        <v>320137</v>
      </c>
      <c r="F64" s="22"/>
      <c r="G64" s="23" t="s">
        <v>212</v>
      </c>
      <c r="H64" s="24">
        <v>316976</v>
      </c>
      <c r="I64" s="22"/>
      <c r="J64" s="23" t="s">
        <v>212</v>
      </c>
      <c r="K64" s="24">
        <v>1029304</v>
      </c>
      <c r="L64" s="22"/>
      <c r="M64" s="23" t="s">
        <v>212</v>
      </c>
      <c r="N64" s="24">
        <v>1019709</v>
      </c>
      <c r="O64" s="22"/>
    </row>
    <row r="65" spans="1:21" x14ac:dyDescent="0.25">
      <c r="A65" s="12"/>
      <c r="B65" s="25" t="s">
        <v>89</v>
      </c>
      <c r="C65" s="16"/>
      <c r="D65" s="39">
        <v>283737</v>
      </c>
      <c r="E65" s="39"/>
      <c r="F65" s="16"/>
      <c r="G65" s="39">
        <v>280576</v>
      </c>
      <c r="H65" s="39"/>
      <c r="I65" s="16"/>
      <c r="J65" s="39">
        <v>1080256</v>
      </c>
      <c r="K65" s="39"/>
      <c r="L65" s="16"/>
      <c r="M65" s="39">
        <v>1070661</v>
      </c>
      <c r="N65" s="39"/>
      <c r="O65" s="16"/>
    </row>
    <row r="66" spans="1:21" x14ac:dyDescent="0.25">
      <c r="A66" s="12"/>
      <c r="B66" s="28"/>
      <c r="C66" s="22"/>
      <c r="D66" s="41"/>
      <c r="E66" s="41"/>
      <c r="F66" s="22"/>
      <c r="G66" s="41"/>
      <c r="H66" s="41"/>
      <c r="I66" s="22"/>
      <c r="J66" s="41"/>
      <c r="K66" s="41"/>
      <c r="L66" s="22"/>
      <c r="M66" s="41"/>
      <c r="N66" s="41"/>
      <c r="O66" s="22"/>
    </row>
    <row r="67" spans="1:21" x14ac:dyDescent="0.25">
      <c r="A67" s="12"/>
      <c r="B67" s="25" t="s">
        <v>93</v>
      </c>
      <c r="C67" s="16"/>
      <c r="D67" s="39">
        <v>53293</v>
      </c>
      <c r="E67" s="39"/>
      <c r="F67" s="16"/>
      <c r="G67" s="39">
        <v>52883</v>
      </c>
      <c r="H67" s="39"/>
      <c r="I67" s="16"/>
      <c r="J67" s="39">
        <v>150671</v>
      </c>
      <c r="K67" s="39"/>
      <c r="L67" s="16"/>
      <c r="M67" s="39">
        <v>149438</v>
      </c>
      <c r="N67" s="39"/>
      <c r="O67" s="16"/>
    </row>
    <row r="68" spans="1:21" x14ac:dyDescent="0.25">
      <c r="A68" s="12"/>
      <c r="B68" s="21" t="s">
        <v>95</v>
      </c>
      <c r="C68" s="22"/>
      <c r="D68" s="40">
        <v>21922</v>
      </c>
      <c r="E68" s="40"/>
      <c r="F68" s="22"/>
      <c r="G68" s="40">
        <v>21723</v>
      </c>
      <c r="H68" s="40"/>
      <c r="I68" s="22"/>
      <c r="J68" s="40">
        <v>69025</v>
      </c>
      <c r="K68" s="40"/>
      <c r="L68" s="22"/>
      <c r="M68" s="40">
        <v>68471</v>
      </c>
      <c r="N68" s="40"/>
      <c r="O68" s="22"/>
    </row>
    <row r="69" spans="1:21" x14ac:dyDescent="0.25">
      <c r="A69" s="12"/>
      <c r="B69" s="25" t="s">
        <v>96</v>
      </c>
      <c r="C69" s="16"/>
      <c r="D69" s="39">
        <v>48136</v>
      </c>
      <c r="E69" s="39"/>
      <c r="F69" s="16"/>
      <c r="G69" s="39">
        <v>46554</v>
      </c>
      <c r="H69" s="39"/>
      <c r="I69" s="16"/>
      <c r="J69" s="39">
        <v>132199</v>
      </c>
      <c r="K69" s="39"/>
      <c r="L69" s="16"/>
      <c r="M69" s="39">
        <v>127472</v>
      </c>
      <c r="N69" s="39"/>
      <c r="O69" s="16"/>
    </row>
    <row r="70" spans="1:21" x14ac:dyDescent="0.25">
      <c r="A70" s="12"/>
      <c r="B70" s="21" t="s">
        <v>99</v>
      </c>
      <c r="C70" s="22"/>
      <c r="D70" s="42">
        <v>141</v>
      </c>
      <c r="E70" s="42"/>
      <c r="F70" s="22"/>
      <c r="G70" s="42">
        <v>140</v>
      </c>
      <c r="H70" s="42"/>
      <c r="I70" s="22"/>
      <c r="J70" s="42">
        <v>540</v>
      </c>
      <c r="K70" s="42"/>
      <c r="L70" s="22"/>
      <c r="M70" s="42">
        <v>536</v>
      </c>
      <c r="N70" s="42"/>
      <c r="O70" s="22"/>
    </row>
    <row r="71" spans="1:21" x14ac:dyDescent="0.25">
      <c r="A71" s="12"/>
      <c r="B71" s="25" t="s">
        <v>100</v>
      </c>
      <c r="C71" s="16"/>
      <c r="D71" s="39">
        <v>274175</v>
      </c>
      <c r="E71" s="39"/>
      <c r="F71" s="16"/>
      <c r="G71" s="39">
        <v>271983</v>
      </c>
      <c r="H71" s="39"/>
      <c r="I71" s="16"/>
      <c r="J71" s="39">
        <v>760353</v>
      </c>
      <c r="K71" s="39"/>
      <c r="L71" s="16"/>
      <c r="M71" s="39">
        <v>753835</v>
      </c>
      <c r="N71" s="39"/>
      <c r="O71" s="16"/>
    </row>
    <row r="72" spans="1:21" x14ac:dyDescent="0.25">
      <c r="A72" s="12"/>
      <c r="B72" s="28"/>
      <c r="C72" s="22"/>
      <c r="D72" s="41"/>
      <c r="E72" s="41"/>
      <c r="F72" s="22"/>
      <c r="G72" s="41"/>
      <c r="H72" s="41"/>
      <c r="I72" s="22"/>
      <c r="J72" s="41"/>
      <c r="K72" s="41"/>
      <c r="L72" s="22"/>
      <c r="M72" s="41"/>
      <c r="N72" s="41"/>
      <c r="O72" s="22"/>
    </row>
    <row r="73" spans="1:21" x14ac:dyDescent="0.25">
      <c r="A73" s="12"/>
      <c r="B73" s="25" t="s">
        <v>101</v>
      </c>
      <c r="C73" s="16"/>
      <c r="D73" s="39">
        <v>9562</v>
      </c>
      <c r="E73" s="39"/>
      <c r="F73" s="16"/>
      <c r="G73" s="39">
        <v>8593</v>
      </c>
      <c r="H73" s="39"/>
      <c r="I73" s="16"/>
      <c r="J73" s="39">
        <v>319903</v>
      </c>
      <c r="K73" s="39"/>
      <c r="L73" s="16"/>
      <c r="M73" s="39">
        <v>316826</v>
      </c>
      <c r="N73" s="39"/>
      <c r="O73" s="16"/>
    </row>
    <row r="74" spans="1:21" ht="26.25" x14ac:dyDescent="0.25">
      <c r="A74" s="12"/>
      <c r="B74" s="21" t="s">
        <v>103</v>
      </c>
      <c r="C74" s="22"/>
      <c r="D74" s="42">
        <v>246</v>
      </c>
      <c r="E74" s="42"/>
      <c r="F74" s="22"/>
      <c r="G74" s="42">
        <v>706</v>
      </c>
      <c r="H74" s="42"/>
      <c r="I74" s="22"/>
      <c r="J74" s="42">
        <v>788</v>
      </c>
      <c r="K74" s="42"/>
      <c r="L74" s="22"/>
      <c r="M74" s="40">
        <v>2254</v>
      </c>
      <c r="N74" s="40"/>
      <c r="O74" s="22"/>
    </row>
    <row r="75" spans="1:21" ht="26.25" x14ac:dyDescent="0.25">
      <c r="A75" s="12"/>
      <c r="B75" s="25" t="s">
        <v>109</v>
      </c>
      <c r="C75" s="16"/>
      <c r="D75" s="45" t="s">
        <v>221</v>
      </c>
      <c r="E75" s="45"/>
      <c r="F75" s="11" t="s">
        <v>216</v>
      </c>
      <c r="G75" s="45" t="s">
        <v>222</v>
      </c>
      <c r="H75" s="45"/>
      <c r="I75" s="11" t="s">
        <v>216</v>
      </c>
      <c r="J75" s="39">
        <v>230251</v>
      </c>
      <c r="K75" s="39"/>
      <c r="L75" s="16"/>
      <c r="M75" s="39">
        <v>228640</v>
      </c>
      <c r="N75" s="39"/>
      <c r="O75" s="16"/>
    </row>
    <row r="76" spans="1:21" x14ac:dyDescent="0.25">
      <c r="A76" s="12"/>
      <c r="B76" s="21" t="s">
        <v>114</v>
      </c>
      <c r="C76" s="22"/>
      <c r="D76" s="42" t="s">
        <v>223</v>
      </c>
      <c r="E76" s="42"/>
      <c r="F76" s="23" t="s">
        <v>216</v>
      </c>
      <c r="G76" s="42" t="s">
        <v>224</v>
      </c>
      <c r="H76" s="42"/>
      <c r="I76" s="23" t="s">
        <v>216</v>
      </c>
      <c r="J76" s="40">
        <v>188653</v>
      </c>
      <c r="K76" s="40"/>
      <c r="L76" s="22"/>
      <c r="M76" s="40">
        <v>187042</v>
      </c>
      <c r="N76" s="40"/>
      <c r="O76" s="22"/>
    </row>
    <row r="77" spans="1:21" ht="26.25" x14ac:dyDescent="0.25">
      <c r="A77" s="12"/>
      <c r="B77" s="25" t="s">
        <v>225</v>
      </c>
      <c r="C77" s="16"/>
      <c r="D77" s="45">
        <v>416</v>
      </c>
      <c r="E77" s="45"/>
      <c r="F77" s="16"/>
      <c r="G77" s="45">
        <v>925</v>
      </c>
      <c r="H77" s="45"/>
      <c r="I77" s="16"/>
      <c r="J77" s="45" t="s">
        <v>226</v>
      </c>
      <c r="K77" s="45"/>
      <c r="L77" s="11" t="s">
        <v>216</v>
      </c>
      <c r="M77" s="39">
        <v>1546</v>
      </c>
      <c r="N77" s="39"/>
      <c r="O77" s="16"/>
    </row>
    <row r="78" spans="1:21" x14ac:dyDescent="0.25">
      <c r="A78" s="12"/>
      <c r="B78" s="16"/>
      <c r="C78" s="16"/>
      <c r="D78" s="16"/>
      <c r="E78" s="16"/>
      <c r="F78" s="16"/>
      <c r="G78" s="16"/>
      <c r="H78" s="16"/>
      <c r="I78" s="16"/>
      <c r="J78" s="16"/>
      <c r="K78" s="16"/>
      <c r="L78" s="16"/>
      <c r="M78" s="16"/>
      <c r="N78" s="16"/>
      <c r="O78" s="16"/>
    </row>
    <row r="79" spans="1:21" x14ac:dyDescent="0.25">
      <c r="A79" s="12"/>
      <c r="B79" s="59"/>
      <c r="C79" s="59"/>
      <c r="D79" s="59"/>
      <c r="E79" s="59"/>
      <c r="F79" s="59"/>
      <c r="G79" s="59"/>
      <c r="H79" s="59"/>
      <c r="I79" s="59"/>
      <c r="J79" s="59"/>
      <c r="K79" s="59"/>
      <c r="L79" s="59"/>
      <c r="M79" s="59"/>
      <c r="N79" s="59"/>
      <c r="O79" s="59"/>
      <c r="P79" s="59"/>
      <c r="Q79" s="59"/>
      <c r="R79" s="59"/>
      <c r="S79" s="59"/>
      <c r="T79" s="59"/>
      <c r="U79" s="59"/>
    </row>
    <row r="80" spans="1:21" ht="15.75" thickBot="1" x14ac:dyDescent="0.3">
      <c r="A80" s="12"/>
      <c r="B80" s="16"/>
      <c r="C80" s="17"/>
      <c r="D80" s="32" t="s">
        <v>219</v>
      </c>
      <c r="E80" s="32"/>
      <c r="F80" s="32"/>
      <c r="G80" s="32"/>
      <c r="H80" s="32"/>
      <c r="I80" s="17"/>
    </row>
    <row r="81" spans="1:9" x14ac:dyDescent="0.25">
      <c r="A81" s="12"/>
      <c r="B81" s="33" t="s">
        <v>227</v>
      </c>
      <c r="C81" s="35"/>
      <c r="D81" s="37" t="s">
        <v>209</v>
      </c>
      <c r="E81" s="37"/>
      <c r="F81" s="38"/>
      <c r="G81" s="37" t="s">
        <v>211</v>
      </c>
      <c r="H81" s="37"/>
      <c r="I81" s="35"/>
    </row>
    <row r="82" spans="1:9" ht="15.75" thickBot="1" x14ac:dyDescent="0.3">
      <c r="A82" s="12"/>
      <c r="B82" s="34"/>
      <c r="C82" s="35"/>
      <c r="D82" s="32" t="s">
        <v>210</v>
      </c>
      <c r="E82" s="32"/>
      <c r="F82" s="35"/>
      <c r="G82" s="32"/>
      <c r="H82" s="32"/>
      <c r="I82" s="35"/>
    </row>
    <row r="83" spans="1:9" x14ac:dyDescent="0.25">
      <c r="A83" s="12"/>
      <c r="B83" s="46" t="s">
        <v>150</v>
      </c>
      <c r="C83" s="22"/>
      <c r="D83" s="48"/>
      <c r="E83" s="48"/>
      <c r="F83" s="22"/>
      <c r="G83" s="48"/>
      <c r="H83" s="48"/>
      <c r="I83" s="22"/>
    </row>
    <row r="84" spans="1:9" x14ac:dyDescent="0.25">
      <c r="A84" s="12"/>
      <c r="B84" s="25" t="s">
        <v>151</v>
      </c>
      <c r="C84" s="16"/>
      <c r="D84" s="11" t="s">
        <v>212</v>
      </c>
      <c r="E84" s="26">
        <v>188653</v>
      </c>
      <c r="F84" s="16"/>
      <c r="G84" s="11" t="s">
        <v>212</v>
      </c>
      <c r="H84" s="26">
        <v>187042</v>
      </c>
      <c r="I84" s="16"/>
    </row>
    <row r="85" spans="1:9" ht="26.25" x14ac:dyDescent="0.25">
      <c r="A85" s="12"/>
      <c r="B85" s="21" t="s">
        <v>228</v>
      </c>
      <c r="C85" s="22"/>
      <c r="D85" s="41"/>
      <c r="E85" s="41"/>
      <c r="F85" s="22"/>
      <c r="G85" s="41"/>
      <c r="H85" s="41"/>
      <c r="I85" s="22"/>
    </row>
    <row r="86" spans="1:9" x14ac:dyDescent="0.25">
      <c r="A86" s="12"/>
      <c r="B86" s="25" t="s">
        <v>96</v>
      </c>
      <c r="C86" s="16"/>
      <c r="D86" s="39">
        <v>132199</v>
      </c>
      <c r="E86" s="39"/>
      <c r="F86" s="16"/>
      <c r="G86" s="39">
        <v>127472</v>
      </c>
      <c r="H86" s="39"/>
      <c r="I86" s="16"/>
    </row>
    <row r="87" spans="1:9" x14ac:dyDescent="0.25">
      <c r="A87" s="12"/>
      <c r="B87" s="21" t="s">
        <v>99</v>
      </c>
      <c r="C87" s="22"/>
      <c r="D87" s="42">
        <v>540</v>
      </c>
      <c r="E87" s="42"/>
      <c r="F87" s="22"/>
      <c r="G87" s="42">
        <v>536</v>
      </c>
      <c r="H87" s="42"/>
      <c r="I87" s="22"/>
    </row>
    <row r="88" spans="1:9" ht="26.25" x14ac:dyDescent="0.25">
      <c r="A88" s="12"/>
      <c r="B88" s="25" t="s">
        <v>156</v>
      </c>
      <c r="C88" s="16"/>
      <c r="D88" s="45" t="s">
        <v>229</v>
      </c>
      <c r="E88" s="45"/>
      <c r="F88" s="11" t="s">
        <v>216</v>
      </c>
      <c r="G88" s="45" t="s">
        <v>230</v>
      </c>
      <c r="H88" s="45"/>
      <c r="I88" s="11" t="s">
        <v>216</v>
      </c>
    </row>
    <row r="89" spans="1:9" x14ac:dyDescent="0.25">
      <c r="A89" s="12"/>
      <c r="B89" s="21" t="s">
        <v>157</v>
      </c>
      <c r="C89" s="22"/>
      <c r="D89" s="40">
        <v>2200</v>
      </c>
      <c r="E89" s="40"/>
      <c r="F89" s="22"/>
      <c r="G89" s="40">
        <v>6624</v>
      </c>
      <c r="H89" s="40"/>
      <c r="I89" s="22"/>
    </row>
    <row r="90" spans="1:9" x14ac:dyDescent="0.25">
      <c r="A90" s="12"/>
      <c r="B90" s="25" t="s">
        <v>67</v>
      </c>
      <c r="C90" s="16"/>
      <c r="D90" s="39">
        <v>32739</v>
      </c>
      <c r="E90" s="39"/>
      <c r="F90" s="16"/>
      <c r="G90" s="39">
        <v>32248</v>
      </c>
      <c r="H90" s="39"/>
      <c r="I90" s="16"/>
    </row>
    <row r="91" spans="1:9" x14ac:dyDescent="0.25">
      <c r="A91" s="12"/>
      <c r="B91" s="21" t="s">
        <v>69</v>
      </c>
      <c r="C91" s="22"/>
      <c r="D91" s="42" t="s">
        <v>231</v>
      </c>
      <c r="E91" s="42"/>
      <c r="F91" s="23" t="s">
        <v>216</v>
      </c>
      <c r="G91" s="42" t="s">
        <v>232</v>
      </c>
      <c r="H91" s="42"/>
      <c r="I91" s="23" t="s">
        <v>216</v>
      </c>
    </row>
    <row r="92" spans="1:9" x14ac:dyDescent="0.25">
      <c r="A92" s="12"/>
      <c r="B92" s="25" t="s">
        <v>161</v>
      </c>
      <c r="C92" s="16"/>
      <c r="D92" s="39">
        <v>36737</v>
      </c>
      <c r="E92" s="39"/>
      <c r="F92" s="16"/>
      <c r="G92" s="39">
        <v>36837</v>
      </c>
      <c r="H92" s="39"/>
      <c r="I92" s="16"/>
    </row>
    <row r="93" spans="1:9" x14ac:dyDescent="0.25">
      <c r="A93" s="12"/>
      <c r="B93" s="21" t="s">
        <v>162</v>
      </c>
      <c r="C93" s="22"/>
      <c r="D93" s="40">
        <v>389718</v>
      </c>
      <c r="E93" s="40"/>
      <c r="F93" s="22"/>
      <c r="G93" s="40">
        <v>385784</v>
      </c>
      <c r="H93" s="40"/>
      <c r="I93" s="22"/>
    </row>
    <row r="94" spans="1:9" x14ac:dyDescent="0.25">
      <c r="A94" s="12"/>
      <c r="B94" s="30"/>
      <c r="C94" s="16"/>
      <c r="D94" s="43"/>
      <c r="E94" s="43"/>
      <c r="F94" s="16"/>
      <c r="G94" s="43"/>
      <c r="H94" s="43"/>
      <c r="I94" s="16"/>
    </row>
    <row r="95" spans="1:9" x14ac:dyDescent="0.25">
      <c r="A95" s="12"/>
      <c r="B95" s="46" t="s">
        <v>163</v>
      </c>
      <c r="C95" s="22"/>
      <c r="D95" s="41"/>
      <c r="E95" s="41"/>
      <c r="F95" s="22"/>
      <c r="G95" s="41"/>
      <c r="H95" s="41"/>
      <c r="I95" s="22"/>
    </row>
    <row r="96" spans="1:9" x14ac:dyDescent="0.25">
      <c r="A96" s="12"/>
      <c r="B96" s="25" t="s">
        <v>164</v>
      </c>
      <c r="C96" s="16"/>
      <c r="D96" s="45" t="s">
        <v>233</v>
      </c>
      <c r="E96" s="45"/>
      <c r="F96" s="11" t="s">
        <v>216</v>
      </c>
      <c r="G96" s="45" t="s">
        <v>234</v>
      </c>
      <c r="H96" s="45"/>
      <c r="I96" s="11" t="s">
        <v>216</v>
      </c>
    </row>
    <row r="97" spans="1:21" x14ac:dyDescent="0.25">
      <c r="A97" s="12"/>
      <c r="B97" s="21" t="s">
        <v>44</v>
      </c>
      <c r="C97" s="22"/>
      <c r="D97" s="42" t="s">
        <v>235</v>
      </c>
      <c r="E97" s="42"/>
      <c r="F97" s="22"/>
      <c r="G97" s="42" t="s">
        <v>236</v>
      </c>
      <c r="H97" s="42"/>
      <c r="I97" s="23" t="s">
        <v>216</v>
      </c>
    </row>
    <row r="98" spans="1:21" x14ac:dyDescent="0.25">
      <c r="A98" s="12"/>
      <c r="B98" s="25" t="s">
        <v>167</v>
      </c>
      <c r="C98" s="16"/>
      <c r="D98" s="45" t="s">
        <v>237</v>
      </c>
      <c r="E98" s="45"/>
      <c r="F98" s="11" t="s">
        <v>216</v>
      </c>
      <c r="G98" s="45" t="s">
        <v>238</v>
      </c>
      <c r="H98" s="45"/>
      <c r="I98" s="11" t="s">
        <v>216</v>
      </c>
    </row>
    <row r="99" spans="1:21" x14ac:dyDescent="0.25">
      <c r="A99" s="12"/>
      <c r="B99" s="28"/>
      <c r="C99" s="22"/>
      <c r="D99" s="41"/>
      <c r="E99" s="41"/>
      <c r="F99" s="22"/>
      <c r="G99" s="41"/>
      <c r="H99" s="41"/>
      <c r="I99" s="22"/>
    </row>
    <row r="100" spans="1:21" x14ac:dyDescent="0.25">
      <c r="A100" s="12"/>
      <c r="B100" s="47" t="s">
        <v>168</v>
      </c>
      <c r="C100" s="16"/>
      <c r="D100" s="43"/>
      <c r="E100" s="43"/>
      <c r="F100" s="16"/>
      <c r="G100" s="43"/>
      <c r="H100" s="43"/>
      <c r="I100" s="16"/>
    </row>
    <row r="101" spans="1:21" x14ac:dyDescent="0.25">
      <c r="A101" s="12"/>
      <c r="B101" s="21" t="s">
        <v>134</v>
      </c>
      <c r="C101" s="22"/>
      <c r="D101" s="40">
        <v>56940</v>
      </c>
      <c r="E101" s="40"/>
      <c r="F101" s="22"/>
      <c r="G101" s="40">
        <v>56101</v>
      </c>
      <c r="H101" s="40"/>
      <c r="I101" s="22"/>
    </row>
    <row r="102" spans="1:21" ht="26.25" x14ac:dyDescent="0.25">
      <c r="A102" s="12"/>
      <c r="B102" s="25" t="s">
        <v>179</v>
      </c>
      <c r="C102" s="16"/>
      <c r="D102" s="45" t="s">
        <v>239</v>
      </c>
      <c r="E102" s="45"/>
      <c r="F102" s="11" t="s">
        <v>216</v>
      </c>
      <c r="G102" s="45" t="s">
        <v>240</v>
      </c>
      <c r="H102" s="45"/>
      <c r="I102" s="11" t="s">
        <v>216</v>
      </c>
    </row>
    <row r="103" spans="1:21" ht="26.25" x14ac:dyDescent="0.25">
      <c r="A103" s="12"/>
      <c r="B103" s="21" t="s">
        <v>180</v>
      </c>
      <c r="C103" s="22"/>
      <c r="D103" s="40">
        <v>1654401</v>
      </c>
      <c r="E103" s="40"/>
      <c r="F103" s="22"/>
      <c r="G103" s="40">
        <v>1657986</v>
      </c>
      <c r="H103" s="40"/>
      <c r="I103" s="22"/>
    </row>
    <row r="104" spans="1:21" x14ac:dyDescent="0.25">
      <c r="A104" s="12"/>
      <c r="B104" s="30"/>
      <c r="C104" s="16"/>
      <c r="D104" s="43"/>
      <c r="E104" s="43"/>
      <c r="F104" s="16"/>
      <c r="G104" s="43"/>
      <c r="H104" s="43"/>
      <c r="I104" s="16"/>
    </row>
    <row r="105" spans="1:21" x14ac:dyDescent="0.25">
      <c r="A105" s="12"/>
      <c r="B105" s="21" t="s">
        <v>241</v>
      </c>
      <c r="C105" s="22"/>
      <c r="D105" s="40">
        <v>298048</v>
      </c>
      <c r="E105" s="40"/>
      <c r="F105" s="22"/>
      <c r="G105" s="40">
        <v>298021</v>
      </c>
      <c r="H105" s="40"/>
      <c r="I105" s="22"/>
    </row>
    <row r="106" spans="1:21" ht="26.25" x14ac:dyDescent="0.25">
      <c r="A106" s="12"/>
      <c r="B106" s="25" t="s">
        <v>182</v>
      </c>
      <c r="C106" s="16"/>
      <c r="D106" s="39">
        <v>117016</v>
      </c>
      <c r="E106" s="39"/>
      <c r="F106" s="16"/>
      <c r="G106" s="39">
        <v>114332</v>
      </c>
      <c r="H106" s="39"/>
      <c r="I106" s="16"/>
    </row>
    <row r="107" spans="1:21" x14ac:dyDescent="0.25">
      <c r="A107" s="12"/>
      <c r="B107" s="21" t="s">
        <v>183</v>
      </c>
      <c r="C107" s="22"/>
      <c r="D107" s="40">
        <v>415064</v>
      </c>
      <c r="E107" s="40"/>
      <c r="F107" s="22"/>
      <c r="G107" s="40">
        <v>412353</v>
      </c>
      <c r="H107" s="40"/>
      <c r="I107" s="22"/>
    </row>
    <row r="108" spans="1:21" x14ac:dyDescent="0.25">
      <c r="A108" s="12"/>
      <c r="B108" s="16"/>
      <c r="C108" s="16"/>
      <c r="D108" s="16"/>
      <c r="E108" s="16"/>
      <c r="F108" s="16"/>
      <c r="G108" s="16"/>
      <c r="H108" s="16"/>
      <c r="I108" s="16"/>
    </row>
    <row r="109" spans="1:21" x14ac:dyDescent="0.25">
      <c r="A109" s="12"/>
      <c r="B109" s="56"/>
      <c r="C109" s="56"/>
      <c r="D109" s="56"/>
      <c r="E109" s="56"/>
      <c r="F109" s="56"/>
      <c r="G109" s="56"/>
      <c r="H109" s="56"/>
      <c r="I109" s="56"/>
      <c r="J109" s="56"/>
      <c r="K109" s="56"/>
      <c r="L109" s="56"/>
      <c r="M109" s="56"/>
      <c r="N109" s="56"/>
      <c r="O109" s="56"/>
      <c r="P109" s="56"/>
      <c r="Q109" s="56"/>
      <c r="R109" s="56"/>
      <c r="S109" s="56"/>
      <c r="T109" s="56"/>
      <c r="U109" s="56"/>
    </row>
    <row r="110" spans="1:21" ht="15.75" thickBot="1" x14ac:dyDescent="0.3">
      <c r="A110" s="12"/>
      <c r="B110" s="16"/>
      <c r="C110" s="17"/>
      <c r="D110" s="32" t="s">
        <v>242</v>
      </c>
      <c r="E110" s="32"/>
      <c r="F110" s="32"/>
      <c r="G110" s="32"/>
      <c r="H110" s="32"/>
      <c r="I110" s="17"/>
      <c r="J110" s="32" t="s">
        <v>243</v>
      </c>
      <c r="K110" s="32"/>
      <c r="L110" s="32"/>
      <c r="M110" s="32"/>
      <c r="N110" s="32"/>
      <c r="O110" s="17"/>
      <c r="P110" s="32" t="s">
        <v>244</v>
      </c>
      <c r="Q110" s="32"/>
      <c r="R110" s="32"/>
      <c r="S110" s="32"/>
      <c r="T110" s="32"/>
      <c r="U110" s="17"/>
    </row>
    <row r="111" spans="1:21" x14ac:dyDescent="0.25">
      <c r="A111" s="12"/>
      <c r="B111" s="33" t="s">
        <v>245</v>
      </c>
      <c r="C111" s="35"/>
      <c r="D111" s="37" t="s">
        <v>246</v>
      </c>
      <c r="E111" s="37"/>
      <c r="F111" s="38"/>
      <c r="G111" s="37" t="s">
        <v>211</v>
      </c>
      <c r="H111" s="37"/>
      <c r="I111" s="35"/>
      <c r="J111" s="37" t="s">
        <v>246</v>
      </c>
      <c r="K111" s="37"/>
      <c r="L111" s="38"/>
      <c r="M111" s="37" t="s">
        <v>246</v>
      </c>
      <c r="N111" s="37"/>
      <c r="O111" s="35"/>
      <c r="P111" s="37" t="s">
        <v>246</v>
      </c>
      <c r="Q111" s="37"/>
      <c r="R111" s="38"/>
      <c r="S111" s="37" t="s">
        <v>211</v>
      </c>
      <c r="T111" s="37"/>
      <c r="U111" s="35"/>
    </row>
    <row r="112" spans="1:21" x14ac:dyDescent="0.25">
      <c r="A112" s="12"/>
      <c r="B112" s="33"/>
      <c r="C112" s="35"/>
      <c r="D112" s="36" t="s">
        <v>247</v>
      </c>
      <c r="E112" s="36"/>
      <c r="F112" s="51"/>
      <c r="G112" s="52"/>
      <c r="H112" s="52"/>
      <c r="I112" s="35"/>
      <c r="J112" s="36" t="s">
        <v>247</v>
      </c>
      <c r="K112" s="36"/>
      <c r="L112" s="51"/>
      <c r="M112" s="36" t="s">
        <v>248</v>
      </c>
      <c r="N112" s="36"/>
      <c r="O112" s="35"/>
      <c r="P112" s="36" t="s">
        <v>247</v>
      </c>
      <c r="Q112" s="36"/>
      <c r="R112" s="51"/>
      <c r="S112" s="52"/>
      <c r="T112" s="52"/>
      <c r="U112" s="35"/>
    </row>
    <row r="113" spans="1:21" ht="15.75" thickBot="1" x14ac:dyDescent="0.3">
      <c r="A113" s="12"/>
      <c r="B113" s="34"/>
      <c r="C113" s="35"/>
      <c r="D113" s="32" t="s">
        <v>210</v>
      </c>
      <c r="E113" s="32"/>
      <c r="F113" s="51"/>
      <c r="G113" s="32"/>
      <c r="H113" s="32"/>
      <c r="I113" s="35"/>
      <c r="J113" s="32" t="s">
        <v>210</v>
      </c>
      <c r="K113" s="32"/>
      <c r="L113" s="51"/>
      <c r="M113" s="53"/>
      <c r="N113" s="53"/>
      <c r="O113" s="35"/>
      <c r="P113" s="32" t="s">
        <v>210</v>
      </c>
      <c r="Q113" s="32"/>
      <c r="R113" s="51"/>
      <c r="S113" s="32"/>
      <c r="T113" s="32"/>
      <c r="U113" s="35"/>
    </row>
    <row r="114" spans="1:21" x14ac:dyDescent="0.25">
      <c r="A114" s="12"/>
      <c r="B114" s="21" t="s">
        <v>249</v>
      </c>
      <c r="C114" s="22"/>
      <c r="D114" s="23" t="s">
        <v>212</v>
      </c>
      <c r="E114" s="24">
        <v>679309</v>
      </c>
      <c r="F114" s="22"/>
      <c r="G114" s="23" t="s">
        <v>212</v>
      </c>
      <c r="H114" s="24">
        <v>642522</v>
      </c>
      <c r="I114" s="22"/>
      <c r="J114" s="23" t="s">
        <v>212</v>
      </c>
      <c r="K114" s="24">
        <v>70227</v>
      </c>
      <c r="L114" s="22"/>
      <c r="M114" s="23" t="s">
        <v>212</v>
      </c>
      <c r="N114" s="50">
        <v>189</v>
      </c>
      <c r="O114" s="22"/>
      <c r="P114" s="23" t="s">
        <v>212</v>
      </c>
      <c r="Q114" s="24">
        <v>1502067</v>
      </c>
      <c r="R114" s="22"/>
      <c r="S114" s="23" t="s">
        <v>212</v>
      </c>
      <c r="T114" s="24">
        <v>1395242</v>
      </c>
      <c r="U114" s="22"/>
    </row>
    <row r="115" spans="1:21" x14ac:dyDescent="0.25">
      <c r="A115" s="12"/>
      <c r="B115" s="25" t="s">
        <v>133</v>
      </c>
      <c r="C115" s="16"/>
      <c r="D115" s="45" t="s">
        <v>250</v>
      </c>
      <c r="E115" s="45"/>
      <c r="F115" s="11" t="s">
        <v>216</v>
      </c>
      <c r="G115" s="45" t="s">
        <v>250</v>
      </c>
      <c r="H115" s="45"/>
      <c r="I115" s="11" t="s">
        <v>216</v>
      </c>
      <c r="J115" s="45" t="s">
        <v>239</v>
      </c>
      <c r="K115" s="45"/>
      <c r="L115" s="11" t="s">
        <v>216</v>
      </c>
      <c r="M115" s="45" t="s">
        <v>240</v>
      </c>
      <c r="N115" s="45"/>
      <c r="O115" s="11" t="s">
        <v>216</v>
      </c>
      <c r="P115" s="45" t="s">
        <v>251</v>
      </c>
      <c r="Q115" s="45"/>
      <c r="R115" s="11" t="s">
        <v>216</v>
      </c>
      <c r="S115" s="45" t="s">
        <v>252</v>
      </c>
      <c r="T115" s="45"/>
      <c r="U115" s="11" t="s">
        <v>216</v>
      </c>
    </row>
    <row r="116" spans="1:21" x14ac:dyDescent="0.25">
      <c r="A116" s="12"/>
      <c r="B116" s="21" t="s">
        <v>134</v>
      </c>
      <c r="C116" s="22"/>
      <c r="D116" s="42" t="s">
        <v>235</v>
      </c>
      <c r="E116" s="42"/>
      <c r="F116" s="22"/>
      <c r="G116" s="42" t="s">
        <v>235</v>
      </c>
      <c r="H116" s="42"/>
      <c r="I116" s="22"/>
      <c r="J116" s="40">
        <v>56940</v>
      </c>
      <c r="K116" s="40"/>
      <c r="L116" s="22"/>
      <c r="M116" s="40">
        <v>56101</v>
      </c>
      <c r="N116" s="40"/>
      <c r="O116" s="22"/>
      <c r="P116" s="40">
        <v>56940</v>
      </c>
      <c r="Q116" s="40"/>
      <c r="R116" s="22"/>
      <c r="S116" s="40">
        <v>56101</v>
      </c>
      <c r="T116" s="40"/>
      <c r="U116" s="22"/>
    </row>
    <row r="117" spans="1:21" ht="26.25" x14ac:dyDescent="0.25">
      <c r="A117" s="12"/>
      <c r="B117" s="25" t="s">
        <v>138</v>
      </c>
      <c r="C117" s="16"/>
      <c r="D117" s="45" t="s">
        <v>253</v>
      </c>
      <c r="E117" s="45"/>
      <c r="F117" s="11" t="s">
        <v>216</v>
      </c>
      <c r="G117" s="45" t="s">
        <v>254</v>
      </c>
      <c r="H117" s="45"/>
      <c r="I117" s="11" t="s">
        <v>216</v>
      </c>
      <c r="J117" s="45" t="s">
        <v>235</v>
      </c>
      <c r="K117" s="45"/>
      <c r="L117" s="16"/>
      <c r="M117" s="45" t="s">
        <v>235</v>
      </c>
      <c r="N117" s="45"/>
      <c r="O117" s="16"/>
      <c r="P117" s="45" t="s">
        <v>253</v>
      </c>
      <c r="Q117" s="45"/>
      <c r="R117" s="11" t="s">
        <v>216</v>
      </c>
      <c r="S117" s="45" t="s">
        <v>254</v>
      </c>
      <c r="T117" s="45"/>
      <c r="U117" s="11" t="s">
        <v>216</v>
      </c>
    </row>
    <row r="118" spans="1:21" x14ac:dyDescent="0.25">
      <c r="A118" s="12"/>
      <c r="B118" s="21" t="s">
        <v>139</v>
      </c>
      <c r="C118" s="22"/>
      <c r="D118" s="40">
        <v>188588</v>
      </c>
      <c r="E118" s="40"/>
      <c r="F118" s="22"/>
      <c r="G118" s="40">
        <v>188588</v>
      </c>
      <c r="H118" s="40"/>
      <c r="I118" s="22"/>
      <c r="J118" s="42">
        <v>65</v>
      </c>
      <c r="K118" s="42"/>
      <c r="L118" s="22"/>
      <c r="M118" s="42" t="s">
        <v>255</v>
      </c>
      <c r="N118" s="42"/>
      <c r="O118" s="23" t="s">
        <v>216</v>
      </c>
      <c r="P118" s="40">
        <v>188653</v>
      </c>
      <c r="Q118" s="40"/>
      <c r="R118" s="22"/>
      <c r="S118" s="40">
        <v>187042</v>
      </c>
      <c r="T118" s="40"/>
      <c r="U118" s="22"/>
    </row>
    <row r="119" spans="1:21" x14ac:dyDescent="0.25">
      <c r="A119" s="12"/>
      <c r="B119" s="25" t="s">
        <v>256</v>
      </c>
      <c r="C119" s="16"/>
      <c r="D119" s="39">
        <v>1745672</v>
      </c>
      <c r="E119" s="39"/>
      <c r="F119" s="16"/>
      <c r="G119" s="39">
        <v>1708492</v>
      </c>
      <c r="H119" s="39"/>
      <c r="I119" s="16"/>
      <c r="J119" s="39">
        <v>122737</v>
      </c>
      <c r="K119" s="39"/>
      <c r="L119" s="16"/>
      <c r="M119" s="39">
        <v>54673</v>
      </c>
      <c r="N119" s="39"/>
      <c r="O119" s="16"/>
      <c r="P119" s="39">
        <v>2620940</v>
      </c>
      <c r="Q119" s="39"/>
      <c r="R119" s="16"/>
      <c r="S119" s="39">
        <v>2515696</v>
      </c>
      <c r="T119" s="39"/>
      <c r="U119" s="16"/>
    </row>
    <row r="120" spans="1:21" x14ac:dyDescent="0.25">
      <c r="A120" s="12"/>
      <c r="B120" s="16"/>
      <c r="C120" s="16"/>
      <c r="D120" s="16"/>
      <c r="E120" s="16"/>
      <c r="F120" s="16"/>
      <c r="G120" s="16"/>
      <c r="H120" s="16"/>
      <c r="I120" s="16"/>
      <c r="J120" s="16"/>
      <c r="K120" s="16"/>
      <c r="L120" s="16"/>
      <c r="M120" s="16"/>
      <c r="N120" s="16"/>
      <c r="O120" s="16"/>
      <c r="P120" s="16"/>
      <c r="Q120" s="16"/>
      <c r="R120" s="16"/>
      <c r="S120" s="16"/>
      <c r="T120" s="16"/>
      <c r="U120" s="16"/>
    </row>
  </sheetData>
  <mergeCells count="268">
    <mergeCell ref="B109:U109"/>
    <mergeCell ref="B27:U27"/>
    <mergeCell ref="B28:U28"/>
    <mergeCell ref="B29:U29"/>
    <mergeCell ref="B30:U30"/>
    <mergeCell ref="B60:U60"/>
    <mergeCell ref="B79:U79"/>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0"/>
    <mergeCell ref="B4:U4"/>
    <mergeCell ref="B5:U5"/>
    <mergeCell ref="B6:U6"/>
    <mergeCell ref="B7:U7"/>
    <mergeCell ref="B8:U8"/>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U111:U113"/>
    <mergeCell ref="D115:E115"/>
    <mergeCell ref="G115:H115"/>
    <mergeCell ref="J115:K115"/>
    <mergeCell ref="M115:N115"/>
    <mergeCell ref="P115:Q115"/>
    <mergeCell ref="S115:T115"/>
    <mergeCell ref="O111:O113"/>
    <mergeCell ref="P111:Q111"/>
    <mergeCell ref="P112:Q112"/>
    <mergeCell ref="P113:Q113"/>
    <mergeCell ref="R111:R113"/>
    <mergeCell ref="S111:T113"/>
    <mergeCell ref="I111:I113"/>
    <mergeCell ref="J111:K111"/>
    <mergeCell ref="J112:K112"/>
    <mergeCell ref="J113:K113"/>
    <mergeCell ref="L111:L113"/>
    <mergeCell ref="M111:N111"/>
    <mergeCell ref="M112:N112"/>
    <mergeCell ref="M113:N113"/>
    <mergeCell ref="D110:H110"/>
    <mergeCell ref="J110:N110"/>
    <mergeCell ref="P110:T110"/>
    <mergeCell ref="B111:B113"/>
    <mergeCell ref="C111:C113"/>
    <mergeCell ref="D111:E111"/>
    <mergeCell ref="D112:E112"/>
    <mergeCell ref="D113:E113"/>
    <mergeCell ref="F111:F113"/>
    <mergeCell ref="G111:H113"/>
    <mergeCell ref="D105:E105"/>
    <mergeCell ref="G105:H105"/>
    <mergeCell ref="D106:E106"/>
    <mergeCell ref="G106:H106"/>
    <mergeCell ref="D107:E107"/>
    <mergeCell ref="G107:H107"/>
    <mergeCell ref="D102:E102"/>
    <mergeCell ref="G102:H102"/>
    <mergeCell ref="D103:E103"/>
    <mergeCell ref="G103:H103"/>
    <mergeCell ref="D104:E104"/>
    <mergeCell ref="G104:H104"/>
    <mergeCell ref="D99:E99"/>
    <mergeCell ref="G99:H99"/>
    <mergeCell ref="D100:E100"/>
    <mergeCell ref="G100:H100"/>
    <mergeCell ref="D101:E101"/>
    <mergeCell ref="G101:H101"/>
    <mergeCell ref="D96:E96"/>
    <mergeCell ref="G96:H96"/>
    <mergeCell ref="D97:E97"/>
    <mergeCell ref="G97:H97"/>
    <mergeCell ref="D98:E98"/>
    <mergeCell ref="G98:H98"/>
    <mergeCell ref="D93:E93"/>
    <mergeCell ref="G93:H93"/>
    <mergeCell ref="D94:E94"/>
    <mergeCell ref="G94:H94"/>
    <mergeCell ref="D95:E95"/>
    <mergeCell ref="G95:H95"/>
    <mergeCell ref="D90:E90"/>
    <mergeCell ref="G90:H90"/>
    <mergeCell ref="D91:E91"/>
    <mergeCell ref="G91:H91"/>
    <mergeCell ref="D92:E92"/>
    <mergeCell ref="G92:H92"/>
    <mergeCell ref="D87:E87"/>
    <mergeCell ref="G87:H87"/>
    <mergeCell ref="D88:E88"/>
    <mergeCell ref="G88:H88"/>
    <mergeCell ref="D89:E89"/>
    <mergeCell ref="G89:H89"/>
    <mergeCell ref="I81:I82"/>
    <mergeCell ref="D83:E83"/>
    <mergeCell ref="G83:H83"/>
    <mergeCell ref="D85:E85"/>
    <mergeCell ref="G85:H85"/>
    <mergeCell ref="D86:E86"/>
    <mergeCell ref="G86:H86"/>
    <mergeCell ref="D80:H80"/>
    <mergeCell ref="B81:B82"/>
    <mergeCell ref="C81:C82"/>
    <mergeCell ref="D81:E81"/>
    <mergeCell ref="D82:E82"/>
    <mergeCell ref="F81:F82"/>
    <mergeCell ref="G81:H82"/>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J63:K63"/>
    <mergeCell ref="L62:L63"/>
    <mergeCell ref="M62:N63"/>
    <mergeCell ref="O62:O63"/>
    <mergeCell ref="D65:E65"/>
    <mergeCell ref="G65:H65"/>
    <mergeCell ref="J65:K65"/>
    <mergeCell ref="M65:N65"/>
    <mergeCell ref="D61:H61"/>
    <mergeCell ref="J61:N61"/>
    <mergeCell ref="B62:B63"/>
    <mergeCell ref="C62:C63"/>
    <mergeCell ref="D62:E62"/>
    <mergeCell ref="D63:E63"/>
    <mergeCell ref="F62:F63"/>
    <mergeCell ref="G62:H63"/>
    <mergeCell ref="I62:I63"/>
    <mergeCell ref="J62:K62"/>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I32:I33"/>
    <mergeCell ref="D35:E35"/>
    <mergeCell ref="G35:H35"/>
    <mergeCell ref="D36:E36"/>
    <mergeCell ref="G36:H36"/>
    <mergeCell ref="D37:E37"/>
    <mergeCell ref="G37:H37"/>
    <mergeCell ref="D31:H31"/>
    <mergeCell ref="B32:B33"/>
    <mergeCell ref="C32:C33"/>
    <mergeCell ref="D32:E32"/>
    <mergeCell ref="D33:E33"/>
    <mergeCell ref="F32:F33"/>
    <mergeCell ref="G32: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Recent_Accounting_Pronouncemen</vt:lpstr>
      <vt:lpstr>Variable_Interest_Entity</vt:lpstr>
      <vt:lpstr>Business_Combination</vt:lpstr>
      <vt:lpstr>Divestiture</vt:lpstr>
      <vt:lpstr>Derivative_Financial_Instrumen</vt:lpstr>
      <vt:lpstr>Fair_Value</vt:lpstr>
      <vt:lpstr>Inventories</vt:lpstr>
      <vt:lpstr>Goodwill</vt:lpstr>
      <vt:lpstr>LongTerm_Debt</vt:lpstr>
      <vt:lpstr>Equity</vt:lpstr>
      <vt:lpstr>Commitments_and_Contingencies</vt:lpstr>
      <vt:lpstr>Income_Taxes</vt:lpstr>
      <vt:lpstr>Earnings_Per_Common_Unit</vt:lpstr>
      <vt:lpstr>Segment_Information</vt:lpstr>
      <vt:lpstr>Supplemental_Condensed_Consoli</vt:lpstr>
      <vt:lpstr>Supplemental_Cash_Flow_Informa</vt:lpstr>
      <vt:lpstr>Variable_Interest_Entity_Table</vt:lpstr>
      <vt:lpstr>Business_Combination_Tables</vt:lpstr>
      <vt:lpstr>Derivative_Financial_Instrumen1</vt:lpstr>
      <vt:lpstr>Fair_Value_Tables</vt:lpstr>
      <vt:lpstr>Inventories_Tables</vt:lpstr>
      <vt:lpstr>Goodwill_Tables</vt:lpstr>
      <vt:lpstr>LongTerm_Debt_Tables</vt:lpstr>
      <vt:lpstr>Equity_Tables</vt:lpstr>
      <vt:lpstr>Income_Taxes_Tables</vt:lpstr>
      <vt:lpstr>Earnings_Per_Common_Unit_Table</vt:lpstr>
      <vt:lpstr>Segment_Information_Tables</vt:lpstr>
      <vt:lpstr>Supplemental_Condensed_Consoli1</vt:lpstr>
      <vt:lpstr>Supplemental_Cash_Flow_Informa1</vt:lpstr>
      <vt:lpstr>Variable_Interest_Entity_Detai</vt:lpstr>
      <vt:lpstr>Variable_Interest_Entity_Detai1</vt:lpstr>
      <vt:lpstr>Variable_Interest_Entity_Detai2</vt:lpstr>
      <vt:lpstr>Variable_Interest_Entity_Detai3</vt:lpstr>
      <vt:lpstr>Variable_Interest_Entity_Detai4</vt:lpstr>
      <vt:lpstr>Business_Combination_Details</vt:lpstr>
      <vt:lpstr>Divestiture_Details</vt:lpstr>
      <vt:lpstr>Derivative_Financial_Instrumen2</vt:lpstr>
      <vt:lpstr>Derivative_Financial_Instrumen3</vt:lpstr>
      <vt:lpstr>Derivative_Financial_Instrumen4</vt:lpstr>
      <vt:lpstr>Derivative_Financial_Instrumen5</vt:lpstr>
      <vt:lpstr>Fair_Value_Details</vt:lpstr>
      <vt:lpstr>Fair_Value_Details_2</vt:lpstr>
      <vt:lpstr>Fair_Value_Details_3</vt:lpstr>
      <vt:lpstr>Fair_Value_Details_4</vt:lpstr>
      <vt:lpstr>Inventories_Details</vt:lpstr>
      <vt:lpstr>Goodwill_Details</vt:lpstr>
      <vt:lpstr>LongTerm_Debt_Details</vt:lpstr>
      <vt:lpstr>Equity_Details</vt:lpstr>
      <vt:lpstr>Income_Taxes_Details</vt:lpstr>
      <vt:lpstr>Earnings_Per_Common_Unit_Detai</vt:lpstr>
      <vt:lpstr>Segment_Information_Details</vt:lpstr>
      <vt:lpstr>Segment_Information_Details_2</vt:lpstr>
      <vt:lpstr>Segment_Information_Details_3</vt:lpstr>
      <vt:lpstr>Segment_Information_Details_4</vt:lpstr>
      <vt:lpstr>Supplemental_Condensed_Consoli2</vt:lpstr>
      <vt:lpstr>Supplemental_Condensed_Consoli3</vt:lpstr>
      <vt:lpstr>Supplemental_Condensed_Consoli4</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8:14Z</dcterms:created>
  <dcterms:modified xsi:type="dcterms:W3CDTF">2013-11-12T21:58:14Z</dcterms:modified>
</cp:coreProperties>
</file>